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LOANS AND ALLOWANCE FOR LOAN LO" sheetId="11" state="visible" r:id="rId11"/>
    <sheet xmlns:r="http://schemas.openxmlformats.org/officeDocument/2006/relationships" name="SECURITIES" sheetId="12" state="visible" r:id="rId12"/>
    <sheet xmlns:r="http://schemas.openxmlformats.org/officeDocument/2006/relationships" name="SECURITIES PURCHASED UNDER AGRE" sheetId="13" state="visible" r:id="rId13"/>
    <sheet xmlns:r="http://schemas.openxmlformats.org/officeDocument/2006/relationships" name="LOANS TO OFFICERS AND DIRECTORS" sheetId="14" state="visible" r:id="rId14"/>
    <sheet xmlns:r="http://schemas.openxmlformats.org/officeDocument/2006/relationships" name="GOODWILL AND OTHER INTANGIBLES" sheetId="15" state="visible" r:id="rId15"/>
    <sheet xmlns:r="http://schemas.openxmlformats.org/officeDocument/2006/relationships" name="PREMISES, EQUIPMENT, AND LEASES" sheetId="16" state="visible" r:id="rId16"/>
    <sheet xmlns:r="http://schemas.openxmlformats.org/officeDocument/2006/relationships" name="BORROWED FUNDS" sheetId="17" state="visible" r:id="rId17"/>
    <sheet xmlns:r="http://schemas.openxmlformats.org/officeDocument/2006/relationships" name="REGULATORY REQUIREMENTS" sheetId="18" state="visible" r:id="rId18"/>
    <sheet xmlns:r="http://schemas.openxmlformats.org/officeDocument/2006/relationships" name="EMPLOYEE BENEFITS" sheetId="19" state="visible" r:id="rId19"/>
    <sheet xmlns:r="http://schemas.openxmlformats.org/officeDocument/2006/relationships" name="BUSINESS SEGMENT REPORTING" sheetId="20" state="visible" r:id="rId20"/>
    <sheet xmlns:r="http://schemas.openxmlformats.org/officeDocument/2006/relationships" name="REVENUE RECOGNITION" sheetId="21" state="visible" r:id="rId21"/>
    <sheet xmlns:r="http://schemas.openxmlformats.org/officeDocument/2006/relationships" name="COMMON STOCK AND EARNINGS PER S" sheetId="22" state="visible" r:id="rId22"/>
    <sheet xmlns:r="http://schemas.openxmlformats.org/officeDocument/2006/relationships" name="COMMITMENTS, CONTINGENCIES AND " sheetId="23" state="visible" r:id="rId23"/>
    <sheet xmlns:r="http://schemas.openxmlformats.org/officeDocument/2006/relationships" name="DIVESTITURES" sheetId="24" state="visible" r:id="rId24"/>
    <sheet xmlns:r="http://schemas.openxmlformats.org/officeDocument/2006/relationships" name="INCOME TAXES" sheetId="25" state="visible" r:id="rId25"/>
    <sheet xmlns:r="http://schemas.openxmlformats.org/officeDocument/2006/relationships" name="DERIVATIVES AND HEDGING ACTIVIT" sheetId="26" state="visible" r:id="rId26"/>
    <sheet xmlns:r="http://schemas.openxmlformats.org/officeDocument/2006/relationships" name="DISCLOSURES ABOUT FAIR VALUE OF" sheetId="27" state="visible" r:id="rId27"/>
    <sheet xmlns:r="http://schemas.openxmlformats.org/officeDocument/2006/relationships" name="PARENT COMPANY FINANCIAL INFORM" sheetId="28" state="visible" r:id="rId28"/>
    <sheet xmlns:r="http://schemas.openxmlformats.org/officeDocument/2006/relationships" name="SUMMARY OF OPERATING RESULTS BY"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OANS AND ALLOWANCE FOR CREDIT " sheetId="33" state="visible" r:id="rId33"/>
    <sheet xmlns:r="http://schemas.openxmlformats.org/officeDocument/2006/relationships" name="SECURITIES (Tables)" sheetId="34" state="visible" r:id="rId34"/>
    <sheet xmlns:r="http://schemas.openxmlformats.org/officeDocument/2006/relationships" name="LOANS TO OFFICERS AND DIRECTO_2" sheetId="35" state="visible" r:id="rId35"/>
    <sheet xmlns:r="http://schemas.openxmlformats.org/officeDocument/2006/relationships" name="GOODWILL AND OTHER INTANGIBLES " sheetId="36" state="visible" r:id="rId36"/>
    <sheet xmlns:r="http://schemas.openxmlformats.org/officeDocument/2006/relationships" name="PREMISES, EQUIPMENT, AND LEAS_2" sheetId="37" state="visible" r:id="rId37"/>
    <sheet xmlns:r="http://schemas.openxmlformats.org/officeDocument/2006/relationships" name="BORROWED FUNDS (Tables)" sheetId="38" state="visible" r:id="rId38"/>
    <sheet xmlns:r="http://schemas.openxmlformats.org/officeDocument/2006/relationships" name="REGULATORY REQUIREMENTS (Tables" sheetId="39" state="visible" r:id="rId39"/>
    <sheet xmlns:r="http://schemas.openxmlformats.org/officeDocument/2006/relationships" name="EMPLOYEE BENEFITS (Tables)" sheetId="40" state="visible" r:id="rId40"/>
    <sheet xmlns:r="http://schemas.openxmlformats.org/officeDocument/2006/relationships" name="BUSINESS SEGMENT REPORTING (Tab" sheetId="41" state="visible" r:id="rId41"/>
    <sheet xmlns:r="http://schemas.openxmlformats.org/officeDocument/2006/relationships" name="REVENUE RECOGNITION (Tables)" sheetId="42" state="visible" r:id="rId42"/>
    <sheet xmlns:r="http://schemas.openxmlformats.org/officeDocument/2006/relationships" name="COMMON STOCK AND EARNINGS PER_2" sheetId="43" state="visible" r:id="rId43"/>
    <sheet xmlns:r="http://schemas.openxmlformats.org/officeDocument/2006/relationships" name="COMMITMENTS, CONTINGENCIES AN_2" sheetId="44" state="visible" r:id="rId44"/>
    <sheet xmlns:r="http://schemas.openxmlformats.org/officeDocument/2006/relationships" name="DIVESTITURES (Tables)" sheetId="45" state="visible" r:id="rId45"/>
    <sheet xmlns:r="http://schemas.openxmlformats.org/officeDocument/2006/relationships" name="INCOME TAXES (Tables)" sheetId="46" state="visible" r:id="rId46"/>
    <sheet xmlns:r="http://schemas.openxmlformats.org/officeDocument/2006/relationships" name="DERIVATIVES AND HEDGING ACTIV_2" sheetId="47" state="visible" r:id="rId47"/>
    <sheet xmlns:r="http://schemas.openxmlformats.org/officeDocument/2006/relationships" name="DISCLOSURES ABOUT FAIR VALUE _2" sheetId="48" state="visible" r:id="rId48"/>
    <sheet xmlns:r="http://schemas.openxmlformats.org/officeDocument/2006/relationships" name="PARENT COMPANY FINANCIAL INFO_2" sheetId="49" state="visible" r:id="rId49"/>
    <sheet xmlns:r="http://schemas.openxmlformats.org/officeDocument/2006/relationships" name="SUMMARY OF OPERATING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New Accounting Pronouncements -" sheetId="53" state="visible" r:id="rId53"/>
    <sheet xmlns:r="http://schemas.openxmlformats.org/officeDocument/2006/relationships" name="Loans and Allowance for Credi_2"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Securities - Securities Availab" sheetId="64" state="visible" r:id="rId64"/>
    <sheet xmlns:r="http://schemas.openxmlformats.org/officeDocument/2006/relationships" name="Securities - Summary of Contrac" sheetId="65" state="visible" r:id="rId65"/>
    <sheet xmlns:r="http://schemas.openxmlformats.org/officeDocument/2006/relationships" name="Securities - Additional Informa" sheetId="66" state="visible" r:id="rId66"/>
    <sheet xmlns:r="http://schemas.openxmlformats.org/officeDocument/2006/relationships" name="Securities - Gross Unrealized L" sheetId="67" state="visible" r:id="rId67"/>
    <sheet xmlns:r="http://schemas.openxmlformats.org/officeDocument/2006/relationships" name="Securities - Contractual Maturi" sheetId="68" state="visible" r:id="rId68"/>
    <sheet xmlns:r="http://schemas.openxmlformats.org/officeDocument/2006/relationships" name="Securities - Gross Unrealized_2" sheetId="69" state="visible" r:id="rId69"/>
    <sheet xmlns:r="http://schemas.openxmlformats.org/officeDocument/2006/relationships" name="Securities - Schedule of Amorti" sheetId="70" state="visible" r:id="rId70"/>
    <sheet xmlns:r="http://schemas.openxmlformats.org/officeDocument/2006/relationships" name="Securities - Schedule of Other " sheetId="71" state="visible" r:id="rId71"/>
    <sheet xmlns:r="http://schemas.openxmlformats.org/officeDocument/2006/relationships" name="Securities - Schedule of Compon" sheetId="72" state="visible" r:id="rId72"/>
    <sheet xmlns:r="http://schemas.openxmlformats.org/officeDocument/2006/relationships" name="Securities Purchased Under Ag_2" sheetId="73" state="visible" r:id="rId73"/>
    <sheet xmlns:r="http://schemas.openxmlformats.org/officeDocument/2006/relationships" name="Loans to Officers and Directo_3"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Premises, Equipment, and Leas_3" sheetId="79" state="visible" r:id="rId79"/>
    <sheet xmlns:r="http://schemas.openxmlformats.org/officeDocument/2006/relationships" name="Premises, Equipment, and Leas_4" sheetId="80" state="visible" r:id="rId80"/>
    <sheet xmlns:r="http://schemas.openxmlformats.org/officeDocument/2006/relationships" name="Premises, Equipment, and Leas_5" sheetId="81" state="visible" r:id="rId81"/>
    <sheet xmlns:r="http://schemas.openxmlformats.org/officeDocument/2006/relationships" name="Borrowed Funds - Components of " sheetId="82" state="visible" r:id="rId82"/>
    <sheet xmlns:r="http://schemas.openxmlformats.org/officeDocument/2006/relationships" name="Borrowed Funds - Components o_2" sheetId="83" state="visible" r:id="rId83"/>
    <sheet xmlns:r="http://schemas.openxmlformats.org/officeDocument/2006/relationships" name="Borrowed Funds - Additional Inf" sheetId="84" state="visible" r:id="rId84"/>
    <sheet xmlns:r="http://schemas.openxmlformats.org/officeDocument/2006/relationships" name="Borrowed Funds - Carrying Amoun" sheetId="85" state="visible" r:id="rId85"/>
    <sheet xmlns:r="http://schemas.openxmlformats.org/officeDocument/2006/relationships" name="Borrowed Funds - Remaining Cont" sheetId="86" state="visible" r:id="rId86"/>
    <sheet xmlns:r="http://schemas.openxmlformats.org/officeDocument/2006/relationships" name="Regulatory Requirements - Addit" sheetId="87" state="visible" r:id="rId87"/>
    <sheet xmlns:r="http://schemas.openxmlformats.org/officeDocument/2006/relationships" name="Regulatory Requirements - Actua" sheetId="88" state="visible" r:id="rId88"/>
    <sheet xmlns:r="http://schemas.openxmlformats.org/officeDocument/2006/relationships" name="Employee Benefits - Additional " sheetId="89" state="visible" r:id="rId89"/>
    <sheet xmlns:r="http://schemas.openxmlformats.org/officeDocument/2006/relationships" name="Employee Benefits - Status of S" sheetId="90" state="visible" r:id="rId90"/>
    <sheet xmlns:r="http://schemas.openxmlformats.org/officeDocument/2006/relationships" name="Employee Benefits - Status of P" sheetId="91" state="visible" r:id="rId91"/>
    <sheet xmlns:r="http://schemas.openxmlformats.org/officeDocument/2006/relationships" name="Employee Benefits - Information" sheetId="92" state="visible" r:id="rId92"/>
    <sheet xmlns:r="http://schemas.openxmlformats.org/officeDocument/2006/relationships" name="Business Segment Reporting - Ad" sheetId="93" state="visible" r:id="rId93"/>
    <sheet xmlns:r="http://schemas.openxmlformats.org/officeDocument/2006/relationships" name="Business Segment Reporting - Sc" sheetId="94" state="visible" r:id="rId94"/>
    <sheet xmlns:r="http://schemas.openxmlformats.org/officeDocument/2006/relationships" name="Revenue Recognition - Additiona" sheetId="95" state="visible" r:id="rId95"/>
    <sheet xmlns:r="http://schemas.openxmlformats.org/officeDocument/2006/relationships" name="Revenue Recognition - Summary o" sheetId="96" state="visible" r:id="rId96"/>
    <sheet xmlns:r="http://schemas.openxmlformats.org/officeDocument/2006/relationships" name="Common Stock and Earnings Per_3" sheetId="97" state="visible" r:id="rId97"/>
    <sheet xmlns:r="http://schemas.openxmlformats.org/officeDocument/2006/relationships" name="Common Stock and Earnings Per_4" sheetId="98" state="visible" r:id="rId98"/>
    <sheet xmlns:r="http://schemas.openxmlformats.org/officeDocument/2006/relationships" name="Common Stock and Earnings Per_5" sheetId="99" state="visible" r:id="rId99"/>
    <sheet xmlns:r="http://schemas.openxmlformats.org/officeDocument/2006/relationships" name="Commitments, Contingencies an_3" sheetId="100" state="visible" r:id="rId100"/>
    <sheet xmlns:r="http://schemas.openxmlformats.org/officeDocument/2006/relationships" name="Commitments, Contingencies an_4" sheetId="101" state="visible" r:id="rId101"/>
    <sheet xmlns:r="http://schemas.openxmlformats.org/officeDocument/2006/relationships" name="Divestitures - Additional Infor" sheetId="102" state="visible" r:id="rId102"/>
    <sheet xmlns:r="http://schemas.openxmlformats.org/officeDocument/2006/relationships" name="Divestitures - Schedule of Comp" sheetId="103" state="visible" r:id="rId103"/>
    <sheet xmlns:r="http://schemas.openxmlformats.org/officeDocument/2006/relationships" name="Divestitures - Schedule of Co_2" sheetId="104" state="visible" r:id="rId104"/>
    <sheet xmlns:r="http://schemas.openxmlformats.org/officeDocument/2006/relationships" name="Income Taxes - Additional Infor" sheetId="105" state="visible" r:id="rId105"/>
    <sheet xmlns:r="http://schemas.openxmlformats.org/officeDocument/2006/relationships" name="Income Taxes - Components of In" sheetId="106" state="visible" r:id="rId106"/>
    <sheet xmlns:r="http://schemas.openxmlformats.org/officeDocument/2006/relationships" name="Income Taxes - Components of _2" sheetId="107" state="visible" r:id="rId107"/>
    <sheet xmlns:r="http://schemas.openxmlformats.org/officeDocument/2006/relationships" name="Income Taxes - Reconciliation B" sheetId="108" state="visible" r:id="rId108"/>
    <sheet xmlns:r="http://schemas.openxmlformats.org/officeDocument/2006/relationships" name="Income Taxes - Components of De" sheetId="109" state="visible" r:id="rId109"/>
    <sheet xmlns:r="http://schemas.openxmlformats.org/officeDocument/2006/relationships" name="Income Taxes - Reconciliation o" sheetId="110" state="visible" r:id="rId110"/>
    <sheet xmlns:r="http://schemas.openxmlformats.org/officeDocument/2006/relationships" name="Derivatives and Hedging Activ_3" sheetId="111" state="visible" r:id="rId111"/>
    <sheet xmlns:r="http://schemas.openxmlformats.org/officeDocument/2006/relationships" name="Derivatives and Hedging Activ_4" sheetId="112" state="visible" r:id="rId112"/>
    <sheet xmlns:r="http://schemas.openxmlformats.org/officeDocument/2006/relationships" name="Derivatives and Hedging Activ_5" sheetId="113" state="visible" r:id="rId113"/>
    <sheet xmlns:r="http://schemas.openxmlformats.org/officeDocument/2006/relationships" name="Derivatives and Hedging Activ_6" sheetId="114" state="visible" r:id="rId114"/>
    <sheet xmlns:r="http://schemas.openxmlformats.org/officeDocument/2006/relationships" name="Disclosures About Fair Value _3" sheetId="115" state="visible" r:id="rId115"/>
    <sheet xmlns:r="http://schemas.openxmlformats.org/officeDocument/2006/relationships" name="Disclosures About Fair Value _4" sheetId="116" state="visible" r:id="rId116"/>
    <sheet xmlns:r="http://schemas.openxmlformats.org/officeDocument/2006/relationships" name="Disclosures About Fair Value _5" sheetId="117" state="visible" r:id="rId117"/>
    <sheet xmlns:r="http://schemas.openxmlformats.org/officeDocument/2006/relationships" name="Parent Company Financial Info_3" sheetId="118" state="visible" r:id="rId118"/>
    <sheet xmlns:r="http://schemas.openxmlformats.org/officeDocument/2006/relationships" name="Parent Company Financial Info_4" sheetId="119" state="visible" r:id="rId119"/>
    <sheet xmlns:r="http://schemas.openxmlformats.org/officeDocument/2006/relationships" name="Parent Company Financial Info_5" sheetId="120" state="visible" r:id="rId120"/>
    <sheet xmlns:r="http://schemas.openxmlformats.org/officeDocument/2006/relationships" name="Summary of Operating Results _3"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MB FINANCIAL CORP</t>
        </is>
      </c>
    </row>
    <row r="10">
      <c r="A10" s="4" t="inlineStr">
        <is>
          <t>Trading Symbol</t>
        </is>
      </c>
      <c r="B10" s="4" t="inlineStr">
        <is>
          <t>UMBF</t>
        </is>
      </c>
    </row>
    <row r="11">
      <c r="A11" s="4" t="inlineStr">
        <is>
          <t>Entity Central Index Key</t>
        </is>
      </c>
      <c r="B11" s="4" t="inlineStr">
        <is>
          <t>000010138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Entity Common Stock, Shares Outstanding</t>
        </is>
      </c>
      <c r="C22" s="5" t="n">
        <v>48180607</v>
      </c>
    </row>
    <row r="23">
      <c r="A23" s="4" t="inlineStr">
        <is>
          <t>Entity Public Float</t>
        </is>
      </c>
      <c r="D23" s="6" t="n">
        <v>2226284007</v>
      </c>
    </row>
    <row r="24">
      <c r="A24" s="4" t="inlineStr">
        <is>
          <t>Title of 12(b) Security</t>
        </is>
      </c>
      <c r="B24" s="4" t="inlineStr">
        <is>
          <t>Common Stock, $1.00 Par Value</t>
        </is>
      </c>
    </row>
    <row r="25">
      <c r="A25" s="4" t="inlineStr">
        <is>
          <t>Security Exchange Name</t>
        </is>
      </c>
      <c r="B25" s="4" t="inlineStr">
        <is>
          <t>NASDAQ</t>
        </is>
      </c>
    </row>
    <row r="26">
      <c r="A26" s="4" t="inlineStr">
        <is>
          <t>Entity File Number</t>
        </is>
      </c>
      <c r="B26" s="4" t="inlineStr">
        <is>
          <t>001-38481</t>
        </is>
      </c>
    </row>
    <row r="27">
      <c r="A27" s="4" t="inlineStr">
        <is>
          <t>Entity Incorporation, State or Country Code</t>
        </is>
      </c>
      <c r="B27" s="4" t="inlineStr">
        <is>
          <t>MO</t>
        </is>
      </c>
    </row>
    <row r="28">
      <c r="A28" s="4" t="inlineStr">
        <is>
          <t>Entity Tax Identification Number</t>
        </is>
      </c>
      <c r="B28" s="4" t="inlineStr">
        <is>
          <t>43-0903811</t>
        </is>
      </c>
    </row>
    <row r="29">
      <c r="A29" s="4" t="inlineStr">
        <is>
          <t>Entity Address, Address Line One</t>
        </is>
      </c>
      <c r="B29" s="4" t="inlineStr">
        <is>
          <t>1010 Grand Boulevard</t>
        </is>
      </c>
    </row>
    <row r="30">
      <c r="A30" s="4" t="inlineStr">
        <is>
          <t>Entity Address, City or Town</t>
        </is>
      </c>
      <c r="B30" s="4" t="inlineStr">
        <is>
          <t>Kansas City</t>
        </is>
      </c>
    </row>
    <row r="31">
      <c r="A31" s="4" t="inlineStr">
        <is>
          <t>Entity Address, State or Province</t>
        </is>
      </c>
      <c r="B31" s="4" t="inlineStr">
        <is>
          <t>MO</t>
        </is>
      </c>
    </row>
    <row r="32">
      <c r="A32" s="4" t="inlineStr">
        <is>
          <t>Entity Address, Postal Zip Code</t>
        </is>
      </c>
      <c r="B32" s="4" t="inlineStr">
        <is>
          <t>64106</t>
        </is>
      </c>
    </row>
    <row r="33">
      <c r="A33" s="4" t="inlineStr">
        <is>
          <t>City Area Code</t>
        </is>
      </c>
      <c r="B33" s="4" t="inlineStr">
        <is>
          <t>816</t>
        </is>
      </c>
    </row>
    <row r="34">
      <c r="A34" s="4" t="inlineStr">
        <is>
          <t>Local Phone Number</t>
        </is>
      </c>
      <c r="B34" s="4" t="inlineStr">
        <is>
          <t>860-70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Company's Definitive Proxy Statement on Schedule 14A (the “Proxy Statement”) to be delivered to shareholders in connection with the Annual Meeting of Shareholders to be held on April 27,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2. NEW ACCOUNTING PRONOUNCEMENTS Revenue Recognition In May 2014, the FASB issued ASU No. 2014-09, “Revenue from Contracts with Customers.” The ASU replaced most existing revenue recognition guidance in U.S. GAAP when it became effective. In August 2015, the FASB issued ASU No. 2015-14, which deferred the effective date of ASU No. 2014-09 to annual reporting periods that begin after December 15, 2017. In March, April, and May 2016, the FASB issued implementation amendments to the May 2014 ASU (collectively, the amended guidance). The amended guidance affects any entity that enters into contracts with customers to transfer goods and services, unless those contracts are within the scope of other standards. The amended guidance specifically excludes interest income, as well as other revenues associated with financial assets and liabilities, including loans, leases, securities, and derivatives. The amended guidance permits the use of either the full retrospective approach or a modified retrospective approach. The Company adopted the amended guidance using the modified retrospective approach on January 1, 2018. The adoption of this guidance had no impact on the Company’s Consolidated Financial Statements, except for additional financial statement disclosures. See Note 13, “Revenue Recognition” for related disclosures. Financial Instruments In January 2016, the FASB issued ASU No. 2016-01, “Recognition and Measurement of Financial Assets and Financial Liabilities.” The amendment is intended to address certain aspects of recognition, measurement, presentation, and disclosure of financial instruments. The amendments in this update were adopted on January 1, 2018. Upon adoption, the Company recorded a cumulative effect adjustment to the Company’s Consolidated Balance Sheets of $132 thousand as an increase to the opening balance of total shareholders’ equity. Leases In February 2016, the FASB issued ASU No. 2016-02, “Leases” – ASC Topic 842. In January, July, and December 2018 and March 2019, the FASB issued implementation amendments to the February 2016 ASU (collectively, the amended guidance). The amended guidance changed the accounting treatment of leases, in that lessees recognize most leases on-balance sheet. This increased reported assets and liabilities, as lessees are required to recognize a right-of-use asset along with a lease liability, measured on a discounted basis. The amended guidance allows an entity to choose either the effective date, or the beginning of the earliest comparative period presented in the financial statements, as its date of initial application. The Company adopted the amended guidance on January 1, 2019, using the effective date as the date of initial application. Adoption of the amended guidance resulted in the recording of a right-of-use asset of $58.2 million and a lease liability of $63.0 million to its Consolidated Balance Sheets as of January 1, 2019. The most significant effects of the adoption of the amended guidance are additional financial statement disclosures. See Note 8, “Premises, Equipment, and Leases” for related disclosures. Extinguishments of Liabilities In March 2016, the FASB issued ASU No. 2016-04, “Recognition of Breakage for Certain Prepaid Stored-Value Products.” The amendment is intended to reduce the diversity in practice related to the recognition of breakage. Breakage refers to the portion of a prepaid stored-value product, such as a gift card, that goes unused wholly or partially for an indefinite period of time. This amendment requires that breakage be accounted for consistent with the breakage guidance within ASU No. 2014-09, “Revenue from Contracts with Customers.” The amendments in this update were adopted January 1, 2018 in conjunction with the adoption of ASU No. 2014-09, and the adoption had no impact on the Company’s Consolidated Financial Statements. Statement of Cash Flows In August 2016, the FASB issued ASU 2016-15 “Classification of Certain Receipts and Cash Payments.” This amendment adds to and clarifies existing guidance regarding the classification of certain cash receipts and payments in the statement of cash flows with the intent of reducing diversity in practice with respect to eight types of cash flows. The amendments in this update require full retrospective adoption. The amendments in this update were adopted on January 1, 2018 and did not have an impact on the Company’s Consolidated Statement of Cash Flows. Derivatives and Hedging In August 2017, the FASB issued ASU 2017-12, “Targeted Improvements to Accounting for Hedging Activities.” The purpose of this updated guidance is to better align financial reporting for hedging activities with the economic objectives of those activities. The amendments in this update were adopted on January 1, 2018. Upon adoption, the Company recorded a cumulative effect adjustment to the Company’s Consolidated Balance Sheets of $13 thousand as an increase to the opening balance of total shareholders’ equity. Comprehensive Income In February 2018, the FASB issued ASU No. 2018-02, “Reclassification of Certain Tax Effects from Accumulated Other Comprehensive Income.” Under existing U.S.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resulting from the Tax Cuts and Jobs Act (the Tax Act), and requires certain disclosures about stranded tax effects. The amendments in this update were adopted using a security-by-security approach on January 1, 2018. Upon adoption, the Company reclassified stranded tax effects totaling $ 12.9 million from AOCI to retained earnings. Credit Losses In June 2016, the FASB issued ASU 2016-13, “Measurement of Credit Losses on Financial Instruments.” In April and November 2019, the FASB issued implementation amendments to the June 2016 ASU (collectively, the amended guidance). The amended guidance replaced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e amended guidance broadened the information that an entity must consider in developing its expected credit loss estimates. Additionally, the updates amended the accounting for credit losses for available-for-sale debt securities and purchased financial assets with a more-than-insignificant amount of credit deterioration since origination. The amended guidance required enhanced disclosures to help investors and other financial statement users better understand significant estimates and judgments used in estimating credit losses, as well as the credit quality and underwriting standards of a company’s loan portfolio. The Company adopted the amended guidance on January 1, 2020 using a modified retrospective approach for adoption. Results for the reporting periods beginning after December 31, 2019 are presented under ASC Topic 326, Financial Instruments – Credit Losses , while prior period amounts continue to be presented in accordance with previously applicable GAAP. Upon adoption, the Company recorded a cumulative effect adjustment to the Company’s Consolidated Balance Sheets of $9.0 million as an increase to the allowance for credit losses and $7.0 million as a reduction to retained earnings, net of deferred tax balances. See Note 3, “Loans and Allowance for Credit Losses” for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s>
  <sheetData>
    <row r="1">
      <c r="A1" s="1" t="inlineStr">
        <is>
          <t>Commitments, Contingencies and Guarantees - Additional Information (Detail)</t>
        </is>
      </c>
      <c r="B1" s="2" t="inlineStr">
        <is>
          <t>12 Months Ended</t>
        </is>
      </c>
    </row>
    <row r="2">
      <c r="B2" s="2" t="inlineStr">
        <is>
          <t>Dec. 31, 2020USD ($)Activity</t>
        </is>
      </c>
      <c r="C2" s="2" t="inlineStr">
        <is>
          <t>Dec. 31, 2019USD ($)</t>
        </is>
      </c>
      <c r="D2" s="2" t="inlineStr">
        <is>
          <t>Dec. 31, 2018USD ($)Activity</t>
        </is>
      </c>
    </row>
    <row r="3">
      <c r="A3" s="3" t="inlineStr">
        <is>
          <t>Commitments and Contingencies Disclosure [Line Items]</t>
        </is>
      </c>
    </row>
    <row r="4">
      <c r="A4" s="4" t="inlineStr">
        <is>
          <t>Notional amount outstanding</t>
        </is>
      </c>
      <c r="B4" s="6" t="n">
        <v>0</v>
      </c>
      <c r="C4" s="6" t="n">
        <v>0</v>
      </c>
    </row>
    <row r="5">
      <c r="A5" s="4" t="inlineStr">
        <is>
          <t>Open futures contract positions and average</t>
        </is>
      </c>
      <c r="B5" s="6" t="n">
        <v>0</v>
      </c>
      <c r="C5" s="5" t="n">
        <v>0</v>
      </c>
    </row>
    <row r="6">
      <c r="A6" s="4" t="inlineStr">
        <is>
          <t>Net future activity | Activity</t>
        </is>
      </c>
      <c r="B6" s="5" t="n">
        <v>0</v>
      </c>
      <c r="D6" s="5" t="n">
        <v>0</v>
      </c>
    </row>
    <row r="7">
      <c r="A7" s="4" t="inlineStr">
        <is>
          <t>Gain (loss) from net futures activity</t>
        </is>
      </c>
      <c r="C7" s="5" t="n">
        <v>5000</v>
      </c>
    </row>
    <row r="8">
      <c r="A8" s="4" t="inlineStr">
        <is>
          <t>Average of contracts to purchase and to sell foreign currency</t>
        </is>
      </c>
      <c r="B8" s="6" t="n">
        <v>21000000</v>
      </c>
      <c r="C8" s="5" t="n">
        <v>18400000</v>
      </c>
    </row>
    <row r="9">
      <c r="A9" s="4" t="inlineStr">
        <is>
          <t>Net gains on foreign exchange contracts</t>
        </is>
      </c>
      <c r="B9" s="5" t="n">
        <v>1900000</v>
      </c>
      <c r="C9" s="5" t="n">
        <v>1800000</v>
      </c>
      <c r="D9" s="6" t="n">
        <v>2100000</v>
      </c>
    </row>
    <row r="10">
      <c r="A10" s="4" t="inlineStr">
        <is>
          <t>ACL for off-balance sheet credit exposures</t>
        </is>
      </c>
      <c r="B10" s="5" t="n">
        <v>5588000</v>
      </c>
      <c r="C10" s="5" t="n">
        <v>2978000</v>
      </c>
    </row>
    <row r="11">
      <c r="A11" s="4" t="inlineStr">
        <is>
          <t>Provision for off-balance sheet credit exposures</t>
        </is>
      </c>
      <c r="B11" s="5" t="n">
        <v>2610000</v>
      </c>
    </row>
    <row r="12">
      <c r="A12" s="4" t="inlineStr">
        <is>
          <t>Accrued Expenses and Taxes [Member]</t>
        </is>
      </c>
    </row>
    <row r="13">
      <c r="A13" s="3" t="inlineStr">
        <is>
          <t>Commitments and Contingencies Disclosure [Line Items]</t>
        </is>
      </c>
    </row>
    <row r="14">
      <c r="A14" s="4" t="inlineStr">
        <is>
          <t>ACL for off-balance sheet credit exposures</t>
        </is>
      </c>
      <c r="B14" s="6" t="n">
        <v>5600000</v>
      </c>
    </row>
    <row r="15">
      <c r="A15" s="4" t="inlineStr">
        <is>
          <t>Maximum [Member]</t>
        </is>
      </c>
    </row>
    <row r="16">
      <c r="A16" s="3" t="inlineStr">
        <is>
          <t>Commitments and Contingencies Disclosure [Line Items]</t>
        </is>
      </c>
    </row>
    <row r="17">
      <c r="A17" s="4" t="inlineStr">
        <is>
          <t>Standby letters of credit term</t>
        </is>
      </c>
      <c r="B17" s="4" t="inlineStr">
        <is>
          <t>6 years</t>
        </is>
      </c>
    </row>
    <row r="18">
      <c r="A18" s="4" t="inlineStr">
        <is>
          <t>Standby letters of credit</t>
        </is>
      </c>
      <c r="B18" s="6" t="n">
        <v>346600000</v>
      </c>
      <c r="C18" s="5" t="n">
        <v>299900000</v>
      </c>
    </row>
    <row r="19">
      <c r="A19" s="4" t="inlineStr">
        <is>
          <t>Minimum [Member]</t>
        </is>
      </c>
    </row>
    <row r="20">
      <c r="A20" s="3" t="inlineStr">
        <is>
          <t>Commitments and Contingencies Disclosure [Line Items]</t>
        </is>
      </c>
    </row>
    <row r="21">
      <c r="A21" s="4" t="inlineStr">
        <is>
          <t>Standby letters of credit term</t>
        </is>
      </c>
      <c r="B21" s="4" t="inlineStr">
        <is>
          <t>3 months</t>
        </is>
      </c>
    </row>
    <row r="22">
      <c r="A22" s="4" t="inlineStr">
        <is>
          <t>Related Parties [Member]</t>
        </is>
      </c>
    </row>
    <row r="23">
      <c r="A23" s="3" t="inlineStr">
        <is>
          <t>Commitments and Contingencies Disclosure [Line Items]</t>
        </is>
      </c>
    </row>
    <row r="24">
      <c r="A24" s="4" t="inlineStr">
        <is>
          <t>Standby letters of credit</t>
        </is>
      </c>
      <c r="B24" s="6" t="n">
        <v>3800000</v>
      </c>
      <c r="C24" s="6" t="n">
        <v>37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Dec. 31, 2020</t>
        </is>
      </c>
      <c r="C1" s="2" t="inlineStr">
        <is>
          <t>Dec. 31, 2019</t>
        </is>
      </c>
    </row>
    <row r="2">
      <c r="A2" s="4" t="inlineStr">
        <is>
          <t>Commitments to extend credit for loans (excluding credit card loans) [Member]</t>
        </is>
      </c>
    </row>
    <row r="3">
      <c r="A3" s="3" t="inlineStr">
        <is>
          <t>Commitments and Contingencies Disclosure [Line Items]</t>
        </is>
      </c>
    </row>
    <row r="4">
      <c r="A4" s="4" t="inlineStr">
        <is>
          <t>Contract or notional amount of off-balance sheet financial instruments</t>
        </is>
      </c>
      <c r="B4" s="6" t="n">
        <v>8851333</v>
      </c>
      <c r="C4" s="6" t="n">
        <v>7409338</v>
      </c>
    </row>
    <row r="5">
      <c r="A5" s="4" t="inlineStr">
        <is>
          <t>Commitments to extend credit under credit card loans [Member]</t>
        </is>
      </c>
    </row>
    <row r="6">
      <c r="A6" s="3" t="inlineStr">
        <is>
          <t>Commitments and Contingencies Disclosure [Line Items]</t>
        </is>
      </c>
    </row>
    <row r="7">
      <c r="A7" s="4" t="inlineStr">
        <is>
          <t>Contract or notional amount of off-balance sheet financial instruments</t>
        </is>
      </c>
      <c r="B7" s="5" t="n">
        <v>3472339</v>
      </c>
      <c r="C7" s="5" t="n">
        <v>3188905</v>
      </c>
    </row>
    <row r="8">
      <c r="A8" s="4" t="inlineStr">
        <is>
          <t>Commercial letters of credit [Member]</t>
        </is>
      </c>
    </row>
    <row r="9">
      <c r="A9" s="3" t="inlineStr">
        <is>
          <t>Commitments and Contingencies Disclosure [Line Items]</t>
        </is>
      </c>
    </row>
    <row r="10">
      <c r="A10" s="4" t="inlineStr">
        <is>
          <t>Contract or notional amount of off-balance sheet financial instruments</t>
        </is>
      </c>
      <c r="B10" s="5" t="n">
        <v>3160</v>
      </c>
      <c r="C10" s="5" t="n">
        <v>4460</v>
      </c>
    </row>
    <row r="11">
      <c r="A11" s="4" t="inlineStr">
        <is>
          <t>Standby letters of credit [Member]</t>
        </is>
      </c>
    </row>
    <row r="12">
      <c r="A12" s="3" t="inlineStr">
        <is>
          <t>Commitments and Contingencies Disclosure [Line Items]</t>
        </is>
      </c>
    </row>
    <row r="13">
      <c r="A13" s="4" t="inlineStr">
        <is>
          <t>Contract or notional amount of off-balance sheet financial instruments</t>
        </is>
      </c>
      <c r="B13" s="5" t="n">
        <v>346617</v>
      </c>
      <c r="C13" s="5" t="n">
        <v>299933</v>
      </c>
    </row>
    <row r="14">
      <c r="A14" s="4" t="inlineStr">
        <is>
          <t>Forward contracts [Member]</t>
        </is>
      </c>
    </row>
    <row r="15">
      <c r="A15" s="3" t="inlineStr">
        <is>
          <t>Commitments and Contingencies Disclosure [Line Items]</t>
        </is>
      </c>
    </row>
    <row r="16">
      <c r="A16" s="4" t="inlineStr">
        <is>
          <t>Contract or notional amount of off-balance sheet financial instruments</t>
        </is>
      </c>
      <c r="B16" s="5" t="n">
        <v>51273</v>
      </c>
      <c r="C16" s="5" t="n">
        <v>58287</v>
      </c>
    </row>
    <row r="17">
      <c r="A17" s="4" t="inlineStr">
        <is>
          <t>Spot foreign exchange contracts [Member]</t>
        </is>
      </c>
    </row>
    <row r="18">
      <c r="A18" s="3" t="inlineStr">
        <is>
          <t>Commitments and Contingencies Disclosure [Line Items]</t>
        </is>
      </c>
    </row>
    <row r="19">
      <c r="A19" s="4" t="inlineStr">
        <is>
          <t>Contract or notional amount of off-balance sheet financial instruments</t>
        </is>
      </c>
      <c r="B19" s="6" t="n">
        <v>680</v>
      </c>
      <c r="C19" s="6" t="n">
        <v>19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ivestitures - Additional Information (Detail) $ in Millions</t>
        </is>
      </c>
      <c r="B1" s="2" t="inlineStr">
        <is>
          <t>Nov. 17, 2017USD ($)</t>
        </is>
      </c>
    </row>
    <row r="2">
      <c r="A2" s="3" t="inlineStr">
        <is>
          <t>Discontinued Operations And Disposal Groups [Abstract]</t>
        </is>
      </c>
    </row>
    <row r="3">
      <c r="A3" s="4" t="inlineStr">
        <is>
          <t>Sale of outstanding stock of subsidiary in cash</t>
        </is>
      </c>
      <c r="B3" s="9" t="n">
        <v>172.5</v>
      </c>
    </row>
    <row r="4">
      <c r="A4" s="4" t="inlineStr">
        <is>
          <t>Gain on the disposal of discontinued operations</t>
        </is>
      </c>
      <c r="B4" s="9" t="n">
        <v>10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Components of (Loss) Income from Discontinued Operations, Net of Taxes (Detail) - USD ($) $ in Thousands</t>
        </is>
      </c>
      <c r="B1" s="2" t="inlineStr">
        <is>
          <t>Nov. 17, 2017</t>
        </is>
      </c>
      <c r="C1" s="2" t="inlineStr">
        <is>
          <t>Dec. 31, 2018</t>
        </is>
      </c>
    </row>
    <row r="2">
      <c r="A2" s="3" t="inlineStr">
        <is>
          <t>Discontinued Operations And Disposal Groups [Abstract]</t>
        </is>
      </c>
    </row>
    <row r="3">
      <c r="A3" s="4" t="inlineStr">
        <is>
          <t>Total noninterest expense</t>
        </is>
      </c>
      <c r="C3" s="6" t="n">
        <v>917</v>
      </c>
    </row>
    <row r="4">
      <c r="A4" s="4" t="inlineStr">
        <is>
          <t>Loss from discontinued operations</t>
        </is>
      </c>
      <c r="C4" s="5" t="n">
        <v>-917</v>
      </c>
    </row>
    <row r="5">
      <c r="A5" s="4" t="inlineStr">
        <is>
          <t>Gain on the disposal of discontinued operations</t>
        </is>
      </c>
      <c r="B5" s="6" t="n">
        <v>103600</v>
      </c>
    </row>
    <row r="6">
      <c r="A6" s="4" t="inlineStr">
        <is>
          <t>Total loss from discontinued operations</t>
        </is>
      </c>
      <c r="C6" s="5" t="n">
        <v>-917</v>
      </c>
    </row>
    <row r="7">
      <c r="A7" s="4" t="inlineStr">
        <is>
          <t>Income tax benefit</t>
        </is>
      </c>
      <c r="C7" s="5" t="n">
        <v>-170</v>
      </c>
    </row>
    <row r="8">
      <c r="A8" s="4" t="inlineStr">
        <is>
          <t>Loss from discontinued operations</t>
        </is>
      </c>
      <c r="C8" s="6" t="n">
        <v>-7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Components of Net Cash Provided by Operating Activities of Discontinued Operations Consolidated Statements of Cash Flows (Detail) - USD ($) $ in Thousands</t>
        </is>
      </c>
      <c r="B1" s="2" t="inlineStr">
        <is>
          <t>Nov. 17, 2017</t>
        </is>
      </c>
      <c r="C1" s="2" t="inlineStr">
        <is>
          <t>Dec. 31, 2018</t>
        </is>
      </c>
    </row>
    <row r="2">
      <c r="A2" s="3" t="inlineStr">
        <is>
          <t>Discontinued Operations And Disposal Groups [Abstract]</t>
        </is>
      </c>
    </row>
    <row r="3">
      <c r="A3" s="4" t="inlineStr">
        <is>
          <t>Loss from discontinued operations</t>
        </is>
      </c>
      <c r="C3" s="6" t="n">
        <v>-747</v>
      </c>
    </row>
    <row r="4">
      <c r="A4" s="4" t="inlineStr">
        <is>
          <t>Gain on the disposal of discontinued operations</t>
        </is>
      </c>
      <c r="B4" s="6" t="n">
        <v>-103600</v>
      </c>
    </row>
    <row r="5">
      <c r="A5" s="4" t="inlineStr">
        <is>
          <t>Net cash used in operating activities of discontinued operations</t>
        </is>
      </c>
      <c r="C5" s="6" t="n">
        <v>-7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income tax rates on continuing operations</t>
        </is>
      </c>
      <c r="B4" s="4" t="inlineStr">
        <is>
          <t>15.50%</t>
        </is>
      </c>
      <c r="C4" s="4" t="inlineStr">
        <is>
          <t>14.80%</t>
        </is>
      </c>
      <c r="D4" s="4" t="inlineStr">
        <is>
          <t>12.20%</t>
        </is>
      </c>
    </row>
    <row r="5">
      <c r="A5" s="4" t="inlineStr">
        <is>
          <t>Effective income tax rates from discontinued operations</t>
        </is>
      </c>
      <c r="D5" s="4" t="inlineStr">
        <is>
          <t>18.50%</t>
        </is>
      </c>
    </row>
    <row r="6">
      <c r="A6" s="4" t="inlineStr">
        <is>
          <t>Statutory federal tax rate</t>
        </is>
      </c>
      <c r="B6" s="4" t="inlineStr">
        <is>
          <t>21.00%</t>
        </is>
      </c>
    </row>
    <row r="7">
      <c r="A7" s="4" t="inlineStr">
        <is>
          <t>State net operating loss carry forwards</t>
        </is>
      </c>
      <c r="B7" s="6" t="n">
        <v>1100</v>
      </c>
    </row>
    <row r="8">
      <c r="A8" s="4" t="inlineStr">
        <is>
          <t>Change in valuation allowance, unrealized deferred tax assets</t>
        </is>
      </c>
      <c r="B8" s="5" t="n">
        <v>2200</v>
      </c>
    </row>
    <row r="9">
      <c r="A9" s="4" t="inlineStr">
        <is>
          <t>Gross amount of unrecognized tax benefits</t>
        </is>
      </c>
      <c r="B9" s="5" t="n">
        <v>6717</v>
      </c>
      <c r="C9" s="6" t="n">
        <v>5802</v>
      </c>
      <c r="D9" s="6" t="n">
        <v>4859</v>
      </c>
    </row>
    <row r="10">
      <c r="A10" s="4" t="inlineStr">
        <is>
          <t>Total amount of unrecognized tax benefits, net of associated deferred tax benefit that would impact effective tax rate, if recognized</t>
        </is>
      </c>
      <c r="B10" s="6" t="n">
        <v>5300</v>
      </c>
      <c r="C10" s="6" t="n">
        <v>4600</v>
      </c>
    </row>
    <row r="11">
      <c r="A11" s="4" t="inlineStr">
        <is>
          <t>Minimum [Member]</t>
        </is>
      </c>
    </row>
    <row r="12">
      <c r="A12" s="3" t="inlineStr">
        <is>
          <t>Income Taxes [Line Items]</t>
        </is>
      </c>
    </row>
    <row r="13">
      <c r="A13" s="4" t="inlineStr">
        <is>
          <t>State net operating loss carry forwards, expiration year</t>
        </is>
      </c>
      <c r="B13" s="4" t="inlineStr">
        <is>
          <t>2020</t>
        </is>
      </c>
    </row>
    <row r="14">
      <c r="A14" s="4" t="inlineStr">
        <is>
          <t>Maximum [Member]</t>
        </is>
      </c>
    </row>
    <row r="15">
      <c r="A15" s="3" t="inlineStr">
        <is>
          <t>Income Taxes [Line Items]</t>
        </is>
      </c>
    </row>
    <row r="16">
      <c r="A16" s="4" t="inlineStr">
        <is>
          <t>State net operating loss carry forwards, expiration year</t>
        </is>
      </c>
      <c r="B16" s="4" t="inlineStr">
        <is>
          <t>204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from Continuing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t>
        </is>
      </c>
    </row>
    <row r="4">
      <c r="A4" s="4" t="inlineStr">
        <is>
          <t>Federal</t>
        </is>
      </c>
      <c r="J4" s="6" t="n">
        <v>49053</v>
      </c>
      <c r="K4" s="6" t="n">
        <v>37134</v>
      </c>
      <c r="L4" s="6" t="n">
        <v>43027</v>
      </c>
    </row>
    <row r="5">
      <c r="A5" s="4" t="inlineStr">
        <is>
          <t>State</t>
        </is>
      </c>
      <c r="J5" s="5" t="n">
        <v>8171</v>
      </c>
      <c r="K5" s="5" t="n">
        <v>5384</v>
      </c>
      <c r="L5" s="5" t="n">
        <v>4568</v>
      </c>
    </row>
    <row r="6">
      <c r="A6" s="4" t="inlineStr">
        <is>
          <t>Total current tax expense</t>
        </is>
      </c>
      <c r="J6" s="5" t="n">
        <v>57224</v>
      </c>
      <c r="K6" s="5" t="n">
        <v>42518</v>
      </c>
      <c r="L6" s="5" t="n">
        <v>47595</v>
      </c>
    </row>
    <row r="7">
      <c r="A7" s="3" t="inlineStr">
        <is>
          <t>Deferred tax</t>
        </is>
      </c>
    </row>
    <row r="8">
      <c r="A8" s="4" t="inlineStr">
        <is>
          <t>Federal</t>
        </is>
      </c>
      <c r="J8" s="5" t="n">
        <v>-4045</v>
      </c>
      <c r="K8" s="5" t="n">
        <v>-177</v>
      </c>
      <c r="L8" s="5" t="n">
        <v>-19355</v>
      </c>
    </row>
    <row r="9">
      <c r="A9" s="4" t="inlineStr">
        <is>
          <t>State</t>
        </is>
      </c>
      <c r="J9" s="5" t="n">
        <v>-791</v>
      </c>
      <c r="K9" s="5" t="n">
        <v>24</v>
      </c>
      <c r="L9" s="5" t="n">
        <v>-906</v>
      </c>
    </row>
    <row r="10">
      <c r="A10" s="4" t="inlineStr">
        <is>
          <t>Total deferred tax benefit</t>
        </is>
      </c>
      <c r="J10" s="5" t="n">
        <v>-4836</v>
      </c>
      <c r="K10" s="5" t="n">
        <v>-153</v>
      </c>
      <c r="L10" s="5" t="n">
        <v>-20261</v>
      </c>
    </row>
    <row r="11">
      <c r="A11" s="4" t="inlineStr">
        <is>
          <t>Total tax expense</t>
        </is>
      </c>
      <c r="B11" s="6" t="n">
        <v>34787</v>
      </c>
      <c r="C11" s="6" t="n">
        <v>10293</v>
      </c>
      <c r="D11" s="6" t="n">
        <v>8123</v>
      </c>
      <c r="E11" s="6" t="n">
        <v>-815</v>
      </c>
      <c r="F11" s="6" t="n">
        <v>10753</v>
      </c>
      <c r="G11" s="6" t="n">
        <v>10616</v>
      </c>
      <c r="H11" s="6" t="n">
        <v>10466</v>
      </c>
      <c r="I11" s="6" t="n">
        <v>10530</v>
      </c>
      <c r="J11" s="6" t="n">
        <v>52388</v>
      </c>
      <c r="K11" s="6" t="n">
        <v>42365</v>
      </c>
      <c r="L11" s="6" t="n">
        <v>2733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Income Tax Expense (Benefit) from Discontinued Operations (Detail) $ in Thousands</t>
        </is>
      </c>
      <c r="B1" s="2" t="inlineStr">
        <is>
          <t>12 Months Ended</t>
        </is>
      </c>
    </row>
    <row r="2">
      <c r="B2" s="2" t="inlineStr">
        <is>
          <t>Dec. 31, 2018USD ($)</t>
        </is>
      </c>
    </row>
    <row r="3">
      <c r="A3" s="3" t="inlineStr">
        <is>
          <t>Current tax</t>
        </is>
      </c>
    </row>
    <row r="4">
      <c r="A4" s="4" t="inlineStr">
        <is>
          <t>Federal</t>
        </is>
      </c>
      <c r="B4" s="6" t="n">
        <v>-154</v>
      </c>
    </row>
    <row r="5">
      <c r="A5" s="4" t="inlineStr">
        <is>
          <t>State</t>
        </is>
      </c>
      <c r="B5" s="5" t="n">
        <v>-16</v>
      </c>
    </row>
    <row r="6">
      <c r="A6" s="4" t="inlineStr">
        <is>
          <t>Total current tax benefit</t>
        </is>
      </c>
      <c r="B6" s="5" t="n">
        <v>-170</v>
      </c>
    </row>
    <row r="7">
      <c r="A7" s="3" t="inlineStr">
        <is>
          <t>Deferred tax</t>
        </is>
      </c>
    </row>
    <row r="8">
      <c r="A8" s="4" t="inlineStr">
        <is>
          <t>Total tax benefit</t>
        </is>
      </c>
      <c r="B8" s="6" t="n">
        <v>-1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Between Income Tax Expense and Amount Computed by Applying Federal Statutory Tax Rate from Continuing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federal income tax expense</t>
        </is>
      </c>
      <c r="J4" s="6" t="n">
        <v>71167</v>
      </c>
      <c r="K4" s="6" t="n">
        <v>60053</v>
      </c>
      <c r="L4" s="6" t="n">
        <v>46955</v>
      </c>
    </row>
    <row r="5">
      <c r="A5" s="4" t="inlineStr">
        <is>
          <t>Tax-exempt interest income</t>
        </is>
      </c>
      <c r="J5" s="5" t="n">
        <v>-20914</v>
      </c>
      <c r="K5" s="5" t="n">
        <v>-18725</v>
      </c>
      <c r="L5" s="5" t="n">
        <v>-15525</v>
      </c>
    </row>
    <row r="6">
      <c r="A6" s="4" t="inlineStr">
        <is>
          <t>Tax-exempt life insurance related income</t>
        </is>
      </c>
      <c r="J6" s="5" t="n">
        <v>-3420</v>
      </c>
      <c r="K6" s="5" t="n">
        <v>-4007</v>
      </c>
      <c r="L6" s="5" t="n">
        <v>-1744</v>
      </c>
    </row>
    <row r="7">
      <c r="A7" s="4" t="inlineStr">
        <is>
          <t>Meals, entertainment and related expenses</t>
        </is>
      </c>
      <c r="J7" s="5" t="n">
        <v>924</v>
      </c>
      <c r="K7" s="5" t="n">
        <v>1647</v>
      </c>
      <c r="L7" s="5" t="n">
        <v>1547</v>
      </c>
    </row>
    <row r="8">
      <c r="A8" s="4" t="inlineStr">
        <is>
          <t>State and local income taxes, net of federal tax benefits</t>
        </is>
      </c>
      <c r="J8" s="5" t="n">
        <v>5835</v>
      </c>
      <c r="K8" s="5" t="n">
        <v>4273</v>
      </c>
      <c r="L8" s="5" t="n">
        <v>2767</v>
      </c>
    </row>
    <row r="9">
      <c r="A9" s="4" t="inlineStr">
        <is>
          <t>Impacts related to the 2017 Tax Act</t>
        </is>
      </c>
      <c r="L9" s="5" t="n">
        <v>-4974</v>
      </c>
    </row>
    <row r="10">
      <c r="A10" s="4" t="inlineStr">
        <is>
          <t>Equity-based compensation</t>
        </is>
      </c>
      <c r="J10" s="5" t="n">
        <v>-299</v>
      </c>
      <c r="K10" s="5" t="n">
        <v>-597</v>
      </c>
      <c r="L10" s="5" t="n">
        <v>-2364</v>
      </c>
    </row>
    <row r="11">
      <c r="A11" s="4" t="inlineStr">
        <is>
          <t>Federal tax credits, net of amortization of LIHTC investments</t>
        </is>
      </c>
      <c r="J11" s="5" t="n">
        <v>-1772</v>
      </c>
      <c r="K11" s="5" t="n">
        <v>-980</v>
      </c>
      <c r="L11" s="5" t="n">
        <v>-1135</v>
      </c>
    </row>
    <row r="12">
      <c r="A12" s="4" t="inlineStr">
        <is>
          <t>Other</t>
        </is>
      </c>
      <c r="J12" s="5" t="n">
        <v>867</v>
      </c>
      <c r="K12" s="5" t="n">
        <v>701</v>
      </c>
      <c r="L12" s="5" t="n">
        <v>1807</v>
      </c>
    </row>
    <row r="13">
      <c r="A13" s="4" t="inlineStr">
        <is>
          <t>Total tax expense</t>
        </is>
      </c>
      <c r="B13" s="6" t="n">
        <v>34787</v>
      </c>
      <c r="C13" s="6" t="n">
        <v>10293</v>
      </c>
      <c r="D13" s="6" t="n">
        <v>8123</v>
      </c>
      <c r="E13" s="6" t="n">
        <v>-815</v>
      </c>
      <c r="F13" s="6" t="n">
        <v>10753</v>
      </c>
      <c r="G13" s="6" t="n">
        <v>10616</v>
      </c>
      <c r="H13" s="6" t="n">
        <v>10466</v>
      </c>
      <c r="I13" s="6" t="n">
        <v>10530</v>
      </c>
      <c r="J13" s="6" t="n">
        <v>52388</v>
      </c>
      <c r="K13" s="6" t="n">
        <v>42365</v>
      </c>
      <c r="L13" s="6" t="n">
        <v>2733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Loans, principally due to allowance for credit losses</t>
        </is>
      </c>
      <c r="B3" s="6" t="n">
        <v>52583</v>
      </c>
      <c r="C3" s="6" t="n">
        <v>23765</v>
      </c>
    </row>
    <row r="4">
      <c r="A4" s="4" t="inlineStr">
        <is>
          <t>Equity-based compensation</t>
        </is>
      </c>
      <c r="B4" s="5" t="n">
        <v>6293</v>
      </c>
      <c r="C4" s="5" t="n">
        <v>5809</v>
      </c>
    </row>
    <row r="5">
      <c r="A5" s="4" t="inlineStr">
        <is>
          <t>Accrued expenses</t>
        </is>
      </c>
      <c r="B5" s="5" t="n">
        <v>19878</v>
      </c>
      <c r="C5" s="5" t="n">
        <v>12471</v>
      </c>
    </row>
    <row r="6">
      <c r="A6" s="4" t="inlineStr">
        <is>
          <t>Deferred compensation</t>
        </is>
      </c>
      <c r="B6" s="5" t="n">
        <v>14830</v>
      </c>
      <c r="C6" s="5" t="n">
        <v>14234</v>
      </c>
    </row>
    <row r="7">
      <c r="A7" s="4" t="inlineStr">
        <is>
          <t>Miscellaneous</t>
        </is>
      </c>
      <c r="B7" s="5" t="n">
        <v>6471</v>
      </c>
      <c r="C7" s="5" t="n">
        <v>6499</v>
      </c>
    </row>
    <row r="8">
      <c r="A8" s="4" t="inlineStr">
        <is>
          <t>Total deferred tax assets before valuation allowance</t>
        </is>
      </c>
      <c r="B8" s="5" t="n">
        <v>100055</v>
      </c>
      <c r="C8" s="5" t="n">
        <v>62778</v>
      </c>
    </row>
    <row r="9">
      <c r="A9" s="4" t="inlineStr">
        <is>
          <t>Valuation allowance</t>
        </is>
      </c>
      <c r="B9" s="5" t="n">
        <v>-3278</v>
      </c>
      <c r="C9" s="5" t="n">
        <v>-2332</v>
      </c>
    </row>
    <row r="10">
      <c r="A10" s="4" t="inlineStr">
        <is>
          <t>Total deferred tax assets</t>
        </is>
      </c>
      <c r="B10" s="5" t="n">
        <v>96777</v>
      </c>
      <c r="C10" s="5" t="n">
        <v>60446</v>
      </c>
    </row>
    <row r="11">
      <c r="A11" s="3" t="inlineStr">
        <is>
          <t>Deferred tax liabilities:</t>
        </is>
      </c>
    </row>
    <row r="12">
      <c r="A12" s="4" t="inlineStr">
        <is>
          <t>Net unrealized gain on securities available for sale</t>
        </is>
      </c>
      <c r="B12" s="5" t="n">
        <v>-97434</v>
      </c>
      <c r="C12" s="5" t="n">
        <v>-29668</v>
      </c>
    </row>
    <row r="13">
      <c r="A13" s="4" t="inlineStr">
        <is>
          <t>Securities</t>
        </is>
      </c>
      <c r="B13" s="5" t="n">
        <v>-13462</v>
      </c>
      <c r="C13" s="5" t="n">
        <v>-23</v>
      </c>
    </row>
    <row r="14">
      <c r="A14" s="4" t="inlineStr">
        <is>
          <t>Land, buildings and equipment</t>
        </is>
      </c>
      <c r="B14" s="5" t="n">
        <v>-41339</v>
      </c>
      <c r="C14" s="5" t="n">
        <v>-32382</v>
      </c>
    </row>
    <row r="15">
      <c r="A15" s="4" t="inlineStr">
        <is>
          <t>Original issue discount</t>
        </is>
      </c>
      <c r="B15" s="5" t="n">
        <v>-1969</v>
      </c>
      <c r="C15" s="5" t="n">
        <v>-2455</v>
      </c>
    </row>
    <row r="16">
      <c r="A16" s="4" t="inlineStr">
        <is>
          <t>Partnership investments</t>
        </is>
      </c>
      <c r="B16" s="5" t="n">
        <v>-6948</v>
      </c>
      <c r="C16" s="5" t="n">
        <v>-2091</v>
      </c>
    </row>
    <row r="17">
      <c r="A17" s="4" t="inlineStr">
        <is>
          <t>Trust preferred securities</t>
        </is>
      </c>
      <c r="B17" s="5" t="n">
        <v>-7538</v>
      </c>
      <c r="C17" s="5" t="n">
        <v>-7833</v>
      </c>
    </row>
    <row r="18">
      <c r="A18" s="4" t="inlineStr">
        <is>
          <t>Intangibles</t>
        </is>
      </c>
      <c r="B18" s="5" t="n">
        <v>-15215</v>
      </c>
      <c r="C18" s="5" t="n">
        <v>-12503</v>
      </c>
    </row>
    <row r="19">
      <c r="A19" s="4" t="inlineStr">
        <is>
          <t>Miscellaneous</t>
        </is>
      </c>
      <c r="B19" s="5" t="n">
        <v>-8430</v>
      </c>
      <c r="C19" s="5" t="n">
        <v>-3669</v>
      </c>
    </row>
    <row r="20">
      <c r="A20" s="4" t="inlineStr">
        <is>
          <t>Total deferred tax liabilities</t>
        </is>
      </c>
      <c r="B20" s="5" t="n">
        <v>-192335</v>
      </c>
      <c r="C20" s="5" t="n">
        <v>-90624</v>
      </c>
    </row>
    <row r="21">
      <c r="A21" s="4" t="inlineStr">
        <is>
          <t>Net deferred tax liability</t>
        </is>
      </c>
      <c r="B21" s="6" t="n">
        <v>-95558</v>
      </c>
      <c r="C21" s="6" t="n">
        <v>-301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CREDIT LOSSES</t>
        </is>
      </c>
      <c r="B4" s="4" t="inlineStr">
        <is>
          <t>3. LOANS AND ALLOWANCE FOR CREDIT LOSSES The Company adopted the CECL methodology for measuring credit losses as of January 1, 2020 using a modified retrospective approach for adoption. All disclosures as of and for the year ended December 31, 2020 are presented in accordance with ASC 326, Financial Instruments –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and Factoring loans.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FICO scores relative to historical periods to monitor credit risk on its consumer credit card loan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December 31, 2020 and 2019 (in thousands):
December 31, 2020
30-89 Days Past Due and Accruing
Greater than 90 Days Past Due and Accruing
Nonaccrual Loans
Total Past Due
Current
Total Loans
Loans
Commercial and industrial
$
4,652
$
319
$
33,769
$
38,740
$
7,023,334
$
7,062,074
Specialty lending
—
—
19,437
19,437
491,863
511,300
Commercial real estate
2,351
225
28,386
30,962
5,877,972
5,908,934
Consumer real estate
524
—
5,345
5,869
1,939,625
1,945,494
Consumer
281
120
88
489
117,497
117,986
Credit cards
2,061
1,288
798
4,147
362,821
366,968
Leases and other
—
—
—
—
190,895
190,895
Total loans
$
9,869
$
1,952
$
87,823
$
99,644
$
16,004,007
$
16,103,651
December 31, 2019
30-89 Days Past Due and Accruing
Greater than 90 Days Past Due and Accruing
Nonaccrual Loans
Total Past Due
Current
Total Loans
Commercial:
Commercial
$
10,491
$
250
$
25,592
$
36,333
$
5,805,669
$
5,842,002
Asset-based
—
—
—
—
292,231
292,231
Factoring
—
—
—
—
170,560
170,560
Commercial – credit card
760
52
24
836
181,402
182,238
Real estate:
Real estate – construction
3,933
—
95
4,028
838,318
842,346
Real estate – commercial
3,365
36
24,030
27,431
4,301,293
4,328,724
Real estate – residential
485
—
2,748
3,233
930,043
933,276
Real estate – HELOC
544
—
2,798
3,342
474,809
478,151
Consumer:
Consumer – credit card
1,835
1,681
803
4,319
222,423
226,742
Consumer – other
81
50
257
388
133,086
133,474
Leases
—
—
—
—
1,978
1,978
Total loans
$
21,494
$
2,069
$
56,347
$
79,910
$
13,351,812
$
13,431,722
The Company sold consumer real estate loans with proceeds of $133.2 million, $213.1 million, and $59.1 million in the secondary market without recourse during the periods ended December 31, 2020, 2019, and 2018, respectively. The Company has ceased the recognition of interest on loans with a carrying value of $87.8 million and $56.3 million at December 31, 2020 and 2019, respectively. Restructured loans totaled $10.8 million and $19.8 million at December 31, 2020 and 2019, respectively. Loans 90 days past due and still accruing interest amounted to $2.0 million and $2.1 million at December 31, 2020 and 2019, respectively. All interest accrued but not received for loans placed on nonaccrual is reversed against interest income. There was an insignificant amount of interest reversed related to loans on nonaccrual during 2020. Nonaccrual loans with no related allowance for credit losses totaled $42.1 million at December 31, 2020. The following table provides the amortized cost of nonaccrual loans with no related allowance for credit losses by loan class at December 31, 2020 (in thousands):
December 31, 2020
Nonaccrual Loans
Amortized Cost of Nonaccrual Loans with no related Allowance
Loans
Commercial and industrial
$
33,769
$
9,916
Specialty lending
19,437
242
Commercial real estate
28,386
25,733
Consumer real estate
5,345
5,345
Consumer
88
88
Credit cards
798
798
Leases and other
—
—
Total loans
$
87,823
$
42,122
Amortized Cost The following disclosure is presented in accordance with ASC 326. The following table provides a summary of the amortized cost balance of each of the Company’s loan classes disaggregated by collateral type and origination year as of December 31, 2020 (in thousands):
December 31, 2020
Loan Segment and Type
Amortized Cost - Revolving Loans
Amortized Cost - Revolving Loans Converted to Term Loans
Amortized Cost Basis by Origination Year - Term Loans
2020
2019
2018
2017
2016
Prior
Total
Commercial and industrial:
Equipment/Accounts Receivable/Inventory
$
3,185,589
$
684,488
$
471,950
$
185,167
$
178,576
$
69,599
$
2,108,799
$
—
$
6,884,168
Agriculture
8,886
6,495
1,976
3,651
2,164
416
137,955
38
161,581
Overdrafts
—
—
—
—
—
—
16,325
—
16,325
Total Commercial and industrial
3,194,475
690,983
473,926
188,818
180,740
70,015
2,263,079
38
7,062,074
Specialty lending:
Asset-based lending
64,258
—
—
—
—
—
291,091
—
355,349
Factoring
—
—
—
—
—
—
155,951
—
155,951
Total Specialty lending
64,258
—
—
—
—
—
447,042
—
511,300
Commercial real estate:
Owner-occupied
579,212
334,098
233,192
170,913
120,603
176,377
18,880
51,910
1,685,185
Non-owner-occupied
846,030
630,457
230,549
169,193
333,215
115,753
49,384
97,954
2,472,535
Farmland
297,788
37,288
31,454
37,485
28,925
29,480
40,043
—
502,463
5+ Multi-family
190,922
80,293
2,835
32,498
39,802
6,298
2,418
94,789
449,855
1-4 Family construction
144
—
—
—
—
—
30,131
—
30,275
General construction
20,452
3,082
1,215
514
358
2,738
733,952
6,310
768,621
Total Commercial real estate
1,934,548
1,085,218
499,245
410,603
522,903
330,646
874,808
250,963
5,908,934
Consumer real estate:
HELOC
82,410
11,236
4,263
241
63
2,561
294,390
5
395,169
First lien: 1-4 family
896,676
304,017
83,429
87,927
78,458
75,408
2,579
—
1,528,494
Junior lien: 1-4 family
9,142
6,383
2,360
1,247
948
1,470
281
—
21,831
Total Consumer real estate
988,228
321,636
90,052
89,415
79,469
79,439
297,250
5
1,945,494
Consumer:
Revolving line
—
—
—
—
—
—
65,215
—
65,215
Auto
12,470
9,846
2,960
1,645
680
348
—
—
27,949
Other
5,017
3,200
2,131
216
1,005
172
13,081
—
24,822
Total Consumer
17,487
13,046
5,091
1,861
1,685
520
78,296
—
117,986
Credit cards:
Consumer
—
—
—
—
—
—
188,681
—
188,681
Commercial
—
—
—
—
—
—
178,287
—
178,287
Total Credit cards
—
—
—
—
—
—
366,968
—
366,968
Leases and other:
Leases
—
915
—
787
—
711
—
—
2,413
Other
33,626
10,758
7,659
2,611
1,323
646
131,859
—
188,482
Total Leases and other
33,626
11,673
7,659
3,398
1,323
1,357
131,859
—
190,895
Total loans
$
6,232,622
$
2,122,556
$
1,075,973
$
694,095
$
786,120
$
481,977
$
4,459,302
$
251,006
$
16,103,651
Accrued interest on loans totaled $58.8 million as of December 31, 2020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 based-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 provides a summary of the amortized cost balance by collateral type and risk rating as of December 31, 2020 (in thousands):
December 31, 2020
Risk by Collateral
Amortized Cost - Revolving Loans
Amortized Cost - Revolving Loans Converted to Term Loans
Amortized Cost Basis by Origination Year - Term Loans
2020
2019
2018
2017
2016
Prior
Total
Equipment/Accounts Receivable/Inventory
Non-watch list – Pass
$
2,975,305
$
664,016
$
439,460
$
171,409
$
165,321
$
67,442
$
1,948,261
$
—
$
6,431,214
Watch – Pass
89,746
10,400
9,309
5,126
11,044
1,592
70,768
—
197,985
Special Mention
53,334
9,788
15,524
1,898
2,158
—
8,485
—
91,187
Substandard
67,118
231
7,657
1,369
53
565
81,246
—
158,239
Doubtful
86
53
—
5,365
—
—
39
—
5,543
Total Equipment/Accounts Receivable/Inventory
$
3,185,589
$
684,488
$
471,950
$
185,167
$
178,576
$
69,599
$
2,108,799
$
—
$
6,884,168
Agriculture
Non-watch list – Pass
$
7,880
$
3,924
$
1,389
$
1,379
$
1,759
$
404
$
92,917
$
38
$
109,690
Watch – Pass
179
2,571
188
102
345
—
17,956
—
21,341
Special Mention
303
—
399
22
—
12
6,674
—
7,410
Substandard
524
—
—
2,148
60
—
20,408
—
23,140
Doubtful
—
—
—
—
—
—
—
—
—
Total Agriculture
$
8,886
$
6,495
$
1,976
$
3,651
$
2,164
$
416
$
137,955
$
38
$
161,581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Factoring General factoring loans are secured by accounts receivable. The purpose of these loans is for financing current operations for trucking or other commercial customers. The repayment of debt is reliant upon collection of the accounts receivable within 30 to 90 days. The Company tracks each individual borrower’s credit risk based on their loan to collateral position. To assess credit risk, the portfolio is separated into two tiers and a specifically impaired category. Tier 1 are loans that have not experienced collateral coverage rates falling below an internally tracked threshold at any time during their relationship history. The internal threshold is lower than each customers’ actual contractual collateral coverage ratio. Tier 2 are loans that have experienced collateral coverage rates falling below the same internally tracked threshold during their relationship history. Loans evaluated for impairment are loans that have either experienced collateral coverage rates falling below an internally tracked threshold during their relationship history, have balances that are greater than an internally tracked threshold, or are on non-accrual. The combination of these categories has created an associated allowance to this portfolio of $ million as of December 31, 2020. The following table provides a summary of the amortized cost balance by risk rating for asset-based loans as of December 31, 2020 (in thousands):
December 31, 2020
Risk
Asset-based lending
In-margin
$
331,360
Out-of-margin
23,989
Total
$
355,349
The following table provides a summary of the amortized cost balance by risk rating for factoring loans as of December 31, 2020 (in thousands):
December 31, 2020
Risk
Factoring
Tier 1
$
10,774
Tier 2
135,861
Evaluated for impairment
9,316
Total
$
155,951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 D emand from prospective customers may erode after construction begins because of a general economic slowdown or an increase in the supply of competing properties . Based on the factors noted above for each type of collateral, the Company assigns risk ratings to borrowers based on their most recently assessed financial position. The following table provides a summary of the amortized cost balance by collateral type and risk rating as of December 31, 2020
December 31, 2020
Risk by Collateral
Amortized Cost - Revolving Loans
Amortized Cost - Revolving Loans Converted to Term Loans
Amortized Cost Basis by Origination Year - Term Loans
2020
2019
2018
2017
2016
Prior
Total
Owner-occupied
Non-watch list – Pass
$
568,636
$
327,579
$
227,581
$
141,758
$
118,593
$
163,292
$
15,052
$
51,910
$
1,614,401
Watch – Pass
1,712
6,413
4,761
1,194
—
8,581
—
—
22,661
Special Mention
1,424
—
—
—
1,588
—
—
—
3,012
Substandard
7,440
106
850
27,961
422
4,504
3,828
—
45,111
Doubtful
—
—
—
—
—
—
—
—
—
Total Owner-occupied
$
579,212
$
334,098
$
233,192
$
170,913
$
120,603
$
176,377
$
18,880
$
51,910
$
1,685,185
Non-owner-occupied
Non-watch list – Pass
$
802,078
$
525,246
$
205,484
$
156,290
$
294,979
$
101,616
$
49,384
$
81,499
$
2,216,576
Watch – Pass
43,769
45,748
25,065
12,903
1,936
7,701
—
16,455
153,577
Special Mention
183
32,953
—
—
36,300
5,100
—
—
74,536
Substandard
—
26,510
—
—
—
1,336
—
—
27,846
Doubtful
—
—
—
—
—
—
—
—
—
Total Non-owner-occupied
$
846,030
$
630,457
$
230,549
$
169,193
$
333,215
$
115,753
$
49,384
$
97,954
$
2,472,535
Farmland
Non-watch list – Pass
$
237,124
$
27,815
$
15,907
$
26,071
$
13,376
$
8,924
$
19,074
$
—
$
348,291
Watch – Pass
20,992
9,221
13,404
5,133
6,301
19,835
17,699
—
92,585
Special Mention
—
—
630
1,854
4,901
40
861
—
8,286
Substandard
39,672
252
1,513
4,427
4,347
681
2,409
—
53,301
Doubtful
—
—
—
—
—
—
—
—
—
Total Farmland
$
297,788
$
37,288
$
31,454
$
37,485
$
28,925
$
29,480
$
40,043
$
—
$
502,463
5+ Multi-family
Non-watch list – Pass
$
190,922
$
77,846
$
2,835
$
31,173
$
39,802
$
6,298
$
2,418
$
94,789
$
446,083
Watch – Pass
—
—
—
1,325
—
—
—
—
1,325
Special Mention
—
2,447
—
—
—
—
—
—
2,447
Substandard
—
—
—
—
—
—
—
—
—
Doubtful
—
—
—
—
—
—
—
—
—
Total 5+ Multi-family
$
190,922
$
80,293
$
2,835
$
32,498
$
39,802
$
6,298
$
2,418
$
94,789
$
449,855
1-4 Family construction
Non-watch list – Pass
$
144
$
—
$
—
$
—
$
—
$
—
$
30,131
$
—
$
30,275
Watch – Pass
—
—
—
—
—
—
—
—
—
Special Mention
—
—
—
—
—
—
—
—
—
Substandard
—
—
—
—
—
—
—
—
—
Doubtful
—
—
—
—
—
—
—
—
—
Total 1-4 Family construction
$
144
$
—
$
—
$
—
$
—
$
—
$
30,131
$
—
$
30,275
General construction
Non-watch list – Pass
$
20,452
$
2,996
$
1,215
$
514
$
358
$
2,738
$
730,616
$
6,310
$
765,199
Watch – Pass
—
—
—
—
—
—
—
—
—
Special Mention
—
—
—
—
—
—
—
—
—
Substandard
—
—
—
—
—
—
3,336
—
3,336
Doubtful
—
86
—
—
—
—
—
—
86
Total General construction
$
20,452
$
3,082
$
1,215
$
514
$
358
$
2,738
$
733,952
$
6,310
$
768,621
Consumer real estate A discussion of the credit quality indicators that impact each type of collateral securing Consumer real estate loans is included below: HELOC HELOC loans are revolving lines of credit secured by 1-4 family residential property. The primary risk is the borrower’s inability to repay debt. Revolving notes are often associated with HELOCs that can be secured by real estate without a 1st lien priority. Collateral is susceptible to market volatility impacting home values or economic downturns. First lien: 1-4 family First lien 1-4 family loans are secured by a first lien on 1-4 family residential property. These term loans carry longer maturities and amortizations. The longer tenure exposes the borrower to multiple economic cycles, coupled with longer amortizations that result in smaller principal reduction early in the life of the loan. Collateral is susceptible to market volatility impacting home values. Junior lien: 1-4 family Junior lien 1-4 family loans are secured by a junior lien on 1-4 family residential property. The Company’s primary risk is the borrower’s inability to repay debt and not being in a first lien position. Collateral is susceptible to market volatility impacting home values or economic downturns. A borrower is considered non-performing if the Company has ceased the recognition of interest and the loan is placed on non-accrual. Charge-offs and borrower performance are tracked on a loan origination vintage basis. Certain vintages, based on their maturation cycle, could be at higher risk due to collateral-based risk factors. The following table provides a summary of the amortized cost balance by collateral type and risk rating as of December 31, 2020 (in thousands):
December 31, 2020
Risk by Collateral
Amortized Cost - Revolving Loans
Amortized Cost - Revolving Loans Converted to Term Loans
Amortized Cost Basis by Origination Year - Term Loans
2020
2019
2018
2017
2016
Prior
Total
HELOC
Performing
$
82,410
$
11,209
$
4,213
$
241
$
63
$
2,518
$
291,340
$
5
$
391,999
Non-performing
—
27
50
—
—
43
3,050
—
3,170
Total HELOC
$
82,410
$
11,236
$
4,263
$
241
$
63
$
2,561
$
294,390
$
5
$
395,169
First lien: 1-4 family
Performing
$
896,676
$
303,810
$
83,429
$
87,637
$
77,466
$
74,849
$
2,579
$
—
$
1,526,446
Non-performing
—
207
—
290
992
559
—
—
2,048
Total First lien: 1-4 family
$
896,676
$
304,017
$
83,429
$
87,927
$
78,458
$
75,408
$
2,579
$
—
$
1,528,494
Junior lien: 1-4 family
Performing
$
9,142
$
6,374
$
2,317
$
1,225
$
908
$
1,456
$
281
$
—
$
21,703
Non-performing
—
9
43
22
40
14
—
—
128
Total Junior lien: 1-4 family
$
9,142
$
6,383
$
2,360
$
1,247
$
948
$
1,470
$
281
$
—
$
21,831
Consumer A discussion of the credit quality indicators that impact each type of collateral securing Consumer loans is included below: Revolving line Consumer Revolving lines of credit are secured by consumer assets other than real estate. The primary risk associated with this collateral is related to market volatility and the value of the underlying financial assets. Auto Direct consumer auto loans are secured by new and used consumer vehicles. The primary risk with this collateral class is the rate at which the collateral depreciates. Other This category includes Other consumer l oan s made to an individual. The primary risk for this category is for those loans where the loan is unsecured. This collateral type also includes other unsecured lending such as consumer overdrafts. A borrower is considered non-performing if the Company has ceased the recognition of interest and the loan is placed on non-accrual. Charge-offs and borrower performance are tracked on a loan origination vintage basis. Certain vintages, based on their maturation cycle, could be at higher risk due to collateral-based risk factors. The following table provides a summary of the amortized cost balance by collateral type and risk rating as of December 31, 2020 (in thousands):
December 31, 2020
Amortized Cost - Revolving Loans
Amortized Cost - Revolving Loans Converted to Term Loans
Risk by Collateral
Amortized Cost Basis by Origination Year - Term Loans
2020
2019
2018
2017
2016
Prior
Total
Revolving line
Performing
$
—
$
—
$
—
$
—
$
—
$
—
$
65,215
$
—
$
65,215
Non-performing
—
—
—
—
—
—
—
—
—
Total Revolving line
$
—
$
—
$
—
$
—
$
—
$
—
$
65,215
$
—
$
65,215
Auto
Performing
$
12,465
$
9,784
$
2,960
$
1,645
$
680
$
347
$
—
$
—
$
27,881
Non-performing
5
62
—
—
—
1
—
—
68
Total Auto
$
12,470
$
9,846
$
2,960
$
1,645
$
680
$
348
$
—
$
—
$
27,949
Other
Performing
$
5,000
$
3,200
$
2,131
$
214
$
1,005
$
172
$
13,081
$
—
$
24,803
Non-performing
17
—
—
2
—
—
—
—
19
Total Other
$
5,017
$
3,200
$
2,131
$
216
$
1,005
$
172
$
13,081
$
—
$
24,822
Credit cards A discussion of the credit quality indicators that impact Credit card loans is included below: Consumer Consumer credit card loans are revolving loans made to individuals. The primary risk associated with this collateral class is credit card debt is generally unsecured; therefore, repayment depends primarily on a borrower’s willingness and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 opening balance</t>
        </is>
      </c>
      <c r="B4" s="6" t="n">
        <v>5802</v>
      </c>
      <c r="C4" s="6" t="n">
        <v>4859</v>
      </c>
    </row>
    <row r="5">
      <c r="A5" s="4" t="inlineStr">
        <is>
          <t>Gross decreases - tax positions in prior period</t>
        </is>
      </c>
      <c r="B5" s="5" t="n">
        <v>-96</v>
      </c>
      <c r="C5" s="5" t="n">
        <v>-434</v>
      </c>
    </row>
    <row r="6">
      <c r="A6" s="4" t="inlineStr">
        <is>
          <t>Gross increases - current-period tax positions</t>
        </is>
      </c>
      <c r="B6" s="5" t="n">
        <v>1656</v>
      </c>
      <c r="C6" s="5" t="n">
        <v>1882</v>
      </c>
    </row>
    <row r="7">
      <c r="A7" s="4" t="inlineStr">
        <is>
          <t>Lapse of statute of limitations</t>
        </is>
      </c>
      <c r="B7" s="5" t="n">
        <v>-645</v>
      </c>
      <c r="C7" s="5" t="n">
        <v>-505</v>
      </c>
    </row>
    <row r="8">
      <c r="A8" s="4" t="inlineStr">
        <is>
          <t>Unrecognized tax benefits - ending balance</t>
        </is>
      </c>
      <c r="B8" s="6" t="n">
        <v>6717</v>
      </c>
      <c r="C8" s="6" t="n">
        <v>58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Dec. 31, 2020</t>
        </is>
      </c>
      <c r="C1" s="2" t="inlineStr">
        <is>
          <t>Dec. 31, 2019</t>
        </is>
      </c>
    </row>
    <row r="2">
      <c r="A2" s="3" t="inlineStr">
        <is>
          <t>Derivatives, Fair Value [Line Items]</t>
        </is>
      </c>
    </row>
    <row r="3">
      <c r="A3" s="4" t="inlineStr">
        <is>
          <t>Derivative Assets, Fair Value</t>
        </is>
      </c>
      <c r="B3" s="6" t="n">
        <v>103554</v>
      </c>
      <c r="C3" s="6" t="n">
        <v>55276</v>
      </c>
    </row>
    <row r="4">
      <c r="A4" s="4" t="inlineStr">
        <is>
          <t>Derivative Liabilities, Fair Value</t>
        </is>
      </c>
      <c r="B4" s="5" t="n">
        <v>9375</v>
      </c>
      <c r="C4" s="5" t="n">
        <v>5997</v>
      </c>
    </row>
    <row r="5">
      <c r="A5" s="4" t="inlineStr">
        <is>
          <t>Derivatives not Designated as Hedging Instruments [Member]</t>
        </is>
      </c>
    </row>
    <row r="6">
      <c r="A6" s="3" t="inlineStr">
        <is>
          <t>Derivatives, Fair Value [Line Items]</t>
        </is>
      </c>
    </row>
    <row r="7">
      <c r="A7" s="4" t="inlineStr">
        <is>
          <t>Derivative Assets, Fair Value</t>
        </is>
      </c>
      <c r="B7" s="5" t="n">
        <v>103506</v>
      </c>
      <c r="C7" s="5" t="n">
        <v>47458</v>
      </c>
    </row>
    <row r="8">
      <c r="A8" s="4" t="inlineStr">
        <is>
          <t>Derivative Liabilities, Fair Value</t>
        </is>
      </c>
      <c r="B8" s="5" t="n">
        <v>9375</v>
      </c>
      <c r="C8" s="5" t="n">
        <v>5997</v>
      </c>
    </row>
    <row r="9">
      <c r="A9" s="4" t="inlineStr">
        <is>
          <t>Derivatives Designated as Hedging Instruments [Member]</t>
        </is>
      </c>
    </row>
    <row r="10">
      <c r="A10" s="3" t="inlineStr">
        <is>
          <t>Derivatives, Fair Value [Line Items]</t>
        </is>
      </c>
    </row>
    <row r="11">
      <c r="A11" s="4" t="inlineStr">
        <is>
          <t>Derivative Assets, Fair Value</t>
        </is>
      </c>
      <c r="B11" s="6" t="n">
        <v>48</v>
      </c>
      <c r="C11" s="6" t="n">
        <v>78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Derivatives and Hedging Activities - Additional Information (Detail)</t>
        </is>
      </c>
      <c r="B1" s="2" t="inlineStr">
        <is>
          <t>12 Months Ended</t>
        </is>
      </c>
    </row>
    <row r="2">
      <c r="B2" s="2" t="inlineStr">
        <is>
          <t>Dec. 31, 2020USD ($)Derivative</t>
        </is>
      </c>
      <c r="C2" s="2" t="inlineStr">
        <is>
          <t>Aug. 28, 2020USD ($)</t>
        </is>
      </c>
      <c r="D2" s="2" t="inlineStr">
        <is>
          <t>Dec. 31, 2019USD ($)Derivative</t>
        </is>
      </c>
    </row>
    <row r="3">
      <c r="A3" s="3" t="inlineStr">
        <is>
          <t>Derivative Instruments and Hedging Activities Disclosures [Line Items]</t>
        </is>
      </c>
    </row>
    <row r="4">
      <c r="A4" s="4" t="inlineStr">
        <is>
          <t>Termination value of derivatives in net liability position</t>
        </is>
      </c>
      <c r="B4" s="6" t="n">
        <v>9200000</v>
      </c>
    </row>
    <row r="5">
      <c r="A5" s="4" t="inlineStr">
        <is>
          <t>Collateral posted for derivative instruments</t>
        </is>
      </c>
      <c r="B5" s="6" t="n">
        <v>12400000</v>
      </c>
    </row>
    <row r="6">
      <c r="A6" s="4" t="inlineStr">
        <is>
          <t>Derivatives Designated as Hedging Instruments [Member] | Cash Flow Hedging [Member]</t>
        </is>
      </c>
    </row>
    <row r="7">
      <c r="A7" s="3" t="inlineStr">
        <is>
          <t>Derivative Instruments and Hedging Activities Disclosures [Line Items]</t>
        </is>
      </c>
    </row>
    <row r="8">
      <c r="A8" s="4" t="inlineStr">
        <is>
          <t>Interest rate hedging exposure to variability in future cash flows for forecasted transactions, maximum period</t>
        </is>
      </c>
      <c r="B8" s="4" t="inlineStr">
        <is>
          <t>15 years 8 months 12 days</t>
        </is>
      </c>
    </row>
    <row r="9">
      <c r="A9" s="4" t="inlineStr">
        <is>
          <t>Interest Rate Swap [Member] | Derivatives Designated as Hedging Instruments [Member] | Fair Value Hedging [Member]</t>
        </is>
      </c>
    </row>
    <row r="10">
      <c r="A10" s="3" t="inlineStr">
        <is>
          <t>Derivative Instruments and Hedging Activities Disclosures [Line Items]</t>
        </is>
      </c>
    </row>
    <row r="11">
      <c r="A11" s="4" t="inlineStr">
        <is>
          <t>Derivative, notional amount</t>
        </is>
      </c>
      <c r="B11" s="6" t="n">
        <v>5000000</v>
      </c>
      <c r="D11" s="6" t="n">
        <v>5300000</v>
      </c>
    </row>
    <row r="12">
      <c r="A12" s="4" t="inlineStr">
        <is>
          <t>Number of interest rate swaps | Derivative</t>
        </is>
      </c>
      <c r="B12" s="5" t="n">
        <v>1</v>
      </c>
      <c r="D12" s="5" t="n">
        <v>1</v>
      </c>
    </row>
    <row r="13">
      <c r="A13" s="4" t="inlineStr">
        <is>
          <t>Interest Rate Swap [Member] | Derivatives Designated as Hedging Instruments [Member] | Cash Flow Hedging [Member]</t>
        </is>
      </c>
    </row>
    <row r="14">
      <c r="A14" s="3" t="inlineStr">
        <is>
          <t>Derivative Instruments and Hedging Activities Disclosures [Line Items]</t>
        </is>
      </c>
    </row>
    <row r="15">
      <c r="A15" s="4" t="inlineStr">
        <is>
          <t>Derivative, notional amount</t>
        </is>
      </c>
      <c r="B15" s="6" t="n">
        <v>51500000</v>
      </c>
      <c r="D15" s="6" t="n">
        <v>51500000</v>
      </c>
    </row>
    <row r="16">
      <c r="A16" s="4" t="inlineStr">
        <is>
          <t>Number of interest rate swaps | Derivative</t>
        </is>
      </c>
      <c r="B16" s="5" t="n">
        <v>2</v>
      </c>
      <c r="D16" s="5" t="n">
        <v>2</v>
      </c>
    </row>
    <row r="17">
      <c r="A17" s="4" t="inlineStr">
        <is>
          <t>Interest Rate Swap [Member] | Derivatives Designated as Hedging Instruments [Member] | Cash Flow Hedging [Member] | Interest Expense [Member]</t>
        </is>
      </c>
    </row>
    <row r="18">
      <c r="A18" s="3" t="inlineStr">
        <is>
          <t>Derivative Instruments and Hedging Activities Disclosures [Line Items]</t>
        </is>
      </c>
    </row>
    <row r="19">
      <c r="A19" s="4" t="inlineStr">
        <is>
          <t>Reclassification from AOCI to interest</t>
        </is>
      </c>
      <c r="B19" s="6" t="n">
        <v>1300000</v>
      </c>
    </row>
    <row r="20">
      <c r="A20" s="4" t="inlineStr">
        <is>
          <t>Interest Rate Swap [Member] | Derivatives not Designated as Hedging Instruments [Member]</t>
        </is>
      </c>
    </row>
    <row r="21">
      <c r="A21" s="3" t="inlineStr">
        <is>
          <t>Derivative Instruments and Hedging Activities Disclosures [Line Items]</t>
        </is>
      </c>
    </row>
    <row r="22">
      <c r="A22" s="4" t="inlineStr">
        <is>
          <t>Derivative, notional amount</t>
        </is>
      </c>
      <c r="B22" s="6" t="n">
        <v>2500000000</v>
      </c>
      <c r="D22" s="6" t="n">
        <v>1900000000</v>
      </c>
    </row>
    <row r="23">
      <c r="A23" s="4" t="inlineStr">
        <is>
          <t>Number of interest rate swaps | Derivative</t>
        </is>
      </c>
      <c r="B23" s="5" t="n">
        <v>176</v>
      </c>
      <c r="D23" s="5" t="n">
        <v>142</v>
      </c>
    </row>
    <row r="24">
      <c r="A24" s="4" t="inlineStr">
        <is>
          <t>Interest Rate Floor [Member] | Derivatives Designated as Hedging Instruments [Member] | Cash Flow Hedging [Member]</t>
        </is>
      </c>
    </row>
    <row r="25">
      <c r="A25" s="3" t="inlineStr">
        <is>
          <t>Derivative Instruments and Hedging Activities Disclosures [Line Items]</t>
        </is>
      </c>
    </row>
    <row r="26">
      <c r="A26" s="4" t="inlineStr">
        <is>
          <t>Derivative, notional amount</t>
        </is>
      </c>
      <c r="B26" s="6" t="n">
        <v>750000000</v>
      </c>
    </row>
    <row r="27">
      <c r="A27" s="4" t="inlineStr">
        <is>
          <t>Number of interest rate swaps | Derivative</t>
        </is>
      </c>
      <c r="B27" s="5" t="n">
        <v>1</v>
      </c>
    </row>
    <row r="28">
      <c r="A28" s="4" t="inlineStr">
        <is>
          <t>Net asset fair value</t>
        </is>
      </c>
      <c r="C28" s="6" t="n">
        <v>34100000</v>
      </c>
    </row>
    <row r="29">
      <c r="A29" s="4" t="inlineStr">
        <is>
          <t>Unrealized gain on terminated interest rate floor remaining in AOCI, pre tax</t>
        </is>
      </c>
      <c r="B29" s="6" t="n">
        <v>17000000</v>
      </c>
    </row>
    <row r="30">
      <c r="A30" s="4" t="inlineStr">
        <is>
          <t>Unrealized gain on terminated interest rate floor remaining in AOCI, net of tax</t>
        </is>
      </c>
      <c r="B30" s="6" t="n">
        <v>12900000</v>
      </c>
    </row>
    <row r="31">
      <c r="A31" s="4" t="inlineStr">
        <is>
          <t>Unrealized gain reclassification to earnings, remaining term</t>
        </is>
      </c>
      <c r="B31" s="4" t="inlineStr">
        <is>
          <t>3 years 8 months 12 days</t>
        </is>
      </c>
    </row>
    <row r="32">
      <c r="A32" s="4" t="inlineStr">
        <is>
          <t>Interest rate floor termination date</t>
        </is>
      </c>
      <c r="B32" s="4" t="inlineStr">
        <is>
          <t>Aug. 28,
		2020</t>
        </is>
      </c>
    </row>
    <row r="33">
      <c r="A33" s="4" t="inlineStr">
        <is>
          <t>Interest Rate Floor [Member] | Derivatives Designated as Hedging Instruments [Member] | Cash Flow Hedging [Member] | Reduction To Interest Income [Member]</t>
        </is>
      </c>
    </row>
    <row r="34">
      <c r="A34" s="3" t="inlineStr">
        <is>
          <t>Derivative Instruments and Hedging Activities Disclosures [Line Items]</t>
        </is>
      </c>
    </row>
    <row r="35">
      <c r="A35" s="4" t="inlineStr">
        <is>
          <t>Reclassification from AOCI to interest</t>
        </is>
      </c>
      <c r="B35" s="6" t="n">
        <v>47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Amount of Gain (Loss) Recognized in Other Non-Interest Expense in Consolidated Statements of Income Related to Derivative Assets and Liabilities (Detail) - Interest Rate Swap [Member] - USD ($) $ in Thousands</t>
        </is>
      </c>
      <c r="B1" s="2" t="inlineStr">
        <is>
          <t>12 Months Ended</t>
        </is>
      </c>
    </row>
    <row r="2">
      <c r="B2" s="2" t="inlineStr">
        <is>
          <t>Dec. 31, 2020</t>
        </is>
      </c>
      <c r="C2" s="2" t="inlineStr">
        <is>
          <t>Dec. 31, 2019</t>
        </is>
      </c>
      <c r="D2" s="2" t="inlineStr">
        <is>
          <t>Dec. 31, 2018</t>
        </is>
      </c>
    </row>
    <row r="3">
      <c r="A3" s="4" t="inlineStr">
        <is>
          <t>Derivatives not Designated as Hedging Instruments [Member]</t>
        </is>
      </c>
    </row>
    <row r="4">
      <c r="A4" s="3" t="inlineStr">
        <is>
          <t>Derivative Instruments, Gain (Loss) [Line Items]</t>
        </is>
      </c>
    </row>
    <row r="5">
      <c r="A5" s="4" t="inlineStr">
        <is>
          <t>Amount of (Loss) Gain Recognized</t>
        </is>
      </c>
      <c r="B5" s="6" t="n">
        <v>-720</v>
      </c>
      <c r="C5" s="6" t="n">
        <v>464</v>
      </c>
      <c r="D5" s="6" t="n">
        <v>-94</v>
      </c>
    </row>
    <row r="6">
      <c r="A6" s="4" t="inlineStr">
        <is>
          <t>Derivatives Designated as Hedging Instruments [Member]</t>
        </is>
      </c>
    </row>
    <row r="7">
      <c r="A7" s="3" t="inlineStr">
        <is>
          <t>Derivative Instruments, Gain (Loss) [Line Items]</t>
        </is>
      </c>
    </row>
    <row r="8">
      <c r="A8" s="4" t="inlineStr">
        <is>
          <t>Amount of (Loss) Gain Recognized</t>
        </is>
      </c>
      <c r="D8" s="5" t="n">
        <v>1</v>
      </c>
    </row>
    <row r="9">
      <c r="A9" s="4" t="inlineStr">
        <is>
          <t>Derivatives Designated as Hedging Instruments [Member] | Fair value adjustments on derivatives [Member]</t>
        </is>
      </c>
    </row>
    <row r="10">
      <c r="A10" s="3" t="inlineStr">
        <is>
          <t>Derivative Instruments, Gain (Loss) [Line Items]</t>
        </is>
      </c>
    </row>
    <row r="11">
      <c r="A11" s="4" t="inlineStr">
        <is>
          <t>Amount of (Loss) Gain Recognized</t>
        </is>
      </c>
      <c r="B11" s="5" t="n">
        <v>-139</v>
      </c>
      <c r="C11" s="5" t="n">
        <v>-150</v>
      </c>
      <c r="D11" s="5" t="n">
        <v>59</v>
      </c>
    </row>
    <row r="12">
      <c r="A12" s="4" t="inlineStr">
        <is>
          <t>Derivatives Designated as Hedging Instruments [Member] | Fair Value Hedging [Member]</t>
        </is>
      </c>
    </row>
    <row r="13">
      <c r="A13" s="3" t="inlineStr">
        <is>
          <t>Derivative Instruments, Gain (Loss) [Line Items]</t>
        </is>
      </c>
    </row>
    <row r="14">
      <c r="A14" s="4" t="inlineStr">
        <is>
          <t>Amount of (Loss) Gain Recognized</t>
        </is>
      </c>
      <c r="B14" s="6" t="n">
        <v>139</v>
      </c>
      <c r="C14" s="6" t="n">
        <v>150</v>
      </c>
      <c r="D14" s="6" t="n">
        <v>-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OCI on Derivative</t>
        </is>
      </c>
      <c r="B4" s="6" t="n">
        <v>20979</v>
      </c>
      <c r="C4" s="6" t="n">
        <v>-15318</v>
      </c>
      <c r="D4" s="6" t="n">
        <v>1906</v>
      </c>
    </row>
    <row r="5">
      <c r="A5" s="4" t="inlineStr">
        <is>
          <t>Gain (Loss) Reclassified from AOCI into Earnings</t>
        </is>
      </c>
      <c r="B5" s="5" t="n">
        <v>1905</v>
      </c>
      <c r="C5" s="5" t="n">
        <v>-1023</v>
      </c>
    </row>
    <row r="6">
      <c r="A6" s="4" t="inlineStr">
        <is>
          <t>Derivatives Designated as Hedging Instruments [Member] | Cash Flow Hedging [Member]</t>
        </is>
      </c>
    </row>
    <row r="7">
      <c r="A7" s="3" t="inlineStr">
        <is>
          <t>Derivative Instruments, Gain (Loss) [Line Items]</t>
        </is>
      </c>
    </row>
    <row r="8">
      <c r="A8" s="4" t="inlineStr">
        <is>
          <t>Gain (Loss) Recognized in OCI on Derivative</t>
        </is>
      </c>
      <c r="B8" s="5" t="n">
        <v>20979</v>
      </c>
      <c r="C8" s="5" t="n">
        <v>-15318</v>
      </c>
      <c r="D8" s="5" t="n">
        <v>1906</v>
      </c>
    </row>
    <row r="9">
      <c r="A9" s="4" t="inlineStr">
        <is>
          <t>Gain (Loss) Recognized in OCI Included Component</t>
        </is>
      </c>
      <c r="B9" s="5" t="n">
        <v>27506</v>
      </c>
      <c r="C9" s="5" t="n">
        <v>-10285</v>
      </c>
      <c r="D9" s="5" t="n">
        <v>1906</v>
      </c>
    </row>
    <row r="10">
      <c r="A10" s="4" t="inlineStr">
        <is>
          <t>Gain (Loss)Recognized in OCI Excluded Component</t>
        </is>
      </c>
      <c r="B10" s="5" t="n">
        <v>-6527</v>
      </c>
      <c r="C10" s="5" t="n">
        <v>-5033</v>
      </c>
    </row>
    <row r="11">
      <c r="A11" s="4" t="inlineStr">
        <is>
          <t>Gain (Loss) Reclassified from AOCI into Earnings</t>
        </is>
      </c>
      <c r="B11" s="5" t="n">
        <v>1905</v>
      </c>
      <c r="C11" s="5" t="n">
        <v>-1023</v>
      </c>
    </row>
    <row r="12">
      <c r="A12" s="4" t="inlineStr">
        <is>
          <t>Gain (Loss) Reclassified from AOCI into Earnings Included Component</t>
        </is>
      </c>
      <c r="B12" s="5" t="n">
        <v>4360</v>
      </c>
      <c r="C12" s="5" t="n">
        <v>-149</v>
      </c>
    </row>
    <row r="13">
      <c r="A13" s="4" t="inlineStr">
        <is>
          <t>Gain (Loss) Reclassified from AOCI into Earnings Excluded Component</t>
        </is>
      </c>
      <c r="B13" s="5" t="n">
        <v>-2455</v>
      </c>
      <c r="C13" s="5" t="n">
        <v>-874</v>
      </c>
    </row>
    <row r="14">
      <c r="A14" s="4" t="inlineStr">
        <is>
          <t>Derivatives Designated as Hedging Instruments [Member] | Interest Rate Floor [Member] | Cash Flow Hedging [Member]</t>
        </is>
      </c>
    </row>
    <row r="15">
      <c r="A15" s="3" t="inlineStr">
        <is>
          <t>Derivative Instruments, Gain (Loss) [Line Items]</t>
        </is>
      </c>
    </row>
    <row r="16">
      <c r="A16" s="4" t="inlineStr">
        <is>
          <t>Gain (Loss) Recognized in OCI on Derivative</t>
        </is>
      </c>
      <c r="B16" s="5" t="n">
        <v>28390</v>
      </c>
      <c r="C16" s="5" t="n">
        <v>-9278</v>
      </c>
    </row>
    <row r="17">
      <c r="A17" s="4" t="inlineStr">
        <is>
          <t>Gain (Loss) Recognized in OCI Included Component</t>
        </is>
      </c>
      <c r="B17" s="5" t="n">
        <v>34917</v>
      </c>
      <c r="C17" s="5" t="n">
        <v>-4245</v>
      </c>
    </row>
    <row r="18">
      <c r="A18" s="4" t="inlineStr">
        <is>
          <t>Gain (Loss)Recognized in OCI Excluded Component</t>
        </is>
      </c>
      <c r="B18" s="5" t="n">
        <v>-6527</v>
      </c>
      <c r="C18" s="5" t="n">
        <v>-5033</v>
      </c>
    </row>
    <row r="19">
      <c r="A19" s="4" t="inlineStr">
        <is>
          <t>Gain (Loss) Reclassified from AOCI into Earnings</t>
        </is>
      </c>
      <c r="B19" s="5" t="n">
        <v>2943</v>
      </c>
      <c r="C19" s="5" t="n">
        <v>-874</v>
      </c>
    </row>
    <row r="20">
      <c r="A20" s="4" t="inlineStr">
        <is>
          <t>Gain (Loss) Reclassified from AOCI into Earnings Included Component</t>
        </is>
      </c>
      <c r="B20" s="5" t="n">
        <v>5398</v>
      </c>
    </row>
    <row r="21">
      <c r="A21" s="4" t="inlineStr">
        <is>
          <t>Gain (Loss) Reclassified from AOCI into Earnings Excluded Component</t>
        </is>
      </c>
      <c r="B21" s="5" t="n">
        <v>-2455</v>
      </c>
      <c r="C21" s="5" t="n">
        <v>-874</v>
      </c>
    </row>
    <row r="22">
      <c r="A22" s="4" t="inlineStr">
        <is>
          <t>Derivatives Designated as Hedging Instruments [Member] | Interest Rate Swap [Member] | Cash Flow Hedging [Member]</t>
        </is>
      </c>
    </row>
    <row r="23">
      <c r="A23" s="3" t="inlineStr">
        <is>
          <t>Derivative Instruments, Gain (Loss) [Line Items]</t>
        </is>
      </c>
    </row>
    <row r="24">
      <c r="A24" s="4" t="inlineStr">
        <is>
          <t>Gain (Loss) Recognized in OCI on Derivative</t>
        </is>
      </c>
      <c r="B24" s="5" t="n">
        <v>-7411</v>
      </c>
      <c r="C24" s="5" t="n">
        <v>-6040</v>
      </c>
      <c r="D24" s="5" t="n">
        <v>1906</v>
      </c>
    </row>
    <row r="25">
      <c r="A25" s="4" t="inlineStr">
        <is>
          <t>Gain (Loss) Recognized in OCI Included Component</t>
        </is>
      </c>
      <c r="B25" s="5" t="n">
        <v>-7411</v>
      </c>
      <c r="C25" s="5" t="n">
        <v>-6040</v>
      </c>
      <c r="D25" s="6" t="n">
        <v>1906</v>
      </c>
    </row>
    <row r="26">
      <c r="A26" s="4" t="inlineStr">
        <is>
          <t>Gain (Loss) Reclassified from AOCI into Earnings</t>
        </is>
      </c>
      <c r="B26" s="5" t="n">
        <v>-1038</v>
      </c>
      <c r="C26" s="5" t="n">
        <v>-149</v>
      </c>
    </row>
    <row r="27">
      <c r="A27" s="4" t="inlineStr">
        <is>
          <t>Gain (Loss) Reclassified from AOCI into Earnings Included Component</t>
        </is>
      </c>
      <c r="B27" s="6" t="n">
        <v>-1038</v>
      </c>
      <c r="C27" s="6" t="n">
        <v>-1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 Assets and Liabilities Measured at Fair Value on Recurring Basis (Detail)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Trading securities</t>
        </is>
      </c>
      <c r="B3" s="6" t="n">
        <v>35020</v>
      </c>
      <c r="C3" s="6" t="n">
        <v>45618</v>
      </c>
    </row>
    <row r="4">
      <c r="A4" s="4" t="inlineStr">
        <is>
          <t>Securities available for sale</t>
        </is>
      </c>
      <c r="B4" s="5" t="n">
        <v>9299688</v>
      </c>
      <c r="C4" s="5" t="n">
        <v>7447362</v>
      </c>
    </row>
    <row r="5">
      <c r="A5" s="4" t="inlineStr">
        <is>
          <t>Derivative Assets, Fair Value</t>
        </is>
      </c>
      <c r="B5" s="5" t="n">
        <v>103554</v>
      </c>
      <c r="C5" s="5" t="n">
        <v>55276</v>
      </c>
    </row>
    <row r="6">
      <c r="A6" s="4" t="inlineStr">
        <is>
          <t>Derivative Liabilities, Fair Value</t>
        </is>
      </c>
      <c r="B6" s="5" t="n">
        <v>9375</v>
      </c>
      <c r="C6" s="5" t="n">
        <v>5997</v>
      </c>
    </row>
    <row r="7">
      <c r="A7" s="4" t="inlineStr">
        <is>
          <t>Securities sold not yet purchased</t>
        </is>
      </c>
      <c r="B7" s="5" t="n">
        <v>2200</v>
      </c>
      <c r="D7" s="6" t="n">
        <v>14600</v>
      </c>
    </row>
    <row r="8">
      <c r="A8" s="4" t="inlineStr">
        <is>
          <t>Quoted Prices in Active Markets for Identical Assets (Level 1) [Member]</t>
        </is>
      </c>
    </row>
    <row r="9">
      <c r="A9" s="3" t="inlineStr">
        <is>
          <t>Fair Value, Assets and Liabilities Measured on Recurring and Nonrecurring Basis [Line Items]</t>
        </is>
      </c>
    </row>
    <row r="10">
      <c r="A10" s="4" t="inlineStr">
        <is>
          <t>Trading securities</t>
        </is>
      </c>
      <c r="B10" s="5" t="n">
        <v>14903</v>
      </c>
      <c r="C10" s="5" t="n">
        <v>22216</v>
      </c>
    </row>
    <row r="11">
      <c r="A11" s="4" t="inlineStr">
        <is>
          <t>Securities available for sale</t>
        </is>
      </c>
      <c r="B11" s="5" t="n">
        <v>111939</v>
      </c>
      <c r="C11" s="5" t="n">
        <v>252630</v>
      </c>
    </row>
    <row r="12">
      <c r="A12" s="4" t="inlineStr">
        <is>
          <t>Significant Other Observable Inputs (Level 2) [Member]</t>
        </is>
      </c>
    </row>
    <row r="13">
      <c r="A13" s="3" t="inlineStr">
        <is>
          <t>Fair Value, Assets and Liabilities Measured on Recurring and Nonrecurring Basis [Line Items]</t>
        </is>
      </c>
    </row>
    <row r="14">
      <c r="A14" s="4" t="inlineStr">
        <is>
          <t>Trading securities</t>
        </is>
      </c>
      <c r="B14" s="5" t="n">
        <v>20117</v>
      </c>
      <c r="C14" s="5" t="n">
        <v>23402</v>
      </c>
    </row>
    <row r="15">
      <c r="A15" s="4" t="inlineStr">
        <is>
          <t>Securities available for sale</t>
        </is>
      </c>
      <c r="B15" s="5" t="n">
        <v>9187749</v>
      </c>
      <c r="C15" s="5" t="n">
        <v>7194732</v>
      </c>
    </row>
    <row r="16">
      <c r="A16" s="4" t="inlineStr">
        <is>
          <t>U.S. Treasury [Member]</t>
        </is>
      </c>
    </row>
    <row r="17">
      <c r="A17" s="3" t="inlineStr">
        <is>
          <t>Fair Value, Assets and Liabilities Measured on Recurring and Nonrecurring Basis [Line Items]</t>
        </is>
      </c>
    </row>
    <row r="18">
      <c r="A18" s="4" t="inlineStr">
        <is>
          <t>Securities available for sale</t>
        </is>
      </c>
      <c r="B18" s="5" t="n">
        <v>30740</v>
      </c>
      <c r="C18" s="5" t="n">
        <v>64078</v>
      </c>
    </row>
    <row r="19">
      <c r="A19" s="4" t="inlineStr">
        <is>
          <t>U.S. Agencies [Member]</t>
        </is>
      </c>
    </row>
    <row r="20">
      <c r="A20" s="3" t="inlineStr">
        <is>
          <t>Fair Value, Assets and Liabilities Measured on Recurring and Nonrecurring Basis [Line Items]</t>
        </is>
      </c>
    </row>
    <row r="21">
      <c r="A21" s="4" t="inlineStr">
        <is>
          <t>Securities available for sale</t>
        </is>
      </c>
      <c r="B21" s="5" t="n">
        <v>95949</v>
      </c>
      <c r="C21" s="5" t="n">
        <v>93021</v>
      </c>
    </row>
    <row r="22">
      <c r="A22" s="4" t="inlineStr">
        <is>
          <t>Mortgage-backed [Member]</t>
        </is>
      </c>
    </row>
    <row r="23">
      <c r="A23" s="3" t="inlineStr">
        <is>
          <t>Fair Value, Assets and Liabilities Measured on Recurring and Nonrecurring Basis [Line Items]</t>
        </is>
      </c>
    </row>
    <row r="24">
      <c r="A24" s="4" t="inlineStr">
        <is>
          <t>Securities available for sale</t>
        </is>
      </c>
      <c r="B24" s="5" t="n">
        <v>5468181</v>
      </c>
      <c r="C24" s="5" t="n">
        <v>4071794</v>
      </c>
    </row>
    <row r="25">
      <c r="A25" s="4" t="inlineStr">
        <is>
          <t>State and political subdivisions [Member]</t>
        </is>
      </c>
    </row>
    <row r="26">
      <c r="A26" s="3" t="inlineStr">
        <is>
          <t>Fair Value, Assets and Liabilities Measured on Recurring and Nonrecurring Basis [Line Items]</t>
        </is>
      </c>
    </row>
    <row r="27">
      <c r="A27" s="4" t="inlineStr">
        <is>
          <t>Securities available for sale</t>
        </is>
      </c>
      <c r="B27" s="5" t="n">
        <v>3623619</v>
      </c>
      <c r="C27" s="5" t="n">
        <v>3029917</v>
      </c>
    </row>
    <row r="28">
      <c r="A28" s="4" t="inlineStr">
        <is>
          <t>Corporates [Member]</t>
        </is>
      </c>
    </row>
    <row r="29">
      <c r="A29" s="3" t="inlineStr">
        <is>
          <t>Fair Value, Assets and Liabilities Measured on Recurring and Nonrecurring Basis [Line Items]</t>
        </is>
      </c>
    </row>
    <row r="30">
      <c r="A30" s="4" t="inlineStr">
        <is>
          <t>Securities available for sale</t>
        </is>
      </c>
      <c r="B30" s="5" t="n">
        <v>81199</v>
      </c>
      <c r="C30" s="5" t="n">
        <v>188552</v>
      </c>
    </row>
    <row r="31">
      <c r="A31" s="4" t="inlineStr">
        <is>
          <t>Fair Value Measurement, Recurring [Member]</t>
        </is>
      </c>
    </row>
    <row r="32">
      <c r="A32" s="3" t="inlineStr">
        <is>
          <t>Fair Value, Assets and Liabilities Measured on Recurring and Nonrecurring Basis [Line Items]</t>
        </is>
      </c>
    </row>
    <row r="33">
      <c r="A33" s="4" t="inlineStr">
        <is>
          <t>Trading securities</t>
        </is>
      </c>
      <c r="B33" s="5" t="n">
        <v>35020</v>
      </c>
      <c r="C33" s="5" t="n">
        <v>45618</v>
      </c>
    </row>
    <row r="34">
      <c r="A34" s="4" t="inlineStr">
        <is>
          <t>Securities available for sale</t>
        </is>
      </c>
      <c r="B34" s="5" t="n">
        <v>9299688</v>
      </c>
      <c r="C34" s="5" t="n">
        <v>7447362</v>
      </c>
    </row>
    <row r="35">
      <c r="A35" s="4" t="inlineStr">
        <is>
          <t>Equity securities with readily determinable fair values</t>
        </is>
      </c>
      <c r="B35" s="5" t="n">
        <v>134197</v>
      </c>
    </row>
    <row r="36">
      <c r="A36" s="4" t="inlineStr">
        <is>
          <t>Company-owned life insurance</t>
        </is>
      </c>
      <c r="B36" s="5" t="n">
        <v>63575</v>
      </c>
      <c r="C36" s="5" t="n">
        <v>63900</v>
      </c>
    </row>
    <row r="37">
      <c r="A37" s="4" t="inlineStr">
        <is>
          <t>Bank-owned life insurance</t>
        </is>
      </c>
      <c r="B37" s="5" t="n">
        <v>387513</v>
      </c>
      <c r="C37" s="5" t="n">
        <v>280709</v>
      </c>
    </row>
    <row r="38">
      <c r="A38" s="4" t="inlineStr">
        <is>
          <t>Derivative Assets, Fair Value</t>
        </is>
      </c>
      <c r="B38" s="5" t="n">
        <v>103554</v>
      </c>
      <c r="C38" s="5" t="n">
        <v>55276</v>
      </c>
    </row>
    <row r="39">
      <c r="A39" s="4" t="inlineStr">
        <is>
          <t>Total</t>
        </is>
      </c>
      <c r="B39" s="5" t="n">
        <v>10023547</v>
      </c>
      <c r="C39" s="5" t="n">
        <v>7892865</v>
      </c>
    </row>
    <row r="40">
      <c r="A40" s="4" t="inlineStr">
        <is>
          <t>Derivative Liabilities, Fair Value</t>
        </is>
      </c>
      <c r="B40" s="5" t="n">
        <v>9375</v>
      </c>
      <c r="C40" s="5" t="n">
        <v>5997</v>
      </c>
    </row>
    <row r="41">
      <c r="A41" s="4" t="inlineStr">
        <is>
          <t>Securities sold not yet purchased</t>
        </is>
      </c>
      <c r="B41" s="5" t="n">
        <v>2177</v>
      </c>
      <c r="C41" s="5" t="n">
        <v>14599</v>
      </c>
    </row>
    <row r="42">
      <c r="A42" s="4" t="inlineStr">
        <is>
          <t>Total</t>
        </is>
      </c>
      <c r="B42" s="5" t="n">
        <v>11552</v>
      </c>
      <c r="C42" s="5" t="n">
        <v>20596</v>
      </c>
    </row>
    <row r="43">
      <c r="A43" s="4" t="inlineStr">
        <is>
          <t>Fair Value Measurement, Recurring [Member] | Trading - other [Member]</t>
        </is>
      </c>
    </row>
    <row r="44">
      <c r="A44" s="3" t="inlineStr">
        <is>
          <t>Fair Value, Assets and Liabilities Measured on Recurring and Nonrecurring Basis [Line Items]</t>
        </is>
      </c>
    </row>
    <row r="45">
      <c r="A45" s="4" t="inlineStr">
        <is>
          <t>Trading securities</t>
        </is>
      </c>
      <c r="B45" s="5" t="n">
        <v>13541</v>
      </c>
      <c r="C45" s="5" t="n">
        <v>16567</v>
      </c>
    </row>
    <row r="46">
      <c r="A46" s="4" t="inlineStr">
        <is>
          <t>Fair Value Measurement, Recurring [Member] | Quoted Prices in Active Markets for Identical Assets (Level 1) [Member]</t>
        </is>
      </c>
    </row>
    <row r="47">
      <c r="A47" s="3" t="inlineStr">
        <is>
          <t>Fair Value, Assets and Liabilities Measured on Recurring and Nonrecurring Basis [Line Items]</t>
        </is>
      </c>
    </row>
    <row r="48">
      <c r="A48" s="4" t="inlineStr">
        <is>
          <t>Trading securities</t>
        </is>
      </c>
      <c r="B48" s="5" t="n">
        <v>14903</v>
      </c>
      <c r="C48" s="5" t="n">
        <v>22216</v>
      </c>
    </row>
    <row r="49">
      <c r="A49" s="4" t="inlineStr">
        <is>
          <t>Securities available for sale</t>
        </is>
      </c>
      <c r="B49" s="5" t="n">
        <v>111939</v>
      </c>
      <c r="C49" s="5" t="n">
        <v>252630</v>
      </c>
    </row>
    <row r="50">
      <c r="A50" s="4" t="inlineStr">
        <is>
          <t>Equity securities with readily determinable fair values</t>
        </is>
      </c>
      <c r="B50" s="5" t="n">
        <v>134197</v>
      </c>
    </row>
    <row r="51">
      <c r="A51" s="4" t="inlineStr">
        <is>
          <t>Total</t>
        </is>
      </c>
      <c r="B51" s="5" t="n">
        <v>261039</v>
      </c>
      <c r="C51" s="5" t="n">
        <v>274846</v>
      </c>
    </row>
    <row r="52">
      <c r="A52" s="4" t="inlineStr">
        <is>
          <t>Fair Value Measurement, Recurring [Member] | Quoted Prices in Active Markets for Identical Assets (Level 1) [Member] | Trading - other [Member]</t>
        </is>
      </c>
    </row>
    <row r="53">
      <c r="A53" s="3" t="inlineStr">
        <is>
          <t>Fair Value, Assets and Liabilities Measured on Recurring and Nonrecurring Basis [Line Items]</t>
        </is>
      </c>
    </row>
    <row r="54">
      <c r="A54" s="4" t="inlineStr">
        <is>
          <t>Trading securities</t>
        </is>
      </c>
      <c r="B54" s="5" t="n">
        <v>13541</v>
      </c>
      <c r="C54" s="5" t="n">
        <v>16567</v>
      </c>
    </row>
    <row r="55">
      <c r="A55" s="4" t="inlineStr">
        <is>
          <t>Fair Value Measurement, Recurring [Member] | Significant Other Observable Inputs (Level 2) [Member]</t>
        </is>
      </c>
    </row>
    <row r="56">
      <c r="A56" s="3" t="inlineStr">
        <is>
          <t>Fair Value, Assets and Liabilities Measured on Recurring and Nonrecurring Basis [Line Items]</t>
        </is>
      </c>
    </row>
    <row r="57">
      <c r="A57" s="4" t="inlineStr">
        <is>
          <t>Trading securities</t>
        </is>
      </c>
      <c r="B57" s="5" t="n">
        <v>20117</v>
      </c>
      <c r="C57" s="5" t="n">
        <v>23402</v>
      </c>
    </row>
    <row r="58">
      <c r="A58" s="4" t="inlineStr">
        <is>
          <t>Securities available for sale</t>
        </is>
      </c>
      <c r="B58" s="5" t="n">
        <v>9187749</v>
      </c>
      <c r="C58" s="5" t="n">
        <v>7194732</v>
      </c>
    </row>
    <row r="59">
      <c r="A59" s="4" t="inlineStr">
        <is>
          <t>Company-owned life insurance</t>
        </is>
      </c>
      <c r="B59" s="5" t="n">
        <v>63575</v>
      </c>
      <c r="C59" s="5" t="n">
        <v>63900</v>
      </c>
    </row>
    <row r="60">
      <c r="A60" s="4" t="inlineStr">
        <is>
          <t>Bank-owned life insurance</t>
        </is>
      </c>
      <c r="B60" s="5" t="n">
        <v>387513</v>
      </c>
      <c r="C60" s="5" t="n">
        <v>280709</v>
      </c>
    </row>
    <row r="61">
      <c r="A61" s="4" t="inlineStr">
        <is>
          <t>Derivative Assets, Fair Value</t>
        </is>
      </c>
      <c r="B61" s="5" t="n">
        <v>103554</v>
      </c>
      <c r="C61" s="5" t="n">
        <v>55276</v>
      </c>
    </row>
    <row r="62">
      <c r="A62" s="4" t="inlineStr">
        <is>
          <t>Total</t>
        </is>
      </c>
      <c r="B62" s="5" t="n">
        <v>9762508</v>
      </c>
      <c r="C62" s="5" t="n">
        <v>7618019</v>
      </c>
    </row>
    <row r="63">
      <c r="A63" s="4" t="inlineStr">
        <is>
          <t>Derivative Liabilities, Fair Value</t>
        </is>
      </c>
      <c r="B63" s="5" t="n">
        <v>9375</v>
      </c>
      <c r="C63" s="5" t="n">
        <v>5997</v>
      </c>
    </row>
    <row r="64">
      <c r="A64" s="4" t="inlineStr">
        <is>
          <t>Securities sold not yet purchased</t>
        </is>
      </c>
      <c r="B64" s="5" t="n">
        <v>2177</v>
      </c>
      <c r="C64" s="5" t="n">
        <v>14599</v>
      </c>
    </row>
    <row r="65">
      <c r="A65" s="4" t="inlineStr">
        <is>
          <t>Total</t>
        </is>
      </c>
      <c r="B65" s="5" t="n">
        <v>11552</v>
      </c>
      <c r="C65" s="5" t="n">
        <v>20596</v>
      </c>
    </row>
    <row r="66">
      <c r="A66" s="4" t="inlineStr">
        <is>
          <t>Fair Value Measurement, Recurring [Member] | U.S. Treasury [Member]</t>
        </is>
      </c>
    </row>
    <row r="67">
      <c r="A67" s="3" t="inlineStr">
        <is>
          <t>Fair Value, Assets and Liabilities Measured on Recurring and Nonrecurring Basis [Line Items]</t>
        </is>
      </c>
    </row>
    <row r="68">
      <c r="A68" s="4" t="inlineStr">
        <is>
          <t>Trading securities</t>
        </is>
      </c>
      <c r="B68" s="5" t="n">
        <v>651</v>
      </c>
    </row>
    <row r="69">
      <c r="A69" s="4" t="inlineStr">
        <is>
          <t>Securities available for sale</t>
        </is>
      </c>
      <c r="B69" s="5" t="n">
        <v>30740</v>
      </c>
      <c r="C69" s="5" t="n">
        <v>64078</v>
      </c>
    </row>
    <row r="70">
      <c r="A70" s="4" t="inlineStr">
        <is>
          <t>Fair Value Measurement, Recurring [Member] | U.S. Treasury [Member] | Quoted Prices in Active Markets for Identical Assets (Level 1) [Member]</t>
        </is>
      </c>
    </row>
    <row r="71">
      <c r="A71" s="3" t="inlineStr">
        <is>
          <t>Fair Value, Assets and Liabilities Measured on Recurring and Nonrecurring Basis [Line Items]</t>
        </is>
      </c>
    </row>
    <row r="72">
      <c r="A72" s="4" t="inlineStr">
        <is>
          <t>Trading securities</t>
        </is>
      </c>
      <c r="B72" s="5" t="n">
        <v>651</v>
      </c>
    </row>
    <row r="73">
      <c r="A73" s="4" t="inlineStr">
        <is>
          <t>Securities available for sale</t>
        </is>
      </c>
      <c r="B73" s="5" t="n">
        <v>30740</v>
      </c>
      <c r="C73" s="5" t="n">
        <v>64078</v>
      </c>
    </row>
    <row r="74">
      <c r="A74" s="4" t="inlineStr">
        <is>
          <t>Fair Value Measurement, Recurring [Member] | U.S. Agencies [Member]</t>
        </is>
      </c>
    </row>
    <row r="75">
      <c r="A75" s="3" t="inlineStr">
        <is>
          <t>Fair Value, Assets and Liabilities Measured on Recurring and Nonrecurring Basis [Line Items]</t>
        </is>
      </c>
    </row>
    <row r="76">
      <c r="A76" s="4" t="inlineStr">
        <is>
          <t>Trading securities</t>
        </is>
      </c>
      <c r="B76" s="5" t="n">
        <v>1568</v>
      </c>
      <c r="C76" s="5" t="n">
        <v>1246</v>
      </c>
    </row>
    <row r="77">
      <c r="A77" s="4" t="inlineStr">
        <is>
          <t>Securities available for sale</t>
        </is>
      </c>
      <c r="B77" s="5" t="n">
        <v>95949</v>
      </c>
      <c r="C77" s="5" t="n">
        <v>93021</v>
      </c>
    </row>
    <row r="78">
      <c r="A78" s="4" t="inlineStr">
        <is>
          <t>Fair Value Measurement, Recurring [Member] | U.S. Agencies [Member] | Significant Other Observable Inputs (Level 2) [Member]</t>
        </is>
      </c>
    </row>
    <row r="79">
      <c r="A79" s="3" t="inlineStr">
        <is>
          <t>Fair Value, Assets and Liabilities Measured on Recurring and Nonrecurring Basis [Line Items]</t>
        </is>
      </c>
    </row>
    <row r="80">
      <c r="A80" s="4" t="inlineStr">
        <is>
          <t>Trading securities</t>
        </is>
      </c>
      <c r="B80" s="5" t="n">
        <v>1568</v>
      </c>
      <c r="C80" s="5" t="n">
        <v>1246</v>
      </c>
    </row>
    <row r="81">
      <c r="A81" s="4" t="inlineStr">
        <is>
          <t>Securities available for sale</t>
        </is>
      </c>
      <c r="B81" s="5" t="n">
        <v>95949</v>
      </c>
      <c r="C81" s="5" t="n">
        <v>93021</v>
      </c>
    </row>
    <row r="82">
      <c r="A82" s="4" t="inlineStr">
        <is>
          <t>Fair Value Measurement, Recurring [Member] | Mortgage-backed [Member]</t>
        </is>
      </c>
    </row>
    <row r="83">
      <c r="A83" s="3" t="inlineStr">
        <is>
          <t>Fair Value, Assets and Liabilities Measured on Recurring and Nonrecurring Basis [Line Items]</t>
        </is>
      </c>
    </row>
    <row r="84">
      <c r="A84" s="4" t="inlineStr">
        <is>
          <t>Trading securities</t>
        </is>
      </c>
      <c r="B84" s="5" t="n">
        <v>4</v>
      </c>
      <c r="C84" s="5" t="n">
        <v>392</v>
      </c>
    </row>
    <row r="85">
      <c r="A85" s="4" t="inlineStr">
        <is>
          <t>Securities available for sale</t>
        </is>
      </c>
      <c r="B85" s="5" t="n">
        <v>5468181</v>
      </c>
      <c r="C85" s="5" t="n">
        <v>4071794</v>
      </c>
    </row>
    <row r="86">
      <c r="A86" s="4" t="inlineStr">
        <is>
          <t>Fair Value Measurement, Recurring [Member] | Mortgage-backed [Member] | Significant Other Observable Inputs (Level 2) [Member]</t>
        </is>
      </c>
    </row>
    <row r="87">
      <c r="A87" s="3" t="inlineStr">
        <is>
          <t>Fair Value, Assets and Liabilities Measured on Recurring and Nonrecurring Basis [Line Items]</t>
        </is>
      </c>
    </row>
    <row r="88">
      <c r="A88" s="4" t="inlineStr">
        <is>
          <t>Trading securities</t>
        </is>
      </c>
      <c r="B88" s="5" t="n">
        <v>4</v>
      </c>
      <c r="C88" s="5" t="n">
        <v>392</v>
      </c>
    </row>
    <row r="89">
      <c r="A89" s="4" t="inlineStr">
        <is>
          <t>Securities available for sale</t>
        </is>
      </c>
      <c r="B89" s="5" t="n">
        <v>5468181</v>
      </c>
      <c r="C89" s="5" t="n">
        <v>4071794</v>
      </c>
    </row>
    <row r="90">
      <c r="A90" s="4" t="inlineStr">
        <is>
          <t>Fair Value Measurement, Recurring [Member] | State and political subdivisions [Member]</t>
        </is>
      </c>
    </row>
    <row r="91">
      <c r="A91" s="3" t="inlineStr">
        <is>
          <t>Fair Value, Assets and Liabilities Measured on Recurring and Nonrecurring Basis [Line Items]</t>
        </is>
      </c>
    </row>
    <row r="92">
      <c r="A92" s="4" t="inlineStr">
        <is>
          <t>Trading securities</t>
        </is>
      </c>
      <c r="B92" s="5" t="n">
        <v>18545</v>
      </c>
      <c r="C92" s="5" t="n">
        <v>21764</v>
      </c>
    </row>
    <row r="93">
      <c r="A93" s="4" t="inlineStr">
        <is>
          <t>Securities available for sale</t>
        </is>
      </c>
      <c r="B93" s="5" t="n">
        <v>3623619</v>
      </c>
      <c r="C93" s="5" t="n">
        <v>3029917</v>
      </c>
    </row>
    <row r="94">
      <c r="A94" s="4" t="inlineStr">
        <is>
          <t>Fair Value Measurement, Recurring [Member] | State and political subdivisions [Member] | Significant Other Observable Inputs (Level 2) [Member]</t>
        </is>
      </c>
    </row>
    <row r="95">
      <c r="A95" s="3" t="inlineStr">
        <is>
          <t>Fair Value, Assets and Liabilities Measured on Recurring and Nonrecurring Basis [Line Items]</t>
        </is>
      </c>
    </row>
    <row r="96">
      <c r="A96" s="4" t="inlineStr">
        <is>
          <t>Trading securities</t>
        </is>
      </c>
      <c r="B96" s="5" t="n">
        <v>18545</v>
      </c>
      <c r="C96" s="5" t="n">
        <v>21764</v>
      </c>
    </row>
    <row r="97">
      <c r="A97" s="4" t="inlineStr">
        <is>
          <t>Securities available for sale</t>
        </is>
      </c>
      <c r="B97" s="5" t="n">
        <v>3623619</v>
      </c>
      <c r="C97" s="5" t="n">
        <v>3029917</v>
      </c>
    </row>
    <row r="98">
      <c r="A98" s="4" t="inlineStr">
        <is>
          <t>Fair Value Measurement, Recurring [Member] | Corporates [Member]</t>
        </is>
      </c>
    </row>
    <row r="99">
      <c r="A99" s="3" t="inlineStr">
        <is>
          <t>Fair Value, Assets and Liabilities Measured on Recurring and Nonrecurring Basis [Line Items]</t>
        </is>
      </c>
    </row>
    <row r="100">
      <c r="A100" s="4" t="inlineStr">
        <is>
          <t>Trading securities</t>
        </is>
      </c>
      <c r="B100" s="5" t="n">
        <v>711</v>
      </c>
      <c r="C100" s="5" t="n">
        <v>5649</v>
      </c>
    </row>
    <row r="101">
      <c r="A101" s="4" t="inlineStr">
        <is>
          <t>Securities available for sale</t>
        </is>
      </c>
      <c r="B101" s="5" t="n">
        <v>81199</v>
      </c>
      <c r="C101" s="5" t="n">
        <v>188552</v>
      </c>
    </row>
    <row r="102">
      <c r="A102" s="4" t="inlineStr">
        <is>
          <t>Fair Value Measurement, Recurring [Member] | Corporates [Member] | Quoted Prices in Active Markets for Identical Assets (Level 1) [Member]</t>
        </is>
      </c>
    </row>
    <row r="103">
      <c r="A103" s="3" t="inlineStr">
        <is>
          <t>Fair Value, Assets and Liabilities Measured on Recurring and Nonrecurring Basis [Line Items]</t>
        </is>
      </c>
    </row>
    <row r="104">
      <c r="A104" s="4" t="inlineStr">
        <is>
          <t>Trading securities</t>
        </is>
      </c>
      <c r="B104" s="5" t="n">
        <v>711</v>
      </c>
      <c r="C104" s="5" t="n">
        <v>5649</v>
      </c>
    </row>
    <row r="105">
      <c r="A105" s="4" t="inlineStr">
        <is>
          <t>Securities available for sale</t>
        </is>
      </c>
      <c r="B105" s="6" t="n">
        <v>81199</v>
      </c>
      <c r="C105" s="6" t="n">
        <v>18855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Assets Measured at Fair Value on Non-Recurring Basis (Detail) - Fair Value, Measurements, Non-Recurring [Member]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s measured at fair value</t>
        </is>
      </c>
      <c r="B4" s="6" t="n">
        <v>38793</v>
      </c>
      <c r="C4" s="6" t="n">
        <v>5194</v>
      </c>
    </row>
    <row r="5">
      <c r="A5" s="4" t="inlineStr">
        <is>
          <t>Total Gains Recognized</t>
        </is>
      </c>
      <c r="B5" s="5" t="n">
        <v>-10327</v>
      </c>
      <c r="C5" s="5" t="n">
        <v>3980</v>
      </c>
    </row>
    <row r="6">
      <c r="A6" s="4" t="inlineStr">
        <is>
          <t>Significant Unobservable Inputs (Level 3) [Member]</t>
        </is>
      </c>
    </row>
    <row r="7">
      <c r="A7" s="3" t="inlineStr">
        <is>
          <t>Fair Value, Assets and Liabilities Measured on Recurring and Nonrecurring Basis [Line Items]</t>
        </is>
      </c>
    </row>
    <row r="8">
      <c r="A8" s="4" t="inlineStr">
        <is>
          <t>Assets measured at fair value</t>
        </is>
      </c>
      <c r="B8" s="5" t="n">
        <v>38793</v>
      </c>
      <c r="C8" s="5" t="n">
        <v>5194</v>
      </c>
    </row>
    <row r="9">
      <c r="A9" s="4" t="inlineStr">
        <is>
          <t>Impaired loans [Member]</t>
        </is>
      </c>
    </row>
    <row r="10">
      <c r="A10" s="3" t="inlineStr">
        <is>
          <t>Fair Value, Assets and Liabilities Measured on Recurring and Nonrecurring Basis [Line Items]</t>
        </is>
      </c>
    </row>
    <row r="11">
      <c r="A11" s="4" t="inlineStr">
        <is>
          <t>Assets measured at fair value</t>
        </is>
      </c>
      <c r="C11" s="5" t="n">
        <v>5139</v>
      </c>
    </row>
    <row r="12">
      <c r="A12" s="4" t="inlineStr">
        <is>
          <t>Total Gains Recognized</t>
        </is>
      </c>
      <c r="C12" s="5" t="n">
        <v>3973</v>
      </c>
    </row>
    <row r="13">
      <c r="A13" s="4" t="inlineStr">
        <is>
          <t>Impaired loans [Member] | Significant Unobservable Inputs (Level 3) [Member]</t>
        </is>
      </c>
    </row>
    <row r="14">
      <c r="A14" s="3" t="inlineStr">
        <is>
          <t>Fair Value, Assets and Liabilities Measured on Recurring and Nonrecurring Basis [Line Items]</t>
        </is>
      </c>
    </row>
    <row r="15">
      <c r="A15" s="4" t="inlineStr">
        <is>
          <t>Assets measured at fair value</t>
        </is>
      </c>
      <c r="C15" s="5" t="n">
        <v>5139</v>
      </c>
    </row>
    <row r="16">
      <c r="A16" s="4" t="inlineStr">
        <is>
          <t>Collateral dependent assets [Member]</t>
        </is>
      </c>
    </row>
    <row r="17">
      <c r="A17" s="3" t="inlineStr">
        <is>
          <t>Fair Value, Assets and Liabilities Measured on Recurring and Nonrecurring Basis [Line Items]</t>
        </is>
      </c>
    </row>
    <row r="18">
      <c r="A18" s="4" t="inlineStr">
        <is>
          <t>Assets measured at fair value</t>
        </is>
      </c>
      <c r="B18" s="5" t="n">
        <v>35995</v>
      </c>
    </row>
    <row r="19">
      <c r="A19" s="4" t="inlineStr">
        <is>
          <t>Total Gains Recognized</t>
        </is>
      </c>
      <c r="B19" s="5" t="n">
        <v>-9389</v>
      </c>
    </row>
    <row r="20">
      <c r="A20" s="4" t="inlineStr">
        <is>
          <t>Collateral dependent assets [Member] | Significant Unobservable Inputs (Level 3) [Member]</t>
        </is>
      </c>
    </row>
    <row r="21">
      <c r="A21" s="3" t="inlineStr">
        <is>
          <t>Fair Value, Assets and Liabilities Measured on Recurring and Nonrecurring Basis [Line Items]</t>
        </is>
      </c>
    </row>
    <row r="22">
      <c r="A22" s="4" t="inlineStr">
        <is>
          <t>Assets measured at fair value</t>
        </is>
      </c>
      <c r="B22" s="5" t="n">
        <v>35995</v>
      </c>
    </row>
    <row r="23">
      <c r="A23" s="4" t="inlineStr">
        <is>
          <t>Other real estate owned [Member]</t>
        </is>
      </c>
    </row>
    <row r="24">
      <c r="A24" s="3" t="inlineStr">
        <is>
          <t>Fair Value, Assets and Liabilities Measured on Recurring and Nonrecurring Basis [Line Items]</t>
        </is>
      </c>
    </row>
    <row r="25">
      <c r="A25" s="4" t="inlineStr">
        <is>
          <t>Assets measured at fair value</t>
        </is>
      </c>
      <c r="B25" s="5" t="n">
        <v>2798</v>
      </c>
      <c r="C25" s="5" t="n">
        <v>55</v>
      </c>
    </row>
    <row r="26">
      <c r="A26" s="4" t="inlineStr">
        <is>
          <t>Total Gains Recognized</t>
        </is>
      </c>
      <c r="B26" s="5" t="n">
        <v>-938</v>
      </c>
      <c r="C26" s="5" t="n">
        <v>7</v>
      </c>
    </row>
    <row r="27">
      <c r="A27" s="4" t="inlineStr">
        <is>
          <t>Other real estate owned [Member] | Significant Unobservable Inputs (Level 3) [Member]</t>
        </is>
      </c>
    </row>
    <row r="28">
      <c r="A28" s="3" t="inlineStr">
        <is>
          <t>Fair Value, Assets and Liabilities Measured on Recurring and Nonrecurring Basis [Line Items]</t>
        </is>
      </c>
    </row>
    <row r="29">
      <c r="A29" s="4" t="inlineStr">
        <is>
          <t>Assets measured at fair value</t>
        </is>
      </c>
      <c r="B29" s="6" t="n">
        <v>2798</v>
      </c>
      <c r="C29" s="6" t="n">
        <v>5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 of Financial Instrument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short-term investments</t>
        </is>
      </c>
      <c r="B3" s="6" t="n">
        <v>5191015</v>
      </c>
      <c r="C3" s="6" t="n">
        <v>3276794</v>
      </c>
    </row>
    <row r="4">
      <c r="A4" s="4" t="inlineStr">
        <is>
          <t>Securities available for sale</t>
        </is>
      </c>
      <c r="B4" s="5" t="n">
        <v>9299688</v>
      </c>
      <c r="C4" s="5" t="n">
        <v>7447362</v>
      </c>
    </row>
    <row r="5">
      <c r="A5" s="4" t="inlineStr">
        <is>
          <t>Securities held to maturity (exclusive of allowance for credit losses)</t>
        </is>
      </c>
      <c r="B5" s="5" t="n">
        <v>1014614</v>
      </c>
      <c r="C5" s="5" t="n">
        <v>1116102</v>
      </c>
    </row>
    <row r="6">
      <c r="A6" s="4" t="inlineStr">
        <is>
          <t>Trading securities</t>
        </is>
      </c>
      <c r="B6" s="5" t="n">
        <v>35020</v>
      </c>
      <c r="C6" s="5" t="n">
        <v>45618</v>
      </c>
    </row>
    <row r="7">
      <c r="A7" s="4" t="inlineStr">
        <is>
          <t>Other securities</t>
        </is>
      </c>
      <c r="B7" s="5" t="n">
        <v>296053</v>
      </c>
      <c r="C7" s="5" t="n">
        <v>108420</v>
      </c>
    </row>
    <row r="8">
      <c r="A8" s="4" t="inlineStr">
        <is>
          <t>Loans (exclusive of allowance for credit/loan losses)</t>
        </is>
      </c>
      <c r="B8" s="5" t="n">
        <v>16110359</v>
      </c>
      <c r="C8" s="5" t="n">
        <v>13439525</v>
      </c>
    </row>
    <row r="9">
      <c r="A9" s="4" t="inlineStr">
        <is>
          <t>Derivatives</t>
        </is>
      </c>
      <c r="B9" s="5" t="n">
        <v>103554</v>
      </c>
      <c r="C9" s="5" t="n">
        <v>55276</v>
      </c>
    </row>
    <row r="10">
      <c r="A10" s="4" t="inlineStr">
        <is>
          <t>Demand and savings deposits</t>
        </is>
      </c>
      <c r="B10" s="5" t="n">
        <v>26175156</v>
      </c>
      <c r="C10" s="5" t="n">
        <v>20376880</v>
      </c>
    </row>
    <row r="11">
      <c r="A11" s="4" t="inlineStr">
        <is>
          <t>Time deposits</t>
        </is>
      </c>
      <c r="B11" s="5" t="n">
        <v>876095</v>
      </c>
      <c r="C11" s="5" t="n">
        <v>1226364</v>
      </c>
    </row>
    <row r="12">
      <c r="A12" s="4" t="inlineStr">
        <is>
          <t>Other borrowings</t>
        </is>
      </c>
      <c r="B12" s="5" t="n">
        <v>2315497</v>
      </c>
      <c r="C12" s="5" t="n">
        <v>1896508</v>
      </c>
    </row>
    <row r="13">
      <c r="A13" s="4" t="inlineStr">
        <is>
          <t>Long-term debt</t>
        </is>
      </c>
      <c r="B13" s="5" t="n">
        <v>269595</v>
      </c>
      <c r="C13" s="5" t="n">
        <v>70372</v>
      </c>
    </row>
    <row r="14">
      <c r="A14" s="4" t="inlineStr">
        <is>
          <t>Derivatives</t>
        </is>
      </c>
      <c r="B14" s="5" t="n">
        <v>9375</v>
      </c>
      <c r="C14" s="5" t="n">
        <v>5997</v>
      </c>
    </row>
    <row r="15">
      <c r="A15" s="4" t="inlineStr">
        <is>
          <t>Estimate of Fair Value Measurement [Member]</t>
        </is>
      </c>
    </row>
    <row r="16">
      <c r="A16" s="3" t="inlineStr">
        <is>
          <t>Fair Value, Assets and Liabilities Measured on Recurring and Nonrecurring Basis [Line Items]</t>
        </is>
      </c>
    </row>
    <row r="17">
      <c r="A17" s="4" t="inlineStr">
        <is>
          <t>Cash and short-term investments</t>
        </is>
      </c>
      <c r="B17" s="5" t="n">
        <v>5191015</v>
      </c>
      <c r="C17" s="5" t="n">
        <v>3276794</v>
      </c>
    </row>
    <row r="18">
      <c r="A18" s="4" t="inlineStr">
        <is>
          <t>Securities available for sale</t>
        </is>
      </c>
      <c r="B18" s="5" t="n">
        <v>9299688</v>
      </c>
      <c r="C18" s="5" t="n">
        <v>7447362</v>
      </c>
    </row>
    <row r="19">
      <c r="A19" s="4" t="inlineStr">
        <is>
          <t>Securities held to maturity (exclusive of allowance for credit losses)</t>
        </is>
      </c>
      <c r="B19" s="5" t="n">
        <v>1029444</v>
      </c>
      <c r="C19" s="5" t="n">
        <v>1082345</v>
      </c>
    </row>
    <row r="20">
      <c r="A20" s="4" t="inlineStr">
        <is>
          <t>Trading securities</t>
        </is>
      </c>
      <c r="B20" s="5" t="n">
        <v>35020</v>
      </c>
      <c r="C20" s="5" t="n">
        <v>45618</v>
      </c>
    </row>
    <row r="21">
      <c r="A21" s="4" t="inlineStr">
        <is>
          <t>Other securities</t>
        </is>
      </c>
      <c r="B21" s="5" t="n">
        <v>296053</v>
      </c>
      <c r="C21" s="5" t="n">
        <v>108420</v>
      </c>
    </row>
    <row r="22">
      <c r="A22" s="4" t="inlineStr">
        <is>
          <t>Loans (exclusive of allowance for credit/loan losses)</t>
        </is>
      </c>
      <c r="B22" s="5" t="n">
        <v>16413132</v>
      </c>
      <c r="C22" s="5" t="n">
        <v>13601595</v>
      </c>
    </row>
    <row r="23">
      <c r="A23" s="4" t="inlineStr">
        <is>
          <t>Derivatives</t>
        </is>
      </c>
      <c r="B23" s="5" t="n">
        <v>103554</v>
      </c>
      <c r="C23" s="5" t="n">
        <v>55276</v>
      </c>
    </row>
    <row r="24">
      <c r="A24" s="4" t="inlineStr">
        <is>
          <t>Demand and savings deposits</t>
        </is>
      </c>
      <c r="B24" s="5" t="n">
        <v>26175156</v>
      </c>
      <c r="C24" s="5" t="n">
        <v>20376880</v>
      </c>
    </row>
    <row r="25">
      <c r="A25" s="4" t="inlineStr">
        <is>
          <t>Time deposits</t>
        </is>
      </c>
      <c r="B25" s="5" t="n">
        <v>879841</v>
      </c>
      <c r="C25" s="5" t="n">
        <v>1226646</v>
      </c>
    </row>
    <row r="26">
      <c r="A26" s="4" t="inlineStr">
        <is>
          <t>Other borrowings</t>
        </is>
      </c>
      <c r="B26" s="5" t="n">
        <v>2315497</v>
      </c>
      <c r="C26" s="5" t="n">
        <v>1896508</v>
      </c>
    </row>
    <row r="27">
      <c r="A27" s="4" t="inlineStr">
        <is>
          <t>Long-term debt</t>
        </is>
      </c>
      <c r="B27" s="5" t="n">
        <v>299858</v>
      </c>
      <c r="C27" s="5" t="n">
        <v>70713</v>
      </c>
    </row>
    <row r="28">
      <c r="A28" s="4" t="inlineStr">
        <is>
          <t>Derivatives</t>
        </is>
      </c>
      <c r="B28" s="5" t="n">
        <v>9375</v>
      </c>
      <c r="C28" s="5" t="n">
        <v>5997</v>
      </c>
    </row>
    <row r="29">
      <c r="A29" s="4" t="inlineStr">
        <is>
          <t>Commitments to extend credit for loans</t>
        </is>
      </c>
      <c r="B29" s="5" t="n">
        <v>6405</v>
      </c>
      <c r="C29" s="5" t="n">
        <v>5908</v>
      </c>
    </row>
    <row r="30">
      <c r="A30" s="4" t="inlineStr">
        <is>
          <t>Commercial letters of credit</t>
        </is>
      </c>
      <c r="B30" s="5" t="n">
        <v>150</v>
      </c>
      <c r="C30" s="5" t="n">
        <v>113</v>
      </c>
    </row>
    <row r="31">
      <c r="A31" s="4" t="inlineStr">
        <is>
          <t>Standby letters of credit</t>
        </is>
      </c>
      <c r="B31" s="5" t="n">
        <v>3365</v>
      </c>
      <c r="C31" s="5" t="n">
        <v>2966</v>
      </c>
    </row>
    <row r="32">
      <c r="A32" s="4" t="inlineStr">
        <is>
          <t>Quoted Prices in Active Markets for Identical Assets (Level 1) [Member]</t>
        </is>
      </c>
    </row>
    <row r="33">
      <c r="A33" s="3" t="inlineStr">
        <is>
          <t>Fair Value, Assets and Liabilities Measured on Recurring and Nonrecurring Basis [Line Items]</t>
        </is>
      </c>
    </row>
    <row r="34">
      <c r="A34" s="4" t="inlineStr">
        <is>
          <t>Cash and short-term investments</t>
        </is>
      </c>
      <c r="B34" s="5" t="n">
        <v>3540680</v>
      </c>
      <c r="C34" s="5" t="n">
        <v>1701449</v>
      </c>
    </row>
    <row r="35">
      <c r="A35" s="4" t="inlineStr">
        <is>
          <t>Securities available for sale</t>
        </is>
      </c>
      <c r="B35" s="5" t="n">
        <v>111939</v>
      </c>
      <c r="C35" s="5" t="n">
        <v>252630</v>
      </c>
    </row>
    <row r="36">
      <c r="A36" s="4" t="inlineStr">
        <is>
          <t>Trading securities</t>
        </is>
      </c>
      <c r="B36" s="5" t="n">
        <v>14903</v>
      </c>
      <c r="C36" s="5" t="n">
        <v>22216</v>
      </c>
    </row>
    <row r="37">
      <c r="A37" s="4" t="inlineStr">
        <is>
          <t>Other securities</t>
        </is>
      </c>
      <c r="B37" s="5" t="n">
        <v>134197</v>
      </c>
    </row>
    <row r="38">
      <c r="A38" s="4" t="inlineStr">
        <is>
          <t>Demand and savings deposits</t>
        </is>
      </c>
      <c r="B38" s="5" t="n">
        <v>26175156</v>
      </c>
      <c r="C38" s="5" t="n">
        <v>20376880</v>
      </c>
    </row>
    <row r="39">
      <c r="A39" s="4" t="inlineStr">
        <is>
          <t>Other borrowings</t>
        </is>
      </c>
      <c r="B39" s="5" t="n">
        <v>65636</v>
      </c>
      <c r="C39" s="5" t="n">
        <v>31873</v>
      </c>
    </row>
    <row r="40">
      <c r="A40" s="4" t="inlineStr">
        <is>
          <t>Significant Other Observable Inputs (Level 2) [Member]</t>
        </is>
      </c>
    </row>
    <row r="41">
      <c r="A41" s="3" t="inlineStr">
        <is>
          <t>Fair Value, Assets and Liabilities Measured on Recurring and Nonrecurring Basis [Line Items]</t>
        </is>
      </c>
    </row>
    <row r="42">
      <c r="A42" s="4" t="inlineStr">
        <is>
          <t>Cash and short-term investments</t>
        </is>
      </c>
      <c r="B42" s="5" t="n">
        <v>1650335</v>
      </c>
      <c r="C42" s="5" t="n">
        <v>1575345</v>
      </c>
    </row>
    <row r="43">
      <c r="A43" s="4" t="inlineStr">
        <is>
          <t>Securities available for sale</t>
        </is>
      </c>
      <c r="B43" s="5" t="n">
        <v>9187749</v>
      </c>
      <c r="C43" s="5" t="n">
        <v>7194732</v>
      </c>
    </row>
    <row r="44">
      <c r="A44" s="4" t="inlineStr">
        <is>
          <t>Securities held to maturity (exclusive of allowance for credit losses)</t>
        </is>
      </c>
      <c r="B44" s="5" t="n">
        <v>1029444</v>
      </c>
      <c r="C44" s="5" t="n">
        <v>1082345</v>
      </c>
    </row>
    <row r="45">
      <c r="A45" s="4" t="inlineStr">
        <is>
          <t>Trading securities</t>
        </is>
      </c>
      <c r="B45" s="5" t="n">
        <v>20117</v>
      </c>
      <c r="C45" s="5" t="n">
        <v>23402</v>
      </c>
    </row>
    <row r="46">
      <c r="A46" s="4" t="inlineStr">
        <is>
          <t>Other securities</t>
        </is>
      </c>
      <c r="B46" s="5" t="n">
        <v>161856</v>
      </c>
      <c r="C46" s="5" t="n">
        <v>108420</v>
      </c>
    </row>
    <row r="47">
      <c r="A47" s="4" t="inlineStr">
        <is>
          <t>Loans (exclusive of allowance for credit/loan losses)</t>
        </is>
      </c>
      <c r="B47" s="5" t="n">
        <v>16413132</v>
      </c>
      <c r="C47" s="5" t="n">
        <v>13601595</v>
      </c>
    </row>
    <row r="48">
      <c r="A48" s="4" t="inlineStr">
        <is>
          <t>Derivatives</t>
        </is>
      </c>
      <c r="B48" s="5" t="n">
        <v>103554</v>
      </c>
      <c r="C48" s="5" t="n">
        <v>55276</v>
      </c>
    </row>
    <row r="49">
      <c r="A49" s="4" t="inlineStr">
        <is>
          <t>Time deposits</t>
        </is>
      </c>
      <c r="B49" s="5" t="n">
        <v>879841</v>
      </c>
      <c r="C49" s="5" t="n">
        <v>1226646</v>
      </c>
    </row>
    <row r="50">
      <c r="A50" s="4" t="inlineStr">
        <is>
          <t>Other borrowings</t>
        </is>
      </c>
      <c r="B50" s="5" t="n">
        <v>2249861</v>
      </c>
      <c r="C50" s="5" t="n">
        <v>1864635</v>
      </c>
    </row>
    <row r="51">
      <c r="A51" s="4" t="inlineStr">
        <is>
          <t>Long-term debt</t>
        </is>
      </c>
      <c r="B51" s="5" t="n">
        <v>299858</v>
      </c>
      <c r="C51" s="5" t="n">
        <v>70713</v>
      </c>
    </row>
    <row r="52">
      <c r="A52" s="4" t="inlineStr">
        <is>
          <t>Derivatives</t>
        </is>
      </c>
      <c r="B52" s="6" t="n">
        <v>9375</v>
      </c>
      <c r="C52" s="6" t="n">
        <v>59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Parent Company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Goodwill on purchased affiliates</t>
        </is>
      </c>
      <c r="B3" s="6" t="n">
        <v>180867</v>
      </c>
      <c r="C3" s="6" t="n">
        <v>180867</v>
      </c>
    </row>
    <row r="4">
      <c r="A4" s="4" t="inlineStr">
        <is>
          <t>Investment securities and other</t>
        </is>
      </c>
      <c r="B4" s="5" t="n">
        <v>10642765</v>
      </c>
      <c r="C4" s="5" t="n">
        <v>8717502</v>
      </c>
    </row>
    <row r="5">
      <c r="A5" s="4" t="inlineStr">
        <is>
          <t>Total assets</t>
        </is>
      </c>
      <c r="B5" s="5" t="n">
        <v>33127504</v>
      </c>
      <c r="C5" s="5" t="n">
        <v>26561355</v>
      </c>
    </row>
    <row r="6">
      <c r="A6" s="3" t="inlineStr">
        <is>
          <t>LIABILITIES AND SHAREHOLDERS' EQUITY</t>
        </is>
      </c>
    </row>
    <row r="7">
      <c r="A7" s="4" t="inlineStr">
        <is>
          <t>Long-term debt</t>
        </is>
      </c>
      <c r="B7" s="5" t="n">
        <v>269595</v>
      </c>
      <c r="C7" s="5" t="n">
        <v>70372</v>
      </c>
    </row>
    <row r="8">
      <c r="A8" s="4" t="inlineStr">
        <is>
          <t>Total liabilities</t>
        </is>
      </c>
      <c r="B8" s="5" t="n">
        <v>30110556</v>
      </c>
      <c r="C8" s="5" t="n">
        <v>23954915</v>
      </c>
    </row>
    <row r="9">
      <c r="A9" s="4" t="inlineStr">
        <is>
          <t>Shareholders' equity</t>
        </is>
      </c>
      <c r="B9" s="5" t="n">
        <v>3016948</v>
      </c>
      <c r="C9" s="5" t="n">
        <v>2606440</v>
      </c>
      <c r="D9" s="6" t="n">
        <v>2228470</v>
      </c>
      <c r="E9" s="6" t="n">
        <v>2181531</v>
      </c>
    </row>
    <row r="10">
      <c r="A10" s="4" t="inlineStr">
        <is>
          <t>Total liabilities and shareholders' equity</t>
        </is>
      </c>
      <c r="B10" s="5" t="n">
        <v>33127504</v>
      </c>
      <c r="C10" s="5" t="n">
        <v>26561355</v>
      </c>
    </row>
    <row r="11">
      <c r="A11" s="4" t="inlineStr">
        <is>
          <t>Parent Company [Member]</t>
        </is>
      </c>
    </row>
    <row r="12">
      <c r="A12" s="3" t="inlineStr">
        <is>
          <t>ASSETS</t>
        </is>
      </c>
    </row>
    <row r="13">
      <c r="A13" s="4" t="inlineStr">
        <is>
          <t>Investment in subsidiaries: Banks</t>
        </is>
      </c>
      <c r="B13" s="5" t="n">
        <v>2902559</v>
      </c>
      <c r="C13" s="5" t="n">
        <v>2338718</v>
      </c>
    </row>
    <row r="14">
      <c r="A14" s="4" t="inlineStr">
        <is>
          <t>Investment in subsidiaries: Non-banks</t>
        </is>
      </c>
      <c r="B14" s="5" t="n">
        <v>138450</v>
      </c>
      <c r="C14" s="5" t="n">
        <v>149561</v>
      </c>
    </row>
    <row r="15">
      <c r="A15" s="4" t="inlineStr">
        <is>
          <t>Total investment in subsidiaries</t>
        </is>
      </c>
      <c r="B15" s="5" t="n">
        <v>3041009</v>
      </c>
      <c r="C15" s="5" t="n">
        <v>2488279</v>
      </c>
    </row>
    <row r="16">
      <c r="A16" s="4" t="inlineStr">
        <is>
          <t>Goodwill on purchased affiliates</t>
        </is>
      </c>
      <c r="B16" s="5" t="n">
        <v>5011</v>
      </c>
      <c r="C16" s="5" t="n">
        <v>5011</v>
      </c>
    </row>
    <row r="17">
      <c r="A17" s="4" t="inlineStr">
        <is>
          <t>Cash</t>
        </is>
      </c>
      <c r="B17" s="5" t="n">
        <v>172745</v>
      </c>
      <c r="C17" s="5" t="n">
        <v>143193</v>
      </c>
    </row>
    <row r="18">
      <c r="A18" s="4" t="inlineStr">
        <is>
          <t>Investment securities and other</t>
        </is>
      </c>
      <c r="B18" s="5" t="n">
        <v>135609</v>
      </c>
      <c r="C18" s="5" t="n">
        <v>98799</v>
      </c>
    </row>
    <row r="19">
      <c r="A19" s="4" t="inlineStr">
        <is>
          <t>Total assets</t>
        </is>
      </c>
      <c r="B19" s="5" t="n">
        <v>3354374</v>
      </c>
      <c r="C19" s="5" t="n">
        <v>2735282</v>
      </c>
    </row>
    <row r="20">
      <c r="A20" s="3" t="inlineStr">
        <is>
          <t>LIABILITIES AND SHAREHOLDERS' EQUITY</t>
        </is>
      </c>
    </row>
    <row r="21">
      <c r="A21" s="4" t="inlineStr">
        <is>
          <t>Long-term debt</t>
        </is>
      </c>
      <c r="B21" s="5" t="n">
        <v>269595</v>
      </c>
      <c r="C21" s="5" t="n">
        <v>70372</v>
      </c>
    </row>
    <row r="22">
      <c r="A22" s="4" t="inlineStr">
        <is>
          <t>Accrued expenses and other</t>
        </is>
      </c>
      <c r="B22" s="5" t="n">
        <v>67831</v>
      </c>
      <c r="C22" s="5" t="n">
        <v>58470</v>
      </c>
    </row>
    <row r="23">
      <c r="A23" s="4" t="inlineStr">
        <is>
          <t>Total liabilities</t>
        </is>
      </c>
      <c r="B23" s="5" t="n">
        <v>337426</v>
      </c>
      <c r="C23" s="5" t="n">
        <v>128842</v>
      </c>
    </row>
    <row r="24">
      <c r="A24" s="4" t="inlineStr">
        <is>
          <t>Shareholders' equity</t>
        </is>
      </c>
      <c r="B24" s="5" t="n">
        <v>3016948</v>
      </c>
      <c r="C24" s="5" t="n">
        <v>2606440</v>
      </c>
    </row>
    <row r="25">
      <c r="A25" s="4" t="inlineStr">
        <is>
          <t>Total liabilities and shareholders' equity</t>
        </is>
      </c>
      <c r="B25" s="6" t="n">
        <v>3354374</v>
      </c>
      <c r="C25" s="6" t="n">
        <v>27352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chedule of Parent Company Statements of Income and Comprehensive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t>
        </is>
      </c>
    </row>
    <row r="4">
      <c r="A4" s="4" t="inlineStr">
        <is>
          <t>Salaries and employee benefits</t>
        </is>
      </c>
      <c r="J4" s="6" t="n">
        <v>495464</v>
      </c>
      <c r="K4" s="6" t="n">
        <v>461445</v>
      </c>
      <c r="L4" s="6" t="n">
        <v>419091</v>
      </c>
    </row>
    <row r="5">
      <c r="A5" s="4" t="inlineStr">
        <is>
          <t>Income tax expense (benefit)</t>
        </is>
      </c>
      <c r="B5" s="6" t="n">
        <v>34787</v>
      </c>
      <c r="C5" s="6" t="n">
        <v>10293</v>
      </c>
      <c r="D5" s="6" t="n">
        <v>8123</v>
      </c>
      <c r="E5" s="6" t="n">
        <v>-815</v>
      </c>
      <c r="F5" s="6" t="n">
        <v>10753</v>
      </c>
      <c r="G5" s="6" t="n">
        <v>10616</v>
      </c>
      <c r="H5" s="6" t="n">
        <v>10466</v>
      </c>
      <c r="I5" s="6" t="n">
        <v>10530</v>
      </c>
      <c r="J5" s="5" t="n">
        <v>52388</v>
      </c>
      <c r="K5" s="5" t="n">
        <v>42365</v>
      </c>
      <c r="L5" s="5" t="n">
        <v>27334</v>
      </c>
    </row>
    <row r="6">
      <c r="A6" s="4" t="inlineStr">
        <is>
          <t>Income from continuing operations</t>
        </is>
      </c>
      <c r="B6" s="6" t="n">
        <v>156320</v>
      </c>
      <c r="C6" s="6" t="n">
        <v>73092</v>
      </c>
      <c r="D6" s="6" t="n">
        <v>60529</v>
      </c>
      <c r="E6" s="6" t="n">
        <v>-3439</v>
      </c>
      <c r="F6" s="6" t="n">
        <v>66515</v>
      </c>
      <c r="G6" s="6" t="n">
        <v>62382</v>
      </c>
      <c r="H6" s="6" t="n">
        <v>56959</v>
      </c>
      <c r="I6" s="6" t="n">
        <v>57744</v>
      </c>
      <c r="J6" s="5" t="n">
        <v>286502</v>
      </c>
      <c r="K6" s="5" t="n">
        <v>243600</v>
      </c>
      <c r="L6" s="5" t="n">
        <v>196260</v>
      </c>
    </row>
    <row r="7">
      <c r="A7" s="4" t="inlineStr">
        <is>
          <t>Loss from discontinued operations</t>
        </is>
      </c>
      <c r="L7" s="5" t="n">
        <v>-747</v>
      </c>
    </row>
    <row r="8">
      <c r="A8" s="4" t="inlineStr">
        <is>
          <t>NET INCOME</t>
        </is>
      </c>
      <c r="J8" s="5" t="n">
        <v>286502</v>
      </c>
      <c r="K8" s="5" t="n">
        <v>243600</v>
      </c>
      <c r="L8" s="5" t="n">
        <v>195513</v>
      </c>
    </row>
    <row r="9">
      <c r="A9" s="4" t="inlineStr">
        <is>
          <t>Other comprehensive income (loss)</t>
        </is>
      </c>
      <c r="J9" s="5" t="n">
        <v>235160</v>
      </c>
      <c r="K9" s="5" t="n">
        <v>178962</v>
      </c>
      <c r="L9" s="5" t="n">
        <v>-50257</v>
      </c>
    </row>
    <row r="10">
      <c r="A10" s="4" t="inlineStr">
        <is>
          <t>Comprehensive income</t>
        </is>
      </c>
      <c r="J10" s="5" t="n">
        <v>521662</v>
      </c>
      <c r="K10" s="5" t="n">
        <v>422562</v>
      </c>
      <c r="L10" s="5" t="n">
        <v>145256</v>
      </c>
    </row>
    <row r="11">
      <c r="A11" s="4" t="inlineStr">
        <is>
          <t>Parent Company [Member]</t>
        </is>
      </c>
    </row>
    <row r="12">
      <c r="A12" s="3" t="inlineStr">
        <is>
          <t>INCOME</t>
        </is>
      </c>
    </row>
    <row r="13">
      <c r="A13" s="4" t="inlineStr">
        <is>
          <t>Dividends and income received from subsidiaries</t>
        </is>
      </c>
      <c r="J13" s="5" t="n">
        <v>78360</v>
      </c>
      <c r="K13" s="5" t="n">
        <v>56500</v>
      </c>
      <c r="L13" s="5" t="n">
        <v>47250</v>
      </c>
    </row>
    <row r="14">
      <c r="A14" s="4" t="inlineStr">
        <is>
          <t>Service fees from subsidiaries</t>
        </is>
      </c>
      <c r="J14" s="5" t="n">
        <v>49191</v>
      </c>
      <c r="K14" s="5" t="n">
        <v>52416</v>
      </c>
      <c r="L14" s="5" t="n">
        <v>50858</v>
      </c>
    </row>
    <row r="15">
      <c r="A15" s="4" t="inlineStr">
        <is>
          <t>Other</t>
        </is>
      </c>
      <c r="J15" s="5" t="n">
        <v>9241</v>
      </c>
      <c r="K15" s="5" t="n">
        <v>11249</v>
      </c>
      <c r="L15" s="5" t="n">
        <v>651</v>
      </c>
    </row>
    <row r="16">
      <c r="A16" s="4" t="inlineStr">
        <is>
          <t>Total income</t>
        </is>
      </c>
      <c r="J16" s="5" t="n">
        <v>136792</v>
      </c>
      <c r="K16" s="5" t="n">
        <v>120165</v>
      </c>
      <c r="L16" s="5" t="n">
        <v>98759</v>
      </c>
    </row>
    <row r="17">
      <c r="A17" s="3" t="inlineStr">
        <is>
          <t>EXPENSE</t>
        </is>
      </c>
    </row>
    <row r="18">
      <c r="A18" s="4" t="inlineStr">
        <is>
          <t>Salaries and employee benefits</t>
        </is>
      </c>
      <c r="J18" s="5" t="n">
        <v>56919</v>
      </c>
      <c r="K18" s="5" t="n">
        <v>57487</v>
      </c>
      <c r="L18" s="5" t="n">
        <v>46707</v>
      </c>
    </row>
    <row r="19">
      <c r="A19" s="4" t="inlineStr">
        <is>
          <t>Other</t>
        </is>
      </c>
      <c r="J19" s="5" t="n">
        <v>22657</v>
      </c>
      <c r="K19" s="5" t="n">
        <v>21124</v>
      </c>
      <c r="L19" s="5" t="n">
        <v>19149</v>
      </c>
    </row>
    <row r="20">
      <c r="A20" s="4" t="inlineStr">
        <is>
          <t>Total expense</t>
        </is>
      </c>
      <c r="J20" s="5" t="n">
        <v>79576</v>
      </c>
      <c r="K20" s="5" t="n">
        <v>78611</v>
      </c>
      <c r="L20" s="5" t="n">
        <v>65856</v>
      </c>
    </row>
    <row r="21">
      <c r="A21" s="4" t="inlineStr">
        <is>
          <t>Income before income taxes and equity in undistributed earnings of subsidiaries</t>
        </is>
      </c>
      <c r="J21" s="5" t="n">
        <v>57216</v>
      </c>
      <c r="K21" s="5" t="n">
        <v>41554</v>
      </c>
      <c r="L21" s="5" t="n">
        <v>32903</v>
      </c>
    </row>
    <row r="22">
      <c r="A22" s="4" t="inlineStr">
        <is>
          <t>Income tax expense (benefit)</t>
        </is>
      </c>
      <c r="J22" s="5" t="n">
        <v>-6230</v>
      </c>
      <c r="K22" s="5" t="n">
        <v>12201</v>
      </c>
      <c r="L22" s="5" t="n">
        <v>-4432</v>
      </c>
    </row>
    <row r="23">
      <c r="A23" s="4" t="inlineStr">
        <is>
          <t>Income before equity in undistributed earnings of subsidiaries</t>
        </is>
      </c>
      <c r="J23" s="5" t="n">
        <v>63446</v>
      </c>
      <c r="K23" s="5" t="n">
        <v>29353</v>
      </c>
      <c r="L23" s="5" t="n">
        <v>37335</v>
      </c>
    </row>
    <row r="24">
      <c r="A24" s="4" t="inlineStr">
        <is>
          <t>Banks</t>
        </is>
      </c>
      <c r="J24" s="5" t="n">
        <v>234014</v>
      </c>
      <c r="K24" s="5" t="n">
        <v>221215</v>
      </c>
      <c r="L24" s="5" t="n">
        <v>156771</v>
      </c>
    </row>
    <row r="25">
      <c r="A25" s="4" t="inlineStr">
        <is>
          <t>Non-Banks</t>
        </is>
      </c>
      <c r="J25" s="5" t="n">
        <v>-10958</v>
      </c>
      <c r="K25" s="5" t="n">
        <v>-6968</v>
      </c>
      <c r="L25" s="5" t="n">
        <v>2154</v>
      </c>
    </row>
    <row r="26">
      <c r="A26" s="4" t="inlineStr">
        <is>
          <t>Income from continuing operations</t>
        </is>
      </c>
      <c r="J26" s="5" t="n">
        <v>286502</v>
      </c>
      <c r="K26" s="5" t="n">
        <v>243600</v>
      </c>
      <c r="L26" s="5" t="n">
        <v>196260</v>
      </c>
    </row>
    <row r="27">
      <c r="A27" s="4" t="inlineStr">
        <is>
          <t>Loss from discontinued operations</t>
        </is>
      </c>
      <c r="L27" s="5" t="n">
        <v>-747</v>
      </c>
    </row>
    <row r="28">
      <c r="A28" s="4" t="inlineStr">
        <is>
          <t>NET INCOME</t>
        </is>
      </c>
      <c r="J28" s="5" t="n">
        <v>286502</v>
      </c>
      <c r="K28" s="5" t="n">
        <v>243600</v>
      </c>
      <c r="L28" s="5" t="n">
        <v>195513</v>
      </c>
    </row>
    <row r="29">
      <c r="A29" s="4" t="inlineStr">
        <is>
          <t>Other comprehensive income (loss)</t>
        </is>
      </c>
      <c r="J29" s="5" t="n">
        <v>235160</v>
      </c>
      <c r="K29" s="5" t="n">
        <v>178962</v>
      </c>
      <c r="L29" s="5" t="n">
        <v>-50257</v>
      </c>
    </row>
    <row r="30">
      <c r="A30" s="4" t="inlineStr">
        <is>
          <t>Comprehensive income</t>
        </is>
      </c>
      <c r="J30" s="6" t="n">
        <v>521662</v>
      </c>
      <c r="K30" s="6" t="n">
        <v>422562</v>
      </c>
      <c r="L30" s="6" t="n">
        <v>14525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4. SECURITIES Securities Available for Sale This table provides detailed information about securities available for sale at December 31, 2020 and 2019 (in thousands):
Gross
Gross
Amortized
Unrealized
Unrealized
Fair
2020
Cost
Gains
Losses
Value
U.S. Treasury
$
29,911
$
829
$
—
$
30,740
U.S. Agencies
89,554
6,395
—
95,949
Mortgage-backed
5,266,394
202,944
(1,157
)
5,468,181
State and political subdivisions
3,424,309
199,848
(538
)
3,623,619
Corporates
77,566
3,649
(16
)
81,199
Total
$
8,887,734
$
413,665
$
(1,711
)
$
9,299,688
Gross
Gross
Amortized
Unrealized
Unrealized
Fair
2019
Cost
Gains
Losses
Value
U.S. Treasury
$
63,835
$
408
$
(165
)
$
64,078
U.S. Agencies
89,867
3,154
—
93,021
Mortgage-backed
4,030,688
58,184
(17,078
)
4,071,794
State and political subdivisions
2,954,276
78,867
(3,226
)
3,029,917
Corporates
185,314
3,259
(21
)
188,552
Total
$
7,323,980
$
143,872
$
(20,490
)
$
7,447,362
The following table presents contractual maturity information for securities available for sale at December 31, 2020 (in thousands):
Amortized
Fair
Cost
Value
Due in 1 year or less
$
246,086
$
247,233
Due after 1 year through 5 years
592,484
612,069
Due after 5 years through 10 years
636,566
667,001
Due after 10 years
2,146,204
2,305,204
Total
3,621,340
3,831,507
Mortgage-backed securities
5,266,394
5,468,181
Total securities available for sale
$
8,887,734
$
9,299,688
Securities may be disposed of before contractual maturities due to sales by the Company or because borrowers may have the right to call or prepay obligations with or without call or prepayment penalties. Proceeds from the sales of securities available for sale were $315.9 million, $412.0 million, and $95.5 million for 2020, 2019, and 2018, respectively. Securities transactions resulted in gross realized gains of $7.3 million for 20 20 , $ 4.6 million for 201 9 , and $ 581 thousand for 201 8 . The gross realized losses were $ 274 thousand for 20 20 , $ 1.4 million for 201 9 , and $ 3 thousand for 201 8 . Securities available for sale with a fair value of $7.8 billion and $5.8 billion at December 31, 2020 and December 31, 2019, respectively, were pledged to secure U.S. Government deposits, other public deposits, certain trust deposits, derivative transactions, and repurchase agreements. Of these amounts, securities with a fair value of $371.5 million at December 31, 2020 and $481.2 million at December 31, 2019 were pledged at the Federal Reserve Discount Window but were unencumbered as of those dates. Accrued interest on securities available for sale totaled $42.6 million as of December 31, 2020 and is included in the Accrued income line on the Company’s Consolidated Balance Sheets. The total amount of accrued interest is excluded from the amortized cost of availab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December 31, 2020 and 2019 (in thousands):
Less than 12 months
12 months or more
Total
2020
Count
Fair Value
Unrealized Losses
Count
Fair Value
Unrealized Losses
Count
Fair Value
Unrealized Losses
Description of Securities
U.S. Treasury
—
$
—
$
—
—
$
—
$
—
—
$
—
$
—
U.S. Agencies
—
—
—
—
—
—
—
—
—
Mortgage-backed
16
174,234
(1,157
)
—
—
—
16
174,234
(1,157
)
State and political subdivisions
24
55,653
(279
)
6
2,833
(259
)
30
58,486
(538
)
Corporates
4
5,335
(16
)
—
—
—
4
5,335
(16
)
Total
44
$
235,222
$
(1,452
)
6
$
2,833
$
(259
)
50
$
238,055
$
(1,711
)
Less than 12 months
12 months or more
Total
2019
Fair Value
Unrealized Losses
Fair Value
Unrealized Losses
Fair Value
Unrealized Losses
Description of Securities
U.S. Treasury
$
—
$
—
$
19,863
$
(165
)
$
19,863
$
(165
)
U.S. Agencies
—
—
—
—
—
—
Mortgage-backed
947,415
(5,236
)
517,824
(11,842
)
1,465,239
(17,078
)
State and political subdivisions
361,440
(3,084
)
27,501
(142
)
388,941
(3,226
)
Corporates
13,685
(21
)
—
—
13,685
(21
)
Total
$
1,322,540
$
(8,341
)
$
565,188
$
(12,149
)
$
1,887,728
$
(20,490
) The unrealized losses in the Company’s investments in GSE mortgage-backed securities, State and political subdivisions, and Corporate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both the State and political and Corporate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As of December 31, 2020, there is no ACL related to the Company’s available - for - sale securities as the decline in fair value did not result from credit issues . Securities Held to Maturity The following table shows the Company’s held-to-maturity investments’ amortized cost, fair value, and gross unrealized gains and losses at December 31, 2020 and 2019, respectively (in thousands):
Gross
Gross
Amortized
Unrealized
Unrealized
Fair
2020
Cost
Gains
Losses
Value
State and political subdivisions:
Due in 1 year or less
$
4,907
$
29
$
—
$
4,936
Due after 1 year through 5 years
123,643
3,402
(144
)
126,901
Due after 5 years through 10 years
423,759
12,845
(1,566
)
435,038
Due after 10 years
462,305
13,447
(13,183
)
462,569
Total state and political subdivisions
$
1,014,614
$
29,723
$
(14,893
)
$
1,029,444
Allowance for credit losses
(2,610
)
Total state and political subdivisions, net of allowance for credit losses
$
1,012,004
Gross
Gross
Amortized
Unrealized
Unrealized
Fair
2019
Cost
Gains
Losses
Value
State and political subdivisions:
Due in 1 year or less
$
15,323
$
5
$
(60
)
$
15,268
Due after 1 year through 5 years
100,623
374
(699
)
100,298
Due after 5 years through 10 years
394,591
389
(8,400
)
386,580
Due after 10 years
605,565
494
(25,860
)
580,199
Total state and political subdivisions
$
1,116,102
$
1,262
$
(35,019
)
$
1,082,345
Expected maturities will differ from contractual maturities because borrowers may have the right to call or prepay obligations with or without call or prepayment penalties. There were no sales of securities held to maturity during 2020, 2019, or 2018. The following table shows the Company’s held-to-maturity investments’ gross unrealized losses and fair value, aggregated by investment category and length of time that individual securities have been in a continuous unrealized loss position, at December 31, 2020 and 2019 (in thousands):
Less than 12 months
12 months or more
Total
2020
Fair Value
Unrealized Losses
Fair Value
Unrealized Losses
Fair Value
Unrealized Losses
State and political subdivisions
$
132,271
$
(4,591
)
$
109,712
$
(10,302
)
$
241,983
$
(14,893
)
Total
$
132,271
$
(4,591
)
$
109,712
$
(10,302
)
$
241,983
$
(14,893
)
Less than 12 months
12 months or more
Total
2019
Fair Value
Unrealized Losses
Fair Value
Unrealized Losses
Fair Value
Unrealized Losses
State and political subdivisions
$
471,544
$
(12,424
)
$
546,572
$
(22,595
)
$
1,018,116
$
(35,019
)
Total
$
471,544
$
(12,424
)
$
546,572
$
(22,595
)
$
1,018,116
$
(35,019
) The unrealized losses in the Company’s held-to-maturity portfolio were caused by changes in the interest rate environment. The underlying bonds are evaluated for credit losses in conjunction with management’s estimate of the ACL based on credit rating. The following table shows the amortized cost basis by credit rating of the Company’s held-to-maturity investments at December 31, 2020 (in thousands):
Amortized Cost Basis by Credit Rating - HTM Debt Securities
2020
A
BBB
BB
CCC-C
Total
State and political subdivisions:
Competitive
$
340,290
$
558,786
$
18,078
$
8,135
$
925,289
Utilities
56,232
33,093
—
—
89,325
Total state and political subdivisions
$
396,522
$
591,879
$
18,078
$
8,135
$
1,014,614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revenues. Utilities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December 31, 2020. Accrued interest on securities held to maturity totaled $5.3 million as of December 31, 2020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rading Securities The net unrealized gain on trading securities at December 31, 2020 was $13 thousand. The net unrealized gain on trading securities at December 31, 2019 was $1 thousand and the net unrealized loss on trading securities at December 31, 2018 was $18 thousand. Net unrealized gains/losses are included in trading and investment banking income on the Consolidated Statements of Income. Securities sold not yet purchased totaled $2.2 million and $14.6 million at December 31, 2020 and 2019, respectively, and are classified within the Other liabilities line of the Company’s Consolidated Balance Sheets. Other Securities The table below provides detailed information for Other securities at December 31, 2020 and 2019 (in thousands):
December 31,
2020
2019
FRB and FHLB stock
$
33,222
$
33,262
Equity securities with readily determinable fair values
134,197
—
Equity securities without readily determinable fair values
128,634
75,158
Total
$
296,053
$
108,420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PCM alternative investments in hedge funds and private equity funds, which are accounted for as equity-method investments. Also included in this category ar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gains, net line of the Company’s Consolidated Statements of Income. Investment Securities Gains, Net The following table presents the components of Investment securities gains, net for the years ended December 31, 2020, 2019, and 2018 (in thousands):
Year Ended December 31,
2020
2019
2018
Investment securities gains, net
Available-for-sale debt securities:
Gains realized on sales
$
7,255
$
4,636
$
581
Losses realized on sales
(274
)
(1,418
)
(3
)
Equity securities with readily determinable fair values:
Fair value adjustments, net
110,768
—
—
Equity securities without readily determinable fair values:
Fair value adjustments, net
2,885
(973
)
2,943
Total investment securities gains, net
$
120,634
$
2,245
$
3,5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Statements of Cash Flows (Detail)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286502</v>
      </c>
      <c r="C4" s="6" t="n">
        <v>243600</v>
      </c>
      <c r="D4" s="6" t="n">
        <v>195513</v>
      </c>
    </row>
    <row r="5">
      <c r="A5" s="4" t="inlineStr">
        <is>
          <t>Depreciation and amortization</t>
        </is>
      </c>
      <c r="B5" s="5" t="n">
        <v>62803</v>
      </c>
      <c r="C5" s="5" t="n">
        <v>56258</v>
      </c>
      <c r="D5" s="5" t="n">
        <v>53116</v>
      </c>
    </row>
    <row r="6">
      <c r="A6" s="4" t="inlineStr">
        <is>
          <t>Amortization of debt issuance costs</t>
        </is>
      </c>
      <c r="B6" s="5" t="n">
        <v>131</v>
      </c>
    </row>
    <row r="7">
      <c r="A7" s="4" t="inlineStr">
        <is>
          <t>Equity based compensation</t>
        </is>
      </c>
      <c r="B7" s="5" t="n">
        <v>15120</v>
      </c>
      <c r="C7" s="5" t="n">
        <v>14850</v>
      </c>
      <c r="D7" s="5" t="n">
        <v>11074</v>
      </c>
    </row>
    <row r="8">
      <c r="A8" s="4" t="inlineStr">
        <is>
          <t>Net tax benefit related to equity compensation plans</t>
        </is>
      </c>
      <c r="B8" s="5" t="n">
        <v>345</v>
      </c>
      <c r="C8" s="5" t="n">
        <v>766</v>
      </c>
      <c r="D8" s="5" t="n">
        <v>2364</v>
      </c>
    </row>
    <row r="9">
      <c r="A9" s="4" t="inlineStr">
        <is>
          <t>Changes in other assets and liabilities, net</t>
        </is>
      </c>
      <c r="B9" s="5" t="n">
        <v>-128091</v>
      </c>
      <c r="C9" s="5" t="n">
        <v>-112563</v>
      </c>
      <c r="D9" s="5" t="n">
        <v>-18903</v>
      </c>
    </row>
    <row r="10">
      <c r="A10" s="4" t="inlineStr">
        <is>
          <t>Net cash provided by operating activities</t>
        </is>
      </c>
      <c r="B10" s="5" t="n">
        <v>373598</v>
      </c>
      <c r="C10" s="5" t="n">
        <v>339933</v>
      </c>
      <c r="D10" s="5" t="n">
        <v>295696</v>
      </c>
    </row>
    <row r="11">
      <c r="A11" s="3" t="inlineStr">
        <is>
          <t>INVESTING ACTIVITIES</t>
        </is>
      </c>
    </row>
    <row r="12">
      <c r="A12" s="4" t="inlineStr">
        <is>
          <t>Net cash used in investing activities</t>
        </is>
      </c>
      <c r="B12" s="5" t="n">
        <v>-4491087</v>
      </c>
      <c r="C12" s="5" t="n">
        <v>-2985161</v>
      </c>
      <c r="D12" s="5" t="n">
        <v>-1746545</v>
      </c>
    </row>
    <row r="13">
      <c r="A13" s="3" t="inlineStr">
        <is>
          <t>FINANCING ACTIVITIES</t>
        </is>
      </c>
    </row>
    <row r="14">
      <c r="A14" s="4" t="inlineStr">
        <is>
          <t>Cash dividends paid</t>
        </is>
      </c>
      <c r="B14" s="5" t="n">
        <v>-60281</v>
      </c>
      <c r="C14" s="5" t="n">
        <v>-59436</v>
      </c>
      <c r="D14" s="5" t="n">
        <v>-58279</v>
      </c>
    </row>
    <row r="15">
      <c r="A15" s="4" t="inlineStr">
        <is>
          <t>Proceeds from short-term debt</t>
        </is>
      </c>
      <c r="B15" s="5" t="n">
        <v>15000</v>
      </c>
    </row>
    <row r="16">
      <c r="A16" s="4" t="inlineStr">
        <is>
          <t>Repayment of short-term debt</t>
        </is>
      </c>
      <c r="B16" s="5" t="n">
        <v>-15000</v>
      </c>
    </row>
    <row r="17">
      <c r="A17" s="4" t="inlineStr">
        <is>
          <t>Proceeds from long-term debt</t>
        </is>
      </c>
      <c r="B17" s="5" t="n">
        <v>200000</v>
      </c>
    </row>
    <row r="18">
      <c r="A18" s="4" t="inlineStr">
        <is>
          <t>Payment of debt issuance costs</t>
        </is>
      </c>
      <c r="B18" s="5" t="n">
        <v>-2250</v>
      </c>
    </row>
    <row r="19">
      <c r="A19" s="4" t="inlineStr">
        <is>
          <t>Purchases of treasury stock</t>
        </is>
      </c>
      <c r="B19" s="5" t="n">
        <v>-63766</v>
      </c>
      <c r="C19" s="5" t="n">
        <v>-4496</v>
      </c>
      <c r="D19" s="5" t="n">
        <v>-76507</v>
      </c>
    </row>
    <row r="20">
      <c r="A20" s="4" t="inlineStr">
        <is>
          <t>Net cash provided by financing activities</t>
        </is>
      </c>
      <c r="B20" s="5" t="n">
        <v>5945885</v>
      </c>
      <c r="C20" s="5" t="n">
        <v>2640277</v>
      </c>
      <c r="D20" s="5" t="n">
        <v>1408708</v>
      </c>
    </row>
    <row r="21">
      <c r="A21" s="4" t="inlineStr">
        <is>
          <t>Cash and cash equivalents at beginning of period</t>
        </is>
      </c>
      <c r="B21" s="5" t="n">
        <v>1669170</v>
      </c>
    </row>
    <row r="22">
      <c r="A22" s="4" t="inlineStr">
        <is>
          <t>Cash and cash equivalents at end of period</t>
        </is>
      </c>
      <c r="B22" s="5" t="n">
        <v>3497566</v>
      </c>
      <c r="C22" s="5" t="n">
        <v>1669170</v>
      </c>
    </row>
    <row r="23">
      <c r="A23" s="4" t="inlineStr">
        <is>
          <t>Parent Company [Member]</t>
        </is>
      </c>
    </row>
    <row r="24">
      <c r="A24" s="3" t="inlineStr">
        <is>
          <t>OPERATING ACTIVITIES</t>
        </is>
      </c>
    </row>
    <row r="25">
      <c r="A25" s="4" t="inlineStr">
        <is>
          <t>Net income</t>
        </is>
      </c>
      <c r="B25" s="5" t="n">
        <v>286502</v>
      </c>
      <c r="C25" s="5" t="n">
        <v>243600</v>
      </c>
      <c r="D25" s="5" t="n">
        <v>195513</v>
      </c>
    </row>
    <row r="26">
      <c r="A26" s="4" t="inlineStr">
        <is>
          <t>Equity in earnings of subsidiaries</t>
        </is>
      </c>
      <c r="B26" s="5" t="n">
        <v>-301415</v>
      </c>
      <c r="C26" s="5" t="n">
        <v>-270747</v>
      </c>
      <c r="D26" s="5" t="n">
        <v>-206175</v>
      </c>
    </row>
    <row r="27">
      <c r="A27" s="4" t="inlineStr">
        <is>
          <t>Dividends received from subsidiaries</t>
        </is>
      </c>
      <c r="B27" s="5" t="n">
        <v>78360</v>
      </c>
      <c r="C27" s="5" t="n">
        <v>56500</v>
      </c>
      <c r="D27" s="5" t="n">
        <v>47250</v>
      </c>
    </row>
    <row r="28">
      <c r="A28" s="4" t="inlineStr">
        <is>
          <t>Depreciation and amortization</t>
        </is>
      </c>
      <c r="B28" s="5" t="n">
        <v>15</v>
      </c>
      <c r="C28" s="5" t="n">
        <v>-78</v>
      </c>
      <c r="D28" s="5" t="n">
        <v>486</v>
      </c>
    </row>
    <row r="29">
      <c r="A29" s="4" t="inlineStr">
        <is>
          <t>Amortization of debt issuance costs</t>
        </is>
      </c>
      <c r="B29" s="5" t="n">
        <v>131</v>
      </c>
    </row>
    <row r="30">
      <c r="A30" s="4" t="inlineStr">
        <is>
          <t>Equity based compensation</t>
        </is>
      </c>
      <c r="B30" s="5" t="n">
        <v>15120</v>
      </c>
      <c r="C30" s="5" t="n">
        <v>14850</v>
      </c>
      <c r="D30" s="5" t="n">
        <v>11073</v>
      </c>
    </row>
    <row r="31">
      <c r="A31" s="4" t="inlineStr">
        <is>
          <t>Net tax benefit related to equity compensation plans</t>
        </is>
      </c>
      <c r="B31" s="5" t="n">
        <v>345</v>
      </c>
      <c r="C31" s="5" t="n">
        <v>766</v>
      </c>
      <c r="D31" s="5" t="n">
        <v>2364</v>
      </c>
    </row>
    <row r="32">
      <c r="A32" s="4" t="inlineStr">
        <is>
          <t>Changes in other assets and liabilities, net</t>
        </is>
      </c>
      <c r="B32" s="5" t="n">
        <v>-2069</v>
      </c>
      <c r="C32" s="5" t="n">
        <v>-7864</v>
      </c>
      <c r="D32" s="5" t="n">
        <v>-5994</v>
      </c>
    </row>
    <row r="33">
      <c r="A33" s="4" t="inlineStr">
        <is>
          <t>Net cash provided by operating activities</t>
        </is>
      </c>
      <c r="B33" s="5" t="n">
        <v>76989</v>
      </c>
      <c r="C33" s="5" t="n">
        <v>37027</v>
      </c>
      <c r="D33" s="5" t="n">
        <v>44517</v>
      </c>
    </row>
    <row r="34">
      <c r="A34" s="3" t="inlineStr">
        <is>
          <t>INVESTING ACTIVITIES</t>
        </is>
      </c>
    </row>
    <row r="35">
      <c r="A35" s="4" t="inlineStr">
        <is>
          <t>Net capital investment in subsidiaries</t>
        </is>
      </c>
      <c r="B35" s="5" t="n">
        <v>-96678</v>
      </c>
      <c r="C35" s="5" t="n">
        <v>-331</v>
      </c>
      <c r="D35" s="5" t="n">
        <v>-17961</v>
      </c>
    </row>
    <row r="36">
      <c r="A36" s="4" t="inlineStr">
        <is>
          <t>Net (increase) decrease in investment securities</t>
        </is>
      </c>
      <c r="B36" s="5" t="n">
        <v>-29648</v>
      </c>
      <c r="C36" s="5" t="n">
        <v>21</v>
      </c>
      <c r="D36" s="5" t="n">
        <v>1062</v>
      </c>
    </row>
    <row r="37">
      <c r="A37" s="4" t="inlineStr">
        <is>
          <t>Net cash used in investing activities</t>
        </is>
      </c>
      <c r="B37" s="5" t="n">
        <v>-126326</v>
      </c>
      <c r="C37" s="5" t="n">
        <v>-310</v>
      </c>
      <c r="D37" s="5" t="n">
        <v>-16899</v>
      </c>
    </row>
    <row r="38">
      <c r="A38" s="3" t="inlineStr">
        <is>
          <t>FINANCING ACTIVITIES</t>
        </is>
      </c>
    </row>
    <row r="39">
      <c r="A39" s="4" t="inlineStr">
        <is>
          <t>Cash dividends paid</t>
        </is>
      </c>
      <c r="B39" s="5" t="n">
        <v>-60281</v>
      </c>
      <c r="C39" s="5" t="n">
        <v>-59436</v>
      </c>
      <c r="D39" s="5" t="n">
        <v>-58279</v>
      </c>
    </row>
    <row r="40">
      <c r="A40" s="4" t="inlineStr">
        <is>
          <t>Proceeds from short-term debt</t>
        </is>
      </c>
      <c r="B40" s="5" t="n">
        <v>15000</v>
      </c>
    </row>
    <row r="41">
      <c r="A41" s="4" t="inlineStr">
        <is>
          <t>Repayment of short-term debt</t>
        </is>
      </c>
      <c r="B41" s="5" t="n">
        <v>-15000</v>
      </c>
    </row>
    <row r="42">
      <c r="A42" s="4" t="inlineStr">
        <is>
          <t>Proceeds from long-term debt</t>
        </is>
      </c>
      <c r="B42" s="5" t="n">
        <v>200000</v>
      </c>
    </row>
    <row r="43">
      <c r="A43" s="4" t="inlineStr">
        <is>
          <t>Payment of debt issuance costs</t>
        </is>
      </c>
      <c r="B43" s="5" t="n">
        <v>-2250</v>
      </c>
    </row>
    <row r="44">
      <c r="A44" s="4" t="inlineStr">
        <is>
          <t>Proceeds from exercise of stock options and sales of treasury stock</t>
        </is>
      </c>
      <c r="B44" s="5" t="n">
        <v>5186</v>
      </c>
      <c r="C44" s="5" t="n">
        <v>4637</v>
      </c>
      <c r="D44" s="5" t="n">
        <v>12318</v>
      </c>
    </row>
    <row r="45">
      <c r="A45" s="4" t="inlineStr">
        <is>
          <t>Purchases of treasury stock</t>
        </is>
      </c>
      <c r="B45" s="5" t="n">
        <v>-63766</v>
      </c>
      <c r="C45" s="5" t="n">
        <v>-4496</v>
      </c>
      <c r="D45" s="5" t="n">
        <v>-76507</v>
      </c>
    </row>
    <row r="46">
      <c r="A46" s="4" t="inlineStr">
        <is>
          <t>Net cash provided by financing activities</t>
        </is>
      </c>
      <c r="B46" s="5" t="n">
        <v>78889</v>
      </c>
      <c r="C46" s="5" t="n">
        <v>-59295</v>
      </c>
      <c r="D46" s="5" t="n">
        <v>-122468</v>
      </c>
    </row>
    <row r="47">
      <c r="A47" s="4" t="inlineStr">
        <is>
          <t>Net increase (decrease) in cash</t>
        </is>
      </c>
      <c r="B47" s="5" t="n">
        <v>29552</v>
      </c>
      <c r="C47" s="5" t="n">
        <v>-22578</v>
      </c>
      <c r="D47" s="5" t="n">
        <v>-94850</v>
      </c>
    </row>
    <row r="48">
      <c r="A48" s="4" t="inlineStr">
        <is>
          <t>Cash and cash equivalents at beginning of period</t>
        </is>
      </c>
      <c r="B48" s="5" t="n">
        <v>143193</v>
      </c>
      <c r="C48" s="5" t="n">
        <v>165771</v>
      </c>
      <c r="D48" s="5" t="n">
        <v>260621</v>
      </c>
    </row>
    <row r="49">
      <c r="A49" s="4" t="inlineStr">
        <is>
          <t>Cash and cash equivalents at end of period</t>
        </is>
      </c>
      <c r="B49" s="6" t="n">
        <v>172745</v>
      </c>
      <c r="C49" s="6" t="n">
        <v>143193</v>
      </c>
      <c r="D49" s="6" t="n">
        <v>16577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Operating Results by Quarter - Summary of Operating Results by Quarter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207292</v>
      </c>
      <c r="C4" s="6" t="n">
        <v>197017</v>
      </c>
      <c r="D4" s="6" t="n">
        <v>192769</v>
      </c>
      <c r="E4" s="6" t="n">
        <v>211411</v>
      </c>
      <c r="F4" s="6" t="n">
        <v>215820</v>
      </c>
      <c r="G4" s="6" t="n">
        <v>219103</v>
      </c>
      <c r="H4" s="6" t="n">
        <v>216662</v>
      </c>
      <c r="I4" s="6" t="n">
        <v>211307</v>
      </c>
      <c r="J4" s="6" t="n">
        <v>808489</v>
      </c>
      <c r="K4" s="6" t="n">
        <v>862892</v>
      </c>
      <c r="L4" s="6" t="n">
        <v>731961</v>
      </c>
    </row>
    <row r="5">
      <c r="A5" s="4" t="inlineStr">
        <is>
          <t>Interest expense</t>
        </is>
      </c>
      <c r="B5" s="5" t="n">
        <v>12617</v>
      </c>
      <c r="C5" s="5" t="n">
        <v>12633</v>
      </c>
      <c r="D5" s="5" t="n">
        <v>14540</v>
      </c>
      <c r="E5" s="5" t="n">
        <v>37470</v>
      </c>
      <c r="F5" s="5" t="n">
        <v>43457</v>
      </c>
      <c r="G5" s="5" t="n">
        <v>50843</v>
      </c>
      <c r="H5" s="5" t="n">
        <v>50248</v>
      </c>
      <c r="I5" s="5" t="n">
        <v>47439</v>
      </c>
      <c r="J5" s="5" t="n">
        <v>77260</v>
      </c>
      <c r="K5" s="5" t="n">
        <v>191987</v>
      </c>
      <c r="L5" s="5" t="n">
        <v>121515</v>
      </c>
    </row>
    <row r="6">
      <c r="A6" s="4" t="inlineStr">
        <is>
          <t>Net interest income</t>
        </is>
      </c>
      <c r="B6" s="5" t="n">
        <v>194675</v>
      </c>
      <c r="C6" s="5" t="n">
        <v>184384</v>
      </c>
      <c r="D6" s="5" t="n">
        <v>178229</v>
      </c>
      <c r="E6" s="5" t="n">
        <v>173941</v>
      </c>
      <c r="F6" s="5" t="n">
        <v>172363</v>
      </c>
      <c r="G6" s="5" t="n">
        <v>168260</v>
      </c>
      <c r="H6" s="5" t="n">
        <v>166414</v>
      </c>
      <c r="I6" s="5" t="n">
        <v>163868</v>
      </c>
      <c r="J6" s="5" t="n">
        <v>731229</v>
      </c>
      <c r="K6" s="5" t="n">
        <v>670905</v>
      </c>
      <c r="L6" s="5" t="n">
        <v>610446</v>
      </c>
    </row>
    <row r="7">
      <c r="A7" s="4" t="inlineStr">
        <is>
          <t>Provision for credit losses</t>
        </is>
      </c>
      <c r="B7" s="5" t="n">
        <v>5000</v>
      </c>
      <c r="C7" s="5" t="n">
        <v>16000</v>
      </c>
      <c r="D7" s="5" t="n">
        <v>21500</v>
      </c>
      <c r="E7" s="5" t="n">
        <v>88000</v>
      </c>
      <c r="F7" s="5" t="n">
        <v>2000</v>
      </c>
      <c r="G7" s="5" t="n">
        <v>7500</v>
      </c>
      <c r="H7" s="5" t="n">
        <v>11000</v>
      </c>
      <c r="I7" s="5" t="n">
        <v>12350</v>
      </c>
    </row>
    <row r="8">
      <c r="A8" s="4" t="inlineStr">
        <is>
          <t>Noninterest income</t>
        </is>
      </c>
      <c r="B8" s="5" t="n">
        <v>228290</v>
      </c>
      <c r="C8" s="5" t="n">
        <v>112996</v>
      </c>
      <c r="D8" s="5" t="n">
        <v>120456</v>
      </c>
      <c r="E8" s="5" t="n">
        <v>98424</v>
      </c>
      <c r="F8" s="5" t="n">
        <v>110355</v>
      </c>
      <c r="G8" s="5" t="n">
        <v>103635</v>
      </c>
      <c r="H8" s="5" t="n">
        <v>105398</v>
      </c>
      <c r="I8" s="5" t="n">
        <v>107382</v>
      </c>
      <c r="J8" s="5" t="n">
        <v>560166</v>
      </c>
      <c r="K8" s="5" t="n">
        <v>426770</v>
      </c>
      <c r="L8" s="5" t="n">
        <v>401698</v>
      </c>
    </row>
    <row r="9">
      <c r="A9" s="4" t="inlineStr">
        <is>
          <t>Noninterest expense</t>
        </is>
      </c>
      <c r="B9" s="5" t="n">
        <v>226858</v>
      </c>
      <c r="C9" s="5" t="n">
        <v>197995</v>
      </c>
      <c r="D9" s="5" t="n">
        <v>208533</v>
      </c>
      <c r="E9" s="5" t="n">
        <v>188619</v>
      </c>
      <c r="F9" s="5" t="n">
        <v>203450</v>
      </c>
      <c r="G9" s="5" t="n">
        <v>191397</v>
      </c>
      <c r="H9" s="5" t="n">
        <v>193387</v>
      </c>
      <c r="I9" s="5" t="n">
        <v>190626</v>
      </c>
      <c r="J9" s="5" t="n">
        <v>822005</v>
      </c>
      <c r="K9" s="5" t="n">
        <v>778860</v>
      </c>
      <c r="L9" s="5" t="n">
        <v>717800</v>
      </c>
    </row>
    <row r="10">
      <c r="A10" s="4" t="inlineStr">
        <is>
          <t>Income tax expense (benefit)</t>
        </is>
      </c>
      <c r="B10" s="5" t="n">
        <v>34787</v>
      </c>
      <c r="C10" s="5" t="n">
        <v>10293</v>
      </c>
      <c r="D10" s="5" t="n">
        <v>8123</v>
      </c>
      <c r="E10" s="5" t="n">
        <v>-815</v>
      </c>
      <c r="F10" s="5" t="n">
        <v>10753</v>
      </c>
      <c r="G10" s="5" t="n">
        <v>10616</v>
      </c>
      <c r="H10" s="5" t="n">
        <v>10466</v>
      </c>
      <c r="I10" s="5" t="n">
        <v>10530</v>
      </c>
      <c r="J10" s="5" t="n">
        <v>52388</v>
      </c>
      <c r="K10" s="5" t="n">
        <v>42365</v>
      </c>
      <c r="L10" s="5" t="n">
        <v>27334</v>
      </c>
    </row>
    <row r="11">
      <c r="A11" s="4" t="inlineStr">
        <is>
          <t>Income from continuing operations</t>
        </is>
      </c>
      <c r="B11" s="6" t="n">
        <v>156320</v>
      </c>
      <c r="C11" s="6" t="n">
        <v>73092</v>
      </c>
      <c r="D11" s="6" t="n">
        <v>60529</v>
      </c>
      <c r="E11" s="6" t="n">
        <v>-3439</v>
      </c>
      <c r="F11" s="6" t="n">
        <v>66515</v>
      </c>
      <c r="G11" s="6" t="n">
        <v>62382</v>
      </c>
      <c r="H11" s="6" t="n">
        <v>56959</v>
      </c>
      <c r="I11" s="6" t="n">
        <v>57744</v>
      </c>
      <c r="J11" s="6" t="n">
        <v>286502</v>
      </c>
      <c r="K11" s="6" t="n">
        <v>243600</v>
      </c>
      <c r="L11" s="6" t="n">
        <v>196260</v>
      </c>
    </row>
    <row r="12">
      <c r="A12" s="4" t="inlineStr">
        <is>
          <t>Net (loss) income from continuing operations - basic</t>
        </is>
      </c>
      <c r="B12" s="7" t="n">
        <v>3.26</v>
      </c>
      <c r="C12" s="7" t="n">
        <v>1.52</v>
      </c>
      <c r="D12" s="7" t="n">
        <v>1.26</v>
      </c>
      <c r="E12" s="7" t="n">
        <v>-0.07000000000000001</v>
      </c>
      <c r="F12" s="7" t="n">
        <v>1.36</v>
      </c>
      <c r="G12" s="7" t="n">
        <v>1.28</v>
      </c>
      <c r="H12" s="7" t="n">
        <v>1.17</v>
      </c>
      <c r="I12" s="7" t="n">
        <v>1.19</v>
      </c>
      <c r="J12" s="7" t="n">
        <v>5.95</v>
      </c>
      <c r="K12" s="7" t="n">
        <v>4.99</v>
      </c>
      <c r="L12" s="7" t="n">
        <v>3.98</v>
      </c>
    </row>
    <row r="13">
      <c r="A13" s="4" t="inlineStr">
        <is>
          <t>Net (loss) income from continuing operations - diluted</t>
        </is>
      </c>
      <c r="B13" s="8" t="n">
        <v>3.24</v>
      </c>
      <c r="C13" s="8" t="n">
        <v>1.52</v>
      </c>
      <c r="D13" s="8" t="n">
        <v>1.26</v>
      </c>
      <c r="E13" s="8" t="n">
        <v>-0.07000000000000001</v>
      </c>
      <c r="F13" s="8" t="n">
        <v>1.35</v>
      </c>
      <c r="G13" s="8" t="n">
        <v>1.27</v>
      </c>
      <c r="H13" s="8" t="n">
        <v>1.16</v>
      </c>
      <c r="I13" s="8" t="n">
        <v>1.18</v>
      </c>
      <c r="J13" s="8" t="n">
        <v>5.93</v>
      </c>
      <c r="K13" s="8" t="n">
        <v>4.96</v>
      </c>
      <c r="L13" s="8" t="n">
        <v>3.94</v>
      </c>
    </row>
    <row r="14">
      <c r="A14" s="4" t="inlineStr">
        <is>
          <t>Dividend</t>
        </is>
      </c>
      <c r="B14" s="8" t="n">
        <v>0.32</v>
      </c>
      <c r="C14" s="8" t="n">
        <v>0.31</v>
      </c>
      <c r="D14" s="8" t="n">
        <v>0.31</v>
      </c>
      <c r="E14" s="8" t="n">
        <v>0.31</v>
      </c>
      <c r="F14" s="8" t="n">
        <v>0.31</v>
      </c>
      <c r="G14" s="8" t="n">
        <v>0.3</v>
      </c>
      <c r="H14" s="8" t="n">
        <v>0.3</v>
      </c>
      <c r="I14" s="8" t="n">
        <v>0.3</v>
      </c>
      <c r="J14" s="7" t="n">
        <v>1.25</v>
      </c>
      <c r="K14" s="7" t="n">
        <v>1.21</v>
      </c>
      <c r="L14" s="7" t="n">
        <v>1.17</v>
      </c>
    </row>
    <row r="15">
      <c r="A15" s="4" t="inlineStr">
        <is>
          <t>Book value</t>
        </is>
      </c>
      <c r="B15" s="7" t="n">
        <v>62.84</v>
      </c>
      <c r="C15" s="7" t="n">
        <v>59.43</v>
      </c>
      <c r="D15" s="7" t="n">
        <v>57.84</v>
      </c>
      <c r="E15" s="7" t="n">
        <v>55.33</v>
      </c>
      <c r="F15" s="7" t="n">
        <v>53.09</v>
      </c>
      <c r="G15" s="7" t="n">
        <v>52.23</v>
      </c>
      <c r="H15" s="7" t="n">
        <v>50.5</v>
      </c>
      <c r="I15" s="7" t="n">
        <v>47.92</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PURCHASED UNDER AGREEMENTS TO RESELL</t>
        </is>
      </c>
      <c r="B1" s="2" t="inlineStr">
        <is>
          <t>12 Months Ended</t>
        </is>
      </c>
    </row>
    <row r="2">
      <c r="B2" s="2" t="inlineStr">
        <is>
          <t>Dec. 31, 2020</t>
        </is>
      </c>
    </row>
    <row r="3">
      <c r="A3" s="3" t="inlineStr">
        <is>
          <t>Securities Purchased Under Agreements To Resell [Abstract]</t>
        </is>
      </c>
    </row>
    <row r="4">
      <c r="A4" s="4" t="inlineStr">
        <is>
          <t>SECURITIES PURCHASED UNDER AGREEMENTS TO RESELL</t>
        </is>
      </c>
      <c r="B4" s="4" t="inlineStr">
        <is>
          <t>5. SECURITIES PURCHASED UNDER AGREEMENTS TO RESELL The Company regularly enters into agreements for the purchase of securities with simultaneous agreements to resell (resell agreements). The agreements permit the Company to sell or repledge these securities. Resell agreements were $1.7 billion and $1.6 billion at December 31, 2020 and 2019, respectively. The Company obtains possession of collateral with a market value equal to or in excess of the principal amount loaned under resell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OFFICERS AND DIRECTORS</t>
        </is>
      </c>
      <c r="B1" s="2" t="inlineStr">
        <is>
          <t>12 Months Ended</t>
        </is>
      </c>
    </row>
    <row r="2">
      <c r="B2" s="2" t="inlineStr">
        <is>
          <t>Dec. 31, 2020</t>
        </is>
      </c>
    </row>
    <row r="3">
      <c r="A3" s="3" t="inlineStr">
        <is>
          <t>Related Party Transactions [Abstract]</t>
        </is>
      </c>
    </row>
    <row r="4">
      <c r="A4" s="4" t="inlineStr">
        <is>
          <t>LOANS TO OFFICERS AND DIRECTORS</t>
        </is>
      </c>
      <c r="B4" s="4" t="inlineStr">
        <is>
          <t>6. LOANS TO OFFICERS AND DIRECTORS Certain executive officers and directors of the Company and the Bank, including companies in which those persons are principal holders of equity securities or are general partners, borrow in the normal course of business from the Bank. All such loans have been made on substantially the same terms, including interest rates and collateral, as those prevailing at the same time for comparable transactions with unrelated parties. In addition, all such loans are current as to repayment terms. For the years 2020 and 2019, an analysis of activity with respect to such aggregate loans to related parties appears below (in thousands):
Year Ended December 31,
2020
2019
Balance – beginning of year
$
207,734
$
257,575
New loans
39,217
32,923
Repayments
(81,556
)
(77,692
)
Reduction due to change in reportable loans
—
(5,072
)
Balance – end of year
$
165,395
$
207,7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7. GOODWILL AND OTHER INTANGIBLES Changes in the carrying amount of goodwill for the years ended December 31, 2020 and December 31, 2019 by operating segment are as follows (in thousands):
Commercial Banking
Institutional Banking
Personal Banking
Total
Balances as of January 1, 2020
$
59,419
$
51,332
$
70,116
$
180,867
Balances as of December 31, 2020
$
59,419
$
51,332
$
70,116
$
180,867
Balances as of January 1, 2019
$
59,419
$
51,332
$
70,116
$
180,867
Balances as of December 31, 2019
$
59,419
$
51,332
$
70,116
$
180,867
Following are the intangible assets that continue to be subject to amortization as of December 31, 2020 and 2019 (in thousands) :
As of December 31, 2020
Core Deposit Intangible Assets
Customer Relationships
Total
Gross carrying amount
$
50,059
$
89,928
$
139,987
Accumulated amortization
48,746
70,185
118,931
Net carrying amount
$
1,313
$
19,743
$
21,056
As of December 31, 2019
Core Deposit Intangible Assets
Customer Relationships
Total
Gross carrying amount
$
50,059
$
89,952
$
140,011
Accumulated amortization
47,140
65,274
112,414
Net carrying amount
$
2,919
$
24,678
$
27,597
During the year ended December 31, 2019, the Company acquired two corporate trust businesses with aggregate customer relationship intangibles of $18.1 million. During the year ended December 31, 2020, the Company recorded a $24 thousand post-closing purchase adjustment related to one of these acquisitions. Amortization expense for the years ended December 31, 2020, 2019, and 2018 was $6.5 million, $5.5 million and $5.8 million, respectively. The following table discloses the estimated amortization expense of intangible assets in future years (in thousands):
For the year ending December 31, 2021
$
5,344
For the year ending December 31, 2022
4,468
For the year ending December 31, 2023
3,713
For the year ending December 31, 2024
2,939
For the year ending December 31, 2025
2,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0</t>
        </is>
      </c>
    </row>
    <row r="3">
      <c r="A3" s="3" t="inlineStr">
        <is>
          <t>Premises Equipment And Leases [Abstract]</t>
        </is>
      </c>
    </row>
    <row r="4">
      <c r="A4" s="4" t="inlineStr">
        <is>
          <t>PREMISES, EQUIPMENT, AND LEASES</t>
        </is>
      </c>
      <c r="B4" s="4" t="inlineStr">
        <is>
          <t>8 . PREMISES, EQUIPMENT, AND LEASES Premises and equipment consisted of the following (in thousands):
December 31,
2020
2019
Land
$
42,323
$
42,987
Buildings and leasehold improvements
351,957
358,291
Equipment
176,018
164,029
Software
264,251
238,315
Total
834,549
803,622
Accumulated depreciation
(341,379
)
(330,677
)
Accumulated amortization
(200,075
)
(172,611
)
Premises and equipment, net
$
293,095
$
300,334
Premises and equipment depreciation and amortization expenses were $56.1 million in 2020, $50.8 million in 2019, and $47.4 million in 2018. Rental and operating lease expense was $14.8 million in 2018. The Company adopted ASC 842, Leases The Company primarily has leases of real estate, including buildings, or portions of buildings, used for bank branches or general office operations. These leases have remaining lease terms that range from less than one year to 27 years and most leases include one or more options to renew, with renewal terms that can extend the lease term from one month to 40 years or more. The exercise of lease renewal options is at the Company’s sole discretion. No renewal options were included in the Company’s calculation of its lease liabilities or right of use assets since it is not reasonably certain that the Company will exercise these options. No leases include options to purchase the leased property. The lease agreements do not contain any material residual value guarantees or material restrictive covenants. An insignificant number of leases include variable lease payments that are based on the Consumer Price Index (CPI). For the calculation of the lease liability and right of use asset for these leases, the Company has included lease payments based on CPI as of the effective date of ASC 842. The Company has made the election not to separate lease and non-lease components for existing real estate leases when determining consideration within the lease contract. All of the Company’s lease agreements are classified as operating leases under ASC 842. As of December 31, 2020 and 2019, right-of-use assets of $63.4 million and $66.8 million, respectively, were included as part of Other assets on the Company’s Consolidated Balance Sheets. In addition, lease liabilities of $71.7 million and $73.0 million were included as part of Other liabilities on the Company’s Consolidated Balance Sheets as of December 31, 2020 and 2019, respectively. For the years ended December 31, 2020 and 2019, lease expense of $12.8 million and $12.3 million, respectively, was recognized as part of Occupancy expense on the Company’s Consolidated Statements of Income. For the years ended December 31, 2020 and 2019, cash payments of $12.3 million and $12.1 million, respectively, were made for leases included in the measurement of lease liabilities, and are classified as cash flows from operating activities in the Company’s Consolidated Statements of Cash Flows. For the years ended December 31, 2020 and 2019, leased assets obtained in exchange for new operating lease liabilities were $7.2 million and $19.2 million, respectively. As of December 31, 2020 and 2019, the weighted average remaining lease terms of the Company’s leases were 8.2 years and 8.6 years, respectively, and the weighted average discount rates were 2.85% and 3.06%, respectively. As of December 31, 2020, future minimum lease payments under non-cancelable operating leases were as follows (in thousands):
2021
$
12,725
2022
11,647
2023
9,796
2024
8,715
2025
7,806
Thereafter
30,457
Total lease payments
81,146
Less: Interest
9,466
Present value of lease liabilities
$
71,6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9. BORROWED FUNDS The components of the Company's long-term debt are as follows (in thousands):
December 31,
2020
2019
Trust Preferred Securities:
Marquette Capital Trust I Subordinated Debentures 1.57% due 2036
$
17,553
$
17,195
Marquette Capital Trust II Subordinated Debentures 1.57% due 2036
18,149
17,814
Marquette Capital Trust III Subordinated Debentures 1.74% due 2036
7,139
7,008
Marquette Capital Trust IV Subordinated Debentures 1.82% due 2036
28,873
28,355
Subordinated notes 3.70% due 2030, net of issuance costs
197,881
—
Total long-term debt
$
269,595
$
70,372
The aggregate repayment of long-term debt of $271.7 million is due after December 31, 2025. The Company assumed long-term debt obligations from the acquisition of Marquette and consists of debt obligations payable to four unconsolidated trusts (Marquette Capital Trust I, Marquette Capital Trust II, Marquette Capital Trust III, and Marquette Capital Trust IV) that previously issued trust preferred securities. These long-term debt obligations had an aggregate contractual balance of $103.1 million and had a carrying value of $71.7 million as of December 31, 2020. Interest rates on trust preferred securities are tied to the three-month January 2036 September 2036 In September 2020 The Company is a member bank of the FHLB of Des Moines. Through this relationship, the Company purchased $10.0 million of FHLB stock and has access to additional liquidity and funding sources through FHLB advances. The Company’s borrowing capacity is dependent upon the amount of collateral the Company places at the FHLB. The Company’s borrowing capacity with the FHLB was $1.5 billion as of December 31, 2020. The Company had no outstanding FHLB advances at FHLB Des Moines as of December 31, 2020. The Company has a revolving line of credit with Wells Fargo Bank, N.A. which allows the Company to borrow up to $30.0 million for general working capital purposes. The interest rate applied to borrowed balances will be at the Company’s option either 1.25% above LIBOR or 1.75% below the prime rate on the date of an advance. The Company pays 0.4% unused commitment fee for unused portions of the line of credit. The Company currently has no outstanding balance on this line of credit.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amounts received under these agreements represent short-term borrowings. The amount outstanding at December 31, 2020, was $2.2 billion, with accrued interest payable of $326 thousand. The amount outstanding at December 31, 2019, was $1.9 billion, with accrued interest payable of $220 thousand. The carrying amounts and market values of the securities and the related repurchase liabilities and weighted average interest rates of the repurchase liabilities (grouped by maturity of the repurchase agreements) were as follows as of December 31, 2020 and 2019 (in thousands):
As of December 31, 2020
Securities Fair Market Value
Repurchase Liabilities
Weighted Average Interest Rate
Maturity of the Repurchase Liabilities
2 to 29 days
$
1,625,230
$
1,759,559
0.34
%
30 to 90 Days
504,435
489,302
1.17
Over 90 Days
1,005
1,000
—
Total
$
2,130,670
$
2,249,861
0.52
%
As of December 31, 2019
Securities Fair Market Value
Repurchase Liabilities
Weighted Average Interest Rate
Maturity of the Repurchase Liabilities
2 to 29 days
$
1,772,820
$
1,753,870
1.44
%
30 to 90 Days
114,190
110,765
2.72
Total
$
1,887,010
$
1,864,635
1.52
% The table below presents the remaining contractual maturities of repurchase agreements outstanding at December 31, 2020 and 2019, in addition to the various types of marketable securities that have been pledged as collateral for these borrowings (in thousands):
As of December 31, 2020
Remaining Contractual Maturities of the Agreements
2-29 days
30-90 days
Over 90 Days
Total
Repurchase agreements, secured by:
U.S. Treasury
$
2,440
$
—
$
—
$
2,440
U.S. Agency
1,757,119
489,302
1,000
2,247,421
Total repurchase agreements
$
1,759,559
$
489,302
$
1,000
$
2,249,861
As of December 31, 2019
Remaining Contractual Maturities of the Agreements
2-29 days
30-90 days
Total
Repurchase agreements, secured by:
U.S. Agency
$
1,753,870
$
110,765
$
1,864,635
Total repurchase agreements
$
1,753,870
$
110,765
$
1,864,6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REQUIREMENTS</t>
        </is>
      </c>
      <c r="B1" s="2" t="inlineStr">
        <is>
          <t>12 Months Ended</t>
        </is>
      </c>
    </row>
    <row r="2">
      <c r="B2" s="2" t="inlineStr">
        <is>
          <t>Dec. 31, 2020</t>
        </is>
      </c>
    </row>
    <row r="3">
      <c r="A3" s="3" t="inlineStr">
        <is>
          <t>Regulatory Capital Requirements [Abstract]</t>
        </is>
      </c>
    </row>
    <row r="4">
      <c r="A4" s="4" t="inlineStr">
        <is>
          <t>REGULATORY REQUIREMENTS</t>
        </is>
      </c>
      <c r="B4" s="4" t="inlineStr">
        <is>
          <t>10. REGULATORY REQUIREMENTS Payment of dividends by the Bank to the parent company is subject to various regulatory restrictions. For national banks, the governing regulatory agency must approve the declaration of any dividends generally in excess of the sum of net income for that year and retained net income for the preceding two years. The Bank maintains a reserve balance with the FRB as required by law. During 2020, this amount averaged $1.2 billion, compared to $560.9 million in 2019. At December 31, 2020, the Company is required to have minimum common equity tier 1, tier 1, and total capital ratios of 4.5%, 6.0% and 8.0%, respectively. The Company’s actual ratios at that date were 12.10%, 12.10% and 14.26%, respectively. The Company is required to have a minimum leverage ratio of 4.0%, and the leverage ratio at December 31, 2020, was 8.37%. As of December 31, 2020, the most recent notification from the OCC categorized the Bank as well capitalized under the regulatory framework for prompt corrective action. To be categorized as well-capitalized the Bank must maintain total risk-based, tier 1 risk-based, common equity tier 1, and tier 1 leverage ratios of 10.0%, 8.0%, 6.5%, and 5.0%, respectively. There are no conditions or events that have occurred since the receipt of the most recent notification that management believes have changed the Bank’s categorization. In addition, under amendments to the BHCA introduced by the Dodd-Frank Act and commonly known as the Volcker Rule, the Company and its subsidiaries are subject to extensive limits on proprietary trading and on owning or sponsoring hedge funds and private-equity funds. The limits on proprietary trading are largely focused on purchases or sales of financial instruments by a banking entity as principal primarily for the purpose of short-term resale, benefitting from actual or expected short-term price movements, or realizing short-term arbitrage profits. The limits on owning or sponsoring hedge funds and private-equity funds are designed to ensure that banking entities generally maintain only small positions in managed or advised funds and are not exposed to significant losses arising directly or indirectly from them. The Volcker Rule also provides for increased capital charges, quantitative limits, rigorous compliance programs, and other restrictions on permitted proprietary trading and fund activities, including a prohibition on transactions with a covered fund that would constitute a covered transaction under Sections 23A and 23B of the Federal Reserve Act. The fund activities of the Company and its subsidiaries are in conformance with the Volcker Rule . Actual capital amounts as well as required and well-capitalized common equity tier 1, tier 1, total and tier 1 leverage ratios as of December 31, 2020 and 2019 for the Company and the Bank are as follows (in thousands):
2020
Actual
For Capital Adequacy Purposes
To Be Well Capitalized Under Prompt Corrective Action Provisions
Amount
Ratio
Amount
Ratio
Amount
Ratio
Common Equity Tier 1 Capital:
UMB Financial Corporation
$
2,547,634
12.10
%
$
947,486
4.50
%
$
N/A
N/A
%
UMB Bank, n. a.
2,492,571
11.92
941,036
4.50
1,359,275
6.50
Tier 1 Capital:
UMB Financial Corporation
2,547,634
12.10
1,263,315
6.00
N/A
N/A
UMB Bank, n. a.
2,492,571
11.92
1,254,715
6.00
1,672,954
8.00
Total Capital:
UMB Financial Corporation
3,002,545
14.26
1,684,420
8.00
N/A
N/A
UMB Bank, n. a.
2,679,844
12.81
1,672,954
8.00
2,091,192
10.00
Tier 1 Leverage:
UMB Financial Corporation
2,547,634
8.37
1,217,386
4.00
N/A
N/A
UMB Bank, n. a.
2,492,571
8.28
1,203,559
4.00
1,504,449
5.00
2019
Common Equity Tier 1 Capital:
UMB Financial Corporation
$
2,330,533
12.33
%
$
850,304
4.50
%
$
N/A
N/A
%
UMB Bank, n. a.
2,128,608
11.36
843,544
4.50
1,218,453
6.50
Tier 1 Capital:
UMB Financial Corporation
2,330,533
12.33
1,133,738
6.00
N/A
N/A
UMB Bank, n. a.
2,128,608
11.36
1,124,726
6.00
1,499,635
8.00
Total Capital:
UMB Financial Corporation
2,505,397
13.26
1,511,651
8.00
N/A
N/A
UMB Bank, n. a.
2,233,100
11.91
1,499,635
8.00
1,874,543
10.00
Tier 1 Leverage:
UMB Financial Corporation
2,330,533
9.37
995,000
4.00
N/A
N/A
UMB Bank, n. a.
2,128,608
8.62
987,983
4.00
1,234,978
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t>
        </is>
      </c>
      <c r="B1" s="2" t="inlineStr">
        <is>
          <t>12 Months Ended</t>
        </is>
      </c>
    </row>
    <row r="2">
      <c r="B2" s="2" t="inlineStr">
        <is>
          <t>Dec. 31, 2020</t>
        </is>
      </c>
    </row>
    <row r="3">
      <c r="A3" s="3" t="inlineStr">
        <is>
          <t>Disclosure Of Compensation Related Costs Sharebased Payments [Abstract]</t>
        </is>
      </c>
    </row>
    <row r="4">
      <c r="A4" s="4" t="inlineStr">
        <is>
          <t>EMPLOYEE BENEFITS</t>
        </is>
      </c>
      <c r="B4" s="4" t="inlineStr">
        <is>
          <t>11. EMPLOYEE BENEFITS The Company has a discretionary noncontributory profit sharing plan, which features an employee stock ownership plan. This plan is for the benefit of substantially all eligible officers and employees of the Company and its subsidiaries. The Company has accrued and anticipates making a discretionary payment of $2.0 million in March 2021, for 2020. A $2.0 million contribution was paid in 2020, for 2019. A $1.5 million contribution was paid in 2019, for 2018. The Company has a qualified 401(k) profit sharing plan that permits participants to make contributions by salary deduction, to which the Company makes matching contributions. The Company recognized expense related to matching contributions of $11.0 million, $10.6 million, and $8.8 million for the years ended December 31, 2020, 2019 and 2018, respectively. The Company recognized $0.6 million, $1.3 million, and $1.5 million in expense related to outstanding stock options and $3.4 million, $6.9 million, and $8.2 million in expense related to outstanding restricted stock grants for the years ended December 31, 2020, 2019, and 2018, respectively. The Company also recognized $10.5 million, $6.0 million, and $807 thousand in expense related to outstanding restricted stock unit grants for the years ended December 31, 2020, 2019 and 2018, respectively. The Company had $46 thousand of unrecognized compensation expense related to the outstanding stock options, $2.2 million of unrecognized compensation expense related to outstanding restricted stock, and $13.3 million of unrecognized compensation expense related to outstanding restricted stock unit grants at December 31, 2020. Long-Term Incentive Compensation Plan At the April 26, 2005 shareholders’ meeting, the shareholders of the Company approved the UMB Financial Corporation Long-Term Incentive Compensation Plan (LTIP) which became effective as of January 1, 2005. The LTIP permits the issuance to selected officers of the Company service-based restricted stock grants, performance-based restricted stock grants and non-qualified stock options. Service-based restricted stock grants contain a service requirement. The performance-based restricted grants contain performance and service requirements. The non-qualified stock option grants contain a service requirement. At the April 23, 2013 shareholders’ meeting, the shareholders of the Company approved amendments to the LTIP Plan, including increasing the number of shares of the Company’s stock reserved for issuance under the Plan from 5.25 million shares to 7.44 million shares. Additionally, the shareholders approved increasing the maximum benefits any one eligible employee may receive under the plan during any one fiscal year from $1 million to $2 million taking into account the value of all stock options and restricted stock received. The service-based restricted stock grants contain a service requirement with varying vesting schedules. The majority of these grants issued prior to 2016 utilize a vesting schedule in which 50% of the shares vest after three years of service, 75% after four years of service and 100% after five years of service. The majority of these grants issued in 2016 and beyond utilize a vesting schedule in which 50% of the shares vest after two years of service, 75% after three years of service and 100% after four years of service. Certain other grants utilize vesting schedules in which the grants vest ratably over the requisite service period or contain a three-year cliff vesting. The performance-based restricted stock grants contain a service and a performance requirement. The performance requirement is based on a predetermined performance requirement over a three-year The dividends on service and performance-based restricted stock grants are treated as two separate transactions. First, cash dividends are paid on the restricted stock. Those cash dividends are then paid to purchase additional shares of restricted stock. Dividends earned as additional shares of restricted stock have the same terms as the associated grant. The dividends paid on the stock are recorded as a reduction to retained earnings, similar to all dividend transactions. The table below discloses the status of the service-based restricted shares during 2020:
Number of Shares
Weighted Average Grant Date Fair Value
Service-Based Restricted Stock
Nonvested - December 31, 2019
210,538
$
66.65
Granted
—
—
Canceled
(7,345
)
72.11
Vested
(136,895
)
63.30
Nonvested - December 31, 2020
66,298
$
72.98
As of December 31, 2020, there was $2.2 million of unrecognized compensation cost related to the nonvested shares. The cost is expected to be recognized over a period of 1.0 years. Total fair value of shares vested during the years ended December 31, 2020, 2019, and 2018 was $9.2 million, $8.7 million, and $14.5 million, respectively. The table below discloses the status of the performance-based restricted shares during 2020:
Number of Shares
Weighted Average Grant Date Fair Value
Performance-Based Restricted Stock
Nonvested - December 31, 2019
30,545
$
75.25
Granted
—
—
Canceled
—
—
Vested
(30,545
)
75.25
Nonvested - December 31, 2020
—
$
—
Total fair value of shares vested during the years ended December 31, 2020, 2019 and 2018, was $2.0 million, $3.0 million, and $2.6 million, respectively. The non-qualified stock options carry a service requirement and grants issued prior to 2016 will vest 50% after three years, 75% after four years and 100% after five years, while grants issued in 2016 and beyond will vest 50% after two years, 75% after three years and 100% after four years. The table below discloses the information relating to non-qualified option activity in 2020 under the LTIP:
Number of Shares
Weighted Average Price Per Share
Weighted Average Remaining Contractual Term
Aggregate Intrinsic Value
Stock Options Under the LTIP
Outstanding - December 31, 2019
643,319
$
53.72
Granted
—
—
Canceled
(1,632
)
75.25
Expired
(14,620
)
60.88
Exercised
(99,126
)
46.11
Outstanding - December 31, 2020
527,941
$
54.89
4.0
$
7,446,101
Exercisable - December 31, 2020
501,826
$
53.83
3.9
$
7,609,581
There were no options granted during 2020, 2019, or 2018. The total intrinsic value of options exercised during the years ended December 31, 2020, 2019, and 2018, was $2.0 million, $1.6 million and $6.1 million, respectively. As of December 31, 2020, there was $46 thousand of unrecognized compensation cost related to the nonvested options. The cost is expected to be recognized over a period of 0.1 years. Cash received from options exercised under all share based compensation plans was $4.6 million, $3.8 million, and $11.3 million for the years ended December 31, 2020, 2019, and 2018, respectively. The tax benefit realized for stock options exercised was $345 thousand, $766 thousand, and $2.4 million for the years ended December 31, 2020, 2019, and 2018, respectively. The Company has no specific policy to repurchase common shares to mitigate the dilutive impact of options; however, the Company has historically made adequate discretionary repurchases of common shares in an amount that exceeds stock option exercise activity. See a description of the Company’s Repurchase Authorizations in Note 14, “Common Stock and Earnings Per Share,” in the Notes to the Consolidated Financial Statements provided in Item 8, pages 109 through 110 of this report. Omnibus Incentive Compensation Plan At the April 24, 2018 shareholders’ meeting, the shareholders of the Company approved the UMB Financial Corporation Omnibus Incentive Compensation Plan (OICP) which became effective as of April 24, 2018. The OICP permits the issuance to key employees of the Company various types of awards, including stock options, restricted stock and restricted stock units, performance awards and other stock-based awards. Service-based restricted stock unit awards contain a service requirement and the performance-based restricted stock unit awards contain performance and service requirements. The number of shares of the Company’s stock reserved for issuance under the OICP is 5.40 million shares. The service-based restricted stock unit awards are payable in shares of stock and the majority contain a service requirement with a four-year graded vesting schedule in which 50% of the units are vested after two years , 75% are vested after three years , and 100% are vested after four years . Certain other grants contain a service requirement with either a two-year cliff vesting or a three-year graded vesting schedule in which 50% of the units vest after two years of s ervice and the remaining 50% vest after three years of service . The performance-based restricted stock unit awards are payable in shares of stock and contain a service and a performance requirement. The performance requirement is based on two predetermined performance requirements over a three-year The dividends on service-based restricted stock grants and service-based restricted stock units are treated as two separate transactions. First, cash dividends are paid on the restricted stock or stock units. Those cash dividends are then paid to purchase additional shares of restricted stock or stock units. Dividends earned as additional shares of restricted stock or stock units have the same terms as the associated grant. The dividends paid on the stock are recorded as a reduction to retained earnings, similar to all dividend transactions. Dividends are not paid on performance-based restricted stock units. As of December 31, 2020, there were no nonvested service-based restricted stock awards outstanding, and no awards were granted, cancelled, or vested during 2020. As of December 31, 2020, 2019 and 2018 , there was no unrecognized compensation cost related to restricted stock awards. Total fair value of shares vested during the year ended December 31, 2018, was $18 thousand. The table below discloses the status of the service-based restricted stock units during 2020:
Number of Units
Weighted Average Price Per Unit
Service Based Restricted Stock Units Under the OICP
Nonvested - December 31, 2019
179,278
$
66.03
Granted
169,671
66.70
Canceled
(22,930
)
66.38
Vested
(6,221
)
71.76
Nonvested - December 31, 2020
319,798
$
66.25
As of December 31, 2020, there was $10.7 million of unrecognized compensation cost related to the nonvested service-based restricted stock units. The cost is expected to be recognized over a period of 2.7 years. Total fair value of units vested during the year ended December 31, 2020 was $0.3 million. The table below discloses the status of the performance-based restricted stock units during 2020:
Number of Units
Weighted Average Price Per Unit
Performance Based Restricted Stock Units Under the OICP
Nonvested - December 31, 2019
84,886
$
67.30
Granted
65,093
61.67
Canceled
(1,906
)
68.16
Vested
—
—
Nonvested - December 31, 2020
148,073
$
64.82
As of December 31, 2020, there was $2.6 million of unrecognized compensation cost related to the nonvested performance-based restricted stock units. The cost is expected to be recognized over a period of 1.8 years. There were no units vested during 2020, 2019, o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Loans</t>
        </is>
      </c>
      <c r="C3" s="6" t="n">
        <v>16103651</v>
      </c>
      <c r="D3" s="6" t="n">
        <v>13431722</v>
      </c>
    </row>
    <row r="4">
      <c r="A4" s="4" t="inlineStr">
        <is>
          <t>Allowance for credit losses on loans</t>
        </is>
      </c>
      <c r="B4" s="4" t="inlineStr">
        <is>
          <t>[1]</t>
        </is>
      </c>
      <c r="C4" s="5" t="n">
        <v>-215973</v>
      </c>
      <c r="D4" s="5" t="n">
        <v>-101788</v>
      </c>
    </row>
    <row r="5">
      <c r="A5" s="4" t="inlineStr">
        <is>
          <t>Net loans</t>
        </is>
      </c>
      <c r="C5" s="5" t="n">
        <v>15887678</v>
      </c>
      <c r="D5" s="5" t="n">
        <v>13329934</v>
      </c>
    </row>
    <row r="6">
      <c r="A6" s="4" t="inlineStr">
        <is>
          <t>Loans held for sale</t>
        </is>
      </c>
      <c r="C6" s="5" t="n">
        <v>6708</v>
      </c>
      <c r="D6" s="5" t="n">
        <v>7803</v>
      </c>
    </row>
    <row r="7">
      <c r="A7" s="3" t="inlineStr">
        <is>
          <t>Securities:</t>
        </is>
      </c>
    </row>
    <row r="8">
      <c r="A8" s="4" t="inlineStr">
        <is>
          <t>Available for sale (amortized cost of $8,887,734 and $7,323,980, respectively)</t>
        </is>
      </c>
      <c r="C8" s="5" t="n">
        <v>9299688</v>
      </c>
      <c r="D8" s="5" t="n">
        <v>7447362</v>
      </c>
    </row>
    <row r="9">
      <c r="A9" s="4" t="inlineStr">
        <is>
          <t>Held to maturity, net of allowance for credit losses of $2,610 and $0, respectively (fair value of $1,029,444 and $1,082,345, respectively)</t>
        </is>
      </c>
      <c r="C9" s="5" t="n">
        <v>1012004</v>
      </c>
      <c r="D9" s="5" t="n">
        <v>1116102</v>
      </c>
    </row>
    <row r="10">
      <c r="A10" s="4" t="inlineStr">
        <is>
          <t>Trading securities</t>
        </is>
      </c>
      <c r="C10" s="5" t="n">
        <v>35020</v>
      </c>
      <c r="D10" s="5" t="n">
        <v>45618</v>
      </c>
    </row>
    <row r="11">
      <c r="A11" s="4" t="inlineStr">
        <is>
          <t>Other securities</t>
        </is>
      </c>
      <c r="C11" s="5" t="n">
        <v>296053</v>
      </c>
      <c r="D11" s="5" t="n">
        <v>108420</v>
      </c>
    </row>
    <row r="12">
      <c r="A12" s="4" t="inlineStr">
        <is>
          <t>Total securities</t>
        </is>
      </c>
      <c r="C12" s="5" t="n">
        <v>10642765</v>
      </c>
      <c r="D12" s="5" t="n">
        <v>8717502</v>
      </c>
    </row>
    <row r="13">
      <c r="A13" s="4" t="inlineStr">
        <is>
          <t>Federal funds sold and securities purchased under agreements to resell</t>
        </is>
      </c>
      <c r="C13" s="5" t="n">
        <v>1650335</v>
      </c>
      <c r="D13" s="5" t="n">
        <v>1578345</v>
      </c>
    </row>
    <row r="14">
      <c r="A14" s="4" t="inlineStr">
        <is>
          <t>Interest-bearing due from banks</t>
        </is>
      </c>
      <c r="C14" s="5" t="n">
        <v>3110042</v>
      </c>
      <c r="D14" s="5" t="n">
        <v>1225491</v>
      </c>
    </row>
    <row r="15">
      <c r="A15" s="4" t="inlineStr">
        <is>
          <t>Cash and due from banks</t>
        </is>
      </c>
      <c r="C15" s="5" t="n">
        <v>430638</v>
      </c>
      <c r="D15" s="5" t="n">
        <v>472958</v>
      </c>
    </row>
    <row r="16">
      <c r="A16" s="4" t="inlineStr">
        <is>
          <t>Premises and equipment, net</t>
        </is>
      </c>
      <c r="C16" s="5" t="n">
        <v>293095</v>
      </c>
      <c r="D16" s="5" t="n">
        <v>300334</v>
      </c>
    </row>
    <row r="17">
      <c r="A17" s="4" t="inlineStr">
        <is>
          <t>Accrued income</t>
        </is>
      </c>
      <c r="C17" s="5" t="n">
        <v>139892</v>
      </c>
      <c r="D17" s="5" t="n">
        <v>124508</v>
      </c>
    </row>
    <row r="18">
      <c r="A18" s="4" t="inlineStr">
        <is>
          <t>Goodwill</t>
        </is>
      </c>
      <c r="C18" s="5" t="n">
        <v>180867</v>
      </c>
      <c r="D18" s="5" t="n">
        <v>180867</v>
      </c>
    </row>
    <row r="19">
      <c r="A19" s="4" t="inlineStr">
        <is>
          <t>Other intangibles, net</t>
        </is>
      </c>
      <c r="C19" s="5" t="n">
        <v>21056</v>
      </c>
      <c r="D19" s="5" t="n">
        <v>27597</v>
      </c>
    </row>
    <row r="20">
      <c r="A20" s="4" t="inlineStr">
        <is>
          <t>Other assets</t>
        </is>
      </c>
      <c r="C20" s="5" t="n">
        <v>764428</v>
      </c>
      <c r="D20" s="5" t="n">
        <v>596016</v>
      </c>
    </row>
    <row r="21">
      <c r="A21" s="4" t="inlineStr">
        <is>
          <t>Total assets</t>
        </is>
      </c>
      <c r="C21" s="5" t="n">
        <v>33127504</v>
      </c>
      <c r="D21" s="5" t="n">
        <v>26561355</v>
      </c>
    </row>
    <row r="22">
      <c r="A22" s="3" t="inlineStr">
        <is>
          <t>Deposits:</t>
        </is>
      </c>
    </row>
    <row r="23">
      <c r="A23" s="4" t="inlineStr">
        <is>
          <t>Noninterest-bearing demand</t>
        </is>
      </c>
      <c r="C23" s="5" t="n">
        <v>9879970</v>
      </c>
      <c r="D23" s="5" t="n">
        <v>6944465</v>
      </c>
    </row>
    <row r="24">
      <c r="A24" s="4" t="inlineStr">
        <is>
          <t>Interest-bearing demand and savings</t>
        </is>
      </c>
      <c r="C24" s="5" t="n">
        <v>16295186</v>
      </c>
      <c r="D24" s="5" t="n">
        <v>13432415</v>
      </c>
    </row>
    <row r="25">
      <c r="A25" s="4" t="inlineStr">
        <is>
          <t>Time deposits under $250,000</t>
        </is>
      </c>
      <c r="C25" s="5" t="n">
        <v>477748</v>
      </c>
      <c r="D25" s="5" t="n">
        <v>611587</v>
      </c>
    </row>
    <row r="26">
      <c r="A26" s="4" t="inlineStr">
        <is>
          <t>Time deposits of $250,000 or more</t>
        </is>
      </c>
      <c r="C26" s="5" t="n">
        <v>398347</v>
      </c>
      <c r="D26" s="5" t="n">
        <v>614777</v>
      </c>
    </row>
    <row r="27">
      <c r="A27" s="4" t="inlineStr">
        <is>
          <t>Total deposits</t>
        </is>
      </c>
      <c r="C27" s="5" t="n">
        <v>27051251</v>
      </c>
      <c r="D27" s="5" t="n">
        <v>21603244</v>
      </c>
    </row>
    <row r="28">
      <c r="A28" s="4" t="inlineStr">
        <is>
          <t>Federal funds purchased and repurchase agreements</t>
        </is>
      </c>
      <c r="C28" s="5" t="n">
        <v>2315497</v>
      </c>
      <c r="D28" s="5" t="n">
        <v>1896508</v>
      </c>
    </row>
    <row r="29">
      <c r="A29" s="4" t="inlineStr">
        <is>
          <t>Long-term debt</t>
        </is>
      </c>
      <c r="C29" s="5" t="n">
        <v>269595</v>
      </c>
      <c r="D29" s="5" t="n">
        <v>70372</v>
      </c>
    </row>
    <row r="30">
      <c r="A30" s="4" t="inlineStr">
        <is>
          <t>Accrued expenses and taxes</t>
        </is>
      </c>
      <c r="C30" s="5" t="n">
        <v>319676</v>
      </c>
      <c r="D30" s="5" t="n">
        <v>232200</v>
      </c>
    </row>
    <row r="31">
      <c r="A31" s="4" t="inlineStr">
        <is>
          <t>Other liabilities</t>
        </is>
      </c>
      <c r="C31" s="5" t="n">
        <v>154537</v>
      </c>
      <c r="D31" s="5" t="n">
        <v>152591</v>
      </c>
    </row>
    <row r="32">
      <c r="A32" s="4" t="inlineStr">
        <is>
          <t>Total liabilities</t>
        </is>
      </c>
      <c r="C32" s="5" t="n">
        <v>30110556</v>
      </c>
      <c r="D32" s="5" t="n">
        <v>23954915</v>
      </c>
    </row>
    <row r="33">
      <c r="A33" s="3" t="inlineStr">
        <is>
          <t>SHAREHOLDERS’ EQUITY</t>
        </is>
      </c>
    </row>
    <row r="34">
      <c r="A34" s="4" t="inlineStr">
        <is>
          <t>Common stock, $1.00 par value; 80,000,000 shares authorized; 55,056,730 shares issued, 48,006,386 and 49,097,606 shares outstanding, respectively</t>
        </is>
      </c>
      <c r="C34" s="5" t="n">
        <v>55057</v>
      </c>
      <c r="D34" s="5" t="n">
        <v>55057</v>
      </c>
    </row>
    <row r="35">
      <c r="A35" s="4" t="inlineStr">
        <is>
          <t>Capital surplus</t>
        </is>
      </c>
      <c r="C35" s="5" t="n">
        <v>1090450</v>
      </c>
      <c r="D35" s="5" t="n">
        <v>1073764</v>
      </c>
    </row>
    <row r="36">
      <c r="A36" s="4" t="inlineStr">
        <is>
          <t>Retained earnings</t>
        </is>
      </c>
      <c r="C36" s="5" t="n">
        <v>1891246</v>
      </c>
      <c r="D36" s="5" t="n">
        <v>1672438</v>
      </c>
    </row>
    <row r="37">
      <c r="A37" s="4" t="inlineStr">
        <is>
          <t>Accumulated other comprehensive income, net</t>
        </is>
      </c>
      <c r="C37" s="5" t="n">
        <v>318340</v>
      </c>
      <c r="D37" s="5" t="n">
        <v>83180</v>
      </c>
    </row>
    <row r="38">
      <c r="A38" s="4" t="inlineStr">
        <is>
          <t>Treasury stock, 7,050,344 and 5,959,124 shares, at cost, respectively</t>
        </is>
      </c>
      <c r="C38" s="5" t="n">
        <v>-338145</v>
      </c>
      <c r="D38" s="5" t="n">
        <v>-277999</v>
      </c>
    </row>
    <row r="39">
      <c r="A39" s="4" t="inlineStr">
        <is>
          <t>Total shareholders' equity</t>
        </is>
      </c>
      <c r="C39" s="5" t="n">
        <v>3016948</v>
      </c>
      <c r="D39" s="5" t="n">
        <v>2606440</v>
      </c>
    </row>
    <row r="40">
      <c r="A40" s="4" t="inlineStr">
        <is>
          <t>Total liabilities and shareholders' equity</t>
        </is>
      </c>
      <c r="C40" s="6" t="n">
        <v>33127504</v>
      </c>
      <c r="D40" s="6" t="n">
        <v>26561355</v>
      </c>
    </row>
    <row r="41"/>
    <row r="42">
      <c r="A42" s="4" t="inlineStr">
        <is>
          <t>[1]</t>
        </is>
      </c>
      <c r="B42" s="4" t="inlineStr">
        <is>
          <t>As of December 31, 2019, this line represents the Allowance for loan losses. See further discussion of this change in Note 2, “New Accounting Pronouncement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0</t>
        </is>
      </c>
    </row>
    <row r="3">
      <c r="A3" s="3" t="inlineStr">
        <is>
          <t>Segment Reporting [Abstract]</t>
        </is>
      </c>
    </row>
    <row r="4">
      <c r="A4" s="4" t="inlineStr">
        <is>
          <t>BUSINESS SEGMENT REPORTING</t>
        </is>
      </c>
      <c r="B4" s="4" t="inlineStr">
        <is>
          <t>12.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Business Segment financial results produced by the Company’s internal reporting system in deciding how to allocate resources and assess performance for individual Business Segments. Prior to 2020, the Company had the following four Business Segments: Commercial Banking, Institutional Banking, Personal Banking, and Healthcare Services. In the first quarter of 2020, the Company merged the Healthcare Services segment into the Institutional Banking segment to better reflect how the core businesses, products and services are currently being evaluated by management. The Company’s Healthcare Services leadership structure and financial performance assessments are now included in the Institutional Banking segment, and accordingly, the reportable segments were realigned to reflect these changes. The Company’s reportable Business Segments include certain corporate overhead, technology and service costs that are allocated based on methodologies that are applied consistently between periods. For comparability purposes, amounts in all periods are based on methodologies in effect at December 31, 2020. Previously reported results have been reclassified in this filing to conform to the current organizational structure. The following summaries provide information about the activities of each segment: Commercial Banking serves the commercial banking and treasury management needs of the Company’s small to mid-market businesses through a variety of products and services. Such services include commercial loans, commercial real estate financing, commercial credit cards, letters of credit, loan syndication services, consultative services. In addition, our specialty lending group offers a variety of business solutions including asset-based lending, accounts receivable financing, mezzanine debt and minority equity investments. Treasury management services include depository services, account reconciliation and cash management tools such as, accounts payable and receivable solutions, electronic fund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FS, which provides fund administration and accounting, investor services and transfer agency, marketing and distribution, custody, and alternative investment service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private banking, installment loans, home equity lines of credit, residential mortgages, and small business loan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S egment financial results were as follows (in thousands):
Year Ended December 31, 2020
Commercial Banking
Institutional Banking
Personal Banking
Total
Net interest income
$
475,425
$
106,856
$
148,948
$
731,229
Provision for credit losses
119,424
882
10,194
130,500
Noninterest income
189,412
254,874
115,880
560,166
Noninterest expense
272,283
286,635
263,087
822,005
Income (loss) before taxes
273,130
74,213
(8,453
)
338,890
Income tax expense (benefit)
42,223
11,472
(1,307
)
52,388
Income (loss) from continuing operations
$
230,907
$
62,741
$
(7,146
)
$
286,502
Average assets
$
12,614,000
$
9,746,000
$
6,208,000
$
28,568,000
Year Ended December 31, 2019
Commercial Banking
Institutional Banking
Personal Banking
Total
Net interest income
$
412,232
$
126,591
$
132,082
$
670,905
Provision for credit losses
26,159
975
5,716
32,850
Noninterest income
81,609
232,444
112,717
426,770
Noninterest expense
267,345
268,423
243,092
778,860
Income (loss) before taxes
200,337
89,637
(4,009
)
285,965
Income tax expense (benefit)
29,679
13,280
(594
)
42,365
Income (loss) from continuing operations
$
170,658
$
76,357
$
(3,415
)
$
243,600
Average assets
$
10,740,000
$
7,714,000
$
5,331,000
$
23,785,000
Year Ended December 31, 2018
Commercial Banking
Institutional Banking
Personal Banking
Total
Net interest income
$
380,266
$
105,135
$
125,045
$
610,446
Provision for credit losses
63,841
1,335
5,574
70,750
Noninterest income
74,931
208,423
118,344
401,698
Noninterest expense
253,740
238,654
225,406
717,800
Income before taxes
137,616
73,569
12,409
223,594
Income tax expense
16,824
8,993
1,517
27,334
Income from continuing operations
$
120,792
$
64,576
$
10,892
$
196,260
Average assets
$
9,858,000
$
6,184,000
$
4,958,000
$
21,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13. REVENUE RECOGNITION The following is a description of the principal activities from which the Company generates revenue that are within the scope of ASC 606, Revenue from Contracts with Customers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Securities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years ended December 31, 2020, 2019 and 2018, the Company also has approximately $30.0 million, $38.1 million, and $36.0 million of expense, respectively, recorded within the Bankcard fees line on the Company’s Consolidated Statements of Income related to rebates and rewards programs that are outside of the scope of ASC 606. All material performance obligations are satisfied as of the end of each accounting period. Investment securities gains, net – In the regular course of business, the Company recognizes gain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0,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December 31, 2020 or 2019. Total receivables from revenue recognized under the scope of ASC 606 were $62.1 million and $58.0 million as of December 31, 2020 and December 31, 2019, respectively. These receivables are included as part of the Other assets line on the Company’s Consolidated Balance Sheets. The following tables depict the disaggregation of revenue according to revenue stream and Business Segment for the three years ended December 31, 2020, 2019, and 2018. As stated in Note 12, “Business Segment Reporting,” for comparability purposes, amounts in all periods are based on methodologies in effect at December 31, 2020 and previously reported results have been reclassified in this filing to conform to the current organizational structure. Disaggregated revenue is as follows (in thousands):
Year Ended December 31, 2020
NONINTEREST INCOME
Commercial Banking
Institutional Banking
Personal Banking
Revenue (Expense) out of Scope of ASC 606
Total
Trust and securities processing
$
—
$
131,249
$
63,397
$
—
$
194,646
Trading and investment banking
—
755
—
32,190
32,945
Service charges on deposit accounts
28,736
46,611
8,321
211
83,879
Insurance fees and commissions
—
—
1,369
—
1,369
Brokerage fees
245
16,075
8,030
—
24,350
Bankcard fees
51,755
17,731
20,123
(29,065
)
60,544
Investment securities gains, net
—
—
—
120,634
120,634
Other
1,135
1,469
2,603
36,592
41,799
Total noninterest income
$
81,871
$
213,890
$
103,843
$
160,562
$
560,166
Year Ended December 31, 2019
NONINTEREST INCOME
Commercial Banking
Institutional Banking
Personal Banking
Revenue (Expense) out of Scope of ASC 606
Total
Trust and securities processing
$
—
$
113,313
$
63,600
$
—
$
176,913
Trading and investment banking
—
741
—
22,725
23,466
Service charges on deposit accounts
29,716
41,923
10,964
145
82,748
Insurance fees and commissions
—
—
1,634
—
1,634
Brokerage fees
214
23,231
7,816
—
31,261
Bankcard fees
60,375
21,386
21,911
(36,945
)
66,727
Investment securities gains, net
—
—
—
2,245
2,245
Other
1,196
1,469
3,190
35,921
41,776
Total noninterest income
$
91,501
$
202,063
$
109,115
$
24,091
$
426,770
Year Ended December 31, 2018
NONINTEREST INCOME
Commercial Banking
Institutional Banking
Personal Banking
Revenue (Expense) out of Scope of ASC 606
Total
Trust and securities processing
$
—
$
107,237
$
64,926
$
—
$
172,163
Trading and investment banking
—
—
—
15,584
15,584
Service charges on deposit accounts
30,313
42,297
11,551
126
84,287
Insurance fees and commissions
—
—
1,292
—
1,292
Brokerage fees
194
17,026
8,587
—
25,807
Bankcard fees
59,596
22,080
22,080
(35,236
)
68,520
Investment securities gains, net
—
—
—
3,521
3,521
Other
2,082
1,346
3,519
23,577
30,524
Total noninterest income
$
92,185
$
189,986
$
111,955
$
7,572
$
401,6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0</t>
        </is>
      </c>
    </row>
    <row r="3">
      <c r="A3" s="3" t="inlineStr">
        <is>
          <t>Text Block [Abstract]</t>
        </is>
      </c>
    </row>
    <row r="4">
      <c r="A4" s="4" t="inlineStr">
        <is>
          <t>COMMON STOCK AND EARNINGS PER SHARE</t>
        </is>
      </c>
      <c r="B4" s="4" t="inlineStr">
        <is>
          <t>14. COMMON STOCK AND EARNINGS PER SHARE The following table summarizes the share transactions for the three years ended December 31, 2020 (in thousands, except for share data):
Shares Issued
Shares in Treasury
Balance January 1, 2018
55,056,730
(5,161,740
)
Accelerated Share Repurchase Program
—
(780,321
)
Purchase of Treasury Stock
—
(401,038
)
Sale of Treasury Stock
—
14,631
Issued for stock options and restricted stock
—
388,960
Balance December 31, 2018
55,056,730
(5,939,508
)
Purchase of Treasury Stock
—
(124,109
)
Sale of Treasury Stock
—
12,968
Issued for stock options and restricted stock
—
91,525
Balance December 31, 2019
55,056,730
(5,959,124
)
Accelerated Share Repurchase Program
—
(653,498
)
Purchase of Treasury Stock
—
(563,830
)
Sale of Treasury Stock
—
11,372
Issued for stock options and restricted stock
—
114,736
Balance December 31, 2020
55,056,730
(7,050,344
) The Board authorized the repurchase of up to 2 million shares of common stock annually at its 2018, 2019 and 2020 meetings. During 2018, the Company entered into an agreement with BAML to repurchase an aggregate of $50.0 million of the Company’s common stock through an ASR. Under the ASR, the Company repurchased a total of 780,321 shares. The final settlement of the transactions under the ASR occurred in December 2018. Additionally, during 2020, the Company entered into an agreement with BAML to repurchase an aggregate of $30.0 million of the Company’s common stock through an ASR. Under the ASR, the Company repurchased a total of 653,498 shares. The final settlement of the transactions under the ASR occurred in the second quarter of 2020. Other than purchases pursuant to the ASR, all share purchases pursuant to the Repurchase Authorizations are intended to be within the scope of Rule 10b-18 promulgated under the Exchange Act. Rule 10b-18 provides a safe harbor for purchases in a given day if the Company satisfies the manner, timing and volume conditions of the rule when purchasing its own common shares. The Company has not made any repurchase of its securities other than pursuant to the Repurchase Authorizations. Basic earnings per share are computed by dividing income available to common shareholders by the weighted average number of shares outstanding during the year. Diluted earnings per share gives effect to all potential common shares that were outstanding during the year. The shares used in the calculation of basic and diluted earnings per share, are shown below:
For the Years Ended December 31,
2020
2019
2018
Weighted average basic common shares outstanding
48,137,791
48,779,263
49,334,937
Dilutive effect of stock options and restricted stock
205,959
310,614
435,800
Weighted average diluted common shares outstanding
48,343,750
49,089,877
49,770,7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15. COMMITMENTS, CONTINGENCIES AND GUARANTEES In the normal course of business, the Company is a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and futures contracts. These instruments involve, to varying degrees, elements of credit and interest rate risk in excess of the amount recognized in the Consolidated Balance Sheets. The contract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other 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agreement. These conditions generally include, but are not limited to, each customer being current as to repayment terms of existing loans and no deterioration in the customer’s financial condition. Commitments generally have fixed expiration dates or other termination clauses and may require payment of a fee. The interest rate is generally a variable rate. If the commitment has a fixed interest rate, the rate is generally not set until such time as credit is extended. For credit card customers, the Company has the right to change or terminate terms or conditions of the credit card account at any time. Since a large portion of the commitments and unused credit card lines are never actually drawn upon, the total commitment amount does not necessarily represent future cash requirements. The Company evaluates each customer’s creditworthiness on an individual basis. The amount of collateral obtained, if deemed necessary by the Company upon extension of credit, is based on management’s credit evaluation. Collateral pledged by customers varies but may include accounts receivable, inventory, real estate, plant and equipment, stock, securities and certificates of deposit. Commercial letters of credit are issued specifically to facilitate trade or commerce. Under the terms of a commercial letter of credit, as a general rule, drafts will be drawn when the underlying transaction is consummated as intended. Standby letters of credit are conditional commitments issued by the Company payable upon the non-performance of a customer’s obligation to a third party. The Company issues standby letters of credit for terms ranging from three months to six years. The Company generally requires the customer to pledge collateral to support the letter of credit. The maximum liability to the Company under standby letters of credit at December 31, 2020 and 2019, was $346.6 million and $299.9 million, respectively. As of December 31, 2020 and 2019, standby letters of credit totaling $3.8 million and $3.7 million, respectively, were with related parties to the Company. The credit risk involved in issuing letters of credit is essentially the same as that involved in extending loan facilities. The Company holds collateral supporting those commitments when deemed necessary. Collateral varies but may include such items as those described for commitments to extend credit. Futures contracts are contracts for delayed delivery of securities or money market instruments in which the seller agrees to make delivery at a specified future date, of a specified instrument, at a specified yield. Risks arise from the possible inability of counterparties to meet the terms of their contracts and from movement in securities values and interest rates. Instruments used in trading activities are carried at fair value and gains and losses on futures contracts are settled in cash daily. Any changes in the fair value are recognized in trading and investment banking income. The Company uses contracts to offset interest rate risk on specific securities held in the trading portfolio. As of December 31, 2020 and 2019, there were no notional amounts outstanding for these contracts. There were no open futures contract positions during the year ended December 31, 2020 or 2019. There was no net futures activity for the year ended December 31, 2020. Net futures activity resulted in gains of $5 thousand for the year ended December 31, 2019. There was no net futures activity for the year ended December 31, 2018. The Company controls the credit risk of its futures contracts through credit approvals, limits and monitoring procedures. The Company also enters into foreign exchange contracts on a limited basis. For operating purposes, the Company maintains certain balances in foreign banks. Foreign exchange contracts are purchased on a monthly basis to avoid foreign exchange risk on these foreign balances. The Company will also enter into foreign exchange contracts to facilitate foreign exchange needs of customers. The Company will enter into a contract to buy or sell a foreign currency at a future date only as part of a contract to sell or buy the foreign currency at the same future date to a customer. During 2020, contracts to purchase and to sell foreign currency averaged approximately $21.0 million compared to $18.4 million during 2019. The net gains on these foreign exchange contracts for 2020, 2019 and 2018 were $1.9 million, $1.8 million and $2.1 million, respectively. With respect to group concentrations of credit risk, most of the Company’s business activity is with customers in the states of Missouri, Kansas, Colorado, Oklahoma, Nebraska, Arizona, Illinois, and Texas. At December 31, 2020, the Company did not have any significant credit concentrations in any particular industry. The following table summarizes the Company’s off-balance sheet financial instruments as described above (in thousands):
Contract or Notional Amount December 31,
2020
2019
Commitments to extend credit for loans (excluding credit card loans)
$
8,851,333
$
7,409,338
Commitments to extend credit under credit card loans
3,472,339
3,188,905
Commercial letters of credit
3,160
4,460
Standby letters of credit
346,617
299,933
Forward contracts
51,273
58,287
Spot foreign exchange contracts
680
1,980
Allowance for Credit Losses on Off-Balance Sheet Credit Exposure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al, personal, and home-equity. Risk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the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the applicant. These obligations might be the performance of a service or delivery of a product If the obligations are not met, it gives the beneficiary the right to draw on the letter of credit. As of December 31, 2020, the ACL for off-balance sheet credit exposures was $5.6 million and was recorded in the Accrued expenses and taxes line of the Company’s Consolidated Balance Sheets. Provision for off-balance sheet credit exposures of $2.6 million was recorded for the year ended December 31, 2020 and was recorded in the Provision for credit losses line of the Company’s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16. DIVESTITURES On November 17, 2017, the Company closed the sale of all of the outstanding stock of Scout, its institutional investment management subsidiary, for $172.5 million in cash, which was subject to customary post-closing purchase adjustments. The gain recorded on the disposal of Scout was $103.6 million. This table summarizes the components of income from discontinued operations, net of taxes, for the years ended December 31, 2020, 2019, and 2018 presented in the Consolidated Statements of Income (in thousands):
For the years ended December 31,
2020
2019
2018
Total noninterest income
$
—
$
—
$
—
Total noninterest expense
—
—
917
Loss from discontinued operations
—
—
(917
)
Gain on the disposal of discontinued operations
—
—
—
Total loss from discontinued operations
—
—
(917
)
Income tax benefit
—
—
(170
)
Net loss on discontinued operations
$
—
$
—
$
(747
) The components of net cash provided by operating and investing activities of discontinued operations included in the Consolidated Statements of Cash Flows are as follows (in thousands):
For the years ended December 31,
2020
2019
2018
Loss from discontinued operations
$
—
$
—
$
(747
)
Gain on the disposal of discontinued operations
—
—
—
Depreciation and amortization
—
—
—
Net cash used in operating activities of discontinued operations
$
—
$
—
$
(747
)
Proceeds on disposal of discontinued operations
$
—
$
—
$
—
Net cash provided by investing activities of discontinued operations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INCOME TAXES Income taxes from continuing operations produce effective income tax rates of 15.5% in 2020, 14.8% in 2019, and 12.2% in 2018. These percentages are computed by dividing income tax expense by Income from continuing operations before income taxes. Income tax expense from continuing operations includes the following components (in thousands):
Year Ended December 31,
2020
2019
2018
Current tax
Federal
$
49,053
$
37,134
$
43,027
State
8,171
5,384
4,568
Total current tax expense
57,224
42,518
47,595
Deferred tax
Federal
(4,045
)
(177
)
(19,355
)
State
(791
)
24
(906
)
Total deferred tax benefit
(4,836
)
(153
)
(20,261
)
Total tax expense
$
52,388
$
42,365
$
27,334
Income taxes from discontinued operations produced an effective income tax rate of 18.5% in 2018. This percentage is computed by dividing income tax expense by Income from discontinued operations before income taxes. Income tax expense from discontinued operations includes the following components (in thousands):
Year Ended December 31,
2020
2019
2018
Current tax
Federal
$
—
$
—
$
(154
)
State
—
—
(16
)
Total current tax benefit
—
—
(170
)
Deferred tax
Federal
—
—
—
State
—
—
—
Total deferred tax benefit
—
—
—
Total tax benefit
$
—
$
—
$
(170
) The reconciliation between the income tax expense and the amount computed by applying the statutory federal tax rate of 21% for income from continuing operations before income taxes is as follows (in thousands):
Year Ended December 31,
2020
2019
2018
Statutory federal income tax expense
$
71,167
$
60,053
$
46,955
Tax-exempt interest income
(20,914
)
(18,725
)
(15,525
)
Tax-exempt life insurance related income
(3,420
)
(4,007
)
(1,744
)
Meals, entertainment and related expenses
924
1,647
1,547
State and local income taxes, net of federal tax benefits
5,835
4,273
2,767
Impacts related to the 2017 Tax Act
—
—
(4,974
)
Equity-based compensation
(299
)
(597
)
(2,364
)
Federal tax credits, net of amortization of LIHTC investments
(1,772
)
(980
)
(1,135
)
Other
867
701
1,807
Total tax expense
$
52,388
$
42,365
$
27,334
In preparing its tax returns, the Company is required to interpret tax laws and regulations to determine its taxable income. Periodically, the Company is subject to examinations by various taxing authorities that may give rise to differing interpretations of these laws. Upon examination, agreement of tax liabilities between the Company and the multiple tax jurisdictions in which the Company files tax returns may ultimately be different. The Company is in the examination process with the Internal Revenue Service for tax years 2014 and 2015 and with one state taxing authority for tax years 2016, 2017, and 2018. The Company believes the aggregate amount of any additional liabilities that may result from these examinations, if any, will not have a material adverse effect on the financial condition, results of operations, or cash flows of the Company. Deferred income taxes result from differences between the carrying value of assets and liabilities measured for financial reporting and the tax basis of assets and liabilities for income tax return purposes. The significant components of deferred tax assets and liabilities are reflected in the following table (in thousands):
December 31,
2020
2019
Deferred tax assets:
Loans, principally due to allowance for credit losses
$
52,583
$
23,765
Equity-based compensation
6,293
5,809
Accrued expenses
19,878
12,471
Deferred compensation
14,830
14,234
Miscellaneous
6,471
6,499
Total deferred tax assets before valuation allowance
100,055
62,778
Valuation allowance
(3,278
)
(2,332
)
Total deferred tax assets
96,777
60,446
Deferred tax liabilities:
Net unrealized gain on securities available for sale
(97,434
)
(29,668
)
Securities
(13,462
)
(23
)
Land, buildings and equipment
(41,339
)
(32,382
)
Original issue discount
(1,969
)
(2,455
)
Partnership investments
(6,948
)
(2,091
)
Trust preferred securities
(7,538
)
(7,833
)
Intangibles
(15,215
)
(12,503
)
Miscellaneous
(8,430
)
(3,669
)
Total deferred tax liabilities
(192,335
)
(90,624
)
Net deferred tax liability
$
(95,558
)
$
(30,178
) Included in the miscellaneous deferred tax assets line item above are state net operating loss carryforwards of approximately $1.1 million as of December 31, 2020. Most of these net operating losses expire at various times between 2020 and 2040 and some have an indefinite carryforward. The Company has a full valuation allowance for a majority of these state net operating losses as they are not expected to be realized. In addition, the Company has a valuation allowance of $2.2 million to reduce certain other state deferred tax assets to the amount of tax benefit management believes it will more likely than not realize. The net deferred tax liability is included in the Accrued expenses and taxes line of the Company’s Consolidated Balance Sheets. The Company and its subsidiaries file income tax returns in the U.S. federal jurisdiction and various states. With few exceptions, the Company is no longer subject to U.S. federal, state and local income tax examinations by tax authorities for tax years prior to 2014 in the jurisdictions in which it files. Liabilities Associated With Unrecognized Tax Benefits The gross amount of unrecognized tax benefits totaled $6.7 million and $5.8 million at December 31, 2020 and 2019, respectively. The total amount of unrecognized tax benefits, net of associated deferred tax benefit, that would impact the effective tax rate, if recognized, would be $5.3 million and $4.6 million at December 31, 2020 and December 31, 2019, respectively. The unrecognized tax benefits relate to state tax positions that have a corresponding federal tax benefit. While it is expected that the amount of unrecognized tax benefits will change in the next twelve months, the Company does not expect this change to have a material impact on the financial condition, results of operations, or cash flows of the Company. A reconciliation of the beginning and ending amount of unrecognized tax benefits is as follows (in thousands):
December 31,
2020
2019
Unrecognized tax benefits - opening balance
$
5,802
$
4,859
Gross decreases - tax positions in prior period
(96
)
(434
)
Gross increases - current-period tax positions
1,656
1,882
Lapse of statute of limitations
(645
)
(505
)
Unrecognized tax benefits - ending balance
$
6,717
$
5,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18.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December 31, 2020 and 2019.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December 31, 2020 and December 31, 2019 :
Derivative Assets
Derivative Liabilities
December 31,
December 31,
Fair Value
2020
2019
2020
2019
Interest Rate Products:
Derivatives not designated as hedging instruments
$
103,506
$
47,458
$
9,375
$
5,997
Derivatives designated as hedging instruments
48
7,818
—
—
Total
$
103,554
$
55,276
$
9,375
$
5,997
Fair Value Hedges of Interest Rate Risk The Company is exposed to changes in the fair value of certain of its fixed-rate assets and liabilities due to changes in the benchmark interest rate, LIBOR. Interest rate swaps designated as fair value hedges involve making fixed rate payments to a counterparty in exchange for the Company receiving variable rate payments over the life of the agreements without the exchange of the underlying notional amount. As of December 31, 20 20 and 201 9 , the Company had one interest rate swap that was designated as a fair value hedge of interest rate risk associated with the Company’s fixed rate loan assets. This swap had a notional amount of $ million and $ million as of December 31, 20 20 and 201 9 , respectively. For derivatives designated and that qualify as fair value hedges, the gain or loss on the derivative as well as the offsetting loss or gain on the hedged item attributable to the hedged risk are recognized in earnings.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December 31, 2020 and 2019, the Company had two interest rate swaps that were designated as cash flow hedges of interest rate risk associated with the Company’s variable-rate subordinated debentures issued by Marquette Capital Trusts III and IV. These swaps had an aggregate notional amount of $51.5 million at both December 31, 2020 and 2019. Interest rate floors designated as cash flow hedges involve the receipt of variable-rate amounts from a counterparty if interest rates fall below the strike rate on the contract in exchange for an upfront premium. As of December 31, 2019, the Company had one interest rate floor with a notional amount of $750.0 million that was designated as a cash flow hedge of interest rate risk. On August 28, 2020, the Company terminated this interest rate floor. At the date of termination, the interest rate floor had a net asset fair value of $34.1 million. As of December 31, 2020, the gross unrealized gain on the terminated interest rate floor remaining in AOCI was $17.0 million, or $12.9 million net of tax. The unrealized gain will be reclassified into Interest income as the underlying forecasted transactions impact earnings through the original maturity of the hedged forecasted transactions. The total remaining term over which the unrealized gain will be reclassified into earnings is 3.7 year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derivatives. Amounts reported in AOCI related to interest rate floor derivatives will be reclassified to Interest income as interest payments are received or paid on the Company’s derivatives. The Company expects to reclassify $1.3 million from AOCI to Interest expense and $4.7 million from AOCI to Interest income during the next 12 months. As of December 31, 2020, the Company is hedging its exposure to the variability in future cash flows for forecasted transactions over a maximum period of 15.7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20, the Company had 176 interest rate swaps with an aggregate notional amount of $2.5 billion related to this program. As of December 31, 2019, the Company had 142 interest rate swaps with an aggregate notional amount of $1.9 billion. Effect of Derivative Instruments on the Consolidated Statements of Income and Accumulated Other Comprehensive Income This table provides a summary of the amount of gain or loss recognized in Other noninterest expense in the Consolidated Statements of Income for the years ended December 31, 2020, 2019, and 2018 related to the Company’s derivative assets and liabilities (in thousands):
Amount of (Loss) Gain Recognized
For the Year Ended December 31,
2020
2019
2018
Interest Rate Products
Derivatives not designated as hedging instruments
$
(720
)
$
464
$
(94
)
Total
$
(720
)
$
464
$
(94
)
Interest Rate Products
Derivatives designated as hedging instruments:
Fair value adjustments on derivatives
$
(139
)
$
(150
)
$
59
Fair value adjustments on hedged items
139
150
(58
)
Total
$
—
$
—
$
1
This table provides a summary of the effect of hedges on AOCI in the Consolidated Statements of Comprehensive Income for the years ended December 31, 2020, 2019, and 2018 related to the Company’s derivative assets and liabilities (in thousands):
For the Year Ended December 31,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28,390
$
34,917
$
(6,527
)
$
2,943
$
5,398
$
(2,455
)
Interest rate swaps
(7,411
)
(7,411
)
—
(1,038
)
(1,038
)
—
Total
$
20,979
$
27,506
$
(6,527
)
$
1,905
$
4,360
$
(2,455
)
For the Year Ended December 31, 2019
Derivatives in Cash Flow Hedging Relationships
Loss Recognized in OCI on Derivative
Loss Recognized in OCI Included Component
Loss Recognized in OCI Excluded Component
Loss Reclassified from AOCI into Earnings
Loss Reclassified from AOCI into Earnings Included Component
Loss Reclassified from AOCI into Earnings Excluded Component
Interest rate floor
$
(9,278
)
$
(4,245
)
$
(5,033
)
$
(874
)
$
—
$
(874
)
Interest rate swaps
(6,040
)
(6,040
)
—
(149
)
(149
)
—
Total
$
(15,318
)
$
(10,285
)
$
(5,033
)
$
(1,023
)
$
(149
)
$
(874
)
For the Year Ended December 31, 2018
Derivatives in Cash Flow Hedging Relationships
Gain Recognized in OCI on Derivative
Gain Recognized in OCI Included Component
Gain Recognized in OCI Excluded Component
Gain Reclassified from AOCI into Earnings
Gain Reclassified from AOCI into Earnings Included Component
Gain Reclassified from AOCI into Earnings Excluded Component
Interest rate swaps
$
1,906
$
1,906
$
—
$
—
$
—
$
—
Total
$
1,906
$
1,906
$
—
$
—
$
—
$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December 31, 2020, the termination value of derivatives in a net liability position, which includes accrued interest, related to these agreements was $9.2 million. The Company has minimum collateral posting thresholds with certain of its derivative counterparties. As of December 31, 2020, the Company had posted $12.4 million of collateral. If the Company had breached any of these provisions at December 31, 2020, it could have been required to settle its obligations under the agreements at the termination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Fair Value Disclosures [Abstract]</t>
        </is>
      </c>
    </row>
    <row r="4">
      <c r="A4" s="4" t="inlineStr">
        <is>
          <t>DISCLOSURES ABOUT FAIR VALUE OF FINANCIAL INSTRUMENTS</t>
        </is>
      </c>
      <c r="B4" s="4" t="inlineStr">
        <is>
          <t>19. DISCLOSURES ABOUT FAIR VALUE OF FINANCIAL INSTRUMENTS The following table presents information about the Company’s assets and liabilities measured at fair value on a recurring basis as of December 31, 2020 and 2019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December 31, 2020 and 2019
Fair Value Measurement at December 31, 2020 Using
Description
December 31, 2020
Quoted Prices in Active Markets for Identical Assets (Level 1)
Significant Other Observable Inputs (Level 2)
Significant Unobservable Inputs (Level 3)
Assets
U.S. Treasury
$
651
$
651
$
—
$
—
U.S. Agencies
1,568
—
1,568
—
Mortgage-backed
4
—
4
—
State and political subdivisions
18,545
—
18,545
—
Corporates
711
711
—
—
Trading – other
13,541
13,541
—
—
Trading securities
35,020
14,903
20,117
—
U.S. Treasury
30,740
30,740
—
—
U.S. Agencies
95,949
—
95,949
—
Mortgage-backed
5,468,181
—
5,468,181
—
State and political subdivisions
3,623,619
—
3,623,619
—
Corporates
81,199
81,199
—
—
Securities available for sale
9,299,688
111,939
9,187,749
—
Equity securities with readily determinable fair values
134,197
134,197
—
—
Company-owned life insurance
63,575
—
63,575
—
Bank-owned life insurance
387,513
—
387,513
—
Derivatives
103,554
—
103,554
—
Total
$
10,023,547
$
261,039
$
9,762,508
$
—
Liabilities
Derivatives
$
9,375
$
—
$
9,375
$
—
Securities sold not yet purchased
2,177
—
2,177
—
Total
$
11,552
$
—
$
11,552
$
—
Fair Value Measurement at December 31, 2019 Using
Description
December 31, 2019
Quoted Prices in Active Markets for Identical Assets (Level 1)
Significant Other Observable Inputs (Level 2)
Significant Unobservable Inputs (Level 3)
Assets
U.S. Agencies
$
1,246
$
—
$
1,246
$
—
Mortgage-backed
392
—
392
—
State and political subdivisions
21,764
—
21,764
—
Corporates
5,649
5,649
—
—
Trading – other
16,567
16,567
—
—
Trading securities
45,618
22,216
23,402
—
U.S. Treasury
64,078
64,078
—
—
U.S. Agencies
93,021
—
93,021
—
Mortgage-backed
4,071,794
—
4,071,794
—
State and political subdivisions
3,029,917
—
3,029,917
—
Corporates
188,552
188,552
—
—
Securities available for sale
7,447,362
252,630
7,194,732
—
Company-owned life insurance
63,900
—
63,900
—
Bank-owned life insurance
280,709
—
280,709
—
Derivatives
55,276
—
55,276
—
Total
$
7,892,865
$
274,846
$
7,618,019
$
—
Liabilities
Derivatives
$
5,997
$
—
$
5,997
$
—
Securities sold not yet purchased
14,599
—
14,599
—
Total
$
20,596
$
—
$
20,596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December 31, 2020 and 2019
Fair Value Measurement at December 31, 2020 Using
Description
December 31, 2020
Quoted Prices in Active Markets for Identical Assets (Level 1)
Significant Other Observable Inputs (Level 2)
Significant Unobservable Inputs (Level 3)
Total Gains Recognized During the Twelve Months Ended December 31
Collateral dependent assets
$
35,995
$
—
$
—
$
35,995
$
(9,389
)
Other real estate owned
2,798
—
—
2,798
(938
)
Total
$
38,793
$
—
$
—
$
38,793
$
(10,327
)
Fair Value Measurement at December 31, 2019 Using
Description
December 31, 2019
Quoted Prices in Active Markets for Identical Assets (Level 1)
Significant Other Observable Inputs (Level 2)
Significant Unobservable Inputs (Level 3)
Total Gains Recognized During the Twelve Months Ended December 31
Impaired loans
$
5,139
$
—
$
—
$
5,139
$
3,973
Other real estate owned
55
—
—
55
7
Total
$
5,194
$
—
$
—
$
5,194
$
3,980
Valuation methods for instruments measured at fair value on a non-recurring basis The following methods and assumptions were used to estimate the fair value of each class of financial instruments measured on a non-recurring basis: Collateral Dependent Assets/Impaired loans With the adoption of CECL, collateral dependent assets are assets evaluated as part of the ACL on an individual basis. Those assets for which there is an associated allowance are considered financial assets measured at fair value on a non-recurring basis. Prior to the adoption of CECL, loans identified as impaired were considered financial assets measured at fair value on a non-recurring basis. The valuation method for collateral dependent assets and impaired loans is the same.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collateral dependent assets and impaired loan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collateral dependent/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December 31, 2020 and 2019 are as follows (in thousands):
Fair Value Measurement at December 31, 2020 Using
Carrying Amount
Quoted Prices in Active Markets for Identical Assets (Level 1)
Significant Other Observable Inputs (Level 2)
Significant Unobservable Inputs (Level 3)
Total Estimated Fair Value
FINANCIAL ASSETS
Cash and short-term investments
$
5,191,015
$
3,540,680
$
1,650,335
$
—
$
5,191,015
Securities available for sale
9,299,688
111,939
9,187,749
—
9,299,688
Securities held to maturity (exclusive of allowance for credit losses)
1,014,614
—
1,029,444
—
1,029,444
Trading securities
35,020
14,903
20,117
—
35,020
Other securities
296,053
134,197
161,856
—
296,053
Loans (exclusive of allowance for credit losses)
16,110,359
—
16,413,132
—
16,413,132
Derivatives
103,554
—
103,554
—
103,554
FINANCIAL LIABILITIES
Demand and savings deposits
26,175,156
26,175,156
—
—
26,175,156
Time deposits
876,095
—
879,841
—
879,841
Other borrowings
2,315,497
65,636
2,249,861
—
2,315,497
Long-term debt
269,595
—
299,858
—
299,858
Derivatives
9,375
—
9,375
—
9,375
OFF-BALANCE SHEET ARRANGEMENTS
Commitments to extend credit for loans
6,405
Commercial letters of credit
150
Standby letters of credit
3,365
Fair Value Measurement at December 31, 2019 Using
Carrying Amount
Quoted Prices in Active Markets for Identical Assets (Level 1)
Significant Other Observable Inputs (Level 2)
Significant Unobservable Inputs (Level 3)
Total Estimated Fair Value
FINANCIAL ASSETS
Cash and short-term investments
$
3,276,794
$
1,701,449
$
1,575,345
$
—
$
3,276,794
Securities available for sale
7,447,362
252,630
7,194,732
—
7,447,362
Securities held to maturity
1,116,102
—
1,082,345
—
1,082,345
Trading securities
45,618
22,216
23,402
—
45,618
Other securities
108,420
—
108,420
—
108,420
Loans (exclusive of allowance for loan loss)
13,439,525
—
13,601,595
—
13,601,595
Derivatives
55,276
—
55,276
—
55,276
FINANCIAL LIABILITIES
Demand and savings deposits
20,376,880
20,376,880
—
—
20,376,880
Time deposits
1,226,364
—
1,226,646
—
1,226,646
Other borrowings
1,896,508
31,873
1,864,635
—
1,896,508
Long-term debt
70,372
—
70,713
—
70,713
Derivatives
5,997
—
5,997
—
5,997
OFF-BALANCE SHEET ARRANGEMENTS
Commitments to extend credit for loans
5,908
Commercial letters of credit
113
Standby letters of credit
2,966
Cash and short-term investments The carrying amounts of cash and due from banks, federal funds sold and resell agreements are reasonable estimates of their fair values. Securities held to maturity Fair value of held-to-maturity securiti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PCM and other equity-method investments and other miscellaneous investments. The carrying amount of the FRB and FHLB stock equals its fair value because the shares can only be redeemed by the FRB and FHLB at their carrying amount. The equity securities with readily determinable fair values are measured at fair value using quoted market prices. For PCM and other equity-method investments, the Company’s proportionate share of the income or loss is recognized on a one-quarter lag based on the valuation of the underlying investment(s). Other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was the amount payable on demand at December 31, 2020 and 2019.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INFORMATION</t>
        </is>
      </c>
      <c r="B4" s="4" t="inlineStr">
        <is>
          <t>20. PARENT COMPANY FINANCIAL INFORMATION UMB FINANCIAL CORPORATION BALANCE SHEETS (in thousands)
December 31,
2020
2019
ASSETS
Investment in subsidiaries:
Banks
$
2,902,559
$
2,338,718
Non-banks
138,450
149,561
Total investment in subsidiaries
3,041,009
2,488,279
Goodwill on purchased affiliates
5,011
5,011
Cash
172,745
143,193
Investment securities and other
135,609
98,799
Total assets
$
3,354,374
$
2,735,282
LIABILITIES AND SHAREHOLDERS' EQUITY
Long-term debt
$
269,595
$
70,372
Accrued expenses and other
67,831
58,470
Total liabilities
337,426
128,842
Shareholders' equity
3,016,948
2,606,440
Total liabilities and shareholders' equity
$
3,354,374
$
2,735,282
STATEMENTS OF INCOME AND COMPREHENSIVE INCOME (in thousands)
Year Ended December 31,
2020
2019
2018
INCOME
Dividends and income received from subsidiaries
$
78,360
$
56,500
$
47,250
Service fees from subsidiaries
49,191
52,416
50,858
Other
9,241
11,249
651
Total income
136,792
120,165
98,759
EXPENSE
Salaries and employee benefits
56,919
57,487
46,707
Other
22,657
21,124
19,149
Total expense
79,576
78,611
65,856
Income before income taxes and equity in undistributed earnings of subsidiaries
57,216
41,554
32,903
Income tax (benefit) expense
(6,230
)
12,201
(4,432
)
Income before equity in undistributed earnings of subsidiaries
63,446
29,353
37,335
Equity in undistributed earnings of subsidiaries:
Banks
234,014
221,215
156,771
Non-Banks
(10,958
)
(6,968
)
2,154
Income from continuing operations
286,502
243,600
196,260
Loss from discontinued operations
—
—
(747
)
Net income
$
286,502
$
243,600
$
195,513
Other comprehensive income (loss)
235,160
178,962
(50,257
)
Comprehensive income
$
521,662
$
422,562
$
145,256
STATEMENTS OF CASH FLOWS (in thousands)
Year Ended December 31,
2020
2019
2018
OPERATING ACTIVITIES
Net income
$
286,502
$
243,600
$
195,513
Adjustments to reconcile net income to cash provided by operating activities:
Equity in earnings of subsidiaries
(301,415
)
(270,747
)
(206,175
)
Dividends received from subsidiaries
78,360
56,500
47,250
Depreciation and amortization
15
(78
)
486
Amortization of debt issuance costs
131
—
—
Equity based compensation
15,120
14,850
11,073
Net tax benefit related to equity compensation plans
345
766
2,364
Changes in other assets and liabilities, net
(2,069
)
(7,864
)
(5,994
)
Net cash provided by operating activities
76,989
37,027
44,517
INVESTING ACTIVITIES
Net capital investment in subsidiaries
(96,678
)
(331
)
(17,961
)
Net (increase) decrease in investment securities
(29,648
)
21
1,062
Net cash used in investing activities
(126,326
)
(310
)
(16,899
)
FINANCING ACTIVITIES
Cash dividends paid
(60,281
)
(59,436
)
(58,279
)
Proceeds from short-term debt
15,000
—
—
Repayment of short-term debt
(15,000
)
—
—
Proceeds from long-term debt
200,000
—
—
Payment of debt issuance costs
(2,250
)
—
—
Proceeds from exercise of stock options and sales of treasury stock
5,186
4,637
12,318
Purchases of treasury stock
(63,766
)
(4,496
)
(76,507
)
Net cash provided by (used) in financing activities
78,889
(59,295
)
(122,468
)
Net increase (decrease) in cash
29,552
(22,578
)
(94,850
)
Cash and cash equivalents at beginning of period
143,193
165,771
260,621
Cash and cash equivalents at end of period
$
172,745
$
143,193
$
165,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OPERATING RESULTS BY QUARTER</t>
        </is>
      </c>
      <c r="B1" s="2" t="inlineStr">
        <is>
          <t>12 Months Ended</t>
        </is>
      </c>
    </row>
    <row r="2">
      <c r="B2" s="2" t="inlineStr">
        <is>
          <t>Dec. 31, 2020</t>
        </is>
      </c>
    </row>
    <row r="3">
      <c r="A3" s="3" t="inlineStr">
        <is>
          <t>Quarterly Financial Information Disclosure [Abstract]</t>
        </is>
      </c>
    </row>
    <row r="4">
      <c r="A4" s="4" t="inlineStr">
        <is>
          <t>SUMMARY OF OPERATING RESULTS BY QUARTER</t>
        </is>
      </c>
      <c r="B4" s="4" t="inlineStr">
        <is>
          <t>21. SUMMARY OF OPERATING RESULTS BY QUARTER (unaudited) (in thousands except per share data)
Three Months Ended
2020
March 31
June 30
September 30
December 31
Interest income
$
211,411
$
192,769
$
197,017
$
207,292
Interest expense
37,470
14,540
12,633
12,617
Net interest income
173,941
178,229
184,384
194,675
Provision for credit losses
88,000
21,500
16,000
5,000
Noninterest income
98,424
120,456
112,996
228,290
Noninterest expense
188,619
208,533
197,995
226,858
Income tax (benefit) expense
(815
)
8,123
10,293
34,787
Net (loss) income from continuing operations
$
(3,439
)
$
60,529
$
73,092
$
156,320
2019
March 31
June 30
September 30
December 31
Interest income
$
211,307
$
216,662
$
219,103
$
215,820
Interest expense
47,439
50,248
50,843
43,457
Net interest income
163,868
166,414
168,260
172,363
Provision for loan losses
12,350
11,000
7,500
2,000
Noninterest income
107,382
105,398
103,635
110,355
Noninterest expense
190,626
193,387
191,397
203,450
Income tax expense
10,530
10,466
10,616
10,753
Net income from continuing operations
$
57,744
$
56,959
$
62,382
$
66,515
Per Share
Three Months Ended
2020
March 31
June 30
September 30
December 31
Net (loss) income from continuing operations - basic
$
(0.07
)
$
1.26
$
1.52
$
3.26
Net (loss) income from continuing operations - diluted
(0.07
)
1.26
1.52
3.24
Dividend
0.31
0.31
0.31
0.32
Book value
55.33
57.84
59.43
62.84
Per Share
2019
March 31
June 30
September 30
December 31
Net income from continuing operations - basic
$
1.19
$
1.17
$
1.28
$
1.36
Net income from continuing operations - diluted
1.18
1.16
1.27
1.35
Dividend
0.30
0.30
0.30
0.31
Book value
47.92
50.50
52.23
5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 for sale securities, amortized cost</t>
        </is>
      </c>
      <c r="B3" s="6" t="n">
        <v>8887734</v>
      </c>
      <c r="C3" s="6" t="n">
        <v>7323980</v>
      </c>
    </row>
    <row r="4">
      <c r="A4" s="4" t="inlineStr">
        <is>
          <t>Held to maturity securities, allowance for credit losses</t>
        </is>
      </c>
      <c r="B4" s="5" t="n">
        <v>2610</v>
      </c>
      <c r="C4" s="5" t="n">
        <v>0</v>
      </c>
    </row>
    <row r="5">
      <c r="A5" s="4" t="inlineStr">
        <is>
          <t>Held to Maturity, Fair value</t>
        </is>
      </c>
      <c r="B5" s="6" t="n">
        <v>1029444</v>
      </c>
      <c r="C5" s="6" t="n">
        <v>1082345</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006386</v>
      </c>
      <c r="C9" s="5" t="n">
        <v>49097606</v>
      </c>
    </row>
    <row r="10">
      <c r="A10" s="4" t="inlineStr">
        <is>
          <t>Treasury stock, shares</t>
        </is>
      </c>
      <c r="B10" s="5" t="n">
        <v>7050344</v>
      </c>
      <c r="C10" s="5" t="n">
        <v>5959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2. SUBSEQUENT EVENT On February 25, 2021, the Company executed an agreement to sell all of the membership interests in Prairie Capital Management, LLC and UMB Merchant Banc, LLC subsidiaries, including its membership interests in all PCM limited partnerships. The transaction is expected to close on or before March 31, 2021 and is expected to have an immaterial impact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UMB Financial Corporation is a bank holding company, which offers a wide range of banking and other financial services to its customers through its branches and offices in the states of Missouri, Kansas, Colorado, Illinois, Oklahoma, Texas, Arizona, Nebraska, Iowa, Pennsylvania, South Dakota, Indiana, Utah, Minnesota, California, and Wisconsin.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t>
        </is>
      </c>
    </row>
    <row r="5">
      <c r="A5" s="4" t="inlineStr">
        <is>
          <t>Consolidation</t>
        </is>
      </c>
      <c r="B5" s="4" t="inlineStr">
        <is>
          <t>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t>
        </is>
      </c>
    </row>
    <row r="6">
      <c r="A6" s="4" t="inlineStr">
        <is>
          <t>Revenue Recognition</t>
        </is>
      </c>
      <c r="B6" s="4" t="inlineStr">
        <is>
          <t>Revenue Recognition 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Other noninterest income is recognized when performance obligations are satisfied.</t>
        </is>
      </c>
    </row>
    <row r="7">
      <c r="A7" s="4" t="inlineStr">
        <is>
          <t>Cash and cash equivalents</t>
        </is>
      </c>
      <c r="B7" s="4" t="inlineStr">
        <is>
          <t xml:space="preserve">Cash and cash equivalents Cash and cash equivalents include Cash and due from banks and amounts due from the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20 and 2019 (in thousands) :
December 31,
2020
2019
Due from the FRB
$
3,066,928
$
1,196,212
Cash and due from banks
430,638
472,958
Cash and cash equivalents at end of year
$
3,497,566
$
1,669,170
Also included in the Interest-bearing due from banks line, but not considered cash and cash equivalents are interest-bearing accounts held at other financial institutions, which totaled $43.1 million and $29.3 million at December 31, 2020 and 2019, respectively. </t>
        </is>
      </c>
    </row>
    <row r="8">
      <c r="A8" s="4" t="inlineStr">
        <is>
          <t>Loans and Loans Held for Sale</t>
        </is>
      </c>
      <c r="B8" s="4" t="inlineStr">
        <is>
          <t>Loans and Loans Held for Sale As further discussed below, the Company adopted ASU 2016-13, “Measurement of Credit Losses on Financial Instruments,” on January 1, 2020. The revised accounting policies are described below. Loans are classified by the portfolio segments of commercial and industrial, specialty lending, commercial real estate, consumer real estate, consumer, credit cards, and leases and other. A loan is considered to be collateral dependent when management believes it is probable that it will be unable to collect all principal and interest due according to the contractual terms of the loan. If a loan is collateral dependent, the Company records a valuation allowance equal to the carrying amount of the loan in excess of the present value of the estimated future cash flows discounted at the loan’s effective rate, based on the loan’s observable market price or the fair value of the collateral. 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considered to be collateral dependent and are individually evaluated for credit loss as part of the allowance for credit loss analysis. Loans, including those that are considered to be collateral dependent or a troubled debt restructuring, are evaluated regularly by management. Loans are considered delinquent when payment has not been received within 30 days of its contractual due date. The adequacy of the ACL on loans is based on management’s judgment and continuous evaluation of the pertinent factors underlying the credit quality inherent in the loan portfolio. Consideration of quantitative and qualitative factors relevant to each specific segmentation of loans includes lifetime historical loss experience, the impact of the current economic environment, reasonable and supportable forecasts, and detailed analysis of loans determined to be collateral dependent. The actual losses incurred over the lifetime of the portfolio, notwithstanding such considerations, however, could differ from the amounts estimated by management. The Company maintains an allowance for off-balance sheet credit exposures, to address the credit risk to which the Company is exposed via a contractual obligation to extend credit, unless that obligation is unconditionally cancelable by the Company. The allowance for off-balance sheet credit exposure is included in the Accrued expenses and taxes line item in the Consolidated Balance Sheets. In order to maintain the allowance for off-balance sheet items at an appropriate level, a provision to increase or reduce the allowance is included in the Company’s Consolidated Statements of Income. The allowance for off-balance sheet credit exposure is calculated by applying portfolio segment expected credit loss rates to the expected amount to be funded.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 Prior to the adoption of ASU 2016-13, loans were classified by the portfolio segments of commercial, real estate, consumer, and leases. The portfolio segments were further disaggregated into loan classes of commercial, asset-based, factoring, commercial credit card, real estate – construction, real estate – commercial, real estate – residential, real estate – HELOC, consumer – credit card, consumer – other, and leases. A loan was considered to be impaired when management believed it was probable that it would be unable to collect all principal and interest due according to the contractual terms of the loan. Additionally, the adequacy of the allowance for loan losses was based on management’s evaluation of the inherent losses that had been incurred within the existing portfolio of loans. Further, a reserve to address the risk of loss associated with loan contingencies was separately maintained. This reserve was assessed by dividing the contingencies into pools of similar loan commitments and applying to factors to each pool. The gross amount of contingent exposure was first multiplied by a potential factor to estimate the degree to which the unused commitments might reasonably be expected to be used in a time of high usage. The resultant figure was then multiplied by a factor to estimate the risk of loss assuming funding of these loans. The potential loss estimates for each segment of the portfolio were added to arrive at a total potential loss estimate that was used to set the reserve.</t>
        </is>
      </c>
    </row>
    <row r="9">
      <c r="A9" s="4" t="inlineStr">
        <is>
          <t>Securities</t>
        </is>
      </c>
      <c r="B9" s="4" t="inlineStr">
        <is>
          <t xml:space="preserve">Securities Debt securities available for sale principally include U.S. Treasury and agency securities, GSE mortgage-backed securities, certain securities of state and political subdivisions, and corporates. Debt securities classified as available for sale are measured at fair value. Unrealized holding gains and losses are excluded from earnings and reported in Accumulated other comprehensive income (AOCI) until realized. Securities held to maturity are carried at amortized historical cost , net of the allowance for credit losses, based on management’s intention, and the Company’s ability to hold them to maturity. The Company classifies certain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t>
        </is>
      </c>
    </row>
    <row r="10">
      <c r="A10" s="4" t="inlineStr">
        <is>
          <t>Equity-method investments</t>
        </is>
      </c>
      <c r="B10" s="4" t="inlineStr">
        <is>
          <t xml:space="preserve">Equity-method investments The Company accounts for certain other investments using equity-method accounting. For equity securities without readily determinable fair values, the Company’s proportionate share of the income or loss is recognized on a one-quarter lag. When transparency in pricing exists, other investments are considered equity securities with readily determinable fair values. </t>
        </is>
      </c>
    </row>
    <row r="11">
      <c r="A11" s="4" t="inlineStr">
        <is>
          <t>Goodwill and Other Intangibles</t>
        </is>
      </c>
      <c r="B11" s="4" t="inlineStr">
        <is>
          <t>Goodwill and Other Intangibles Goodwill is tested for impairment annually and more frequently whenever events or changes in circumstances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quantitative impairment test is not required. Otherwise, the Company compares the fair value of its reporting units to their carrying amounts to determine if an impairment exists and the amount of impairment loss. An impairment loss is measured as the excess of the carrying value of a reporting unit’s goodwill over its fair value. No goodwill impairments were recognized in 2020, 2019, or 2018. Other intangible assets, which relate to core deposits, non-compete agreements, and customer relationships, are amortized over their useful life. Intangible assets are evaluated for impairment when events or circumstances dictate. No intangible asset impairments were recognized in 2020, 2019, or 2018. The Company does not have any indefinite lived intangible assets.</t>
        </is>
      </c>
    </row>
    <row r="12">
      <c r="A12" s="4" t="inlineStr">
        <is>
          <t>Premises and Equipment</t>
        </is>
      </c>
      <c r="B12" s="4" t="inlineStr">
        <is>
          <t>Premises and Equipment Premises and equipment are stated at cost less accumulated depreciation, which is computed primarily on the straight line method. Premises are depreciated over 15 to 40 year lives, while equipment is depreciated over lives of 3 to 20 years. Gains and losses from the sale of Premises and equipment are included in Other noninterest income and Other noninterest expense, respectively.</t>
        </is>
      </c>
    </row>
    <row r="13">
      <c r="A13" s="4" t="inlineStr">
        <is>
          <t>Impairment of Long-Lived Assets</t>
        </is>
      </c>
      <c r="B13" s="4" t="inlineStr">
        <is>
          <t>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20, 2019, or 2018.</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are not more-likely-than-not to be realized , and any changes to the valuation allowance are recorded in income tax expense. 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or when the related statute of limitations for the relevant taxing authority to examine and challenge the tax position has expired. The recognition, derecognition and measurement of tax positions are based on management’s best judgment given the facts, circumstances and information available at the reporting date.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20, the Company has recognized an immaterial amount in interest and penalties related to the unrecognized tax benefits.</t>
        </is>
      </c>
    </row>
    <row r="15">
      <c r="A15" s="4" t="inlineStr">
        <is>
          <t>Derivatives</t>
        </is>
      </c>
      <c r="B15" s="4" t="inlineStr">
        <is>
          <t xml:space="preserve">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hree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OCI and are reclassified to earnings when the hedged transaction affects earnings. </t>
        </is>
      </c>
    </row>
    <row r="16">
      <c r="A16" s="4" t="inlineStr">
        <is>
          <t>Per Share Data</t>
        </is>
      </c>
      <c r="B16" s="4" t="inlineStr">
        <is>
          <t>Per Share Data Basic income per share is computed based on the weighted average number of shares of common stock outstanding during each period. Diluted year-to-date income per share includes the dilutive effect of 205,959, 310,614, and 435,800 shares issuable upon the exercise of stock options, nonvested restricted shares, and nonvested restricted stock units, granted by the Company that were outstanding at December 31, 2020, 2019, and 2018, respectively. Certain options, restricted stock and restricted stock units issued under employee benefit plans were excluded from the computation of diluted earnings per share because they were anti-dilutive. Outstanding options, restricted stock and restricted stock units of 198,671, 114,130, and 125,765 for the years ended December 31, 2020, 2019, and 2018, respectively, were excluded from the computation of diluted income per share because their inclusion would have been anti-dilutive.</t>
        </is>
      </c>
    </row>
    <row r="17">
      <c r="A17" s="4" t="inlineStr">
        <is>
          <t>Accounting for Stock-Based Compensation</t>
        </is>
      </c>
      <c r="B17" s="4" t="inlineStr">
        <is>
          <t xml:space="preserve">Accounting for Stock-Based Compensation The Company measures the cost of employee services received in exchange for an award of equity instruments based on the fair value of the award on the date of the grant. For stock options, restricted stock, and service-based restricted stock unit awards, the grant date fair value is estimated using either an option-pricing model which is consistent with the terms of the award or an observed market price, if such a price exists. For performance-based restricted stock unit awards, the grant date fair value is based on the quoted price of the Company’s common stock on the grant date less the present value of expected dividends not received during the vesting period. Such cost is generally recognized over the vesting period during which an employee is required to provide service in exchange for the award and, in some cases, when performance metrics are met. The Company accounts f or forfeitures of stock-based compensation on an actual basis as they occur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ash and Cash Equivalents</t>
        </is>
      </c>
      <c r="B4" s="4" t="inlineStr">
        <is>
          <t>This table provides a summary of cash and cash equivalents as presented on the Consolidated Statements of Cash Flows as of December 31, 2020 and 2019 (in thousands) :
December 31,
2020
2019
Due from the FRB
$
3,066,928
$
1,196,212
Cash and due from banks
430,638
472,958
Cash and cash equivalents at end of year
$
3,497,566
$
1,669,1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ummary of Loan Classes and Aging of Past Due Loans</t>
        </is>
      </c>
      <c r="B4" s="4" t="inlineStr">
        <is>
          <t>This table provides a summary of loan classes and an aging of past due loans at December 31, 2020 and 2019 (in thousands):
December 31, 2020
30-89 Days Past Due and Accruing
Greater than 90 Days Past Due and Accruing
Nonaccrual Loans
Total Past Due
Current
Total Loans
Loans
Commercial and industrial
$
4,652
$
319
$
33,769
$
38,740
$
7,023,334
$
7,062,074
Specialty lending
—
—
19,437
19,437
491,863
511,300
Commercial real estate
2,351
225
28,386
30,962
5,877,972
5,908,934
Consumer real estate
524
—
5,345
5,869
1,939,625
1,945,494
Consumer
281
120
88
489
117,497
117,986
Credit cards
2,061
1,288
798
4,147
362,821
366,968
Leases and other
—
—
—
—
190,895
190,895
Total loans
$
9,869
$
1,952
$
87,823
$
99,644
$
16,004,007
$
16,103,651
December 31, 2019
30-89 Days Past Due and Accruing
Greater than 90 Days Past Due and Accruing
Nonaccrual Loans
Total Past Due
Current
Total Loans
Commercial:
Commercial
$
10,491
$
250
$
25,592
$
36,333
$
5,805,669
$
5,842,002
Asset-based
—
—
—
—
292,231
292,231
Factoring
—
—
—
—
170,560
170,560
Commercial – credit card
760
52
24
836
181,402
182,238
Real estate:
Real estate – construction
3,933
—
95
4,028
838,318
842,346
Real estate – commercial
3,365
36
24,030
27,431
4,301,293
4,328,724
Real estate – residential
485
—
2,748
3,233
930,043
933,276
Real estate – HELOC
544
—
2,798
3,342
474,809
478,151
Consumer:
Consumer – credit card
1,835
1,681
803
4,319
222,423
226,742
Consumer – other
81
50
257
388
133,086
133,474
Leases
—
—
—
—
1,978
1,978
Total loans
$
21,494
$
2,069
$
56,347
$
79,910
$
13,351,812
$
13,431,722</t>
        </is>
      </c>
    </row>
    <row r="5">
      <c r="A5" s="4" t="inlineStr">
        <is>
          <t>Summary of Amortized Cost of Nonaccrual Loans with No Related Allowance</t>
        </is>
      </c>
      <c r="B5" s="4" t="inlineStr">
        <is>
          <t>The following table provides the amortized cost of nonaccrual loans with no related allowance for credit losses by loan class at December 31, 2020 (in thousands):
December 31, 2020
Nonaccrual Loans
Amortized Cost of Nonaccrual Loans with no related Allowance
Loans
Commercial and industrial
$
33,769
$
9,916
Specialty lending
19,437
242
Commercial real estate
28,386
25,733
Consumer real estate
5,345
5,345
Consumer
88
88
Credit cards
798
798
Leases and other
—
—
Total loans
$
87,823
$
42,122</t>
        </is>
      </c>
    </row>
    <row r="6">
      <c r="A6" s="4" t="inlineStr">
        <is>
          <t>Summary of Amortized Cost Balance of Each of Loan Classes Disaggregated by Collateral Type and Origination Year</t>
        </is>
      </c>
      <c r="B6" s="4" t="inlineStr">
        <is>
          <t>The following table provides a summary of the amortized cost balance of each of the Company’s loan classes disaggregated by collateral type and origination year as of December 31, 2020 (in thousands):
December 31, 2020
Loan Segment and Type
Amortized Cost - Revolving Loans
Amortized Cost - Revolving Loans Converted to Term Loans
Amortized Cost Basis by Origination Year - Term Loans
2020
2019
2018
2017
2016
Prior
Total
Commercial and industrial:
Equipment/Accounts Receivable/Inventory
$
3,185,589
$
684,488
$
471,950
$
185,167
$
178,576
$
69,599
$
2,108,799
$
—
$
6,884,168
Agriculture
8,886
6,495
1,976
3,651
2,164
416
137,955
38
161,581
Overdrafts
—
—
—
—
—
—
16,325
—
16,325
Total Commercial and industrial
3,194,475
690,983
473,926
188,818
180,740
70,015
2,263,079
38
7,062,074
Specialty lending:
Asset-based lending
64,258
—
—
—
—
—
291,091
—
355,349
Factoring
—
—
—
—
—
—
155,951
—
155,951
Total Specialty lending
64,258
—
—
—
—
—
447,042
—
511,300
Commercial real estate:
Owner-occupied
579,212
334,098
233,192
170,913
120,603
176,377
18,880
51,910
1,685,185
Non-owner-occupied
846,030
630,457
230,549
169,193
333,215
115,753
49,384
97,954
2,472,535
Farmland
297,788
37,288
31,454
37,485
28,925
29,480
40,043
—
502,463
5+ Multi-family
190,922
80,293
2,835
32,498
39,802
6,298
2,418
94,789
449,855
1-4 Family construction
144
—
—
—
—
—
30,131
—
30,275
General construction
20,452
3,082
1,215
514
358
2,738
733,952
6,310
768,621
Total Commercial real estate
1,934,548
1,085,218
499,245
410,603
522,903
330,646
874,808
250,963
5,908,934
Consumer real estate:
HELOC
82,410
11,236
4,263
241
63
2,561
294,390
5
395,169
First lien: 1-4 family
896,676
304,017
83,429
87,927
78,458
75,408
2,579
—
1,528,494
Junior lien: 1-4 family
9,142
6,383
2,360
1,247
948
1,470
281
—
21,831
Total Consumer real estate
988,228
321,636
90,052
89,415
79,469
79,439
297,250
5
1,945,494
Consumer:
Revolving line
—
—
—
—
—
—
65,215
—
65,215
Auto
12,470
9,846
2,960
1,645
680
348
—
—
27,949
Other
5,017
3,200
2,131
216
1,005
172
13,081
—
24,822
Total Consumer
17,487
13,046
5,091
1,861
1,685
520
78,296
—
117,986
Credit cards:
Consumer
—
—
—
—
—
—
188,681
—
188,681
Commercial
—
—
—
—
—
—
178,287
—
178,287
Total Credit cards
—
—
—
—
—
—
366,968
—
366,968
Leases and other:
Leases
—
915
—
787
—
711
—
—
2,413
Other
33,626
10,758
7,659
2,611
1,323
646
131,859
—
188,482
Total Leases and other
33,626
11,673
7,659
3,398
1,323
1,357
131,859
—
190,895
Total loans
$
6,232,622
$
2,122,556
$
1,075,973
$
694,095
$
786,120
$
481,977
$
4,459,302
$
251,006
$
16,103,651</t>
        </is>
      </c>
    </row>
    <row r="7">
      <c r="A7" s="4" t="inlineStr">
        <is>
          <t>Summary of Amortized Cost Balance by Collateral Type and Risk Rating</t>
        </is>
      </c>
      <c r="B7" s="4" t="inlineStr">
        <is>
          <t>The following table provides a summary of the amortized cost balance by collateral type and risk rating as of December 31, 2020 (in thousands):
December 31, 2020
Risk by Collateral
Amortized Cost - Revolving Loans
Amortized Cost - Revolving Loans Converted to Term Loans
Amortized Cost Basis by Origination Year - Term Loans
2020
2019
2018
2017
2016
Prior
Total
Equipment/Accounts Receivable/Inventory
Non-watch list – Pass
$
2,975,305
$
664,016
$
439,460
$
171,409
$
165,321
$
67,442
$
1,948,261
$
—
$
6,431,214
Watch – Pass
89,746
10,400
9,309
5,126
11,044
1,592
70,768
—
197,985
Special Mention
53,334
9,788
15,524
1,898
2,158
—
8,485
—
91,187
Substandard
67,118
231
7,657
1,369
53
565
81,246
—
158,239
Doubtful
86
53
—
5,365
—
—
39
—
5,543
Total Equipment/Accounts Receivable/Inventory
$
3,185,589
$
684,488
$
471,950
$
185,167
$
178,576
$
69,599
$
2,108,799
$
—
$
6,884,168
Agriculture
Non-watch list – Pass
$
7,880
$
3,924
$
1,389
$
1,379
$
1,759
$
404
$
92,917
$
38
$
109,690
Watch – Pass
179
2,571
188
102
345
—
17,956
—
21,341
Special Mention
303
—
399
22
—
12
6,674
—
7,410
Substandard
524
—
—
2,148
60
—
20,408
—
23,140
Doubtful
—
—
—
—
—
—
—
—
—
Total Agriculture
$
8,886
$
6,495
$
1,976
$
3,651
$
2,164
$
416
$
137,955
$
38
$
161,581
The following table provides a summary of the amortized cost balance by risk rating for asset-based loans as of December 31, 2020 (in thousands):
December 31, 2020
Risk
Asset-based lending
In-margin
$
331,360
Out-of-margin
23,989
Total
$
355,349
The following table provides a summary of the amortized cost balance by risk rating for factoring loans as of December 31, 2020 (in thousands):
December 31, 2020
Risk
Factoring
Tier 1
$
10,774
Tier 2
135,861
Evaluated for impairment
9,316
Total
$
155,951
The following table provides a summary of the amortized cost balance by collateral type and risk rating as of December 31, 2020
December 31, 2020
Risk by Collateral
Amortized Cost - Revolving Loans
Amortized Cost - Revolving Loans Converted to Term Loans
Amortized Cost Basis by Origination Year - Term Loans
2020
2019
2018
2017
2016
Prior
Total
Owner-occupied
Non-watch list – Pass
$
568,636
$
327,579
$
227,581
$
141,758
$
118,593
$
163,292
$
15,052
$
51,910
$
1,614,401
Watch – Pass
1,712
6,413
4,761
1,194
—
8,581
—
—
22,661
Special Mention
1,424
—
—
—
1,588
—
—
—
3,012
Substandard
7,440
106
850
27,961
422
4,504
3,828
—
45,111
Doubtful
—
—
—
—
—
—
—
—
—
Total Owner-occupied
$
579,212
$
334,098
$
233,192
$
170,913
$
120,603
$
176,377
$
18,880
$
51,910
$
1,685,185
Non-owner-occupied
Non-watch list – Pass
$
802,078
$
525,246
$
205,484
$
156,290
$
294,979
$
101,616
$
49,384
$
81,499
$
2,216,576
Watch – Pass
43,769
45,748
25,065
12,903
1,936
7,701
—
16,455
153,577
Special Mention
183
32,953
—
—
36,300
5,100
—
—
74,536
Substandard
—
26,510
—
—
—
1,336
—
—
27,846
Doubtful
—
—
—
—
—
—
—
—
—
Total Non-owner-occupied
$
846,030
$
630,457
$
230,549
$
169,193
$
333,215
$
115,753
$
49,384
$
97,954
$
2,472,535
Farmland
Non-watch list – Pass
$
237,124
$
27,815
$
15,907
$
26,071
$
13,376
$
8,924
$
19,074
$
—
$
348,291
Watch – Pass
20,992
9,221
13,404
5,133
6,301
19,835
17,699
—
92,585
Special Mention
—
—
630
1,854
4,901
40
861
—
8,286
Substandard
39,672
252
1,513
4,427
4,347
681
2,409
—
53,301
Doubtful
—
—
—
—
—
—
—
—
—
Total Farmland
$
297,788
$
37,288
$
31,454
$
37,485
$
28,925
$
29,480
$
40,043
$
—
$
502,463
5+ Multi-family
Non-watch list – Pass
$
190,922
$
77,846
$
2,835
$
31,173
$
39,802
$
6,298
$
2,418
$
94,789
$
446,083
Watch – Pass
—
—
—
1,325
—
—
—
—
1,325
Special Mention
—
2,447
—
—
—
—
—
—
2,447
Substandard
—
—
—
—
—
—
—
—
—
Doubtful
—
—
—
—
—
—
—
—
—
Total 5+ Multi-family
$
190,922
$
80,293
$
2,835
$
32,498
$
39,802
$
6,298
$
2,418
$
94,789
$
449,855
1-4 Family construction
Non-watch list – Pass
$
144
$
—
$
—
$
—
$
—
$
—
$
30,131
$
—
$
30,275
Watch – Pass
—
—
—
—
—
—
—
—
—
Special Mention
—
—
—
—
—
—
—
—
—
Substandard
—
—
—
—
—
—
—
—
—
Doubtful
—
—
—
—
—
—
—
—
—
Total 1-4 Family construction
$
144
$
—
$
—
$
—
$
—
$
—
$
30,131
$
—
$
30,275
General construction
Non-watch list – Pass
$
20,452
$
2,996
$
1,215
$
514
$
358
$
2,738
$
730,616
$
6,310
$
765,199
Watch – Pass
—
—
—
—
—
—
—
—
—
Special Mention
—
—
—
—
—
—
—
—
—
Substandard
—
—
—
—
—
—
3,336
—
3,336
Doubtful
—
86
—
—
—
—
—
—
86
Total General construction
$
20,452
$
3,082
$
1,215
$
514
$
358
$
2,738
$
733,952
$
6,310
$
768,621
The following table provides a summary of the amortized cost balance by collateral type and risk rating as of December 31, 2020 (in thousands):
December 31, 2020
Risk by Collateral
Amortized Cost - Revolving Loans
Amortized Cost - Revolving Loans Converted to Term Loans
Amortized Cost Basis by Origination Year - Term Loans
2020
2019
2018
2017
2016
Prior
Total
HELOC
Performing
$
82,410
$
11,209
$
4,213
$
241
$
63
$
2,518
$
291,340
$
5
$
391,999
Non-performing
—
27
50
—
—
43
3,050
—
3,170
Total HELOC
$
82,410
$
11,236
$
4,263
$
241
$
63
$
2,561
$
294,390
$
5
$
395,169
First lien: 1-4 family
Performing
$
896,676
$
303,810
$
83,429
$
87,637
$
77,466
$
74,849
$
2,579
$
—
$
1,526,446
Non-performing
—
207
—
290
992
559
—
—
2,048
Total First lien: 1-4 family
$
896,676
$
304,017
$
83,429
$
87,927
$
78,458
$
75,408
$
2,579
$
—
$
1,528,494
Junior lien: 1-4 family
Performing
$
9,142
$
6,374
$
2,317
$
1,225
$
908
$
1,456
$
281
$
—
$
21,703
Non-performing
—
9
43
22
40
14
—
—
128
Total Junior lien: 1-4 family
$
9,142
$
6,383
$
2,360
$
1,247
$
948
$
1,470
$
281
$
—
$
21,831
The following table provides a summary of the amortized cost balance by collateral type and risk rating as of December 31, 2020 (in thousands):
December 31, 2020
Amortized Cost - Revolving Loans
Amortized Cost - Revolving Loans Converted to Term Loans
Risk by Collateral
Amortized Cost Basis by Origination Year - Term Loans
2020
2019
2018
2017
2016
Prior
Total
Revolving line
Performing
$
—
$
—
$
—
$
—
$
—
$
—
$
65,215
$
—
$
65,215
Non-performing
—
—
—
—
—
—
—
—
—
Total Revolving line
$
—
$
—
$
—
$
—
$
—
$
—
$
65,215
$
—
$
65,215
Auto
Performing
$
12,465
$
9,784
$
2,960
$
1,645
$
680
$
347
$
—
$
—
$
27,881
Non-performing
5
62
—
—
—
1
—
—
68
Total Auto
$
12,470
$
9,846
$
2,960
$
1,645
$
680
$
348
$
—
$
—
$
27,949
Other
Performing
$
5,000
$
3,200
$
2,131
$
214
$
1,005
$
172
$
13,081
$
—
$
24,803
Non-performing
17
—
—
2
—
—
—
—
19
Total Other
$
5,017
$
3,200
$
2,131
$
216
$
1,005
$
172
$
13,081
$
—
$
24,822
The following table provides a summary of the amortized cost balance of consumer credit cards by risk rating as of December 31, 2020 (in thousands):
December 31, 2020
Risk
Consumer
Transactor accounts
$
51,017
Revolver accounts (by FICO score):
Less than 600
7,230
600-619
2,950
620-639
5,493
640-659
9,497
660-679
15,541
680-699
19,345
700-719
18,048
720-739
16,288
740-759
13,944
760-779
9,493
780-799
7,088
800-819
5,513
820-839
4,570
840+
2,664
Total
$
188,681
The following table provides a summary of the amortized cost balance of commercial credit cards by risk rating as of December 31, 2020 (in thousands):
December 31, 2020
Risk
Commercial
Current
$
170,412
Past Due
7,875
Total
$
178,287
The following table provides a summary of the amortized cost balance by collateral type and risk rating as of December 31, 2020
December 31, 2020
Risk
Leases
Other
Non-watch list – Pass
$
2,413
$
187,924
Watch – Pass
—
350
Special Mention
—
—
Substandard
—
208
Doubtful
—
—
Total
$
2,413
$
188,482</t>
        </is>
      </c>
    </row>
    <row r="8">
      <c r="A8" s="4" t="inlineStr">
        <is>
          <t>Credit Risk Profile by Risk Rating and Based on Payment Activity</t>
        </is>
      </c>
      <c r="B8" s="4" t="inlineStr">
        <is>
          <t>This table provides an analysis of the credit risk profile of each loan class at December 31, 2019 (in thousands): Credit Exposure Credit Risk Profile by Risk Rating
December 31, 2019
Commercial
Asset-based
Factoring
Real estate – construction
Real estate – commercial
Non-watch list – Pass
$
5,380,205
$
230,526
$
127,310
$
837,836
$
4,078,673
Watch – Pass
257,040
—
—
175
110,530
Special Mention
91,020
34,640
1,376
307
28,020
Substandard
113,737
27,065
41,874
4,028
111,501
Total
$
5,842,002
$
292,231
$
170,560
$
842,346
$
4,328,724
Credit Exposure Credit Risk Profile Based on Payment Activity
December 31, 2019
Commercial – credit card
Real estate – residential
Real estate – HELOC
Consumer – credit card
Consumer – other
Leases
Performing
$
182,214
$
926,312
$
468,228
$
225,939
$
132,414
$
1,978
Non-performing
24
6,964
9,923
803
1,060
—
Total
$
182,238
$
933,276
$
478,151
$
226,742
$
133,474
$
1,978</t>
        </is>
      </c>
    </row>
    <row r="9">
      <c r="A9" s="4" t="inlineStr">
        <is>
          <t>Rollforward of Allowance for Credit/Loan Losses by Portfolio Segment</t>
        </is>
      </c>
      <c r="B9" s="4" t="inlineStr">
        <is>
          <t>This table provides a rollforward of the allowance for credit losses by portfolio segment for the year ended December 31, 2020 (in thousands):
Year Ended December 31, 2020
Commercial and industrial
Specialty lending
Commercial real estate
Consumer real estate
Consumer
Credit cards
Leases and other
Total - Loans
HTM
Total
Allowance for credit losses:
Beginning balance
$
63,313
$
2,545
$
15,951
$
2,623
$
543
$
15,739
$
1,074
$
101,788
$
—
$
101,788
ASU 2016-13 adjustment
3,677
148
926
152
31
914
62
5,910
3,120
9,030
Adjusted beginning balance
66,990
2,693
16,877
2,775
574
16,653
1,136
107,698
3,120
110,818
Charge-offs
(8,587
)
—
(11,939
)
(219
)
(607
)
(7,326
)
(11
)
(28,689
)
—
(28,689
)
Recoveries
6,473
—
91
69
307
1,618
6
8,564
—
8,564
Provision
57,824
2,526
56,902
3,961
1,206
4,841
1,140
128,400
(510
)
127,890
Ending balance - ACL
$
122,700
$
5,219
$
61,931
$
6,586
$
1,480
$
15,786
$
2,271
$
215,973
$
2,610
$
218,583
Allowance for credit losses on off-balance sheet credit exposures:
Beginning balance
$
2,263
$
53
$
257
$
102
$
22
$
—
$
211
$
2,908
$
70
$
2,978
Provision
1,596
234
190
43
359
—
203
2,625
(15
)
2,610
Ending balance - ACL on off-balance sheet
$
3,859
$
287
$
447
$
145
$
381
$
—
$
414
$
5,533
$
55
$
5,588
This table provides a rollforward of the allowance for loan losses by portfolio segment for the year ended December 31, 2019 (in thousands):
Year Ended December 31, 2019
Commercial
Real estate
Consumer
Leases
Total
Allowance for loan losses:
Beginning balance
$
80,888
$
13,664
$
9,071
$
12
$
103,635
Charge-offs
(36,716
)
(444
)
(8,920
)
—
(46,080
)
Recoveries
7,746
1,122
2,515
—
11,383
Provision
19,340
5,972
7,545
(7
)
32,850
Ending Balance
$
71,258
$
20,314
$
10,211
$
5
$
101,788
Ending Balance: individually evaluated for impairment
$
271
$
467
$
—
$
—
$
738
Ending Balance: collectively evaluated for impairment
70,987
19,847
10,211
5
101,050
Loans:
Ending Balance: loans
$
6,487,031
$
6,582,497
$
360,216
$
1,978
$
13,431,722
Ending Balance: individually evaluated for impairment
25,769
26,047
—
—
51,816
Ending Balance: collectively evaluated for impairment
6,461,262
6,556,450
360,216
1,978
13,379,906
This table provides a rollforward of the allowance for loan losses by portfolio segment for the year ended December 31, 2018 (in thousands):
Year Ended December 31, 2018
Commercial
Real estate
Consumer
Leases
Total
Allowance for loan losses:
Beginning balance
$
81,156
$
9,312
$
10,083
$
53
$
100,604
Charge-offs
(64,371
)
(3,428
)
(9,744
)
—
(77,543
)
Recoveries
6,753
445
2,626
—
9,824
Provision
57,350
7,335
6,106
(41
)
70,750
Ending Balance
$
80,888
$
13,664
$
9,071
$
12
$
103,635
Ending Balance: individually evaluated for impairment
$
4,605
$
106
$
—
$
—
$
4,711
Ending Balance: collectively evaluated for impairment
76,283
13,558
9,071
12
98,924
Loans:
Ending Balance: loans
$
6,037,065
$
5,760,070
$
375,767
$
5,248
$
12,178,150
Ending Balance: individually evaluated for impairment
31,006
8,233
—
—
39,239
Ending Balance: collectively evaluated for impairment
6,006,059
5,751,837
375,767
5,248
12,138,911</t>
        </is>
      </c>
    </row>
    <row r="10">
      <c r="A10" s="4" t="inlineStr">
        <is>
          <t>Summary of Amortized Cost Balance of Financial Assets Considered Collateral Dependent</t>
        </is>
      </c>
      <c r="B10" s="4" t="inlineStr">
        <is>
          <t>This table provides the amortized cost balance of financial assets considered collateral dependent as of December 31, 2020 (in thousands):
December 31, 2020
Loan Segment and Type
Amortized Cost of Collateral Dependent Assets
Related Allowance for Credit Losses
Amortized Cost of Collateral Dependent Assets with no related Allowance
Commercial and industrial:
Equipment/Accounts Receivable/Inventory
$
29,684
$
4,828
$
5,830
Agriculture
4,086
—
4,086
Total Commercial and industrial
33,770
4,828
9,916
Specialty lending:
Asset-based lending
17,875
4,490
242
Factoring
1,561
173
—
Total Specialty lending
19,436
4,663
242
Commercial real estate:
Owner-occupied
16,539
—
16,539
Non-owner-occupied
—
—
—
Farmland
8,625
—
8,625
5+ Multi-family
—
—
—
1-4 Family construction
—
—
—
General construction
3,423
582
770
Total Commercial real estate
28,587
582
25,934
Consumer real estate:
HELOC
3,170
—
3,170
First lien: 1-4 family
2,468
54
2,047
Junior lien: 1-4 family
212
—
212
Total Consumer real estate
5,850
54
5,429
Consumer:
Revolving line
—
—
—
Auto
69
—
69
Other
19
—
19
Total Consumer
88
—
88
Leases and other:
Leases
—
—
—
Other
—
—
—
Total Leases and other
—
—
—
Total loans
$
87,731
$
10,127
$
41,609</t>
        </is>
      </c>
    </row>
    <row r="11">
      <c r="A11" s="4" t="inlineStr">
        <is>
          <t>Analysis of Impaired Loans</t>
        </is>
      </c>
      <c r="B11" s="4" t="inlineStr">
        <is>
          <t>This table provides an analysis of impaired loans by class as of December 31, 2019 (in thousands):
As of December 31, 2019
Unpaid Principal Balance
Recorded Investment with No Allowance
Recorded Investment with Allowance
Total Recorded Investment
Related Allowance
Average Recorded Investment
Commercial:
Commercial
$
32,301
$
20,986
$
856
$
21,842
$
271
$
31,271
Asset-based
948
948
—
948
—
190
Factoring
2,979
2,979
—
2,979
—
3,917
Commercial – credit card
—
—
—
—
—
—
Real estate:
Real estate – construction
97
95
—
95
—
19
Real estate – commercial
28,258
19,314
4,928
24,242
387
19,826
Real estate – residential
1,751
1,617
93
1,710
80
846
Real estate – HELOC
—
—
—
—
—
—
Consumer:
Consumer – credit card
—
—
—
—
—
—
Consumer – other
—
—
—
—
—
70
Leases
—
—
—
—
—
—
Total
$
66,334
$
45,939
$
5,877
$
51,816
$
738
$
56,139
This table provides an analysis of impaired loans by class as of December 31, 2018 (in thousands):
As of December 31, 2018
Unpaid Principal Balance
Recorded Investment with No Allowance
Recorded Investment with Allowance
Total Recorded Investment
Related Allowance
Average Recorded Investment
Commercial:
Commercial
$
40,402
$
16,470
$
14,536
$
31,006
$
4,605
$
43,335
Asset-based
—
—
—
—
—
—
Factoring
—
—
—
—
—
275
Commercial – credit card
—
—
—
—
—
—
Real estate:
Real estate – construction
—
—
—
—
—
55
Real estate – commercial
10,856
7,776
165
7,941
28
11,279
Real estate – residential
304
197
95
292
78
303
Real estate – HELOC
—
—
—
—
—
—
Consumer:
Consumer – credit card
—
—
—
—
—
—
Consumer – other
—
—
—
—
—
—
Leases
—
—
—
—
—
—
Total
$
51,562
$
24,443
$
14,796
$
39,239
$
4,711
$
55,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4" t="inlineStr">
        <is>
          <t>Securities Available for Sale</t>
        </is>
      </c>
      <c r="B3" s="4" t="inlineStr">
        <is>
          <t>This table provides detailed information about securities available for sale at December 31, 2020 and 2019 (in thousands):
Gross
Gross
Amortized
Unrealized
Unrealized
Fair
2020
Cost
Gains
Losses
Value
U.S. Treasury
$
29,911
$
829
$
—
$
30,740
U.S. Agencies
89,554
6,395
—
95,949
Mortgage-backed
5,266,394
202,944
(1,157
)
5,468,181
State and political subdivisions
3,424,309
199,848
(538
)
3,623,619
Corporates
77,566
3,649
(16
)
81,199
Total
$
8,887,734
$
413,665
$
(1,711
)
$
9,299,688
Gross
Gross
Amortized
Unrealized
Unrealized
Fair
2019
Cost
Gains
Losses
Value
U.S. Treasury
$
63,835
$
408
$
(165
)
$
64,078
U.S. Agencies
89,867
3,154
—
93,021
Mortgage-backed
4,030,688
58,184
(17,078
)
4,071,794
State and political subdivisions
2,954,276
78,867
(3,226
)
3,029,917
Corporates
185,314
3,259
(21
)
188,552
Total
$
7,323,980
$
143,872
$
(20,490
)
$
7,447,362</t>
        </is>
      </c>
    </row>
    <row r="4">
      <c r="A4" s="4" t="inlineStr">
        <is>
          <t>Gross Unrealized Losses and Fair Value of Investment Securities Available for Sale</t>
        </is>
      </c>
      <c r="B4" s="4" t="inlineStr">
        <is>
          <t xml:space="preserve">The following table shows the Company’s available-for-sale investments’ gross unrealized losses and fair value, aggregated by investment category and length of time that individual securities have been in a continuous unrealized loss position, at December 31, 2020 and 2019 (in thousands):
Less than 12 months
12 months or more
Total
2020
Count
Fair Value
Unrealized Losses
Count
Fair Value
Unrealized Losses
Count
Fair Value
Unrealized Losses
Description of Securities
U.S. Treasury
—
$
—
$
—
—
$
—
$
—
—
$
—
$
—
U.S. Agencies
—
—
—
—
—
—
—
—
—
Mortgage-backed
16
174,234
(1,157
)
—
—
—
16
174,234
(1,157
)
State and political subdivisions
24
55,653
(279
)
6
2,833
(259
)
30
58,486
(538
)
Corporates
4
5,335
(16
)
—
—
—
4
5,335
(16
)
Total
44
$
235,222
$
(1,452
)
6
$
2,833
$
(259
)
50
$
238,055
$
(1,711
)
Less than 12 months
12 months or more
Total
2019
Fair Value
Unrealized Losses
Fair Value
Unrealized Losses
Fair Value
Unrealized Losses
Description of Securities
U.S. Treasury
$
—
$
—
$
19,863
$
(165
)
$
19,863
$
(165
)
U.S. Agencies
—
—
—
—
—
—
Mortgage-backed
947,415
(5,236
)
517,824
(11,842
)
1,465,239
(17,078
)
State and political subdivisions
361,440
(3,084
)
27,501
(142
)
388,941
(3,226
)
Corporates
13,685
(21
)
—
—
13,685
(21
)
Total
$
1,322,540
$
(8,341
)
$
565,188
$
(12,149
)
$
1,887,728
$
(20,490
) </t>
        </is>
      </c>
    </row>
    <row r="5">
      <c r="A5" s="4" t="inlineStr">
        <is>
          <t>Gross Unrealized Losses and Fair Value of Investment Securities Held to Maturity</t>
        </is>
      </c>
      <c r="B5" s="4" t="inlineStr">
        <is>
          <t>The following table shows the Company’s held-to-maturity investments’ gross unrealized losses and fair value, aggregated by investment category and length of time that individual securities have been in a continuous unrealized loss position, at December 31, 2020 and 2019 (in thousands):
Less than 12 months
12 months or more
Total
2020
Fair Value
Unrealized Losses
Fair Value
Unrealized Losses
Fair Value
Unrealized Losses
State and political subdivisions
$
132,271
$
(4,591
)
$
109,712
$
(10,302
)
$
241,983
$
(14,893
)
Total
$
132,271
$
(4,591
)
$
109,712
$
(10,302
)
$
241,983
$
(14,893
)
Less than 12 months
12 months or more
Total
2019
Fair Value
Unrealized Losses
Fair Value
Unrealized Losses
Fair Value
Unrealized Losses
State and political subdivisions
$
471,544
$
(12,424
)
$
546,572
$
(22,595
)
$
1,018,116
$
(35,019
)
Total
$
471,544
$
(12,424
)
$
546,572
$
(22,595
)
$
1,018,116
$
(35,019
)</t>
        </is>
      </c>
    </row>
    <row r="6">
      <c r="A6" s="4" t="inlineStr">
        <is>
          <t>Schedule of Amortized Cost Basis by Credit Rating of Held to Maturity Investment</t>
        </is>
      </c>
      <c r="B6" s="4" t="inlineStr">
        <is>
          <t>The following table shows the amortized cost basis by credit rating of the Company’s held-to-maturity investments at December 31, 2020 (in thousands):
Amortized Cost Basis by Credit Rating - HTM Debt Securities
2020
A
BBB
BB
CCC-C
Total
State and political subdivisions:
Competitive
$
340,290
$
558,786
$
18,078
$
8,135
$
925,289
Utilities
56,232
33,093
—
—
89,325
Total state and political subdivisions
$
396,522
$
591,879
$
18,078
$
8,135
$
1,014,614</t>
        </is>
      </c>
    </row>
    <row r="7">
      <c r="A7" s="4" t="inlineStr">
        <is>
          <t>Schedule of Other Securities</t>
        </is>
      </c>
      <c r="B7" s="4" t="inlineStr">
        <is>
          <t>The table below provides detailed information for Other securities at December 31, 2020 and 2019 (in thousands):
December 31,
2020
2019
FRB and FHLB stock
$
33,222
$
33,262
Equity securities with readily determinable fair values
134,197
—
Equity securities without readily determinable fair values
128,634
75,158
Total
$
296,053
$
108,420</t>
        </is>
      </c>
    </row>
    <row r="8">
      <c r="A8" s="4" t="inlineStr">
        <is>
          <t>Schedule of Components of Investment Securities Gains, Net</t>
        </is>
      </c>
      <c r="B8" s="4" t="inlineStr">
        <is>
          <t>The following table presents the components of Investment securities gains, net for the years ended December 31, 2020, 2019, and 2018 (in thousands):
Year Ended December 31,
2020
2019
2018
Investment securities gains, net
Available-for-sale debt securities:
Gains realized on sales
$
7,255
$
4,636
$
581
Losses realized on sales
(274
)
(1,418
)
(3
)
Equity securities with readily determinable fair values:
Fair value adjustments, net
110,768
—
—
Equity securities without readily determinable fair values:
Fair value adjustments, net
2,885
(973
)
2,943
Total investment securities gains, net
$
120,634
$
2,245
$
3,521</t>
        </is>
      </c>
    </row>
    <row r="9">
      <c r="A9" s="4" t="inlineStr">
        <is>
          <t>Available-for-sale Securities [Member]</t>
        </is>
      </c>
    </row>
    <row r="10">
      <c r="A10" s="4" t="inlineStr">
        <is>
          <t>Contractual Maturity Information</t>
        </is>
      </c>
      <c r="B10" s="4" t="inlineStr">
        <is>
          <t>The following table presents contractual maturity information for securities available for sale at December 31, 2020 (in thousands):
Amortized
Fair
Cost
Value
Due in 1 year or less
$
246,086
$
247,233
Due after 1 year through 5 years
592,484
612,069
Due after 5 years through 10 years
636,566
667,001
Due after 10 years
2,146,204
2,305,204
Total
3,621,340
3,831,507
Mortgage-backed securities
5,266,394
5,468,181
Total securities available for sale
$
8,887,734
$
9,299,688</t>
        </is>
      </c>
    </row>
    <row r="11">
      <c r="A11" s="4" t="inlineStr">
        <is>
          <t>Held-to-maturity Securities [Member]</t>
        </is>
      </c>
    </row>
    <row r="12">
      <c r="A12" s="4" t="inlineStr">
        <is>
          <t>Contractual Maturity Information</t>
        </is>
      </c>
      <c r="B12" s="4" t="inlineStr">
        <is>
          <t>The following table shows the Company’s held-to-maturity investments’ amortized cost, fair value, and gross unrealized gains and losses at December 31, 2020 and 2019, respectively (in thousands):
Gross
Gross
Amortized
Unrealized
Unrealized
Fair
2020
Cost
Gains
Losses
Value
State and political subdivisions:
Due in 1 year or less
$
4,907
$
29
$
—
$
4,936
Due after 1 year through 5 years
123,643
3,402
(144
)
126,901
Due after 5 years through 10 years
423,759
12,845
(1,566
)
435,038
Due after 10 years
462,305
13,447
(13,183
)
462,569
Total state and political subdivisions
$
1,014,614
$
29,723
$
(14,893
)
$
1,029,444
Allowance for credit losses
(2,610
)
Total state and political subdivisions, net of allowance for credit losses
$
1,012,004
Gross
Gross
Amortized
Unrealized
Unrealized
Fair
2019
Cost
Gains
Losses
Value
State and political subdivisions:
Due in 1 year or less
$
15,323
$
5
$
(60
)
$
15,268
Due after 1 year through 5 years
100,623
374
(699
)
100,298
Due after 5 years through 10 years
394,591
389
(8,400
)
386,580
Due after 10 years
605,565
494
(25,860
)
580,199
Total state and political subdivisions
$
1,116,102
$
1,262
$
(35,019
)
$
1,082,3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OFFICERS AND DIRECTORS (Tables)</t>
        </is>
      </c>
      <c r="B1" s="2" t="inlineStr">
        <is>
          <t>12 Months Ended</t>
        </is>
      </c>
    </row>
    <row r="2">
      <c r="B2" s="2" t="inlineStr">
        <is>
          <t>Dec. 31, 2020</t>
        </is>
      </c>
    </row>
    <row r="3">
      <c r="A3" s="3" t="inlineStr">
        <is>
          <t>Related Party Transactions [Abstract]</t>
        </is>
      </c>
    </row>
    <row r="4">
      <c r="A4" s="4" t="inlineStr">
        <is>
          <t>Activity with Respect to Aggregate Loans to Related Parties</t>
        </is>
      </c>
      <c r="B4" s="4" t="inlineStr">
        <is>
          <t>For the years 2020 and 2019, an analysis of activity with respect to such aggregate loans to related parties appears below (in thousands):
Year Ended December 31,
2020
2019
Balance – beginning of year
$
207,734
$
257,575
New loans
39,217
32,923
Repayments
(81,556
)
(77,692
)
Reduction due to change in reportable loans
—
(5,072
)
Balance – end of year
$
165,395
$
207,7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Changes in the carrying amount of goodwill for the years ended December 31, 2020 and December 31, 2019 by operating segment are as follows (in thousands):
Commercial Banking
Institutional Banking
Personal Banking
Total
Balances as of January 1, 2020
$
59,419
$
51,332
$
70,116
$
180,867
Balances as of December 31, 2020
$
59,419
$
51,332
$
70,116
$
180,867
Balances as of January 1, 2019
$
59,419
$
51,332
$
70,116
$
180,867
Balances as of December 31, 2019
$
59,419
$
51,332
$
70,116
$
180,867</t>
        </is>
      </c>
    </row>
    <row r="5">
      <c r="A5" s="4" t="inlineStr">
        <is>
          <t>Changes in Intangible Assets</t>
        </is>
      </c>
      <c r="B5" s="4" t="inlineStr">
        <is>
          <t>Following are the intangible assets that continue to be subject to amortization as of December 31, 2020 and 2019 (in thousands) :
As of December 31, 2020
Core Deposit Intangible Assets
Customer Relationships
Total
Gross carrying amount
$
50,059
$
89,928
$
139,987
Accumulated amortization
48,746
70,185
118,931
Net carrying amount
$
1,313
$
19,743
$
21,056
As of December 31, 2019
Core Deposit Intangible Assets
Customer Relationships
Total
Gross carrying amount
$
50,059
$
89,952
$
140,011
Accumulated amortization
47,140
65,274
112,414
Net carrying amount
$
2,919
$
24,678
$
27,597</t>
        </is>
      </c>
    </row>
    <row r="6">
      <c r="A6" s="4" t="inlineStr">
        <is>
          <t>Estimated Amortization Expense of Intangible Assets</t>
        </is>
      </c>
      <c r="B6" s="4" t="inlineStr">
        <is>
          <t>The following table discloses the estimated amortization expense of intangible assets in future years (in thousands):
For the year ending December 31, 2021
$
5,344
For the year ending December 31, 2022
4,468
For the year ending December 31, 2023
3,713
For the year ending December 31, 2024
2,939
For the year ending December 31, 2025
2,7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 (Tables)</t>
        </is>
      </c>
      <c r="B1" s="2" t="inlineStr">
        <is>
          <t>12 Months Ended</t>
        </is>
      </c>
    </row>
    <row r="2">
      <c r="B2" s="2" t="inlineStr">
        <is>
          <t>Dec. 31, 2020</t>
        </is>
      </c>
    </row>
    <row r="3">
      <c r="A3" s="3" t="inlineStr">
        <is>
          <t>Premises Equipment And Leases [Abstract]</t>
        </is>
      </c>
    </row>
    <row r="4">
      <c r="A4" s="4" t="inlineStr">
        <is>
          <t>Components of Premises and Equipment</t>
        </is>
      </c>
      <c r="B4" s="4" t="inlineStr">
        <is>
          <t>Premises and equipment consisted of the following (in thousands):
December 31,
2020
2019
Land
$
42,323
$
42,987
Buildings and leasehold improvements
351,957
358,291
Equipment
176,018
164,029
Software
264,251
238,315
Total
834,549
803,622
Accumulated depreciation
(341,379
)
(330,677
)
Accumulated amortization
(200,075
)
(172,611
)
Premises and equipment, net
$
293,095
$
300,334</t>
        </is>
      </c>
    </row>
    <row r="5">
      <c r="A5" s="4" t="inlineStr">
        <is>
          <t>Summary of Future Minimum Lease Payments</t>
        </is>
      </c>
      <c r="B5" s="4" t="inlineStr">
        <is>
          <t>As of December 31, 2020, future minimum lease payments under non-cancelable operating leases were as follows (in thousands):
2021
$
12,725
2022
11,647
2023
9,796
2024
8,715
2025
7,806
Thereafter
30,457
Total lease payments
81,146
Less: Interest
9,466
Present value of lease liabilities
$
71,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12 Months Ended</t>
        </is>
      </c>
    </row>
    <row r="2">
      <c r="B2" s="2" t="inlineStr">
        <is>
          <t>Dec. 31, 2020</t>
        </is>
      </c>
    </row>
    <row r="3">
      <c r="A3" s="4" t="inlineStr">
        <is>
          <t>Components of Short-Term and Long Term Debt</t>
        </is>
      </c>
      <c r="B3" s="4" t="inlineStr">
        <is>
          <t>The components of the Company's long-term debt are as follows (in thousands):
December 31,
2020
2019
Trust Preferred Securities:
Marquette Capital Trust I Subordinated Debentures 1.57% due 2036
$
17,553
$
17,195
Marquette Capital Trust II Subordinated Debentures 1.57% due 2036
18,149
17,814
Marquette Capital Trust III Subordinated Debentures 1.74% due 2036
7,139
7,008
Marquette Capital Trust IV Subordinated Debentures 1.82% due 2036
28,873
28,355
Subordinated notes 3.70% due 2030, net of issuance costs
197,881
—
Total long-term debt
$
269,595
$
70,372</t>
        </is>
      </c>
    </row>
    <row r="4">
      <c r="A4" s="4" t="inlineStr">
        <is>
          <t>Remaining Contractual Maturities Of Repurchase Agreements</t>
        </is>
      </c>
      <c r="B4" s="4" t="inlineStr">
        <is>
          <t>The carrying amounts and market values of the securities and the related repurchase liabilities and weighted average interest rates of the repurchase liabilities (grouped by maturity of the repurchase agreements) were as follows as of December 31, 2020 and 2019 (in thousands):
As of December 31, 2020
Securities Fair Market Value
Repurchase Liabilities
Weighted Average Interest Rate
Maturity of the Repurchase Liabilities
2 to 29 days
$
1,625,230
$
1,759,559
0.34
%
30 to 90 Days
504,435
489,302
1.17
Over 90 Days
1,005
1,000
—
Total
$
2,130,670
$
2,249,861
0.52
%
As of December 31, 2019
Securities Fair Market Value
Repurchase Liabilities
Weighted Average Interest Rate
Maturity of the Repurchase Liabilities
2 to 29 days
$
1,772,820
$
1,753,870
1.44
%
30 to 90 Days
114,190
110,765
2.72
Total
$
1,887,010
$
1,864,635
1.52
%</t>
        </is>
      </c>
    </row>
    <row r="5">
      <c r="A5" s="4" t="inlineStr">
        <is>
          <t>Repurchase Agreements [Member]</t>
        </is>
      </c>
    </row>
    <row r="6">
      <c r="A6" s="4" t="inlineStr">
        <is>
          <t>Remaining Contractual Maturities Of Repurchase Agreements</t>
        </is>
      </c>
      <c r="B6" s="4" t="inlineStr">
        <is>
          <t>The table below presents the remaining contractual maturities of repurchase agreements outstanding at December 31, 2020 and 2019, in addition to the various types of marketable securities that have been pledged as collateral for these borrowings (in thousands):
As of December 31, 2020
Remaining Contractual Maturities of the Agreements
2-29 days
30-90 days
Over 90 Days
Total
Repurchase agreements, secured by:
U.S. Treasury
$
2,440
$
—
$
—
$
2,440
U.S. Agency
1,757,119
489,302
1,000
2,247,421
Total repurchase agreements
$
1,759,559
$
489,302
$
1,000
$
2,249,861
As of December 31, 2019
Remaining Contractual Maturities of the Agreements
2-29 days
30-90 days
Total
Repurchase agreements, secured by:
U.S. Agency
$
1,753,870
$
110,765
$
1,864,635
Total repurchase agreements
$
1,753,870
$
110,765
$
1,864,6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0</t>
        </is>
      </c>
    </row>
    <row r="3">
      <c r="A3" s="3" t="inlineStr">
        <is>
          <t>Regulatory Capital Requirements [Abstract]</t>
        </is>
      </c>
    </row>
    <row r="4">
      <c r="A4" s="4" t="inlineStr">
        <is>
          <t>Actual Capital Amounts as well as Required and Well-Capitalized Common Equity Tier One, Tier One, Total and Tier One Leverage Ratios</t>
        </is>
      </c>
      <c r="B4" s="4" t="inlineStr">
        <is>
          <t>Actual capital amounts as well as required and well-capitalized common equity tier 1, tier 1, total and tier 1 leverage ratios as of December 31, 2020 and 2019 for the Company and the Bank are as follows (in thousands):
2020
Actual
For Capital Adequacy Purposes
To Be Well Capitalized Under Prompt Corrective Action Provisions
Amount
Ratio
Amount
Ratio
Amount
Ratio
Common Equity Tier 1 Capital:
UMB Financial Corporation
$
2,547,634
12.10
%
$
947,486
4.50
%
$
N/A
N/A
%
UMB Bank, n. a.
2,492,571
11.92
941,036
4.50
1,359,275
6.50
Tier 1 Capital:
UMB Financial Corporation
2,547,634
12.10
1,263,315
6.00
N/A
N/A
UMB Bank, n. a.
2,492,571
11.92
1,254,715
6.00
1,672,954
8.00
Total Capital:
UMB Financial Corporation
3,002,545
14.26
1,684,420
8.00
N/A
N/A
UMB Bank, n. a.
2,679,844
12.81
1,672,954
8.00
2,091,192
10.00
Tier 1 Leverage:
UMB Financial Corporation
2,547,634
8.37
1,217,386
4.00
N/A
N/A
UMB Bank, n. a.
2,492,571
8.28
1,203,559
4.00
1,504,449
5.00
2019
Common Equity Tier 1 Capital:
UMB Financial Corporation
$
2,330,533
12.33
%
$
850,304
4.50
%
$
N/A
N/A
%
UMB Bank, n. a.
2,128,608
11.36
843,544
4.50
1,218,453
6.50
Tier 1 Capital:
UMB Financial Corporation
2,330,533
12.33
1,133,738
6.00
N/A
N/A
UMB Bank, n. a.
2,128,608
11.36
1,124,726
6.00
1,499,635
8.00
Total Capital:
UMB Financial Corporation
2,505,397
13.26
1,511,651
8.00
N/A
N/A
UMB Bank, n. a.
2,233,100
11.91
1,499,635
8.00
1,874,543
10.00
Tier 1 Leverage:
UMB Financial Corporation
2,330,533
9.37
995,000
4.00
N/A
N/A
UMB Bank, n. a.
2,128,608
8.62
987,983
4.00
1,234,978
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Loans</t>
        </is>
      </c>
      <c r="C4" s="6" t="n">
        <v>585957</v>
      </c>
      <c r="D4" s="6" t="n">
        <v>637845</v>
      </c>
      <c r="E4" s="6" t="n">
        <v>559351</v>
      </c>
    </row>
    <row r="5">
      <c r="A5" s="3" t="inlineStr">
        <is>
          <t>Securities:</t>
        </is>
      </c>
    </row>
    <row r="6">
      <c r="A6" s="4" t="inlineStr">
        <is>
          <t>Taxable interest</t>
        </is>
      </c>
      <c r="C6" s="5" t="n">
        <v>105701</v>
      </c>
      <c r="D6" s="5" t="n">
        <v>106053</v>
      </c>
      <c r="E6" s="5" t="n">
        <v>83333</v>
      </c>
    </row>
    <row r="7">
      <c r="A7" s="4" t="inlineStr">
        <is>
          <t>Tax-exempt interest</t>
        </is>
      </c>
      <c r="C7" s="5" t="n">
        <v>99820</v>
      </c>
      <c r="D7" s="5" t="n">
        <v>90064</v>
      </c>
      <c r="E7" s="5" t="n">
        <v>74411</v>
      </c>
    </row>
    <row r="8">
      <c r="A8" s="4" t="inlineStr">
        <is>
          <t>Total securities income</t>
        </is>
      </c>
      <c r="C8" s="5" t="n">
        <v>205521</v>
      </c>
      <c r="D8" s="5" t="n">
        <v>196117</v>
      </c>
      <c r="E8" s="5" t="n">
        <v>157744</v>
      </c>
    </row>
    <row r="9">
      <c r="A9" s="4" t="inlineStr">
        <is>
          <t>Federal funds and resell agreements</t>
        </is>
      </c>
      <c r="C9" s="5" t="n">
        <v>11840</v>
      </c>
      <c r="D9" s="5" t="n">
        <v>13843</v>
      </c>
      <c r="E9" s="5" t="n">
        <v>4808</v>
      </c>
    </row>
    <row r="10">
      <c r="A10" s="4" t="inlineStr">
        <is>
          <t>Interest-bearing due from banks</t>
        </is>
      </c>
      <c r="C10" s="5" t="n">
        <v>3744</v>
      </c>
      <c r="D10" s="5" t="n">
        <v>12882</v>
      </c>
      <c r="E10" s="5" t="n">
        <v>7910</v>
      </c>
    </row>
    <row r="11">
      <c r="A11" s="4" t="inlineStr">
        <is>
          <t>Trading securities</t>
        </is>
      </c>
      <c r="C11" s="5" t="n">
        <v>1427</v>
      </c>
      <c r="D11" s="5" t="n">
        <v>2205</v>
      </c>
      <c r="E11" s="5" t="n">
        <v>2148</v>
      </c>
    </row>
    <row r="12">
      <c r="A12" s="4" t="inlineStr">
        <is>
          <t>Total interest income</t>
        </is>
      </c>
      <c r="C12" s="5" t="n">
        <v>808489</v>
      </c>
      <c r="D12" s="5" t="n">
        <v>862892</v>
      </c>
      <c r="E12" s="5" t="n">
        <v>731961</v>
      </c>
    </row>
    <row r="13">
      <c r="A13" s="3" t="inlineStr">
        <is>
          <t>INTEREST EXPENSE</t>
        </is>
      </c>
    </row>
    <row r="14">
      <c r="A14" s="4" t="inlineStr">
        <is>
          <t>Deposits</t>
        </is>
      </c>
      <c r="C14" s="5" t="n">
        <v>58214</v>
      </c>
      <c r="D14" s="5" t="n">
        <v>154192</v>
      </c>
      <c r="E14" s="5" t="n">
        <v>92101</v>
      </c>
    </row>
    <row r="15">
      <c r="A15" s="4" t="inlineStr">
        <is>
          <t>Federal funds and repurchase agreements</t>
        </is>
      </c>
      <c r="C15" s="5" t="n">
        <v>11787</v>
      </c>
      <c r="D15" s="5" t="n">
        <v>32553</v>
      </c>
      <c r="E15" s="5" t="n">
        <v>24737</v>
      </c>
    </row>
    <row r="16">
      <c r="A16" s="4" t="inlineStr">
        <is>
          <t>Other</t>
        </is>
      </c>
      <c r="C16" s="5" t="n">
        <v>7259</v>
      </c>
      <c r="D16" s="5" t="n">
        <v>5242</v>
      </c>
      <c r="E16" s="5" t="n">
        <v>4677</v>
      </c>
    </row>
    <row r="17">
      <c r="A17" s="4" t="inlineStr">
        <is>
          <t>Total interest expense</t>
        </is>
      </c>
      <c r="C17" s="5" t="n">
        <v>77260</v>
      </c>
      <c r="D17" s="5" t="n">
        <v>191987</v>
      </c>
      <c r="E17" s="5" t="n">
        <v>121515</v>
      </c>
    </row>
    <row r="18">
      <c r="A18" s="4" t="inlineStr">
        <is>
          <t>Net interest income</t>
        </is>
      </c>
      <c r="C18" s="5" t="n">
        <v>731229</v>
      </c>
      <c r="D18" s="5" t="n">
        <v>670905</v>
      </c>
      <c r="E18" s="5" t="n">
        <v>610446</v>
      </c>
    </row>
    <row r="19">
      <c r="A19" s="4" t="inlineStr">
        <is>
          <t>Provision for credit losses</t>
        </is>
      </c>
      <c r="B19" s="4" t="inlineStr">
        <is>
          <t>[1]</t>
        </is>
      </c>
      <c r="C19" s="5" t="n">
        <v>130500</v>
      </c>
      <c r="D19" s="5" t="n">
        <v>32850</v>
      </c>
      <c r="E19" s="5" t="n">
        <v>70750</v>
      </c>
    </row>
    <row r="20">
      <c r="A20" s="4" t="inlineStr">
        <is>
          <t>Net interest income after provision for credit losses</t>
        </is>
      </c>
      <c r="C20" s="5" t="n">
        <v>600729</v>
      </c>
      <c r="D20" s="5" t="n">
        <v>638055</v>
      </c>
      <c r="E20" s="5" t="n">
        <v>539696</v>
      </c>
    </row>
    <row r="21">
      <c r="A21" s="3" t="inlineStr">
        <is>
          <t>NONINTEREST INCOME</t>
        </is>
      </c>
    </row>
    <row r="22">
      <c r="A22" s="4" t="inlineStr">
        <is>
          <t>Trust and securities processing</t>
        </is>
      </c>
      <c r="C22" s="5" t="n">
        <v>194646</v>
      </c>
      <c r="D22" s="5" t="n">
        <v>176913</v>
      </c>
      <c r="E22" s="5" t="n">
        <v>172163</v>
      </c>
    </row>
    <row r="23">
      <c r="A23" s="4" t="inlineStr">
        <is>
          <t>Trading and investment banking</t>
        </is>
      </c>
      <c r="C23" s="5" t="n">
        <v>32945</v>
      </c>
      <c r="D23" s="5" t="n">
        <v>23466</v>
      </c>
      <c r="E23" s="5" t="n">
        <v>15584</v>
      </c>
    </row>
    <row r="24">
      <c r="A24" s="4" t="inlineStr">
        <is>
          <t>Service charges on deposit accounts</t>
        </is>
      </c>
      <c r="C24" s="5" t="n">
        <v>83879</v>
      </c>
      <c r="D24" s="5" t="n">
        <v>82748</v>
      </c>
      <c r="E24" s="5" t="n">
        <v>84287</v>
      </c>
    </row>
    <row r="25">
      <c r="A25" s="4" t="inlineStr">
        <is>
          <t>Insurance fees and commissions</t>
        </is>
      </c>
      <c r="C25" s="5" t="n">
        <v>1369</v>
      </c>
      <c r="D25" s="5" t="n">
        <v>1634</v>
      </c>
      <c r="E25" s="5" t="n">
        <v>1292</v>
      </c>
    </row>
    <row r="26">
      <c r="A26" s="4" t="inlineStr">
        <is>
          <t>Brokerage fees</t>
        </is>
      </c>
      <c r="C26" s="5" t="n">
        <v>24350</v>
      </c>
      <c r="D26" s="5" t="n">
        <v>31261</v>
      </c>
      <c r="E26" s="5" t="n">
        <v>25807</v>
      </c>
    </row>
    <row r="27">
      <c r="A27" s="4" t="inlineStr">
        <is>
          <t>Bankcard fees</t>
        </is>
      </c>
      <c r="C27" s="5" t="n">
        <v>60544</v>
      </c>
      <c r="D27" s="5" t="n">
        <v>66727</v>
      </c>
      <c r="E27" s="5" t="n">
        <v>68520</v>
      </c>
    </row>
    <row r="28">
      <c r="A28" s="4" t="inlineStr">
        <is>
          <t>Investment securities gains, net</t>
        </is>
      </c>
      <c r="C28" s="5" t="n">
        <v>120634</v>
      </c>
      <c r="D28" s="5" t="n">
        <v>2245</v>
      </c>
      <c r="E28" s="5" t="n">
        <v>3521</v>
      </c>
    </row>
    <row r="29">
      <c r="A29" s="4" t="inlineStr">
        <is>
          <t>Other</t>
        </is>
      </c>
      <c r="C29" s="5" t="n">
        <v>41799</v>
      </c>
      <c r="D29" s="5" t="n">
        <v>41776</v>
      </c>
      <c r="E29" s="5" t="n">
        <v>30524</v>
      </c>
    </row>
    <row r="30">
      <c r="A30" s="4" t="inlineStr">
        <is>
          <t>Total noninterest income</t>
        </is>
      </c>
      <c r="C30" s="5" t="n">
        <v>560166</v>
      </c>
      <c r="D30" s="5" t="n">
        <v>426770</v>
      </c>
      <c r="E30" s="5" t="n">
        <v>401698</v>
      </c>
    </row>
    <row r="31">
      <c r="A31" s="3" t="inlineStr">
        <is>
          <t>NONINTEREST EXPENSE</t>
        </is>
      </c>
    </row>
    <row r="32">
      <c r="A32" s="4" t="inlineStr">
        <is>
          <t>Salaries and employee benefits</t>
        </is>
      </c>
      <c r="C32" s="5" t="n">
        <v>495464</v>
      </c>
      <c r="D32" s="5" t="n">
        <v>461445</v>
      </c>
      <c r="E32" s="5" t="n">
        <v>419091</v>
      </c>
    </row>
    <row r="33">
      <c r="A33" s="4" t="inlineStr">
        <is>
          <t>Occupancy, net</t>
        </is>
      </c>
      <c r="C33" s="5" t="n">
        <v>47476</v>
      </c>
      <c r="D33" s="5" t="n">
        <v>47771</v>
      </c>
      <c r="E33" s="5" t="n">
        <v>45239</v>
      </c>
    </row>
    <row r="34">
      <c r="A34" s="4" t="inlineStr">
        <is>
          <t>Equipment</t>
        </is>
      </c>
      <c r="C34" s="5" t="n">
        <v>85719</v>
      </c>
      <c r="D34" s="5" t="n">
        <v>79086</v>
      </c>
      <c r="E34" s="5" t="n">
        <v>75184</v>
      </c>
    </row>
    <row r="35">
      <c r="A35" s="4" t="inlineStr">
        <is>
          <t>Supplies and services</t>
        </is>
      </c>
      <c r="C35" s="5" t="n">
        <v>15537</v>
      </c>
      <c r="D35" s="5" t="n">
        <v>18699</v>
      </c>
      <c r="E35" s="5" t="n">
        <v>16103</v>
      </c>
    </row>
    <row r="36">
      <c r="A36" s="4" t="inlineStr">
        <is>
          <t>Marketing and business development</t>
        </is>
      </c>
      <c r="C36" s="5" t="n">
        <v>14679</v>
      </c>
      <c r="D36" s="5" t="n">
        <v>26257</v>
      </c>
      <c r="E36" s="5" t="n">
        <v>24372</v>
      </c>
    </row>
    <row r="37">
      <c r="A37" s="4" t="inlineStr">
        <is>
          <t>Processing fees</t>
        </is>
      </c>
      <c r="C37" s="5" t="n">
        <v>54213</v>
      </c>
      <c r="D37" s="5" t="n">
        <v>52198</v>
      </c>
      <c r="E37" s="5" t="n">
        <v>46977</v>
      </c>
    </row>
    <row r="38">
      <c r="A38" s="4" t="inlineStr">
        <is>
          <t>Legal and consulting</t>
        </is>
      </c>
      <c r="C38" s="5" t="n">
        <v>29765</v>
      </c>
      <c r="D38" s="5" t="n">
        <v>31504</v>
      </c>
      <c r="E38" s="5" t="n">
        <v>29859</v>
      </c>
    </row>
    <row r="39">
      <c r="A39" s="4" t="inlineStr">
        <is>
          <t>Bankcard</t>
        </is>
      </c>
      <c r="C39" s="5" t="n">
        <v>18954</v>
      </c>
      <c r="D39" s="5" t="n">
        <v>17750</v>
      </c>
      <c r="E39" s="5" t="n">
        <v>17514</v>
      </c>
    </row>
    <row r="40">
      <c r="A40" s="4" t="inlineStr">
        <is>
          <t>Amortization of other intangible assets</t>
        </is>
      </c>
      <c r="C40" s="5" t="n">
        <v>6517</v>
      </c>
      <c r="D40" s="5" t="n">
        <v>5506</v>
      </c>
      <c r="E40" s="5" t="n">
        <v>5764</v>
      </c>
    </row>
    <row r="41">
      <c r="A41" s="4" t="inlineStr">
        <is>
          <t>Regulatory fees</t>
        </is>
      </c>
      <c r="C41" s="5" t="n">
        <v>10279</v>
      </c>
      <c r="D41" s="5" t="n">
        <v>11489</v>
      </c>
      <c r="E41" s="5" t="n">
        <v>12695</v>
      </c>
    </row>
    <row r="42">
      <c r="A42" s="4" t="inlineStr">
        <is>
          <t>Other</t>
        </is>
      </c>
      <c r="C42" s="5" t="n">
        <v>43402</v>
      </c>
      <c r="D42" s="5" t="n">
        <v>27155</v>
      </c>
      <c r="E42" s="5" t="n">
        <v>25002</v>
      </c>
    </row>
    <row r="43">
      <c r="A43" s="4" t="inlineStr">
        <is>
          <t>Total noninterest expense</t>
        </is>
      </c>
      <c r="C43" s="5" t="n">
        <v>822005</v>
      </c>
      <c r="D43" s="5" t="n">
        <v>778860</v>
      </c>
      <c r="E43" s="5" t="n">
        <v>717800</v>
      </c>
    </row>
    <row r="44">
      <c r="A44" s="4" t="inlineStr">
        <is>
          <t>Income before income taxes</t>
        </is>
      </c>
      <c r="C44" s="5" t="n">
        <v>338890</v>
      </c>
      <c r="D44" s="5" t="n">
        <v>285965</v>
      </c>
      <c r="E44" s="5" t="n">
        <v>223594</v>
      </c>
    </row>
    <row r="45">
      <c r="A45" s="4" t="inlineStr">
        <is>
          <t>Income tax expense</t>
        </is>
      </c>
      <c r="C45" s="5" t="n">
        <v>52388</v>
      </c>
      <c r="D45" s="5" t="n">
        <v>42365</v>
      </c>
      <c r="E45" s="5" t="n">
        <v>27334</v>
      </c>
    </row>
    <row r="46">
      <c r="A46" s="4" t="inlineStr">
        <is>
          <t>Income from continuing operations</t>
        </is>
      </c>
      <c r="C46" s="5" t="n">
        <v>286502</v>
      </c>
      <c r="D46" s="5" t="n">
        <v>243600</v>
      </c>
      <c r="E46" s="5" t="n">
        <v>196260</v>
      </c>
    </row>
    <row r="47">
      <c r="A47" s="3" t="inlineStr">
        <is>
          <t>Discontinued Operations</t>
        </is>
      </c>
    </row>
    <row r="48">
      <c r="A48" s="4" t="inlineStr">
        <is>
          <t>Loss from discontinued operations before taxes</t>
        </is>
      </c>
      <c r="E48" s="5" t="n">
        <v>-917</v>
      </c>
    </row>
    <row r="49">
      <c r="A49" s="4" t="inlineStr">
        <is>
          <t>Income tax benefit</t>
        </is>
      </c>
      <c r="E49" s="5" t="n">
        <v>-170</v>
      </c>
    </row>
    <row r="50">
      <c r="A50" s="4" t="inlineStr">
        <is>
          <t>Loss from discontinued operations</t>
        </is>
      </c>
      <c r="E50" s="5" t="n">
        <v>-747</v>
      </c>
    </row>
    <row r="51">
      <c r="A51" s="4" t="inlineStr">
        <is>
          <t>NET INCOME</t>
        </is>
      </c>
      <c r="C51" s="6" t="n">
        <v>286502</v>
      </c>
      <c r="D51" s="6" t="n">
        <v>243600</v>
      </c>
      <c r="E51" s="6" t="n">
        <v>195513</v>
      </c>
    </row>
    <row r="52">
      <c r="A52" s="3" t="inlineStr">
        <is>
          <t>Basic:</t>
        </is>
      </c>
    </row>
    <row r="53">
      <c r="A53" s="4" t="inlineStr">
        <is>
          <t>Income from continuing operations</t>
        </is>
      </c>
      <c r="C53" s="7" t="n">
        <v>5.95</v>
      </c>
      <c r="D53" s="7" t="n">
        <v>4.99</v>
      </c>
      <c r="E53" s="7" t="n">
        <v>3.98</v>
      </c>
    </row>
    <row r="54">
      <c r="A54" s="4" t="inlineStr">
        <is>
          <t>Loss from discontinued operations</t>
        </is>
      </c>
      <c r="E54" s="8" t="n">
        <v>-0.01</v>
      </c>
    </row>
    <row r="55">
      <c r="A55" s="4" t="inlineStr">
        <is>
          <t>Net income – basic</t>
        </is>
      </c>
      <c r="C55" s="8" t="n">
        <v>5.95</v>
      </c>
      <c r="D55" s="8" t="n">
        <v>4.99</v>
      </c>
      <c r="E55" s="8" t="n">
        <v>3.97</v>
      </c>
    </row>
    <row r="56">
      <c r="A56" s="3" t="inlineStr">
        <is>
          <t>Diluted:</t>
        </is>
      </c>
    </row>
    <row r="57">
      <c r="A57" s="4" t="inlineStr">
        <is>
          <t>Income from continuing operations</t>
        </is>
      </c>
      <c r="C57" s="8" t="n">
        <v>5.93</v>
      </c>
      <c r="D57" s="8" t="n">
        <v>4.96</v>
      </c>
      <c r="E57" s="8" t="n">
        <v>3.94</v>
      </c>
    </row>
    <row r="58">
      <c r="A58" s="4" t="inlineStr">
        <is>
          <t>Loss from discontinued operations</t>
        </is>
      </c>
      <c r="E58" s="8" t="n">
        <v>-0.01</v>
      </c>
    </row>
    <row r="59">
      <c r="A59" s="4" t="inlineStr">
        <is>
          <t>Net income – diluted</t>
        </is>
      </c>
      <c r="C59" s="8" t="n">
        <v>5.93</v>
      </c>
      <c r="D59" s="8" t="n">
        <v>4.96</v>
      </c>
      <c r="E59" s="8" t="n">
        <v>3.93</v>
      </c>
    </row>
    <row r="60">
      <c r="A60" s="4" t="inlineStr">
        <is>
          <t>Dividends</t>
        </is>
      </c>
      <c r="C60" s="7" t="n">
        <v>1.25</v>
      </c>
      <c r="D60" s="7" t="n">
        <v>1.21</v>
      </c>
      <c r="E60" s="7" t="n">
        <v>1.17</v>
      </c>
    </row>
    <row r="61">
      <c r="A61" s="4" t="inlineStr">
        <is>
          <t>Weighted average shares outstanding – basic</t>
        </is>
      </c>
      <c r="C61" s="5" t="n">
        <v>48137791</v>
      </c>
      <c r="D61" s="5" t="n">
        <v>48779263</v>
      </c>
      <c r="E61" s="5" t="n">
        <v>49334937</v>
      </c>
    </row>
    <row r="62">
      <c r="A62" s="4" t="inlineStr">
        <is>
          <t>Weighted average shares outstanding – diluted</t>
        </is>
      </c>
      <c r="C62" s="5" t="n">
        <v>48343750</v>
      </c>
      <c r="D62" s="5" t="n">
        <v>49089877</v>
      </c>
      <c r="E62" s="5" t="n">
        <v>49770737</v>
      </c>
    </row>
    <row r="63"/>
    <row r="64">
      <c r="A64" s="4" t="inlineStr">
        <is>
          <t>[1]</t>
        </is>
      </c>
      <c r="B64" s="4" t="inlineStr">
        <is>
          <t>For the years ended December 31, 2019 and 2018, this line represents the Provision for loan losses. See further discussion of this change in Note 2, “New Accounting Pronouncements.”</t>
        </is>
      </c>
    </row>
  </sheetData>
  <mergeCells count="4">
    <mergeCell ref="A1:B2"/>
    <mergeCell ref="C1:E1"/>
    <mergeCell ref="A63:D63"/>
    <mergeCell ref="B64:D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0</t>
        </is>
      </c>
    </row>
    <row r="3">
      <c r="A3" s="4" t="inlineStr">
        <is>
          <t>Status of Service Based Restricted Shares</t>
        </is>
      </c>
      <c r="B3" s="4" t="inlineStr">
        <is>
          <t>The table below discloses the status of the service-based restricted shares during 2020:
Number of Shares
Weighted Average Grant Date Fair Value
Service-Based Restricted Stock
Nonvested - December 31, 2019
210,538
$
66.65
Granted
—
—
Canceled
(7,345
)
72.11
Vested
(136,895
)
63.30
Nonvested - December 31, 2020
66,298
$
72.98</t>
        </is>
      </c>
    </row>
    <row r="4">
      <c r="A4" s="4" t="inlineStr">
        <is>
          <t>Status of Performance Based Restricted Shares</t>
        </is>
      </c>
      <c r="B4" s="4" t="inlineStr">
        <is>
          <t>The table below discloses the status of the performance-based restricted shares during 2020:
Number of Shares
Weighted Average Grant Date Fair Value
Performance-Based Restricted Stock
Nonvested - December 31, 2019
30,545
$
75.25
Granted
—
—
Canceled
—
—
Vested
(30,545
)
75.25
Nonvested - December 31, 2020
—
$
—</t>
        </is>
      </c>
    </row>
    <row r="5">
      <c r="A5" s="4" t="inlineStr">
        <is>
          <t>Service Based Restricted Stock Units [Member]</t>
        </is>
      </c>
    </row>
    <row r="6">
      <c r="A6" s="4" t="inlineStr">
        <is>
          <t>Status of Service Based Restricted Shares</t>
        </is>
      </c>
      <c r="B6" s="4" t="inlineStr">
        <is>
          <t>The table below discloses the status of the service-based restricted stock units during 2020:
Number of Units
Weighted Average Price Per Unit
Service Based Restricted Stock Units Under the OICP
Nonvested - December 31, 2019
179,278
$
66.03
Granted
169,671
66.70
Canceled
(22,930
)
66.38
Vested
(6,221
)
71.76
Nonvested - December 31, 2020
319,798
$
66.25</t>
        </is>
      </c>
    </row>
    <row r="7">
      <c r="A7" s="4" t="inlineStr">
        <is>
          <t>Performance Based Restricted Stock Unit [Member]</t>
        </is>
      </c>
    </row>
    <row r="8">
      <c r="A8" s="4" t="inlineStr">
        <is>
          <t>Status of Service Based Restricted Shares</t>
        </is>
      </c>
      <c r="B8" s="4" t="inlineStr">
        <is>
          <t>The table below discloses the status of the performance-based restricted stock units during 2020:
Number of Units
Weighted Average Price Per Unit
Performance Based Restricted Stock Units Under the OICP
Nonvested - December 31, 2019
84,886
$
67.30
Granted
65,093
61.67
Canceled
(1,906
)
68.16
Vested
—
—
Nonvested - December 31, 2020
148,073
$
64.82</t>
        </is>
      </c>
    </row>
    <row r="9">
      <c r="A9" s="4" t="inlineStr">
        <is>
          <t>Long-Term Incentive Compensation Plan (LTIP) [Member]</t>
        </is>
      </c>
    </row>
    <row r="10">
      <c r="A10" s="4" t="inlineStr">
        <is>
          <t>Information Relating to Non-qualified Option Activity</t>
        </is>
      </c>
      <c r="B10" s="4" t="inlineStr">
        <is>
          <t>The table below discloses the information relating to non-qualified option activity in 2020 under the LTIP:
Number of Shares
Weighted Average Price Per Share
Weighted Average Remaining Contractual Term
Aggregate Intrinsic Value
Stock Options Under the LTIP
Outstanding - December 31, 2019
643,319
$
53.72
Granted
—
—
Canceled
(1,632
)
75.25
Expired
(14,620
)
60.88
Exercised
(99,126
)
46.11
Outstanding - December 31, 2020
527,941
$
54.89
4.0
$
7,446,101
Exercisable - December 31, 2020
501,826
$
53.83
3.9
$
7,609,5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12 Months Ended</t>
        </is>
      </c>
    </row>
    <row r="2">
      <c r="B2" s="2" t="inlineStr">
        <is>
          <t>Dec. 31, 2020</t>
        </is>
      </c>
    </row>
    <row r="3">
      <c r="A3" s="3" t="inlineStr">
        <is>
          <t>Segment Reporting [Abstract]</t>
        </is>
      </c>
    </row>
    <row r="4">
      <c r="A4" s="4" t="inlineStr">
        <is>
          <t>Schedule of Segment Financial Results</t>
        </is>
      </c>
      <c r="B4" s="4" t="inlineStr">
        <is>
          <t>S egment financial results were as follows (in thousands):
Year Ended December 31, 2020
Commercial Banking
Institutional Banking
Personal Banking
Total
Net interest income
$
475,425
$
106,856
$
148,948
$
731,229
Provision for credit losses
119,424
882
10,194
130,500
Noninterest income
189,412
254,874
115,880
560,166
Noninterest expense
272,283
286,635
263,087
822,005
Income (loss) before taxes
273,130
74,213
(8,453
)
338,890
Income tax expense (benefit)
42,223
11,472
(1,307
)
52,388
Income (loss) from continuing operations
$
230,907
$
62,741
$
(7,146
)
$
286,502
Average assets
$
12,614,000
$
9,746,000
$
6,208,000
$
28,568,000
Year Ended December 31, 2019
Commercial Banking
Institutional Banking
Personal Banking
Total
Net interest income
$
412,232
$
126,591
$
132,082
$
670,905
Provision for credit losses
26,159
975
5,716
32,850
Noninterest income
81,609
232,444
112,717
426,770
Noninterest expense
267,345
268,423
243,092
778,860
Income (loss) before taxes
200,337
89,637
(4,009
)
285,965
Income tax expense (benefit)
29,679
13,280
(594
)
42,365
Income (loss) from continuing operations
$
170,658
$
76,357
$
(3,415
)
$
243,600
Average assets
$
10,740,000
$
7,714,000
$
5,331,000
$
23,785,000
Year Ended December 31, 2018
Commercial Banking
Institutional Banking
Personal Banking
Total
Net interest income
$
380,266
$
105,135
$
125,045
$
610,446
Provision for credit losses
63,841
1,335
5,574
70,750
Noninterest income
74,931
208,423
118,344
401,698
Noninterest expense
253,740
238,654
225,406
717,800
Income before taxes
137,616
73,569
12,409
223,594
Income tax expense
16,824
8,993
1,517
27,334
Income from continuing operations
$
120,792
$
64,576
$
10,892
$
196,260
Average assets
$
9,858,000
$
6,184,000
$
4,958,000
$
21,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 According to Revenue Stream and Business Segment</t>
        </is>
      </c>
      <c r="B4" s="4" t="inlineStr">
        <is>
          <t>The following tables depict the disaggregation of revenue according to revenue stream and Business Segment for the three years ended December 31, 2020, 2019, and 2018. As stated in Note 12, “Business Segment Reporting,” for comparability purposes, amounts in all periods are based on methodologies in effect at December 31, 2020 and previously reported results have been reclassified in this filing to conform to the current organizational structure. Disaggregated revenue is as follows (in thousands):
Year Ended December 31, 2020
NONINTEREST INCOME
Commercial Banking
Institutional Banking
Personal Banking
Revenue (Expense) out of Scope of ASC 606
Total
Trust and securities processing
$
—
$
131,249
$
63,397
$
—
$
194,646
Trading and investment banking
—
755
—
32,190
32,945
Service charges on deposit accounts
28,736
46,611
8,321
211
83,879
Insurance fees and commissions
—
—
1,369
—
1,369
Brokerage fees
245
16,075
8,030
—
24,350
Bankcard fees
51,755
17,731
20,123
(29,065
)
60,544
Investment securities gains, net
—
—
—
120,634
120,634
Other
1,135
1,469
2,603
36,592
41,799
Total noninterest income
$
81,871
$
213,890
$
103,843
$
160,562
$
560,166
Year Ended December 31, 2019
NONINTEREST INCOME
Commercial Banking
Institutional Banking
Personal Banking
Revenue (Expense) out of Scope of ASC 606
Total
Trust and securities processing
$
—
$
113,313
$
63,600
$
—
$
176,913
Trading and investment banking
—
741
—
22,725
23,466
Service charges on deposit accounts
29,716
41,923
10,964
145
82,748
Insurance fees and commissions
—
—
1,634
—
1,634
Brokerage fees
214
23,231
7,816
—
31,261
Bankcard fees
60,375
21,386
21,911
(36,945
)
66,727
Investment securities gains, net
—
—
—
2,245
2,245
Other
1,196
1,469
3,190
35,921
41,776
Total noninterest income
$
91,501
$
202,063
$
109,115
$
24,091
$
426,770
Year Ended December 31, 2018
NONINTEREST INCOME
Commercial Banking
Institutional Banking
Personal Banking
Revenue (Expense) out of Scope of ASC 606
Total
Trust and securities processing
$
—
$
107,237
$
64,926
$
—
$
172,163
Trading and investment banking
—
—
—
15,584
15,584
Service charges on deposit accounts
30,313
42,297
11,551
126
84,287
Insurance fees and commissions
—
—
1,292
—
1,292
Brokerage fees
194
17,026
8,587
—
25,807
Bankcard fees
59,596
22,080
22,080
(35,236
)
68,520
Investment securities gains, net
—
—
—
3,521
3,521
Other
2,082
1,346
3,519
23,577
30,524
Total noninterest income
$
92,185
$
189,986
$
111,955
$
7,572
$
401,6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AND EARNINGS PER SHARE (Tables)</t>
        </is>
      </c>
      <c r="B1" s="2" t="inlineStr">
        <is>
          <t>12 Months Ended</t>
        </is>
      </c>
    </row>
    <row r="2">
      <c r="B2" s="2" t="inlineStr">
        <is>
          <t>Dec. 31, 2020</t>
        </is>
      </c>
    </row>
    <row r="3">
      <c r="A3" s="3" t="inlineStr">
        <is>
          <t>Text Block [Abstract]</t>
        </is>
      </c>
    </row>
    <row r="4">
      <c r="A4" s="4" t="inlineStr">
        <is>
          <t>Summary of Share Transactions</t>
        </is>
      </c>
      <c r="B4" s="4" t="inlineStr">
        <is>
          <t>The following table summarizes the share transactions for the three years ended December 31, 2020 (in thousands, except for share data):
Shares Issued
Shares in Treasury
Balance January 1, 2018
55,056,730
(5,161,740
)
Accelerated Share Repurchase Program
—
(780,321
)
Purchase of Treasury Stock
—
(401,038
)
Sale of Treasury Stock
—
14,631
Issued for stock options and restricted stock
—
388,960
Balance December 31, 2018
55,056,730
(5,939,508
)
Purchase of Treasury Stock
—
(124,109
)
Sale of Treasury Stock
—
12,968
Issued for stock options and restricted stock
—
91,525
Balance December 31, 2019
55,056,730
(5,959,124
)
Accelerated Share Repurchase Program
—
(653,498
)
Purchase of Treasury Stock
—
(563,830
)
Sale of Treasury Stock
—
11,372
Issued for stock options and restricted stock
—
114,736
Balance December 31, 2020
55,056,730
(7,050,344
)</t>
        </is>
      </c>
    </row>
    <row r="5">
      <c r="A5" s="4" t="inlineStr">
        <is>
          <t>Shares Used in Calculation of Basic and Diluted Earnings</t>
        </is>
      </c>
      <c r="B5" s="4" t="inlineStr">
        <is>
          <t>The shares used in the calculation of basic and diluted earnings per share, are shown below:
For the Years Ended December 31,
2020
2019
2018
Weighted average basic common shares outstanding
48,137,791
48,779,263
49,334,937
Dilutive effect of stock options and restricted stock
205,959
310,614
435,800
Weighted average diluted common shares outstanding
48,343,750
49,089,877
49,770,7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Notional Amount of Off-Balance Sheet Financial Instruments</t>
        </is>
      </c>
      <c r="B4" s="4" t="inlineStr">
        <is>
          <t>The following table summarizes the Company’s off-balance sheet financial instruments as described above (in thousands):
Contract or Notional Amount December 31,
2020
2019
Commitments to extend credit for loans (excluding credit card loans)
$
8,851,333
$
7,409,338
Commitments to extend credit under credit card loans
3,472,339
3,188,905
Commercial letters of credit
3,160
4,460
Standby letters of credit
346,617
299,933
Forward contracts
51,273
58,287
Spot foreign exchange contracts
680
1,9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0</t>
        </is>
      </c>
    </row>
    <row r="3">
      <c r="A3" s="3" t="inlineStr">
        <is>
          <t>Discontinued Operations And Disposal Groups [Abstract]</t>
        </is>
      </c>
    </row>
    <row r="4">
      <c r="A4" s="4" t="inlineStr">
        <is>
          <t>Schedule of Components of Income from Discontinued Operations, Net of Taxes and Consolidated Statements of Cash Flows</t>
        </is>
      </c>
      <c r="B4" s="4" t="inlineStr">
        <is>
          <t>This table summarizes the components of income from discontinued operations, net of taxes, for the years ended December 31, 2020, 2019, and 2018 presented in the Consolidated Statements of Income (in thousands):
For the years ended December 31,
2020
2019
2018
Total noninterest income
$
—
$
—
$
—
Total noninterest expense
—
—
917
Loss from discontinued operations
—
—
(917
)
Gain on the disposal of discontinued operations
—
—
—
Total loss from discontinued operations
—
—
(917
)
Income tax benefit
—
—
(170
)
Net loss on discontinued operations
$
—
$
—
$
(747
) The components of net cash provided by operating and investing activities of discontinued operations included in the Consolidated Statements of Cash Flows are as follows (in thousands):
For the years ended December 31,
2020
2019
2018
Loss from discontinued operations
$
—
$
—
$
(747
)
Gain on the disposal of discontinued operations
—
—
—
Depreciation and amortization
—
—
—
Net cash used in operating activities of discontinued operations
$
—
$
—
$
(747
)
Proceeds on disposal of discontinued operations
$
—
$
—
$
—
Net cash provided by investing activities of discontinued operations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 from Continuing Operations</t>
        </is>
      </c>
      <c r="B4" s="4" t="inlineStr">
        <is>
          <t>Income tax expense from continuing operations includes the following components (in thousands):
Year Ended December 31,
2020
2019
2018
Current tax
Federal
$
49,053
$
37,134
$
43,027
State
8,171
5,384
4,568
Total current tax expense
57,224
42,518
47,595
Deferred tax
Federal
(4,045
)
(177
)
(19,355
)
State
(791
)
24
(906
)
Total deferred tax benefit
(4,836
)
(153
)
(20,261
)
Total tax expense
$
52,388
$
42,365
$
27,334</t>
        </is>
      </c>
    </row>
    <row r="5">
      <c r="A5" s="4" t="inlineStr">
        <is>
          <t>Components of Income Tax Expense (Benefit) from Discontinued Operations</t>
        </is>
      </c>
      <c r="B5" s="4" t="inlineStr">
        <is>
          <t xml:space="preserve">Income tax expense from discontinued operations includes the following components (in thousands):
Year Ended December 31,
2020
2019
2018
Current tax
Federal
$
—
$
—
$
(154
)
State
—
—
(16
)
Total current tax benefit
—
—
(170
)
Deferred tax
Federal
—
—
—
State
—
—
—
Total deferred tax benefit
—
—
—
Total tax benefit
$
—
$
—
$
(170
) </t>
        </is>
      </c>
    </row>
    <row r="6">
      <c r="A6" s="4" t="inlineStr">
        <is>
          <t>Reconciliation Between Income Tax Expense and Amount Computed by Applying Federal Statutory Tax Rate from Continuing Operations</t>
        </is>
      </c>
      <c r="B6" s="4" t="inlineStr">
        <is>
          <t>The reconciliation between the income tax expense and the amount computed by applying the statutory federal tax rate of 21% for income from continuing operations before income taxes is as follows (in thousands):
Year Ended December 31,
2020
2019
2018
Statutory federal income tax expense
$
71,167
$
60,053
$
46,955
Tax-exempt interest income
(20,914
)
(18,725
)
(15,525
)
Tax-exempt life insurance related income
(3,420
)
(4,007
)
(1,744
)
Meals, entertainment and related expenses
924
1,647
1,547
State and local income taxes, net of federal tax benefits
5,835
4,273
2,767
Impacts related to the 2017 Tax Act
—
—
(4,974
)
Equity-based compensation
(299
)
(597
)
(2,364
)
Federal tax credits, net of amortization of LIHTC investments
(1,772
)
(980
)
(1,135
)
Other
867
701
1,807
Total tax expense
$
52,388
$
42,365
$
27,334</t>
        </is>
      </c>
    </row>
    <row r="7">
      <c r="A7" s="4" t="inlineStr">
        <is>
          <t>Components of Deferred Tax Assets and Liabilities</t>
        </is>
      </c>
      <c r="B7" s="4" t="inlineStr">
        <is>
          <t>The significant components of deferred tax assets and liabilities are reflected in the following table (in thousands):
December 31,
2020
2019
Deferred tax assets:
Loans, principally due to allowance for credit losses
$
52,583
$
23,765
Equity-based compensation
6,293
5,809
Accrued expenses
19,878
12,471
Deferred compensation
14,830
14,234
Miscellaneous
6,471
6,499
Total deferred tax assets before valuation allowance
100,055
62,778
Valuation allowance
(3,278
)
(2,332
)
Total deferred tax assets
96,777
60,446
Deferred tax liabilities:
Net unrealized gain on securities available for sale
(97,434
)
(29,668
)
Securities
(13,462
)
(23
)
Land, buildings and equipment
(41,339
)
(32,382
)
Original issue discount
(1,969
)
(2,455
)
Partnership investments
(6,948
)
(2,091
)
Trust preferred securities
(7,538
)
(7,833
)
Intangibles
(15,215
)
(12,503
)
Miscellaneous
(8,430
)
(3,669
)
Total deferred tax liabilities
(192,335
)
(90,624
)
Net deferred tax liability
$
(95,558
)
$
(30,178
)</t>
        </is>
      </c>
    </row>
    <row r="8">
      <c r="A8" s="4" t="inlineStr">
        <is>
          <t>Reconciliation of Unrecognized Tax Benefits</t>
        </is>
      </c>
      <c r="B8" s="4" t="inlineStr">
        <is>
          <t>A reconciliation of the beginning and ending amount of unrecognized tax benefits is as follows (in thousands):
December 31,
2020
2019
Unrecognized tax benefits - opening balance
$
5,802
$
4,859
Gross decreases - tax positions in prior period
(96
)
(434
)
Gross increases - current-period tax positions
1,656
1,882
Lapse of statute of limitations
(645
)
(505
)
Unrecognized tax benefits - ending balance
$
6,717
$
5,8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Derivative Assets and Liabilities</t>
        </is>
      </c>
      <c r="B4" s="4" t="inlineStr">
        <is>
          <t>This table provides a summary of the fair value of the Company’s derivative assets and liabilities as of December 31, 2020 and December 31, 2019 :
Derivative Assets
Derivative Liabilities
December 31,
December 31,
Fair Value
2020
2019
2020
2019
Interest Rate Products:
Derivatives not designated as hedging instruments
$
103,506
$
47,458
$
9,375
$
5,997
Derivatives designated as hedging instruments
48
7,818
—
—
Total
$
103,554
$
55,276
$
9,375
$
5,997</t>
        </is>
      </c>
    </row>
    <row r="5">
      <c r="A5" s="4" t="inlineStr">
        <is>
          <t>Summary of Amount of Gain (Loss) Recognized in Other Non-Interest Expense in Consolidated Statements of Income Related to Derivative Assets and Liabilities</t>
        </is>
      </c>
      <c r="B5" s="4" t="inlineStr">
        <is>
          <t>This table provides a summary of the amount of gain or loss recognized in Other noninterest expense in the Consolidated Statements of Income for the years ended December 31, 2020, 2019, and 2018 related to the Company’s derivative assets and liabilities (in thousands):
Amount of (Loss) Gain Recognized
For the Year Ended December 31,
2020
2019
2018
Interest Rate Products
Derivatives not designated as hedging instruments
$
(720
)
$
464
$
(94
)
Total
$
(720
)
$
464
$
(94
)
Interest Rate Products
Derivatives designated as hedging instruments:
Fair value adjustments on derivatives
$
(139
)
$
(150
)
$
59
Fair value adjustments on hedged items
139
150
(58
)
Total
$
—
$
—
$
1</t>
        </is>
      </c>
    </row>
    <row r="6">
      <c r="A6" s="4" t="inlineStr">
        <is>
          <t>Summary of Effect of Hedges on AOCI in Consolidated Statements of Comprehensive Income Related to Company's Derivative Assets and Liabilities</t>
        </is>
      </c>
      <c r="B6" s="4" t="inlineStr">
        <is>
          <t>This table provides a summary of the effect of hedges on AOCI in the Consolidated Statements of Comprehensive Income for the years ended December 31, 2020, 2019, and 2018 related to the Company’s derivative assets and liabilities (in thousands):
For the Year Ended December 31,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28,390
$
34,917
$
(6,527
)
$
2,943
$
5,398
$
(2,455
)
Interest rate swaps
(7,411
)
(7,411
)
—
(1,038
)
(1,038
)
—
Total
$
20,979
$
27,506
$
(6,527
)
$
1,905
$
4,360
$
(2,455
)
For the Year Ended December 31, 2019
Derivatives in Cash Flow Hedging Relationships
Loss Recognized in OCI on Derivative
Loss Recognized in OCI Included Component
Loss Recognized in OCI Excluded Component
Loss Reclassified from AOCI into Earnings
Loss Reclassified from AOCI into Earnings Included Component
Loss Reclassified from AOCI into Earnings Excluded Component
Interest rate floor
$
(9,278
)
$
(4,245
)
$
(5,033
)
$
(874
)
$
—
$
(874
)
Interest rate swaps
(6,040
)
(6,040
)
—
(149
)
(149
)
—
Total
$
(15,318
)
$
(10,285
)
$
(5,033
)
$
(1,023
)
$
(149
)
$
(874
)
For the Year Ended December 31, 2018
Derivatives in Cash Flow Hedging Relationships
Gain Recognized in OCI on Derivative
Gain Recognized in OCI Included Component
Gain Recognized in OCI Excluded Component
Gain Reclassified from AOCI into Earnings
Gain Reclassified from AOCI into Earnings Included Component
Gain Reclassified from AOCI into Earnings Excluded Component
Interest rate swaps
$
1,906
$
1,906
$
—
$
—
$
—
$
—
Total
$
1,906
$
1,906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December 31, 2020 and 2019
Fair Value Measurement at December 31, 2020 Using
Description
December 31, 2020
Quoted Prices in Active Markets for Identical Assets (Level 1)
Significant Other Observable Inputs (Level 2)
Significant Unobservable Inputs (Level 3)
Assets
U.S. Treasury
$
651
$
651
$
—
$
—
U.S. Agencies
1,568
—
1,568
—
Mortgage-backed
4
—
4
—
State and political subdivisions
18,545
—
18,545
—
Corporates
711
711
—
—
Trading – other
13,541
13,541
—
—
Trading securities
35,020
14,903
20,117
—
U.S. Treasury
30,740
30,740
—
—
U.S. Agencies
95,949
—
95,949
—
Mortgage-backed
5,468,181
—
5,468,181
—
State and political subdivisions
3,623,619
—
3,623,619
—
Corporates
81,199
81,199
—
—
Securities available for sale
9,299,688
111,939
9,187,749
—
Equity securities with readily determinable fair values
134,197
134,197
—
—
Company-owned life insurance
63,575
—
63,575
—
Bank-owned life insurance
387,513
—
387,513
—
Derivatives
103,554
—
103,554
—
Total
$
10,023,547
$
261,039
$
9,762,508
$
—
Liabilities
Derivatives
$
9,375
$
—
$
9,375
$
—
Securities sold not yet purchased
2,177
—
2,177
—
Total
$
11,552
$
—
$
11,552
$
—
Fair Value Measurement at December 31, 2019 Using
Description
December 31, 2019
Quoted Prices in Active Markets for Identical Assets (Level 1)
Significant Other Observable Inputs (Level 2)
Significant Unobservable Inputs (Level 3)
Assets
U.S. Agencies
$
1,246
$
—
$
1,246
$
—
Mortgage-backed
392
—
392
—
State and political subdivisions
21,764
—
21,764
—
Corporates
5,649
5,649
—
—
Trading – other
16,567
16,567
—
—
Trading securities
45,618
22,216
23,402
—
U.S. Treasury
64,078
64,078
—
—
U.S. Agencies
93,021
—
93,021
—
Mortgage-backed
4,071,794
—
4,071,794
—
State and political subdivisions
3,029,917
—
3,029,917
—
Corporates
188,552
188,552
—
—
Securities available for sale
7,447,362
252,630
7,194,732
—
Company-owned life insurance
63,900
—
63,900
—
Bank-owned life insurance
280,709
—
280,709
—
Derivatives
55,276
—
55,276
—
Total
$
7,892,865
$
274,846
$
7,618,019
$
—
Liabilities
Derivatives
$
5,997
$
—
$
5,997
$
—
Securities sold not yet purchased
14,599
—
14,599
—
Total
$
20,596
$
—
$
20,596
$
—</t>
        </is>
      </c>
    </row>
    <row r="5">
      <c r="A5" s="4" t="inlineStr">
        <is>
          <t>Assets Measured at Fair Value on Non-Recurring Basis</t>
        </is>
      </c>
      <c r="B5" s="4" t="inlineStr">
        <is>
          <t>Assets measured at fair value on a non-recurring basis as of December 31, 2020 and 2019
Fair Value Measurement at December 31, 2020 Using
Description
December 31, 2020
Quoted Prices in Active Markets for Identical Assets (Level 1)
Significant Other Observable Inputs (Level 2)
Significant Unobservable Inputs (Level 3)
Total Gains Recognized During the Twelve Months Ended December 31
Collateral dependent assets
$
35,995
$
—
$
—
$
35,995
$
(9,389
)
Other real estate owned
2,798
—
—
2,798
(938
)
Total
$
38,793
$
—
$
—
$
38,793
$
(10,327
)
Fair Value Measurement at December 31, 2019 Using
Description
December 31, 2019
Quoted Prices in Active Markets for Identical Assets (Level 1)
Significant Other Observable Inputs (Level 2)
Significant Unobservable Inputs (Level 3)
Total Gains Recognized During the Twelve Months Ended December 31
Impaired loans
$
5,139
$
—
$
—
$
5,139
$
3,973
Other real estate owned
55
—
—
55
7
Total
$
5,194
$
—
$
—
$
5,194
$
3,980</t>
        </is>
      </c>
    </row>
    <row r="6">
      <c r="A6" s="4" t="inlineStr">
        <is>
          <t>Estimated Fair Value of Financial Instruments</t>
        </is>
      </c>
      <c r="B6" s="4" t="inlineStr">
        <is>
          <t>The estimated fair value of the Company’s financial instruments at December 31, 2020 and 2019 are as follows (in thousands):
Fair Value Measurement at December 31, 2020 Using
Carrying Amount
Quoted Prices in Active Markets for Identical Assets (Level 1)
Significant Other Observable Inputs (Level 2)
Significant Unobservable Inputs (Level 3)
Total Estimated Fair Value
FINANCIAL ASSETS
Cash and short-term investments
$
5,191,015
$
3,540,680
$
1,650,335
$
—
$
5,191,015
Securities available for sale
9,299,688
111,939
9,187,749
—
9,299,688
Securities held to maturity (exclusive of allowance for credit losses)
1,014,614
—
1,029,444
—
1,029,444
Trading securities
35,020
14,903
20,117
—
35,020
Other securities
296,053
134,197
161,856
—
296,053
Loans (exclusive of allowance for credit losses)
16,110,359
—
16,413,132
—
16,413,132
Derivatives
103,554
—
103,554
—
103,554
FINANCIAL LIABILITIES
Demand and savings deposits
26,175,156
26,175,156
—
—
26,175,156
Time deposits
876,095
—
879,841
—
879,841
Other borrowings
2,315,497
65,636
2,249,861
—
2,315,497
Long-term debt
269,595
—
299,858
—
299,858
Derivatives
9,375
—
9,375
—
9,375
OFF-BALANCE SHEET ARRANGEMENTS
Commitments to extend credit for loans
6,405
Commercial letters of credit
150
Standby letters of credit
3,365
Fair Value Measurement at December 31, 2019 Using
Carrying Amount
Quoted Prices in Active Markets for Identical Assets (Level 1)
Significant Other Observable Inputs (Level 2)
Significant Unobservable Inputs (Level 3)
Total Estimated Fair Value
FINANCIAL ASSETS
Cash and short-term investments
$
3,276,794
$
1,701,449
$
1,575,345
$
—
$
3,276,794
Securities available for sale
7,447,362
252,630
7,194,732
—
7,447,362
Securities held to maturity
1,116,102
—
1,082,345
—
1,082,345
Trading securities
45,618
22,216
23,402
—
45,618
Other securities
108,420
—
108,420
—
108,420
Loans (exclusive of allowance for loan loss)
13,439,525
—
13,601,595
—
13,601,595
Derivatives
55,276
—
55,276
—
55,276
FINANCIAL LIABILITIES
Demand and savings deposits
20,376,880
20,376,880
—
—
20,376,880
Time deposits
1,226,364
—
1,226,646
—
1,226,646
Other borrowings
1,896,508
31,873
1,864,635
—
1,896,508
Long-term debt
70,372
—
70,713
—
70,713
Derivatives
5,997
—
5,997
—
5,997
OFF-BALANCE SHEET ARRANGEMENTS
Commitments to extend credit for loans
5,908
Commercial letters of credit
113
Standby letters of credit
2,9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Schedule of Parent Company Balance Sheets</t>
        </is>
      </c>
      <c r="B4" s="4" t="inlineStr">
        <is>
          <t>BALANCE SHEETS (in thousands)
December 31,
2020
2019
ASSETS
Investment in subsidiaries:
Banks
$
2,902,559
$
2,338,718
Non-banks
138,450
149,561
Total investment in subsidiaries
3,041,009
2,488,279
Goodwill on purchased affiliates
5,011
5,011
Cash
172,745
143,193
Investment securities and other
135,609
98,799
Total assets
$
3,354,374
$
2,735,282
LIABILITIES AND SHAREHOLDERS' EQUITY
Long-term debt
$
269,595
$
70,372
Accrued expenses and other
67,831
58,470
Total liabilities
337,426
128,842
Shareholders' equity
3,016,948
2,606,440
Total liabilities and shareholders' equity
$
3,354,374
$
2,735,282</t>
        </is>
      </c>
    </row>
    <row r="5">
      <c r="A5" s="4" t="inlineStr">
        <is>
          <t>Schedule of Parent Company Statements of Income and Comprehensive Income</t>
        </is>
      </c>
      <c r="B5" s="4" t="inlineStr">
        <is>
          <t>STATEMENTS OF INCOME AND COMPREHENSIVE INCOME (in thousands)
Year Ended December 31,
2020
2019
2018
INCOME
Dividends and income received from subsidiaries
$
78,360
$
56,500
$
47,250
Service fees from subsidiaries
49,191
52,416
50,858
Other
9,241
11,249
651
Total income
136,792
120,165
98,759
EXPENSE
Salaries and employee benefits
56,919
57,487
46,707
Other
22,657
21,124
19,149
Total expense
79,576
78,611
65,856
Income before income taxes and equity in undistributed earnings of subsidiaries
57,216
41,554
32,903
Income tax (benefit) expense
(6,230
)
12,201
(4,432
)
Income before equity in undistributed earnings of subsidiaries
63,446
29,353
37,335
Equity in undistributed earnings of subsidiaries:
Banks
234,014
221,215
156,771
Non-Banks
(10,958
)
(6,968
)
2,154
Income from continuing operations
286,502
243,600
196,260
Loss from discontinued operations
—
—
(747
)
Net income
$
286,502
$
243,600
$
195,513
Other comprehensive income (loss)
235,160
178,962
(50,257
)
Comprehensive income
$
521,662
$
422,562
$
145,256</t>
        </is>
      </c>
    </row>
    <row r="6">
      <c r="A6" s="4" t="inlineStr">
        <is>
          <t>Schedule of Parent Company Statements of Cash Flows</t>
        </is>
      </c>
      <c r="B6" s="4" t="inlineStr">
        <is>
          <t>STATEMENTS OF CASH FLOWS (in thousands)
Year Ended December 31,
2020
2019
2018
OPERATING ACTIVITIES
Net income
$
286,502
$
243,600
$
195,513
Adjustments to reconcile net income to cash provided by operating activities:
Equity in earnings of subsidiaries
(301,415
)
(270,747
)
(206,175
)
Dividends received from subsidiaries
78,360
56,500
47,250
Depreciation and amortization
15
(78
)
486
Amortization of debt issuance costs
131
—
—
Equity based compensation
15,120
14,850
11,073
Net tax benefit related to equity compensation plans
345
766
2,364
Changes in other assets and liabilities, net
(2,069
)
(7,864
)
(5,994
)
Net cash provided by operating activities
76,989
37,027
44,517
INVESTING ACTIVITIES
Net capital investment in subsidiaries
(96,678
)
(331
)
(17,961
)
Net (increase) decrease in investment securities
(29,648
)
21
1,062
Net cash used in investing activities
(126,326
)
(310
)
(16,899
)
FINANCING ACTIVITIES
Cash dividends paid
(60,281
)
(59,436
)
(58,279
)
Proceeds from short-term debt
15,000
—
—
Repayment of short-term debt
(15,000
)
—
—
Proceeds from long-term debt
200,000
—
—
Payment of debt issuance costs
(2,250
)
—
—
Proceeds from exercise of stock options and sales of treasury stock
5,186
4,637
12,318
Purchases of treasury stock
(63,766
)
(4,496
)
(76,507
)
Net cash provided by (used) in financing activities
78,889
(59,295
)
(122,468
)
Net increase (decrease) in cash
29,552
(22,578
)
(94,850
)
Cash and cash equivalents at beginning of period
143,193
165,771
260,621
Cash and cash equivalents at end of period
$
172,745
$
143,193
$
165,7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income</t>
        </is>
      </c>
      <c r="C4" s="6" t="n">
        <v>286502</v>
      </c>
      <c r="D4" s="6" t="n">
        <v>243600</v>
      </c>
      <c r="E4" s="6" t="n">
        <v>195513</v>
      </c>
    </row>
    <row r="5">
      <c r="A5" s="3" t="inlineStr">
        <is>
          <t>Unrealized gains and losses on debt securities:</t>
        </is>
      </c>
    </row>
    <row r="6">
      <c r="A6" s="4" t="inlineStr">
        <is>
          <t>Change in unrealized holding gains and losses, net</t>
        </is>
      </c>
      <c r="C6" s="5" t="n">
        <v>295552</v>
      </c>
      <c r="D6" s="5" t="n">
        <v>253891</v>
      </c>
      <c r="E6" s="5" t="n">
        <v>-51271</v>
      </c>
    </row>
    <row r="7">
      <c r="A7" s="4" t="inlineStr">
        <is>
          <t>Less: Reclassification adjustment for gains included in net income</t>
        </is>
      </c>
      <c r="C7" s="5" t="n">
        <v>-6980</v>
      </c>
      <c r="D7" s="5" t="n">
        <v>-3218</v>
      </c>
      <c r="E7" s="5" t="n">
        <v>-578</v>
      </c>
    </row>
    <row r="8">
      <c r="A8" s="4" t="inlineStr">
        <is>
          <t>Change in unrealized gains and losses on debt securities during the period</t>
        </is>
      </c>
      <c r="C8" s="5" t="n">
        <v>288572</v>
      </c>
      <c r="D8" s="5" t="n">
        <v>250673</v>
      </c>
      <c r="E8" s="5" t="n">
        <v>-51849</v>
      </c>
    </row>
    <row r="9">
      <c r="A9" s="3" t="inlineStr">
        <is>
          <t>Unrealized gains and losses on derivative hedges:</t>
        </is>
      </c>
    </row>
    <row r="10">
      <c r="A10" s="4" t="inlineStr">
        <is>
          <t>Change in unrealized gains and losses on derivative hedges</t>
        </is>
      </c>
      <c r="C10" s="5" t="n">
        <v>20979</v>
      </c>
      <c r="D10" s="5" t="n">
        <v>-15318</v>
      </c>
      <c r="E10" s="5" t="n">
        <v>1906</v>
      </c>
    </row>
    <row r="11">
      <c r="A11" s="4" t="inlineStr">
        <is>
          <t>Less: Reclassification adjustment for (gains) losses included in net income</t>
        </is>
      </c>
      <c r="C11" s="5" t="n">
        <v>-1905</v>
      </c>
      <c r="D11" s="5" t="n">
        <v>1023</v>
      </c>
    </row>
    <row r="12">
      <c r="A12" s="4" t="inlineStr">
        <is>
          <t>Change in unrealized gains and losses on derivative hedges</t>
        </is>
      </c>
      <c r="C12" s="5" t="n">
        <v>19074</v>
      </c>
      <c r="D12" s="5" t="n">
        <v>-14295</v>
      </c>
      <c r="E12" s="5" t="n">
        <v>1906</v>
      </c>
    </row>
    <row r="13">
      <c r="A13" s="4" t="inlineStr">
        <is>
          <t>Other comprehensive income (loss), before tax</t>
        </is>
      </c>
      <c r="C13" s="5" t="n">
        <v>307646</v>
      </c>
      <c r="D13" s="5" t="n">
        <v>236378</v>
      </c>
      <c r="E13" s="5" t="n">
        <v>-49943</v>
      </c>
    </row>
    <row r="14">
      <c r="A14" s="4" t="inlineStr">
        <is>
          <t>Income tax (expense) benefit</t>
        </is>
      </c>
      <c r="C14" s="5" t="n">
        <v>-72486</v>
      </c>
      <c r="D14" s="5" t="n">
        <v>-57416</v>
      </c>
      <c r="E14" s="5" t="n">
        <v>12735</v>
      </c>
    </row>
    <row r="15">
      <c r="A15" s="4" t="inlineStr">
        <is>
          <t>Other comprehensive income (loss) before reclassifications</t>
        </is>
      </c>
      <c r="C15" s="5" t="n">
        <v>235160</v>
      </c>
      <c r="D15" s="5" t="n">
        <v>178962</v>
      </c>
      <c r="E15" s="5" t="n">
        <v>-37208</v>
      </c>
    </row>
    <row r="16">
      <c r="A16" s="4" t="inlineStr">
        <is>
          <t>Amounts reclassified from accumulated other comprehensive income</t>
        </is>
      </c>
      <c r="B16" s="4" t="inlineStr">
        <is>
          <t>[1],[2]</t>
        </is>
      </c>
      <c r="E16" s="5" t="n">
        <v>-13049</v>
      </c>
    </row>
    <row r="17">
      <c r="A17" s="4" t="inlineStr">
        <is>
          <t>Net current-period other comprehensive income (loss)</t>
        </is>
      </c>
      <c r="C17" s="5" t="n">
        <v>235160</v>
      </c>
      <c r="D17" s="5" t="n">
        <v>178962</v>
      </c>
      <c r="E17" s="5" t="n">
        <v>-50257</v>
      </c>
    </row>
    <row r="18">
      <c r="A18" s="4" t="inlineStr">
        <is>
          <t>Comprehensive income</t>
        </is>
      </c>
      <c r="C18" s="6" t="n">
        <v>521662</v>
      </c>
      <c r="D18" s="6" t="n">
        <v>422562</v>
      </c>
      <c r="E18" s="6" t="n">
        <v>145256</v>
      </c>
    </row>
    <row r="19"/>
    <row r="20">
      <c r="A20" s="4" t="inlineStr">
        <is>
          <t>[1]</t>
        </is>
      </c>
      <c r="B20" s="4" t="inlineStr">
        <is>
          <t>See Note 2, “New Accounting Pronouncements,” for discussion of the Company’s adoption of ASU No. 2018-02.</t>
        </is>
      </c>
    </row>
    <row r="21">
      <c r="A21" s="4" t="inlineStr">
        <is>
          <t>[2]</t>
        </is>
      </c>
      <c r="B21" s="4" t="inlineStr">
        <is>
          <t>See Note 2, “New Accounting Pronouncements,” for discussions of the Company’s adoption of ASU No. 2016-01.</t>
        </is>
      </c>
    </row>
  </sheetData>
  <mergeCells count="5">
    <mergeCell ref="A1:B2"/>
    <mergeCell ref="C1:E1"/>
    <mergeCell ref="A19:D19"/>
    <mergeCell ref="B20:D20"/>
    <mergeCell ref="B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OPERATING RESULTS BY QUARTER (Tables)</t>
        </is>
      </c>
      <c r="B1" s="2" t="inlineStr">
        <is>
          <t>12 Months Ended</t>
        </is>
      </c>
    </row>
    <row r="2">
      <c r="B2" s="2" t="inlineStr">
        <is>
          <t>Dec. 31, 2020</t>
        </is>
      </c>
    </row>
    <row r="3">
      <c r="A3" s="3" t="inlineStr">
        <is>
          <t>Quarterly Financial Information Disclosure [Abstract]</t>
        </is>
      </c>
    </row>
    <row r="4">
      <c r="A4" s="4" t="inlineStr">
        <is>
          <t>Summary of Operating Results By Quarter</t>
        </is>
      </c>
      <c r="B4" s="4" t="inlineStr">
        <is>
          <t>Three Months Ended
2020
March 31
June 30
September 30
December 31
Interest income
$
211,411
$
192,769
$
197,017
$
207,292
Interest expense
37,470
14,540
12,633
12,617
Net interest income
173,941
178,229
184,384
194,675
Provision for credit losses
88,000
21,500
16,000
5,000
Noninterest income
98,424
120,456
112,996
228,290
Noninterest expense
188,619
208,533
197,995
226,858
Income tax (benefit) expense
(815
)
8,123
10,293
34,787
Net (loss) income from continuing operations
$
(3,439
)
$
60,529
$
73,092
$
156,320
2019
March 31
June 30
September 30
December 31
Interest income
$
211,307
$
216,662
$
219,103
$
215,820
Interest expense
47,439
50,248
50,843
43,457
Net interest income
163,868
166,414
168,260
172,363
Provision for loan losses
12,350
11,000
7,500
2,000
Noninterest income
107,382
105,398
103,635
110,355
Noninterest expense
190,626
193,387
191,397
203,450
Income tax expense
10,530
10,466
10,616
10,753
Net income from continuing operations
$
57,744
$
56,959
$
62,382
$
66,515
Per Share
Three Months Ended
2020
March 31
June 30
September 30
December 31
Net (loss) income from continuing operations - basic
$
(0.07
)
$
1.26
$
1.52
$
3.26
Net (loss) income from continuing operations - diluted
(0.07
)
1.26
1.52
3.24
Dividend
0.31
0.31
0.31
0.32
Book value
55.33
57.84
59.43
62.84
Per Share
2019
March 31
June 30
September 30
December 31
Net income from continuing operations - basic
$
1.19
$
1.17
$
1.28
$
1.36
Net income from continuing operations - diluted
1.18
1.16
1.27
1.35
Dividend
0.30
0.30
0.30
0.31
Book value
47.92
50.50
52.23
53.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 - USD ($) $ in Thousands</t>
        </is>
      </c>
      <c r="B1" s="2" t="inlineStr">
        <is>
          <t>Dec. 31, 2020</t>
        </is>
      </c>
      <c r="C1" s="2" t="inlineStr">
        <is>
          <t>Dec. 31, 2019</t>
        </is>
      </c>
    </row>
    <row r="2">
      <c r="A2" s="3" t="inlineStr">
        <is>
          <t>Accounting Policies [Abstract]</t>
        </is>
      </c>
    </row>
    <row r="3">
      <c r="A3" s="4" t="inlineStr">
        <is>
          <t>Due from the FRB</t>
        </is>
      </c>
      <c r="B3" s="6" t="n">
        <v>3066928</v>
      </c>
      <c r="C3" s="6" t="n">
        <v>1196212</v>
      </c>
    </row>
    <row r="4">
      <c r="A4" s="4" t="inlineStr">
        <is>
          <t>Cash and due from banks</t>
        </is>
      </c>
      <c r="B4" s="5" t="n">
        <v>430638</v>
      </c>
      <c r="C4" s="5" t="n">
        <v>472958</v>
      </c>
    </row>
    <row r="5">
      <c r="A5" s="4" t="inlineStr">
        <is>
          <t>Cash and cash equivalents at end of year</t>
        </is>
      </c>
      <c r="B5" s="6" t="n">
        <v>3497566</v>
      </c>
      <c r="C5" s="6" t="n">
        <v>1669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Interest bearing amounts held at other financial institutions</t>
        </is>
      </c>
      <c r="B4" s="6" t="n">
        <v>43100000</v>
      </c>
      <c r="C4" s="6" t="n">
        <v>29300000</v>
      </c>
    </row>
    <row r="5">
      <c r="A5" s="4" t="inlineStr">
        <is>
          <t>Days loan should be past due after contractual due date to be considered as delinquent loan</t>
        </is>
      </c>
      <c r="B5" s="4" t="inlineStr">
        <is>
          <t>30 days</t>
        </is>
      </c>
    </row>
    <row r="6">
      <c r="A6" s="4" t="inlineStr">
        <is>
          <t>Days in which collection of interest or principal should be past to be placed on non-accrual status</t>
        </is>
      </c>
      <c r="B6" s="4" t="inlineStr">
        <is>
          <t>90 days</t>
        </is>
      </c>
    </row>
    <row r="7">
      <c r="A7" s="4" t="inlineStr">
        <is>
          <t>Goodwill impairment</t>
        </is>
      </c>
      <c r="B7" s="6" t="n">
        <v>0</v>
      </c>
      <c r="C7" s="5" t="n">
        <v>0</v>
      </c>
      <c r="D7" s="6" t="n">
        <v>0</v>
      </c>
    </row>
    <row r="8">
      <c r="A8" s="4" t="inlineStr">
        <is>
          <t>Impairment of intangible assets</t>
        </is>
      </c>
      <c r="B8" s="5" t="n">
        <v>0</v>
      </c>
      <c r="C8" s="5" t="n">
        <v>0</v>
      </c>
      <c r="D8" s="5" t="n">
        <v>0</v>
      </c>
    </row>
    <row r="9">
      <c r="A9" s="4" t="inlineStr">
        <is>
          <t>Indefinite lived intangible assets</t>
        </is>
      </c>
      <c r="B9" s="5" t="n">
        <v>0</v>
      </c>
    </row>
    <row r="10">
      <c r="A10" s="4" t="inlineStr">
        <is>
          <t>Impairment charges</t>
        </is>
      </c>
      <c r="B10" s="6" t="n">
        <v>0</v>
      </c>
      <c r="C10" s="6" t="n">
        <v>0</v>
      </c>
      <c r="D10" s="6" t="n">
        <v>0</v>
      </c>
    </row>
    <row r="11">
      <c r="A11" s="4" t="inlineStr">
        <is>
          <t>Dilutive effect of common stock issuable upon exercise of options</t>
        </is>
      </c>
      <c r="B11" s="5" t="n">
        <v>205959</v>
      </c>
      <c r="C11" s="5" t="n">
        <v>310614</v>
      </c>
      <c r="D11" s="5" t="n">
        <v>435800</v>
      </c>
    </row>
    <row r="12">
      <c r="A12" s="4" t="inlineStr">
        <is>
          <t>Anti-dilutive shares</t>
        </is>
      </c>
      <c r="B12" s="5" t="n">
        <v>198671</v>
      </c>
      <c r="C12" s="5" t="n">
        <v>114130</v>
      </c>
      <c r="D12" s="5" t="n">
        <v>125765</v>
      </c>
    </row>
    <row r="13">
      <c r="A13" s="4" t="inlineStr">
        <is>
          <t>Maximum [Member] | Premises [Member]</t>
        </is>
      </c>
    </row>
    <row r="14">
      <c r="A14" s="3" t="inlineStr">
        <is>
          <t>Summary Of Significant Accounting Policies [Line Items]</t>
        </is>
      </c>
    </row>
    <row r="15">
      <c r="A15" s="4" t="inlineStr">
        <is>
          <t>Property, plant and equipment, depreciation period</t>
        </is>
      </c>
      <c r="B15" s="4" t="inlineStr">
        <is>
          <t>40 years</t>
        </is>
      </c>
    </row>
    <row r="16">
      <c r="A16" s="4" t="inlineStr">
        <is>
          <t>Maximum [Member] | Equipment [Member]</t>
        </is>
      </c>
    </row>
    <row r="17">
      <c r="A17" s="3" t="inlineStr">
        <is>
          <t>Summary Of Significant Accounting Policies [Line Items]</t>
        </is>
      </c>
    </row>
    <row r="18">
      <c r="A18" s="4" t="inlineStr">
        <is>
          <t>Property, plant and equipment, depreciation period</t>
        </is>
      </c>
      <c r="B18" s="4" t="inlineStr">
        <is>
          <t>20 years</t>
        </is>
      </c>
    </row>
    <row r="19">
      <c r="A19" s="4" t="inlineStr">
        <is>
          <t>Minimum [Member]</t>
        </is>
      </c>
    </row>
    <row r="20">
      <c r="A20" s="3" t="inlineStr">
        <is>
          <t>Summary Of Significant Accounting Policies [Line Items]</t>
        </is>
      </c>
    </row>
    <row r="21">
      <c r="A21" s="4" t="inlineStr">
        <is>
          <t>Tax benefit, Percentage</t>
        </is>
      </c>
      <c r="B21" s="4" t="inlineStr">
        <is>
          <t>50.00%</t>
        </is>
      </c>
    </row>
    <row r="22">
      <c r="A22" s="4" t="inlineStr">
        <is>
          <t>Minimum [Member] | Premises [Member]</t>
        </is>
      </c>
    </row>
    <row r="23">
      <c r="A23" s="3" t="inlineStr">
        <is>
          <t>Summary Of Significant Accounting Policies [Line Items]</t>
        </is>
      </c>
    </row>
    <row r="24">
      <c r="A24" s="4" t="inlineStr">
        <is>
          <t>Property, plant and equipment, depreciation period</t>
        </is>
      </c>
      <c r="B24" s="4" t="inlineStr">
        <is>
          <t>15 years</t>
        </is>
      </c>
    </row>
    <row r="25">
      <c r="A25" s="4" t="inlineStr">
        <is>
          <t>Minimum [Member] | Equipment [Member]</t>
        </is>
      </c>
    </row>
    <row r="26">
      <c r="A26" s="3" t="inlineStr">
        <is>
          <t>Summary Of Significant Accounting Policies [Line Items]</t>
        </is>
      </c>
    </row>
    <row r="27">
      <c r="A27" s="4" t="inlineStr">
        <is>
          <t>Property, plant and equipment, depreciation period</t>
        </is>
      </c>
      <c r="B27"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s>
  <sheetData>
    <row r="1">
      <c r="A1" s="1" t="inlineStr">
        <is>
          <t>New Accounting Pronouncements - Additional Information (Detail) - USD ($) $ in Thousands</t>
        </is>
      </c>
      <c r="B1" s="2" t="inlineStr">
        <is>
          <t>Jan. 01, 2018</t>
        </is>
      </c>
      <c r="C1" s="2" t="inlineStr">
        <is>
          <t>Feb. 28, 2018</t>
        </is>
      </c>
      <c r="D1" s="2" t="inlineStr">
        <is>
          <t>Dec. 31, 2018</t>
        </is>
      </c>
      <c r="E1" s="2" t="inlineStr">
        <is>
          <t>Dec. 31, 2020</t>
        </is>
      </c>
      <c r="G1" s="2" t="inlineStr">
        <is>
          <t>Dec. 31, 2019</t>
        </is>
      </c>
      <c r="I1" s="2" t="inlineStr">
        <is>
          <t>Jan. 01, 2019</t>
        </is>
      </c>
      <c r="J1" s="2" t="inlineStr">
        <is>
          <t>Dec. 31, 2017</t>
        </is>
      </c>
    </row>
    <row r="2">
      <c r="A2" s="3" t="inlineStr">
        <is>
          <t>New Accounting Pronouncements or Change in Accounting Principle [Line Items]</t>
        </is>
      </c>
    </row>
    <row r="3">
      <c r="A3" s="4" t="inlineStr">
        <is>
          <t>Cumulative effect adjustment</t>
        </is>
      </c>
      <c r="E3" s="6" t="n">
        <v>1891246</v>
      </c>
      <c r="G3" s="6" t="n">
        <v>1672438</v>
      </c>
    </row>
    <row r="4">
      <c r="A4" s="4" t="inlineStr">
        <is>
          <t>Right-of-use asset</t>
        </is>
      </c>
      <c r="E4" s="5" t="n">
        <v>63400</v>
      </c>
      <c r="G4" s="5" t="n">
        <v>66800</v>
      </c>
    </row>
    <row r="5">
      <c r="A5" s="4" t="inlineStr">
        <is>
          <t>Lease liability</t>
        </is>
      </c>
      <c r="E5" s="5" t="n">
        <v>71680</v>
      </c>
      <c r="G5" s="5" t="n">
        <v>73000</v>
      </c>
    </row>
    <row r="6">
      <c r="A6" s="4" t="inlineStr">
        <is>
          <t>Cumulative effect adjustment</t>
        </is>
      </c>
      <c r="D6" s="6" t="n">
        <v>2228470</v>
      </c>
      <c r="E6" s="5" t="n">
        <v>3016948</v>
      </c>
      <c r="G6" s="5" t="n">
        <v>2606440</v>
      </c>
      <c r="J6" s="6" t="n">
        <v>2181531</v>
      </c>
    </row>
    <row r="7">
      <c r="A7" s="4" t="inlineStr">
        <is>
          <t>Reclassified stranded tax effects from AOCI to retained earnings</t>
        </is>
      </c>
      <c r="D7" s="5" t="n">
        <v>-4974</v>
      </c>
    </row>
    <row r="8">
      <c r="A8" s="4" t="inlineStr">
        <is>
          <t>Allowance for credit losses</t>
        </is>
      </c>
      <c r="D8" s="6" t="n">
        <v>103635</v>
      </c>
      <c r="E8" s="5" t="n">
        <v>215973</v>
      </c>
      <c r="F8" s="4" t="inlineStr">
        <is>
          <t>[1]</t>
        </is>
      </c>
      <c r="G8" s="5" t="n">
        <v>101788</v>
      </c>
      <c r="H8" s="4" t="inlineStr">
        <is>
          <t>[1]</t>
        </is>
      </c>
      <c r="J8" s="5" t="n">
        <v>100604</v>
      </c>
    </row>
    <row r="9">
      <c r="A9" s="4" t="inlineStr">
        <is>
          <t>Cumulative Effect Adjustments [Member]</t>
        </is>
      </c>
    </row>
    <row r="10">
      <c r="A10" s="3" t="inlineStr">
        <is>
          <t>New Accounting Pronouncements or Change in Accounting Principle [Line Items]</t>
        </is>
      </c>
    </row>
    <row r="11">
      <c r="A11" s="4" t="inlineStr">
        <is>
          <t>Cumulative effect adjustment</t>
        </is>
      </c>
      <c r="B11" s="6" t="n">
        <v>13</v>
      </c>
      <c r="G11" s="6" t="n">
        <v>-7039</v>
      </c>
      <c r="H11" s="4" t="inlineStr">
        <is>
          <t>[2]</t>
        </is>
      </c>
      <c r="J11" s="6" t="n">
        <v>145</v>
      </c>
      <c r="K11" s="4" t="inlineStr">
        <is>
          <t>[3]</t>
        </is>
      </c>
    </row>
    <row r="12">
      <c r="A12" s="4" t="inlineStr">
        <is>
          <t>Accounting Standards Update [Extensible List]</t>
        </is>
      </c>
      <c r="B12" s="4" t="inlineStr">
        <is>
          <t>us-gaap:AccountingStandardsUpdate201712Member</t>
        </is>
      </c>
    </row>
    <row r="13">
      <c r="A13" s="4" t="inlineStr">
        <is>
          <t>Accounting Standards Update 2016-01 [Member] | Cumulative Effect Adjustments [Member] | Revision of Prior Period, Adjustment</t>
        </is>
      </c>
    </row>
    <row r="14">
      <c r="A14" s="3" t="inlineStr">
        <is>
          <t>New Accounting Pronouncements or Change in Accounting Principle [Line Items]</t>
        </is>
      </c>
    </row>
    <row r="15">
      <c r="A15" s="4" t="inlineStr">
        <is>
          <t>Cumulative effect adjustment</t>
        </is>
      </c>
      <c r="B15" s="6" t="n">
        <v>132</v>
      </c>
    </row>
    <row r="16">
      <c r="A16" s="4" t="inlineStr">
        <is>
          <t>Accounting Standards Update 2016-02 [Member]</t>
        </is>
      </c>
    </row>
    <row r="17">
      <c r="A17" s="3" t="inlineStr">
        <is>
          <t>New Accounting Pronouncements or Change in Accounting Principle [Line Items]</t>
        </is>
      </c>
    </row>
    <row r="18">
      <c r="A18" s="4" t="inlineStr">
        <is>
          <t>Right-of-use asset</t>
        </is>
      </c>
      <c r="I18" s="6" t="n">
        <v>58200</v>
      </c>
    </row>
    <row r="19">
      <c r="A19" s="4" t="inlineStr">
        <is>
          <t>Lease liability</t>
        </is>
      </c>
      <c r="I19" s="6" t="n">
        <v>63000</v>
      </c>
    </row>
    <row r="20">
      <c r="A20" s="4" t="inlineStr">
        <is>
          <t>Accounting Standards Update 2018-02 [Member]</t>
        </is>
      </c>
    </row>
    <row r="21">
      <c r="A21" s="3" t="inlineStr">
        <is>
          <t>New Accounting Pronouncements or Change in Accounting Principle [Line Items]</t>
        </is>
      </c>
    </row>
    <row r="22">
      <c r="A22" s="4" t="inlineStr">
        <is>
          <t>Reclassified stranded tax effects from AOCI to retained earnings</t>
        </is>
      </c>
      <c r="C22" s="6" t="n">
        <v>12900</v>
      </c>
    </row>
    <row r="23">
      <c r="A23" s="4" t="inlineStr">
        <is>
          <t>ASU Nos. 2016-13 [Member] | Cumulative Effect Adjustments [Member]</t>
        </is>
      </c>
    </row>
    <row r="24">
      <c r="A24" s="3" t="inlineStr">
        <is>
          <t>New Accounting Pronouncements or Change in Accounting Principle [Line Items]</t>
        </is>
      </c>
    </row>
    <row r="25">
      <c r="A25" s="4" t="inlineStr">
        <is>
          <t>Cumulative effect adjustment</t>
        </is>
      </c>
      <c r="E25" s="5" t="n">
        <v>7000</v>
      </c>
    </row>
    <row r="26">
      <c r="A26" s="4" t="inlineStr">
        <is>
          <t>Allowance for credit losses</t>
        </is>
      </c>
      <c r="E26" s="6" t="n">
        <v>9000</v>
      </c>
    </row>
    <row r="27"/>
    <row r="28">
      <c r="A28" s="4" t="inlineStr">
        <is>
          <t>[1]</t>
        </is>
      </c>
      <c r="B28" s="4" t="inlineStr">
        <is>
          <t>As of December 31, 2019, this line represents the Allowance for loan losses. See further discussion of this change in Note 2, “New Accounting Pronouncements”</t>
        </is>
      </c>
    </row>
    <row r="29">
      <c r="A29" s="4" t="inlineStr">
        <is>
          <t>[2]</t>
        </is>
      </c>
      <c r="B29" s="4" t="inlineStr">
        <is>
          <t>Related to the adoption of ASU No. 2016-13.  See Note 2, “New Accounting Pronouncements,” for further detail.</t>
        </is>
      </c>
    </row>
    <row r="30">
      <c r="A30" s="4" t="inlineStr">
        <is>
          <t>[3]</t>
        </is>
      </c>
      <c r="B30" s="4" t="inlineStr">
        <is>
          <t>Related to the adoption of ASU Nos. 2016-01 and 2017-12.  See Note 2, “New Accounting Pronouncements,” for further detail.</t>
        </is>
      </c>
    </row>
  </sheetData>
  <mergeCells count="7">
    <mergeCell ref="E1:F1"/>
    <mergeCell ref="G1:H1"/>
    <mergeCell ref="J1:K1"/>
    <mergeCell ref="A27:K27"/>
    <mergeCell ref="B28:K28"/>
    <mergeCell ref="B29:K29"/>
    <mergeCell ref="B30:K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Loan Classes and Aging of Past Due Loans (Detail)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Total Past Due</t>
        </is>
      </c>
      <c r="B3" s="6" t="n">
        <v>99644</v>
      </c>
      <c r="C3" s="6" t="n">
        <v>79910</v>
      </c>
    </row>
    <row r="4">
      <c r="A4" s="4" t="inlineStr">
        <is>
          <t>Nonaccrual Loans</t>
        </is>
      </c>
      <c r="B4" s="5" t="n">
        <v>87823</v>
      </c>
      <c r="C4" s="5" t="n">
        <v>56347</v>
      </c>
    </row>
    <row r="5">
      <c r="A5" s="4" t="inlineStr">
        <is>
          <t>Current</t>
        </is>
      </c>
      <c r="B5" s="5" t="n">
        <v>16004007</v>
      </c>
      <c r="C5" s="5" t="n">
        <v>13351812</v>
      </c>
    </row>
    <row r="6">
      <c r="A6" s="4" t="inlineStr">
        <is>
          <t>Total Loans</t>
        </is>
      </c>
      <c r="B6" s="5" t="n">
        <v>16103651</v>
      </c>
    </row>
    <row r="7">
      <c r="A7" s="4" t="inlineStr">
        <is>
          <t>Total Loans</t>
        </is>
      </c>
      <c r="B7" s="5" t="n">
        <v>16103651</v>
      </c>
      <c r="C7" s="5" t="n">
        <v>13431722</v>
      </c>
      <c r="D7" s="6" t="n">
        <v>12178150</v>
      </c>
    </row>
    <row r="8">
      <c r="A8" s="4" t="inlineStr">
        <is>
          <t>30-89 Days Past Due and Accruing [Member]</t>
        </is>
      </c>
    </row>
    <row r="9">
      <c r="A9" s="3" t="inlineStr">
        <is>
          <t>Accounts, Notes, Loans and Financing Receivable [Line Items]</t>
        </is>
      </c>
    </row>
    <row r="10">
      <c r="A10" s="4" t="inlineStr">
        <is>
          <t>Total Past Due</t>
        </is>
      </c>
      <c r="B10" s="5" t="n">
        <v>9869</v>
      </c>
      <c r="C10" s="5" t="n">
        <v>21494</v>
      </c>
    </row>
    <row r="11">
      <c r="A11" s="4" t="inlineStr">
        <is>
          <t>Greater than 90 days Past Due and Accruing [Member]</t>
        </is>
      </c>
    </row>
    <row r="12">
      <c r="A12" s="3" t="inlineStr">
        <is>
          <t>Accounts, Notes, Loans and Financing Receivable [Line Items]</t>
        </is>
      </c>
    </row>
    <row r="13">
      <c r="A13" s="4" t="inlineStr">
        <is>
          <t>Total Past Due</t>
        </is>
      </c>
      <c r="B13" s="5" t="n">
        <v>1952</v>
      </c>
      <c r="C13" s="5" t="n">
        <v>2069</v>
      </c>
    </row>
    <row r="14">
      <c r="A14" s="4" t="inlineStr">
        <is>
          <t>Commercial and Industrial Portfolio [Member]</t>
        </is>
      </c>
    </row>
    <row r="15">
      <c r="A15" s="3" t="inlineStr">
        <is>
          <t>Accounts, Notes, Loans and Financing Receivable [Line Items]</t>
        </is>
      </c>
    </row>
    <row r="16">
      <c r="A16" s="4" t="inlineStr">
        <is>
          <t>Total Past Due</t>
        </is>
      </c>
      <c r="B16" s="5" t="n">
        <v>38740</v>
      </c>
    </row>
    <row r="17">
      <c r="A17" s="4" t="inlineStr">
        <is>
          <t>Nonaccrual Loans</t>
        </is>
      </c>
      <c r="B17" s="5" t="n">
        <v>33769</v>
      </c>
    </row>
    <row r="18">
      <c r="A18" s="4" t="inlineStr">
        <is>
          <t>Current</t>
        </is>
      </c>
      <c r="B18" s="5" t="n">
        <v>7023334</v>
      </c>
    </row>
    <row r="19">
      <c r="A19" s="4" t="inlineStr">
        <is>
          <t>Total Loans</t>
        </is>
      </c>
      <c r="B19" s="5" t="n">
        <v>7062074</v>
      </c>
    </row>
    <row r="20">
      <c r="A20" s="4" t="inlineStr">
        <is>
          <t>Commercial and Industrial Portfolio [Member] | 30-89 Days Past Due and Accruing [Member]</t>
        </is>
      </c>
    </row>
    <row r="21">
      <c r="A21" s="3" t="inlineStr">
        <is>
          <t>Accounts, Notes, Loans and Financing Receivable [Line Items]</t>
        </is>
      </c>
    </row>
    <row r="22">
      <c r="A22" s="4" t="inlineStr">
        <is>
          <t>Total Past Due</t>
        </is>
      </c>
      <c r="B22" s="5" t="n">
        <v>4652</v>
      </c>
    </row>
    <row r="23">
      <c r="A23" s="4" t="inlineStr">
        <is>
          <t>Commercial and Industrial Portfolio [Member] | Greater than 90 days Past Due and Accruing [Member]</t>
        </is>
      </c>
    </row>
    <row r="24">
      <c r="A24" s="3" t="inlineStr">
        <is>
          <t>Accounts, Notes, Loans and Financing Receivable [Line Items]</t>
        </is>
      </c>
    </row>
    <row r="25">
      <c r="A25" s="4" t="inlineStr">
        <is>
          <t>Total Past Due</t>
        </is>
      </c>
      <c r="B25" s="5" t="n">
        <v>319</v>
      </c>
    </row>
    <row r="26">
      <c r="A26" s="4" t="inlineStr">
        <is>
          <t>Specialty Lending Portfolio [Member]</t>
        </is>
      </c>
    </row>
    <row r="27">
      <c r="A27" s="3" t="inlineStr">
        <is>
          <t>Accounts, Notes, Loans and Financing Receivable [Line Items]</t>
        </is>
      </c>
    </row>
    <row r="28">
      <c r="A28" s="4" t="inlineStr">
        <is>
          <t>Total Past Due</t>
        </is>
      </c>
      <c r="B28" s="5" t="n">
        <v>19437</v>
      </c>
    </row>
    <row r="29">
      <c r="A29" s="4" t="inlineStr">
        <is>
          <t>Nonaccrual Loans</t>
        </is>
      </c>
      <c r="B29" s="5" t="n">
        <v>19437</v>
      </c>
    </row>
    <row r="30">
      <c r="A30" s="4" t="inlineStr">
        <is>
          <t>Current</t>
        </is>
      </c>
      <c r="B30" s="5" t="n">
        <v>491863</v>
      </c>
    </row>
    <row r="31">
      <c r="A31" s="4" t="inlineStr">
        <is>
          <t>Total Loans</t>
        </is>
      </c>
      <c r="B31" s="5" t="n">
        <v>511300</v>
      </c>
    </row>
    <row r="32">
      <c r="A32" s="4" t="inlineStr">
        <is>
          <t>Specialty Lending Portfolio [Member] | Asset-based [Member]</t>
        </is>
      </c>
    </row>
    <row r="33">
      <c r="A33" s="3" t="inlineStr">
        <is>
          <t>Accounts, Notes, Loans and Financing Receivable [Line Items]</t>
        </is>
      </c>
    </row>
    <row r="34">
      <c r="A34" s="4" t="inlineStr">
        <is>
          <t>Total Loans</t>
        </is>
      </c>
      <c r="B34" s="5" t="n">
        <v>355349</v>
      </c>
    </row>
    <row r="35">
      <c r="A35" s="4" t="inlineStr">
        <is>
          <t>Specialty Lending Portfolio [Member] | Factoring [Member]</t>
        </is>
      </c>
    </row>
    <row r="36">
      <c r="A36" s="3" t="inlineStr">
        <is>
          <t>Accounts, Notes, Loans and Financing Receivable [Line Items]</t>
        </is>
      </c>
    </row>
    <row r="37">
      <c r="A37" s="4" t="inlineStr">
        <is>
          <t>Total Loans</t>
        </is>
      </c>
      <c r="B37" s="5" t="n">
        <v>155951</v>
      </c>
    </row>
    <row r="38">
      <c r="A38" s="4" t="inlineStr">
        <is>
          <t>Commercial Real Estate Portfolio [Member]</t>
        </is>
      </c>
    </row>
    <row r="39">
      <c r="A39" s="3" t="inlineStr">
        <is>
          <t>Accounts, Notes, Loans and Financing Receivable [Line Items]</t>
        </is>
      </c>
    </row>
    <row r="40">
      <c r="A40" s="4" t="inlineStr">
        <is>
          <t>Total Past Due</t>
        </is>
      </c>
      <c r="B40" s="5" t="n">
        <v>30962</v>
      </c>
    </row>
    <row r="41">
      <c r="A41" s="4" t="inlineStr">
        <is>
          <t>Nonaccrual Loans</t>
        </is>
      </c>
      <c r="B41" s="5" t="n">
        <v>28386</v>
      </c>
    </row>
    <row r="42">
      <c r="A42" s="4" t="inlineStr">
        <is>
          <t>Current</t>
        </is>
      </c>
      <c r="B42" s="5" t="n">
        <v>5877972</v>
      </c>
    </row>
    <row r="43">
      <c r="A43" s="4" t="inlineStr">
        <is>
          <t>Total Loans</t>
        </is>
      </c>
      <c r="B43" s="5" t="n">
        <v>5908934</v>
      </c>
    </row>
    <row r="44">
      <c r="A44" s="4" t="inlineStr">
        <is>
          <t>Commercial Real Estate Portfolio [Member] | 30-89 Days Past Due and Accruing [Member]</t>
        </is>
      </c>
    </row>
    <row r="45">
      <c r="A45" s="3" t="inlineStr">
        <is>
          <t>Accounts, Notes, Loans and Financing Receivable [Line Items]</t>
        </is>
      </c>
    </row>
    <row r="46">
      <c r="A46" s="4" t="inlineStr">
        <is>
          <t>Total Past Due</t>
        </is>
      </c>
      <c r="B46" s="5" t="n">
        <v>2351</v>
      </c>
    </row>
    <row r="47">
      <c r="A47" s="4" t="inlineStr">
        <is>
          <t>Commercial Real Estate Portfolio [Member] | Greater than 90 days Past Due and Accruing [Member]</t>
        </is>
      </c>
    </row>
    <row r="48">
      <c r="A48" s="3" t="inlineStr">
        <is>
          <t>Accounts, Notes, Loans and Financing Receivable [Line Items]</t>
        </is>
      </c>
    </row>
    <row r="49">
      <c r="A49" s="4" t="inlineStr">
        <is>
          <t>Total Past Due</t>
        </is>
      </c>
      <c r="B49" s="5" t="n">
        <v>225</v>
      </c>
    </row>
    <row r="50">
      <c r="A50" s="4" t="inlineStr">
        <is>
          <t>Consumer Real Estate Portfolio [Member]</t>
        </is>
      </c>
    </row>
    <row r="51">
      <c r="A51" s="3" t="inlineStr">
        <is>
          <t>Accounts, Notes, Loans and Financing Receivable [Line Items]</t>
        </is>
      </c>
    </row>
    <row r="52">
      <c r="A52" s="4" t="inlineStr">
        <is>
          <t>Total Past Due</t>
        </is>
      </c>
      <c r="B52" s="5" t="n">
        <v>5869</v>
      </c>
    </row>
    <row r="53">
      <c r="A53" s="4" t="inlineStr">
        <is>
          <t>Nonaccrual Loans</t>
        </is>
      </c>
      <c r="B53" s="5" t="n">
        <v>5345</v>
      </c>
    </row>
    <row r="54">
      <c r="A54" s="4" t="inlineStr">
        <is>
          <t>Current</t>
        </is>
      </c>
      <c r="B54" s="5" t="n">
        <v>1939625</v>
      </c>
    </row>
    <row r="55">
      <c r="A55" s="4" t="inlineStr">
        <is>
          <t>Total Loans</t>
        </is>
      </c>
      <c r="B55" s="5" t="n">
        <v>1945494</v>
      </c>
    </row>
    <row r="56">
      <c r="A56" s="4" t="inlineStr">
        <is>
          <t>Consumer Real Estate Portfolio [Member] | HELOC [Member]</t>
        </is>
      </c>
    </row>
    <row r="57">
      <c r="A57" s="3" t="inlineStr">
        <is>
          <t>Accounts, Notes, Loans and Financing Receivable [Line Items]</t>
        </is>
      </c>
    </row>
    <row r="58">
      <c r="A58" s="4" t="inlineStr">
        <is>
          <t>Total Loans</t>
        </is>
      </c>
      <c r="B58" s="5" t="n">
        <v>395169</v>
      </c>
    </row>
    <row r="59">
      <c r="A59" s="4" t="inlineStr">
        <is>
          <t>Consumer Real Estate Portfolio [Member] | 30-89 Days Past Due and Accruing [Member]</t>
        </is>
      </c>
    </row>
    <row r="60">
      <c r="A60" s="3" t="inlineStr">
        <is>
          <t>Accounts, Notes, Loans and Financing Receivable [Line Items]</t>
        </is>
      </c>
    </row>
    <row r="61">
      <c r="A61" s="4" t="inlineStr">
        <is>
          <t>Total Past Due</t>
        </is>
      </c>
      <c r="B61" s="5" t="n">
        <v>524</v>
      </c>
    </row>
    <row r="62">
      <c r="A62" s="4" t="inlineStr">
        <is>
          <t>Consumer Portfolio [Member]</t>
        </is>
      </c>
    </row>
    <row r="63">
      <c r="A63" s="3" t="inlineStr">
        <is>
          <t>Accounts, Notes, Loans and Financing Receivable [Line Items]</t>
        </is>
      </c>
    </row>
    <row r="64">
      <c r="A64" s="4" t="inlineStr">
        <is>
          <t>Total Past Due</t>
        </is>
      </c>
      <c r="B64" s="5" t="n">
        <v>489</v>
      </c>
    </row>
    <row r="65">
      <c r="A65" s="4" t="inlineStr">
        <is>
          <t>Nonaccrual Loans</t>
        </is>
      </c>
      <c r="B65" s="5" t="n">
        <v>88</v>
      </c>
    </row>
    <row r="66">
      <c r="A66" s="4" t="inlineStr">
        <is>
          <t>Current</t>
        </is>
      </c>
      <c r="B66" s="5" t="n">
        <v>117497</v>
      </c>
    </row>
    <row r="67">
      <c r="A67" s="4" t="inlineStr">
        <is>
          <t>Total Loans</t>
        </is>
      </c>
      <c r="B67" s="5" t="n">
        <v>117986</v>
      </c>
    </row>
    <row r="68">
      <c r="A68" s="4" t="inlineStr">
        <is>
          <t>Total Loans</t>
        </is>
      </c>
      <c r="C68" s="5" t="n">
        <v>360216</v>
      </c>
      <c r="D68" s="5" t="n">
        <v>375767</v>
      </c>
    </row>
    <row r="69">
      <c r="A69" s="4" t="inlineStr">
        <is>
          <t>Consumer Portfolio [Member] | Consumer Credit Card [Member]</t>
        </is>
      </c>
    </row>
    <row r="70">
      <c r="A70" s="3" t="inlineStr">
        <is>
          <t>Accounts, Notes, Loans and Financing Receivable [Line Items]</t>
        </is>
      </c>
    </row>
    <row r="71">
      <c r="A71" s="4" t="inlineStr">
        <is>
          <t>Total Past Due</t>
        </is>
      </c>
      <c r="C71" s="5" t="n">
        <v>4319</v>
      </c>
    </row>
    <row r="72">
      <c r="A72" s="4" t="inlineStr">
        <is>
          <t>Nonaccrual Loans</t>
        </is>
      </c>
      <c r="C72" s="5" t="n">
        <v>803</v>
      </c>
    </row>
    <row r="73">
      <c r="A73" s="4" t="inlineStr">
        <is>
          <t>Current</t>
        </is>
      </c>
      <c r="C73" s="5" t="n">
        <v>222423</v>
      </c>
    </row>
    <row r="74">
      <c r="A74" s="4" t="inlineStr">
        <is>
          <t>Total Loans</t>
        </is>
      </c>
      <c r="C74" s="5" t="n">
        <v>226742</v>
      </c>
    </row>
    <row r="75">
      <c r="A75" s="4" t="inlineStr">
        <is>
          <t>Consumer Portfolio [Member] | Other [Member]</t>
        </is>
      </c>
    </row>
    <row r="76">
      <c r="A76" s="3" t="inlineStr">
        <is>
          <t>Accounts, Notes, Loans and Financing Receivable [Line Items]</t>
        </is>
      </c>
    </row>
    <row r="77">
      <c r="A77" s="4" t="inlineStr">
        <is>
          <t>Total Past Due</t>
        </is>
      </c>
      <c r="C77" s="5" t="n">
        <v>388</v>
      </c>
    </row>
    <row r="78">
      <c r="A78" s="4" t="inlineStr">
        <is>
          <t>Nonaccrual Loans</t>
        </is>
      </c>
      <c r="C78" s="5" t="n">
        <v>257</v>
      </c>
    </row>
    <row r="79">
      <c r="A79" s="4" t="inlineStr">
        <is>
          <t>Current</t>
        </is>
      </c>
      <c r="C79" s="5" t="n">
        <v>133086</v>
      </c>
    </row>
    <row r="80">
      <c r="A80" s="4" t="inlineStr">
        <is>
          <t>Total Loans</t>
        </is>
      </c>
      <c r="C80" s="5" t="n">
        <v>133474</v>
      </c>
    </row>
    <row r="81">
      <c r="A81" s="4" t="inlineStr">
        <is>
          <t>Consumer Portfolio [Member] | 30-89 Days Past Due and Accruing [Member]</t>
        </is>
      </c>
    </row>
    <row r="82">
      <c r="A82" s="3" t="inlineStr">
        <is>
          <t>Accounts, Notes, Loans and Financing Receivable [Line Items]</t>
        </is>
      </c>
    </row>
    <row r="83">
      <c r="A83" s="4" t="inlineStr">
        <is>
          <t>Total Past Due</t>
        </is>
      </c>
      <c r="B83" s="5" t="n">
        <v>281</v>
      </c>
    </row>
    <row r="84">
      <c r="A84" s="4" t="inlineStr">
        <is>
          <t>Consumer Portfolio [Member] | 30-89 Days Past Due and Accruing [Member] | Consumer Credit Card [Member]</t>
        </is>
      </c>
    </row>
    <row r="85">
      <c r="A85" s="3" t="inlineStr">
        <is>
          <t>Accounts, Notes, Loans and Financing Receivable [Line Items]</t>
        </is>
      </c>
    </row>
    <row r="86">
      <c r="A86" s="4" t="inlineStr">
        <is>
          <t>Total Past Due</t>
        </is>
      </c>
      <c r="C86" s="5" t="n">
        <v>1835</v>
      </c>
    </row>
    <row r="87">
      <c r="A87" s="4" t="inlineStr">
        <is>
          <t>Consumer Portfolio [Member] | 30-89 Days Past Due and Accruing [Member] | Other [Member]</t>
        </is>
      </c>
    </row>
    <row r="88">
      <c r="A88" s="3" t="inlineStr">
        <is>
          <t>Accounts, Notes, Loans and Financing Receivable [Line Items]</t>
        </is>
      </c>
    </row>
    <row r="89">
      <c r="A89" s="4" t="inlineStr">
        <is>
          <t>Total Past Due</t>
        </is>
      </c>
      <c r="C89" s="5" t="n">
        <v>81</v>
      </c>
    </row>
    <row r="90">
      <c r="A90" s="4" t="inlineStr">
        <is>
          <t>Consumer Portfolio [Member] | Greater than 90 days Past Due and Accruing [Member]</t>
        </is>
      </c>
    </row>
    <row r="91">
      <c r="A91" s="3" t="inlineStr">
        <is>
          <t>Accounts, Notes, Loans and Financing Receivable [Line Items]</t>
        </is>
      </c>
    </row>
    <row r="92">
      <c r="A92" s="4" t="inlineStr">
        <is>
          <t>Total Past Due</t>
        </is>
      </c>
      <c r="B92" s="5" t="n">
        <v>120</v>
      </c>
    </row>
    <row r="93">
      <c r="A93" s="4" t="inlineStr">
        <is>
          <t>Consumer Portfolio [Member] | Greater than 90 days Past Due and Accruing [Member] | Consumer Credit Card [Member]</t>
        </is>
      </c>
    </row>
    <row r="94">
      <c r="A94" s="3" t="inlineStr">
        <is>
          <t>Accounts, Notes, Loans and Financing Receivable [Line Items]</t>
        </is>
      </c>
    </row>
    <row r="95">
      <c r="A95" s="4" t="inlineStr">
        <is>
          <t>Total Past Due</t>
        </is>
      </c>
      <c r="C95" s="5" t="n">
        <v>1681</v>
      </c>
    </row>
    <row r="96">
      <c r="A96" s="4" t="inlineStr">
        <is>
          <t>Consumer Portfolio [Member] | Greater than 90 days Past Due and Accruing [Member] | Other [Member]</t>
        </is>
      </c>
    </row>
    <row r="97">
      <c r="A97" s="3" t="inlineStr">
        <is>
          <t>Accounts, Notes, Loans and Financing Receivable [Line Items]</t>
        </is>
      </c>
    </row>
    <row r="98">
      <c r="A98" s="4" t="inlineStr">
        <is>
          <t>Total Past Due</t>
        </is>
      </c>
      <c r="C98" s="5" t="n">
        <v>50</v>
      </c>
    </row>
    <row r="99">
      <c r="A99" s="4" t="inlineStr">
        <is>
          <t>Credit Cards Portfolio [Member]</t>
        </is>
      </c>
    </row>
    <row r="100">
      <c r="A100" s="3" t="inlineStr">
        <is>
          <t>Accounts, Notes, Loans and Financing Receivable [Line Items]</t>
        </is>
      </c>
    </row>
    <row r="101">
      <c r="A101" s="4" t="inlineStr">
        <is>
          <t>Total Past Due</t>
        </is>
      </c>
      <c r="B101" s="5" t="n">
        <v>4147</v>
      </c>
    </row>
    <row r="102">
      <c r="A102" s="4" t="inlineStr">
        <is>
          <t>Nonaccrual Loans</t>
        </is>
      </c>
      <c r="B102" s="5" t="n">
        <v>798</v>
      </c>
    </row>
    <row r="103">
      <c r="A103" s="4" t="inlineStr">
        <is>
          <t>Current</t>
        </is>
      </c>
      <c r="B103" s="5" t="n">
        <v>362821</v>
      </c>
    </row>
    <row r="104">
      <c r="A104" s="4" t="inlineStr">
        <is>
          <t>Total Loans</t>
        </is>
      </c>
      <c r="B104" s="5" t="n">
        <v>366968</v>
      </c>
    </row>
    <row r="105">
      <c r="A105" s="4" t="inlineStr">
        <is>
          <t>Credit Cards Portfolio [Member] | Commercial Credit Card [Member]</t>
        </is>
      </c>
    </row>
    <row r="106">
      <c r="A106" s="3" t="inlineStr">
        <is>
          <t>Accounts, Notes, Loans and Financing Receivable [Line Items]</t>
        </is>
      </c>
    </row>
    <row r="107">
      <c r="A107" s="4" t="inlineStr">
        <is>
          <t>Total Past Due</t>
        </is>
      </c>
      <c r="B107" s="5" t="n">
        <v>7875</v>
      </c>
    </row>
    <row r="108">
      <c r="A108" s="4" t="inlineStr">
        <is>
          <t>Current</t>
        </is>
      </c>
      <c r="B108" s="5" t="n">
        <v>170412</v>
      </c>
    </row>
    <row r="109">
      <c r="A109" s="4" t="inlineStr">
        <is>
          <t>Total Loans</t>
        </is>
      </c>
      <c r="B109" s="5" t="n">
        <v>178287</v>
      </c>
    </row>
    <row r="110">
      <c r="A110" s="4" t="inlineStr">
        <is>
          <t>Credit Cards Portfolio [Member] | Consumer Credit Card [Member]</t>
        </is>
      </c>
    </row>
    <row r="111">
      <c r="A111" s="3" t="inlineStr">
        <is>
          <t>Accounts, Notes, Loans and Financing Receivable [Line Items]</t>
        </is>
      </c>
    </row>
    <row r="112">
      <c r="A112" s="4" t="inlineStr">
        <is>
          <t>Total Loans</t>
        </is>
      </c>
      <c r="B112" s="5" t="n">
        <v>188681</v>
      </c>
    </row>
    <row r="113">
      <c r="A113" s="4" t="inlineStr">
        <is>
          <t>Credit Cards Portfolio [Member] | 30-89 Days Past Due and Accruing [Member]</t>
        </is>
      </c>
    </row>
    <row r="114">
      <c r="A114" s="3" t="inlineStr">
        <is>
          <t>Accounts, Notes, Loans and Financing Receivable [Line Items]</t>
        </is>
      </c>
    </row>
    <row r="115">
      <c r="A115" s="4" t="inlineStr">
        <is>
          <t>Total Past Due</t>
        </is>
      </c>
      <c r="B115" s="5" t="n">
        <v>2061</v>
      </c>
    </row>
    <row r="116">
      <c r="A116" s="4" t="inlineStr">
        <is>
          <t>Credit Cards Portfolio [Member] | Greater than 90 days Past Due and Accruing [Member]</t>
        </is>
      </c>
    </row>
    <row r="117">
      <c r="A117" s="3" t="inlineStr">
        <is>
          <t>Accounts, Notes, Loans and Financing Receivable [Line Items]</t>
        </is>
      </c>
    </row>
    <row r="118">
      <c r="A118" s="4" t="inlineStr">
        <is>
          <t>Total Past Due</t>
        </is>
      </c>
      <c r="B118" s="5" t="n">
        <v>1288</v>
      </c>
    </row>
    <row r="119">
      <c r="A119" s="4" t="inlineStr">
        <is>
          <t>Leases and Other Portfolio [Member]</t>
        </is>
      </c>
    </row>
    <row r="120">
      <c r="A120" s="3" t="inlineStr">
        <is>
          <t>Accounts, Notes, Loans and Financing Receivable [Line Items]</t>
        </is>
      </c>
    </row>
    <row r="121">
      <c r="A121" s="4" t="inlineStr">
        <is>
          <t>Current</t>
        </is>
      </c>
      <c r="B121" s="5" t="n">
        <v>190895</v>
      </c>
    </row>
    <row r="122">
      <c r="A122" s="4" t="inlineStr">
        <is>
          <t>Total Loans</t>
        </is>
      </c>
      <c r="B122" s="5" t="n">
        <v>190895</v>
      </c>
    </row>
    <row r="123">
      <c r="A123" s="4" t="inlineStr">
        <is>
          <t>Leases and Other Portfolio [Member] | Other [Member]</t>
        </is>
      </c>
    </row>
    <row r="124">
      <c r="A124" s="3" t="inlineStr">
        <is>
          <t>Accounts, Notes, Loans and Financing Receivable [Line Items]</t>
        </is>
      </c>
    </row>
    <row r="125">
      <c r="A125" s="4" t="inlineStr">
        <is>
          <t>Total Loans</t>
        </is>
      </c>
      <c r="B125" s="6" t="n">
        <v>188482</v>
      </c>
    </row>
    <row r="126">
      <c r="A126" s="4" t="inlineStr">
        <is>
          <t>Commercial Portfolio [Member]</t>
        </is>
      </c>
    </row>
    <row r="127">
      <c r="A127" s="3" t="inlineStr">
        <is>
          <t>Accounts, Notes, Loans and Financing Receivable [Line Items]</t>
        </is>
      </c>
    </row>
    <row r="128">
      <c r="A128" s="4" t="inlineStr">
        <is>
          <t>Total Loans</t>
        </is>
      </c>
      <c r="C128" s="5" t="n">
        <v>6487031</v>
      </c>
      <c r="D128" s="5" t="n">
        <v>6037065</v>
      </c>
    </row>
    <row r="129">
      <c r="A129" s="4" t="inlineStr">
        <is>
          <t>Commercial Portfolio [Member] | Commercial [Member]</t>
        </is>
      </c>
    </row>
    <row r="130">
      <c r="A130" s="3" t="inlineStr">
        <is>
          <t>Accounts, Notes, Loans and Financing Receivable [Line Items]</t>
        </is>
      </c>
    </row>
    <row r="131">
      <c r="A131" s="4" t="inlineStr">
        <is>
          <t>Total Past Due</t>
        </is>
      </c>
      <c r="C131" s="5" t="n">
        <v>36333</v>
      </c>
    </row>
    <row r="132">
      <c r="A132" s="4" t="inlineStr">
        <is>
          <t>Nonaccrual Loans</t>
        </is>
      </c>
      <c r="C132" s="5" t="n">
        <v>25592</v>
      </c>
    </row>
    <row r="133">
      <c r="A133" s="4" t="inlineStr">
        <is>
          <t>Current</t>
        </is>
      </c>
      <c r="C133" s="5" t="n">
        <v>5805669</v>
      </c>
    </row>
    <row r="134">
      <c r="A134" s="4" t="inlineStr">
        <is>
          <t>Total Loans</t>
        </is>
      </c>
      <c r="C134" s="5" t="n">
        <v>5842002</v>
      </c>
    </row>
    <row r="135">
      <c r="A135" s="4" t="inlineStr">
        <is>
          <t>Commercial Portfolio [Member] | Asset-based [Member]</t>
        </is>
      </c>
    </row>
    <row r="136">
      <c r="A136" s="3" t="inlineStr">
        <is>
          <t>Accounts, Notes, Loans and Financing Receivable [Line Items]</t>
        </is>
      </c>
    </row>
    <row r="137">
      <c r="A137" s="4" t="inlineStr">
        <is>
          <t>Current</t>
        </is>
      </c>
      <c r="C137" s="5" t="n">
        <v>292231</v>
      </c>
    </row>
    <row r="138">
      <c r="A138" s="4" t="inlineStr">
        <is>
          <t>Total Loans</t>
        </is>
      </c>
      <c r="C138" s="5" t="n">
        <v>292231</v>
      </c>
    </row>
    <row r="139">
      <c r="A139" s="4" t="inlineStr">
        <is>
          <t>Commercial Portfolio [Member] | Factoring [Member]</t>
        </is>
      </c>
    </row>
    <row r="140">
      <c r="A140" s="3" t="inlineStr">
        <is>
          <t>Accounts, Notes, Loans and Financing Receivable [Line Items]</t>
        </is>
      </c>
    </row>
    <row r="141">
      <c r="A141" s="4" t="inlineStr">
        <is>
          <t>Current</t>
        </is>
      </c>
      <c r="C141" s="5" t="n">
        <v>170560</v>
      </c>
    </row>
    <row r="142">
      <c r="A142" s="4" t="inlineStr">
        <is>
          <t>Total Loans</t>
        </is>
      </c>
      <c r="C142" s="5" t="n">
        <v>170560</v>
      </c>
    </row>
    <row r="143">
      <c r="A143" s="4" t="inlineStr">
        <is>
          <t>Commercial Portfolio [Member] | Commercial Credit Card [Member]</t>
        </is>
      </c>
    </row>
    <row r="144">
      <c r="A144" s="3" t="inlineStr">
        <is>
          <t>Accounts, Notes, Loans and Financing Receivable [Line Items]</t>
        </is>
      </c>
    </row>
    <row r="145">
      <c r="A145" s="4" t="inlineStr">
        <is>
          <t>Total Past Due</t>
        </is>
      </c>
      <c r="C145" s="5" t="n">
        <v>836</v>
      </c>
    </row>
    <row r="146">
      <c r="A146" s="4" t="inlineStr">
        <is>
          <t>Nonaccrual Loans</t>
        </is>
      </c>
      <c r="C146" s="5" t="n">
        <v>24</v>
      </c>
    </row>
    <row r="147">
      <c r="A147" s="4" t="inlineStr">
        <is>
          <t>Current</t>
        </is>
      </c>
      <c r="C147" s="5" t="n">
        <v>181402</v>
      </c>
    </row>
    <row r="148">
      <c r="A148" s="4" t="inlineStr">
        <is>
          <t>Total Loans</t>
        </is>
      </c>
      <c r="C148" s="5" t="n">
        <v>182238</v>
      </c>
    </row>
    <row r="149">
      <c r="A149" s="4" t="inlineStr">
        <is>
          <t>Commercial Portfolio [Member] | 30-89 Days Past Due and Accruing [Member] | Commercial [Member]</t>
        </is>
      </c>
    </row>
    <row r="150">
      <c r="A150" s="3" t="inlineStr">
        <is>
          <t>Accounts, Notes, Loans and Financing Receivable [Line Items]</t>
        </is>
      </c>
    </row>
    <row r="151">
      <c r="A151" s="4" t="inlineStr">
        <is>
          <t>Total Past Due</t>
        </is>
      </c>
      <c r="C151" s="5" t="n">
        <v>10491</v>
      </c>
    </row>
    <row r="152">
      <c r="A152" s="4" t="inlineStr">
        <is>
          <t>Commercial Portfolio [Member] | 30-89 Days Past Due and Accruing [Member] | Commercial Credit Card [Member]</t>
        </is>
      </c>
    </row>
    <row r="153">
      <c r="A153" s="3" t="inlineStr">
        <is>
          <t>Accounts, Notes, Loans and Financing Receivable [Line Items]</t>
        </is>
      </c>
    </row>
    <row r="154">
      <c r="A154" s="4" t="inlineStr">
        <is>
          <t>Total Past Due</t>
        </is>
      </c>
      <c r="C154" s="5" t="n">
        <v>760</v>
      </c>
    </row>
    <row r="155">
      <c r="A155" s="4" t="inlineStr">
        <is>
          <t>Commercial Portfolio [Member] | Greater than 90 days Past Due and Accruing [Member] | Commercial [Member]</t>
        </is>
      </c>
    </row>
    <row r="156">
      <c r="A156" s="3" t="inlineStr">
        <is>
          <t>Accounts, Notes, Loans and Financing Receivable [Line Items]</t>
        </is>
      </c>
    </row>
    <row r="157">
      <c r="A157" s="4" t="inlineStr">
        <is>
          <t>Total Past Due</t>
        </is>
      </c>
      <c r="C157" s="5" t="n">
        <v>250</v>
      </c>
    </row>
    <row r="158">
      <c r="A158" s="4" t="inlineStr">
        <is>
          <t>Commercial Portfolio [Member] | Greater than 90 days Past Due and Accruing [Member] | Commercial Credit Card [Member]</t>
        </is>
      </c>
    </row>
    <row r="159">
      <c r="A159" s="3" t="inlineStr">
        <is>
          <t>Accounts, Notes, Loans and Financing Receivable [Line Items]</t>
        </is>
      </c>
    </row>
    <row r="160">
      <c r="A160" s="4" t="inlineStr">
        <is>
          <t>Total Past Due</t>
        </is>
      </c>
      <c r="C160" s="5" t="n">
        <v>52</v>
      </c>
    </row>
    <row r="161">
      <c r="A161" s="4" t="inlineStr">
        <is>
          <t>Real Estate Portfolio [Member]</t>
        </is>
      </c>
    </row>
    <row r="162">
      <c r="A162" s="3" t="inlineStr">
        <is>
          <t>Accounts, Notes, Loans and Financing Receivable [Line Items]</t>
        </is>
      </c>
    </row>
    <row r="163">
      <c r="A163" s="4" t="inlineStr">
        <is>
          <t>Total Loans</t>
        </is>
      </c>
      <c r="C163" s="5" t="n">
        <v>6582497</v>
      </c>
      <c r="D163" s="5" t="n">
        <v>5760070</v>
      </c>
    </row>
    <row r="164">
      <c r="A164" s="4" t="inlineStr">
        <is>
          <t>Real Estate Portfolio [Member] | Construction [Member]</t>
        </is>
      </c>
    </row>
    <row r="165">
      <c r="A165" s="3" t="inlineStr">
        <is>
          <t>Accounts, Notes, Loans and Financing Receivable [Line Items]</t>
        </is>
      </c>
    </row>
    <row r="166">
      <c r="A166" s="4" t="inlineStr">
        <is>
          <t>Total Past Due</t>
        </is>
      </c>
      <c r="C166" s="5" t="n">
        <v>4028</v>
      </c>
    </row>
    <row r="167">
      <c r="A167" s="4" t="inlineStr">
        <is>
          <t>Nonaccrual Loans</t>
        </is>
      </c>
      <c r="C167" s="5" t="n">
        <v>95</v>
      </c>
    </row>
    <row r="168">
      <c r="A168" s="4" t="inlineStr">
        <is>
          <t>Current</t>
        </is>
      </c>
      <c r="C168" s="5" t="n">
        <v>838318</v>
      </c>
    </row>
    <row r="169">
      <c r="A169" s="4" t="inlineStr">
        <is>
          <t>Total Loans</t>
        </is>
      </c>
      <c r="C169" s="5" t="n">
        <v>842346</v>
      </c>
    </row>
    <row r="170">
      <c r="A170" s="4" t="inlineStr">
        <is>
          <t>Real Estate Portfolio [Member] | Commercial [Member]</t>
        </is>
      </c>
    </row>
    <row r="171">
      <c r="A171" s="3" t="inlineStr">
        <is>
          <t>Accounts, Notes, Loans and Financing Receivable [Line Items]</t>
        </is>
      </c>
    </row>
    <row r="172">
      <c r="A172" s="4" t="inlineStr">
        <is>
          <t>Total Past Due</t>
        </is>
      </c>
      <c r="C172" s="5" t="n">
        <v>27431</v>
      </c>
    </row>
    <row r="173">
      <c r="A173" s="4" t="inlineStr">
        <is>
          <t>Nonaccrual Loans</t>
        </is>
      </c>
      <c r="C173" s="5" t="n">
        <v>24030</v>
      </c>
    </row>
    <row r="174">
      <c r="A174" s="4" t="inlineStr">
        <is>
          <t>Current</t>
        </is>
      </c>
      <c r="C174" s="5" t="n">
        <v>4301293</v>
      </c>
    </row>
    <row r="175">
      <c r="A175" s="4" t="inlineStr">
        <is>
          <t>Total Loans</t>
        </is>
      </c>
      <c r="C175" s="5" t="n">
        <v>4328724</v>
      </c>
    </row>
    <row r="176">
      <c r="A176" s="4" t="inlineStr">
        <is>
          <t>Real Estate Portfolio [Member] | Residential [Member]</t>
        </is>
      </c>
    </row>
    <row r="177">
      <c r="A177" s="3" t="inlineStr">
        <is>
          <t>Accounts, Notes, Loans and Financing Receivable [Line Items]</t>
        </is>
      </c>
    </row>
    <row r="178">
      <c r="A178" s="4" t="inlineStr">
        <is>
          <t>Total Past Due</t>
        </is>
      </c>
      <c r="C178" s="5" t="n">
        <v>3233</v>
      </c>
    </row>
    <row r="179">
      <c r="A179" s="4" t="inlineStr">
        <is>
          <t>Nonaccrual Loans</t>
        </is>
      </c>
      <c r="C179" s="5" t="n">
        <v>2748</v>
      </c>
    </row>
    <row r="180">
      <c r="A180" s="4" t="inlineStr">
        <is>
          <t>Current</t>
        </is>
      </c>
      <c r="C180" s="5" t="n">
        <v>930043</v>
      </c>
    </row>
    <row r="181">
      <c r="A181" s="4" t="inlineStr">
        <is>
          <t>Total Loans</t>
        </is>
      </c>
      <c r="C181" s="5" t="n">
        <v>933276</v>
      </c>
    </row>
    <row r="182">
      <c r="A182" s="4" t="inlineStr">
        <is>
          <t>Real Estate Portfolio [Member] | HELOC [Member]</t>
        </is>
      </c>
    </row>
    <row r="183">
      <c r="A183" s="3" t="inlineStr">
        <is>
          <t>Accounts, Notes, Loans and Financing Receivable [Line Items]</t>
        </is>
      </c>
    </row>
    <row r="184">
      <c r="A184" s="4" t="inlineStr">
        <is>
          <t>Total Past Due</t>
        </is>
      </c>
      <c r="C184" s="5" t="n">
        <v>3342</v>
      </c>
    </row>
    <row r="185">
      <c r="A185" s="4" t="inlineStr">
        <is>
          <t>Nonaccrual Loans</t>
        </is>
      </c>
      <c r="C185" s="5" t="n">
        <v>2798</v>
      </c>
    </row>
    <row r="186">
      <c r="A186" s="4" t="inlineStr">
        <is>
          <t>Current</t>
        </is>
      </c>
      <c r="C186" s="5" t="n">
        <v>474809</v>
      </c>
    </row>
    <row r="187">
      <c r="A187" s="4" t="inlineStr">
        <is>
          <t>Total Loans</t>
        </is>
      </c>
      <c r="C187" s="5" t="n">
        <v>478151</v>
      </c>
    </row>
    <row r="188">
      <c r="A188" s="4" t="inlineStr">
        <is>
          <t>Real Estate Portfolio [Member] | 30-89 Days Past Due and Accruing [Member] | Construction [Member]</t>
        </is>
      </c>
    </row>
    <row r="189">
      <c r="A189" s="3" t="inlineStr">
        <is>
          <t>Accounts, Notes, Loans and Financing Receivable [Line Items]</t>
        </is>
      </c>
    </row>
    <row r="190">
      <c r="A190" s="4" t="inlineStr">
        <is>
          <t>Total Past Due</t>
        </is>
      </c>
      <c r="C190" s="5" t="n">
        <v>3933</v>
      </c>
    </row>
    <row r="191">
      <c r="A191" s="4" t="inlineStr">
        <is>
          <t>Real Estate Portfolio [Member] | 30-89 Days Past Due and Accruing [Member] | Commercial [Member]</t>
        </is>
      </c>
    </row>
    <row r="192">
      <c r="A192" s="3" t="inlineStr">
        <is>
          <t>Accounts, Notes, Loans and Financing Receivable [Line Items]</t>
        </is>
      </c>
    </row>
    <row r="193">
      <c r="A193" s="4" t="inlineStr">
        <is>
          <t>Total Past Due</t>
        </is>
      </c>
      <c r="C193" s="5" t="n">
        <v>3365</v>
      </c>
    </row>
    <row r="194">
      <c r="A194" s="4" t="inlineStr">
        <is>
          <t>Real Estate Portfolio [Member] | 30-89 Days Past Due and Accruing [Member] | Residential [Member]</t>
        </is>
      </c>
    </row>
    <row r="195">
      <c r="A195" s="3" t="inlineStr">
        <is>
          <t>Accounts, Notes, Loans and Financing Receivable [Line Items]</t>
        </is>
      </c>
    </row>
    <row r="196">
      <c r="A196" s="4" t="inlineStr">
        <is>
          <t>Total Past Due</t>
        </is>
      </c>
      <c r="C196" s="5" t="n">
        <v>485</v>
      </c>
    </row>
    <row r="197">
      <c r="A197" s="4" t="inlineStr">
        <is>
          <t>Real Estate Portfolio [Member] | 30-89 Days Past Due and Accruing [Member] | HELOC [Member]</t>
        </is>
      </c>
    </row>
    <row r="198">
      <c r="A198" s="3" t="inlineStr">
        <is>
          <t>Accounts, Notes, Loans and Financing Receivable [Line Items]</t>
        </is>
      </c>
    </row>
    <row r="199">
      <c r="A199" s="4" t="inlineStr">
        <is>
          <t>Total Past Due</t>
        </is>
      </c>
      <c r="C199" s="5" t="n">
        <v>544</v>
      </c>
    </row>
    <row r="200">
      <c r="A200" s="4" t="inlineStr">
        <is>
          <t>Real Estate Portfolio [Member] | Greater than 90 days Past Due and Accruing [Member] | Commercial [Member]</t>
        </is>
      </c>
    </row>
    <row r="201">
      <c r="A201" s="3" t="inlineStr">
        <is>
          <t>Accounts, Notes, Loans and Financing Receivable [Line Items]</t>
        </is>
      </c>
    </row>
    <row r="202">
      <c r="A202" s="4" t="inlineStr">
        <is>
          <t>Total Past Due</t>
        </is>
      </c>
      <c r="C202" s="5" t="n">
        <v>36</v>
      </c>
    </row>
    <row r="203">
      <c r="A203" s="4" t="inlineStr">
        <is>
          <t>Leases Portfolio [Member]</t>
        </is>
      </c>
    </row>
    <row r="204">
      <c r="A204" s="3" t="inlineStr">
        <is>
          <t>Accounts, Notes, Loans and Financing Receivable [Line Items]</t>
        </is>
      </c>
    </row>
    <row r="205">
      <c r="A205" s="4" t="inlineStr">
        <is>
          <t>Current</t>
        </is>
      </c>
      <c r="C205" s="5" t="n">
        <v>1978</v>
      </c>
    </row>
    <row r="206">
      <c r="A206" s="4" t="inlineStr">
        <is>
          <t>Total Loans</t>
        </is>
      </c>
      <c r="C206" s="6" t="n">
        <v>1978</v>
      </c>
      <c r="D206" s="6" t="n">
        <v>5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Allowance for Credit Losses - Additional Information (Detail)</t>
        </is>
      </c>
      <c r="B1" s="2" t="inlineStr">
        <is>
          <t>12 Months Ended</t>
        </is>
      </c>
    </row>
    <row r="2">
      <c r="B2" s="2" t="inlineStr">
        <is>
          <t>Dec. 31, 2020USD ($)</t>
        </is>
      </c>
      <c r="C2" s="2" t="inlineStr">
        <is>
          <t>Dec. 31, 2019USD ($)</t>
        </is>
      </c>
      <c r="D2" s="2" t="inlineStr">
        <is>
          <t>Dec. 31, 2018USD ($)</t>
        </is>
      </c>
    </row>
    <row r="3">
      <c r="A3" s="3" t="inlineStr">
        <is>
          <t>Financing Receivable, Allowance for Credit Losses [Line Items]</t>
        </is>
      </c>
    </row>
    <row r="4">
      <c r="A4" s="4" t="inlineStr">
        <is>
          <t>Proceeds from sales of loans held for sale</t>
        </is>
      </c>
      <c r="B4" s="6" t="n">
        <v>133182000</v>
      </c>
      <c r="C4" s="6" t="n">
        <v>213093000</v>
      </c>
      <c r="D4" s="6" t="n">
        <v>59138000</v>
      </c>
    </row>
    <row r="5">
      <c r="A5" s="4" t="inlineStr">
        <is>
          <t>Nonaccrual Loans</t>
        </is>
      </c>
      <c r="B5" s="5" t="n">
        <v>87823000</v>
      </c>
      <c r="C5" s="5" t="n">
        <v>56347000</v>
      </c>
    </row>
    <row r="6">
      <c r="A6" s="4" t="inlineStr">
        <is>
          <t>Restructured loans</t>
        </is>
      </c>
      <c r="B6" s="5" t="n">
        <v>10800000</v>
      </c>
      <c r="C6" s="5" t="n">
        <v>19800000</v>
      </c>
    </row>
    <row r="7">
      <c r="A7" s="4" t="inlineStr">
        <is>
          <t>Total Past Due</t>
        </is>
      </c>
      <c r="B7" s="5" t="n">
        <v>99644000</v>
      </c>
      <c r="C7" s="5" t="n">
        <v>79910000</v>
      </c>
    </row>
    <row r="8">
      <c r="A8" s="4" t="inlineStr">
        <is>
          <t>Accrued interest on loans</t>
        </is>
      </c>
      <c r="B8" s="6" t="n">
        <v>58800000</v>
      </c>
    </row>
    <row r="9">
      <c r="A9" s="4" t="inlineStr">
        <is>
          <t>Number of reasonable and supportable forecast period</t>
        </is>
      </c>
      <c r="B9" s="4" t="inlineStr">
        <is>
          <t>1 year</t>
        </is>
      </c>
    </row>
    <row r="10">
      <c r="A10" s="4" t="inlineStr">
        <is>
          <t>Outstanding commitments to lend to borrowers with loan modifications classified as TDR's</t>
        </is>
      </c>
      <c r="B10" s="6" t="n">
        <v>0</v>
      </c>
      <c r="C10" s="5" t="n">
        <v>0</v>
      </c>
    </row>
    <row r="11">
      <c r="A11" s="4" t="inlineStr">
        <is>
          <t>Number of contracts added</t>
        </is>
      </c>
      <c r="B11" s="5" t="n">
        <v>1</v>
      </c>
    </row>
    <row r="12">
      <c r="A12" s="4" t="inlineStr">
        <is>
          <t>Default payment of troubled restructuring</t>
        </is>
      </c>
      <c r="B12" s="6" t="n">
        <v>0</v>
      </c>
      <c r="C12" s="6" t="n">
        <v>0</v>
      </c>
    </row>
    <row r="13">
      <c r="A13" s="4" t="inlineStr">
        <is>
          <t>Real Estate Residential [Member]</t>
        </is>
      </c>
    </row>
    <row r="14">
      <c r="A14" s="3" t="inlineStr">
        <is>
          <t>Financing Receivable, Allowance for Credit Losses [Line Items]</t>
        </is>
      </c>
    </row>
    <row r="15">
      <c r="A15" s="4" t="inlineStr">
        <is>
          <t>Default payment of troubled restructuring</t>
        </is>
      </c>
      <c r="B15" s="6" t="n">
        <v>441000</v>
      </c>
    </row>
    <row r="16">
      <c r="A16" s="4" t="inlineStr">
        <is>
          <t>Commercial [Member]</t>
        </is>
      </c>
    </row>
    <row r="17">
      <c r="A17" s="3" t="inlineStr">
        <is>
          <t>Financing Receivable, Allowance for Credit Losses [Line Items]</t>
        </is>
      </c>
    </row>
    <row r="18">
      <c r="A18" s="4" t="inlineStr">
        <is>
          <t>Number of contracts added</t>
        </is>
      </c>
      <c r="C18" s="5" t="n">
        <v>2</v>
      </c>
    </row>
    <row r="19">
      <c r="A19" s="4" t="inlineStr">
        <is>
          <t>Default payment of troubled restructuring</t>
        </is>
      </c>
      <c r="C19" s="6" t="n">
        <v>11500000</v>
      </c>
    </row>
    <row r="20">
      <c r="A20" s="4" t="inlineStr">
        <is>
          <t>Commercial Real Estate [Member]</t>
        </is>
      </c>
    </row>
    <row r="21">
      <c r="A21" s="3" t="inlineStr">
        <is>
          <t>Financing Receivable, Allowance for Credit Losses [Line Items]</t>
        </is>
      </c>
    </row>
    <row r="22">
      <c r="A22" s="4" t="inlineStr">
        <is>
          <t>Number of contracts added</t>
        </is>
      </c>
      <c r="C22" s="5" t="n">
        <v>1</v>
      </c>
    </row>
    <row r="23">
      <c r="A23" s="4" t="inlineStr">
        <is>
          <t>Default payment of troubled restructuring</t>
        </is>
      </c>
      <c r="C23" s="6" t="n">
        <v>3100000</v>
      </c>
    </row>
    <row r="24">
      <c r="A24" s="4" t="inlineStr">
        <is>
          <t>Minimum [Member]</t>
        </is>
      </c>
    </row>
    <row r="25">
      <c r="A25" s="3" t="inlineStr">
        <is>
          <t>Financing Receivable, Allowance for Credit Losses [Line Items]</t>
        </is>
      </c>
    </row>
    <row r="26">
      <c r="A26" s="4" t="inlineStr">
        <is>
          <t>Number of reasonable and supportable forecast period</t>
        </is>
      </c>
      <c r="B26" s="4" t="inlineStr">
        <is>
          <t>1 year</t>
        </is>
      </c>
    </row>
    <row r="27">
      <c r="A27" s="4" t="inlineStr">
        <is>
          <t>Maximum [Member]</t>
        </is>
      </c>
    </row>
    <row r="28">
      <c r="A28" s="3" t="inlineStr">
        <is>
          <t>Financing Receivable, Allowance for Credit Losses [Line Items]</t>
        </is>
      </c>
    </row>
    <row r="29">
      <c r="A29" s="4" t="inlineStr">
        <is>
          <t>Number of reasonable and supportable forecast period</t>
        </is>
      </c>
      <c r="B29" s="4" t="inlineStr">
        <is>
          <t>3 years</t>
        </is>
      </c>
    </row>
    <row r="30">
      <c r="A30" s="4" t="inlineStr">
        <is>
          <t>Impaired Loans With Associated Allowance [Member]</t>
        </is>
      </c>
    </row>
    <row r="31">
      <c r="A31" s="3" t="inlineStr">
        <is>
          <t>Financing Receivable, Allowance for Credit Losses [Line Items]</t>
        </is>
      </c>
    </row>
    <row r="32">
      <c r="A32" s="4" t="inlineStr">
        <is>
          <t>Loans associated allowance</t>
        </is>
      </c>
      <c r="B32" s="6" t="n">
        <v>600000</v>
      </c>
    </row>
    <row r="33">
      <c r="A33" s="4" t="inlineStr">
        <is>
          <t>Greater than 90 days Past Due and Accruing [Member]</t>
        </is>
      </c>
    </row>
    <row r="34">
      <c r="A34" s="3" t="inlineStr">
        <is>
          <t>Financing Receivable, Allowance for Credit Losses [Line Items]</t>
        </is>
      </c>
    </row>
    <row r="35">
      <c r="A35" s="4" t="inlineStr">
        <is>
          <t>Total Past Due</t>
        </is>
      </c>
      <c r="B35" s="6" t="n">
        <v>1952000</v>
      </c>
      <c r="C35" s="6" t="n">
        <v>206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Dec. 31, 2020</t>
        </is>
      </c>
      <c r="C1" s="2" t="inlineStr">
        <is>
          <t>Dec. 31, 2019</t>
        </is>
      </c>
    </row>
    <row r="2">
      <c r="A2" s="3" t="inlineStr">
        <is>
          <t>Financing Receivable Nonaccrual Status [Line Items]</t>
        </is>
      </c>
    </row>
    <row r="3">
      <c r="A3" s="4" t="inlineStr">
        <is>
          <t>Nonaccrual Loans</t>
        </is>
      </c>
      <c r="B3" s="6" t="n">
        <v>87823</v>
      </c>
      <c r="C3" s="6" t="n">
        <v>56347</v>
      </c>
    </row>
    <row r="4">
      <c r="A4" s="4" t="inlineStr">
        <is>
          <t>Amortized Cost of Nonaccrual Loans with no related Allowance</t>
        </is>
      </c>
      <c r="B4" s="5" t="n">
        <v>42122</v>
      </c>
    </row>
    <row r="5">
      <c r="A5" s="4" t="inlineStr">
        <is>
          <t>Commercial and Industrial Portfolio [Member]</t>
        </is>
      </c>
    </row>
    <row r="6">
      <c r="A6" s="3" t="inlineStr">
        <is>
          <t>Financing Receivable Nonaccrual Status [Line Items]</t>
        </is>
      </c>
    </row>
    <row r="7">
      <c r="A7" s="4" t="inlineStr">
        <is>
          <t>Nonaccrual Loans</t>
        </is>
      </c>
      <c r="B7" s="5" t="n">
        <v>33769</v>
      </c>
    </row>
    <row r="8">
      <c r="A8" s="4" t="inlineStr">
        <is>
          <t>Amortized Cost of Nonaccrual Loans with no related Allowance</t>
        </is>
      </c>
      <c r="B8" s="5" t="n">
        <v>9916</v>
      </c>
    </row>
    <row r="9">
      <c r="A9" s="4" t="inlineStr">
        <is>
          <t>Specialty Lending Portfolio [Member]</t>
        </is>
      </c>
    </row>
    <row r="10">
      <c r="A10" s="3" t="inlineStr">
        <is>
          <t>Financing Receivable Nonaccrual Status [Line Items]</t>
        </is>
      </c>
    </row>
    <row r="11">
      <c r="A11" s="4" t="inlineStr">
        <is>
          <t>Nonaccrual Loans</t>
        </is>
      </c>
      <c r="B11" s="5" t="n">
        <v>19437</v>
      </c>
    </row>
    <row r="12">
      <c r="A12" s="4" t="inlineStr">
        <is>
          <t>Amortized Cost of Nonaccrual Loans with no related Allowance</t>
        </is>
      </c>
      <c r="B12" s="5" t="n">
        <v>242</v>
      </c>
    </row>
    <row r="13">
      <c r="A13" s="4" t="inlineStr">
        <is>
          <t>Commercial Real Estate Portfolio [Member]</t>
        </is>
      </c>
    </row>
    <row r="14">
      <c r="A14" s="3" t="inlineStr">
        <is>
          <t>Financing Receivable Nonaccrual Status [Line Items]</t>
        </is>
      </c>
    </row>
    <row r="15">
      <c r="A15" s="4" t="inlineStr">
        <is>
          <t>Nonaccrual Loans</t>
        </is>
      </c>
      <c r="B15" s="5" t="n">
        <v>28386</v>
      </c>
    </row>
    <row r="16">
      <c r="A16" s="4" t="inlineStr">
        <is>
          <t>Amortized Cost of Nonaccrual Loans with no related Allowance</t>
        </is>
      </c>
      <c r="B16" s="5" t="n">
        <v>25733</v>
      </c>
    </row>
    <row r="17">
      <c r="A17" s="4" t="inlineStr">
        <is>
          <t>Consumer Real Estate Portfolio [Member]</t>
        </is>
      </c>
    </row>
    <row r="18">
      <c r="A18" s="3" t="inlineStr">
        <is>
          <t>Financing Receivable Nonaccrual Status [Line Items]</t>
        </is>
      </c>
    </row>
    <row r="19">
      <c r="A19" s="4" t="inlineStr">
        <is>
          <t>Nonaccrual Loans</t>
        </is>
      </c>
      <c r="B19" s="5" t="n">
        <v>5345</v>
      </c>
    </row>
    <row r="20">
      <c r="A20" s="4" t="inlineStr">
        <is>
          <t>Amortized Cost of Nonaccrual Loans with no related Allowance</t>
        </is>
      </c>
      <c r="B20" s="5" t="n">
        <v>5345</v>
      </c>
    </row>
    <row r="21">
      <c r="A21" s="4" t="inlineStr">
        <is>
          <t>Consumer Portfolio [Member]</t>
        </is>
      </c>
    </row>
    <row r="22">
      <c r="A22" s="3" t="inlineStr">
        <is>
          <t>Financing Receivable Nonaccrual Status [Line Items]</t>
        </is>
      </c>
    </row>
    <row r="23">
      <c r="A23" s="4" t="inlineStr">
        <is>
          <t>Nonaccrual Loans</t>
        </is>
      </c>
      <c r="B23" s="5" t="n">
        <v>88</v>
      </c>
    </row>
    <row r="24">
      <c r="A24" s="4" t="inlineStr">
        <is>
          <t>Amortized Cost of Nonaccrual Loans with no related Allowance</t>
        </is>
      </c>
      <c r="B24" s="5" t="n">
        <v>88</v>
      </c>
    </row>
    <row r="25">
      <c r="A25" s="4" t="inlineStr">
        <is>
          <t>Credit Cards Portfolio [Member]</t>
        </is>
      </c>
    </row>
    <row r="26">
      <c r="A26" s="3" t="inlineStr">
        <is>
          <t>Financing Receivable Nonaccrual Status [Line Items]</t>
        </is>
      </c>
    </row>
    <row r="27">
      <c r="A27" s="4" t="inlineStr">
        <is>
          <t>Nonaccrual Loans</t>
        </is>
      </c>
      <c r="B27" s="5" t="n">
        <v>798</v>
      </c>
    </row>
    <row r="28">
      <c r="A28" s="4" t="inlineStr">
        <is>
          <t>Amortized Cost of Nonaccrual Loans with no related Allowance</t>
        </is>
      </c>
      <c r="B28" s="6" t="n">
        <v>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Amortized Cost Balance of Each of Loan Classes Disaggregated by Collateral Type and Origination Year (Detail) $ in Thousands</t>
        </is>
      </c>
      <c r="B1" s="2" t="inlineStr">
        <is>
          <t>Dec. 31, 2020USD ($)</t>
        </is>
      </c>
    </row>
    <row r="2">
      <c r="A2" s="3" t="inlineStr">
        <is>
          <t>Accounts, Notes, Loans and Financing Receivable [Line Items]</t>
        </is>
      </c>
    </row>
    <row r="3">
      <c r="A3" s="4" t="inlineStr">
        <is>
          <t>Amortized Cost Basis by Origination Year 2020</t>
        </is>
      </c>
      <c r="B3" s="6" t="n">
        <v>6232622</v>
      </c>
    </row>
    <row r="4">
      <c r="A4" s="4" t="inlineStr">
        <is>
          <t>Amortized Cost Basis by Origination Year 2019</t>
        </is>
      </c>
      <c r="B4" s="5" t="n">
        <v>2122556</v>
      </c>
    </row>
    <row r="5">
      <c r="A5" s="4" t="inlineStr">
        <is>
          <t>Amortized Cost Basis by Origination Year 2018</t>
        </is>
      </c>
      <c r="B5" s="5" t="n">
        <v>1075973</v>
      </c>
    </row>
    <row r="6">
      <c r="A6" s="4" t="inlineStr">
        <is>
          <t>Amortized Cost Basis by Origination Year 2017</t>
        </is>
      </c>
      <c r="B6" s="5" t="n">
        <v>694095</v>
      </c>
    </row>
    <row r="7">
      <c r="A7" s="4" t="inlineStr">
        <is>
          <t>Amortized Cost Basis by Origination Year 2016</t>
        </is>
      </c>
      <c r="B7" s="5" t="n">
        <v>786120</v>
      </c>
    </row>
    <row r="8">
      <c r="A8" s="4" t="inlineStr">
        <is>
          <t>Amortized Cost Basis by Origination Year Prior to 2016</t>
        </is>
      </c>
      <c r="B8" s="5" t="n">
        <v>481977</v>
      </c>
    </row>
    <row r="9">
      <c r="A9" s="4" t="inlineStr">
        <is>
          <t>Amortized Cost - Revolving Loans</t>
        </is>
      </c>
      <c r="B9" s="5" t="n">
        <v>4459302</v>
      </c>
    </row>
    <row r="10">
      <c r="A10" s="4" t="inlineStr">
        <is>
          <t>Amortized Cost - Revolving Loans Converted to Term Loans</t>
        </is>
      </c>
      <c r="B10" s="5" t="n">
        <v>251006</v>
      </c>
    </row>
    <row r="11">
      <c r="A11" s="4" t="inlineStr">
        <is>
          <t>Total Loans</t>
        </is>
      </c>
      <c r="B11" s="5" t="n">
        <v>16103651</v>
      </c>
    </row>
    <row r="12">
      <c r="A12" s="4" t="inlineStr">
        <is>
          <t>Commercial and Industrial Portfolio [Member]</t>
        </is>
      </c>
    </row>
    <row r="13">
      <c r="A13" s="3" t="inlineStr">
        <is>
          <t>Accounts, Notes, Loans and Financing Receivable [Line Items]</t>
        </is>
      </c>
    </row>
    <row r="14">
      <c r="A14" s="4" t="inlineStr">
        <is>
          <t>Amortized Cost Basis by Origination Year 2020</t>
        </is>
      </c>
      <c r="B14" s="5" t="n">
        <v>3194475</v>
      </c>
    </row>
    <row r="15">
      <c r="A15" s="4" t="inlineStr">
        <is>
          <t>Amortized Cost Basis by Origination Year 2019</t>
        </is>
      </c>
      <c r="B15" s="5" t="n">
        <v>690983</v>
      </c>
    </row>
    <row r="16">
      <c r="A16" s="4" t="inlineStr">
        <is>
          <t>Amortized Cost Basis by Origination Year 2018</t>
        </is>
      </c>
      <c r="B16" s="5" t="n">
        <v>473926</v>
      </c>
    </row>
    <row r="17">
      <c r="A17" s="4" t="inlineStr">
        <is>
          <t>Amortized Cost Basis by Origination Year 2017</t>
        </is>
      </c>
      <c r="B17" s="5" t="n">
        <v>188818</v>
      </c>
    </row>
    <row r="18">
      <c r="A18" s="4" t="inlineStr">
        <is>
          <t>Amortized Cost Basis by Origination Year 2016</t>
        </is>
      </c>
      <c r="B18" s="5" t="n">
        <v>180740</v>
      </c>
    </row>
    <row r="19">
      <c r="A19" s="4" t="inlineStr">
        <is>
          <t>Amortized Cost Basis by Origination Year Prior to 2016</t>
        </is>
      </c>
      <c r="B19" s="5" t="n">
        <v>70015</v>
      </c>
    </row>
    <row r="20">
      <c r="A20" s="4" t="inlineStr">
        <is>
          <t>Amortized Cost - Revolving Loans</t>
        </is>
      </c>
      <c r="B20" s="5" t="n">
        <v>2263079</v>
      </c>
    </row>
    <row r="21">
      <c r="A21" s="4" t="inlineStr">
        <is>
          <t>Amortized Cost - Revolving Loans Converted to Term Loans</t>
        </is>
      </c>
      <c r="B21" s="5" t="n">
        <v>38</v>
      </c>
    </row>
    <row r="22">
      <c r="A22" s="4" t="inlineStr">
        <is>
          <t>Total Loans</t>
        </is>
      </c>
      <c r="B22" s="5" t="n">
        <v>7062074</v>
      </c>
    </row>
    <row r="23">
      <c r="A23" s="4" t="inlineStr">
        <is>
          <t>Commercial and Industrial Portfolio [Member] | Equipment/Accounts Receivable/Inventory [Member]</t>
        </is>
      </c>
    </row>
    <row r="24">
      <c r="A24" s="3" t="inlineStr">
        <is>
          <t>Accounts, Notes, Loans and Financing Receivable [Line Items]</t>
        </is>
      </c>
    </row>
    <row r="25">
      <c r="A25" s="4" t="inlineStr">
        <is>
          <t>Amortized Cost Basis by Origination Year 2020</t>
        </is>
      </c>
      <c r="B25" s="5" t="n">
        <v>3185589</v>
      </c>
    </row>
    <row r="26">
      <c r="A26" s="4" t="inlineStr">
        <is>
          <t>Amortized Cost Basis by Origination Year 2019</t>
        </is>
      </c>
      <c r="B26" s="5" t="n">
        <v>684488</v>
      </c>
    </row>
    <row r="27">
      <c r="A27" s="4" t="inlineStr">
        <is>
          <t>Amortized Cost Basis by Origination Year 2018</t>
        </is>
      </c>
      <c r="B27" s="5" t="n">
        <v>471950</v>
      </c>
    </row>
    <row r="28">
      <c r="A28" s="4" t="inlineStr">
        <is>
          <t>Amortized Cost Basis by Origination Year 2017</t>
        </is>
      </c>
      <c r="B28" s="5" t="n">
        <v>185167</v>
      </c>
    </row>
    <row r="29">
      <c r="A29" s="4" t="inlineStr">
        <is>
          <t>Amortized Cost Basis by Origination Year 2016</t>
        </is>
      </c>
      <c r="B29" s="5" t="n">
        <v>178576</v>
      </c>
    </row>
    <row r="30">
      <c r="A30" s="4" t="inlineStr">
        <is>
          <t>Amortized Cost Basis by Origination Year Prior to 2016</t>
        </is>
      </c>
      <c r="B30" s="5" t="n">
        <v>69599</v>
      </c>
    </row>
    <row r="31">
      <c r="A31" s="4" t="inlineStr">
        <is>
          <t>Amortized Cost - Revolving Loans</t>
        </is>
      </c>
      <c r="B31" s="5" t="n">
        <v>2108799</v>
      </c>
    </row>
    <row r="32">
      <c r="A32" s="4" t="inlineStr">
        <is>
          <t>Total Loans</t>
        </is>
      </c>
      <c r="B32" s="5" t="n">
        <v>6884168</v>
      </c>
    </row>
    <row r="33">
      <c r="A33" s="4" t="inlineStr">
        <is>
          <t>Commercial and Industrial Portfolio [Member] | Agriculture [Member]</t>
        </is>
      </c>
    </row>
    <row r="34">
      <c r="A34" s="3" t="inlineStr">
        <is>
          <t>Accounts, Notes, Loans and Financing Receivable [Line Items]</t>
        </is>
      </c>
    </row>
    <row r="35">
      <c r="A35" s="4" t="inlineStr">
        <is>
          <t>Amortized Cost Basis by Origination Year 2020</t>
        </is>
      </c>
      <c r="B35" s="5" t="n">
        <v>8886</v>
      </c>
    </row>
    <row r="36">
      <c r="A36" s="4" t="inlineStr">
        <is>
          <t>Amortized Cost Basis by Origination Year 2019</t>
        </is>
      </c>
      <c r="B36" s="5" t="n">
        <v>6495</v>
      </c>
    </row>
    <row r="37">
      <c r="A37" s="4" t="inlineStr">
        <is>
          <t>Amortized Cost Basis by Origination Year 2018</t>
        </is>
      </c>
      <c r="B37" s="5" t="n">
        <v>1976</v>
      </c>
    </row>
    <row r="38">
      <c r="A38" s="4" t="inlineStr">
        <is>
          <t>Amortized Cost Basis by Origination Year 2017</t>
        </is>
      </c>
      <c r="B38" s="5" t="n">
        <v>3651</v>
      </c>
    </row>
    <row r="39">
      <c r="A39" s="4" t="inlineStr">
        <is>
          <t>Amortized Cost Basis by Origination Year 2016</t>
        </is>
      </c>
      <c r="B39" s="5" t="n">
        <v>2164</v>
      </c>
    </row>
    <row r="40">
      <c r="A40" s="4" t="inlineStr">
        <is>
          <t>Amortized Cost Basis by Origination Year Prior to 2016</t>
        </is>
      </c>
      <c r="B40" s="5" t="n">
        <v>416</v>
      </c>
    </row>
    <row r="41">
      <c r="A41" s="4" t="inlineStr">
        <is>
          <t>Amortized Cost - Revolving Loans</t>
        </is>
      </c>
      <c r="B41" s="5" t="n">
        <v>137955</v>
      </c>
    </row>
    <row r="42">
      <c r="A42" s="4" t="inlineStr">
        <is>
          <t>Amortized Cost - Revolving Loans Converted to Term Loans</t>
        </is>
      </c>
      <c r="B42" s="5" t="n">
        <v>38</v>
      </c>
    </row>
    <row r="43">
      <c r="A43" s="4" t="inlineStr">
        <is>
          <t>Total Loans</t>
        </is>
      </c>
      <c r="B43" s="5" t="n">
        <v>161581</v>
      </c>
    </row>
    <row r="44">
      <c r="A44" s="4" t="inlineStr">
        <is>
          <t>Commercial and Industrial Portfolio [Member] | Overdrafts [Member]</t>
        </is>
      </c>
    </row>
    <row r="45">
      <c r="A45" s="3" t="inlineStr">
        <is>
          <t>Accounts, Notes, Loans and Financing Receivable [Line Items]</t>
        </is>
      </c>
    </row>
    <row r="46">
      <c r="A46" s="4" t="inlineStr">
        <is>
          <t>Amortized Cost - Revolving Loans</t>
        </is>
      </c>
      <c r="B46" s="5" t="n">
        <v>16325</v>
      </c>
    </row>
    <row r="47">
      <c r="A47" s="4" t="inlineStr">
        <is>
          <t>Total Loans</t>
        </is>
      </c>
      <c r="B47" s="5" t="n">
        <v>16325</v>
      </c>
    </row>
    <row r="48">
      <c r="A48" s="4" t="inlineStr">
        <is>
          <t>Specialty Lending Portfolio [Member]</t>
        </is>
      </c>
    </row>
    <row r="49">
      <c r="A49" s="3" t="inlineStr">
        <is>
          <t>Accounts, Notes, Loans and Financing Receivable [Line Items]</t>
        </is>
      </c>
    </row>
    <row r="50">
      <c r="A50" s="4" t="inlineStr">
        <is>
          <t>Amortized Cost Basis by Origination Year 2020</t>
        </is>
      </c>
      <c r="B50" s="5" t="n">
        <v>64258</v>
      </c>
    </row>
    <row r="51">
      <c r="A51" s="4" t="inlineStr">
        <is>
          <t>Amortized Cost - Revolving Loans</t>
        </is>
      </c>
      <c r="B51" s="5" t="n">
        <v>447042</v>
      </c>
    </row>
    <row r="52">
      <c r="A52" s="4" t="inlineStr">
        <is>
          <t>Total Loans</t>
        </is>
      </c>
      <c r="B52" s="5" t="n">
        <v>511300</v>
      </c>
    </row>
    <row r="53">
      <c r="A53" s="4" t="inlineStr">
        <is>
          <t>Specialty Lending Portfolio [Member] | Asset-based [Member]</t>
        </is>
      </c>
    </row>
    <row r="54">
      <c r="A54" s="3" t="inlineStr">
        <is>
          <t>Accounts, Notes, Loans and Financing Receivable [Line Items]</t>
        </is>
      </c>
    </row>
    <row r="55">
      <c r="A55" s="4" t="inlineStr">
        <is>
          <t>Amortized Cost Basis by Origination Year 2020</t>
        </is>
      </c>
      <c r="B55" s="5" t="n">
        <v>64258</v>
      </c>
    </row>
    <row r="56">
      <c r="A56" s="4" t="inlineStr">
        <is>
          <t>Amortized Cost - Revolving Loans</t>
        </is>
      </c>
      <c r="B56" s="5" t="n">
        <v>291091</v>
      </c>
    </row>
    <row r="57">
      <c r="A57" s="4" t="inlineStr">
        <is>
          <t>Total Loans</t>
        </is>
      </c>
      <c r="B57" s="5" t="n">
        <v>355349</v>
      </c>
    </row>
    <row r="58">
      <c r="A58" s="4" t="inlineStr">
        <is>
          <t>Specialty Lending Portfolio [Member] | Factoring [Member]</t>
        </is>
      </c>
    </row>
    <row r="59">
      <c r="A59" s="3" t="inlineStr">
        <is>
          <t>Accounts, Notes, Loans and Financing Receivable [Line Items]</t>
        </is>
      </c>
    </row>
    <row r="60">
      <c r="A60" s="4" t="inlineStr">
        <is>
          <t>Amortized Cost - Revolving Loans</t>
        </is>
      </c>
      <c r="B60" s="5" t="n">
        <v>155951</v>
      </c>
    </row>
    <row r="61">
      <c r="A61" s="4" t="inlineStr">
        <is>
          <t>Total Loans</t>
        </is>
      </c>
      <c r="B61" s="5" t="n">
        <v>155951</v>
      </c>
    </row>
    <row r="62">
      <c r="A62" s="4" t="inlineStr">
        <is>
          <t>Commercial Real Estate Portfolio [Member]</t>
        </is>
      </c>
    </row>
    <row r="63">
      <c r="A63" s="3" t="inlineStr">
        <is>
          <t>Accounts, Notes, Loans and Financing Receivable [Line Items]</t>
        </is>
      </c>
    </row>
    <row r="64">
      <c r="A64" s="4" t="inlineStr">
        <is>
          <t>Amortized Cost Basis by Origination Year 2020</t>
        </is>
      </c>
      <c r="B64" s="5" t="n">
        <v>1934548</v>
      </c>
    </row>
    <row r="65">
      <c r="A65" s="4" t="inlineStr">
        <is>
          <t>Amortized Cost Basis by Origination Year 2019</t>
        </is>
      </c>
      <c r="B65" s="5" t="n">
        <v>1085218</v>
      </c>
    </row>
    <row r="66">
      <c r="A66" s="4" t="inlineStr">
        <is>
          <t>Amortized Cost Basis by Origination Year 2018</t>
        </is>
      </c>
      <c r="B66" s="5" t="n">
        <v>499245</v>
      </c>
    </row>
    <row r="67">
      <c r="A67" s="4" t="inlineStr">
        <is>
          <t>Amortized Cost Basis by Origination Year 2017</t>
        </is>
      </c>
      <c r="B67" s="5" t="n">
        <v>410603</v>
      </c>
    </row>
    <row r="68">
      <c r="A68" s="4" t="inlineStr">
        <is>
          <t>Amortized Cost Basis by Origination Year 2016</t>
        </is>
      </c>
      <c r="B68" s="5" t="n">
        <v>522903</v>
      </c>
    </row>
    <row r="69">
      <c r="A69" s="4" t="inlineStr">
        <is>
          <t>Amortized Cost Basis by Origination Year Prior to 2016</t>
        </is>
      </c>
      <c r="B69" s="5" t="n">
        <v>330646</v>
      </c>
    </row>
    <row r="70">
      <c r="A70" s="4" t="inlineStr">
        <is>
          <t>Amortized Cost - Revolving Loans</t>
        </is>
      </c>
      <c r="B70" s="5" t="n">
        <v>874808</v>
      </c>
    </row>
    <row r="71">
      <c r="A71" s="4" t="inlineStr">
        <is>
          <t>Amortized Cost - Revolving Loans Converted to Term Loans</t>
        </is>
      </c>
      <c r="B71" s="5" t="n">
        <v>250963</v>
      </c>
    </row>
    <row r="72">
      <c r="A72" s="4" t="inlineStr">
        <is>
          <t>Total Loans</t>
        </is>
      </c>
      <c r="B72" s="5" t="n">
        <v>5908934</v>
      </c>
    </row>
    <row r="73">
      <c r="A73" s="4" t="inlineStr">
        <is>
          <t>Commercial Real Estate Portfolio [Member] | Owner-occupied [Member]</t>
        </is>
      </c>
    </row>
    <row r="74">
      <c r="A74" s="3" t="inlineStr">
        <is>
          <t>Accounts, Notes, Loans and Financing Receivable [Line Items]</t>
        </is>
      </c>
    </row>
    <row r="75">
      <c r="A75" s="4" t="inlineStr">
        <is>
          <t>Amortized Cost Basis by Origination Year 2020</t>
        </is>
      </c>
      <c r="B75" s="5" t="n">
        <v>579212</v>
      </c>
    </row>
    <row r="76">
      <c r="A76" s="4" t="inlineStr">
        <is>
          <t>Amortized Cost Basis by Origination Year 2019</t>
        </is>
      </c>
      <c r="B76" s="5" t="n">
        <v>334098</v>
      </c>
    </row>
    <row r="77">
      <c r="A77" s="4" t="inlineStr">
        <is>
          <t>Amortized Cost Basis by Origination Year 2018</t>
        </is>
      </c>
      <c r="B77" s="5" t="n">
        <v>233192</v>
      </c>
    </row>
    <row r="78">
      <c r="A78" s="4" t="inlineStr">
        <is>
          <t>Amortized Cost Basis by Origination Year 2017</t>
        </is>
      </c>
      <c r="B78" s="5" t="n">
        <v>170913</v>
      </c>
    </row>
    <row r="79">
      <c r="A79" s="4" t="inlineStr">
        <is>
          <t>Amortized Cost Basis by Origination Year 2016</t>
        </is>
      </c>
      <c r="B79" s="5" t="n">
        <v>120603</v>
      </c>
    </row>
    <row r="80">
      <c r="A80" s="4" t="inlineStr">
        <is>
          <t>Amortized Cost Basis by Origination Year Prior to 2016</t>
        </is>
      </c>
      <c r="B80" s="5" t="n">
        <v>176377</v>
      </c>
    </row>
    <row r="81">
      <c r="A81" s="4" t="inlineStr">
        <is>
          <t>Amortized Cost - Revolving Loans</t>
        </is>
      </c>
      <c r="B81" s="5" t="n">
        <v>18880</v>
      </c>
    </row>
    <row r="82">
      <c r="A82" s="4" t="inlineStr">
        <is>
          <t>Amortized Cost - Revolving Loans Converted to Term Loans</t>
        </is>
      </c>
      <c r="B82" s="5" t="n">
        <v>51910</v>
      </c>
    </row>
    <row r="83">
      <c r="A83" s="4" t="inlineStr">
        <is>
          <t>Total Loans</t>
        </is>
      </c>
      <c r="B83" s="5" t="n">
        <v>1685185</v>
      </c>
    </row>
    <row r="84">
      <c r="A84" s="4" t="inlineStr">
        <is>
          <t>Commercial Real Estate Portfolio [Member] | Non-owner-occupied [Member]</t>
        </is>
      </c>
    </row>
    <row r="85">
      <c r="A85" s="3" t="inlineStr">
        <is>
          <t>Accounts, Notes, Loans and Financing Receivable [Line Items]</t>
        </is>
      </c>
    </row>
    <row r="86">
      <c r="A86" s="4" t="inlineStr">
        <is>
          <t>Amortized Cost Basis by Origination Year 2020</t>
        </is>
      </c>
      <c r="B86" s="5" t="n">
        <v>846030</v>
      </c>
    </row>
    <row r="87">
      <c r="A87" s="4" t="inlineStr">
        <is>
          <t>Amortized Cost Basis by Origination Year 2019</t>
        </is>
      </c>
      <c r="B87" s="5" t="n">
        <v>630457</v>
      </c>
    </row>
    <row r="88">
      <c r="A88" s="4" t="inlineStr">
        <is>
          <t>Amortized Cost Basis by Origination Year 2018</t>
        </is>
      </c>
      <c r="B88" s="5" t="n">
        <v>230549</v>
      </c>
    </row>
    <row r="89">
      <c r="A89" s="4" t="inlineStr">
        <is>
          <t>Amortized Cost Basis by Origination Year 2017</t>
        </is>
      </c>
      <c r="B89" s="5" t="n">
        <v>169193</v>
      </c>
    </row>
    <row r="90">
      <c r="A90" s="4" t="inlineStr">
        <is>
          <t>Amortized Cost Basis by Origination Year 2016</t>
        </is>
      </c>
      <c r="B90" s="5" t="n">
        <v>333215</v>
      </c>
    </row>
    <row r="91">
      <c r="A91" s="4" t="inlineStr">
        <is>
          <t>Amortized Cost Basis by Origination Year Prior to 2016</t>
        </is>
      </c>
      <c r="B91" s="5" t="n">
        <v>115753</v>
      </c>
    </row>
    <row r="92">
      <c r="A92" s="4" t="inlineStr">
        <is>
          <t>Amortized Cost - Revolving Loans</t>
        </is>
      </c>
      <c r="B92" s="5" t="n">
        <v>49384</v>
      </c>
    </row>
    <row r="93">
      <c r="A93" s="4" t="inlineStr">
        <is>
          <t>Amortized Cost - Revolving Loans Converted to Term Loans</t>
        </is>
      </c>
      <c r="B93" s="5" t="n">
        <v>97954</v>
      </c>
    </row>
    <row r="94">
      <c r="A94" s="4" t="inlineStr">
        <is>
          <t>Total Loans</t>
        </is>
      </c>
      <c r="B94" s="5" t="n">
        <v>2472535</v>
      </c>
    </row>
    <row r="95">
      <c r="A95" s="4" t="inlineStr">
        <is>
          <t>Commercial Real Estate Portfolio [Member] | Farmland [Member]</t>
        </is>
      </c>
    </row>
    <row r="96">
      <c r="A96" s="3" t="inlineStr">
        <is>
          <t>Accounts, Notes, Loans and Financing Receivable [Line Items]</t>
        </is>
      </c>
    </row>
    <row r="97">
      <c r="A97" s="4" t="inlineStr">
        <is>
          <t>Amortized Cost Basis by Origination Year 2020</t>
        </is>
      </c>
      <c r="B97" s="5" t="n">
        <v>297788</v>
      </c>
    </row>
    <row r="98">
      <c r="A98" s="4" t="inlineStr">
        <is>
          <t>Amortized Cost Basis by Origination Year 2019</t>
        </is>
      </c>
      <c r="B98" s="5" t="n">
        <v>37288</v>
      </c>
    </row>
    <row r="99">
      <c r="A99" s="4" t="inlineStr">
        <is>
          <t>Amortized Cost Basis by Origination Year 2018</t>
        </is>
      </c>
      <c r="B99" s="5" t="n">
        <v>31454</v>
      </c>
    </row>
    <row r="100">
      <c r="A100" s="4" t="inlineStr">
        <is>
          <t>Amortized Cost Basis by Origination Year 2017</t>
        </is>
      </c>
      <c r="B100" s="5" t="n">
        <v>37485</v>
      </c>
    </row>
    <row r="101">
      <c r="A101" s="4" t="inlineStr">
        <is>
          <t>Amortized Cost Basis by Origination Year 2016</t>
        </is>
      </c>
      <c r="B101" s="5" t="n">
        <v>28925</v>
      </c>
    </row>
    <row r="102">
      <c r="A102" s="4" t="inlineStr">
        <is>
          <t>Amortized Cost Basis by Origination Year Prior to 2016</t>
        </is>
      </c>
      <c r="B102" s="5" t="n">
        <v>29480</v>
      </c>
    </row>
    <row r="103">
      <c r="A103" s="4" t="inlineStr">
        <is>
          <t>Amortized Cost - Revolving Loans</t>
        </is>
      </c>
      <c r="B103" s="5" t="n">
        <v>40043</v>
      </c>
    </row>
    <row r="104">
      <c r="A104" s="4" t="inlineStr">
        <is>
          <t>Total Loans</t>
        </is>
      </c>
      <c r="B104" s="5" t="n">
        <v>502463</v>
      </c>
    </row>
    <row r="105">
      <c r="A105" s="4" t="inlineStr">
        <is>
          <t>Commercial Real Estate Portfolio [Member] | 5+ Multi-family [Member]</t>
        </is>
      </c>
    </row>
    <row r="106">
      <c r="A106" s="3" t="inlineStr">
        <is>
          <t>Accounts, Notes, Loans and Financing Receivable [Line Items]</t>
        </is>
      </c>
    </row>
    <row r="107">
      <c r="A107" s="4" t="inlineStr">
        <is>
          <t>Amortized Cost Basis by Origination Year 2020</t>
        </is>
      </c>
      <c r="B107" s="5" t="n">
        <v>190922</v>
      </c>
    </row>
    <row r="108">
      <c r="A108" s="4" t="inlineStr">
        <is>
          <t>Amortized Cost Basis by Origination Year 2019</t>
        </is>
      </c>
      <c r="B108" s="5" t="n">
        <v>80293</v>
      </c>
    </row>
    <row r="109">
      <c r="A109" s="4" t="inlineStr">
        <is>
          <t>Amortized Cost Basis by Origination Year 2018</t>
        </is>
      </c>
      <c r="B109" s="5" t="n">
        <v>2835</v>
      </c>
    </row>
    <row r="110">
      <c r="A110" s="4" t="inlineStr">
        <is>
          <t>Amortized Cost Basis by Origination Year 2017</t>
        </is>
      </c>
      <c r="B110" s="5" t="n">
        <v>32498</v>
      </c>
    </row>
    <row r="111">
      <c r="A111" s="4" t="inlineStr">
        <is>
          <t>Amortized Cost Basis by Origination Year 2016</t>
        </is>
      </c>
      <c r="B111" s="5" t="n">
        <v>39802</v>
      </c>
    </row>
    <row r="112">
      <c r="A112" s="4" t="inlineStr">
        <is>
          <t>Amortized Cost Basis by Origination Year Prior to 2016</t>
        </is>
      </c>
      <c r="B112" s="5" t="n">
        <v>6298</v>
      </c>
    </row>
    <row r="113">
      <c r="A113" s="4" t="inlineStr">
        <is>
          <t>Amortized Cost - Revolving Loans</t>
        </is>
      </c>
      <c r="B113" s="5" t="n">
        <v>2418</v>
      </c>
    </row>
    <row r="114">
      <c r="A114" s="4" t="inlineStr">
        <is>
          <t>Amortized Cost - Revolving Loans Converted to Term Loans</t>
        </is>
      </c>
      <c r="B114" s="5" t="n">
        <v>94789</v>
      </c>
    </row>
    <row r="115">
      <c r="A115" s="4" t="inlineStr">
        <is>
          <t>Total Loans</t>
        </is>
      </c>
      <c r="B115" s="5" t="n">
        <v>449855</v>
      </c>
    </row>
    <row r="116">
      <c r="A116" s="4" t="inlineStr">
        <is>
          <t>Commercial Real Estate Portfolio [Member] | 1-4 Family Construction [Member]</t>
        </is>
      </c>
    </row>
    <row r="117">
      <c r="A117" s="3" t="inlineStr">
        <is>
          <t>Accounts, Notes, Loans and Financing Receivable [Line Items]</t>
        </is>
      </c>
    </row>
    <row r="118">
      <c r="A118" s="4" t="inlineStr">
        <is>
          <t>Amortized Cost Basis by Origination Year 2020</t>
        </is>
      </c>
      <c r="B118" s="5" t="n">
        <v>144</v>
      </c>
    </row>
    <row r="119">
      <c r="A119" s="4" t="inlineStr">
        <is>
          <t>Amortized Cost - Revolving Loans</t>
        </is>
      </c>
      <c r="B119" s="5" t="n">
        <v>30131</v>
      </c>
    </row>
    <row r="120">
      <c r="A120" s="4" t="inlineStr">
        <is>
          <t>Total Loans</t>
        </is>
      </c>
      <c r="B120" s="5" t="n">
        <v>30275</v>
      </c>
    </row>
    <row r="121">
      <c r="A121" s="4" t="inlineStr">
        <is>
          <t>Commercial Real Estate Portfolio [Member] | General Construction [Member]</t>
        </is>
      </c>
    </row>
    <row r="122">
      <c r="A122" s="3" t="inlineStr">
        <is>
          <t>Accounts, Notes, Loans and Financing Receivable [Line Items]</t>
        </is>
      </c>
    </row>
    <row r="123">
      <c r="A123" s="4" t="inlineStr">
        <is>
          <t>Amortized Cost Basis by Origination Year 2020</t>
        </is>
      </c>
      <c r="B123" s="5" t="n">
        <v>20452</v>
      </c>
    </row>
    <row r="124">
      <c r="A124" s="4" t="inlineStr">
        <is>
          <t>Amortized Cost Basis by Origination Year 2019</t>
        </is>
      </c>
      <c r="B124" s="5" t="n">
        <v>3082</v>
      </c>
    </row>
    <row r="125">
      <c r="A125" s="4" t="inlineStr">
        <is>
          <t>Amortized Cost Basis by Origination Year 2018</t>
        </is>
      </c>
      <c r="B125" s="5" t="n">
        <v>1215</v>
      </c>
    </row>
    <row r="126">
      <c r="A126" s="4" t="inlineStr">
        <is>
          <t>Amortized Cost Basis by Origination Year 2017</t>
        </is>
      </c>
      <c r="B126" s="5" t="n">
        <v>514</v>
      </c>
    </row>
    <row r="127">
      <c r="A127" s="4" t="inlineStr">
        <is>
          <t>Amortized Cost Basis by Origination Year 2016</t>
        </is>
      </c>
      <c r="B127" s="5" t="n">
        <v>358</v>
      </c>
    </row>
    <row r="128">
      <c r="A128" s="4" t="inlineStr">
        <is>
          <t>Amortized Cost Basis by Origination Year Prior to 2016</t>
        </is>
      </c>
      <c r="B128" s="5" t="n">
        <v>2738</v>
      </c>
    </row>
    <row r="129">
      <c r="A129" s="4" t="inlineStr">
        <is>
          <t>Amortized Cost - Revolving Loans</t>
        </is>
      </c>
      <c r="B129" s="5" t="n">
        <v>733952</v>
      </c>
    </row>
    <row r="130">
      <c r="A130" s="4" t="inlineStr">
        <is>
          <t>Amortized Cost - Revolving Loans Converted to Term Loans</t>
        </is>
      </c>
      <c r="B130" s="5" t="n">
        <v>6310</v>
      </c>
    </row>
    <row r="131">
      <c r="A131" s="4" t="inlineStr">
        <is>
          <t>Total Loans</t>
        </is>
      </c>
      <c r="B131" s="5" t="n">
        <v>768621</v>
      </c>
    </row>
    <row r="132">
      <c r="A132" s="4" t="inlineStr">
        <is>
          <t>Consumer Real Estate Portfolio [Member]</t>
        </is>
      </c>
    </row>
    <row r="133">
      <c r="A133" s="3" t="inlineStr">
        <is>
          <t>Accounts, Notes, Loans and Financing Receivable [Line Items]</t>
        </is>
      </c>
    </row>
    <row r="134">
      <c r="A134" s="4" t="inlineStr">
        <is>
          <t>Amortized Cost Basis by Origination Year 2020</t>
        </is>
      </c>
      <c r="B134" s="5" t="n">
        <v>988228</v>
      </c>
    </row>
    <row r="135">
      <c r="A135" s="4" t="inlineStr">
        <is>
          <t>Amortized Cost Basis by Origination Year 2019</t>
        </is>
      </c>
      <c r="B135" s="5" t="n">
        <v>321636</v>
      </c>
    </row>
    <row r="136">
      <c r="A136" s="4" t="inlineStr">
        <is>
          <t>Amortized Cost Basis by Origination Year 2018</t>
        </is>
      </c>
      <c r="B136" s="5" t="n">
        <v>90052</v>
      </c>
    </row>
    <row r="137">
      <c r="A137" s="4" t="inlineStr">
        <is>
          <t>Amortized Cost Basis by Origination Year 2017</t>
        </is>
      </c>
      <c r="B137" s="5" t="n">
        <v>89415</v>
      </c>
    </row>
    <row r="138">
      <c r="A138" s="4" t="inlineStr">
        <is>
          <t>Amortized Cost Basis by Origination Year 2016</t>
        </is>
      </c>
      <c r="B138" s="5" t="n">
        <v>79469</v>
      </c>
    </row>
    <row r="139">
      <c r="A139" s="4" t="inlineStr">
        <is>
          <t>Amortized Cost Basis by Origination Year Prior to 2016</t>
        </is>
      </c>
      <c r="B139" s="5" t="n">
        <v>79439</v>
      </c>
    </row>
    <row r="140">
      <c r="A140" s="4" t="inlineStr">
        <is>
          <t>Amortized Cost - Revolving Loans</t>
        </is>
      </c>
      <c r="B140" s="5" t="n">
        <v>297250</v>
      </c>
    </row>
    <row r="141">
      <c r="A141" s="4" t="inlineStr">
        <is>
          <t>Amortized Cost - Revolving Loans Converted to Term Loans</t>
        </is>
      </c>
      <c r="B141" s="5" t="n">
        <v>5</v>
      </c>
    </row>
    <row r="142">
      <c r="A142" s="4" t="inlineStr">
        <is>
          <t>Total Loans</t>
        </is>
      </c>
      <c r="B142" s="5" t="n">
        <v>1945494</v>
      </c>
    </row>
    <row r="143">
      <c r="A143" s="4" t="inlineStr">
        <is>
          <t>Consumer Real Estate Portfolio [Member] | HELOC [Member]</t>
        </is>
      </c>
    </row>
    <row r="144">
      <c r="A144" s="3" t="inlineStr">
        <is>
          <t>Accounts, Notes, Loans and Financing Receivable [Line Items]</t>
        </is>
      </c>
    </row>
    <row r="145">
      <c r="A145" s="4" t="inlineStr">
        <is>
          <t>Amortized Cost Basis by Origination Year 2020</t>
        </is>
      </c>
      <c r="B145" s="5" t="n">
        <v>82410</v>
      </c>
    </row>
    <row r="146">
      <c r="A146" s="4" t="inlineStr">
        <is>
          <t>Amortized Cost Basis by Origination Year 2019</t>
        </is>
      </c>
      <c r="B146" s="5" t="n">
        <v>11236</v>
      </c>
    </row>
    <row r="147">
      <c r="A147" s="4" t="inlineStr">
        <is>
          <t>Amortized Cost Basis by Origination Year 2018</t>
        </is>
      </c>
      <c r="B147" s="5" t="n">
        <v>4263</v>
      </c>
    </row>
    <row r="148">
      <c r="A148" s="4" t="inlineStr">
        <is>
          <t>Amortized Cost Basis by Origination Year 2017</t>
        </is>
      </c>
      <c r="B148" s="5" t="n">
        <v>241</v>
      </c>
    </row>
    <row r="149">
      <c r="A149" s="4" t="inlineStr">
        <is>
          <t>Amortized Cost Basis by Origination Year 2016</t>
        </is>
      </c>
      <c r="B149" s="5" t="n">
        <v>63</v>
      </c>
    </row>
    <row r="150">
      <c r="A150" s="4" t="inlineStr">
        <is>
          <t>Amortized Cost Basis by Origination Year Prior to 2016</t>
        </is>
      </c>
      <c r="B150" s="5" t="n">
        <v>2561</v>
      </c>
    </row>
    <row r="151">
      <c r="A151" s="4" t="inlineStr">
        <is>
          <t>Amortized Cost - Revolving Loans</t>
        </is>
      </c>
      <c r="B151" s="5" t="n">
        <v>294390</v>
      </c>
    </row>
    <row r="152">
      <c r="A152" s="4" t="inlineStr">
        <is>
          <t>Amortized Cost - Revolving Loans Converted to Term Loans</t>
        </is>
      </c>
      <c r="B152" s="5" t="n">
        <v>5</v>
      </c>
    </row>
    <row r="153">
      <c r="A153" s="4" t="inlineStr">
        <is>
          <t>Total Loans</t>
        </is>
      </c>
      <c r="B153" s="5" t="n">
        <v>395169</v>
      </c>
    </row>
    <row r="154">
      <c r="A154" s="4" t="inlineStr">
        <is>
          <t>Consumer Real Estate Portfolio [Member] | First Lien: 1-4 Family [Member]</t>
        </is>
      </c>
    </row>
    <row r="155">
      <c r="A155" s="3" t="inlineStr">
        <is>
          <t>Accounts, Notes, Loans and Financing Receivable [Line Items]</t>
        </is>
      </c>
    </row>
    <row r="156">
      <c r="A156" s="4" t="inlineStr">
        <is>
          <t>Amortized Cost Basis by Origination Year 2020</t>
        </is>
      </c>
      <c r="B156" s="5" t="n">
        <v>896676</v>
      </c>
    </row>
    <row r="157">
      <c r="A157" s="4" t="inlineStr">
        <is>
          <t>Amortized Cost Basis by Origination Year 2019</t>
        </is>
      </c>
      <c r="B157" s="5" t="n">
        <v>304017</v>
      </c>
    </row>
    <row r="158">
      <c r="A158" s="4" t="inlineStr">
        <is>
          <t>Amortized Cost Basis by Origination Year 2018</t>
        </is>
      </c>
      <c r="B158" s="5" t="n">
        <v>83429</v>
      </c>
    </row>
    <row r="159">
      <c r="A159" s="4" t="inlineStr">
        <is>
          <t>Amortized Cost Basis by Origination Year 2017</t>
        </is>
      </c>
      <c r="B159" s="5" t="n">
        <v>87927</v>
      </c>
    </row>
    <row r="160">
      <c r="A160" s="4" t="inlineStr">
        <is>
          <t>Amortized Cost Basis by Origination Year 2016</t>
        </is>
      </c>
      <c r="B160" s="5" t="n">
        <v>78458</v>
      </c>
    </row>
    <row r="161">
      <c r="A161" s="4" t="inlineStr">
        <is>
          <t>Amortized Cost Basis by Origination Year Prior to 2016</t>
        </is>
      </c>
      <c r="B161" s="5" t="n">
        <v>75408</v>
      </c>
    </row>
    <row r="162">
      <c r="A162" s="4" t="inlineStr">
        <is>
          <t>Amortized Cost - Revolving Loans</t>
        </is>
      </c>
      <c r="B162" s="5" t="n">
        <v>2579</v>
      </c>
    </row>
    <row r="163">
      <c r="A163" s="4" t="inlineStr">
        <is>
          <t>Total Loans</t>
        </is>
      </c>
      <c r="B163" s="5" t="n">
        <v>1528494</v>
      </c>
    </row>
    <row r="164">
      <c r="A164" s="4" t="inlineStr">
        <is>
          <t>Consumer Real Estate Portfolio [Member] | Junior Lien: 1-4 Family [Member]</t>
        </is>
      </c>
    </row>
    <row r="165">
      <c r="A165" s="3" t="inlineStr">
        <is>
          <t>Accounts, Notes, Loans and Financing Receivable [Line Items]</t>
        </is>
      </c>
    </row>
    <row r="166">
      <c r="A166" s="4" t="inlineStr">
        <is>
          <t>Amortized Cost Basis by Origination Year 2020</t>
        </is>
      </c>
      <c r="B166" s="5" t="n">
        <v>9142</v>
      </c>
    </row>
    <row r="167">
      <c r="A167" s="4" t="inlineStr">
        <is>
          <t>Amortized Cost Basis by Origination Year 2019</t>
        </is>
      </c>
      <c r="B167" s="5" t="n">
        <v>6383</v>
      </c>
    </row>
    <row r="168">
      <c r="A168" s="4" t="inlineStr">
        <is>
          <t>Amortized Cost Basis by Origination Year 2018</t>
        </is>
      </c>
      <c r="B168" s="5" t="n">
        <v>2360</v>
      </c>
    </row>
    <row r="169">
      <c r="A169" s="4" t="inlineStr">
        <is>
          <t>Amortized Cost Basis by Origination Year 2017</t>
        </is>
      </c>
      <c r="B169" s="5" t="n">
        <v>1247</v>
      </c>
    </row>
    <row r="170">
      <c r="A170" s="4" t="inlineStr">
        <is>
          <t>Amortized Cost Basis by Origination Year 2016</t>
        </is>
      </c>
      <c r="B170" s="5" t="n">
        <v>948</v>
      </c>
    </row>
    <row r="171">
      <c r="A171" s="4" t="inlineStr">
        <is>
          <t>Amortized Cost Basis by Origination Year Prior to 2016</t>
        </is>
      </c>
      <c r="B171" s="5" t="n">
        <v>1470</v>
      </c>
    </row>
    <row r="172">
      <c r="A172" s="4" t="inlineStr">
        <is>
          <t>Amortized Cost - Revolving Loans</t>
        </is>
      </c>
      <c r="B172" s="5" t="n">
        <v>281</v>
      </c>
    </row>
    <row r="173">
      <c r="A173" s="4" t="inlineStr">
        <is>
          <t>Total Loans</t>
        </is>
      </c>
      <c r="B173" s="5" t="n">
        <v>21831</v>
      </c>
    </row>
    <row r="174">
      <c r="A174" s="4" t="inlineStr">
        <is>
          <t>Consumer Portfolio [Member]</t>
        </is>
      </c>
    </row>
    <row r="175">
      <c r="A175" s="3" t="inlineStr">
        <is>
          <t>Accounts, Notes, Loans and Financing Receivable [Line Items]</t>
        </is>
      </c>
    </row>
    <row r="176">
      <c r="A176" s="4" t="inlineStr">
        <is>
          <t>Amortized Cost Basis by Origination Year 2020</t>
        </is>
      </c>
      <c r="B176" s="5" t="n">
        <v>17487</v>
      </c>
    </row>
    <row r="177">
      <c r="A177" s="4" t="inlineStr">
        <is>
          <t>Amortized Cost Basis by Origination Year 2019</t>
        </is>
      </c>
      <c r="B177" s="5" t="n">
        <v>13046</v>
      </c>
    </row>
    <row r="178">
      <c r="A178" s="4" t="inlineStr">
        <is>
          <t>Amortized Cost Basis by Origination Year 2018</t>
        </is>
      </c>
      <c r="B178" s="5" t="n">
        <v>5091</v>
      </c>
    </row>
    <row r="179">
      <c r="A179" s="4" t="inlineStr">
        <is>
          <t>Amortized Cost Basis by Origination Year 2017</t>
        </is>
      </c>
      <c r="B179" s="5" t="n">
        <v>1861</v>
      </c>
    </row>
    <row r="180">
      <c r="A180" s="4" t="inlineStr">
        <is>
          <t>Amortized Cost Basis by Origination Year 2016</t>
        </is>
      </c>
      <c r="B180" s="5" t="n">
        <v>1685</v>
      </c>
    </row>
    <row r="181">
      <c r="A181" s="4" t="inlineStr">
        <is>
          <t>Amortized Cost Basis by Origination Year Prior to 2016</t>
        </is>
      </c>
      <c r="B181" s="5" t="n">
        <v>520</v>
      </c>
    </row>
    <row r="182">
      <c r="A182" s="4" t="inlineStr">
        <is>
          <t>Amortized Cost - Revolving Loans</t>
        </is>
      </c>
      <c r="B182" s="5" t="n">
        <v>78296</v>
      </c>
    </row>
    <row r="183">
      <c r="A183" s="4" t="inlineStr">
        <is>
          <t>Total Loans</t>
        </is>
      </c>
      <c r="B183" s="5" t="n">
        <v>117986</v>
      </c>
    </row>
    <row r="184">
      <c r="A184" s="4" t="inlineStr">
        <is>
          <t>Consumer Portfolio [Member] | Revolving Line [Member]</t>
        </is>
      </c>
    </row>
    <row r="185">
      <c r="A185" s="3" t="inlineStr">
        <is>
          <t>Accounts, Notes, Loans and Financing Receivable [Line Items]</t>
        </is>
      </c>
    </row>
    <row r="186">
      <c r="A186" s="4" t="inlineStr">
        <is>
          <t>Amortized Cost - Revolving Loans</t>
        </is>
      </c>
      <c r="B186" s="5" t="n">
        <v>65215</v>
      </c>
    </row>
    <row r="187">
      <c r="A187" s="4" t="inlineStr">
        <is>
          <t>Total Loans</t>
        </is>
      </c>
      <c r="B187" s="5" t="n">
        <v>65215</v>
      </c>
    </row>
    <row r="188">
      <c r="A188" s="4" t="inlineStr">
        <is>
          <t>Consumer Portfolio [Member] | Auto [Member]</t>
        </is>
      </c>
    </row>
    <row r="189">
      <c r="A189" s="3" t="inlineStr">
        <is>
          <t>Accounts, Notes, Loans and Financing Receivable [Line Items]</t>
        </is>
      </c>
    </row>
    <row r="190">
      <c r="A190" s="4" t="inlineStr">
        <is>
          <t>Amortized Cost Basis by Origination Year 2020</t>
        </is>
      </c>
      <c r="B190" s="5" t="n">
        <v>12470</v>
      </c>
    </row>
    <row r="191">
      <c r="A191" s="4" t="inlineStr">
        <is>
          <t>Amortized Cost Basis by Origination Year 2019</t>
        </is>
      </c>
      <c r="B191" s="5" t="n">
        <v>9846</v>
      </c>
    </row>
    <row r="192">
      <c r="A192" s="4" t="inlineStr">
        <is>
          <t>Amortized Cost Basis by Origination Year 2018</t>
        </is>
      </c>
      <c r="B192" s="5" t="n">
        <v>2960</v>
      </c>
    </row>
    <row r="193">
      <c r="A193" s="4" t="inlineStr">
        <is>
          <t>Amortized Cost Basis by Origination Year 2017</t>
        </is>
      </c>
      <c r="B193" s="5" t="n">
        <v>1645</v>
      </c>
    </row>
    <row r="194">
      <c r="A194" s="4" t="inlineStr">
        <is>
          <t>Amortized Cost Basis by Origination Year 2016</t>
        </is>
      </c>
      <c r="B194" s="5" t="n">
        <v>680</v>
      </c>
    </row>
    <row r="195">
      <c r="A195" s="4" t="inlineStr">
        <is>
          <t>Amortized Cost Basis by Origination Year Prior to 2016</t>
        </is>
      </c>
      <c r="B195" s="5" t="n">
        <v>348</v>
      </c>
    </row>
    <row r="196">
      <c r="A196" s="4" t="inlineStr">
        <is>
          <t>Total Loans</t>
        </is>
      </c>
      <c r="B196" s="5" t="n">
        <v>27949</v>
      </c>
    </row>
    <row r="197">
      <c r="A197" s="4" t="inlineStr">
        <is>
          <t>Consumer Portfolio [Member] | Other [Member]</t>
        </is>
      </c>
    </row>
    <row r="198">
      <c r="A198" s="3" t="inlineStr">
        <is>
          <t>Accounts, Notes, Loans and Financing Receivable [Line Items]</t>
        </is>
      </c>
    </row>
    <row r="199">
      <c r="A199" s="4" t="inlineStr">
        <is>
          <t>Amortized Cost Basis by Origination Year 2020</t>
        </is>
      </c>
      <c r="B199" s="5" t="n">
        <v>5017</v>
      </c>
    </row>
    <row r="200">
      <c r="A200" s="4" t="inlineStr">
        <is>
          <t>Amortized Cost Basis by Origination Year 2019</t>
        </is>
      </c>
      <c r="B200" s="5" t="n">
        <v>3200</v>
      </c>
    </row>
    <row r="201">
      <c r="A201" s="4" t="inlineStr">
        <is>
          <t>Amortized Cost Basis by Origination Year 2018</t>
        </is>
      </c>
      <c r="B201" s="5" t="n">
        <v>2131</v>
      </c>
    </row>
    <row r="202">
      <c r="A202" s="4" t="inlineStr">
        <is>
          <t>Amortized Cost Basis by Origination Year 2017</t>
        </is>
      </c>
      <c r="B202" s="5" t="n">
        <v>216</v>
      </c>
    </row>
    <row r="203">
      <c r="A203" s="4" t="inlineStr">
        <is>
          <t>Amortized Cost Basis by Origination Year 2016</t>
        </is>
      </c>
      <c r="B203" s="5" t="n">
        <v>1005</v>
      </c>
    </row>
    <row r="204">
      <c r="A204" s="4" t="inlineStr">
        <is>
          <t>Amortized Cost Basis by Origination Year Prior to 2016</t>
        </is>
      </c>
      <c r="B204" s="5" t="n">
        <v>172</v>
      </c>
    </row>
    <row r="205">
      <c r="A205" s="4" t="inlineStr">
        <is>
          <t>Amortized Cost - Revolving Loans</t>
        </is>
      </c>
      <c r="B205" s="5" t="n">
        <v>13081</v>
      </c>
    </row>
    <row r="206">
      <c r="A206" s="4" t="inlineStr">
        <is>
          <t>Total Loans</t>
        </is>
      </c>
      <c r="B206" s="5" t="n">
        <v>24822</v>
      </c>
    </row>
    <row r="207">
      <c r="A207" s="4" t="inlineStr">
        <is>
          <t>Credit Cards Portfolio [Member]</t>
        </is>
      </c>
    </row>
    <row r="208">
      <c r="A208" s="3" t="inlineStr">
        <is>
          <t>Accounts, Notes, Loans and Financing Receivable [Line Items]</t>
        </is>
      </c>
    </row>
    <row r="209">
      <c r="A209" s="4" t="inlineStr">
        <is>
          <t>Amortized Cost - Revolving Loans</t>
        </is>
      </c>
      <c r="B209" s="5" t="n">
        <v>366968</v>
      </c>
    </row>
    <row r="210">
      <c r="A210" s="4" t="inlineStr">
        <is>
          <t>Total Loans</t>
        </is>
      </c>
      <c r="B210" s="5" t="n">
        <v>366968</v>
      </c>
    </row>
    <row r="211">
      <c r="A211" s="4" t="inlineStr">
        <is>
          <t>Credit Cards Portfolio [Member] | Consumer Credit Card [Member]</t>
        </is>
      </c>
    </row>
    <row r="212">
      <c r="A212" s="3" t="inlineStr">
        <is>
          <t>Accounts, Notes, Loans and Financing Receivable [Line Items]</t>
        </is>
      </c>
    </row>
    <row r="213">
      <c r="A213" s="4" t="inlineStr">
        <is>
          <t>Amortized Cost - Revolving Loans</t>
        </is>
      </c>
      <c r="B213" s="5" t="n">
        <v>188681</v>
      </c>
    </row>
    <row r="214">
      <c r="A214" s="4" t="inlineStr">
        <is>
          <t>Total Loans</t>
        </is>
      </c>
      <c r="B214" s="5" t="n">
        <v>188681</v>
      </c>
    </row>
    <row r="215">
      <c r="A215" s="4" t="inlineStr">
        <is>
          <t>Credit Cards Portfolio [Member] | Commercial Credit Card [Member]</t>
        </is>
      </c>
    </row>
    <row r="216">
      <c r="A216" s="3" t="inlineStr">
        <is>
          <t>Accounts, Notes, Loans and Financing Receivable [Line Items]</t>
        </is>
      </c>
    </row>
    <row r="217">
      <c r="A217" s="4" t="inlineStr">
        <is>
          <t>Amortized Cost - Revolving Loans</t>
        </is>
      </c>
      <c r="B217" s="5" t="n">
        <v>178287</v>
      </c>
    </row>
    <row r="218">
      <c r="A218" s="4" t="inlineStr">
        <is>
          <t>Total Loans</t>
        </is>
      </c>
      <c r="B218" s="5" t="n">
        <v>178287</v>
      </c>
    </row>
    <row r="219">
      <c r="A219" s="4" t="inlineStr">
        <is>
          <t>Leases and Other Portfolio [Member]</t>
        </is>
      </c>
    </row>
    <row r="220">
      <c r="A220" s="3" t="inlineStr">
        <is>
          <t>Accounts, Notes, Loans and Financing Receivable [Line Items]</t>
        </is>
      </c>
    </row>
    <row r="221">
      <c r="A221" s="4" t="inlineStr">
        <is>
          <t>Amortized Cost Basis by Origination Year 2020</t>
        </is>
      </c>
      <c r="B221" s="5" t="n">
        <v>33626</v>
      </c>
    </row>
    <row r="222">
      <c r="A222" s="4" t="inlineStr">
        <is>
          <t>Amortized Cost Basis by Origination Year 2019</t>
        </is>
      </c>
      <c r="B222" s="5" t="n">
        <v>11673</v>
      </c>
    </row>
    <row r="223">
      <c r="A223" s="4" t="inlineStr">
        <is>
          <t>Amortized Cost Basis by Origination Year 2018</t>
        </is>
      </c>
      <c r="B223" s="5" t="n">
        <v>7659</v>
      </c>
    </row>
    <row r="224">
      <c r="A224" s="4" t="inlineStr">
        <is>
          <t>Amortized Cost Basis by Origination Year 2017</t>
        </is>
      </c>
      <c r="B224" s="5" t="n">
        <v>3398</v>
      </c>
    </row>
    <row r="225">
      <c r="A225" s="4" t="inlineStr">
        <is>
          <t>Amortized Cost Basis by Origination Year 2016</t>
        </is>
      </c>
      <c r="B225" s="5" t="n">
        <v>1323</v>
      </c>
    </row>
    <row r="226">
      <c r="A226" s="4" t="inlineStr">
        <is>
          <t>Amortized Cost Basis by Origination Year Prior to 2016</t>
        </is>
      </c>
      <c r="B226" s="5" t="n">
        <v>1357</v>
      </c>
    </row>
    <row r="227">
      <c r="A227" s="4" t="inlineStr">
        <is>
          <t>Amortized Cost - Revolving Loans</t>
        </is>
      </c>
      <c r="B227" s="5" t="n">
        <v>131859</v>
      </c>
    </row>
    <row r="228">
      <c r="A228" s="4" t="inlineStr">
        <is>
          <t>Total Loans</t>
        </is>
      </c>
      <c r="B228" s="5" t="n">
        <v>190895</v>
      </c>
    </row>
    <row r="229">
      <c r="A229" s="4" t="inlineStr">
        <is>
          <t>Leases and Other Portfolio [Member] | Leases [Member]</t>
        </is>
      </c>
    </row>
    <row r="230">
      <c r="A230" s="3" t="inlineStr">
        <is>
          <t>Accounts, Notes, Loans and Financing Receivable [Line Items]</t>
        </is>
      </c>
    </row>
    <row r="231">
      <c r="A231" s="4" t="inlineStr">
        <is>
          <t>Amortized Cost Basis by Origination Year 2019</t>
        </is>
      </c>
      <c r="B231" s="5" t="n">
        <v>915</v>
      </c>
    </row>
    <row r="232">
      <c r="A232" s="4" t="inlineStr">
        <is>
          <t>Amortized Cost Basis by Origination Year 2017</t>
        </is>
      </c>
      <c r="B232" s="5" t="n">
        <v>787</v>
      </c>
    </row>
    <row r="233">
      <c r="A233" s="4" t="inlineStr">
        <is>
          <t>Amortized Cost Basis by Origination Year Prior to 2016</t>
        </is>
      </c>
      <c r="B233" s="5" t="n">
        <v>711</v>
      </c>
    </row>
    <row r="234">
      <c r="A234" s="4" t="inlineStr">
        <is>
          <t>Total Loans</t>
        </is>
      </c>
      <c r="B234" s="5" t="n">
        <v>2413</v>
      </c>
    </row>
    <row r="235">
      <c r="A235" s="4" t="inlineStr">
        <is>
          <t>Leases and Other Portfolio [Member] | Other [Member]</t>
        </is>
      </c>
    </row>
    <row r="236">
      <c r="A236" s="3" t="inlineStr">
        <is>
          <t>Accounts, Notes, Loans and Financing Receivable [Line Items]</t>
        </is>
      </c>
    </row>
    <row r="237">
      <c r="A237" s="4" t="inlineStr">
        <is>
          <t>Amortized Cost Basis by Origination Year 2020</t>
        </is>
      </c>
      <c r="B237" s="5" t="n">
        <v>33626</v>
      </c>
    </row>
    <row r="238">
      <c r="A238" s="4" t="inlineStr">
        <is>
          <t>Amortized Cost Basis by Origination Year 2019</t>
        </is>
      </c>
      <c r="B238" s="5" t="n">
        <v>10758</v>
      </c>
    </row>
    <row r="239">
      <c r="A239" s="4" t="inlineStr">
        <is>
          <t>Amortized Cost Basis by Origination Year 2018</t>
        </is>
      </c>
      <c r="B239" s="5" t="n">
        <v>7659</v>
      </c>
    </row>
    <row r="240">
      <c r="A240" s="4" t="inlineStr">
        <is>
          <t>Amortized Cost Basis by Origination Year 2017</t>
        </is>
      </c>
      <c r="B240" s="5" t="n">
        <v>2611</v>
      </c>
    </row>
    <row r="241">
      <c r="A241" s="4" t="inlineStr">
        <is>
          <t>Amortized Cost Basis by Origination Year 2016</t>
        </is>
      </c>
      <c r="B241" s="5" t="n">
        <v>1323</v>
      </c>
    </row>
    <row r="242">
      <c r="A242" s="4" t="inlineStr">
        <is>
          <t>Amortized Cost Basis by Origination Year Prior to 2016</t>
        </is>
      </c>
      <c r="B242" s="5" t="n">
        <v>646</v>
      </c>
    </row>
    <row r="243">
      <c r="A243" s="4" t="inlineStr">
        <is>
          <t>Amortized Cost - Revolving Loans</t>
        </is>
      </c>
      <c r="B243" s="5" t="n">
        <v>131859</v>
      </c>
    </row>
    <row r="244">
      <c r="A244" s="4" t="inlineStr">
        <is>
          <t>Total Loans</t>
        </is>
      </c>
      <c r="B244" s="6" t="n">
        <v>188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Dec. 31, 2020</t>
        </is>
      </c>
      <c r="C1" s="2" t="inlineStr">
        <is>
          <t>Dec. 31, 2019</t>
        </is>
      </c>
    </row>
    <row r="2">
      <c r="A2" s="3" t="inlineStr">
        <is>
          <t>Accounts, Notes, Loans and Financing Receivable [Line Items]</t>
        </is>
      </c>
    </row>
    <row r="3">
      <c r="A3" s="4" t="inlineStr">
        <is>
          <t>Amortized Cost Basis by Origination Year 2020</t>
        </is>
      </c>
      <c r="B3" s="6" t="n">
        <v>6232622</v>
      </c>
    </row>
    <row r="4">
      <c r="A4" s="4" t="inlineStr">
        <is>
          <t>Amortized Cost Basis by Origination Year 2019</t>
        </is>
      </c>
      <c r="B4" s="5" t="n">
        <v>2122556</v>
      </c>
    </row>
    <row r="5">
      <c r="A5" s="4" t="inlineStr">
        <is>
          <t>Amortized Cost Basis by Origination Year 2018</t>
        </is>
      </c>
      <c r="B5" s="5" t="n">
        <v>1075973</v>
      </c>
    </row>
    <row r="6">
      <c r="A6" s="4" t="inlineStr">
        <is>
          <t>Amortized Cost Basis by Origination Year 2017</t>
        </is>
      </c>
      <c r="B6" s="5" t="n">
        <v>694095</v>
      </c>
    </row>
    <row r="7">
      <c r="A7" s="4" t="inlineStr">
        <is>
          <t>Amortized Cost Basis by Origination Year 2016</t>
        </is>
      </c>
      <c r="B7" s="5" t="n">
        <v>786120</v>
      </c>
    </row>
    <row r="8">
      <c r="A8" s="4" t="inlineStr">
        <is>
          <t>Amortized Cost Basis by Origination Year Prior to 2016</t>
        </is>
      </c>
      <c r="B8" s="5" t="n">
        <v>481977</v>
      </c>
    </row>
    <row r="9">
      <c r="A9" s="4" t="inlineStr">
        <is>
          <t>Amortized Cost - Revolving Loans</t>
        </is>
      </c>
      <c r="B9" s="5" t="n">
        <v>4459302</v>
      </c>
    </row>
    <row r="10">
      <c r="A10" s="4" t="inlineStr">
        <is>
          <t>Amortized Cost - Revolving Loans Converted to Term Loans</t>
        </is>
      </c>
      <c r="B10" s="5" t="n">
        <v>251006</v>
      </c>
    </row>
    <row r="11">
      <c r="A11" s="4" t="inlineStr">
        <is>
          <t>Total Loans</t>
        </is>
      </c>
      <c r="B11" s="5" t="n">
        <v>16103651</v>
      </c>
    </row>
    <row r="12">
      <c r="A12" s="4" t="inlineStr">
        <is>
          <t>Current</t>
        </is>
      </c>
      <c r="B12" s="5" t="n">
        <v>16004007</v>
      </c>
      <c r="C12" s="6" t="n">
        <v>13351812</v>
      </c>
    </row>
    <row r="13">
      <c r="A13" s="4" t="inlineStr">
        <is>
          <t>Total Past Due</t>
        </is>
      </c>
      <c r="B13" s="5" t="n">
        <v>99644</v>
      </c>
      <c r="C13" s="5" t="n">
        <v>79910</v>
      </c>
    </row>
    <row r="14">
      <c r="A14" s="4" t="inlineStr">
        <is>
          <t>Commercial and Industrial Portfolio [Member]</t>
        </is>
      </c>
    </row>
    <row r="15">
      <c r="A15" s="3" t="inlineStr">
        <is>
          <t>Accounts, Notes, Loans and Financing Receivable [Line Items]</t>
        </is>
      </c>
    </row>
    <row r="16">
      <c r="A16" s="4" t="inlineStr">
        <is>
          <t>Amortized Cost Basis by Origination Year 2020</t>
        </is>
      </c>
      <c r="B16" s="5" t="n">
        <v>3194475</v>
      </c>
    </row>
    <row r="17">
      <c r="A17" s="4" t="inlineStr">
        <is>
          <t>Amortized Cost Basis by Origination Year 2019</t>
        </is>
      </c>
      <c r="B17" s="5" t="n">
        <v>690983</v>
      </c>
    </row>
    <row r="18">
      <c r="A18" s="4" t="inlineStr">
        <is>
          <t>Amortized Cost Basis by Origination Year 2018</t>
        </is>
      </c>
      <c r="B18" s="5" t="n">
        <v>473926</v>
      </c>
    </row>
    <row r="19">
      <c r="A19" s="4" t="inlineStr">
        <is>
          <t>Amortized Cost Basis by Origination Year 2017</t>
        </is>
      </c>
      <c r="B19" s="5" t="n">
        <v>188818</v>
      </c>
    </row>
    <row r="20">
      <c r="A20" s="4" t="inlineStr">
        <is>
          <t>Amortized Cost Basis by Origination Year 2016</t>
        </is>
      </c>
      <c r="B20" s="5" t="n">
        <v>180740</v>
      </c>
    </row>
    <row r="21">
      <c r="A21" s="4" t="inlineStr">
        <is>
          <t>Amortized Cost Basis by Origination Year Prior to 2016</t>
        </is>
      </c>
      <c r="B21" s="5" t="n">
        <v>70015</v>
      </c>
    </row>
    <row r="22">
      <c r="A22" s="4" t="inlineStr">
        <is>
          <t>Amortized Cost - Revolving Loans</t>
        </is>
      </c>
      <c r="B22" s="5" t="n">
        <v>2263079</v>
      </c>
    </row>
    <row r="23">
      <c r="A23" s="4" t="inlineStr">
        <is>
          <t>Amortized Cost - Revolving Loans Converted to Term Loans</t>
        </is>
      </c>
      <c r="B23" s="5" t="n">
        <v>38</v>
      </c>
    </row>
    <row r="24">
      <c r="A24" s="4" t="inlineStr">
        <is>
          <t>Total Loans</t>
        </is>
      </c>
      <c r="B24" s="5" t="n">
        <v>7062074</v>
      </c>
    </row>
    <row r="25">
      <c r="A25" s="4" t="inlineStr">
        <is>
          <t>Current</t>
        </is>
      </c>
      <c r="B25" s="5" t="n">
        <v>7023334</v>
      </c>
    </row>
    <row r="26">
      <c r="A26" s="4" t="inlineStr">
        <is>
          <t>Total Past Due</t>
        </is>
      </c>
      <c r="B26" s="5" t="n">
        <v>38740</v>
      </c>
    </row>
    <row r="27">
      <c r="A27" s="4" t="inlineStr">
        <is>
          <t>Commercial and Industrial Portfolio [Member] | Equipment/Accounts Receivable/Inventory [Member]</t>
        </is>
      </c>
    </row>
    <row r="28">
      <c r="A28" s="3" t="inlineStr">
        <is>
          <t>Accounts, Notes, Loans and Financing Receivable [Line Items]</t>
        </is>
      </c>
    </row>
    <row r="29">
      <c r="A29" s="4" t="inlineStr">
        <is>
          <t>Amortized Cost Basis by Origination Year 2020</t>
        </is>
      </c>
      <c r="B29" s="5" t="n">
        <v>3185589</v>
      </c>
    </row>
    <row r="30">
      <c r="A30" s="4" t="inlineStr">
        <is>
          <t>Amortized Cost Basis by Origination Year 2019</t>
        </is>
      </c>
      <c r="B30" s="5" t="n">
        <v>684488</v>
      </c>
    </row>
    <row r="31">
      <c r="A31" s="4" t="inlineStr">
        <is>
          <t>Amortized Cost Basis by Origination Year 2018</t>
        </is>
      </c>
      <c r="B31" s="5" t="n">
        <v>471950</v>
      </c>
    </row>
    <row r="32">
      <c r="A32" s="4" t="inlineStr">
        <is>
          <t>Amortized Cost Basis by Origination Year 2017</t>
        </is>
      </c>
      <c r="B32" s="5" t="n">
        <v>185167</v>
      </c>
    </row>
    <row r="33">
      <c r="A33" s="4" t="inlineStr">
        <is>
          <t>Amortized Cost Basis by Origination Year 2016</t>
        </is>
      </c>
      <c r="B33" s="5" t="n">
        <v>178576</v>
      </c>
    </row>
    <row r="34">
      <c r="A34" s="4" t="inlineStr">
        <is>
          <t>Amortized Cost Basis by Origination Year Prior to 2016</t>
        </is>
      </c>
      <c r="B34" s="5" t="n">
        <v>69599</v>
      </c>
    </row>
    <row r="35">
      <c r="A35" s="4" t="inlineStr">
        <is>
          <t>Amortized Cost - Revolving Loans</t>
        </is>
      </c>
      <c r="B35" s="5" t="n">
        <v>2108799</v>
      </c>
    </row>
    <row r="36">
      <c r="A36" s="4" t="inlineStr">
        <is>
          <t>Total Loans</t>
        </is>
      </c>
      <c r="B36" s="5" t="n">
        <v>6884168</v>
      </c>
    </row>
    <row r="37">
      <c r="A37" s="4" t="inlineStr">
        <is>
          <t>Commercial and Industrial Portfolio [Member] | Equipment/Accounts Receivable/Inventory [Member] | Non-watch List-Pass [Member]</t>
        </is>
      </c>
    </row>
    <row r="38">
      <c r="A38" s="3" t="inlineStr">
        <is>
          <t>Accounts, Notes, Loans and Financing Receivable [Line Items]</t>
        </is>
      </c>
    </row>
    <row r="39">
      <c r="A39" s="4" t="inlineStr">
        <is>
          <t>Amortized Cost Basis by Origination Year 2020</t>
        </is>
      </c>
      <c r="B39" s="5" t="n">
        <v>2975305</v>
      </c>
    </row>
    <row r="40">
      <c r="A40" s="4" t="inlineStr">
        <is>
          <t>Amortized Cost Basis by Origination Year 2019</t>
        </is>
      </c>
      <c r="B40" s="5" t="n">
        <v>664016</v>
      </c>
    </row>
    <row r="41">
      <c r="A41" s="4" t="inlineStr">
        <is>
          <t>Amortized Cost Basis by Origination Year 2018</t>
        </is>
      </c>
      <c r="B41" s="5" t="n">
        <v>439460</v>
      </c>
    </row>
    <row r="42">
      <c r="A42" s="4" t="inlineStr">
        <is>
          <t>Amortized Cost Basis by Origination Year 2017</t>
        </is>
      </c>
      <c r="B42" s="5" t="n">
        <v>171409</v>
      </c>
    </row>
    <row r="43">
      <c r="A43" s="4" t="inlineStr">
        <is>
          <t>Amortized Cost Basis by Origination Year 2016</t>
        </is>
      </c>
      <c r="B43" s="5" t="n">
        <v>165321</v>
      </c>
    </row>
    <row r="44">
      <c r="A44" s="4" t="inlineStr">
        <is>
          <t>Amortized Cost Basis by Origination Year Prior to 2016</t>
        </is>
      </c>
      <c r="B44" s="5" t="n">
        <v>67442</v>
      </c>
    </row>
    <row r="45">
      <c r="A45" s="4" t="inlineStr">
        <is>
          <t>Amortized Cost - Revolving Loans</t>
        </is>
      </c>
      <c r="B45" s="5" t="n">
        <v>1948261</v>
      </c>
    </row>
    <row r="46">
      <c r="A46" s="4" t="inlineStr">
        <is>
          <t>Total Loans</t>
        </is>
      </c>
      <c r="B46" s="5" t="n">
        <v>6431214</v>
      </c>
    </row>
    <row r="47">
      <c r="A47" s="4" t="inlineStr">
        <is>
          <t>Commercial and Industrial Portfolio [Member] | Equipment/Accounts Receivable/Inventory [Member] | Watch-Pass [Member]</t>
        </is>
      </c>
    </row>
    <row r="48">
      <c r="A48" s="3" t="inlineStr">
        <is>
          <t>Accounts, Notes, Loans and Financing Receivable [Line Items]</t>
        </is>
      </c>
    </row>
    <row r="49">
      <c r="A49" s="4" t="inlineStr">
        <is>
          <t>Amortized Cost Basis by Origination Year 2020</t>
        </is>
      </c>
      <c r="B49" s="5" t="n">
        <v>89746</v>
      </c>
    </row>
    <row r="50">
      <c r="A50" s="4" t="inlineStr">
        <is>
          <t>Amortized Cost Basis by Origination Year 2019</t>
        </is>
      </c>
      <c r="B50" s="5" t="n">
        <v>10400</v>
      </c>
    </row>
    <row r="51">
      <c r="A51" s="4" t="inlineStr">
        <is>
          <t>Amortized Cost Basis by Origination Year 2018</t>
        </is>
      </c>
      <c r="B51" s="5" t="n">
        <v>9309</v>
      </c>
    </row>
    <row r="52">
      <c r="A52" s="4" t="inlineStr">
        <is>
          <t>Amortized Cost Basis by Origination Year 2017</t>
        </is>
      </c>
      <c r="B52" s="5" t="n">
        <v>5126</v>
      </c>
    </row>
    <row r="53">
      <c r="A53" s="4" t="inlineStr">
        <is>
          <t>Amortized Cost Basis by Origination Year 2016</t>
        </is>
      </c>
      <c r="B53" s="5" t="n">
        <v>11044</v>
      </c>
    </row>
    <row r="54">
      <c r="A54" s="4" t="inlineStr">
        <is>
          <t>Amortized Cost Basis by Origination Year Prior to 2016</t>
        </is>
      </c>
      <c r="B54" s="5" t="n">
        <v>1592</v>
      </c>
    </row>
    <row r="55">
      <c r="A55" s="4" t="inlineStr">
        <is>
          <t>Amortized Cost - Revolving Loans</t>
        </is>
      </c>
      <c r="B55" s="5" t="n">
        <v>70768</v>
      </c>
    </row>
    <row r="56">
      <c r="A56" s="4" t="inlineStr">
        <is>
          <t>Total Loans</t>
        </is>
      </c>
      <c r="B56" s="5" t="n">
        <v>197985</v>
      </c>
    </row>
    <row r="57">
      <c r="A57" s="4" t="inlineStr">
        <is>
          <t>Commercial and Industrial Portfolio [Member] | Equipment/Accounts Receivable/Inventory [Member] | Special Mention [Member]</t>
        </is>
      </c>
    </row>
    <row r="58">
      <c r="A58" s="3" t="inlineStr">
        <is>
          <t>Accounts, Notes, Loans and Financing Receivable [Line Items]</t>
        </is>
      </c>
    </row>
    <row r="59">
      <c r="A59" s="4" t="inlineStr">
        <is>
          <t>Amortized Cost Basis by Origination Year 2020</t>
        </is>
      </c>
      <c r="B59" s="5" t="n">
        <v>53334</v>
      </c>
    </row>
    <row r="60">
      <c r="A60" s="4" t="inlineStr">
        <is>
          <t>Amortized Cost Basis by Origination Year 2019</t>
        </is>
      </c>
      <c r="B60" s="5" t="n">
        <v>9788</v>
      </c>
    </row>
    <row r="61">
      <c r="A61" s="4" t="inlineStr">
        <is>
          <t>Amortized Cost Basis by Origination Year 2018</t>
        </is>
      </c>
      <c r="B61" s="5" t="n">
        <v>15524</v>
      </c>
    </row>
    <row r="62">
      <c r="A62" s="4" t="inlineStr">
        <is>
          <t>Amortized Cost Basis by Origination Year 2017</t>
        </is>
      </c>
      <c r="B62" s="5" t="n">
        <v>1898</v>
      </c>
    </row>
    <row r="63">
      <c r="A63" s="4" t="inlineStr">
        <is>
          <t>Amortized Cost Basis by Origination Year 2016</t>
        </is>
      </c>
      <c r="B63" s="5" t="n">
        <v>2158</v>
      </c>
    </row>
    <row r="64">
      <c r="A64" s="4" t="inlineStr">
        <is>
          <t>Amortized Cost - Revolving Loans</t>
        </is>
      </c>
      <c r="B64" s="5" t="n">
        <v>8485</v>
      </c>
    </row>
    <row r="65">
      <c r="A65" s="4" t="inlineStr">
        <is>
          <t>Total Loans</t>
        </is>
      </c>
      <c r="B65" s="5" t="n">
        <v>91187</v>
      </c>
    </row>
    <row r="66">
      <c r="A66" s="4" t="inlineStr">
        <is>
          <t>Commercial and Industrial Portfolio [Member] | Equipment/Accounts Receivable/Inventory [Member] | Substandard [Member]</t>
        </is>
      </c>
    </row>
    <row r="67">
      <c r="A67" s="3" t="inlineStr">
        <is>
          <t>Accounts, Notes, Loans and Financing Receivable [Line Items]</t>
        </is>
      </c>
    </row>
    <row r="68">
      <c r="A68" s="4" t="inlineStr">
        <is>
          <t>Amortized Cost Basis by Origination Year 2020</t>
        </is>
      </c>
      <c r="B68" s="5" t="n">
        <v>67118</v>
      </c>
    </row>
    <row r="69">
      <c r="A69" s="4" t="inlineStr">
        <is>
          <t>Amortized Cost Basis by Origination Year 2019</t>
        </is>
      </c>
      <c r="B69" s="5" t="n">
        <v>231</v>
      </c>
    </row>
    <row r="70">
      <c r="A70" s="4" t="inlineStr">
        <is>
          <t>Amortized Cost Basis by Origination Year 2018</t>
        </is>
      </c>
      <c r="B70" s="5" t="n">
        <v>7657</v>
      </c>
    </row>
    <row r="71">
      <c r="A71" s="4" t="inlineStr">
        <is>
          <t>Amortized Cost Basis by Origination Year 2017</t>
        </is>
      </c>
      <c r="B71" s="5" t="n">
        <v>1369</v>
      </c>
    </row>
    <row r="72">
      <c r="A72" s="4" t="inlineStr">
        <is>
          <t>Amortized Cost Basis by Origination Year 2016</t>
        </is>
      </c>
      <c r="B72" s="5" t="n">
        <v>53</v>
      </c>
    </row>
    <row r="73">
      <c r="A73" s="4" t="inlineStr">
        <is>
          <t>Amortized Cost Basis by Origination Year Prior to 2016</t>
        </is>
      </c>
      <c r="B73" s="5" t="n">
        <v>565</v>
      </c>
    </row>
    <row r="74">
      <c r="A74" s="4" t="inlineStr">
        <is>
          <t>Amortized Cost - Revolving Loans</t>
        </is>
      </c>
      <c r="B74" s="5" t="n">
        <v>81246</v>
      </c>
    </row>
    <row r="75">
      <c r="A75" s="4" t="inlineStr">
        <is>
          <t>Total Loans</t>
        </is>
      </c>
      <c r="B75" s="5" t="n">
        <v>158239</v>
      </c>
    </row>
    <row r="76">
      <c r="A76" s="4" t="inlineStr">
        <is>
          <t>Commercial and Industrial Portfolio [Member] | Equipment/Accounts Receivable/Inventory [Member] | Doubtful [Member]</t>
        </is>
      </c>
    </row>
    <row r="77">
      <c r="A77" s="3" t="inlineStr">
        <is>
          <t>Accounts, Notes, Loans and Financing Receivable [Line Items]</t>
        </is>
      </c>
    </row>
    <row r="78">
      <c r="A78" s="4" t="inlineStr">
        <is>
          <t>Amortized Cost Basis by Origination Year 2020</t>
        </is>
      </c>
      <c r="B78" s="5" t="n">
        <v>86</v>
      </c>
    </row>
    <row r="79">
      <c r="A79" s="4" t="inlineStr">
        <is>
          <t>Amortized Cost Basis by Origination Year 2019</t>
        </is>
      </c>
      <c r="B79" s="5" t="n">
        <v>53</v>
      </c>
    </row>
    <row r="80">
      <c r="A80" s="4" t="inlineStr">
        <is>
          <t>Amortized Cost Basis by Origination Year 2017</t>
        </is>
      </c>
      <c r="B80" s="5" t="n">
        <v>5365</v>
      </c>
    </row>
    <row r="81">
      <c r="A81" s="4" t="inlineStr">
        <is>
          <t>Amortized Cost - Revolving Loans</t>
        </is>
      </c>
      <c r="B81" s="5" t="n">
        <v>39</v>
      </c>
    </row>
    <row r="82">
      <c r="A82" s="4" t="inlineStr">
        <is>
          <t>Total Loans</t>
        </is>
      </c>
      <c r="B82" s="5" t="n">
        <v>5543</v>
      </c>
    </row>
    <row r="83">
      <c r="A83" s="4" t="inlineStr">
        <is>
          <t>Commercial and Industrial Portfolio [Member] | Agriculture [Member]</t>
        </is>
      </c>
    </row>
    <row r="84">
      <c r="A84" s="3" t="inlineStr">
        <is>
          <t>Accounts, Notes, Loans and Financing Receivable [Line Items]</t>
        </is>
      </c>
    </row>
    <row r="85">
      <c r="A85" s="4" t="inlineStr">
        <is>
          <t>Amortized Cost Basis by Origination Year 2020</t>
        </is>
      </c>
      <c r="B85" s="5" t="n">
        <v>8886</v>
      </c>
    </row>
    <row r="86">
      <c r="A86" s="4" t="inlineStr">
        <is>
          <t>Amortized Cost Basis by Origination Year 2019</t>
        </is>
      </c>
      <c r="B86" s="5" t="n">
        <v>6495</v>
      </c>
    </row>
    <row r="87">
      <c r="A87" s="4" t="inlineStr">
        <is>
          <t>Amortized Cost Basis by Origination Year 2018</t>
        </is>
      </c>
      <c r="B87" s="5" t="n">
        <v>1976</v>
      </c>
    </row>
    <row r="88">
      <c r="A88" s="4" t="inlineStr">
        <is>
          <t>Amortized Cost Basis by Origination Year 2017</t>
        </is>
      </c>
      <c r="B88" s="5" t="n">
        <v>3651</v>
      </c>
    </row>
    <row r="89">
      <c r="A89" s="4" t="inlineStr">
        <is>
          <t>Amortized Cost Basis by Origination Year 2016</t>
        </is>
      </c>
      <c r="B89" s="5" t="n">
        <v>2164</v>
      </c>
    </row>
    <row r="90">
      <c r="A90" s="4" t="inlineStr">
        <is>
          <t>Amortized Cost Basis by Origination Year Prior to 2016</t>
        </is>
      </c>
      <c r="B90" s="5" t="n">
        <v>416</v>
      </c>
    </row>
    <row r="91">
      <c r="A91" s="4" t="inlineStr">
        <is>
          <t>Amortized Cost - Revolving Loans</t>
        </is>
      </c>
      <c r="B91" s="5" t="n">
        <v>137955</v>
      </c>
    </row>
    <row r="92">
      <c r="A92" s="4" t="inlineStr">
        <is>
          <t>Amortized Cost - Revolving Loans Converted to Term Loans</t>
        </is>
      </c>
      <c r="B92" s="5" t="n">
        <v>38</v>
      </c>
    </row>
    <row r="93">
      <c r="A93" s="4" t="inlineStr">
        <is>
          <t>Total Loans</t>
        </is>
      </c>
      <c r="B93" s="5" t="n">
        <v>161581</v>
      </c>
    </row>
    <row r="94">
      <c r="A94" s="4" t="inlineStr">
        <is>
          <t>Commercial and Industrial Portfolio [Member] | Agriculture [Member] | Non-watch List-Pass [Member]</t>
        </is>
      </c>
    </row>
    <row r="95">
      <c r="A95" s="3" t="inlineStr">
        <is>
          <t>Accounts, Notes, Loans and Financing Receivable [Line Items]</t>
        </is>
      </c>
    </row>
    <row r="96">
      <c r="A96" s="4" t="inlineStr">
        <is>
          <t>Amortized Cost Basis by Origination Year 2020</t>
        </is>
      </c>
      <c r="B96" s="5" t="n">
        <v>7880</v>
      </c>
    </row>
    <row r="97">
      <c r="A97" s="4" t="inlineStr">
        <is>
          <t>Amortized Cost Basis by Origination Year 2019</t>
        </is>
      </c>
      <c r="B97" s="5" t="n">
        <v>3924</v>
      </c>
    </row>
    <row r="98">
      <c r="A98" s="4" t="inlineStr">
        <is>
          <t>Amortized Cost Basis by Origination Year 2018</t>
        </is>
      </c>
      <c r="B98" s="5" t="n">
        <v>1389</v>
      </c>
    </row>
    <row r="99">
      <c r="A99" s="4" t="inlineStr">
        <is>
          <t>Amortized Cost Basis by Origination Year 2017</t>
        </is>
      </c>
      <c r="B99" s="5" t="n">
        <v>1379</v>
      </c>
    </row>
    <row r="100">
      <c r="A100" s="4" t="inlineStr">
        <is>
          <t>Amortized Cost Basis by Origination Year 2016</t>
        </is>
      </c>
      <c r="B100" s="5" t="n">
        <v>1759</v>
      </c>
    </row>
    <row r="101">
      <c r="A101" s="4" t="inlineStr">
        <is>
          <t>Amortized Cost Basis by Origination Year Prior to 2016</t>
        </is>
      </c>
      <c r="B101" s="5" t="n">
        <v>404</v>
      </c>
    </row>
    <row r="102">
      <c r="A102" s="4" t="inlineStr">
        <is>
          <t>Amortized Cost - Revolving Loans</t>
        </is>
      </c>
      <c r="B102" s="5" t="n">
        <v>92917</v>
      </c>
    </row>
    <row r="103">
      <c r="A103" s="4" t="inlineStr">
        <is>
          <t>Amortized Cost - Revolving Loans Converted to Term Loans</t>
        </is>
      </c>
      <c r="B103" s="5" t="n">
        <v>38</v>
      </c>
    </row>
    <row r="104">
      <c r="A104" s="4" t="inlineStr">
        <is>
          <t>Total Loans</t>
        </is>
      </c>
      <c r="B104" s="5" t="n">
        <v>109690</v>
      </c>
    </row>
    <row r="105">
      <c r="A105" s="4" t="inlineStr">
        <is>
          <t>Commercial and Industrial Portfolio [Member] | Agriculture [Member] | Watch-Pass [Member]</t>
        </is>
      </c>
    </row>
    <row r="106">
      <c r="A106" s="3" t="inlineStr">
        <is>
          <t>Accounts, Notes, Loans and Financing Receivable [Line Items]</t>
        </is>
      </c>
    </row>
    <row r="107">
      <c r="A107" s="4" t="inlineStr">
        <is>
          <t>Amortized Cost Basis by Origination Year 2020</t>
        </is>
      </c>
      <c r="B107" s="5" t="n">
        <v>179</v>
      </c>
    </row>
    <row r="108">
      <c r="A108" s="4" t="inlineStr">
        <is>
          <t>Amortized Cost Basis by Origination Year 2019</t>
        </is>
      </c>
      <c r="B108" s="5" t="n">
        <v>2571</v>
      </c>
    </row>
    <row r="109">
      <c r="A109" s="4" t="inlineStr">
        <is>
          <t>Amortized Cost Basis by Origination Year 2018</t>
        </is>
      </c>
      <c r="B109" s="5" t="n">
        <v>188</v>
      </c>
    </row>
    <row r="110">
      <c r="A110" s="4" t="inlineStr">
        <is>
          <t>Amortized Cost Basis by Origination Year 2017</t>
        </is>
      </c>
      <c r="B110" s="5" t="n">
        <v>102</v>
      </c>
    </row>
    <row r="111">
      <c r="A111" s="4" t="inlineStr">
        <is>
          <t>Amortized Cost Basis by Origination Year 2016</t>
        </is>
      </c>
      <c r="B111" s="5" t="n">
        <v>345</v>
      </c>
    </row>
    <row r="112">
      <c r="A112" s="4" t="inlineStr">
        <is>
          <t>Amortized Cost - Revolving Loans</t>
        </is>
      </c>
      <c r="B112" s="5" t="n">
        <v>17956</v>
      </c>
    </row>
    <row r="113">
      <c r="A113" s="4" t="inlineStr">
        <is>
          <t>Total Loans</t>
        </is>
      </c>
      <c r="B113" s="5" t="n">
        <v>21341</v>
      </c>
    </row>
    <row r="114">
      <c r="A114" s="4" t="inlineStr">
        <is>
          <t>Commercial and Industrial Portfolio [Member] | Agriculture [Member] | Special Mention [Member]</t>
        </is>
      </c>
    </row>
    <row r="115">
      <c r="A115" s="3" t="inlineStr">
        <is>
          <t>Accounts, Notes, Loans and Financing Receivable [Line Items]</t>
        </is>
      </c>
    </row>
    <row r="116">
      <c r="A116" s="4" t="inlineStr">
        <is>
          <t>Amortized Cost Basis by Origination Year 2020</t>
        </is>
      </c>
      <c r="B116" s="5" t="n">
        <v>303</v>
      </c>
    </row>
    <row r="117">
      <c r="A117" s="4" t="inlineStr">
        <is>
          <t>Amortized Cost Basis by Origination Year 2018</t>
        </is>
      </c>
      <c r="B117" s="5" t="n">
        <v>399</v>
      </c>
    </row>
    <row r="118">
      <c r="A118" s="4" t="inlineStr">
        <is>
          <t>Amortized Cost Basis by Origination Year 2017</t>
        </is>
      </c>
      <c r="B118" s="5" t="n">
        <v>22</v>
      </c>
    </row>
    <row r="119">
      <c r="A119" s="4" t="inlineStr">
        <is>
          <t>Amortized Cost Basis by Origination Year Prior to 2016</t>
        </is>
      </c>
      <c r="B119" s="5" t="n">
        <v>12</v>
      </c>
    </row>
    <row r="120">
      <c r="A120" s="4" t="inlineStr">
        <is>
          <t>Amortized Cost - Revolving Loans</t>
        </is>
      </c>
      <c r="B120" s="5" t="n">
        <v>6674</v>
      </c>
    </row>
    <row r="121">
      <c r="A121" s="4" t="inlineStr">
        <is>
          <t>Total Loans</t>
        </is>
      </c>
      <c r="B121" s="5" t="n">
        <v>7410</v>
      </c>
    </row>
    <row r="122">
      <c r="A122" s="4" t="inlineStr">
        <is>
          <t>Commercial and Industrial Portfolio [Member] | Agriculture [Member] | Substandard [Member]</t>
        </is>
      </c>
    </row>
    <row r="123">
      <c r="A123" s="3" t="inlineStr">
        <is>
          <t>Accounts, Notes, Loans and Financing Receivable [Line Items]</t>
        </is>
      </c>
    </row>
    <row r="124">
      <c r="A124" s="4" t="inlineStr">
        <is>
          <t>Amortized Cost Basis by Origination Year 2020</t>
        </is>
      </c>
      <c r="B124" s="5" t="n">
        <v>524</v>
      </c>
    </row>
    <row r="125">
      <c r="A125" s="4" t="inlineStr">
        <is>
          <t>Amortized Cost Basis by Origination Year 2017</t>
        </is>
      </c>
      <c r="B125" s="5" t="n">
        <v>2148</v>
      </c>
    </row>
    <row r="126">
      <c r="A126" s="4" t="inlineStr">
        <is>
          <t>Amortized Cost Basis by Origination Year 2016</t>
        </is>
      </c>
      <c r="B126" s="5" t="n">
        <v>60</v>
      </c>
    </row>
    <row r="127">
      <c r="A127" s="4" t="inlineStr">
        <is>
          <t>Amortized Cost - Revolving Loans</t>
        </is>
      </c>
      <c r="B127" s="5" t="n">
        <v>20408</v>
      </c>
    </row>
    <row r="128">
      <c r="A128" s="4" t="inlineStr">
        <is>
          <t>Total Loans</t>
        </is>
      </c>
      <c r="B128" s="5" t="n">
        <v>23140</v>
      </c>
    </row>
    <row r="129">
      <c r="A129" s="4" t="inlineStr">
        <is>
          <t>Specialty Lending Portfolio [Member]</t>
        </is>
      </c>
    </row>
    <row r="130">
      <c r="A130" s="3" t="inlineStr">
        <is>
          <t>Accounts, Notes, Loans and Financing Receivable [Line Items]</t>
        </is>
      </c>
    </row>
    <row r="131">
      <c r="A131" s="4" t="inlineStr">
        <is>
          <t>Amortized Cost Basis by Origination Year 2020</t>
        </is>
      </c>
      <c r="B131" s="5" t="n">
        <v>64258</v>
      </c>
    </row>
    <row r="132">
      <c r="A132" s="4" t="inlineStr">
        <is>
          <t>Amortized Cost - Revolving Loans</t>
        </is>
      </c>
      <c r="B132" s="5" t="n">
        <v>447042</v>
      </c>
    </row>
    <row r="133">
      <c r="A133" s="4" t="inlineStr">
        <is>
          <t>Total Loans</t>
        </is>
      </c>
      <c r="B133" s="5" t="n">
        <v>511300</v>
      </c>
    </row>
    <row r="134">
      <c r="A134" s="4" t="inlineStr">
        <is>
          <t>Current</t>
        </is>
      </c>
      <c r="B134" s="5" t="n">
        <v>491863</v>
      </c>
    </row>
    <row r="135">
      <c r="A135" s="4" t="inlineStr">
        <is>
          <t>Total Past Due</t>
        </is>
      </c>
      <c r="B135" s="5" t="n">
        <v>19437</v>
      </c>
    </row>
    <row r="136">
      <c r="A136" s="4" t="inlineStr">
        <is>
          <t>Specialty Lending Portfolio [Member] | Asset-based [Member]</t>
        </is>
      </c>
    </row>
    <row r="137">
      <c r="A137" s="3" t="inlineStr">
        <is>
          <t>Accounts, Notes, Loans and Financing Receivable [Line Items]</t>
        </is>
      </c>
    </row>
    <row r="138">
      <c r="A138" s="4" t="inlineStr">
        <is>
          <t>Amortized Cost Basis by Origination Year 2020</t>
        </is>
      </c>
      <c r="B138" s="5" t="n">
        <v>64258</v>
      </c>
    </row>
    <row r="139">
      <c r="A139" s="4" t="inlineStr">
        <is>
          <t>Amortized Cost - Revolving Loans</t>
        </is>
      </c>
      <c r="B139" s="5" t="n">
        <v>291091</v>
      </c>
    </row>
    <row r="140">
      <c r="A140" s="4" t="inlineStr">
        <is>
          <t>Total Loans</t>
        </is>
      </c>
      <c r="B140" s="5" t="n">
        <v>355349</v>
      </c>
    </row>
    <row r="141">
      <c r="A141" s="4" t="inlineStr">
        <is>
          <t>Specialty Lending Portfolio [Member] | Asset-based [Member] | In Margin</t>
        </is>
      </c>
    </row>
    <row r="142">
      <c r="A142" s="3" t="inlineStr">
        <is>
          <t>Accounts, Notes, Loans and Financing Receivable [Line Items]</t>
        </is>
      </c>
    </row>
    <row r="143">
      <c r="A143" s="4" t="inlineStr">
        <is>
          <t>Total Loans</t>
        </is>
      </c>
      <c r="B143" s="5" t="n">
        <v>331360</v>
      </c>
    </row>
    <row r="144">
      <c r="A144" s="4" t="inlineStr">
        <is>
          <t>Specialty Lending Portfolio [Member] | Asset-based [Member] | Out Of Margin</t>
        </is>
      </c>
    </row>
    <row r="145">
      <c r="A145" s="3" t="inlineStr">
        <is>
          <t>Accounts, Notes, Loans and Financing Receivable [Line Items]</t>
        </is>
      </c>
    </row>
    <row r="146">
      <c r="A146" s="4" t="inlineStr">
        <is>
          <t>Total Loans</t>
        </is>
      </c>
      <c r="B146" s="5" t="n">
        <v>23989</v>
      </c>
    </row>
    <row r="147">
      <c r="A147" s="4" t="inlineStr">
        <is>
          <t>Specialty Lending Portfolio [Member] | Factoring [Member]</t>
        </is>
      </c>
    </row>
    <row r="148">
      <c r="A148" s="3" t="inlineStr">
        <is>
          <t>Accounts, Notes, Loans and Financing Receivable [Line Items]</t>
        </is>
      </c>
    </row>
    <row r="149">
      <c r="A149" s="4" t="inlineStr">
        <is>
          <t>Amortized Cost - Revolving Loans</t>
        </is>
      </c>
      <c r="B149" s="5" t="n">
        <v>155951</v>
      </c>
    </row>
    <row r="150">
      <c r="A150" s="4" t="inlineStr">
        <is>
          <t>Total Loans</t>
        </is>
      </c>
      <c r="B150" s="5" t="n">
        <v>155951</v>
      </c>
    </row>
    <row r="151">
      <c r="A151" s="4" t="inlineStr">
        <is>
          <t>Specialty Lending Portfolio [Member] | Factoring [Member] | Tier One</t>
        </is>
      </c>
    </row>
    <row r="152">
      <c r="A152" s="3" t="inlineStr">
        <is>
          <t>Accounts, Notes, Loans and Financing Receivable [Line Items]</t>
        </is>
      </c>
    </row>
    <row r="153">
      <c r="A153" s="4" t="inlineStr">
        <is>
          <t>Total Loans</t>
        </is>
      </c>
      <c r="B153" s="5" t="n">
        <v>10774</v>
      </c>
    </row>
    <row r="154">
      <c r="A154" s="4" t="inlineStr">
        <is>
          <t>Specialty Lending Portfolio [Member] | Factoring [Member] | Tier Two</t>
        </is>
      </c>
    </row>
    <row r="155">
      <c r="A155" s="3" t="inlineStr">
        <is>
          <t>Accounts, Notes, Loans and Financing Receivable [Line Items]</t>
        </is>
      </c>
    </row>
    <row r="156">
      <c r="A156" s="4" t="inlineStr">
        <is>
          <t>Total Loans</t>
        </is>
      </c>
      <c r="B156" s="5" t="n">
        <v>135861</v>
      </c>
    </row>
    <row r="157">
      <c r="A157" s="4" t="inlineStr">
        <is>
          <t>Specialty Lending Portfolio [Member] | Factoring [Member] | Evaluated For Impairment</t>
        </is>
      </c>
    </row>
    <row r="158">
      <c r="A158" s="3" t="inlineStr">
        <is>
          <t>Accounts, Notes, Loans and Financing Receivable [Line Items]</t>
        </is>
      </c>
    </row>
    <row r="159">
      <c r="A159" s="4" t="inlineStr">
        <is>
          <t>Total Loans</t>
        </is>
      </c>
      <c r="B159" s="5" t="n">
        <v>9316</v>
      </c>
    </row>
    <row r="160">
      <c r="A160" s="4" t="inlineStr">
        <is>
          <t>Commercial Real Estate Portfolio [Member]</t>
        </is>
      </c>
    </row>
    <row r="161">
      <c r="A161" s="3" t="inlineStr">
        <is>
          <t>Accounts, Notes, Loans and Financing Receivable [Line Items]</t>
        </is>
      </c>
    </row>
    <row r="162">
      <c r="A162" s="4" t="inlineStr">
        <is>
          <t>Amortized Cost Basis by Origination Year 2020</t>
        </is>
      </c>
      <c r="B162" s="5" t="n">
        <v>1934548</v>
      </c>
    </row>
    <row r="163">
      <c r="A163" s="4" t="inlineStr">
        <is>
          <t>Amortized Cost Basis by Origination Year 2019</t>
        </is>
      </c>
      <c r="B163" s="5" t="n">
        <v>1085218</v>
      </c>
    </row>
    <row r="164">
      <c r="A164" s="4" t="inlineStr">
        <is>
          <t>Amortized Cost Basis by Origination Year 2018</t>
        </is>
      </c>
      <c r="B164" s="5" t="n">
        <v>499245</v>
      </c>
    </row>
    <row r="165">
      <c r="A165" s="4" t="inlineStr">
        <is>
          <t>Amortized Cost Basis by Origination Year 2017</t>
        </is>
      </c>
      <c r="B165" s="5" t="n">
        <v>410603</v>
      </c>
    </row>
    <row r="166">
      <c r="A166" s="4" t="inlineStr">
        <is>
          <t>Amortized Cost Basis by Origination Year 2016</t>
        </is>
      </c>
      <c r="B166" s="5" t="n">
        <v>522903</v>
      </c>
    </row>
    <row r="167">
      <c r="A167" s="4" t="inlineStr">
        <is>
          <t>Amortized Cost Basis by Origination Year Prior to 2016</t>
        </is>
      </c>
      <c r="B167" s="5" t="n">
        <v>330646</v>
      </c>
    </row>
    <row r="168">
      <c r="A168" s="4" t="inlineStr">
        <is>
          <t>Amortized Cost - Revolving Loans</t>
        </is>
      </c>
      <c r="B168" s="5" t="n">
        <v>874808</v>
      </c>
    </row>
    <row r="169">
      <c r="A169" s="4" t="inlineStr">
        <is>
          <t>Amortized Cost - Revolving Loans Converted to Term Loans</t>
        </is>
      </c>
      <c r="B169" s="5" t="n">
        <v>250963</v>
      </c>
    </row>
    <row r="170">
      <c r="A170" s="4" t="inlineStr">
        <is>
          <t>Total Loans</t>
        </is>
      </c>
      <c r="B170" s="5" t="n">
        <v>5908934</v>
      </c>
    </row>
    <row r="171">
      <c r="A171" s="4" t="inlineStr">
        <is>
          <t>Current</t>
        </is>
      </c>
      <c r="B171" s="5" t="n">
        <v>5877972</v>
      </c>
    </row>
    <row r="172">
      <c r="A172" s="4" t="inlineStr">
        <is>
          <t>Total Past Due</t>
        </is>
      </c>
      <c r="B172" s="5" t="n">
        <v>30962</v>
      </c>
    </row>
    <row r="173">
      <c r="A173" s="4" t="inlineStr">
        <is>
          <t>Commercial Real Estate Portfolio [Member] | Owner-occupied [Member]</t>
        </is>
      </c>
    </row>
    <row r="174">
      <c r="A174" s="3" t="inlineStr">
        <is>
          <t>Accounts, Notes, Loans and Financing Receivable [Line Items]</t>
        </is>
      </c>
    </row>
    <row r="175">
      <c r="A175" s="4" t="inlineStr">
        <is>
          <t>Amortized Cost Basis by Origination Year 2020</t>
        </is>
      </c>
      <c r="B175" s="5" t="n">
        <v>579212</v>
      </c>
    </row>
    <row r="176">
      <c r="A176" s="4" t="inlineStr">
        <is>
          <t>Amortized Cost Basis by Origination Year 2019</t>
        </is>
      </c>
      <c r="B176" s="5" t="n">
        <v>334098</v>
      </c>
    </row>
    <row r="177">
      <c r="A177" s="4" t="inlineStr">
        <is>
          <t>Amortized Cost Basis by Origination Year 2018</t>
        </is>
      </c>
      <c r="B177" s="5" t="n">
        <v>233192</v>
      </c>
    </row>
    <row r="178">
      <c r="A178" s="4" t="inlineStr">
        <is>
          <t>Amortized Cost Basis by Origination Year 2017</t>
        </is>
      </c>
      <c r="B178" s="5" t="n">
        <v>170913</v>
      </c>
    </row>
    <row r="179">
      <c r="A179" s="4" t="inlineStr">
        <is>
          <t>Amortized Cost Basis by Origination Year 2016</t>
        </is>
      </c>
      <c r="B179" s="5" t="n">
        <v>120603</v>
      </c>
    </row>
    <row r="180">
      <c r="A180" s="4" t="inlineStr">
        <is>
          <t>Amortized Cost Basis by Origination Year Prior to 2016</t>
        </is>
      </c>
      <c r="B180" s="5" t="n">
        <v>176377</v>
      </c>
    </row>
    <row r="181">
      <c r="A181" s="4" t="inlineStr">
        <is>
          <t>Amortized Cost - Revolving Loans</t>
        </is>
      </c>
      <c r="B181" s="5" t="n">
        <v>18880</v>
      </c>
    </row>
    <row r="182">
      <c r="A182" s="4" t="inlineStr">
        <is>
          <t>Amortized Cost - Revolving Loans Converted to Term Loans</t>
        </is>
      </c>
      <c r="B182" s="5" t="n">
        <v>51910</v>
      </c>
    </row>
    <row r="183">
      <c r="A183" s="4" t="inlineStr">
        <is>
          <t>Total Loans</t>
        </is>
      </c>
      <c r="B183" s="5" t="n">
        <v>1685185</v>
      </c>
    </row>
    <row r="184">
      <c r="A184" s="4" t="inlineStr">
        <is>
          <t>Commercial Real Estate Portfolio [Member] | Owner-occupied [Member] | Non-watch List-Pass [Member]</t>
        </is>
      </c>
    </row>
    <row r="185">
      <c r="A185" s="3" t="inlineStr">
        <is>
          <t>Accounts, Notes, Loans and Financing Receivable [Line Items]</t>
        </is>
      </c>
    </row>
    <row r="186">
      <c r="A186" s="4" t="inlineStr">
        <is>
          <t>Amortized Cost Basis by Origination Year 2020</t>
        </is>
      </c>
      <c r="B186" s="5" t="n">
        <v>568636</v>
      </c>
    </row>
    <row r="187">
      <c r="A187" s="4" t="inlineStr">
        <is>
          <t>Amortized Cost Basis by Origination Year 2019</t>
        </is>
      </c>
      <c r="B187" s="5" t="n">
        <v>327579</v>
      </c>
    </row>
    <row r="188">
      <c r="A188" s="4" t="inlineStr">
        <is>
          <t>Amortized Cost Basis by Origination Year 2018</t>
        </is>
      </c>
      <c r="B188" s="5" t="n">
        <v>227581</v>
      </c>
    </row>
    <row r="189">
      <c r="A189" s="4" t="inlineStr">
        <is>
          <t>Amortized Cost Basis by Origination Year 2017</t>
        </is>
      </c>
      <c r="B189" s="5" t="n">
        <v>141758</v>
      </c>
    </row>
    <row r="190">
      <c r="A190" s="4" t="inlineStr">
        <is>
          <t>Amortized Cost Basis by Origination Year 2016</t>
        </is>
      </c>
      <c r="B190" s="5" t="n">
        <v>118593</v>
      </c>
    </row>
    <row r="191">
      <c r="A191" s="4" t="inlineStr">
        <is>
          <t>Amortized Cost Basis by Origination Year Prior to 2016</t>
        </is>
      </c>
      <c r="B191" s="5" t="n">
        <v>163292</v>
      </c>
    </row>
    <row r="192">
      <c r="A192" s="4" t="inlineStr">
        <is>
          <t>Amortized Cost - Revolving Loans</t>
        </is>
      </c>
      <c r="B192" s="5" t="n">
        <v>15052</v>
      </c>
    </row>
    <row r="193">
      <c r="A193" s="4" t="inlineStr">
        <is>
          <t>Amortized Cost - Revolving Loans Converted to Term Loans</t>
        </is>
      </c>
      <c r="B193" s="5" t="n">
        <v>51910</v>
      </c>
    </row>
    <row r="194">
      <c r="A194" s="4" t="inlineStr">
        <is>
          <t>Total Loans</t>
        </is>
      </c>
      <c r="B194" s="5" t="n">
        <v>1614401</v>
      </c>
    </row>
    <row r="195">
      <c r="A195" s="4" t="inlineStr">
        <is>
          <t>Commercial Real Estate Portfolio [Member] | Owner-occupied [Member] | Watch-Pass [Member]</t>
        </is>
      </c>
    </row>
    <row r="196">
      <c r="A196" s="3" t="inlineStr">
        <is>
          <t>Accounts, Notes, Loans and Financing Receivable [Line Items]</t>
        </is>
      </c>
    </row>
    <row r="197">
      <c r="A197" s="4" t="inlineStr">
        <is>
          <t>Amortized Cost Basis by Origination Year 2020</t>
        </is>
      </c>
      <c r="B197" s="5" t="n">
        <v>1712</v>
      </c>
    </row>
    <row r="198">
      <c r="A198" s="4" t="inlineStr">
        <is>
          <t>Amortized Cost Basis by Origination Year 2019</t>
        </is>
      </c>
      <c r="B198" s="5" t="n">
        <v>6413</v>
      </c>
    </row>
    <row r="199">
      <c r="A199" s="4" t="inlineStr">
        <is>
          <t>Amortized Cost Basis by Origination Year 2018</t>
        </is>
      </c>
      <c r="B199" s="5" t="n">
        <v>4761</v>
      </c>
    </row>
    <row r="200">
      <c r="A200" s="4" t="inlineStr">
        <is>
          <t>Amortized Cost Basis by Origination Year 2017</t>
        </is>
      </c>
      <c r="B200" s="5" t="n">
        <v>1194</v>
      </c>
    </row>
    <row r="201">
      <c r="A201" s="4" t="inlineStr">
        <is>
          <t>Amortized Cost Basis by Origination Year Prior to 2016</t>
        </is>
      </c>
      <c r="B201" s="5" t="n">
        <v>8581</v>
      </c>
    </row>
    <row r="202">
      <c r="A202" s="4" t="inlineStr">
        <is>
          <t>Total Loans</t>
        </is>
      </c>
      <c r="B202" s="5" t="n">
        <v>22661</v>
      </c>
    </row>
    <row r="203">
      <c r="A203" s="4" t="inlineStr">
        <is>
          <t>Commercial Real Estate Portfolio [Member] | Owner-occupied [Member] | Special Mention [Member]</t>
        </is>
      </c>
    </row>
    <row r="204">
      <c r="A204" s="3" t="inlineStr">
        <is>
          <t>Accounts, Notes, Loans and Financing Receivable [Line Items]</t>
        </is>
      </c>
    </row>
    <row r="205">
      <c r="A205" s="4" t="inlineStr">
        <is>
          <t>Amortized Cost Basis by Origination Year 2020</t>
        </is>
      </c>
      <c r="B205" s="5" t="n">
        <v>1424</v>
      </c>
    </row>
    <row r="206">
      <c r="A206" s="4" t="inlineStr">
        <is>
          <t>Amortized Cost Basis by Origination Year 2016</t>
        </is>
      </c>
      <c r="B206" s="5" t="n">
        <v>1588</v>
      </c>
    </row>
    <row r="207">
      <c r="A207" s="4" t="inlineStr">
        <is>
          <t>Total Loans</t>
        </is>
      </c>
      <c r="B207" s="5" t="n">
        <v>3012</v>
      </c>
    </row>
    <row r="208">
      <c r="A208" s="4" t="inlineStr">
        <is>
          <t>Commercial Real Estate Portfolio [Member] | Owner-occupied [Member] | Substandard [Member]</t>
        </is>
      </c>
    </row>
    <row r="209">
      <c r="A209" s="3" t="inlineStr">
        <is>
          <t>Accounts, Notes, Loans and Financing Receivable [Line Items]</t>
        </is>
      </c>
    </row>
    <row r="210">
      <c r="A210" s="4" t="inlineStr">
        <is>
          <t>Amortized Cost Basis by Origination Year 2020</t>
        </is>
      </c>
      <c r="B210" s="5" t="n">
        <v>7440</v>
      </c>
    </row>
    <row r="211">
      <c r="A211" s="4" t="inlineStr">
        <is>
          <t>Amortized Cost Basis by Origination Year 2019</t>
        </is>
      </c>
      <c r="B211" s="5" t="n">
        <v>106</v>
      </c>
    </row>
    <row r="212">
      <c r="A212" s="4" t="inlineStr">
        <is>
          <t>Amortized Cost Basis by Origination Year 2018</t>
        </is>
      </c>
      <c r="B212" s="5" t="n">
        <v>850</v>
      </c>
    </row>
    <row r="213">
      <c r="A213" s="4" t="inlineStr">
        <is>
          <t>Amortized Cost Basis by Origination Year 2017</t>
        </is>
      </c>
      <c r="B213" s="5" t="n">
        <v>27961</v>
      </c>
    </row>
    <row r="214">
      <c r="A214" s="4" t="inlineStr">
        <is>
          <t>Amortized Cost Basis by Origination Year 2016</t>
        </is>
      </c>
      <c r="B214" s="5" t="n">
        <v>422</v>
      </c>
    </row>
    <row r="215">
      <c r="A215" s="4" t="inlineStr">
        <is>
          <t>Amortized Cost Basis by Origination Year Prior to 2016</t>
        </is>
      </c>
      <c r="B215" s="5" t="n">
        <v>4504</v>
      </c>
    </row>
    <row r="216">
      <c r="A216" s="4" t="inlineStr">
        <is>
          <t>Amortized Cost - Revolving Loans</t>
        </is>
      </c>
      <c r="B216" s="5" t="n">
        <v>3828</v>
      </c>
    </row>
    <row r="217">
      <c r="A217" s="4" t="inlineStr">
        <is>
          <t>Total Loans</t>
        </is>
      </c>
      <c r="B217" s="5" t="n">
        <v>45111</v>
      </c>
    </row>
    <row r="218">
      <c r="A218" s="4" t="inlineStr">
        <is>
          <t>Commercial Real Estate Portfolio [Member] | Non-owner-occupied [Member]</t>
        </is>
      </c>
    </row>
    <row r="219">
      <c r="A219" s="3" t="inlineStr">
        <is>
          <t>Accounts, Notes, Loans and Financing Receivable [Line Items]</t>
        </is>
      </c>
    </row>
    <row r="220">
      <c r="A220" s="4" t="inlineStr">
        <is>
          <t>Amortized Cost Basis by Origination Year 2020</t>
        </is>
      </c>
      <c r="B220" s="5" t="n">
        <v>846030</v>
      </c>
    </row>
    <row r="221">
      <c r="A221" s="4" t="inlineStr">
        <is>
          <t>Amortized Cost Basis by Origination Year 2019</t>
        </is>
      </c>
      <c r="B221" s="5" t="n">
        <v>630457</v>
      </c>
    </row>
    <row r="222">
      <c r="A222" s="4" t="inlineStr">
        <is>
          <t>Amortized Cost Basis by Origination Year 2018</t>
        </is>
      </c>
      <c r="B222" s="5" t="n">
        <v>230549</v>
      </c>
    </row>
    <row r="223">
      <c r="A223" s="4" t="inlineStr">
        <is>
          <t>Amortized Cost Basis by Origination Year 2017</t>
        </is>
      </c>
      <c r="B223" s="5" t="n">
        <v>169193</v>
      </c>
    </row>
    <row r="224">
      <c r="A224" s="4" t="inlineStr">
        <is>
          <t>Amortized Cost Basis by Origination Year 2016</t>
        </is>
      </c>
      <c r="B224" s="5" t="n">
        <v>333215</v>
      </c>
    </row>
    <row r="225">
      <c r="A225" s="4" t="inlineStr">
        <is>
          <t>Amortized Cost Basis by Origination Year Prior to 2016</t>
        </is>
      </c>
      <c r="B225" s="5" t="n">
        <v>115753</v>
      </c>
    </row>
    <row r="226">
      <c r="A226" s="4" t="inlineStr">
        <is>
          <t>Amortized Cost - Revolving Loans</t>
        </is>
      </c>
      <c r="B226" s="5" t="n">
        <v>49384</v>
      </c>
    </row>
    <row r="227">
      <c r="A227" s="4" t="inlineStr">
        <is>
          <t>Amortized Cost - Revolving Loans Converted to Term Loans</t>
        </is>
      </c>
      <c r="B227" s="5" t="n">
        <v>97954</v>
      </c>
    </row>
    <row r="228">
      <c r="A228" s="4" t="inlineStr">
        <is>
          <t>Total Loans</t>
        </is>
      </c>
      <c r="B228" s="5" t="n">
        <v>2472535</v>
      </c>
    </row>
    <row r="229">
      <c r="A229" s="4" t="inlineStr">
        <is>
          <t>Commercial Real Estate Portfolio [Member] | Non-owner-occupied [Member] | Non-watch List-Pass [Member]</t>
        </is>
      </c>
    </row>
    <row r="230">
      <c r="A230" s="3" t="inlineStr">
        <is>
          <t>Accounts, Notes, Loans and Financing Receivable [Line Items]</t>
        </is>
      </c>
    </row>
    <row r="231">
      <c r="A231" s="4" t="inlineStr">
        <is>
          <t>Amortized Cost Basis by Origination Year 2020</t>
        </is>
      </c>
      <c r="B231" s="5" t="n">
        <v>802078</v>
      </c>
    </row>
    <row r="232">
      <c r="A232" s="4" t="inlineStr">
        <is>
          <t>Amortized Cost Basis by Origination Year 2019</t>
        </is>
      </c>
      <c r="B232" s="5" t="n">
        <v>525246</v>
      </c>
    </row>
    <row r="233">
      <c r="A233" s="4" t="inlineStr">
        <is>
          <t>Amortized Cost Basis by Origination Year 2018</t>
        </is>
      </c>
      <c r="B233" s="5" t="n">
        <v>205484</v>
      </c>
    </row>
    <row r="234">
      <c r="A234" s="4" t="inlineStr">
        <is>
          <t>Amortized Cost Basis by Origination Year 2017</t>
        </is>
      </c>
      <c r="B234" s="5" t="n">
        <v>156290</v>
      </c>
    </row>
    <row r="235">
      <c r="A235" s="4" t="inlineStr">
        <is>
          <t>Amortized Cost Basis by Origination Year 2016</t>
        </is>
      </c>
      <c r="B235" s="5" t="n">
        <v>294979</v>
      </c>
    </row>
    <row r="236">
      <c r="A236" s="4" t="inlineStr">
        <is>
          <t>Amortized Cost Basis by Origination Year Prior to 2016</t>
        </is>
      </c>
      <c r="B236" s="5" t="n">
        <v>101616</v>
      </c>
    </row>
    <row r="237">
      <c r="A237" s="4" t="inlineStr">
        <is>
          <t>Amortized Cost - Revolving Loans</t>
        </is>
      </c>
      <c r="B237" s="5" t="n">
        <v>49384</v>
      </c>
    </row>
    <row r="238">
      <c r="A238" s="4" t="inlineStr">
        <is>
          <t>Amortized Cost - Revolving Loans Converted to Term Loans</t>
        </is>
      </c>
      <c r="B238" s="5" t="n">
        <v>81499</v>
      </c>
    </row>
    <row r="239">
      <c r="A239" s="4" t="inlineStr">
        <is>
          <t>Total Loans</t>
        </is>
      </c>
      <c r="B239" s="5" t="n">
        <v>2216576</v>
      </c>
    </row>
    <row r="240">
      <c r="A240" s="4" t="inlineStr">
        <is>
          <t>Commercial Real Estate Portfolio [Member] | Non-owner-occupied [Member] | Watch-Pass [Member]</t>
        </is>
      </c>
    </row>
    <row r="241">
      <c r="A241" s="3" t="inlineStr">
        <is>
          <t>Accounts, Notes, Loans and Financing Receivable [Line Items]</t>
        </is>
      </c>
    </row>
    <row r="242">
      <c r="A242" s="4" t="inlineStr">
        <is>
          <t>Amortized Cost Basis by Origination Year 2020</t>
        </is>
      </c>
      <c r="B242" s="5" t="n">
        <v>43769</v>
      </c>
    </row>
    <row r="243">
      <c r="A243" s="4" t="inlineStr">
        <is>
          <t>Amortized Cost Basis by Origination Year 2019</t>
        </is>
      </c>
      <c r="B243" s="5" t="n">
        <v>45748</v>
      </c>
    </row>
    <row r="244">
      <c r="A244" s="4" t="inlineStr">
        <is>
          <t>Amortized Cost Basis by Origination Year 2018</t>
        </is>
      </c>
      <c r="B244" s="5" t="n">
        <v>25065</v>
      </c>
    </row>
    <row r="245">
      <c r="A245" s="4" t="inlineStr">
        <is>
          <t>Amortized Cost Basis by Origination Year 2017</t>
        </is>
      </c>
      <c r="B245" s="5" t="n">
        <v>12903</v>
      </c>
    </row>
    <row r="246">
      <c r="A246" s="4" t="inlineStr">
        <is>
          <t>Amortized Cost Basis by Origination Year 2016</t>
        </is>
      </c>
      <c r="B246" s="5" t="n">
        <v>1936</v>
      </c>
    </row>
    <row r="247">
      <c r="A247" s="4" t="inlineStr">
        <is>
          <t>Amortized Cost Basis by Origination Year Prior to 2016</t>
        </is>
      </c>
      <c r="B247" s="5" t="n">
        <v>7701</v>
      </c>
    </row>
    <row r="248">
      <c r="A248" s="4" t="inlineStr">
        <is>
          <t>Amortized Cost - Revolving Loans Converted to Term Loans</t>
        </is>
      </c>
      <c r="B248" s="5" t="n">
        <v>16455</v>
      </c>
    </row>
    <row r="249">
      <c r="A249" s="4" t="inlineStr">
        <is>
          <t>Total Loans</t>
        </is>
      </c>
      <c r="B249" s="5" t="n">
        <v>153577</v>
      </c>
    </row>
    <row r="250">
      <c r="A250" s="4" t="inlineStr">
        <is>
          <t>Commercial Real Estate Portfolio [Member] | Non-owner-occupied [Member] | Special Mention [Member]</t>
        </is>
      </c>
    </row>
    <row r="251">
      <c r="A251" s="3" t="inlineStr">
        <is>
          <t>Accounts, Notes, Loans and Financing Receivable [Line Items]</t>
        </is>
      </c>
    </row>
    <row r="252">
      <c r="A252" s="4" t="inlineStr">
        <is>
          <t>Amortized Cost Basis by Origination Year 2020</t>
        </is>
      </c>
      <c r="B252" s="5" t="n">
        <v>183</v>
      </c>
    </row>
    <row r="253">
      <c r="A253" s="4" t="inlineStr">
        <is>
          <t>Amortized Cost Basis by Origination Year 2019</t>
        </is>
      </c>
      <c r="B253" s="5" t="n">
        <v>32953</v>
      </c>
    </row>
    <row r="254">
      <c r="A254" s="4" t="inlineStr">
        <is>
          <t>Amortized Cost Basis by Origination Year 2016</t>
        </is>
      </c>
      <c r="B254" s="5" t="n">
        <v>36300</v>
      </c>
    </row>
    <row r="255">
      <c r="A255" s="4" t="inlineStr">
        <is>
          <t>Amortized Cost Basis by Origination Year Prior to 2016</t>
        </is>
      </c>
      <c r="B255" s="5" t="n">
        <v>5100</v>
      </c>
    </row>
    <row r="256">
      <c r="A256" s="4" t="inlineStr">
        <is>
          <t>Total Loans</t>
        </is>
      </c>
      <c r="B256" s="5" t="n">
        <v>74536</v>
      </c>
    </row>
    <row r="257">
      <c r="A257" s="4" t="inlineStr">
        <is>
          <t>Commercial Real Estate Portfolio [Member] | Non-owner-occupied [Member] | Substandard [Member]</t>
        </is>
      </c>
    </row>
    <row r="258">
      <c r="A258" s="3" t="inlineStr">
        <is>
          <t>Accounts, Notes, Loans and Financing Receivable [Line Items]</t>
        </is>
      </c>
    </row>
    <row r="259">
      <c r="A259" s="4" t="inlineStr">
        <is>
          <t>Amortized Cost Basis by Origination Year 2019</t>
        </is>
      </c>
      <c r="B259" s="5" t="n">
        <v>26510</v>
      </c>
    </row>
    <row r="260">
      <c r="A260" s="4" t="inlineStr">
        <is>
          <t>Amortized Cost Basis by Origination Year Prior to 2016</t>
        </is>
      </c>
      <c r="B260" s="5" t="n">
        <v>1336</v>
      </c>
    </row>
    <row r="261">
      <c r="A261" s="4" t="inlineStr">
        <is>
          <t>Total Loans</t>
        </is>
      </c>
      <c r="B261" s="5" t="n">
        <v>27846</v>
      </c>
    </row>
    <row r="262">
      <c r="A262" s="4" t="inlineStr">
        <is>
          <t>Commercial Real Estate Portfolio [Member] | Farmland [Member]</t>
        </is>
      </c>
    </row>
    <row r="263">
      <c r="A263" s="3" t="inlineStr">
        <is>
          <t>Accounts, Notes, Loans and Financing Receivable [Line Items]</t>
        </is>
      </c>
    </row>
    <row r="264">
      <c r="A264" s="4" t="inlineStr">
        <is>
          <t>Amortized Cost Basis by Origination Year 2020</t>
        </is>
      </c>
      <c r="B264" s="5" t="n">
        <v>297788</v>
      </c>
    </row>
    <row r="265">
      <c r="A265" s="4" t="inlineStr">
        <is>
          <t>Amortized Cost Basis by Origination Year 2019</t>
        </is>
      </c>
      <c r="B265" s="5" t="n">
        <v>37288</v>
      </c>
    </row>
    <row r="266">
      <c r="A266" s="4" t="inlineStr">
        <is>
          <t>Amortized Cost Basis by Origination Year 2018</t>
        </is>
      </c>
      <c r="B266" s="5" t="n">
        <v>31454</v>
      </c>
    </row>
    <row r="267">
      <c r="A267" s="4" t="inlineStr">
        <is>
          <t>Amortized Cost Basis by Origination Year 2017</t>
        </is>
      </c>
      <c r="B267" s="5" t="n">
        <v>37485</v>
      </c>
    </row>
    <row r="268">
      <c r="A268" s="4" t="inlineStr">
        <is>
          <t>Amortized Cost Basis by Origination Year 2016</t>
        </is>
      </c>
      <c r="B268" s="5" t="n">
        <v>28925</v>
      </c>
    </row>
    <row r="269">
      <c r="A269" s="4" t="inlineStr">
        <is>
          <t>Amortized Cost Basis by Origination Year Prior to 2016</t>
        </is>
      </c>
      <c r="B269" s="5" t="n">
        <v>29480</v>
      </c>
    </row>
    <row r="270">
      <c r="A270" s="4" t="inlineStr">
        <is>
          <t>Amortized Cost - Revolving Loans</t>
        </is>
      </c>
      <c r="B270" s="5" t="n">
        <v>40043</v>
      </c>
    </row>
    <row r="271">
      <c r="A271" s="4" t="inlineStr">
        <is>
          <t>Total Loans</t>
        </is>
      </c>
      <c r="B271" s="5" t="n">
        <v>502463</v>
      </c>
    </row>
    <row r="272">
      <c r="A272" s="4" t="inlineStr">
        <is>
          <t>Commercial Real Estate Portfolio [Member] | Farmland [Member] | Non-watch List-Pass [Member]</t>
        </is>
      </c>
    </row>
    <row r="273">
      <c r="A273" s="3" t="inlineStr">
        <is>
          <t>Accounts, Notes, Loans and Financing Receivable [Line Items]</t>
        </is>
      </c>
    </row>
    <row r="274">
      <c r="A274" s="4" t="inlineStr">
        <is>
          <t>Amortized Cost Basis by Origination Year 2020</t>
        </is>
      </c>
      <c r="B274" s="5" t="n">
        <v>237124</v>
      </c>
    </row>
    <row r="275">
      <c r="A275" s="4" t="inlineStr">
        <is>
          <t>Amortized Cost Basis by Origination Year 2019</t>
        </is>
      </c>
      <c r="B275" s="5" t="n">
        <v>27815</v>
      </c>
    </row>
    <row r="276">
      <c r="A276" s="4" t="inlineStr">
        <is>
          <t>Amortized Cost Basis by Origination Year 2018</t>
        </is>
      </c>
      <c r="B276" s="5" t="n">
        <v>15907</v>
      </c>
    </row>
    <row r="277">
      <c r="A277" s="4" t="inlineStr">
        <is>
          <t>Amortized Cost Basis by Origination Year 2017</t>
        </is>
      </c>
      <c r="B277" s="5" t="n">
        <v>26071</v>
      </c>
    </row>
    <row r="278">
      <c r="A278" s="4" t="inlineStr">
        <is>
          <t>Amortized Cost Basis by Origination Year 2016</t>
        </is>
      </c>
      <c r="B278" s="5" t="n">
        <v>13376</v>
      </c>
    </row>
    <row r="279">
      <c r="A279" s="4" t="inlineStr">
        <is>
          <t>Amortized Cost Basis by Origination Year Prior to 2016</t>
        </is>
      </c>
      <c r="B279" s="5" t="n">
        <v>8924</v>
      </c>
    </row>
    <row r="280">
      <c r="A280" s="4" t="inlineStr">
        <is>
          <t>Amortized Cost - Revolving Loans</t>
        </is>
      </c>
      <c r="B280" s="5" t="n">
        <v>19074</v>
      </c>
    </row>
    <row r="281">
      <c r="A281" s="4" t="inlineStr">
        <is>
          <t>Total Loans</t>
        </is>
      </c>
      <c r="B281" s="5" t="n">
        <v>348291</v>
      </c>
    </row>
    <row r="282">
      <c r="A282" s="4" t="inlineStr">
        <is>
          <t>Commercial Real Estate Portfolio [Member] | Farmland [Member] | Watch-Pass [Member]</t>
        </is>
      </c>
    </row>
    <row r="283">
      <c r="A283" s="3" t="inlineStr">
        <is>
          <t>Accounts, Notes, Loans and Financing Receivable [Line Items]</t>
        </is>
      </c>
    </row>
    <row r="284">
      <c r="A284" s="4" t="inlineStr">
        <is>
          <t>Amortized Cost Basis by Origination Year 2020</t>
        </is>
      </c>
      <c r="B284" s="5" t="n">
        <v>20992</v>
      </c>
    </row>
    <row r="285">
      <c r="A285" s="4" t="inlineStr">
        <is>
          <t>Amortized Cost Basis by Origination Year 2019</t>
        </is>
      </c>
      <c r="B285" s="5" t="n">
        <v>9221</v>
      </c>
    </row>
    <row r="286">
      <c r="A286" s="4" t="inlineStr">
        <is>
          <t>Amortized Cost Basis by Origination Year 2018</t>
        </is>
      </c>
      <c r="B286" s="5" t="n">
        <v>13404</v>
      </c>
    </row>
    <row r="287">
      <c r="A287" s="4" t="inlineStr">
        <is>
          <t>Amortized Cost Basis by Origination Year 2017</t>
        </is>
      </c>
      <c r="B287" s="5" t="n">
        <v>5133</v>
      </c>
    </row>
    <row r="288">
      <c r="A288" s="4" t="inlineStr">
        <is>
          <t>Amortized Cost Basis by Origination Year 2016</t>
        </is>
      </c>
      <c r="B288" s="5" t="n">
        <v>6301</v>
      </c>
    </row>
    <row r="289">
      <c r="A289" s="4" t="inlineStr">
        <is>
          <t>Amortized Cost Basis by Origination Year Prior to 2016</t>
        </is>
      </c>
      <c r="B289" s="5" t="n">
        <v>19835</v>
      </c>
    </row>
    <row r="290">
      <c r="A290" s="4" t="inlineStr">
        <is>
          <t>Amortized Cost - Revolving Loans</t>
        </is>
      </c>
      <c r="B290" s="5" t="n">
        <v>17699</v>
      </c>
    </row>
    <row r="291">
      <c r="A291" s="4" t="inlineStr">
        <is>
          <t>Total Loans</t>
        </is>
      </c>
      <c r="B291" s="5" t="n">
        <v>92585</v>
      </c>
    </row>
    <row r="292">
      <c r="A292" s="4" t="inlineStr">
        <is>
          <t>Commercial Real Estate Portfolio [Member] | Farmland [Member] | Special Mention [Member]</t>
        </is>
      </c>
    </row>
    <row r="293">
      <c r="A293" s="3" t="inlineStr">
        <is>
          <t>Accounts, Notes, Loans and Financing Receivable [Line Items]</t>
        </is>
      </c>
    </row>
    <row r="294">
      <c r="A294" s="4" t="inlineStr">
        <is>
          <t>Amortized Cost Basis by Origination Year 2018</t>
        </is>
      </c>
      <c r="B294" s="5" t="n">
        <v>630</v>
      </c>
    </row>
    <row r="295">
      <c r="A295" s="4" t="inlineStr">
        <is>
          <t>Amortized Cost Basis by Origination Year 2017</t>
        </is>
      </c>
      <c r="B295" s="5" t="n">
        <v>1854</v>
      </c>
    </row>
    <row r="296">
      <c r="A296" s="4" t="inlineStr">
        <is>
          <t>Amortized Cost Basis by Origination Year 2016</t>
        </is>
      </c>
      <c r="B296" s="5" t="n">
        <v>4901</v>
      </c>
    </row>
    <row r="297">
      <c r="A297" s="4" t="inlineStr">
        <is>
          <t>Amortized Cost Basis by Origination Year Prior to 2016</t>
        </is>
      </c>
      <c r="B297" s="5" t="n">
        <v>40</v>
      </c>
    </row>
    <row r="298">
      <c r="A298" s="4" t="inlineStr">
        <is>
          <t>Amortized Cost - Revolving Loans</t>
        </is>
      </c>
      <c r="B298" s="5" t="n">
        <v>861</v>
      </c>
    </row>
    <row r="299">
      <c r="A299" s="4" t="inlineStr">
        <is>
          <t>Total Loans</t>
        </is>
      </c>
      <c r="B299" s="5" t="n">
        <v>8286</v>
      </c>
    </row>
    <row r="300">
      <c r="A300" s="4" t="inlineStr">
        <is>
          <t>Commercial Real Estate Portfolio [Member] | Farmland [Member] | Substandard [Member]</t>
        </is>
      </c>
    </row>
    <row r="301">
      <c r="A301" s="3" t="inlineStr">
        <is>
          <t>Accounts, Notes, Loans and Financing Receivable [Line Items]</t>
        </is>
      </c>
    </row>
    <row r="302">
      <c r="A302" s="4" t="inlineStr">
        <is>
          <t>Amortized Cost Basis by Origination Year 2020</t>
        </is>
      </c>
      <c r="B302" s="5" t="n">
        <v>39672</v>
      </c>
    </row>
    <row r="303">
      <c r="A303" s="4" t="inlineStr">
        <is>
          <t>Amortized Cost Basis by Origination Year 2019</t>
        </is>
      </c>
      <c r="B303" s="5" t="n">
        <v>252</v>
      </c>
    </row>
    <row r="304">
      <c r="A304" s="4" t="inlineStr">
        <is>
          <t>Amortized Cost Basis by Origination Year 2018</t>
        </is>
      </c>
      <c r="B304" s="5" t="n">
        <v>1513</v>
      </c>
    </row>
    <row r="305">
      <c r="A305" s="4" t="inlineStr">
        <is>
          <t>Amortized Cost Basis by Origination Year 2017</t>
        </is>
      </c>
      <c r="B305" s="5" t="n">
        <v>4427</v>
      </c>
    </row>
    <row r="306">
      <c r="A306" s="4" t="inlineStr">
        <is>
          <t>Amortized Cost Basis by Origination Year 2016</t>
        </is>
      </c>
      <c r="B306" s="5" t="n">
        <v>4347</v>
      </c>
    </row>
    <row r="307">
      <c r="A307" s="4" t="inlineStr">
        <is>
          <t>Amortized Cost Basis by Origination Year Prior to 2016</t>
        </is>
      </c>
      <c r="B307" s="5" t="n">
        <v>681</v>
      </c>
    </row>
    <row r="308">
      <c r="A308" s="4" t="inlineStr">
        <is>
          <t>Amortized Cost - Revolving Loans</t>
        </is>
      </c>
      <c r="B308" s="5" t="n">
        <v>2409</v>
      </c>
    </row>
    <row r="309">
      <c r="A309" s="4" t="inlineStr">
        <is>
          <t>Total Loans</t>
        </is>
      </c>
      <c r="B309" s="5" t="n">
        <v>53301</v>
      </c>
    </row>
    <row r="310">
      <c r="A310" s="4" t="inlineStr">
        <is>
          <t>Commercial Real Estate Portfolio [Member] | 5+ Multi-family [Member]</t>
        </is>
      </c>
    </row>
    <row r="311">
      <c r="A311" s="3" t="inlineStr">
        <is>
          <t>Accounts, Notes, Loans and Financing Receivable [Line Items]</t>
        </is>
      </c>
    </row>
    <row r="312">
      <c r="A312" s="4" t="inlineStr">
        <is>
          <t>Amortized Cost Basis by Origination Year 2020</t>
        </is>
      </c>
      <c r="B312" s="5" t="n">
        <v>190922</v>
      </c>
    </row>
    <row r="313">
      <c r="A313" s="4" t="inlineStr">
        <is>
          <t>Amortized Cost Basis by Origination Year 2019</t>
        </is>
      </c>
      <c r="B313" s="5" t="n">
        <v>80293</v>
      </c>
    </row>
    <row r="314">
      <c r="A314" s="4" t="inlineStr">
        <is>
          <t>Amortized Cost Basis by Origination Year 2018</t>
        </is>
      </c>
      <c r="B314" s="5" t="n">
        <v>2835</v>
      </c>
    </row>
    <row r="315">
      <c r="A315" s="4" t="inlineStr">
        <is>
          <t>Amortized Cost Basis by Origination Year 2017</t>
        </is>
      </c>
      <c r="B315" s="5" t="n">
        <v>32498</v>
      </c>
    </row>
    <row r="316">
      <c r="A316" s="4" t="inlineStr">
        <is>
          <t>Amortized Cost Basis by Origination Year 2016</t>
        </is>
      </c>
      <c r="B316" s="5" t="n">
        <v>39802</v>
      </c>
    </row>
    <row r="317">
      <c r="A317" s="4" t="inlineStr">
        <is>
          <t>Amortized Cost Basis by Origination Year Prior to 2016</t>
        </is>
      </c>
      <c r="B317" s="5" t="n">
        <v>6298</v>
      </c>
    </row>
    <row r="318">
      <c r="A318" s="4" t="inlineStr">
        <is>
          <t>Amortized Cost - Revolving Loans</t>
        </is>
      </c>
      <c r="B318" s="5" t="n">
        <v>2418</v>
      </c>
    </row>
    <row r="319">
      <c r="A319" s="4" t="inlineStr">
        <is>
          <t>Amortized Cost - Revolving Loans Converted to Term Loans</t>
        </is>
      </c>
      <c r="B319" s="5" t="n">
        <v>94789</v>
      </c>
    </row>
    <row r="320">
      <c r="A320" s="4" t="inlineStr">
        <is>
          <t>Total Loans</t>
        </is>
      </c>
      <c r="B320" s="5" t="n">
        <v>449855</v>
      </c>
    </row>
    <row r="321">
      <c r="A321" s="4" t="inlineStr">
        <is>
          <t>Commercial Real Estate Portfolio [Member] | 5+ Multi-family [Member] | Non-watch List-Pass [Member]</t>
        </is>
      </c>
    </row>
    <row r="322">
      <c r="A322" s="3" t="inlineStr">
        <is>
          <t>Accounts, Notes, Loans and Financing Receivable [Line Items]</t>
        </is>
      </c>
    </row>
    <row r="323">
      <c r="A323" s="4" t="inlineStr">
        <is>
          <t>Amortized Cost Basis by Origination Year 2020</t>
        </is>
      </c>
      <c r="B323" s="5" t="n">
        <v>190922</v>
      </c>
    </row>
    <row r="324">
      <c r="A324" s="4" t="inlineStr">
        <is>
          <t>Amortized Cost Basis by Origination Year 2019</t>
        </is>
      </c>
      <c r="B324" s="5" t="n">
        <v>77846</v>
      </c>
    </row>
    <row r="325">
      <c r="A325" s="4" t="inlineStr">
        <is>
          <t>Amortized Cost Basis by Origination Year 2018</t>
        </is>
      </c>
      <c r="B325" s="5" t="n">
        <v>2835</v>
      </c>
    </row>
    <row r="326">
      <c r="A326" s="4" t="inlineStr">
        <is>
          <t>Amortized Cost Basis by Origination Year 2017</t>
        </is>
      </c>
      <c r="B326" s="5" t="n">
        <v>31173</v>
      </c>
    </row>
    <row r="327">
      <c r="A327" s="4" t="inlineStr">
        <is>
          <t>Amortized Cost Basis by Origination Year 2016</t>
        </is>
      </c>
      <c r="B327" s="5" t="n">
        <v>39802</v>
      </c>
    </row>
    <row r="328">
      <c r="A328" s="4" t="inlineStr">
        <is>
          <t>Amortized Cost Basis by Origination Year Prior to 2016</t>
        </is>
      </c>
      <c r="B328" s="5" t="n">
        <v>6298</v>
      </c>
    </row>
    <row r="329">
      <c r="A329" s="4" t="inlineStr">
        <is>
          <t>Amortized Cost - Revolving Loans</t>
        </is>
      </c>
      <c r="B329" s="5" t="n">
        <v>2418</v>
      </c>
    </row>
    <row r="330">
      <c r="A330" s="4" t="inlineStr">
        <is>
          <t>Amortized Cost - Revolving Loans Converted to Term Loans</t>
        </is>
      </c>
      <c r="B330" s="5" t="n">
        <v>94789</v>
      </c>
    </row>
    <row r="331">
      <c r="A331" s="4" t="inlineStr">
        <is>
          <t>Total Loans</t>
        </is>
      </c>
      <c r="B331" s="5" t="n">
        <v>446083</v>
      </c>
    </row>
    <row r="332">
      <c r="A332" s="4" t="inlineStr">
        <is>
          <t>Commercial Real Estate Portfolio [Member] | 5+ Multi-family [Member] | Watch-Pass [Member]</t>
        </is>
      </c>
    </row>
    <row r="333">
      <c r="A333" s="3" t="inlineStr">
        <is>
          <t>Accounts, Notes, Loans and Financing Receivable [Line Items]</t>
        </is>
      </c>
    </row>
    <row r="334">
      <c r="A334" s="4" t="inlineStr">
        <is>
          <t>Amortized Cost Basis by Origination Year 2017</t>
        </is>
      </c>
      <c r="B334" s="5" t="n">
        <v>1325</v>
      </c>
    </row>
    <row r="335">
      <c r="A335" s="4" t="inlineStr">
        <is>
          <t>Total Loans</t>
        </is>
      </c>
      <c r="B335" s="5" t="n">
        <v>1325</v>
      </c>
    </row>
    <row r="336">
      <c r="A336" s="4" t="inlineStr">
        <is>
          <t>Commercial Real Estate Portfolio [Member] | 5+ Multi-family [Member] | Special Mention [Member]</t>
        </is>
      </c>
    </row>
    <row r="337">
      <c r="A337" s="3" t="inlineStr">
        <is>
          <t>Accounts, Notes, Loans and Financing Receivable [Line Items]</t>
        </is>
      </c>
    </row>
    <row r="338">
      <c r="A338" s="4" t="inlineStr">
        <is>
          <t>Amortized Cost Basis by Origination Year 2019</t>
        </is>
      </c>
      <c r="B338" s="5" t="n">
        <v>2447</v>
      </c>
    </row>
    <row r="339">
      <c r="A339" s="4" t="inlineStr">
        <is>
          <t>Total Loans</t>
        </is>
      </c>
      <c r="B339" s="5" t="n">
        <v>2447</v>
      </c>
    </row>
    <row r="340">
      <c r="A340" s="4" t="inlineStr">
        <is>
          <t>Commercial Real Estate Portfolio [Member] | 1-4 Family Construction [Member]</t>
        </is>
      </c>
    </row>
    <row r="341">
      <c r="A341" s="3" t="inlineStr">
        <is>
          <t>Accounts, Notes, Loans and Financing Receivable [Line Items]</t>
        </is>
      </c>
    </row>
    <row r="342">
      <c r="A342" s="4" t="inlineStr">
        <is>
          <t>Amortized Cost Basis by Origination Year 2020</t>
        </is>
      </c>
      <c r="B342" s="5" t="n">
        <v>144</v>
      </c>
    </row>
    <row r="343">
      <c r="A343" s="4" t="inlineStr">
        <is>
          <t>Amortized Cost - Revolving Loans</t>
        </is>
      </c>
      <c r="B343" s="5" t="n">
        <v>30131</v>
      </c>
    </row>
    <row r="344">
      <c r="A344" s="4" t="inlineStr">
        <is>
          <t>Total Loans</t>
        </is>
      </c>
      <c r="B344" s="5" t="n">
        <v>30275</v>
      </c>
    </row>
    <row r="345">
      <c r="A345" s="4" t="inlineStr">
        <is>
          <t>Commercial Real Estate Portfolio [Member] | 1-4 Family Construction [Member] | Non-watch List-Pass [Member]</t>
        </is>
      </c>
    </row>
    <row r="346">
      <c r="A346" s="3" t="inlineStr">
        <is>
          <t>Accounts, Notes, Loans and Financing Receivable [Line Items]</t>
        </is>
      </c>
    </row>
    <row r="347">
      <c r="A347" s="4" t="inlineStr">
        <is>
          <t>Amortized Cost Basis by Origination Year 2020</t>
        </is>
      </c>
      <c r="B347" s="5" t="n">
        <v>144</v>
      </c>
    </row>
    <row r="348">
      <c r="A348" s="4" t="inlineStr">
        <is>
          <t>Amortized Cost - Revolving Loans</t>
        </is>
      </c>
      <c r="B348" s="5" t="n">
        <v>30131</v>
      </c>
    </row>
    <row r="349">
      <c r="A349" s="4" t="inlineStr">
        <is>
          <t>Total Loans</t>
        </is>
      </c>
      <c r="B349" s="5" t="n">
        <v>30275</v>
      </c>
    </row>
    <row r="350">
      <c r="A350" s="4" t="inlineStr">
        <is>
          <t>Commercial Real Estate Portfolio [Member] | General Construction [Member]</t>
        </is>
      </c>
    </row>
    <row r="351">
      <c r="A351" s="3" t="inlineStr">
        <is>
          <t>Accounts, Notes, Loans and Financing Receivable [Line Items]</t>
        </is>
      </c>
    </row>
    <row r="352">
      <c r="A352" s="4" t="inlineStr">
        <is>
          <t>Amortized Cost Basis by Origination Year 2020</t>
        </is>
      </c>
      <c r="B352" s="5" t="n">
        <v>20452</v>
      </c>
    </row>
    <row r="353">
      <c r="A353" s="4" t="inlineStr">
        <is>
          <t>Amortized Cost Basis by Origination Year 2019</t>
        </is>
      </c>
      <c r="B353" s="5" t="n">
        <v>3082</v>
      </c>
    </row>
    <row r="354">
      <c r="A354" s="4" t="inlineStr">
        <is>
          <t>Amortized Cost Basis by Origination Year 2018</t>
        </is>
      </c>
      <c r="B354" s="5" t="n">
        <v>1215</v>
      </c>
    </row>
    <row r="355">
      <c r="A355" s="4" t="inlineStr">
        <is>
          <t>Amortized Cost Basis by Origination Year 2017</t>
        </is>
      </c>
      <c r="B355" s="5" t="n">
        <v>514</v>
      </c>
    </row>
    <row r="356">
      <c r="A356" s="4" t="inlineStr">
        <is>
          <t>Amortized Cost Basis by Origination Year 2016</t>
        </is>
      </c>
      <c r="B356" s="5" t="n">
        <v>358</v>
      </c>
    </row>
    <row r="357">
      <c r="A357" s="4" t="inlineStr">
        <is>
          <t>Amortized Cost Basis by Origination Year Prior to 2016</t>
        </is>
      </c>
      <c r="B357" s="5" t="n">
        <v>2738</v>
      </c>
    </row>
    <row r="358">
      <c r="A358" s="4" t="inlineStr">
        <is>
          <t>Amortized Cost - Revolving Loans</t>
        </is>
      </c>
      <c r="B358" s="5" t="n">
        <v>733952</v>
      </c>
    </row>
    <row r="359">
      <c r="A359" s="4" t="inlineStr">
        <is>
          <t>Amortized Cost - Revolving Loans Converted to Term Loans</t>
        </is>
      </c>
      <c r="B359" s="5" t="n">
        <v>6310</v>
      </c>
    </row>
    <row r="360">
      <c r="A360" s="4" t="inlineStr">
        <is>
          <t>Total Loans</t>
        </is>
      </c>
      <c r="B360" s="5" t="n">
        <v>768621</v>
      </c>
    </row>
    <row r="361">
      <c r="A361" s="4" t="inlineStr">
        <is>
          <t>Commercial Real Estate Portfolio [Member] | General Construction [Member] | Non-watch List-Pass [Member]</t>
        </is>
      </c>
    </row>
    <row r="362">
      <c r="A362" s="3" t="inlineStr">
        <is>
          <t>Accounts, Notes, Loans and Financing Receivable [Line Items]</t>
        </is>
      </c>
    </row>
    <row r="363">
      <c r="A363" s="4" t="inlineStr">
        <is>
          <t>Amortized Cost Basis by Origination Year 2020</t>
        </is>
      </c>
      <c r="B363" s="5" t="n">
        <v>20452</v>
      </c>
    </row>
    <row r="364">
      <c r="A364" s="4" t="inlineStr">
        <is>
          <t>Amortized Cost Basis by Origination Year 2019</t>
        </is>
      </c>
      <c r="B364" s="5" t="n">
        <v>2996</v>
      </c>
    </row>
    <row r="365">
      <c r="A365" s="4" t="inlineStr">
        <is>
          <t>Amortized Cost Basis by Origination Year 2018</t>
        </is>
      </c>
      <c r="B365" s="5" t="n">
        <v>1215</v>
      </c>
    </row>
    <row r="366">
      <c r="A366" s="4" t="inlineStr">
        <is>
          <t>Amortized Cost Basis by Origination Year 2017</t>
        </is>
      </c>
      <c r="B366" s="5" t="n">
        <v>514</v>
      </c>
    </row>
    <row r="367">
      <c r="A367" s="4" t="inlineStr">
        <is>
          <t>Amortized Cost Basis by Origination Year 2016</t>
        </is>
      </c>
      <c r="B367" s="5" t="n">
        <v>358</v>
      </c>
    </row>
    <row r="368">
      <c r="A368" s="4" t="inlineStr">
        <is>
          <t>Amortized Cost Basis by Origination Year Prior to 2016</t>
        </is>
      </c>
      <c r="B368" s="5" t="n">
        <v>2738</v>
      </c>
    </row>
    <row r="369">
      <c r="A369" s="4" t="inlineStr">
        <is>
          <t>Amortized Cost - Revolving Loans</t>
        </is>
      </c>
      <c r="B369" s="5" t="n">
        <v>730616</v>
      </c>
    </row>
    <row r="370">
      <c r="A370" s="4" t="inlineStr">
        <is>
          <t>Amortized Cost - Revolving Loans Converted to Term Loans</t>
        </is>
      </c>
      <c r="B370" s="5" t="n">
        <v>6310</v>
      </c>
    </row>
    <row r="371">
      <c r="A371" s="4" t="inlineStr">
        <is>
          <t>Total Loans</t>
        </is>
      </c>
      <c r="B371" s="5" t="n">
        <v>765199</v>
      </c>
    </row>
    <row r="372">
      <c r="A372" s="4" t="inlineStr">
        <is>
          <t>Commercial Real Estate Portfolio [Member] | General Construction [Member] | Substandard [Member]</t>
        </is>
      </c>
    </row>
    <row r="373">
      <c r="A373" s="3" t="inlineStr">
        <is>
          <t>Accounts, Notes, Loans and Financing Receivable [Line Items]</t>
        </is>
      </c>
    </row>
    <row r="374">
      <c r="A374" s="4" t="inlineStr">
        <is>
          <t>Amortized Cost - Revolving Loans</t>
        </is>
      </c>
      <c r="B374" s="5" t="n">
        <v>3336</v>
      </c>
    </row>
    <row r="375">
      <c r="A375" s="4" t="inlineStr">
        <is>
          <t>Total Loans</t>
        </is>
      </c>
      <c r="B375" s="5" t="n">
        <v>3336</v>
      </c>
    </row>
    <row r="376">
      <c r="A376" s="4" t="inlineStr">
        <is>
          <t>Commercial Real Estate Portfolio [Member] | General Construction [Member] | Doubtful [Member]</t>
        </is>
      </c>
    </row>
    <row r="377">
      <c r="A377" s="3" t="inlineStr">
        <is>
          <t>Accounts, Notes, Loans and Financing Receivable [Line Items]</t>
        </is>
      </c>
    </row>
    <row r="378">
      <c r="A378" s="4" t="inlineStr">
        <is>
          <t>Amortized Cost Basis by Origination Year 2019</t>
        </is>
      </c>
      <c r="B378" s="5" t="n">
        <v>86</v>
      </c>
    </row>
    <row r="379">
      <c r="A379" s="4" t="inlineStr">
        <is>
          <t>Total Loans</t>
        </is>
      </c>
      <c r="B379" s="5" t="n">
        <v>86</v>
      </c>
    </row>
    <row r="380">
      <c r="A380" s="4" t="inlineStr">
        <is>
          <t>Consumer Real Estate Portfolio [Member]</t>
        </is>
      </c>
    </row>
    <row r="381">
      <c r="A381" s="3" t="inlineStr">
        <is>
          <t>Accounts, Notes, Loans and Financing Receivable [Line Items]</t>
        </is>
      </c>
    </row>
    <row r="382">
      <c r="A382" s="4" t="inlineStr">
        <is>
          <t>Amortized Cost Basis by Origination Year 2020</t>
        </is>
      </c>
      <c r="B382" s="5" t="n">
        <v>988228</v>
      </c>
    </row>
    <row r="383">
      <c r="A383" s="4" t="inlineStr">
        <is>
          <t>Amortized Cost Basis by Origination Year 2019</t>
        </is>
      </c>
      <c r="B383" s="5" t="n">
        <v>321636</v>
      </c>
    </row>
    <row r="384">
      <c r="A384" s="4" t="inlineStr">
        <is>
          <t>Amortized Cost Basis by Origination Year 2018</t>
        </is>
      </c>
      <c r="B384" s="5" t="n">
        <v>90052</v>
      </c>
    </row>
    <row r="385">
      <c r="A385" s="4" t="inlineStr">
        <is>
          <t>Amortized Cost Basis by Origination Year 2017</t>
        </is>
      </c>
      <c r="B385" s="5" t="n">
        <v>89415</v>
      </c>
    </row>
    <row r="386">
      <c r="A386" s="4" t="inlineStr">
        <is>
          <t>Amortized Cost Basis by Origination Year 2016</t>
        </is>
      </c>
      <c r="B386" s="5" t="n">
        <v>79469</v>
      </c>
    </row>
    <row r="387">
      <c r="A387" s="4" t="inlineStr">
        <is>
          <t>Amortized Cost Basis by Origination Year Prior to 2016</t>
        </is>
      </c>
      <c r="B387" s="5" t="n">
        <v>79439</v>
      </c>
    </row>
    <row r="388">
      <c r="A388" s="4" t="inlineStr">
        <is>
          <t>Amortized Cost - Revolving Loans</t>
        </is>
      </c>
      <c r="B388" s="5" t="n">
        <v>297250</v>
      </c>
    </row>
    <row r="389">
      <c r="A389" s="4" t="inlineStr">
        <is>
          <t>Amortized Cost - Revolving Loans Converted to Term Loans</t>
        </is>
      </c>
      <c r="B389" s="5" t="n">
        <v>5</v>
      </c>
    </row>
    <row r="390">
      <c r="A390" s="4" t="inlineStr">
        <is>
          <t>Total Loans</t>
        </is>
      </c>
      <c r="B390" s="5" t="n">
        <v>1945494</v>
      </c>
    </row>
    <row r="391">
      <c r="A391" s="4" t="inlineStr">
        <is>
          <t>Current</t>
        </is>
      </c>
      <c r="B391" s="5" t="n">
        <v>1939625</v>
      </c>
    </row>
    <row r="392">
      <c r="A392" s="4" t="inlineStr">
        <is>
          <t>Total Past Due</t>
        </is>
      </c>
      <c r="B392" s="5" t="n">
        <v>5869</v>
      </c>
    </row>
    <row r="393">
      <c r="A393" s="4" t="inlineStr">
        <is>
          <t>Consumer Real Estate Portfolio [Member] | HELOC [Member]</t>
        </is>
      </c>
    </row>
    <row r="394">
      <c r="A394" s="3" t="inlineStr">
        <is>
          <t>Accounts, Notes, Loans and Financing Receivable [Line Items]</t>
        </is>
      </c>
    </row>
    <row r="395">
      <c r="A395" s="4" t="inlineStr">
        <is>
          <t>Amortized Cost Basis by Origination Year 2020</t>
        </is>
      </c>
      <c r="B395" s="5" t="n">
        <v>82410</v>
      </c>
    </row>
    <row r="396">
      <c r="A396" s="4" t="inlineStr">
        <is>
          <t>Amortized Cost Basis by Origination Year 2019</t>
        </is>
      </c>
      <c r="B396" s="5" t="n">
        <v>11236</v>
      </c>
    </row>
    <row r="397">
      <c r="A397" s="4" t="inlineStr">
        <is>
          <t>Amortized Cost Basis by Origination Year 2018</t>
        </is>
      </c>
      <c r="B397" s="5" t="n">
        <v>4263</v>
      </c>
    </row>
    <row r="398">
      <c r="A398" s="4" t="inlineStr">
        <is>
          <t>Amortized Cost Basis by Origination Year 2017</t>
        </is>
      </c>
      <c r="B398" s="5" t="n">
        <v>241</v>
      </c>
    </row>
    <row r="399">
      <c r="A399" s="4" t="inlineStr">
        <is>
          <t>Amortized Cost Basis by Origination Year 2016</t>
        </is>
      </c>
      <c r="B399" s="5" t="n">
        <v>63</v>
      </c>
    </row>
    <row r="400">
      <c r="A400" s="4" t="inlineStr">
        <is>
          <t>Amortized Cost Basis by Origination Year Prior to 2016</t>
        </is>
      </c>
      <c r="B400" s="5" t="n">
        <v>2561</v>
      </c>
    </row>
    <row r="401">
      <c r="A401" s="4" t="inlineStr">
        <is>
          <t>Amortized Cost - Revolving Loans</t>
        </is>
      </c>
      <c r="B401" s="5" t="n">
        <v>294390</v>
      </c>
    </row>
    <row r="402">
      <c r="A402" s="4" t="inlineStr">
        <is>
          <t>Amortized Cost - Revolving Loans Converted to Term Loans</t>
        </is>
      </c>
      <c r="B402" s="5" t="n">
        <v>5</v>
      </c>
    </row>
    <row r="403">
      <c r="A403" s="4" t="inlineStr">
        <is>
          <t>Total Loans</t>
        </is>
      </c>
      <c r="B403" s="5" t="n">
        <v>395169</v>
      </c>
    </row>
    <row r="404">
      <c r="A404" s="4" t="inlineStr">
        <is>
          <t>Consumer Real Estate Portfolio [Member] | HELOC [Member] | Performing [Member]</t>
        </is>
      </c>
    </row>
    <row r="405">
      <c r="A405" s="3" t="inlineStr">
        <is>
          <t>Accounts, Notes, Loans and Financing Receivable [Line Items]</t>
        </is>
      </c>
    </row>
    <row r="406">
      <c r="A406" s="4" t="inlineStr">
        <is>
          <t>Amortized Cost Basis by Origination Year 2020</t>
        </is>
      </c>
      <c r="B406" s="5" t="n">
        <v>82410</v>
      </c>
    </row>
    <row r="407">
      <c r="A407" s="4" t="inlineStr">
        <is>
          <t>Amortized Cost Basis by Origination Year 2019</t>
        </is>
      </c>
      <c r="B407" s="5" t="n">
        <v>11209</v>
      </c>
    </row>
    <row r="408">
      <c r="A408" s="4" t="inlineStr">
        <is>
          <t>Amortized Cost Basis by Origination Year 2018</t>
        </is>
      </c>
      <c r="B408" s="5" t="n">
        <v>4213</v>
      </c>
    </row>
    <row r="409">
      <c r="A409" s="4" t="inlineStr">
        <is>
          <t>Amortized Cost Basis by Origination Year 2017</t>
        </is>
      </c>
      <c r="B409" s="5" t="n">
        <v>241</v>
      </c>
    </row>
    <row r="410">
      <c r="A410" s="4" t="inlineStr">
        <is>
          <t>Amortized Cost Basis by Origination Year 2016</t>
        </is>
      </c>
      <c r="B410" s="5" t="n">
        <v>63</v>
      </c>
    </row>
    <row r="411">
      <c r="A411" s="4" t="inlineStr">
        <is>
          <t>Amortized Cost Basis by Origination Year Prior to 2016</t>
        </is>
      </c>
      <c r="B411" s="5" t="n">
        <v>2518</v>
      </c>
    </row>
    <row r="412">
      <c r="A412" s="4" t="inlineStr">
        <is>
          <t>Amortized Cost - Revolving Loans</t>
        </is>
      </c>
      <c r="B412" s="5" t="n">
        <v>291340</v>
      </c>
    </row>
    <row r="413">
      <c r="A413" s="4" t="inlineStr">
        <is>
          <t>Amortized Cost - Revolving Loans Converted to Term Loans</t>
        </is>
      </c>
      <c r="B413" s="5" t="n">
        <v>5</v>
      </c>
    </row>
    <row r="414">
      <c r="A414" s="4" t="inlineStr">
        <is>
          <t>Total Loans</t>
        </is>
      </c>
      <c r="B414" s="5" t="n">
        <v>391999</v>
      </c>
    </row>
    <row r="415">
      <c r="A415" s="4" t="inlineStr">
        <is>
          <t>Consumer Real Estate Portfolio [Member] | HELOC [Member] | Non-performing [Member]</t>
        </is>
      </c>
    </row>
    <row r="416">
      <c r="A416" s="3" t="inlineStr">
        <is>
          <t>Accounts, Notes, Loans and Financing Receivable [Line Items]</t>
        </is>
      </c>
    </row>
    <row r="417">
      <c r="A417" s="4" t="inlineStr">
        <is>
          <t>Amortized Cost Basis by Origination Year 2019</t>
        </is>
      </c>
      <c r="B417" s="5" t="n">
        <v>27</v>
      </c>
    </row>
    <row r="418">
      <c r="A418" s="4" t="inlineStr">
        <is>
          <t>Amortized Cost Basis by Origination Year 2018</t>
        </is>
      </c>
      <c r="B418" s="5" t="n">
        <v>50</v>
      </c>
    </row>
    <row r="419">
      <c r="A419" s="4" t="inlineStr">
        <is>
          <t>Amortized Cost Basis by Origination Year Prior to 2016</t>
        </is>
      </c>
      <c r="B419" s="5" t="n">
        <v>43</v>
      </c>
    </row>
    <row r="420">
      <c r="A420" s="4" t="inlineStr">
        <is>
          <t>Amortized Cost - Revolving Loans</t>
        </is>
      </c>
      <c r="B420" s="5" t="n">
        <v>3050</v>
      </c>
    </row>
    <row r="421">
      <c r="A421" s="4" t="inlineStr">
        <is>
          <t>Total Loans</t>
        </is>
      </c>
      <c r="B421" s="5" t="n">
        <v>3170</v>
      </c>
    </row>
    <row r="422">
      <c r="A422" s="4" t="inlineStr">
        <is>
          <t>Consumer Real Estate Portfolio [Member] | First Lien: 1-4 Family [Member]</t>
        </is>
      </c>
    </row>
    <row r="423">
      <c r="A423" s="3" t="inlineStr">
        <is>
          <t>Accounts, Notes, Loans and Financing Receivable [Line Items]</t>
        </is>
      </c>
    </row>
    <row r="424">
      <c r="A424" s="4" t="inlineStr">
        <is>
          <t>Amortized Cost Basis by Origination Year 2020</t>
        </is>
      </c>
      <c r="B424" s="5" t="n">
        <v>896676</v>
      </c>
    </row>
    <row r="425">
      <c r="A425" s="4" t="inlineStr">
        <is>
          <t>Amortized Cost Basis by Origination Year 2019</t>
        </is>
      </c>
      <c r="B425" s="5" t="n">
        <v>304017</v>
      </c>
    </row>
    <row r="426">
      <c r="A426" s="4" t="inlineStr">
        <is>
          <t>Amortized Cost Basis by Origination Year 2018</t>
        </is>
      </c>
      <c r="B426" s="5" t="n">
        <v>83429</v>
      </c>
    </row>
    <row r="427">
      <c r="A427" s="4" t="inlineStr">
        <is>
          <t>Amortized Cost Basis by Origination Year 2017</t>
        </is>
      </c>
      <c r="B427" s="5" t="n">
        <v>87927</v>
      </c>
    </row>
    <row r="428">
      <c r="A428" s="4" t="inlineStr">
        <is>
          <t>Amortized Cost Basis by Origination Year 2016</t>
        </is>
      </c>
      <c r="B428" s="5" t="n">
        <v>78458</v>
      </c>
    </row>
    <row r="429">
      <c r="A429" s="4" t="inlineStr">
        <is>
          <t>Amortized Cost Basis by Origination Year Prior to 2016</t>
        </is>
      </c>
      <c r="B429" s="5" t="n">
        <v>75408</v>
      </c>
    </row>
    <row r="430">
      <c r="A430" s="4" t="inlineStr">
        <is>
          <t>Amortized Cost - Revolving Loans</t>
        </is>
      </c>
      <c r="B430" s="5" t="n">
        <v>2579</v>
      </c>
    </row>
    <row r="431">
      <c r="A431" s="4" t="inlineStr">
        <is>
          <t>Total Loans</t>
        </is>
      </c>
      <c r="B431" s="5" t="n">
        <v>1528494</v>
      </c>
    </row>
    <row r="432">
      <c r="A432" s="4" t="inlineStr">
        <is>
          <t>Consumer Real Estate Portfolio [Member] | First Lien: 1-4 Family [Member] | Performing [Member]</t>
        </is>
      </c>
    </row>
    <row r="433">
      <c r="A433" s="3" t="inlineStr">
        <is>
          <t>Accounts, Notes, Loans and Financing Receivable [Line Items]</t>
        </is>
      </c>
    </row>
    <row r="434">
      <c r="A434" s="4" t="inlineStr">
        <is>
          <t>Amortized Cost Basis by Origination Year 2020</t>
        </is>
      </c>
      <c r="B434" s="5" t="n">
        <v>896676</v>
      </c>
    </row>
    <row r="435">
      <c r="A435" s="4" t="inlineStr">
        <is>
          <t>Amortized Cost Basis by Origination Year 2019</t>
        </is>
      </c>
      <c r="B435" s="5" t="n">
        <v>303810</v>
      </c>
    </row>
    <row r="436">
      <c r="A436" s="4" t="inlineStr">
        <is>
          <t>Amortized Cost Basis by Origination Year 2018</t>
        </is>
      </c>
      <c r="B436" s="5" t="n">
        <v>83429</v>
      </c>
    </row>
    <row r="437">
      <c r="A437" s="4" t="inlineStr">
        <is>
          <t>Amortized Cost Basis by Origination Year 2017</t>
        </is>
      </c>
      <c r="B437" s="5" t="n">
        <v>87637</v>
      </c>
    </row>
    <row r="438">
      <c r="A438" s="4" t="inlineStr">
        <is>
          <t>Amortized Cost Basis by Origination Year 2016</t>
        </is>
      </c>
      <c r="B438" s="5" t="n">
        <v>77466</v>
      </c>
    </row>
    <row r="439">
      <c r="A439" s="4" t="inlineStr">
        <is>
          <t>Amortized Cost Basis by Origination Year Prior to 2016</t>
        </is>
      </c>
      <c r="B439" s="5" t="n">
        <v>74849</v>
      </c>
    </row>
    <row r="440">
      <c r="A440" s="4" t="inlineStr">
        <is>
          <t>Amortized Cost - Revolving Loans</t>
        </is>
      </c>
      <c r="B440" s="5" t="n">
        <v>2579</v>
      </c>
    </row>
    <row r="441">
      <c r="A441" s="4" t="inlineStr">
        <is>
          <t>Total Loans</t>
        </is>
      </c>
      <c r="B441" s="5" t="n">
        <v>1526446</v>
      </c>
    </row>
    <row r="442">
      <c r="A442" s="4" t="inlineStr">
        <is>
          <t>Consumer Real Estate Portfolio [Member] | First Lien: 1-4 Family [Member] | Non-performing [Member]</t>
        </is>
      </c>
    </row>
    <row r="443">
      <c r="A443" s="3" t="inlineStr">
        <is>
          <t>Accounts, Notes, Loans and Financing Receivable [Line Items]</t>
        </is>
      </c>
    </row>
    <row r="444">
      <c r="A444" s="4" t="inlineStr">
        <is>
          <t>Amortized Cost Basis by Origination Year 2019</t>
        </is>
      </c>
      <c r="B444" s="5" t="n">
        <v>207</v>
      </c>
    </row>
    <row r="445">
      <c r="A445" s="4" t="inlineStr">
        <is>
          <t>Amortized Cost Basis by Origination Year 2017</t>
        </is>
      </c>
      <c r="B445" s="5" t="n">
        <v>290</v>
      </c>
    </row>
    <row r="446">
      <c r="A446" s="4" t="inlineStr">
        <is>
          <t>Amortized Cost Basis by Origination Year 2016</t>
        </is>
      </c>
      <c r="B446" s="5" t="n">
        <v>992</v>
      </c>
    </row>
    <row r="447">
      <c r="A447" s="4" t="inlineStr">
        <is>
          <t>Amortized Cost Basis by Origination Year Prior to 2016</t>
        </is>
      </c>
      <c r="B447" s="5" t="n">
        <v>559</v>
      </c>
    </row>
    <row r="448">
      <c r="A448" s="4" t="inlineStr">
        <is>
          <t>Total Loans</t>
        </is>
      </c>
      <c r="B448" s="5" t="n">
        <v>2048</v>
      </c>
    </row>
    <row r="449">
      <c r="A449" s="4" t="inlineStr">
        <is>
          <t>Consumer Real Estate Portfolio [Member] | Junior Lien: 1-4 Family [Member]</t>
        </is>
      </c>
    </row>
    <row r="450">
      <c r="A450" s="3" t="inlineStr">
        <is>
          <t>Accounts, Notes, Loans and Financing Receivable [Line Items]</t>
        </is>
      </c>
    </row>
    <row r="451">
      <c r="A451" s="4" t="inlineStr">
        <is>
          <t>Amortized Cost Basis by Origination Year 2020</t>
        </is>
      </c>
      <c r="B451" s="5" t="n">
        <v>9142</v>
      </c>
    </row>
    <row r="452">
      <c r="A452" s="4" t="inlineStr">
        <is>
          <t>Amortized Cost Basis by Origination Year 2019</t>
        </is>
      </c>
      <c r="B452" s="5" t="n">
        <v>6383</v>
      </c>
    </row>
    <row r="453">
      <c r="A453" s="4" t="inlineStr">
        <is>
          <t>Amortized Cost Basis by Origination Year 2018</t>
        </is>
      </c>
      <c r="B453" s="5" t="n">
        <v>2360</v>
      </c>
    </row>
    <row r="454">
      <c r="A454" s="4" t="inlineStr">
        <is>
          <t>Amortized Cost Basis by Origination Year 2017</t>
        </is>
      </c>
      <c r="B454" s="5" t="n">
        <v>1247</v>
      </c>
    </row>
    <row r="455">
      <c r="A455" s="4" t="inlineStr">
        <is>
          <t>Amortized Cost Basis by Origination Year 2016</t>
        </is>
      </c>
      <c r="B455" s="5" t="n">
        <v>948</v>
      </c>
    </row>
    <row r="456">
      <c r="A456" s="4" t="inlineStr">
        <is>
          <t>Amortized Cost Basis by Origination Year Prior to 2016</t>
        </is>
      </c>
      <c r="B456" s="5" t="n">
        <v>1470</v>
      </c>
    </row>
    <row r="457">
      <c r="A457" s="4" t="inlineStr">
        <is>
          <t>Amortized Cost - Revolving Loans</t>
        </is>
      </c>
      <c r="B457" s="5" t="n">
        <v>281</v>
      </c>
    </row>
    <row r="458">
      <c r="A458" s="4" t="inlineStr">
        <is>
          <t>Total Loans</t>
        </is>
      </c>
      <c r="B458" s="5" t="n">
        <v>21831</v>
      </c>
    </row>
    <row r="459">
      <c r="A459" s="4" t="inlineStr">
        <is>
          <t>Consumer Real Estate Portfolio [Member] | Junior Lien: 1-4 Family [Member] | Performing [Member]</t>
        </is>
      </c>
    </row>
    <row r="460">
      <c r="A460" s="3" t="inlineStr">
        <is>
          <t>Accounts, Notes, Loans and Financing Receivable [Line Items]</t>
        </is>
      </c>
    </row>
    <row r="461">
      <c r="A461" s="4" t="inlineStr">
        <is>
          <t>Amortized Cost Basis by Origination Year 2020</t>
        </is>
      </c>
      <c r="B461" s="5" t="n">
        <v>9142</v>
      </c>
    </row>
    <row r="462">
      <c r="A462" s="4" t="inlineStr">
        <is>
          <t>Amortized Cost Basis by Origination Year 2019</t>
        </is>
      </c>
      <c r="B462" s="5" t="n">
        <v>6374</v>
      </c>
    </row>
    <row r="463">
      <c r="A463" s="4" t="inlineStr">
        <is>
          <t>Amortized Cost Basis by Origination Year 2018</t>
        </is>
      </c>
      <c r="B463" s="5" t="n">
        <v>2317</v>
      </c>
    </row>
    <row r="464">
      <c r="A464" s="4" t="inlineStr">
        <is>
          <t>Amortized Cost Basis by Origination Year 2017</t>
        </is>
      </c>
      <c r="B464" s="5" t="n">
        <v>1225</v>
      </c>
    </row>
    <row r="465">
      <c r="A465" s="4" t="inlineStr">
        <is>
          <t>Amortized Cost Basis by Origination Year 2016</t>
        </is>
      </c>
      <c r="B465" s="5" t="n">
        <v>908</v>
      </c>
    </row>
    <row r="466">
      <c r="A466" s="4" t="inlineStr">
        <is>
          <t>Amortized Cost Basis by Origination Year Prior to 2016</t>
        </is>
      </c>
      <c r="B466" s="5" t="n">
        <v>1456</v>
      </c>
    </row>
    <row r="467">
      <c r="A467" s="4" t="inlineStr">
        <is>
          <t>Amortized Cost - Revolving Loans</t>
        </is>
      </c>
      <c r="B467" s="5" t="n">
        <v>281</v>
      </c>
    </row>
    <row r="468">
      <c r="A468" s="4" t="inlineStr">
        <is>
          <t>Total Loans</t>
        </is>
      </c>
      <c r="B468" s="5" t="n">
        <v>21703</v>
      </c>
    </row>
    <row r="469">
      <c r="A469" s="4" t="inlineStr">
        <is>
          <t>Consumer Real Estate Portfolio [Member] | Junior Lien: 1-4 Family [Member] | Non-performing [Member]</t>
        </is>
      </c>
    </row>
    <row r="470">
      <c r="A470" s="3" t="inlineStr">
        <is>
          <t>Accounts, Notes, Loans and Financing Receivable [Line Items]</t>
        </is>
      </c>
    </row>
    <row r="471">
      <c r="A471" s="4" t="inlineStr">
        <is>
          <t>Amortized Cost Basis by Origination Year 2019</t>
        </is>
      </c>
      <c r="B471" s="5" t="n">
        <v>9</v>
      </c>
    </row>
    <row r="472">
      <c r="A472" s="4" t="inlineStr">
        <is>
          <t>Amortized Cost Basis by Origination Year 2018</t>
        </is>
      </c>
      <c r="B472" s="5" t="n">
        <v>43</v>
      </c>
    </row>
    <row r="473">
      <c r="A473" s="4" t="inlineStr">
        <is>
          <t>Amortized Cost Basis by Origination Year 2017</t>
        </is>
      </c>
      <c r="B473" s="5" t="n">
        <v>22</v>
      </c>
    </row>
    <row r="474">
      <c r="A474" s="4" t="inlineStr">
        <is>
          <t>Amortized Cost Basis by Origination Year 2016</t>
        </is>
      </c>
      <c r="B474" s="5" t="n">
        <v>40</v>
      </c>
    </row>
    <row r="475">
      <c r="A475" s="4" t="inlineStr">
        <is>
          <t>Amortized Cost Basis by Origination Year Prior to 2016</t>
        </is>
      </c>
      <c r="B475" s="5" t="n">
        <v>14</v>
      </c>
    </row>
    <row r="476">
      <c r="A476" s="4" t="inlineStr">
        <is>
          <t>Total Loans</t>
        </is>
      </c>
      <c r="B476" s="5" t="n">
        <v>128</v>
      </c>
    </row>
    <row r="477">
      <c r="A477" s="4" t="inlineStr">
        <is>
          <t>Consumer Portfolio [Member]</t>
        </is>
      </c>
    </row>
    <row r="478">
      <c r="A478" s="3" t="inlineStr">
        <is>
          <t>Accounts, Notes, Loans and Financing Receivable [Line Items]</t>
        </is>
      </c>
    </row>
    <row r="479">
      <c r="A479" s="4" t="inlineStr">
        <is>
          <t>Amortized Cost Basis by Origination Year 2020</t>
        </is>
      </c>
      <c r="B479" s="5" t="n">
        <v>17487</v>
      </c>
    </row>
    <row r="480">
      <c r="A480" s="4" t="inlineStr">
        <is>
          <t>Amortized Cost Basis by Origination Year 2019</t>
        </is>
      </c>
      <c r="B480" s="5" t="n">
        <v>13046</v>
      </c>
    </row>
    <row r="481">
      <c r="A481" s="4" t="inlineStr">
        <is>
          <t>Amortized Cost Basis by Origination Year 2018</t>
        </is>
      </c>
      <c r="B481" s="5" t="n">
        <v>5091</v>
      </c>
    </row>
    <row r="482">
      <c r="A482" s="4" t="inlineStr">
        <is>
          <t>Amortized Cost Basis by Origination Year 2017</t>
        </is>
      </c>
      <c r="B482" s="5" t="n">
        <v>1861</v>
      </c>
    </row>
    <row r="483">
      <c r="A483" s="4" t="inlineStr">
        <is>
          <t>Amortized Cost Basis by Origination Year 2016</t>
        </is>
      </c>
      <c r="B483" s="5" t="n">
        <v>1685</v>
      </c>
    </row>
    <row r="484">
      <c r="A484" s="4" t="inlineStr">
        <is>
          <t>Amortized Cost Basis by Origination Year Prior to 2016</t>
        </is>
      </c>
      <c r="B484" s="5" t="n">
        <v>520</v>
      </c>
    </row>
    <row r="485">
      <c r="A485" s="4" t="inlineStr">
        <is>
          <t>Amortized Cost - Revolving Loans</t>
        </is>
      </c>
      <c r="B485" s="5" t="n">
        <v>78296</v>
      </c>
    </row>
    <row r="486">
      <c r="A486" s="4" t="inlineStr">
        <is>
          <t>Total Loans</t>
        </is>
      </c>
      <c r="B486" s="5" t="n">
        <v>117986</v>
      </c>
    </row>
    <row r="487">
      <c r="A487" s="4" t="inlineStr">
        <is>
          <t>Current</t>
        </is>
      </c>
      <c r="B487" s="5" t="n">
        <v>117497</v>
      </c>
    </row>
    <row r="488">
      <c r="A488" s="4" t="inlineStr">
        <is>
          <t>Total Past Due</t>
        </is>
      </c>
      <c r="B488" s="5" t="n">
        <v>489</v>
      </c>
    </row>
    <row r="489">
      <c r="A489" s="4" t="inlineStr">
        <is>
          <t>Consumer Portfolio [Member] | Revolving Line [Member]</t>
        </is>
      </c>
    </row>
    <row r="490">
      <c r="A490" s="3" t="inlineStr">
        <is>
          <t>Accounts, Notes, Loans and Financing Receivable [Line Items]</t>
        </is>
      </c>
    </row>
    <row r="491">
      <c r="A491" s="4" t="inlineStr">
        <is>
          <t>Amortized Cost - Revolving Loans</t>
        </is>
      </c>
      <c r="B491" s="5" t="n">
        <v>65215</v>
      </c>
    </row>
    <row r="492">
      <c r="A492" s="4" t="inlineStr">
        <is>
          <t>Total Loans</t>
        </is>
      </c>
      <c r="B492" s="5" t="n">
        <v>65215</v>
      </c>
    </row>
    <row r="493">
      <c r="A493" s="4" t="inlineStr">
        <is>
          <t>Consumer Portfolio [Member] | Revolving Line [Member] | Performing [Member]</t>
        </is>
      </c>
    </row>
    <row r="494">
      <c r="A494" s="3" t="inlineStr">
        <is>
          <t>Accounts, Notes, Loans and Financing Receivable [Line Items]</t>
        </is>
      </c>
    </row>
    <row r="495">
      <c r="A495" s="4" t="inlineStr">
        <is>
          <t>Amortized Cost - Revolving Loans</t>
        </is>
      </c>
      <c r="B495" s="5" t="n">
        <v>65215</v>
      </c>
    </row>
    <row r="496">
      <c r="A496" s="4" t="inlineStr">
        <is>
          <t>Total Loans</t>
        </is>
      </c>
      <c r="B496" s="5" t="n">
        <v>65215</v>
      </c>
    </row>
    <row r="497">
      <c r="A497" s="4" t="inlineStr">
        <is>
          <t>Consumer Portfolio [Member] | Auto [Member]</t>
        </is>
      </c>
    </row>
    <row r="498">
      <c r="A498" s="3" t="inlineStr">
        <is>
          <t>Accounts, Notes, Loans and Financing Receivable [Line Items]</t>
        </is>
      </c>
    </row>
    <row r="499">
      <c r="A499" s="4" t="inlineStr">
        <is>
          <t>Amortized Cost Basis by Origination Year 2020</t>
        </is>
      </c>
      <c r="B499" s="5" t="n">
        <v>12470</v>
      </c>
    </row>
    <row r="500">
      <c r="A500" s="4" t="inlineStr">
        <is>
          <t>Amortized Cost Basis by Origination Year 2019</t>
        </is>
      </c>
      <c r="B500" s="5" t="n">
        <v>9846</v>
      </c>
    </row>
    <row r="501">
      <c r="A501" s="4" t="inlineStr">
        <is>
          <t>Amortized Cost Basis by Origination Year 2018</t>
        </is>
      </c>
      <c r="B501" s="5" t="n">
        <v>2960</v>
      </c>
    </row>
    <row r="502">
      <c r="A502" s="4" t="inlineStr">
        <is>
          <t>Amortized Cost Basis by Origination Year 2017</t>
        </is>
      </c>
      <c r="B502" s="5" t="n">
        <v>1645</v>
      </c>
    </row>
    <row r="503">
      <c r="A503" s="4" t="inlineStr">
        <is>
          <t>Amortized Cost Basis by Origination Year 2016</t>
        </is>
      </c>
      <c r="B503" s="5" t="n">
        <v>680</v>
      </c>
    </row>
    <row r="504">
      <c r="A504" s="4" t="inlineStr">
        <is>
          <t>Amortized Cost Basis by Origination Year Prior to 2016</t>
        </is>
      </c>
      <c r="B504" s="5" t="n">
        <v>348</v>
      </c>
    </row>
    <row r="505">
      <c r="A505" s="4" t="inlineStr">
        <is>
          <t>Total Loans</t>
        </is>
      </c>
      <c r="B505" s="5" t="n">
        <v>27949</v>
      </c>
    </row>
    <row r="506">
      <c r="A506" s="4" t="inlineStr">
        <is>
          <t>Consumer Portfolio [Member] | Auto [Member] | Performing [Member]</t>
        </is>
      </c>
    </row>
    <row r="507">
      <c r="A507" s="3" t="inlineStr">
        <is>
          <t>Accounts, Notes, Loans and Financing Receivable [Line Items]</t>
        </is>
      </c>
    </row>
    <row r="508">
      <c r="A508" s="4" t="inlineStr">
        <is>
          <t>Amortized Cost Basis by Origination Year 2020</t>
        </is>
      </c>
      <c r="B508" s="5" t="n">
        <v>12465</v>
      </c>
    </row>
    <row r="509">
      <c r="A509" s="4" t="inlineStr">
        <is>
          <t>Amortized Cost Basis by Origination Year 2019</t>
        </is>
      </c>
      <c r="B509" s="5" t="n">
        <v>9784</v>
      </c>
    </row>
    <row r="510">
      <c r="A510" s="4" t="inlineStr">
        <is>
          <t>Amortized Cost Basis by Origination Year 2018</t>
        </is>
      </c>
      <c r="B510" s="5" t="n">
        <v>2960</v>
      </c>
    </row>
    <row r="511">
      <c r="A511" s="4" t="inlineStr">
        <is>
          <t>Amortized Cost Basis by Origination Year 2017</t>
        </is>
      </c>
      <c r="B511" s="5" t="n">
        <v>1645</v>
      </c>
    </row>
    <row r="512">
      <c r="A512" s="4" t="inlineStr">
        <is>
          <t>Amortized Cost Basis by Origination Year 2016</t>
        </is>
      </c>
      <c r="B512" s="5" t="n">
        <v>680</v>
      </c>
    </row>
    <row r="513">
      <c r="A513" s="4" t="inlineStr">
        <is>
          <t>Amortized Cost Basis by Origination Year Prior to 2016</t>
        </is>
      </c>
      <c r="B513" s="5" t="n">
        <v>347</v>
      </c>
    </row>
    <row r="514">
      <c r="A514" s="4" t="inlineStr">
        <is>
          <t>Total Loans</t>
        </is>
      </c>
      <c r="B514" s="5" t="n">
        <v>27881</v>
      </c>
    </row>
    <row r="515">
      <c r="A515" s="4" t="inlineStr">
        <is>
          <t>Consumer Portfolio [Member] | Auto [Member] | Non-performing [Member]</t>
        </is>
      </c>
    </row>
    <row r="516">
      <c r="A516" s="3" t="inlineStr">
        <is>
          <t>Accounts, Notes, Loans and Financing Receivable [Line Items]</t>
        </is>
      </c>
    </row>
    <row r="517">
      <c r="A517" s="4" t="inlineStr">
        <is>
          <t>Amortized Cost Basis by Origination Year 2020</t>
        </is>
      </c>
      <c r="B517" s="5" t="n">
        <v>5</v>
      </c>
    </row>
    <row r="518">
      <c r="A518" s="4" t="inlineStr">
        <is>
          <t>Amortized Cost Basis by Origination Year 2019</t>
        </is>
      </c>
      <c r="B518" s="5" t="n">
        <v>62</v>
      </c>
    </row>
    <row r="519">
      <c r="A519" s="4" t="inlineStr">
        <is>
          <t>Amortized Cost Basis by Origination Year Prior to 2016</t>
        </is>
      </c>
      <c r="B519" s="5" t="n">
        <v>1</v>
      </c>
    </row>
    <row r="520">
      <c r="A520" s="4" t="inlineStr">
        <is>
          <t>Total Loans</t>
        </is>
      </c>
      <c r="B520" s="5" t="n">
        <v>68</v>
      </c>
    </row>
    <row r="521">
      <c r="A521" s="4" t="inlineStr">
        <is>
          <t>Consumer Portfolio [Member] | Other [Member]</t>
        </is>
      </c>
    </row>
    <row r="522">
      <c r="A522" s="3" t="inlineStr">
        <is>
          <t>Accounts, Notes, Loans and Financing Receivable [Line Items]</t>
        </is>
      </c>
    </row>
    <row r="523">
      <c r="A523" s="4" t="inlineStr">
        <is>
          <t>Amortized Cost Basis by Origination Year 2020</t>
        </is>
      </c>
      <c r="B523" s="5" t="n">
        <v>5017</v>
      </c>
    </row>
    <row r="524">
      <c r="A524" s="4" t="inlineStr">
        <is>
          <t>Amortized Cost Basis by Origination Year 2019</t>
        </is>
      </c>
      <c r="B524" s="5" t="n">
        <v>3200</v>
      </c>
    </row>
    <row r="525">
      <c r="A525" s="4" t="inlineStr">
        <is>
          <t>Amortized Cost Basis by Origination Year 2018</t>
        </is>
      </c>
      <c r="B525" s="5" t="n">
        <v>2131</v>
      </c>
    </row>
    <row r="526">
      <c r="A526" s="4" t="inlineStr">
        <is>
          <t>Amortized Cost Basis by Origination Year 2017</t>
        </is>
      </c>
      <c r="B526" s="5" t="n">
        <v>216</v>
      </c>
    </row>
    <row r="527">
      <c r="A527" s="4" t="inlineStr">
        <is>
          <t>Amortized Cost Basis by Origination Year 2016</t>
        </is>
      </c>
      <c r="B527" s="5" t="n">
        <v>1005</v>
      </c>
    </row>
    <row r="528">
      <c r="A528" s="4" t="inlineStr">
        <is>
          <t>Amortized Cost Basis by Origination Year Prior to 2016</t>
        </is>
      </c>
      <c r="B528" s="5" t="n">
        <v>172</v>
      </c>
    </row>
    <row r="529">
      <c r="A529" s="4" t="inlineStr">
        <is>
          <t>Amortized Cost - Revolving Loans</t>
        </is>
      </c>
      <c r="B529" s="5" t="n">
        <v>13081</v>
      </c>
    </row>
    <row r="530">
      <c r="A530" s="4" t="inlineStr">
        <is>
          <t>Total Loans</t>
        </is>
      </c>
      <c r="B530" s="5" t="n">
        <v>24822</v>
      </c>
    </row>
    <row r="531">
      <c r="A531" s="4" t="inlineStr">
        <is>
          <t>Consumer Portfolio [Member] | Other [Member] | Performing [Member]</t>
        </is>
      </c>
    </row>
    <row r="532">
      <c r="A532" s="3" t="inlineStr">
        <is>
          <t>Accounts, Notes, Loans and Financing Receivable [Line Items]</t>
        </is>
      </c>
    </row>
    <row r="533">
      <c r="A533" s="4" t="inlineStr">
        <is>
          <t>Amortized Cost Basis by Origination Year 2020</t>
        </is>
      </c>
      <c r="B533" s="5" t="n">
        <v>5000</v>
      </c>
    </row>
    <row r="534">
      <c r="A534" s="4" t="inlineStr">
        <is>
          <t>Amortized Cost Basis by Origination Year 2019</t>
        </is>
      </c>
      <c r="B534" s="5" t="n">
        <v>3200</v>
      </c>
    </row>
    <row r="535">
      <c r="A535" s="4" t="inlineStr">
        <is>
          <t>Amortized Cost Basis by Origination Year 2018</t>
        </is>
      </c>
      <c r="B535" s="5" t="n">
        <v>2131</v>
      </c>
    </row>
    <row r="536">
      <c r="A536" s="4" t="inlineStr">
        <is>
          <t>Amortized Cost Basis by Origination Year 2017</t>
        </is>
      </c>
      <c r="B536" s="5" t="n">
        <v>214</v>
      </c>
    </row>
    <row r="537">
      <c r="A537" s="4" t="inlineStr">
        <is>
          <t>Amortized Cost Basis by Origination Year 2016</t>
        </is>
      </c>
      <c r="B537" s="5" t="n">
        <v>1005</v>
      </c>
    </row>
    <row r="538">
      <c r="A538" s="4" t="inlineStr">
        <is>
          <t>Amortized Cost Basis by Origination Year Prior to 2016</t>
        </is>
      </c>
      <c r="B538" s="5" t="n">
        <v>172</v>
      </c>
    </row>
    <row r="539">
      <c r="A539" s="4" t="inlineStr">
        <is>
          <t>Amortized Cost - Revolving Loans</t>
        </is>
      </c>
      <c r="B539" s="5" t="n">
        <v>13081</v>
      </c>
    </row>
    <row r="540">
      <c r="A540" s="4" t="inlineStr">
        <is>
          <t>Total Loans</t>
        </is>
      </c>
      <c r="B540" s="5" t="n">
        <v>24803</v>
      </c>
    </row>
    <row r="541">
      <c r="A541" s="4" t="inlineStr">
        <is>
          <t>Consumer Portfolio [Member] | Other [Member] | Non-performing [Member]</t>
        </is>
      </c>
    </row>
    <row r="542">
      <c r="A542" s="3" t="inlineStr">
        <is>
          <t>Accounts, Notes, Loans and Financing Receivable [Line Items]</t>
        </is>
      </c>
    </row>
    <row r="543">
      <c r="A543" s="4" t="inlineStr">
        <is>
          <t>Amortized Cost Basis by Origination Year 2020</t>
        </is>
      </c>
      <c r="B543" s="5" t="n">
        <v>17</v>
      </c>
    </row>
    <row r="544">
      <c r="A544" s="4" t="inlineStr">
        <is>
          <t>Amortized Cost Basis by Origination Year 2017</t>
        </is>
      </c>
      <c r="B544" s="5" t="n">
        <v>2</v>
      </c>
    </row>
    <row r="545">
      <c r="A545" s="4" t="inlineStr">
        <is>
          <t>Total Loans</t>
        </is>
      </c>
      <c r="B545" s="5" t="n">
        <v>19</v>
      </c>
    </row>
    <row r="546">
      <c r="A546" s="4" t="inlineStr">
        <is>
          <t>Consumer Portfolio [Member] | Consumer Credit Card [Member]</t>
        </is>
      </c>
    </row>
    <row r="547">
      <c r="A547" s="3" t="inlineStr">
        <is>
          <t>Accounts, Notes, Loans and Financing Receivable [Line Items]</t>
        </is>
      </c>
    </row>
    <row r="548">
      <c r="A548" s="4" t="inlineStr">
        <is>
          <t>Current</t>
        </is>
      </c>
      <c r="C548" s="5" t="n">
        <v>222423</v>
      </c>
    </row>
    <row r="549">
      <c r="A549" s="4" t="inlineStr">
        <is>
          <t>Total Past Due</t>
        </is>
      </c>
      <c r="C549" s="5" t="n">
        <v>4319</v>
      </c>
    </row>
    <row r="550">
      <c r="A550" s="4" t="inlineStr">
        <is>
          <t>Consumer Portfolio [Member] | Other [Member]</t>
        </is>
      </c>
    </row>
    <row r="551">
      <c r="A551" s="3" t="inlineStr">
        <is>
          <t>Accounts, Notes, Loans and Financing Receivable [Line Items]</t>
        </is>
      </c>
    </row>
    <row r="552">
      <c r="A552" s="4" t="inlineStr">
        <is>
          <t>Current</t>
        </is>
      </c>
      <c r="C552" s="5" t="n">
        <v>133086</v>
      </c>
    </row>
    <row r="553">
      <c r="A553" s="4" t="inlineStr">
        <is>
          <t>Total Past Due</t>
        </is>
      </c>
      <c r="C553" s="6" t="n">
        <v>388</v>
      </c>
    </row>
    <row r="554">
      <c r="A554" s="4" t="inlineStr">
        <is>
          <t>Credit Cards Portfolio [Member]</t>
        </is>
      </c>
    </row>
    <row r="555">
      <c r="A555" s="3" t="inlineStr">
        <is>
          <t>Accounts, Notes, Loans and Financing Receivable [Line Items]</t>
        </is>
      </c>
    </row>
    <row r="556">
      <c r="A556" s="4" t="inlineStr">
        <is>
          <t>Amortized Cost - Revolving Loans</t>
        </is>
      </c>
      <c r="B556" s="5" t="n">
        <v>366968</v>
      </c>
    </row>
    <row r="557">
      <c r="A557" s="4" t="inlineStr">
        <is>
          <t>Total Loans</t>
        </is>
      </c>
      <c r="B557" s="5" t="n">
        <v>366968</v>
      </c>
    </row>
    <row r="558">
      <c r="A558" s="4" t="inlineStr">
        <is>
          <t>Current</t>
        </is>
      </c>
      <c r="B558" s="5" t="n">
        <v>362821</v>
      </c>
    </row>
    <row r="559">
      <c r="A559" s="4" t="inlineStr">
        <is>
          <t>Total Past Due</t>
        </is>
      </c>
      <c r="B559" s="5" t="n">
        <v>4147</v>
      </c>
    </row>
    <row r="560">
      <c r="A560" s="4" t="inlineStr">
        <is>
          <t>Credit Cards Portfolio [Member] | Consumer Credit Card [Member]</t>
        </is>
      </c>
    </row>
    <row r="561">
      <c r="A561" s="3" t="inlineStr">
        <is>
          <t>Accounts, Notes, Loans and Financing Receivable [Line Items]</t>
        </is>
      </c>
    </row>
    <row r="562">
      <c r="A562" s="4" t="inlineStr">
        <is>
          <t>Amortized Cost - Revolving Loans</t>
        </is>
      </c>
      <c r="B562" s="5" t="n">
        <v>188681</v>
      </c>
    </row>
    <row r="563">
      <c r="A563" s="4" t="inlineStr">
        <is>
          <t>Total Loans</t>
        </is>
      </c>
      <c r="B563" s="5" t="n">
        <v>188681</v>
      </c>
    </row>
    <row r="564">
      <c r="A564" s="4" t="inlineStr">
        <is>
          <t>Credit Cards Portfolio [Member] | Consumer Credit Card [Member] | Transactor Accounts [Member]</t>
        </is>
      </c>
    </row>
    <row r="565">
      <c r="A565" s="3" t="inlineStr">
        <is>
          <t>Accounts, Notes, Loans and Financing Receivable [Line Items]</t>
        </is>
      </c>
    </row>
    <row r="566">
      <c r="A566" s="4" t="inlineStr">
        <is>
          <t>Total Loans</t>
        </is>
      </c>
      <c r="B566" s="5" t="n">
        <v>51017</v>
      </c>
    </row>
    <row r="567">
      <c r="A567" s="4" t="inlineStr">
        <is>
          <t>Credit Cards Portfolio [Member] | Consumer Credit Card [Member] | Revolver Accounts</t>
        </is>
      </c>
    </row>
    <row r="568">
      <c r="A568" s="3" t="inlineStr">
        <is>
          <t>Accounts, Notes, Loans and Financing Receivable [Line Items]</t>
        </is>
      </c>
    </row>
    <row r="569">
      <c r="A569" s="4" t="inlineStr">
        <is>
          <t>Total Loans</t>
        </is>
      </c>
      <c r="B569" s="5" t="n">
        <v>188681</v>
      </c>
    </row>
    <row r="570">
      <c r="A570" s="4" t="inlineStr">
        <is>
          <t>Credit Cards Portfolio [Member] | Consumer Credit Card [Member] | Revolver Accounts | FICO Score, Less than 600 [Member]</t>
        </is>
      </c>
    </row>
    <row r="571">
      <c r="A571" s="3" t="inlineStr">
        <is>
          <t>Accounts, Notes, Loans and Financing Receivable [Line Items]</t>
        </is>
      </c>
    </row>
    <row r="572">
      <c r="A572" s="4" t="inlineStr">
        <is>
          <t>Total Loans</t>
        </is>
      </c>
      <c r="B572" s="5" t="n">
        <v>7230</v>
      </c>
    </row>
    <row r="573">
      <c r="A573" s="4" t="inlineStr">
        <is>
          <t>Credit Cards Portfolio [Member] | Consumer Credit Card [Member] | Revolver Accounts | FICO Score, 600-619 [Member]</t>
        </is>
      </c>
    </row>
    <row r="574">
      <c r="A574" s="3" t="inlineStr">
        <is>
          <t>Accounts, Notes, Loans and Financing Receivable [Line Items]</t>
        </is>
      </c>
    </row>
    <row r="575">
      <c r="A575" s="4" t="inlineStr">
        <is>
          <t>Total Loans</t>
        </is>
      </c>
      <c r="B575" s="5" t="n">
        <v>2950</v>
      </c>
    </row>
    <row r="576">
      <c r="A576" s="4" t="inlineStr">
        <is>
          <t>Credit Cards Portfolio [Member] | Consumer Credit Card [Member] | Revolver Accounts | FICO Score, 620-639 [Member]</t>
        </is>
      </c>
    </row>
    <row r="577">
      <c r="A577" s="3" t="inlineStr">
        <is>
          <t>Accounts, Notes, Loans and Financing Receivable [Line Items]</t>
        </is>
      </c>
    </row>
    <row r="578">
      <c r="A578" s="4" t="inlineStr">
        <is>
          <t>Total Loans</t>
        </is>
      </c>
      <c r="B578" s="5" t="n">
        <v>5493</v>
      </c>
    </row>
    <row r="579">
      <c r="A579" s="4" t="inlineStr">
        <is>
          <t>Credit Cards Portfolio [Member] | Consumer Credit Card [Member] | Revolver Accounts | FICO Score, 640-659 [Member]</t>
        </is>
      </c>
    </row>
    <row r="580">
      <c r="A580" s="3" t="inlineStr">
        <is>
          <t>Accounts, Notes, Loans and Financing Receivable [Line Items]</t>
        </is>
      </c>
    </row>
    <row r="581">
      <c r="A581" s="4" t="inlineStr">
        <is>
          <t>Total Loans</t>
        </is>
      </c>
      <c r="B581" s="5" t="n">
        <v>9497</v>
      </c>
    </row>
    <row r="582">
      <c r="A582" s="4" t="inlineStr">
        <is>
          <t>Credit Cards Portfolio [Member] | Consumer Credit Card [Member] | Revolver Accounts | FICO Score, 660-679 [Member]</t>
        </is>
      </c>
    </row>
    <row r="583">
      <c r="A583" s="3" t="inlineStr">
        <is>
          <t>Accounts, Notes, Loans and Financing Receivable [Line Items]</t>
        </is>
      </c>
    </row>
    <row r="584">
      <c r="A584" s="4" t="inlineStr">
        <is>
          <t>Total Loans</t>
        </is>
      </c>
      <c r="B584" s="5" t="n">
        <v>15541</v>
      </c>
    </row>
    <row r="585">
      <c r="A585" s="4" t="inlineStr">
        <is>
          <t>Credit Cards Portfolio [Member] | Consumer Credit Card [Member] | Revolver Accounts | FICO Score, 680-699 [Member]</t>
        </is>
      </c>
    </row>
    <row r="586">
      <c r="A586" s="3" t="inlineStr">
        <is>
          <t>Accounts, Notes, Loans and Financing Receivable [Line Items]</t>
        </is>
      </c>
    </row>
    <row r="587">
      <c r="A587" s="4" t="inlineStr">
        <is>
          <t>Total Loans</t>
        </is>
      </c>
      <c r="B587" s="5" t="n">
        <v>19345</v>
      </c>
    </row>
    <row r="588">
      <c r="A588" s="4" t="inlineStr">
        <is>
          <t>Credit Cards Portfolio [Member] | Consumer Credit Card [Member] | Revolver Accounts | FICO Score, 700-719 [Member]</t>
        </is>
      </c>
    </row>
    <row r="589">
      <c r="A589" s="3" t="inlineStr">
        <is>
          <t>Accounts, Notes, Loans and Financing Receivable [Line Items]</t>
        </is>
      </c>
    </row>
    <row r="590">
      <c r="A590" s="4" t="inlineStr">
        <is>
          <t>Total Loans</t>
        </is>
      </c>
      <c r="B590" s="5" t="n">
        <v>18048</v>
      </c>
    </row>
    <row r="591">
      <c r="A591" s="4" t="inlineStr">
        <is>
          <t>Credit Cards Portfolio [Member] | Consumer Credit Card [Member] | Revolver Accounts | FICO Score, 720-739 [Member]</t>
        </is>
      </c>
    </row>
    <row r="592">
      <c r="A592" s="3" t="inlineStr">
        <is>
          <t>Accounts, Notes, Loans and Financing Receivable [Line Items]</t>
        </is>
      </c>
    </row>
    <row r="593">
      <c r="A593" s="4" t="inlineStr">
        <is>
          <t>Total Loans</t>
        </is>
      </c>
      <c r="B593" s="5" t="n">
        <v>16288</v>
      </c>
    </row>
    <row r="594">
      <c r="A594" s="4" t="inlineStr">
        <is>
          <t>Credit Cards Portfolio [Member] | Consumer Credit Card [Member] | Revolver Accounts | FICO Score, 740-759 [Member]</t>
        </is>
      </c>
    </row>
    <row r="595">
      <c r="A595" s="3" t="inlineStr">
        <is>
          <t>Accounts, Notes, Loans and Financing Receivable [Line Items]</t>
        </is>
      </c>
    </row>
    <row r="596">
      <c r="A596" s="4" t="inlineStr">
        <is>
          <t>Total Loans</t>
        </is>
      </c>
      <c r="B596" s="5" t="n">
        <v>13944</v>
      </c>
    </row>
    <row r="597">
      <c r="A597" s="4" t="inlineStr">
        <is>
          <t>Credit Cards Portfolio [Member] | Consumer Credit Card [Member] | Revolver Accounts | FICO Score, 760-779 [Member]</t>
        </is>
      </c>
    </row>
    <row r="598">
      <c r="A598" s="3" t="inlineStr">
        <is>
          <t>Accounts, Notes, Loans and Financing Receivable [Line Items]</t>
        </is>
      </c>
    </row>
    <row r="599">
      <c r="A599" s="4" t="inlineStr">
        <is>
          <t>Total Loans</t>
        </is>
      </c>
      <c r="B599" s="5" t="n">
        <v>9493</v>
      </c>
    </row>
    <row r="600">
      <c r="A600" s="4" t="inlineStr">
        <is>
          <t>Credit Cards Portfolio [Member] | Consumer Credit Card [Member] | Revolver Accounts | FICO Score, 780-799 [Member]</t>
        </is>
      </c>
    </row>
    <row r="601">
      <c r="A601" s="3" t="inlineStr">
        <is>
          <t>Accounts, Notes, Loans and Financing Receivable [Line Items]</t>
        </is>
      </c>
    </row>
    <row r="602">
      <c r="A602" s="4" t="inlineStr">
        <is>
          <t>Total Loans</t>
        </is>
      </c>
      <c r="B602" s="5" t="n">
        <v>7088</v>
      </c>
    </row>
    <row r="603">
      <c r="A603" s="4" t="inlineStr">
        <is>
          <t>Credit Cards Portfolio [Member] | Consumer Credit Card [Member] | Revolver Accounts | FICO Score, 800-819 [Member]</t>
        </is>
      </c>
    </row>
    <row r="604">
      <c r="A604" s="3" t="inlineStr">
        <is>
          <t>Accounts, Notes, Loans and Financing Receivable [Line Items]</t>
        </is>
      </c>
    </row>
    <row r="605">
      <c r="A605" s="4" t="inlineStr">
        <is>
          <t>Total Loans</t>
        </is>
      </c>
      <c r="B605" s="5" t="n">
        <v>5513</v>
      </c>
    </row>
    <row r="606">
      <c r="A606" s="4" t="inlineStr">
        <is>
          <t>Credit Cards Portfolio [Member] | Consumer Credit Card [Member] | Revolver Accounts | FICO Score, 820-839 [Member]</t>
        </is>
      </c>
    </row>
    <row r="607">
      <c r="A607" s="3" t="inlineStr">
        <is>
          <t>Accounts, Notes, Loans and Financing Receivable [Line Items]</t>
        </is>
      </c>
    </row>
    <row r="608">
      <c r="A608" s="4" t="inlineStr">
        <is>
          <t>Total Loans</t>
        </is>
      </c>
      <c r="B608" s="5" t="n">
        <v>4570</v>
      </c>
    </row>
    <row r="609">
      <c r="A609" s="4" t="inlineStr">
        <is>
          <t>Credit Cards Portfolio [Member] | Consumer Credit Card [Member] | Revolver Accounts | FICO Score, 840+ [Member]</t>
        </is>
      </c>
    </row>
    <row r="610">
      <c r="A610" s="3" t="inlineStr">
        <is>
          <t>Accounts, Notes, Loans and Financing Receivable [Line Items]</t>
        </is>
      </c>
    </row>
    <row r="611">
      <c r="A611" s="4" t="inlineStr">
        <is>
          <t>Total Loans</t>
        </is>
      </c>
      <c r="B611" s="5" t="n">
        <v>2664</v>
      </c>
    </row>
    <row r="612">
      <c r="A612" s="4" t="inlineStr">
        <is>
          <t>Credit Cards Portfolio [Member] | Commercial Credit Card [Member]</t>
        </is>
      </c>
    </row>
    <row r="613">
      <c r="A613" s="3" t="inlineStr">
        <is>
          <t>Accounts, Notes, Loans and Financing Receivable [Line Items]</t>
        </is>
      </c>
    </row>
    <row r="614">
      <c r="A614" s="4" t="inlineStr">
        <is>
          <t>Amortized Cost - Revolving Loans</t>
        </is>
      </c>
      <c r="B614" s="5" t="n">
        <v>178287</v>
      </c>
    </row>
    <row r="615">
      <c r="A615" s="4" t="inlineStr">
        <is>
          <t>Total Loans</t>
        </is>
      </c>
      <c r="B615" s="5" t="n">
        <v>178287</v>
      </c>
    </row>
    <row r="616">
      <c r="A616" s="4" t="inlineStr">
        <is>
          <t>Current</t>
        </is>
      </c>
      <c r="B616" s="5" t="n">
        <v>170412</v>
      </c>
    </row>
    <row r="617">
      <c r="A617" s="4" t="inlineStr">
        <is>
          <t>Total Past Due</t>
        </is>
      </c>
      <c r="B617" s="5" t="n">
        <v>7875</v>
      </c>
    </row>
    <row r="618">
      <c r="A618" s="4" t="inlineStr">
        <is>
          <t>Leases and Other Portfolio [Member]</t>
        </is>
      </c>
    </row>
    <row r="619">
      <c r="A619" s="3" t="inlineStr">
        <is>
          <t>Accounts, Notes, Loans and Financing Receivable [Line Items]</t>
        </is>
      </c>
    </row>
    <row r="620">
      <c r="A620" s="4" t="inlineStr">
        <is>
          <t>Amortized Cost Basis by Origination Year 2020</t>
        </is>
      </c>
      <c r="B620" s="5" t="n">
        <v>33626</v>
      </c>
    </row>
    <row r="621">
      <c r="A621" s="4" t="inlineStr">
        <is>
          <t>Amortized Cost Basis by Origination Year 2019</t>
        </is>
      </c>
      <c r="B621" s="5" t="n">
        <v>11673</v>
      </c>
    </row>
    <row r="622">
      <c r="A622" s="4" t="inlineStr">
        <is>
          <t>Amortized Cost Basis by Origination Year 2018</t>
        </is>
      </c>
      <c r="B622" s="5" t="n">
        <v>7659</v>
      </c>
    </row>
    <row r="623">
      <c r="A623" s="4" t="inlineStr">
        <is>
          <t>Amortized Cost Basis by Origination Year 2017</t>
        </is>
      </c>
      <c r="B623" s="5" t="n">
        <v>3398</v>
      </c>
    </row>
    <row r="624">
      <c r="A624" s="4" t="inlineStr">
        <is>
          <t>Amortized Cost Basis by Origination Year 2016</t>
        </is>
      </c>
      <c r="B624" s="5" t="n">
        <v>1323</v>
      </c>
    </row>
    <row r="625">
      <c r="A625" s="4" t="inlineStr">
        <is>
          <t>Amortized Cost Basis by Origination Year Prior to 2016</t>
        </is>
      </c>
      <c r="B625" s="5" t="n">
        <v>1357</v>
      </c>
    </row>
    <row r="626">
      <c r="A626" s="4" t="inlineStr">
        <is>
          <t>Amortized Cost - Revolving Loans</t>
        </is>
      </c>
      <c r="B626" s="5" t="n">
        <v>131859</v>
      </c>
    </row>
    <row r="627">
      <c r="A627" s="4" t="inlineStr">
        <is>
          <t>Total Loans</t>
        </is>
      </c>
      <c r="B627" s="5" t="n">
        <v>190895</v>
      </c>
    </row>
    <row r="628">
      <c r="A628" s="4" t="inlineStr">
        <is>
          <t>Current</t>
        </is>
      </c>
      <c r="B628" s="5" t="n">
        <v>190895</v>
      </c>
    </row>
    <row r="629">
      <c r="A629" s="4" t="inlineStr">
        <is>
          <t>Leases and Other Portfolio [Member] | Leases [Member]</t>
        </is>
      </c>
    </row>
    <row r="630">
      <c r="A630" s="3" t="inlineStr">
        <is>
          <t>Accounts, Notes, Loans and Financing Receivable [Line Items]</t>
        </is>
      </c>
    </row>
    <row r="631">
      <c r="A631" s="4" t="inlineStr">
        <is>
          <t>Amortized Cost Basis by Origination Year 2019</t>
        </is>
      </c>
      <c r="B631" s="5" t="n">
        <v>915</v>
      </c>
    </row>
    <row r="632">
      <c r="A632" s="4" t="inlineStr">
        <is>
          <t>Amortized Cost Basis by Origination Year 2017</t>
        </is>
      </c>
      <c r="B632" s="5" t="n">
        <v>787</v>
      </c>
    </row>
    <row r="633">
      <c r="A633" s="4" t="inlineStr">
        <is>
          <t>Amortized Cost Basis by Origination Year Prior to 2016</t>
        </is>
      </c>
      <c r="B633" s="5" t="n">
        <v>711</v>
      </c>
    </row>
    <row r="634">
      <c r="A634" s="4" t="inlineStr">
        <is>
          <t>Total Loans</t>
        </is>
      </c>
      <c r="B634" s="5" t="n">
        <v>2413</v>
      </c>
    </row>
    <row r="635">
      <c r="A635" s="4" t="inlineStr">
        <is>
          <t>Leases and Other Portfolio [Member] | Leases [Member] | Non-watch List-Pass [Member]</t>
        </is>
      </c>
    </row>
    <row r="636">
      <c r="A636" s="3" t="inlineStr">
        <is>
          <t>Accounts, Notes, Loans and Financing Receivable [Line Items]</t>
        </is>
      </c>
    </row>
    <row r="637">
      <c r="A637" s="4" t="inlineStr">
        <is>
          <t>Total Loans</t>
        </is>
      </c>
      <c r="B637" s="5" t="n">
        <v>2413</v>
      </c>
    </row>
    <row r="638">
      <c r="A638" s="4" t="inlineStr">
        <is>
          <t>Leases and Other Portfolio [Member] | Other [Member]</t>
        </is>
      </c>
    </row>
    <row r="639">
      <c r="A639" s="3" t="inlineStr">
        <is>
          <t>Accounts, Notes, Loans and Financing Receivable [Line Items]</t>
        </is>
      </c>
    </row>
    <row r="640">
      <c r="A640" s="4" t="inlineStr">
        <is>
          <t>Amortized Cost Basis by Origination Year 2020</t>
        </is>
      </c>
      <c r="B640" s="5" t="n">
        <v>33626</v>
      </c>
    </row>
    <row r="641">
      <c r="A641" s="4" t="inlineStr">
        <is>
          <t>Amortized Cost Basis by Origination Year 2019</t>
        </is>
      </c>
      <c r="B641" s="5" t="n">
        <v>10758</v>
      </c>
    </row>
    <row r="642">
      <c r="A642" s="4" t="inlineStr">
        <is>
          <t>Amortized Cost Basis by Origination Year 2018</t>
        </is>
      </c>
      <c r="B642" s="5" t="n">
        <v>7659</v>
      </c>
    </row>
    <row r="643">
      <c r="A643" s="4" t="inlineStr">
        <is>
          <t>Amortized Cost Basis by Origination Year 2017</t>
        </is>
      </c>
      <c r="B643" s="5" t="n">
        <v>2611</v>
      </c>
    </row>
    <row r="644">
      <c r="A644" s="4" t="inlineStr">
        <is>
          <t>Amortized Cost Basis by Origination Year 2016</t>
        </is>
      </c>
      <c r="B644" s="5" t="n">
        <v>1323</v>
      </c>
    </row>
    <row r="645">
      <c r="A645" s="4" t="inlineStr">
        <is>
          <t>Amortized Cost Basis by Origination Year Prior to 2016</t>
        </is>
      </c>
      <c r="B645" s="5" t="n">
        <v>646</v>
      </c>
    </row>
    <row r="646">
      <c r="A646" s="4" t="inlineStr">
        <is>
          <t>Amortized Cost - Revolving Loans</t>
        </is>
      </c>
      <c r="B646" s="5" t="n">
        <v>131859</v>
      </c>
    </row>
    <row r="647">
      <c r="A647" s="4" t="inlineStr">
        <is>
          <t>Total Loans</t>
        </is>
      </c>
      <c r="B647" s="5" t="n">
        <v>188482</v>
      </c>
    </row>
    <row r="648">
      <c r="A648" s="4" t="inlineStr">
        <is>
          <t>Leases and Other Portfolio [Member] | Other [Member] | Non-watch List-Pass [Member]</t>
        </is>
      </c>
    </row>
    <row r="649">
      <c r="A649" s="3" t="inlineStr">
        <is>
          <t>Accounts, Notes, Loans and Financing Receivable [Line Items]</t>
        </is>
      </c>
    </row>
    <row r="650">
      <c r="A650" s="4" t="inlineStr">
        <is>
          <t>Total Loans</t>
        </is>
      </c>
      <c r="B650" s="5" t="n">
        <v>187924</v>
      </c>
    </row>
    <row r="651">
      <c r="A651" s="4" t="inlineStr">
        <is>
          <t>Leases and Other Portfolio [Member] | Other [Member] | Watch-Pass [Member]</t>
        </is>
      </c>
    </row>
    <row r="652">
      <c r="A652" s="3" t="inlineStr">
        <is>
          <t>Accounts, Notes, Loans and Financing Receivable [Line Items]</t>
        </is>
      </c>
    </row>
    <row r="653">
      <c r="A653" s="4" t="inlineStr">
        <is>
          <t>Total Loans</t>
        </is>
      </c>
      <c r="B653" s="5" t="n">
        <v>350</v>
      </c>
    </row>
    <row r="654">
      <c r="A654" s="4" t="inlineStr">
        <is>
          <t>Leases and Other Portfolio [Member] | Other [Member] | Substandard [Member]</t>
        </is>
      </c>
    </row>
    <row r="655">
      <c r="A655" s="3" t="inlineStr">
        <is>
          <t>Accounts, Notes, Loans and Financing Receivable [Line Items]</t>
        </is>
      </c>
    </row>
    <row r="656">
      <c r="A656" s="4" t="inlineStr">
        <is>
          <t>Total Loans</t>
        </is>
      </c>
      <c r="B656" s="6" t="n">
        <v>2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redit Risk Profile by Risk Rating (Detail)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Credit Risk Profile by Risk Rating</t>
        </is>
      </c>
      <c r="B3" s="6" t="n">
        <v>16103651</v>
      </c>
      <c r="C3" s="6" t="n">
        <v>13431722</v>
      </c>
      <c r="D3" s="6" t="n">
        <v>12178150</v>
      </c>
    </row>
    <row r="4">
      <c r="A4" s="4" t="inlineStr">
        <is>
          <t>Commercial [Member] | Originated and Non-PCI Loans [Member]</t>
        </is>
      </c>
    </row>
    <row r="5">
      <c r="A5" s="3" t="inlineStr">
        <is>
          <t>Financing Receivable, Recorded Investment [Line Items]</t>
        </is>
      </c>
    </row>
    <row r="6">
      <c r="A6" s="4" t="inlineStr">
        <is>
          <t>Credit Risk Profile by Risk Rating</t>
        </is>
      </c>
      <c r="C6" s="5" t="n">
        <v>5842002</v>
      </c>
    </row>
    <row r="7">
      <c r="A7" s="4" t="inlineStr">
        <is>
          <t>Commercial [Member] | Originated and Non-PCI Loans [Member] | Non-watch List-Pass [Member]</t>
        </is>
      </c>
    </row>
    <row r="8">
      <c r="A8" s="3" t="inlineStr">
        <is>
          <t>Financing Receivable, Recorded Investment [Line Items]</t>
        </is>
      </c>
    </row>
    <row r="9">
      <c r="A9" s="4" t="inlineStr">
        <is>
          <t>Credit Risk Profile by Risk Rating</t>
        </is>
      </c>
      <c r="C9" s="5" t="n">
        <v>5380205</v>
      </c>
    </row>
    <row r="10">
      <c r="A10" s="4" t="inlineStr">
        <is>
          <t>Commercial [Member] | Originated and Non-PCI Loans [Member] | Watch-Pass [Member]</t>
        </is>
      </c>
    </row>
    <row r="11">
      <c r="A11" s="3" t="inlineStr">
        <is>
          <t>Financing Receivable, Recorded Investment [Line Items]</t>
        </is>
      </c>
    </row>
    <row r="12">
      <c r="A12" s="4" t="inlineStr">
        <is>
          <t>Credit Risk Profile by Risk Rating</t>
        </is>
      </c>
      <c r="C12" s="5" t="n">
        <v>257040</v>
      </c>
    </row>
    <row r="13">
      <c r="A13" s="4" t="inlineStr">
        <is>
          <t>Commercial [Member] | Originated and Non-PCI Loans [Member] | Special Mention [Member]</t>
        </is>
      </c>
    </row>
    <row r="14">
      <c r="A14" s="3" t="inlineStr">
        <is>
          <t>Financing Receivable, Recorded Investment [Line Items]</t>
        </is>
      </c>
    </row>
    <row r="15">
      <c r="A15" s="4" t="inlineStr">
        <is>
          <t>Credit Risk Profile by Risk Rating</t>
        </is>
      </c>
      <c r="C15" s="5" t="n">
        <v>91020</v>
      </c>
    </row>
    <row r="16">
      <c r="A16" s="4" t="inlineStr">
        <is>
          <t>Commercial [Member] | Originated and Non-PCI Loans [Member] | Substandard [Member]</t>
        </is>
      </c>
    </row>
    <row r="17">
      <c r="A17" s="3" t="inlineStr">
        <is>
          <t>Financing Receivable, Recorded Investment [Line Items]</t>
        </is>
      </c>
    </row>
    <row r="18">
      <c r="A18" s="4" t="inlineStr">
        <is>
          <t>Credit Risk Profile by Risk Rating</t>
        </is>
      </c>
      <c r="C18" s="5" t="n">
        <v>113737</v>
      </c>
    </row>
    <row r="19">
      <c r="A19" s="4" t="inlineStr">
        <is>
          <t>Asset-based [Member] | Originated and Non-PCI Loans [Member]</t>
        </is>
      </c>
    </row>
    <row r="20">
      <c r="A20" s="3" t="inlineStr">
        <is>
          <t>Financing Receivable, Recorded Investment [Line Items]</t>
        </is>
      </c>
    </row>
    <row r="21">
      <c r="A21" s="4" t="inlineStr">
        <is>
          <t>Credit Risk Profile by Risk Rating</t>
        </is>
      </c>
      <c r="C21" s="5" t="n">
        <v>292231</v>
      </c>
    </row>
    <row r="22">
      <c r="A22" s="4" t="inlineStr">
        <is>
          <t>Asset-based [Member] | Originated and Non-PCI Loans [Member] | Non-watch List-Pass [Member]</t>
        </is>
      </c>
    </row>
    <row r="23">
      <c r="A23" s="3" t="inlineStr">
        <is>
          <t>Financing Receivable, Recorded Investment [Line Items]</t>
        </is>
      </c>
    </row>
    <row r="24">
      <c r="A24" s="4" t="inlineStr">
        <is>
          <t>Credit Risk Profile by Risk Rating</t>
        </is>
      </c>
      <c r="C24" s="5" t="n">
        <v>230526</v>
      </c>
    </row>
    <row r="25">
      <c r="A25" s="4" t="inlineStr">
        <is>
          <t>Asset-based [Member] | Originated and Non-PCI Loans [Member] | Special Mention [Member]</t>
        </is>
      </c>
    </row>
    <row r="26">
      <c r="A26" s="3" t="inlineStr">
        <is>
          <t>Financing Receivable, Recorded Investment [Line Items]</t>
        </is>
      </c>
    </row>
    <row r="27">
      <c r="A27" s="4" t="inlineStr">
        <is>
          <t>Credit Risk Profile by Risk Rating</t>
        </is>
      </c>
      <c r="C27" s="5" t="n">
        <v>34640</v>
      </c>
    </row>
    <row r="28">
      <c r="A28" s="4" t="inlineStr">
        <is>
          <t>Asset-based [Member] | Originated and Non-PCI Loans [Member] | Substandard [Member]</t>
        </is>
      </c>
    </row>
    <row r="29">
      <c r="A29" s="3" t="inlineStr">
        <is>
          <t>Financing Receivable, Recorded Investment [Line Items]</t>
        </is>
      </c>
    </row>
    <row r="30">
      <c r="A30" s="4" t="inlineStr">
        <is>
          <t>Credit Risk Profile by Risk Rating</t>
        </is>
      </c>
      <c r="C30" s="5" t="n">
        <v>27065</v>
      </c>
    </row>
    <row r="31">
      <c r="A31" s="4" t="inlineStr">
        <is>
          <t>Factoring [Member] | Originated and Non-PCI Loans [Member]</t>
        </is>
      </c>
    </row>
    <row r="32">
      <c r="A32" s="3" t="inlineStr">
        <is>
          <t>Financing Receivable, Recorded Investment [Line Items]</t>
        </is>
      </c>
    </row>
    <row r="33">
      <c r="A33" s="4" t="inlineStr">
        <is>
          <t>Credit Risk Profile by Risk Rating</t>
        </is>
      </c>
      <c r="C33" s="5" t="n">
        <v>170560</v>
      </c>
    </row>
    <row r="34">
      <c r="A34" s="4" t="inlineStr">
        <is>
          <t>Factoring [Member] | Originated and Non-PCI Loans [Member] | Non-watch List-Pass [Member]</t>
        </is>
      </c>
    </row>
    <row r="35">
      <c r="A35" s="3" t="inlineStr">
        <is>
          <t>Financing Receivable, Recorded Investment [Line Items]</t>
        </is>
      </c>
    </row>
    <row r="36">
      <c r="A36" s="4" t="inlineStr">
        <is>
          <t>Credit Risk Profile by Risk Rating</t>
        </is>
      </c>
      <c r="C36" s="5" t="n">
        <v>127310</v>
      </c>
    </row>
    <row r="37">
      <c r="A37" s="4" t="inlineStr">
        <is>
          <t>Factoring [Member] | Originated and Non-PCI Loans [Member] | Special Mention [Member]</t>
        </is>
      </c>
    </row>
    <row r="38">
      <c r="A38" s="3" t="inlineStr">
        <is>
          <t>Financing Receivable, Recorded Investment [Line Items]</t>
        </is>
      </c>
    </row>
    <row r="39">
      <c r="A39" s="4" t="inlineStr">
        <is>
          <t>Credit Risk Profile by Risk Rating</t>
        </is>
      </c>
      <c r="C39" s="5" t="n">
        <v>1376</v>
      </c>
    </row>
    <row r="40">
      <c r="A40" s="4" t="inlineStr">
        <is>
          <t>Factoring [Member] | Originated and Non-PCI Loans [Member] | Substandard [Member]</t>
        </is>
      </c>
    </row>
    <row r="41">
      <c r="A41" s="3" t="inlineStr">
        <is>
          <t>Financing Receivable, Recorded Investment [Line Items]</t>
        </is>
      </c>
    </row>
    <row r="42">
      <c r="A42" s="4" t="inlineStr">
        <is>
          <t>Credit Risk Profile by Risk Rating</t>
        </is>
      </c>
      <c r="C42" s="5" t="n">
        <v>41874</v>
      </c>
    </row>
    <row r="43">
      <c r="A43" s="4" t="inlineStr">
        <is>
          <t>Real estate - construction [Member] | Originated and Non-PCI Loans [Member]</t>
        </is>
      </c>
    </row>
    <row r="44">
      <c r="A44" s="3" t="inlineStr">
        <is>
          <t>Financing Receivable, Recorded Investment [Line Items]</t>
        </is>
      </c>
    </row>
    <row r="45">
      <c r="A45" s="4" t="inlineStr">
        <is>
          <t>Credit Risk Profile by Risk Rating</t>
        </is>
      </c>
      <c r="C45" s="5" t="n">
        <v>842346</v>
      </c>
    </row>
    <row r="46">
      <c r="A46" s="4" t="inlineStr">
        <is>
          <t>Real estate - construction [Member] | Originated and Non-PCI Loans [Member] | Non-watch List-Pass [Member]</t>
        </is>
      </c>
    </row>
    <row r="47">
      <c r="A47" s="3" t="inlineStr">
        <is>
          <t>Financing Receivable, Recorded Investment [Line Items]</t>
        </is>
      </c>
    </row>
    <row r="48">
      <c r="A48" s="4" t="inlineStr">
        <is>
          <t>Credit Risk Profile by Risk Rating</t>
        </is>
      </c>
      <c r="C48" s="5" t="n">
        <v>837836</v>
      </c>
    </row>
    <row r="49">
      <c r="A49" s="4" t="inlineStr">
        <is>
          <t>Real estate - construction [Member] | Originated and Non-PCI Loans [Member] | Watch-Pass [Member]</t>
        </is>
      </c>
    </row>
    <row r="50">
      <c r="A50" s="3" t="inlineStr">
        <is>
          <t>Financing Receivable, Recorded Investment [Line Items]</t>
        </is>
      </c>
    </row>
    <row r="51">
      <c r="A51" s="4" t="inlineStr">
        <is>
          <t>Credit Risk Profile by Risk Rating</t>
        </is>
      </c>
      <c r="C51" s="5" t="n">
        <v>175</v>
      </c>
    </row>
    <row r="52">
      <c r="A52" s="4" t="inlineStr">
        <is>
          <t>Real estate - construction [Member] | Originated and Non-PCI Loans [Member] | Special Mention [Member]</t>
        </is>
      </c>
    </row>
    <row r="53">
      <c r="A53" s="3" t="inlineStr">
        <is>
          <t>Financing Receivable, Recorded Investment [Line Items]</t>
        </is>
      </c>
    </row>
    <row r="54">
      <c r="A54" s="4" t="inlineStr">
        <is>
          <t>Credit Risk Profile by Risk Rating</t>
        </is>
      </c>
      <c r="C54" s="5" t="n">
        <v>307</v>
      </c>
    </row>
    <row r="55">
      <c r="A55" s="4" t="inlineStr">
        <is>
          <t>Real estate - construction [Member] | Originated and Non-PCI Loans [Member] | Substandard [Member]</t>
        </is>
      </c>
    </row>
    <row r="56">
      <c r="A56" s="3" t="inlineStr">
        <is>
          <t>Financing Receivable, Recorded Investment [Line Items]</t>
        </is>
      </c>
    </row>
    <row r="57">
      <c r="A57" s="4" t="inlineStr">
        <is>
          <t>Credit Risk Profile by Risk Rating</t>
        </is>
      </c>
      <c r="C57" s="5" t="n">
        <v>4028</v>
      </c>
    </row>
    <row r="58">
      <c r="A58" s="4" t="inlineStr">
        <is>
          <t>Commercial [Member] | Originated and Non-PCI Loans [Member]</t>
        </is>
      </c>
    </row>
    <row r="59">
      <c r="A59" s="3" t="inlineStr">
        <is>
          <t>Financing Receivable, Recorded Investment [Line Items]</t>
        </is>
      </c>
    </row>
    <row r="60">
      <c r="A60" s="4" t="inlineStr">
        <is>
          <t>Credit Risk Profile by Risk Rating</t>
        </is>
      </c>
      <c r="C60" s="5" t="n">
        <v>4328724</v>
      </c>
    </row>
    <row r="61">
      <c r="A61" s="4" t="inlineStr">
        <is>
          <t>Commercial [Member] | Originated and Non-PCI Loans [Member] | Non-watch List-Pass [Member]</t>
        </is>
      </c>
    </row>
    <row r="62">
      <c r="A62" s="3" t="inlineStr">
        <is>
          <t>Financing Receivable, Recorded Investment [Line Items]</t>
        </is>
      </c>
    </row>
    <row r="63">
      <c r="A63" s="4" t="inlineStr">
        <is>
          <t>Credit Risk Profile by Risk Rating</t>
        </is>
      </c>
      <c r="C63" s="5" t="n">
        <v>4078673</v>
      </c>
    </row>
    <row r="64">
      <c r="A64" s="4" t="inlineStr">
        <is>
          <t>Commercial [Member] | Originated and Non-PCI Loans [Member] | Watch-Pass [Member]</t>
        </is>
      </c>
    </row>
    <row r="65">
      <c r="A65" s="3" t="inlineStr">
        <is>
          <t>Financing Receivable, Recorded Investment [Line Items]</t>
        </is>
      </c>
    </row>
    <row r="66">
      <c r="A66" s="4" t="inlineStr">
        <is>
          <t>Credit Risk Profile by Risk Rating</t>
        </is>
      </c>
      <c r="C66" s="5" t="n">
        <v>110530</v>
      </c>
    </row>
    <row r="67">
      <c r="A67" s="4" t="inlineStr">
        <is>
          <t>Commercial [Member] | Originated and Non-PCI Loans [Member] | Special Mention [Member]</t>
        </is>
      </c>
    </row>
    <row r="68">
      <c r="A68" s="3" t="inlineStr">
        <is>
          <t>Financing Receivable, Recorded Investment [Line Items]</t>
        </is>
      </c>
    </row>
    <row r="69">
      <c r="A69" s="4" t="inlineStr">
        <is>
          <t>Credit Risk Profile by Risk Rating</t>
        </is>
      </c>
      <c r="C69" s="5" t="n">
        <v>28020</v>
      </c>
    </row>
    <row r="70">
      <c r="A70" s="4" t="inlineStr">
        <is>
          <t>Commercial [Member] | Originated and Non-PCI Loans [Member] | Substandard [Member]</t>
        </is>
      </c>
    </row>
    <row r="71">
      <c r="A71" s="3" t="inlineStr">
        <is>
          <t>Financing Receivable, Recorded Investment [Line Items]</t>
        </is>
      </c>
    </row>
    <row r="72">
      <c r="A72" s="4" t="inlineStr">
        <is>
          <t>Credit Risk Profile by Risk Rating</t>
        </is>
      </c>
      <c r="C72" s="6" t="n">
        <v>111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26" customWidth="1" min="6" max="6"/>
    <col width="13" customWidth="1" min="7" max="7"/>
    <col width="38" customWidth="1" min="8" max="8"/>
    <col width="16" customWidth="1" min="9" max="9"/>
    <col width="41" customWidth="1" min="10" max="10"/>
    <col width="18" customWidth="1" min="11" max="11"/>
    <col width="56" customWidth="1" min="12" max="12"/>
    <col width="13" customWidth="1" min="13" max="13"/>
    <col width="43" customWidth="1" min="14" max="14"/>
    <col width="46" customWidth="1" min="15" max="15"/>
    <col width="71" customWidth="1" min="16" max="16"/>
    <col width="15" customWidth="1" min="17" max="17"/>
    <col width="40" customWidth="1" min="18" max="18"/>
  </cols>
  <sheetData>
    <row r="1">
      <c r="A1" s="1" t="inlineStr">
        <is>
          <t>Consolidated Statements of Changes in Shareholders' Equity - USD ($) $ in Thousands</t>
        </is>
      </c>
      <c r="C1" s="2" t="inlineStr">
        <is>
          <t>Total</t>
        </is>
      </c>
      <c r="D1" s="2" t="inlineStr">
        <is>
          <t>Cumulative Effect Adjustments [Member]</t>
        </is>
      </c>
      <c r="F1" s="2" t="inlineStr">
        <is>
          <t>Adjusted Balance [Member]</t>
        </is>
      </c>
      <c r="G1" s="2" t="inlineStr">
        <is>
          <t>Common Stock</t>
        </is>
      </c>
      <c r="H1" s="2" t="inlineStr">
        <is>
          <t>Common StockAdjusted Balance [Member]</t>
        </is>
      </c>
      <c r="I1" s="2" t="inlineStr">
        <is>
          <t>Capital Surplus</t>
        </is>
      </c>
      <c r="J1" s="2" t="inlineStr">
        <is>
          <t>Capital SurplusAdjusted Balance [Member]</t>
        </is>
      </c>
      <c r="K1" s="2" t="inlineStr">
        <is>
          <t>Retained Earnings</t>
        </is>
      </c>
      <c r="L1" s="2" t="inlineStr">
        <is>
          <t>Retained EarningsCumulative Effect Adjustments [Member]</t>
        </is>
      </c>
      <c r="N1" s="2" t="inlineStr">
        <is>
          <t>Retained EarningsAdjusted Balance [Member]</t>
        </is>
      </c>
      <c r="O1" s="2" t="inlineStr">
        <is>
          <t>Accumulated Other Comprehensive (Loss) Income</t>
        </is>
      </c>
      <c r="P1" s="2" t="inlineStr">
        <is>
          <t>Accumulated Other Comprehensive (Loss) IncomeAdjusted Balance [Member]</t>
        </is>
      </c>
      <c r="Q1" s="2" t="inlineStr">
        <is>
          <t>Treasury Stock</t>
        </is>
      </c>
      <c r="R1" s="2" t="inlineStr">
        <is>
          <t>Treasury StockAdjusted Balance [Member]</t>
        </is>
      </c>
    </row>
    <row r="2">
      <c r="A2" s="4" t="inlineStr">
        <is>
          <t>Beginning Balance at Dec. 31, 2017</t>
        </is>
      </c>
      <c r="C2" s="6" t="n">
        <v>2181531</v>
      </c>
      <c r="D2" s="6" t="n">
        <v>145</v>
      </c>
      <c r="E2" s="4" t="inlineStr">
        <is>
          <t>[1]</t>
        </is>
      </c>
      <c r="F2" s="6" t="n">
        <v>2181676</v>
      </c>
      <c r="G2" s="6" t="n">
        <v>55057</v>
      </c>
      <c r="H2" s="6" t="n">
        <v>55057</v>
      </c>
      <c r="I2" s="6" t="n">
        <v>1046095</v>
      </c>
      <c r="J2" s="6" t="n">
        <v>1046095</v>
      </c>
      <c r="K2" s="6" t="n">
        <v>1338110</v>
      </c>
      <c r="L2" s="6" t="n">
        <v>145</v>
      </c>
      <c r="M2" s="4" t="inlineStr">
        <is>
          <t>[1]</t>
        </is>
      </c>
      <c r="N2" s="6" t="n">
        <v>1338255</v>
      </c>
      <c r="O2" s="6" t="n">
        <v>-45525</v>
      </c>
      <c r="P2" s="6" t="n">
        <v>-45525</v>
      </c>
      <c r="Q2" s="6" t="n">
        <v>-212206</v>
      </c>
      <c r="R2" s="6" t="n">
        <v>-212206</v>
      </c>
    </row>
    <row r="3">
      <c r="A3" s="4" t="inlineStr">
        <is>
          <t>Total comprehensive income (loss)</t>
        </is>
      </c>
      <c r="C3" s="5" t="n">
        <v>145256</v>
      </c>
      <c r="K3" s="5" t="n">
        <v>195513</v>
      </c>
      <c r="O3" s="5" t="n">
        <v>-50257</v>
      </c>
    </row>
    <row r="4">
      <c r="A4" s="4" t="inlineStr">
        <is>
          <t>Reclassification of certain tax effects</t>
        </is>
      </c>
      <c r="B4" s="4" t="inlineStr">
        <is>
          <t>[2]</t>
        </is>
      </c>
      <c r="C4" s="5" t="n">
        <v>12917</v>
      </c>
      <c r="K4" s="5" t="n">
        <v>12917</v>
      </c>
    </row>
    <row r="5">
      <c r="A5" s="4" t="inlineStr">
        <is>
          <t>Dividends</t>
        </is>
      </c>
      <c r="C5" s="5" t="n">
        <v>-58264</v>
      </c>
      <c r="K5" s="5" t="n">
        <v>-58264</v>
      </c>
    </row>
    <row r="6">
      <c r="A6" s="4" t="inlineStr">
        <is>
          <t>Purchase of treasury stock</t>
        </is>
      </c>
      <c r="C6" s="5" t="n">
        <v>-76507</v>
      </c>
      <c r="I6" s="5" t="n">
        <v>-2807</v>
      </c>
      <c r="Q6" s="5" t="n">
        <v>-73700</v>
      </c>
    </row>
    <row r="7">
      <c r="A7" s="4" t="inlineStr">
        <is>
          <t>Issuances of equity awards, net of forfeitures</t>
        </is>
      </c>
      <c r="C7" s="5" t="n">
        <v>495</v>
      </c>
      <c r="I7" s="5" t="n">
        <v>-2004</v>
      </c>
      <c r="Q7" s="5" t="n">
        <v>2499</v>
      </c>
    </row>
    <row r="8">
      <c r="A8" s="4" t="inlineStr">
        <is>
          <t>Recognition of equity based compensation</t>
        </is>
      </c>
      <c r="C8" s="5" t="n">
        <v>10579</v>
      </c>
      <c r="I8" s="5" t="n">
        <v>10579</v>
      </c>
    </row>
    <row r="9">
      <c r="A9" s="4" t="inlineStr">
        <is>
          <t>Sale of treasury stock</t>
        </is>
      </c>
      <c r="C9" s="5" t="n">
        <v>1062</v>
      </c>
      <c r="I9" s="5" t="n">
        <v>524</v>
      </c>
      <c r="Q9" s="5" t="n">
        <v>538</v>
      </c>
    </row>
    <row r="10">
      <c r="A10" s="4" t="inlineStr">
        <is>
          <t>Exercise of stock options</t>
        </is>
      </c>
      <c r="C10" s="5" t="n">
        <v>11256</v>
      </c>
      <c r="I10" s="5" t="n">
        <v>2214</v>
      </c>
      <c r="Q10" s="5" t="n">
        <v>9042</v>
      </c>
    </row>
    <row r="11">
      <c r="A11" s="4" t="inlineStr">
        <is>
          <t>Ending Balance at Dec. 31, 2018</t>
        </is>
      </c>
      <c r="C11" s="5" t="n">
        <v>2228470</v>
      </c>
      <c r="G11" s="5" t="n">
        <v>55057</v>
      </c>
      <c r="I11" s="5" t="n">
        <v>1054601</v>
      </c>
      <c r="K11" s="5" t="n">
        <v>1488421</v>
      </c>
      <c r="O11" s="5" t="n">
        <v>-95782</v>
      </c>
      <c r="Q11" s="5" t="n">
        <v>-273827</v>
      </c>
    </row>
    <row r="12">
      <c r="A12" s="4" t="inlineStr">
        <is>
          <t>Total comprehensive income (loss)</t>
        </is>
      </c>
      <c r="C12" s="5" t="n">
        <v>422562</v>
      </c>
      <c r="K12" s="5" t="n">
        <v>243600</v>
      </c>
      <c r="O12" s="5" t="n">
        <v>178962</v>
      </c>
    </row>
    <row r="13">
      <c r="A13" s="4" t="inlineStr">
        <is>
          <t>Dividends</t>
        </is>
      </c>
      <c r="C13" s="5" t="n">
        <v>-59583</v>
      </c>
      <c r="K13" s="5" t="n">
        <v>-59583</v>
      </c>
    </row>
    <row r="14">
      <c r="A14" s="4" t="inlineStr">
        <is>
          <t>Purchase of treasury stock</t>
        </is>
      </c>
      <c r="C14" s="5" t="n">
        <v>-4496</v>
      </c>
      <c r="Q14" s="5" t="n">
        <v>-4496</v>
      </c>
    </row>
    <row r="15">
      <c r="A15" s="4" t="inlineStr">
        <is>
          <t>Issuances of equity awards, net of forfeitures</t>
        </is>
      </c>
      <c r="C15" s="5" t="n">
        <v>616</v>
      </c>
      <c r="I15" s="5" t="n">
        <v>3820</v>
      </c>
      <c r="Q15" s="5" t="n">
        <v>-3204</v>
      </c>
    </row>
    <row r="16">
      <c r="A16" s="4" t="inlineStr">
        <is>
          <t>Recognition of equity based compensation</t>
        </is>
      </c>
      <c r="C16" s="5" t="n">
        <v>14234</v>
      </c>
      <c r="I16" s="5" t="n">
        <v>14234</v>
      </c>
    </row>
    <row r="17">
      <c r="A17" s="4" t="inlineStr">
        <is>
          <t>Sale of treasury stock</t>
        </is>
      </c>
      <c r="C17" s="5" t="n">
        <v>831</v>
      </c>
      <c r="I17" s="5" t="n">
        <v>344</v>
      </c>
      <c r="Q17" s="5" t="n">
        <v>487</v>
      </c>
    </row>
    <row r="18">
      <c r="A18" s="4" t="inlineStr">
        <is>
          <t>Exercise of stock options</t>
        </is>
      </c>
      <c r="C18" s="5" t="n">
        <v>3806</v>
      </c>
      <c r="I18" s="5" t="n">
        <v>765</v>
      </c>
      <c r="Q18" s="5" t="n">
        <v>3041</v>
      </c>
    </row>
    <row r="19">
      <c r="A19" s="4" t="inlineStr">
        <is>
          <t>Ending Balance at Dec. 31, 2019</t>
        </is>
      </c>
      <c r="C19" s="5" t="n">
        <v>2606440</v>
      </c>
      <c r="D19" s="6" t="n">
        <v>-7039</v>
      </c>
      <c r="E19" s="4" t="inlineStr">
        <is>
          <t>[3]</t>
        </is>
      </c>
      <c r="F19" s="6" t="n">
        <v>2599401</v>
      </c>
      <c r="G19" s="5" t="n">
        <v>55057</v>
      </c>
      <c r="H19" s="6" t="n">
        <v>55057</v>
      </c>
      <c r="I19" s="5" t="n">
        <v>1073764</v>
      </c>
      <c r="J19" s="6" t="n">
        <v>1073764</v>
      </c>
      <c r="K19" s="5" t="n">
        <v>1672438</v>
      </c>
      <c r="L19" s="6" t="n">
        <v>-7039</v>
      </c>
      <c r="M19" s="4" t="inlineStr">
        <is>
          <t>[3]</t>
        </is>
      </c>
      <c r="N19" s="6" t="n">
        <v>1665399</v>
      </c>
      <c r="O19" s="5" t="n">
        <v>83180</v>
      </c>
      <c r="P19" s="6" t="n">
        <v>83180</v>
      </c>
      <c r="Q19" s="5" t="n">
        <v>-277999</v>
      </c>
      <c r="R19" s="6" t="n">
        <v>-277999</v>
      </c>
    </row>
    <row r="20">
      <c r="A20" s="4" t="inlineStr">
        <is>
          <t>Total comprehensive income (loss)</t>
        </is>
      </c>
      <c r="C20" s="5" t="n">
        <v>521662</v>
      </c>
      <c r="K20" s="5" t="n">
        <v>286502</v>
      </c>
      <c r="O20" s="5" t="n">
        <v>235160</v>
      </c>
    </row>
    <row r="21">
      <c r="A21" s="4" t="inlineStr">
        <is>
          <t>Dividends</t>
        </is>
      </c>
      <c r="C21" s="5" t="n">
        <v>-60655</v>
      </c>
      <c r="K21" s="5" t="n">
        <v>-60655</v>
      </c>
    </row>
    <row r="22">
      <c r="A22" s="4" t="inlineStr">
        <is>
          <t>Purchase of treasury stock</t>
        </is>
      </c>
      <c r="C22" s="5" t="n">
        <v>-63766</v>
      </c>
      <c r="I22" s="5" t="n">
        <v>616</v>
      </c>
      <c r="Q22" s="5" t="n">
        <v>-64382</v>
      </c>
    </row>
    <row r="23">
      <c r="A23" s="4" t="inlineStr">
        <is>
          <t>Issuances of equity awards, net of forfeitures</t>
        </is>
      </c>
      <c r="C23" s="5" t="n">
        <v>608</v>
      </c>
      <c r="I23" s="5" t="n">
        <v>624</v>
      </c>
      <c r="Q23" s="5" t="n">
        <v>-16</v>
      </c>
    </row>
    <row r="24">
      <c r="A24" s="4" t="inlineStr">
        <is>
          <t>Recognition of equity based compensation</t>
        </is>
      </c>
      <c r="C24" s="5" t="n">
        <v>14512</v>
      </c>
      <c r="I24" s="5" t="n">
        <v>14512</v>
      </c>
    </row>
    <row r="25">
      <c r="A25" s="4" t="inlineStr">
        <is>
          <t>Sale of treasury stock</t>
        </is>
      </c>
      <c r="C25" s="5" t="n">
        <v>615</v>
      </c>
      <c r="I25" s="5" t="n">
        <v>201</v>
      </c>
      <c r="Q25" s="5" t="n">
        <v>414</v>
      </c>
    </row>
    <row r="26">
      <c r="A26" s="4" t="inlineStr">
        <is>
          <t>Exercise of stock options</t>
        </is>
      </c>
      <c r="C26" s="5" t="n">
        <v>4571</v>
      </c>
      <c r="I26" s="5" t="n">
        <v>733</v>
      </c>
      <c r="Q26" s="5" t="n">
        <v>3838</v>
      </c>
    </row>
    <row r="27">
      <c r="A27" s="4" t="inlineStr">
        <is>
          <t>Ending Balance at Dec. 31, 2020</t>
        </is>
      </c>
      <c r="C27" s="6" t="n">
        <v>3016948</v>
      </c>
      <c r="G27" s="6" t="n">
        <v>55057</v>
      </c>
      <c r="I27" s="6" t="n">
        <v>1090450</v>
      </c>
      <c r="K27" s="6" t="n">
        <v>1891246</v>
      </c>
      <c r="O27" s="6" t="n">
        <v>318340</v>
      </c>
      <c r="Q27" s="6" t="n">
        <v>-338145</v>
      </c>
    </row>
    <row r="28"/>
    <row r="29">
      <c r="A29" s="4" t="inlineStr">
        <is>
          <t>[1]</t>
        </is>
      </c>
      <c r="B29" s="4" t="inlineStr">
        <is>
          <t>Related to the adoption of ASU Nos. 2016-01 and 2017-12.  See Note 2, “New Accounting Pronouncements,” for further detail.</t>
        </is>
      </c>
    </row>
    <row r="30">
      <c r="A30" s="4" t="inlineStr">
        <is>
          <t>[2]</t>
        </is>
      </c>
      <c r="B30" s="4" t="inlineStr">
        <is>
          <t>Related to the adoption of ASU No. 2018-02.  See Note 2, “New Accounting Pronouncements,” for further detail.</t>
        </is>
      </c>
    </row>
    <row r="31">
      <c r="A31" s="4" t="inlineStr">
        <is>
          <t>[3]</t>
        </is>
      </c>
      <c r="B31" s="4" t="inlineStr">
        <is>
          <t>Related to the adoption of ASU No. 2016-13.  See Note 2, “New Accounting Pronouncements,” for further detail.</t>
        </is>
      </c>
    </row>
  </sheetData>
  <mergeCells count="7">
    <mergeCell ref="A1:B1"/>
    <mergeCell ref="D1:E1"/>
    <mergeCell ref="L1:M1"/>
    <mergeCell ref="A28:Q28"/>
    <mergeCell ref="B29:Q29"/>
    <mergeCell ref="B30:Q30"/>
    <mergeCell ref="B31:Q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redit Risk Profile Based on Payment Activity (Detail)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Credit Risk Profile Based on Payment Activity</t>
        </is>
      </c>
      <c r="B3" s="6" t="n">
        <v>16103651</v>
      </c>
      <c r="C3" s="6" t="n">
        <v>13431722</v>
      </c>
      <c r="D3" s="6" t="n">
        <v>12178150</v>
      </c>
    </row>
    <row r="4">
      <c r="A4" s="4" t="inlineStr">
        <is>
          <t>Leases Portfolio [Member]</t>
        </is>
      </c>
    </row>
    <row r="5">
      <c r="A5" s="3" t="inlineStr">
        <is>
          <t>Financing Receivable, Recorded Investment [Line Items]</t>
        </is>
      </c>
    </row>
    <row r="6">
      <c r="A6" s="4" t="inlineStr">
        <is>
          <t>Credit Risk Profile Based on Payment Activity</t>
        </is>
      </c>
      <c r="C6" s="5" t="n">
        <v>1978</v>
      </c>
      <c r="D6" s="6" t="n">
        <v>5248</v>
      </c>
    </row>
    <row r="7">
      <c r="A7" s="4" t="inlineStr">
        <is>
          <t>Originated and Non-PCI Loans [Member] | Leases Portfolio [Member]</t>
        </is>
      </c>
    </row>
    <row r="8">
      <c r="A8" s="3" t="inlineStr">
        <is>
          <t>Financing Receivable, Recorded Investment [Line Items]</t>
        </is>
      </c>
    </row>
    <row r="9">
      <c r="A9" s="4" t="inlineStr">
        <is>
          <t>Credit Risk Profile Based on Payment Activity</t>
        </is>
      </c>
      <c r="C9" s="5" t="n">
        <v>1978</v>
      </c>
    </row>
    <row r="10">
      <c r="A10" s="4" t="inlineStr">
        <is>
          <t>Originated and Non-PCI Loans [Member] | Performing [Member] | Leases Portfolio [Member]</t>
        </is>
      </c>
    </row>
    <row r="11">
      <c r="A11" s="3" t="inlineStr">
        <is>
          <t>Financing Receivable, Recorded Investment [Line Items]</t>
        </is>
      </c>
    </row>
    <row r="12">
      <c r="A12" s="4" t="inlineStr">
        <is>
          <t>Credit Risk Profile Based on Payment Activity</t>
        </is>
      </c>
      <c r="C12" s="5" t="n">
        <v>1978</v>
      </c>
    </row>
    <row r="13">
      <c r="A13" s="4" t="inlineStr">
        <is>
          <t>Commercial Credit Card [Member] | Originated and Non-PCI Loans [Member]</t>
        </is>
      </c>
    </row>
    <row r="14">
      <c r="A14" s="3" t="inlineStr">
        <is>
          <t>Financing Receivable, Recorded Investment [Line Items]</t>
        </is>
      </c>
    </row>
    <row r="15">
      <c r="A15" s="4" t="inlineStr">
        <is>
          <t>Credit Risk Profile Based on Payment Activity</t>
        </is>
      </c>
      <c r="C15" s="5" t="n">
        <v>182238</v>
      </c>
    </row>
    <row r="16">
      <c r="A16" s="4" t="inlineStr">
        <is>
          <t>Commercial Credit Card [Member] | Originated and Non-PCI Loans [Member] | Performing [Member]</t>
        </is>
      </c>
    </row>
    <row r="17">
      <c r="A17" s="3" t="inlineStr">
        <is>
          <t>Financing Receivable, Recorded Investment [Line Items]</t>
        </is>
      </c>
    </row>
    <row r="18">
      <c r="A18" s="4" t="inlineStr">
        <is>
          <t>Credit Risk Profile Based on Payment Activity</t>
        </is>
      </c>
      <c r="C18" s="5" t="n">
        <v>182214</v>
      </c>
    </row>
    <row r="19">
      <c r="A19" s="4" t="inlineStr">
        <is>
          <t>Commercial Credit Card [Member] | Originated and Non-PCI Loans [Member] | Non-performing [Member]</t>
        </is>
      </c>
    </row>
    <row r="20">
      <c r="A20" s="3" t="inlineStr">
        <is>
          <t>Financing Receivable, Recorded Investment [Line Items]</t>
        </is>
      </c>
    </row>
    <row r="21">
      <c r="A21" s="4" t="inlineStr">
        <is>
          <t>Credit Risk Profile Based on Payment Activity</t>
        </is>
      </c>
      <c r="C21" s="5" t="n">
        <v>24</v>
      </c>
    </row>
    <row r="22">
      <c r="A22" s="4" t="inlineStr">
        <is>
          <t>Commercial Credit Card [Member] | Originated and Non-PCI Loans [Member]</t>
        </is>
      </c>
    </row>
    <row r="23">
      <c r="A23" s="3" t="inlineStr">
        <is>
          <t>Financing Receivable, Recorded Investment [Line Items]</t>
        </is>
      </c>
    </row>
    <row r="24">
      <c r="A24" s="4" t="inlineStr">
        <is>
          <t>Credit Risk Profile Based on Payment Activity</t>
        </is>
      </c>
      <c r="C24" s="5" t="n">
        <v>933276</v>
      </c>
    </row>
    <row r="25">
      <c r="A25" s="4" t="inlineStr">
        <is>
          <t>Commercial Credit Card [Member] | Originated and Non-PCI Loans [Member] | Performing [Member]</t>
        </is>
      </c>
    </row>
    <row r="26">
      <c r="A26" s="3" t="inlineStr">
        <is>
          <t>Financing Receivable, Recorded Investment [Line Items]</t>
        </is>
      </c>
    </row>
    <row r="27">
      <c r="A27" s="4" t="inlineStr">
        <is>
          <t>Credit Risk Profile Based on Payment Activity</t>
        </is>
      </c>
      <c r="C27" s="5" t="n">
        <v>926312</v>
      </c>
    </row>
    <row r="28">
      <c r="A28" s="4" t="inlineStr">
        <is>
          <t>Commercial Credit Card [Member] | Originated and Non-PCI Loans [Member] | Non-performing [Member]</t>
        </is>
      </c>
    </row>
    <row r="29">
      <c r="A29" s="3" t="inlineStr">
        <is>
          <t>Financing Receivable, Recorded Investment [Line Items]</t>
        </is>
      </c>
    </row>
    <row r="30">
      <c r="A30" s="4" t="inlineStr">
        <is>
          <t>Credit Risk Profile Based on Payment Activity</t>
        </is>
      </c>
      <c r="C30" s="5" t="n">
        <v>6964</v>
      </c>
    </row>
    <row r="31">
      <c r="A31" s="4" t="inlineStr">
        <is>
          <t>Commercial Credit Card [Member] | Originated and Non-PCI Loans [Member]</t>
        </is>
      </c>
    </row>
    <row r="32">
      <c r="A32" s="3" t="inlineStr">
        <is>
          <t>Financing Receivable, Recorded Investment [Line Items]</t>
        </is>
      </c>
    </row>
    <row r="33">
      <c r="A33" s="4" t="inlineStr">
        <is>
          <t>Credit Risk Profile Based on Payment Activity</t>
        </is>
      </c>
      <c r="C33" s="5" t="n">
        <v>478151</v>
      </c>
    </row>
    <row r="34">
      <c r="A34" s="4" t="inlineStr">
        <is>
          <t>Commercial Credit Card [Member] | Originated and Non-PCI Loans [Member] | Performing [Member]</t>
        </is>
      </c>
    </row>
    <row r="35">
      <c r="A35" s="3" t="inlineStr">
        <is>
          <t>Financing Receivable, Recorded Investment [Line Items]</t>
        </is>
      </c>
    </row>
    <row r="36">
      <c r="A36" s="4" t="inlineStr">
        <is>
          <t>Credit Risk Profile Based on Payment Activity</t>
        </is>
      </c>
      <c r="C36" s="5" t="n">
        <v>468228</v>
      </c>
    </row>
    <row r="37">
      <c r="A37" s="4" t="inlineStr">
        <is>
          <t>Commercial Credit Card [Member] | Originated and Non-PCI Loans [Member] | Non-performing [Member]</t>
        </is>
      </c>
    </row>
    <row r="38">
      <c r="A38" s="3" t="inlineStr">
        <is>
          <t>Financing Receivable, Recorded Investment [Line Items]</t>
        </is>
      </c>
    </row>
    <row r="39">
      <c r="A39" s="4" t="inlineStr">
        <is>
          <t>Credit Risk Profile Based on Payment Activity</t>
        </is>
      </c>
      <c r="C39" s="5" t="n">
        <v>9923</v>
      </c>
    </row>
    <row r="40">
      <c r="A40" s="4" t="inlineStr">
        <is>
          <t>Commercial Credit Card [Member] | Originated and Non-PCI Loans [Member]</t>
        </is>
      </c>
    </row>
    <row r="41">
      <c r="A41" s="3" t="inlineStr">
        <is>
          <t>Financing Receivable, Recorded Investment [Line Items]</t>
        </is>
      </c>
    </row>
    <row r="42">
      <c r="A42" s="4" t="inlineStr">
        <is>
          <t>Credit Risk Profile Based on Payment Activity</t>
        </is>
      </c>
      <c r="C42" s="5" t="n">
        <v>226742</v>
      </c>
    </row>
    <row r="43">
      <c r="A43" s="4" t="inlineStr">
        <is>
          <t>Commercial Credit Card [Member] | Originated and Non-PCI Loans [Member] | Performing [Member]</t>
        </is>
      </c>
    </row>
    <row r="44">
      <c r="A44" s="3" t="inlineStr">
        <is>
          <t>Financing Receivable, Recorded Investment [Line Items]</t>
        </is>
      </c>
    </row>
    <row r="45">
      <c r="A45" s="4" t="inlineStr">
        <is>
          <t>Credit Risk Profile Based on Payment Activity</t>
        </is>
      </c>
      <c r="C45" s="5" t="n">
        <v>225939</v>
      </c>
    </row>
    <row r="46">
      <c r="A46" s="4" t="inlineStr">
        <is>
          <t>Commercial Credit Card [Member] | Originated and Non-PCI Loans [Member] | Non-performing [Member]</t>
        </is>
      </c>
    </row>
    <row r="47">
      <c r="A47" s="3" t="inlineStr">
        <is>
          <t>Financing Receivable, Recorded Investment [Line Items]</t>
        </is>
      </c>
    </row>
    <row r="48">
      <c r="A48" s="4" t="inlineStr">
        <is>
          <t>Credit Risk Profile Based on Payment Activity</t>
        </is>
      </c>
      <c r="C48" s="5" t="n">
        <v>803</v>
      </c>
    </row>
    <row r="49">
      <c r="A49" s="4" t="inlineStr">
        <is>
          <t>Commercial Credit Card [Member] | Originated and Non-PCI Loans [Member]</t>
        </is>
      </c>
    </row>
    <row r="50">
      <c r="A50" s="3" t="inlineStr">
        <is>
          <t>Financing Receivable, Recorded Investment [Line Items]</t>
        </is>
      </c>
    </row>
    <row r="51">
      <c r="A51" s="4" t="inlineStr">
        <is>
          <t>Credit Risk Profile Based on Payment Activity</t>
        </is>
      </c>
      <c r="C51" s="5" t="n">
        <v>133474</v>
      </c>
    </row>
    <row r="52">
      <c r="A52" s="4" t="inlineStr">
        <is>
          <t>Commercial Credit Card [Member] | Originated and Non-PCI Loans [Member] | Performing [Member]</t>
        </is>
      </c>
    </row>
    <row r="53">
      <c r="A53" s="3" t="inlineStr">
        <is>
          <t>Financing Receivable, Recorded Investment [Line Items]</t>
        </is>
      </c>
    </row>
    <row r="54">
      <c r="A54" s="4" t="inlineStr">
        <is>
          <t>Credit Risk Profile Based on Payment Activity</t>
        </is>
      </c>
      <c r="C54" s="5" t="n">
        <v>132414</v>
      </c>
    </row>
    <row r="55">
      <c r="A55" s="4" t="inlineStr">
        <is>
          <t>Commercial Credit Card [Member] | Originated and Non-PCI Loans [Member] | Non-performing [Member]</t>
        </is>
      </c>
    </row>
    <row r="56">
      <c r="A56" s="3" t="inlineStr">
        <is>
          <t>Financing Receivable, Recorded Investment [Line Items]</t>
        </is>
      </c>
    </row>
    <row r="57">
      <c r="A57" s="4" t="inlineStr">
        <is>
          <t>Credit Risk Profile Based on Payment Activity</t>
        </is>
      </c>
      <c r="C57" s="6" t="n">
        <v>10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and Allowance for Credit Losses - Rollforward of Allowance for Loan Losses by Portfolio Segment (Detail) - USD ($) $ in Thousands</t>
        </is>
      </c>
      <c r="B1" s="2" t="inlineStr">
        <is>
          <t>12 Months Ended</t>
        </is>
      </c>
    </row>
    <row r="2">
      <c r="B2" s="2" t="inlineStr">
        <is>
          <t>Dec. 31, 2020</t>
        </is>
      </c>
      <c r="D2" s="2" t="inlineStr">
        <is>
          <t>Dec. 31, 2019</t>
        </is>
      </c>
      <c r="F2" s="2" t="inlineStr">
        <is>
          <t>Dec. 31, 2018</t>
        </is>
      </c>
    </row>
    <row r="3">
      <c r="A3" s="3" t="inlineStr">
        <is>
          <t>Accounts, Notes, Loans and Financing Receivable [Line Items]</t>
        </is>
      </c>
    </row>
    <row r="4">
      <c r="A4" s="4" t="inlineStr">
        <is>
          <t>Beginning balance</t>
        </is>
      </c>
      <c r="B4" s="6" t="n">
        <v>101788</v>
      </c>
    </row>
    <row r="5">
      <c r="A5" s="4" t="inlineStr">
        <is>
          <t>Adjusted beginning balance</t>
        </is>
      </c>
      <c r="B5" s="5" t="n">
        <v>110818</v>
      </c>
    </row>
    <row r="6">
      <c r="A6" s="4" t="inlineStr">
        <is>
          <t>Charge-offs</t>
        </is>
      </c>
      <c r="B6" s="5" t="n">
        <v>-28689</v>
      </c>
    </row>
    <row r="7">
      <c r="A7" s="4" t="inlineStr">
        <is>
          <t>Recoveries</t>
        </is>
      </c>
      <c r="B7" s="5" t="n">
        <v>8564</v>
      </c>
    </row>
    <row r="8">
      <c r="A8" s="4" t="inlineStr">
        <is>
          <t>Provision</t>
        </is>
      </c>
      <c r="B8" s="5" t="n">
        <v>127890</v>
      </c>
    </row>
    <row r="9">
      <c r="A9" s="4" t="inlineStr">
        <is>
          <t>Ending balance - ACL</t>
        </is>
      </c>
      <c r="B9" s="5" t="n">
        <v>218583</v>
      </c>
      <c r="D9" s="6" t="n">
        <v>101788</v>
      </c>
    </row>
    <row r="10">
      <c r="A10" s="4" t="inlineStr">
        <is>
          <t>Beginning balance - ACL on off-balance sheet</t>
        </is>
      </c>
      <c r="B10" s="5" t="n">
        <v>2978</v>
      </c>
    </row>
    <row r="11">
      <c r="A11" s="4" t="inlineStr">
        <is>
          <t>Provision</t>
        </is>
      </c>
      <c r="B11" s="5" t="n">
        <v>2610</v>
      </c>
    </row>
    <row r="12">
      <c r="A12" s="4" t="inlineStr">
        <is>
          <t>Ending balance - ACL on off-balance sheet</t>
        </is>
      </c>
      <c r="B12" s="5" t="n">
        <v>5588</v>
      </c>
      <c r="D12" s="5" t="n">
        <v>2978</v>
      </c>
    </row>
    <row r="13">
      <c r="A13" s="4" t="inlineStr">
        <is>
          <t>Beginning balance</t>
        </is>
      </c>
      <c r="B13" s="5" t="n">
        <v>101788</v>
      </c>
      <c r="C13" s="4" t="inlineStr">
        <is>
          <t>[1]</t>
        </is>
      </c>
      <c r="D13" s="5" t="n">
        <v>103635</v>
      </c>
      <c r="F13" s="6" t="n">
        <v>100604</v>
      </c>
    </row>
    <row r="14">
      <c r="A14" s="4" t="inlineStr">
        <is>
          <t>Charge-offs</t>
        </is>
      </c>
      <c r="D14" s="5" t="n">
        <v>-46080</v>
      </c>
      <c r="F14" s="5" t="n">
        <v>-77543</v>
      </c>
    </row>
    <row r="15">
      <c r="A15" s="4" t="inlineStr">
        <is>
          <t>Recoveries</t>
        </is>
      </c>
      <c r="D15" s="5" t="n">
        <v>11383</v>
      </c>
      <c r="F15" s="5" t="n">
        <v>9824</v>
      </c>
    </row>
    <row r="16">
      <c r="A16" s="4" t="inlineStr">
        <is>
          <t>Provision</t>
        </is>
      </c>
      <c r="D16" s="5" t="n">
        <v>32850</v>
      </c>
      <c r="F16" s="5" t="n">
        <v>70750</v>
      </c>
    </row>
    <row r="17">
      <c r="A17" s="4" t="inlineStr">
        <is>
          <t>Ending Balance</t>
        </is>
      </c>
      <c r="B17" s="5" t="n">
        <v>215973</v>
      </c>
      <c r="C17" s="4" t="inlineStr">
        <is>
          <t>[1]</t>
        </is>
      </c>
      <c r="D17" s="5" t="n">
        <v>101788</v>
      </c>
      <c r="E17" s="4" t="inlineStr">
        <is>
          <t>[1]</t>
        </is>
      </c>
      <c r="F17" s="5" t="n">
        <v>103635</v>
      </c>
    </row>
    <row r="18">
      <c r="A18" s="4" t="inlineStr">
        <is>
          <t>Ending Balance: individually evaluated for impairment</t>
        </is>
      </c>
      <c r="D18" s="5" t="n">
        <v>738</v>
      </c>
      <c r="F18" s="5" t="n">
        <v>4711</v>
      </c>
    </row>
    <row r="19">
      <c r="A19" s="4" t="inlineStr">
        <is>
          <t>Ending Balance: collectively evaluated for impairment</t>
        </is>
      </c>
      <c r="D19" s="5" t="n">
        <v>101050</v>
      </c>
      <c r="F19" s="5" t="n">
        <v>98924</v>
      </c>
    </row>
    <row r="20">
      <c r="A20" s="4" t="inlineStr">
        <is>
          <t>Ending Balance: loans</t>
        </is>
      </c>
      <c r="B20" s="5" t="n">
        <v>16103651</v>
      </c>
      <c r="D20" s="5" t="n">
        <v>13431722</v>
      </c>
      <c r="F20" s="5" t="n">
        <v>12178150</v>
      </c>
    </row>
    <row r="21">
      <c r="A21" s="4" t="inlineStr">
        <is>
          <t>Ending Balance: individually evaluated for impairment</t>
        </is>
      </c>
      <c r="D21" s="5" t="n">
        <v>51816</v>
      </c>
      <c r="F21" s="5" t="n">
        <v>39239</v>
      </c>
    </row>
    <row r="22">
      <c r="A22" s="4" t="inlineStr">
        <is>
          <t>Ending Balance: collectively evaluated for impairment</t>
        </is>
      </c>
      <c r="D22" s="5" t="n">
        <v>13379906</v>
      </c>
      <c r="F22" s="5" t="n">
        <v>12138911</v>
      </c>
    </row>
    <row r="23">
      <c r="A23" s="4" t="inlineStr">
        <is>
          <t>ASU 2016-13 Adjustment [Member]</t>
        </is>
      </c>
    </row>
    <row r="24">
      <c r="A24" s="3" t="inlineStr">
        <is>
          <t>Accounts, Notes, Loans and Financing Receivable [Line Items]</t>
        </is>
      </c>
    </row>
    <row r="25">
      <c r="A25" s="4" t="inlineStr">
        <is>
          <t>ASU 2016-13 adjustment</t>
        </is>
      </c>
      <c r="B25" s="5" t="n">
        <v>9030</v>
      </c>
    </row>
    <row r="26">
      <c r="A26" s="4" t="inlineStr">
        <is>
          <t>Commercial and Industrial Portfolio [Member]</t>
        </is>
      </c>
    </row>
    <row r="27">
      <c r="A27" s="3" t="inlineStr">
        <is>
          <t>Accounts, Notes, Loans and Financing Receivable [Line Items]</t>
        </is>
      </c>
    </row>
    <row r="28">
      <c r="A28" s="4" t="inlineStr">
        <is>
          <t>Beginning balance</t>
        </is>
      </c>
      <c r="B28" s="5" t="n">
        <v>63313</v>
      </c>
    </row>
    <row r="29">
      <c r="A29" s="4" t="inlineStr">
        <is>
          <t>Adjusted beginning balance</t>
        </is>
      </c>
      <c r="B29" s="5" t="n">
        <v>66990</v>
      </c>
    </row>
    <row r="30">
      <c r="A30" s="4" t="inlineStr">
        <is>
          <t>Charge-offs</t>
        </is>
      </c>
      <c r="B30" s="5" t="n">
        <v>-8587</v>
      </c>
    </row>
    <row r="31">
      <c r="A31" s="4" t="inlineStr">
        <is>
          <t>Recoveries</t>
        </is>
      </c>
      <c r="B31" s="5" t="n">
        <v>6473</v>
      </c>
    </row>
    <row r="32">
      <c r="A32" s="4" t="inlineStr">
        <is>
          <t>Provision</t>
        </is>
      </c>
      <c r="B32" s="5" t="n">
        <v>57824</v>
      </c>
    </row>
    <row r="33">
      <c r="A33" s="4" t="inlineStr">
        <is>
          <t>Ending balance - ACL</t>
        </is>
      </c>
      <c r="B33" s="5" t="n">
        <v>122700</v>
      </c>
      <c r="D33" s="5" t="n">
        <v>63313</v>
      </c>
    </row>
    <row r="34">
      <c r="A34" s="4" t="inlineStr">
        <is>
          <t>Beginning balance - ACL on off-balance sheet</t>
        </is>
      </c>
      <c r="B34" s="5" t="n">
        <v>2263</v>
      </c>
    </row>
    <row r="35">
      <c r="A35" s="4" t="inlineStr">
        <is>
          <t>Provision</t>
        </is>
      </c>
      <c r="B35" s="5" t="n">
        <v>1596</v>
      </c>
    </row>
    <row r="36">
      <c r="A36" s="4" t="inlineStr">
        <is>
          <t>Ending balance - ACL on off-balance sheet</t>
        </is>
      </c>
      <c r="B36" s="5" t="n">
        <v>3859</v>
      </c>
      <c r="D36" s="5" t="n">
        <v>2263</v>
      </c>
    </row>
    <row r="37">
      <c r="A37" s="4" t="inlineStr">
        <is>
          <t>Commercial and Industrial Portfolio [Member] | ASU 2016-13 Adjustment [Member]</t>
        </is>
      </c>
    </row>
    <row r="38">
      <c r="A38" s="3" t="inlineStr">
        <is>
          <t>Accounts, Notes, Loans and Financing Receivable [Line Items]</t>
        </is>
      </c>
    </row>
    <row r="39">
      <c r="A39" s="4" t="inlineStr">
        <is>
          <t>ASU 2016-13 adjustment</t>
        </is>
      </c>
      <c r="B39" s="5" t="n">
        <v>3677</v>
      </c>
    </row>
    <row r="40">
      <c r="A40" s="4" t="inlineStr">
        <is>
          <t>Credit Cards Portfolio [Member]</t>
        </is>
      </c>
    </row>
    <row r="41">
      <c r="A41" s="3" t="inlineStr">
        <is>
          <t>Accounts, Notes, Loans and Financing Receivable [Line Items]</t>
        </is>
      </c>
    </row>
    <row r="42">
      <c r="A42" s="4" t="inlineStr">
        <is>
          <t>Beginning balance</t>
        </is>
      </c>
      <c r="B42" s="5" t="n">
        <v>15739</v>
      </c>
    </row>
    <row r="43">
      <c r="A43" s="4" t="inlineStr">
        <is>
          <t>Adjusted beginning balance</t>
        </is>
      </c>
      <c r="B43" s="5" t="n">
        <v>16653</v>
      </c>
    </row>
    <row r="44">
      <c r="A44" s="4" t="inlineStr">
        <is>
          <t>Charge-offs</t>
        </is>
      </c>
      <c r="B44" s="5" t="n">
        <v>-7326</v>
      </c>
    </row>
    <row r="45">
      <c r="A45" s="4" t="inlineStr">
        <is>
          <t>Recoveries</t>
        </is>
      </c>
      <c r="B45" s="5" t="n">
        <v>1618</v>
      </c>
    </row>
    <row r="46">
      <c r="A46" s="4" t="inlineStr">
        <is>
          <t>Provision</t>
        </is>
      </c>
      <c r="B46" s="5" t="n">
        <v>4841</v>
      </c>
    </row>
    <row r="47">
      <c r="A47" s="4" t="inlineStr">
        <is>
          <t>Ending balance - ACL</t>
        </is>
      </c>
      <c r="B47" s="5" t="n">
        <v>15786</v>
      </c>
      <c r="D47" s="5" t="n">
        <v>15739</v>
      </c>
    </row>
    <row r="48">
      <c r="A48" s="4" t="inlineStr">
        <is>
          <t>Credit Cards Portfolio [Member] | ASU 2016-13 Adjustment [Member]</t>
        </is>
      </c>
    </row>
    <row r="49">
      <c r="A49" s="3" t="inlineStr">
        <is>
          <t>Accounts, Notes, Loans and Financing Receivable [Line Items]</t>
        </is>
      </c>
    </row>
    <row r="50">
      <c r="A50" s="4" t="inlineStr">
        <is>
          <t>ASU 2016-13 adjustment</t>
        </is>
      </c>
      <c r="B50" s="5" t="n">
        <v>914</v>
      </c>
    </row>
    <row r="51">
      <c r="A51" s="4" t="inlineStr">
        <is>
          <t>Specialty Lending Portfolio [Member]</t>
        </is>
      </c>
    </row>
    <row r="52">
      <c r="A52" s="3" t="inlineStr">
        <is>
          <t>Accounts, Notes, Loans and Financing Receivable [Line Items]</t>
        </is>
      </c>
    </row>
    <row r="53">
      <c r="A53" s="4" t="inlineStr">
        <is>
          <t>Beginning balance</t>
        </is>
      </c>
      <c r="B53" s="5" t="n">
        <v>2545</v>
      </c>
    </row>
    <row r="54">
      <c r="A54" s="4" t="inlineStr">
        <is>
          <t>Adjusted beginning balance</t>
        </is>
      </c>
      <c r="B54" s="5" t="n">
        <v>2693</v>
      </c>
    </row>
    <row r="55">
      <c r="A55" s="4" t="inlineStr">
        <is>
          <t>Provision</t>
        </is>
      </c>
      <c r="B55" s="5" t="n">
        <v>2526</v>
      </c>
    </row>
    <row r="56">
      <c r="A56" s="4" t="inlineStr">
        <is>
          <t>Ending balance - ACL</t>
        </is>
      </c>
      <c r="B56" s="5" t="n">
        <v>5219</v>
      </c>
      <c r="D56" s="5" t="n">
        <v>2545</v>
      </c>
    </row>
    <row r="57">
      <c r="A57" s="4" t="inlineStr">
        <is>
          <t>Beginning balance - ACL on off-balance sheet</t>
        </is>
      </c>
      <c r="B57" s="5" t="n">
        <v>53</v>
      </c>
    </row>
    <row r="58">
      <c r="A58" s="4" t="inlineStr">
        <is>
          <t>Provision</t>
        </is>
      </c>
      <c r="B58" s="5" t="n">
        <v>234</v>
      </c>
    </row>
    <row r="59">
      <c r="A59" s="4" t="inlineStr">
        <is>
          <t>Ending balance - ACL on off-balance sheet</t>
        </is>
      </c>
      <c r="B59" s="5" t="n">
        <v>287</v>
      </c>
      <c r="D59" s="5" t="n">
        <v>53</v>
      </c>
    </row>
    <row r="60">
      <c r="A60" s="4" t="inlineStr">
        <is>
          <t>Specialty Lending Portfolio [Member] | ASU 2016-13 Adjustment [Member]</t>
        </is>
      </c>
    </row>
    <row r="61">
      <c r="A61" s="3" t="inlineStr">
        <is>
          <t>Accounts, Notes, Loans and Financing Receivable [Line Items]</t>
        </is>
      </c>
    </row>
    <row r="62">
      <c r="A62" s="4" t="inlineStr">
        <is>
          <t>ASU 2016-13 adjustment</t>
        </is>
      </c>
      <c r="B62" s="5" t="n">
        <v>148</v>
      </c>
    </row>
    <row r="63">
      <c r="A63" s="4" t="inlineStr">
        <is>
          <t>Leases and Other Portfolio [Member]</t>
        </is>
      </c>
    </row>
    <row r="64">
      <c r="A64" s="3" t="inlineStr">
        <is>
          <t>Accounts, Notes, Loans and Financing Receivable [Line Items]</t>
        </is>
      </c>
    </row>
    <row r="65">
      <c r="A65" s="4" t="inlineStr">
        <is>
          <t>Beginning balance</t>
        </is>
      </c>
      <c r="B65" s="5" t="n">
        <v>1074</v>
      </c>
    </row>
    <row r="66">
      <c r="A66" s="4" t="inlineStr">
        <is>
          <t>Adjusted beginning balance</t>
        </is>
      </c>
      <c r="B66" s="5" t="n">
        <v>1136</v>
      </c>
    </row>
    <row r="67">
      <c r="A67" s="4" t="inlineStr">
        <is>
          <t>Charge-offs</t>
        </is>
      </c>
      <c r="B67" s="5" t="n">
        <v>-11</v>
      </c>
    </row>
    <row r="68">
      <c r="A68" s="4" t="inlineStr">
        <is>
          <t>Recoveries</t>
        </is>
      </c>
      <c r="B68" s="5" t="n">
        <v>6</v>
      </c>
    </row>
    <row r="69">
      <c r="A69" s="4" t="inlineStr">
        <is>
          <t>Provision</t>
        </is>
      </c>
      <c r="B69" s="5" t="n">
        <v>1140</v>
      </c>
    </row>
    <row r="70">
      <c r="A70" s="4" t="inlineStr">
        <is>
          <t>Ending balance - ACL</t>
        </is>
      </c>
      <c r="B70" s="5" t="n">
        <v>2271</v>
      </c>
      <c r="D70" s="5" t="n">
        <v>1074</v>
      </c>
    </row>
    <row r="71">
      <c r="A71" s="4" t="inlineStr">
        <is>
          <t>Beginning balance - ACL on off-balance sheet</t>
        </is>
      </c>
      <c r="B71" s="5" t="n">
        <v>211</v>
      </c>
    </row>
    <row r="72">
      <c r="A72" s="4" t="inlineStr">
        <is>
          <t>Provision</t>
        </is>
      </c>
      <c r="B72" s="5" t="n">
        <v>203</v>
      </c>
    </row>
    <row r="73">
      <c r="A73" s="4" t="inlineStr">
        <is>
          <t>Ending balance - ACL on off-balance sheet</t>
        </is>
      </c>
      <c r="B73" s="5" t="n">
        <v>414</v>
      </c>
      <c r="D73" s="5" t="n">
        <v>211</v>
      </c>
    </row>
    <row r="74">
      <c r="A74" s="4" t="inlineStr">
        <is>
          <t>Leases and Other Portfolio [Member] | ASU 2016-13 Adjustment [Member]</t>
        </is>
      </c>
    </row>
    <row r="75">
      <c r="A75" s="3" t="inlineStr">
        <is>
          <t>Accounts, Notes, Loans and Financing Receivable [Line Items]</t>
        </is>
      </c>
    </row>
    <row r="76">
      <c r="A76" s="4" t="inlineStr">
        <is>
          <t>ASU 2016-13 adjustment</t>
        </is>
      </c>
      <c r="B76" s="5" t="n">
        <v>62</v>
      </c>
    </row>
    <row r="77">
      <c r="A77" s="4" t="inlineStr">
        <is>
          <t>Commercial Real Estate Portfolio [Member]</t>
        </is>
      </c>
    </row>
    <row r="78">
      <c r="A78" s="3" t="inlineStr">
        <is>
          <t>Accounts, Notes, Loans and Financing Receivable [Line Items]</t>
        </is>
      </c>
    </row>
    <row r="79">
      <c r="A79" s="4" t="inlineStr">
        <is>
          <t>Beginning balance</t>
        </is>
      </c>
      <c r="B79" s="5" t="n">
        <v>15951</v>
      </c>
    </row>
    <row r="80">
      <c r="A80" s="4" t="inlineStr">
        <is>
          <t>Adjusted beginning balance</t>
        </is>
      </c>
      <c r="B80" s="5" t="n">
        <v>16877</v>
      </c>
    </row>
    <row r="81">
      <c r="A81" s="4" t="inlineStr">
        <is>
          <t>Charge-offs</t>
        </is>
      </c>
      <c r="B81" s="5" t="n">
        <v>-11939</v>
      </c>
    </row>
    <row r="82">
      <c r="A82" s="4" t="inlineStr">
        <is>
          <t>Recoveries</t>
        </is>
      </c>
      <c r="B82" s="5" t="n">
        <v>91</v>
      </c>
    </row>
    <row r="83">
      <c r="A83" s="4" t="inlineStr">
        <is>
          <t>Provision</t>
        </is>
      </c>
      <c r="B83" s="5" t="n">
        <v>56902</v>
      </c>
    </row>
    <row r="84">
      <c r="A84" s="4" t="inlineStr">
        <is>
          <t>Ending balance - ACL</t>
        </is>
      </c>
      <c r="B84" s="5" t="n">
        <v>61931</v>
      </c>
      <c r="D84" s="5" t="n">
        <v>15951</v>
      </c>
    </row>
    <row r="85">
      <c r="A85" s="4" t="inlineStr">
        <is>
          <t>Beginning balance - ACL on off-balance sheet</t>
        </is>
      </c>
      <c r="B85" s="5" t="n">
        <v>257</v>
      </c>
    </row>
    <row r="86">
      <c r="A86" s="4" t="inlineStr">
        <is>
          <t>Provision</t>
        </is>
      </c>
      <c r="B86" s="5" t="n">
        <v>190</v>
      </c>
    </row>
    <row r="87">
      <c r="A87" s="4" t="inlineStr">
        <is>
          <t>Ending balance - ACL on off-balance sheet</t>
        </is>
      </c>
      <c r="B87" s="5" t="n">
        <v>447</v>
      </c>
      <c r="D87" s="5" t="n">
        <v>257</v>
      </c>
    </row>
    <row r="88">
      <c r="A88" s="4" t="inlineStr">
        <is>
          <t>Commercial Real Estate Portfolio [Member] | ASU 2016-13 Adjustment [Member]</t>
        </is>
      </c>
    </row>
    <row r="89">
      <c r="A89" s="3" t="inlineStr">
        <is>
          <t>Accounts, Notes, Loans and Financing Receivable [Line Items]</t>
        </is>
      </c>
    </row>
    <row r="90">
      <c r="A90" s="4" t="inlineStr">
        <is>
          <t>ASU 2016-13 adjustment</t>
        </is>
      </c>
      <c r="B90" s="5" t="n">
        <v>926</v>
      </c>
    </row>
    <row r="91">
      <c r="A91" s="4" t="inlineStr">
        <is>
          <t>Total - Loans [Member]</t>
        </is>
      </c>
    </row>
    <row r="92">
      <c r="A92" s="3" t="inlineStr">
        <is>
          <t>Accounts, Notes, Loans and Financing Receivable [Line Items]</t>
        </is>
      </c>
    </row>
    <row r="93">
      <c r="A93" s="4" t="inlineStr">
        <is>
          <t>Beginning balance</t>
        </is>
      </c>
      <c r="B93" s="5" t="n">
        <v>101788</v>
      </c>
    </row>
    <row r="94">
      <c r="A94" s="4" t="inlineStr">
        <is>
          <t>Adjusted beginning balance</t>
        </is>
      </c>
      <c r="B94" s="5" t="n">
        <v>107698</v>
      </c>
    </row>
    <row r="95">
      <c r="A95" s="4" t="inlineStr">
        <is>
          <t>Charge-offs</t>
        </is>
      </c>
      <c r="B95" s="5" t="n">
        <v>-28689</v>
      </c>
    </row>
    <row r="96">
      <c r="A96" s="4" t="inlineStr">
        <is>
          <t>Recoveries</t>
        </is>
      </c>
      <c r="B96" s="5" t="n">
        <v>8564</v>
      </c>
    </row>
    <row r="97">
      <c r="A97" s="4" t="inlineStr">
        <is>
          <t>Provision</t>
        </is>
      </c>
      <c r="B97" s="5" t="n">
        <v>128400</v>
      </c>
    </row>
    <row r="98">
      <c r="A98" s="4" t="inlineStr">
        <is>
          <t>Ending balance - ACL</t>
        </is>
      </c>
      <c r="B98" s="5" t="n">
        <v>215973</v>
      </c>
      <c r="D98" s="5" t="n">
        <v>101788</v>
      </c>
    </row>
    <row r="99">
      <c r="A99" s="4" t="inlineStr">
        <is>
          <t>Beginning balance - ACL on off-balance sheet</t>
        </is>
      </c>
      <c r="B99" s="5" t="n">
        <v>2908</v>
      </c>
    </row>
    <row r="100">
      <c r="A100" s="4" t="inlineStr">
        <is>
          <t>Provision</t>
        </is>
      </c>
      <c r="B100" s="5" t="n">
        <v>2625</v>
      </c>
    </row>
    <row r="101">
      <c r="A101" s="4" t="inlineStr">
        <is>
          <t>Ending balance - ACL on off-balance sheet</t>
        </is>
      </c>
      <c r="B101" s="5" t="n">
        <v>5533</v>
      </c>
      <c r="D101" s="5" t="n">
        <v>2908</v>
      </c>
    </row>
    <row r="102">
      <c r="A102" s="4" t="inlineStr">
        <is>
          <t>Total - Loans [Member] | ASU 2016-13 Adjustment [Member]</t>
        </is>
      </c>
    </row>
    <row r="103">
      <c r="A103" s="3" t="inlineStr">
        <is>
          <t>Accounts, Notes, Loans and Financing Receivable [Line Items]</t>
        </is>
      </c>
    </row>
    <row r="104">
      <c r="A104" s="4" t="inlineStr">
        <is>
          <t>ASU 2016-13 adjustment</t>
        </is>
      </c>
      <c r="B104" s="5" t="n">
        <v>5910</v>
      </c>
    </row>
    <row r="105">
      <c r="A105" s="4" t="inlineStr">
        <is>
          <t>Consumer Real Estate Portfolio [Member]</t>
        </is>
      </c>
    </row>
    <row r="106">
      <c r="A106" s="3" t="inlineStr">
        <is>
          <t>Accounts, Notes, Loans and Financing Receivable [Line Items]</t>
        </is>
      </c>
    </row>
    <row r="107">
      <c r="A107" s="4" t="inlineStr">
        <is>
          <t>Beginning balance</t>
        </is>
      </c>
      <c r="B107" s="5" t="n">
        <v>2623</v>
      </c>
    </row>
    <row r="108">
      <c r="A108" s="4" t="inlineStr">
        <is>
          <t>Adjusted beginning balance</t>
        </is>
      </c>
      <c r="B108" s="5" t="n">
        <v>2775</v>
      </c>
    </row>
    <row r="109">
      <c r="A109" s="4" t="inlineStr">
        <is>
          <t>Charge-offs</t>
        </is>
      </c>
      <c r="B109" s="5" t="n">
        <v>-219</v>
      </c>
    </row>
    <row r="110">
      <c r="A110" s="4" t="inlineStr">
        <is>
          <t>Recoveries</t>
        </is>
      </c>
      <c r="B110" s="5" t="n">
        <v>69</v>
      </c>
    </row>
    <row r="111">
      <c r="A111" s="4" t="inlineStr">
        <is>
          <t>Provision</t>
        </is>
      </c>
      <c r="B111" s="5" t="n">
        <v>3961</v>
      </c>
    </row>
    <row r="112">
      <c r="A112" s="4" t="inlineStr">
        <is>
          <t>Ending balance - ACL</t>
        </is>
      </c>
      <c r="B112" s="5" t="n">
        <v>6586</v>
      </c>
      <c r="D112" s="5" t="n">
        <v>2623</v>
      </c>
    </row>
    <row r="113">
      <c r="A113" s="4" t="inlineStr">
        <is>
          <t>Beginning balance - ACL on off-balance sheet</t>
        </is>
      </c>
      <c r="B113" s="5" t="n">
        <v>102</v>
      </c>
    </row>
    <row r="114">
      <c r="A114" s="4" t="inlineStr">
        <is>
          <t>Provision</t>
        </is>
      </c>
      <c r="B114" s="5" t="n">
        <v>43</v>
      </c>
    </row>
    <row r="115">
      <c r="A115" s="4" t="inlineStr">
        <is>
          <t>Ending balance - ACL on off-balance sheet</t>
        </is>
      </c>
      <c r="B115" s="5" t="n">
        <v>145</v>
      </c>
      <c r="D115" s="5" t="n">
        <v>102</v>
      </c>
    </row>
    <row r="116">
      <c r="A116" s="4" t="inlineStr">
        <is>
          <t>Consumer Real Estate Portfolio [Member] | ASU 2016-13 Adjustment [Member]</t>
        </is>
      </c>
    </row>
    <row r="117">
      <c r="A117" s="3" t="inlineStr">
        <is>
          <t>Accounts, Notes, Loans and Financing Receivable [Line Items]</t>
        </is>
      </c>
    </row>
    <row r="118">
      <c r="A118" s="4" t="inlineStr">
        <is>
          <t>ASU 2016-13 adjustment</t>
        </is>
      </c>
      <c r="B118" s="5" t="n">
        <v>152</v>
      </c>
    </row>
    <row r="119">
      <c r="A119" s="4" t="inlineStr">
        <is>
          <t>HTM [Member]</t>
        </is>
      </c>
    </row>
    <row r="120">
      <c r="A120" s="3" t="inlineStr">
        <is>
          <t>Accounts, Notes, Loans and Financing Receivable [Line Items]</t>
        </is>
      </c>
    </row>
    <row r="121">
      <c r="A121" s="4" t="inlineStr">
        <is>
          <t>Adjusted beginning balance</t>
        </is>
      </c>
      <c r="B121" s="5" t="n">
        <v>3120</v>
      </c>
    </row>
    <row r="122">
      <c r="A122" s="4" t="inlineStr">
        <is>
          <t>Provision</t>
        </is>
      </c>
      <c r="B122" s="5" t="n">
        <v>-510</v>
      </c>
    </row>
    <row r="123">
      <c r="A123" s="4" t="inlineStr">
        <is>
          <t>Ending balance - ACL</t>
        </is>
      </c>
      <c r="B123" s="5" t="n">
        <v>2610</v>
      </c>
    </row>
    <row r="124">
      <c r="A124" s="4" t="inlineStr">
        <is>
          <t>Beginning balance - ACL on off-balance sheet</t>
        </is>
      </c>
      <c r="B124" s="5" t="n">
        <v>70</v>
      </c>
    </row>
    <row r="125">
      <c r="A125" s="4" t="inlineStr">
        <is>
          <t>Provision</t>
        </is>
      </c>
      <c r="B125" s="5" t="n">
        <v>-15</v>
      </c>
    </row>
    <row r="126">
      <c r="A126" s="4" t="inlineStr">
        <is>
          <t>Ending balance - ACL on off-balance sheet</t>
        </is>
      </c>
      <c r="B126" s="5" t="n">
        <v>55</v>
      </c>
      <c r="D126" s="5" t="n">
        <v>70</v>
      </c>
    </row>
    <row r="127">
      <c r="A127" s="4" t="inlineStr">
        <is>
          <t>HTM [Member] | ASU 2016-13 Adjustment [Member]</t>
        </is>
      </c>
    </row>
    <row r="128">
      <c r="A128" s="3" t="inlineStr">
        <is>
          <t>Accounts, Notes, Loans and Financing Receivable [Line Items]</t>
        </is>
      </c>
    </row>
    <row r="129">
      <c r="A129" s="4" t="inlineStr">
        <is>
          <t>ASU 2016-13 adjustment</t>
        </is>
      </c>
      <c r="B129" s="5" t="n">
        <v>3120</v>
      </c>
    </row>
    <row r="130">
      <c r="A130" s="4" t="inlineStr">
        <is>
          <t>Consumer Portfolio [Member]</t>
        </is>
      </c>
    </row>
    <row r="131">
      <c r="A131" s="3" t="inlineStr">
        <is>
          <t>Accounts, Notes, Loans and Financing Receivable [Line Items]</t>
        </is>
      </c>
    </row>
    <row r="132">
      <c r="A132" s="4" t="inlineStr">
        <is>
          <t>Beginning balance</t>
        </is>
      </c>
      <c r="B132" s="5" t="n">
        <v>543</v>
      </c>
    </row>
    <row r="133">
      <c r="A133" s="4" t="inlineStr">
        <is>
          <t>Adjusted beginning balance</t>
        </is>
      </c>
      <c r="B133" s="5" t="n">
        <v>574</v>
      </c>
    </row>
    <row r="134">
      <c r="A134" s="4" t="inlineStr">
        <is>
          <t>Charge-offs</t>
        </is>
      </c>
      <c r="B134" s="5" t="n">
        <v>-607</v>
      </c>
    </row>
    <row r="135">
      <c r="A135" s="4" t="inlineStr">
        <is>
          <t>Recoveries</t>
        </is>
      </c>
      <c r="B135" s="5" t="n">
        <v>307</v>
      </c>
    </row>
    <row r="136">
      <c r="A136" s="4" t="inlineStr">
        <is>
          <t>Provision</t>
        </is>
      </c>
      <c r="B136" s="5" t="n">
        <v>1206</v>
      </c>
    </row>
    <row r="137">
      <c r="A137" s="4" t="inlineStr">
        <is>
          <t>Ending balance - ACL</t>
        </is>
      </c>
      <c r="B137" s="5" t="n">
        <v>1480</v>
      </c>
      <c r="D137" s="5" t="n">
        <v>543</v>
      </c>
    </row>
    <row r="138">
      <c r="A138" s="4" t="inlineStr">
        <is>
          <t>Beginning balance - ACL on off-balance sheet</t>
        </is>
      </c>
      <c r="B138" s="5" t="n">
        <v>22</v>
      </c>
    </row>
    <row r="139">
      <c r="A139" s="4" t="inlineStr">
        <is>
          <t>Provision</t>
        </is>
      </c>
      <c r="B139" s="5" t="n">
        <v>359</v>
      </c>
    </row>
    <row r="140">
      <c r="A140" s="4" t="inlineStr">
        <is>
          <t>Ending balance - ACL on off-balance sheet</t>
        </is>
      </c>
      <c r="B140" s="5" t="n">
        <v>381</v>
      </c>
      <c r="D140" s="5" t="n">
        <v>22</v>
      </c>
    </row>
    <row r="141">
      <c r="A141" s="4" t="inlineStr">
        <is>
          <t>Beginning balance</t>
        </is>
      </c>
      <c r="B141" s="5" t="n">
        <v>10211</v>
      </c>
      <c r="D141" s="5" t="n">
        <v>9071</v>
      </c>
      <c r="F141" s="5" t="n">
        <v>10083</v>
      </c>
    </row>
    <row r="142">
      <c r="A142" s="4" t="inlineStr">
        <is>
          <t>Charge-offs</t>
        </is>
      </c>
      <c r="D142" s="5" t="n">
        <v>-8920</v>
      </c>
      <c r="F142" s="5" t="n">
        <v>-9744</v>
      </c>
    </row>
    <row r="143">
      <c r="A143" s="4" t="inlineStr">
        <is>
          <t>Recoveries</t>
        </is>
      </c>
      <c r="D143" s="5" t="n">
        <v>2515</v>
      </c>
      <c r="F143" s="5" t="n">
        <v>2626</v>
      </c>
    </row>
    <row r="144">
      <c r="A144" s="4" t="inlineStr">
        <is>
          <t>Provision</t>
        </is>
      </c>
      <c r="D144" s="5" t="n">
        <v>7545</v>
      </c>
      <c r="F144" s="5" t="n">
        <v>6106</v>
      </c>
    </row>
    <row r="145">
      <c r="A145" s="4" t="inlineStr">
        <is>
          <t>Ending Balance</t>
        </is>
      </c>
      <c r="D145" s="5" t="n">
        <v>10211</v>
      </c>
      <c r="F145" s="5" t="n">
        <v>9071</v>
      </c>
    </row>
    <row r="146">
      <c r="A146" s="4" t="inlineStr">
        <is>
          <t>Ending Balance: collectively evaluated for impairment</t>
        </is>
      </c>
      <c r="D146" s="5" t="n">
        <v>10211</v>
      </c>
      <c r="F146" s="5" t="n">
        <v>9071</v>
      </c>
    </row>
    <row r="147">
      <c r="A147" s="4" t="inlineStr">
        <is>
          <t>Ending Balance: loans</t>
        </is>
      </c>
      <c r="D147" s="5" t="n">
        <v>360216</v>
      </c>
      <c r="F147" s="5" t="n">
        <v>375767</v>
      </c>
    </row>
    <row r="148">
      <c r="A148" s="4" t="inlineStr">
        <is>
          <t>Ending Balance: collectively evaluated for impairment</t>
        </is>
      </c>
      <c r="D148" s="5" t="n">
        <v>360216</v>
      </c>
      <c r="F148" s="5" t="n">
        <v>375767</v>
      </c>
    </row>
    <row r="149">
      <c r="A149" s="4" t="inlineStr">
        <is>
          <t>Consumer Portfolio [Member] | ASU 2016-13 Adjustment [Member]</t>
        </is>
      </c>
    </row>
    <row r="150">
      <c r="A150" s="3" t="inlineStr">
        <is>
          <t>Accounts, Notes, Loans and Financing Receivable [Line Items]</t>
        </is>
      </c>
    </row>
    <row r="151">
      <c r="A151" s="4" t="inlineStr">
        <is>
          <t>ASU 2016-13 adjustment</t>
        </is>
      </c>
      <c r="B151" s="5" t="n">
        <v>31</v>
      </c>
    </row>
    <row r="152">
      <c r="A152" s="4" t="inlineStr">
        <is>
          <t>Commercial Portfolio [Member]</t>
        </is>
      </c>
    </row>
    <row r="153">
      <c r="A153" s="3" t="inlineStr">
        <is>
          <t>Accounts, Notes, Loans and Financing Receivable [Line Items]</t>
        </is>
      </c>
    </row>
    <row r="154">
      <c r="A154" s="4" t="inlineStr">
        <is>
          <t>Beginning balance</t>
        </is>
      </c>
      <c r="B154" s="5" t="n">
        <v>71258</v>
      </c>
      <c r="D154" s="5" t="n">
        <v>80888</v>
      </c>
      <c r="F154" s="5" t="n">
        <v>81156</v>
      </c>
    </row>
    <row r="155">
      <c r="A155" s="4" t="inlineStr">
        <is>
          <t>Charge-offs</t>
        </is>
      </c>
      <c r="D155" s="5" t="n">
        <v>-36716</v>
      </c>
      <c r="F155" s="5" t="n">
        <v>-64371</v>
      </c>
    </row>
    <row r="156">
      <c r="A156" s="4" t="inlineStr">
        <is>
          <t>Recoveries</t>
        </is>
      </c>
      <c r="D156" s="5" t="n">
        <v>7746</v>
      </c>
      <c r="F156" s="5" t="n">
        <v>6753</v>
      </c>
    </row>
    <row r="157">
      <c r="A157" s="4" t="inlineStr">
        <is>
          <t>Provision</t>
        </is>
      </c>
      <c r="D157" s="5" t="n">
        <v>19340</v>
      </c>
      <c r="F157" s="5" t="n">
        <v>57350</v>
      </c>
    </row>
    <row r="158">
      <c r="A158" s="4" t="inlineStr">
        <is>
          <t>Ending Balance</t>
        </is>
      </c>
      <c r="D158" s="5" t="n">
        <v>71258</v>
      </c>
      <c r="F158" s="5" t="n">
        <v>80888</v>
      </c>
    </row>
    <row r="159">
      <c r="A159" s="4" t="inlineStr">
        <is>
          <t>Ending Balance: individually evaluated for impairment</t>
        </is>
      </c>
      <c r="D159" s="5" t="n">
        <v>271</v>
      </c>
      <c r="F159" s="5" t="n">
        <v>4605</v>
      </c>
    </row>
    <row r="160">
      <c r="A160" s="4" t="inlineStr">
        <is>
          <t>Ending Balance: collectively evaluated for impairment</t>
        </is>
      </c>
      <c r="D160" s="5" t="n">
        <v>70987</v>
      </c>
      <c r="F160" s="5" t="n">
        <v>76283</v>
      </c>
    </row>
    <row r="161">
      <c r="A161" s="4" t="inlineStr">
        <is>
          <t>Ending Balance: loans</t>
        </is>
      </c>
      <c r="D161" s="5" t="n">
        <v>6487031</v>
      </c>
      <c r="F161" s="5" t="n">
        <v>6037065</v>
      </c>
    </row>
    <row r="162">
      <c r="A162" s="4" t="inlineStr">
        <is>
          <t>Ending Balance: individually evaluated for impairment</t>
        </is>
      </c>
      <c r="D162" s="5" t="n">
        <v>25769</v>
      </c>
      <c r="F162" s="5" t="n">
        <v>31006</v>
      </c>
    </row>
    <row r="163">
      <c r="A163" s="4" t="inlineStr">
        <is>
          <t>Ending Balance: collectively evaluated for impairment</t>
        </is>
      </c>
      <c r="D163" s="5" t="n">
        <v>6461262</v>
      </c>
      <c r="F163" s="5" t="n">
        <v>6006059</v>
      </c>
    </row>
    <row r="164">
      <c r="A164" s="4" t="inlineStr">
        <is>
          <t>Real Estate Portfolio [Member]</t>
        </is>
      </c>
    </row>
    <row r="165">
      <c r="A165" s="3" t="inlineStr">
        <is>
          <t>Accounts, Notes, Loans and Financing Receivable [Line Items]</t>
        </is>
      </c>
    </row>
    <row r="166">
      <c r="A166" s="4" t="inlineStr">
        <is>
          <t>Beginning balance</t>
        </is>
      </c>
      <c r="B166" s="5" t="n">
        <v>20314</v>
      </c>
      <c r="D166" s="5" t="n">
        <v>13664</v>
      </c>
      <c r="F166" s="5" t="n">
        <v>9312</v>
      </c>
    </row>
    <row r="167">
      <c r="A167" s="4" t="inlineStr">
        <is>
          <t>Charge-offs</t>
        </is>
      </c>
      <c r="D167" s="5" t="n">
        <v>-444</v>
      </c>
      <c r="F167" s="5" t="n">
        <v>-3428</v>
      </c>
    </row>
    <row r="168">
      <c r="A168" s="4" t="inlineStr">
        <is>
          <t>Recoveries</t>
        </is>
      </c>
      <c r="D168" s="5" t="n">
        <v>1122</v>
      </c>
      <c r="F168" s="5" t="n">
        <v>445</v>
      </c>
    </row>
    <row r="169">
      <c r="A169" s="4" t="inlineStr">
        <is>
          <t>Provision</t>
        </is>
      </c>
      <c r="D169" s="5" t="n">
        <v>5972</v>
      </c>
      <c r="F169" s="5" t="n">
        <v>7335</v>
      </c>
    </row>
    <row r="170">
      <c r="A170" s="4" t="inlineStr">
        <is>
          <t>Ending Balance</t>
        </is>
      </c>
      <c r="D170" s="5" t="n">
        <v>20314</v>
      </c>
      <c r="F170" s="5" t="n">
        <v>13664</v>
      </c>
    </row>
    <row r="171">
      <c r="A171" s="4" t="inlineStr">
        <is>
          <t>Ending Balance: individually evaluated for impairment</t>
        </is>
      </c>
      <c r="D171" s="5" t="n">
        <v>467</v>
      </c>
      <c r="F171" s="5" t="n">
        <v>106</v>
      </c>
    </row>
    <row r="172">
      <c r="A172" s="4" t="inlineStr">
        <is>
          <t>Ending Balance: collectively evaluated for impairment</t>
        </is>
      </c>
      <c r="D172" s="5" t="n">
        <v>19847</v>
      </c>
      <c r="F172" s="5" t="n">
        <v>13558</v>
      </c>
    </row>
    <row r="173">
      <c r="A173" s="4" t="inlineStr">
        <is>
          <t>Ending Balance: loans</t>
        </is>
      </c>
      <c r="D173" s="5" t="n">
        <v>6582497</v>
      </c>
      <c r="F173" s="5" t="n">
        <v>5760070</v>
      </c>
    </row>
    <row r="174">
      <c r="A174" s="4" t="inlineStr">
        <is>
          <t>Ending Balance: individually evaluated for impairment</t>
        </is>
      </c>
      <c r="D174" s="5" t="n">
        <v>26047</v>
      </c>
      <c r="F174" s="5" t="n">
        <v>8233</v>
      </c>
    </row>
    <row r="175">
      <c r="A175" s="4" t="inlineStr">
        <is>
          <t>Ending Balance: collectively evaluated for impairment</t>
        </is>
      </c>
      <c r="D175" s="5" t="n">
        <v>6556450</v>
      </c>
      <c r="F175" s="5" t="n">
        <v>5751837</v>
      </c>
    </row>
    <row r="176">
      <c r="A176" s="4" t="inlineStr">
        <is>
          <t>Leases Portfolio [Member]</t>
        </is>
      </c>
    </row>
    <row r="177">
      <c r="A177" s="3" t="inlineStr">
        <is>
          <t>Accounts, Notes, Loans and Financing Receivable [Line Items]</t>
        </is>
      </c>
    </row>
    <row r="178">
      <c r="A178" s="4" t="inlineStr">
        <is>
          <t>Beginning balance</t>
        </is>
      </c>
      <c r="B178" s="6" t="n">
        <v>5</v>
      </c>
      <c r="D178" s="5" t="n">
        <v>12</v>
      </c>
      <c r="F178" s="5" t="n">
        <v>53</v>
      </c>
    </row>
    <row r="179">
      <c r="A179" s="4" t="inlineStr">
        <is>
          <t>Provision</t>
        </is>
      </c>
      <c r="D179" s="5" t="n">
        <v>-7</v>
      </c>
      <c r="F179" s="5" t="n">
        <v>-41</v>
      </c>
    </row>
    <row r="180">
      <c r="A180" s="4" t="inlineStr">
        <is>
          <t>Ending Balance</t>
        </is>
      </c>
      <c r="D180" s="5" t="n">
        <v>5</v>
      </c>
      <c r="F180" s="5" t="n">
        <v>12</v>
      </c>
    </row>
    <row r="181">
      <c r="A181" s="4" t="inlineStr">
        <is>
          <t>Ending Balance: collectively evaluated for impairment</t>
        </is>
      </c>
      <c r="D181" s="5" t="n">
        <v>5</v>
      </c>
      <c r="F181" s="5" t="n">
        <v>12</v>
      </c>
    </row>
    <row r="182">
      <c r="A182" s="4" t="inlineStr">
        <is>
          <t>Ending Balance: loans</t>
        </is>
      </c>
      <c r="D182" s="5" t="n">
        <v>1978</v>
      </c>
      <c r="F182" s="5" t="n">
        <v>5248</v>
      </c>
    </row>
    <row r="183">
      <c r="A183" s="4" t="inlineStr">
        <is>
          <t>Ending Balance: collectively evaluated for impairment</t>
        </is>
      </c>
      <c r="D183" s="6" t="n">
        <v>1978</v>
      </c>
      <c r="F183" s="6" t="n">
        <v>5248</v>
      </c>
    </row>
    <row r="184"/>
    <row r="185">
      <c r="A185" s="4" t="inlineStr">
        <is>
          <t>[1]</t>
        </is>
      </c>
      <c r="B185" s="4" t="inlineStr">
        <is>
          <t>As of December 31, 2019, this line represents the Allowance for loan losses. See further discussion of this change in Note 2, “New Accounting Pronouncements”</t>
        </is>
      </c>
    </row>
  </sheetData>
  <mergeCells count="6">
    <mergeCell ref="A1:A2"/>
    <mergeCell ref="B1:F1"/>
    <mergeCell ref="B2:C2"/>
    <mergeCell ref="D2:E2"/>
    <mergeCell ref="A184:F184"/>
    <mergeCell ref="B185:F18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Financial Assets (Detail) - USD ($) $ in Thousands</t>
        </is>
      </c>
      <c r="B1" s="2" t="inlineStr">
        <is>
          <t>Dec. 31, 2020</t>
        </is>
      </c>
      <c r="C1" s="2" t="inlineStr">
        <is>
          <t>Dec. 31, 2019</t>
        </is>
      </c>
    </row>
    <row r="2">
      <c r="A2" s="3" t="inlineStr">
        <is>
          <t>Accounts, Notes, Loans and Financing Receivable [Line Items]</t>
        </is>
      </c>
    </row>
    <row r="3">
      <c r="A3" s="4" t="inlineStr">
        <is>
          <t>Amortized Cost of Collateral Dependent Assets</t>
        </is>
      </c>
      <c r="B3" s="6" t="n">
        <v>16103651</v>
      </c>
    </row>
    <row r="4">
      <c r="A4" s="4" t="inlineStr">
        <is>
          <t>Related Allowance for Credit Losses</t>
        </is>
      </c>
      <c r="B4" s="5" t="n">
        <v>218583</v>
      </c>
      <c r="C4" s="6" t="n">
        <v>101788</v>
      </c>
    </row>
    <row r="5">
      <c r="A5" s="4" t="inlineStr">
        <is>
          <t>Collateral Dependent Assets [Member]</t>
        </is>
      </c>
    </row>
    <row r="6">
      <c r="A6" s="3" t="inlineStr">
        <is>
          <t>Accounts, Notes, Loans and Financing Receivable [Line Items]</t>
        </is>
      </c>
    </row>
    <row r="7">
      <c r="A7" s="4" t="inlineStr">
        <is>
          <t>Amortized Cost of Collateral Dependent Assets</t>
        </is>
      </c>
      <c r="B7" s="5" t="n">
        <v>87731</v>
      </c>
    </row>
    <row r="8">
      <c r="A8" s="4" t="inlineStr">
        <is>
          <t>Related Allowance for Credit Losses</t>
        </is>
      </c>
      <c r="B8" s="5" t="n">
        <v>10127</v>
      </c>
    </row>
    <row r="9">
      <c r="A9" s="4" t="inlineStr">
        <is>
          <t>Amortized Cost of Collateral Dependent Assets with no related Allowance</t>
        </is>
      </c>
      <c r="B9" s="5" t="n">
        <v>41609</v>
      </c>
    </row>
    <row r="10">
      <c r="A10" s="4" t="inlineStr">
        <is>
          <t>Commercial and Industrial Portfolio [Member]</t>
        </is>
      </c>
    </row>
    <row r="11">
      <c r="A11" s="3" t="inlineStr">
        <is>
          <t>Accounts, Notes, Loans and Financing Receivable [Line Items]</t>
        </is>
      </c>
    </row>
    <row r="12">
      <c r="A12" s="4" t="inlineStr">
        <is>
          <t>Amortized Cost of Collateral Dependent Assets</t>
        </is>
      </c>
      <c r="B12" s="5" t="n">
        <v>7062074</v>
      </c>
    </row>
    <row r="13">
      <c r="A13" s="4" t="inlineStr">
        <is>
          <t>Related Allowance for Credit Losses</t>
        </is>
      </c>
      <c r="B13" s="5" t="n">
        <v>122700</v>
      </c>
      <c r="C13" s="5" t="n">
        <v>63313</v>
      </c>
    </row>
    <row r="14">
      <c r="A14" s="4" t="inlineStr">
        <is>
          <t>Commercial and Industrial Portfolio [Member] | Collateral Dependent Assets [Member]</t>
        </is>
      </c>
    </row>
    <row r="15">
      <c r="A15" s="3" t="inlineStr">
        <is>
          <t>Accounts, Notes, Loans and Financing Receivable [Line Items]</t>
        </is>
      </c>
    </row>
    <row r="16">
      <c r="A16" s="4" t="inlineStr">
        <is>
          <t>Amortized Cost of Collateral Dependent Assets</t>
        </is>
      </c>
      <c r="B16" s="5" t="n">
        <v>33770</v>
      </c>
    </row>
    <row r="17">
      <c r="A17" s="4" t="inlineStr">
        <is>
          <t>Related Allowance for Credit Losses</t>
        </is>
      </c>
      <c r="B17" s="5" t="n">
        <v>4828</v>
      </c>
    </row>
    <row r="18">
      <c r="A18" s="4" t="inlineStr">
        <is>
          <t>Amortized Cost of Collateral Dependent Assets with no related Allowance</t>
        </is>
      </c>
      <c r="B18" s="5" t="n">
        <v>9916</v>
      </c>
    </row>
    <row r="19">
      <c r="A19" s="4" t="inlineStr">
        <is>
          <t>Commercial and Industrial Portfolio [Member] | Equipment/Accounts Receivable/Inventory [Member]</t>
        </is>
      </c>
    </row>
    <row r="20">
      <c r="A20" s="3" t="inlineStr">
        <is>
          <t>Accounts, Notes, Loans and Financing Receivable [Line Items]</t>
        </is>
      </c>
    </row>
    <row r="21">
      <c r="A21" s="4" t="inlineStr">
        <is>
          <t>Amortized Cost of Collateral Dependent Assets</t>
        </is>
      </c>
      <c r="B21" s="5" t="n">
        <v>6884168</v>
      </c>
    </row>
    <row r="22">
      <c r="A22" s="4" t="inlineStr">
        <is>
          <t>Commercial and Industrial Portfolio [Member] | Equipment/Accounts Receivable/Inventory [Member] | Collateral Dependent Assets [Member]</t>
        </is>
      </c>
    </row>
    <row r="23">
      <c r="A23" s="3" t="inlineStr">
        <is>
          <t>Accounts, Notes, Loans and Financing Receivable [Line Items]</t>
        </is>
      </c>
    </row>
    <row r="24">
      <c r="A24" s="4" t="inlineStr">
        <is>
          <t>Amortized Cost of Collateral Dependent Assets</t>
        </is>
      </c>
      <c r="B24" s="5" t="n">
        <v>29684</v>
      </c>
    </row>
    <row r="25">
      <c r="A25" s="4" t="inlineStr">
        <is>
          <t>Related Allowance for Credit Losses</t>
        </is>
      </c>
      <c r="B25" s="5" t="n">
        <v>4828</v>
      </c>
    </row>
    <row r="26">
      <c r="A26" s="4" t="inlineStr">
        <is>
          <t>Amortized Cost of Collateral Dependent Assets with no related Allowance</t>
        </is>
      </c>
      <c r="B26" s="5" t="n">
        <v>5830</v>
      </c>
    </row>
    <row r="27">
      <c r="A27" s="4" t="inlineStr">
        <is>
          <t>Commercial and Industrial Portfolio [Member] | Agriculture [Member]</t>
        </is>
      </c>
    </row>
    <row r="28">
      <c r="A28" s="3" t="inlineStr">
        <is>
          <t>Accounts, Notes, Loans and Financing Receivable [Line Items]</t>
        </is>
      </c>
    </row>
    <row r="29">
      <c r="A29" s="4" t="inlineStr">
        <is>
          <t>Amortized Cost of Collateral Dependent Assets</t>
        </is>
      </c>
      <c r="B29" s="5" t="n">
        <v>161581</v>
      </c>
    </row>
    <row r="30">
      <c r="A30" s="4" t="inlineStr">
        <is>
          <t>Commercial and Industrial Portfolio [Member] | Agriculture [Member] | Collateral Dependent Assets [Member]</t>
        </is>
      </c>
    </row>
    <row r="31">
      <c r="A31" s="3" t="inlineStr">
        <is>
          <t>Accounts, Notes, Loans and Financing Receivable [Line Items]</t>
        </is>
      </c>
    </row>
    <row r="32">
      <c r="A32" s="4" t="inlineStr">
        <is>
          <t>Amortized Cost of Collateral Dependent Assets</t>
        </is>
      </c>
      <c r="B32" s="5" t="n">
        <v>4086</v>
      </c>
    </row>
    <row r="33">
      <c r="A33" s="4" t="inlineStr">
        <is>
          <t>Amortized Cost of Collateral Dependent Assets with no related Allowance</t>
        </is>
      </c>
      <c r="B33" s="5" t="n">
        <v>4086</v>
      </c>
    </row>
    <row r="34">
      <c r="A34" s="4" t="inlineStr">
        <is>
          <t>Specialty Lending Portfolio [Member]</t>
        </is>
      </c>
    </row>
    <row r="35">
      <c r="A35" s="3" t="inlineStr">
        <is>
          <t>Accounts, Notes, Loans and Financing Receivable [Line Items]</t>
        </is>
      </c>
    </row>
    <row r="36">
      <c r="A36" s="4" t="inlineStr">
        <is>
          <t>Amortized Cost of Collateral Dependent Assets</t>
        </is>
      </c>
      <c r="B36" s="5" t="n">
        <v>511300</v>
      </c>
    </row>
    <row r="37">
      <c r="A37" s="4" t="inlineStr">
        <is>
          <t>Related Allowance for Credit Losses</t>
        </is>
      </c>
      <c r="B37" s="5" t="n">
        <v>5219</v>
      </c>
      <c r="C37" s="5" t="n">
        <v>2545</v>
      </c>
    </row>
    <row r="38">
      <c r="A38" s="4" t="inlineStr">
        <is>
          <t>Specialty Lending Portfolio [Member] | Collateral Dependent Assets [Member]</t>
        </is>
      </c>
    </row>
    <row r="39">
      <c r="A39" s="3" t="inlineStr">
        <is>
          <t>Accounts, Notes, Loans and Financing Receivable [Line Items]</t>
        </is>
      </c>
    </row>
    <row r="40">
      <c r="A40" s="4" t="inlineStr">
        <is>
          <t>Amortized Cost of Collateral Dependent Assets</t>
        </is>
      </c>
      <c r="B40" s="5" t="n">
        <v>19436</v>
      </c>
    </row>
    <row r="41">
      <c r="A41" s="4" t="inlineStr">
        <is>
          <t>Related Allowance for Credit Losses</t>
        </is>
      </c>
      <c r="B41" s="5" t="n">
        <v>4663</v>
      </c>
    </row>
    <row r="42">
      <c r="A42" s="4" t="inlineStr">
        <is>
          <t>Amortized Cost of Collateral Dependent Assets with no related Allowance</t>
        </is>
      </c>
      <c r="B42" s="5" t="n">
        <v>242</v>
      </c>
    </row>
    <row r="43">
      <c r="A43" s="4" t="inlineStr">
        <is>
          <t>Specialty Lending Portfolio [Member] | Asset-based [Member]</t>
        </is>
      </c>
    </row>
    <row r="44">
      <c r="A44" s="3" t="inlineStr">
        <is>
          <t>Accounts, Notes, Loans and Financing Receivable [Line Items]</t>
        </is>
      </c>
    </row>
    <row r="45">
      <c r="A45" s="4" t="inlineStr">
        <is>
          <t>Amortized Cost of Collateral Dependent Assets</t>
        </is>
      </c>
      <c r="B45" s="5" t="n">
        <v>355349</v>
      </c>
    </row>
    <row r="46">
      <c r="A46" s="4" t="inlineStr">
        <is>
          <t>Specialty Lending Portfolio [Member] | Asset-based [Member] | Collateral Dependent Assets [Member]</t>
        </is>
      </c>
    </row>
    <row r="47">
      <c r="A47" s="3" t="inlineStr">
        <is>
          <t>Accounts, Notes, Loans and Financing Receivable [Line Items]</t>
        </is>
      </c>
    </row>
    <row r="48">
      <c r="A48" s="4" t="inlineStr">
        <is>
          <t>Amortized Cost of Collateral Dependent Assets</t>
        </is>
      </c>
      <c r="B48" s="5" t="n">
        <v>17875</v>
      </c>
    </row>
    <row r="49">
      <c r="A49" s="4" t="inlineStr">
        <is>
          <t>Related Allowance for Credit Losses</t>
        </is>
      </c>
      <c r="B49" s="5" t="n">
        <v>4490</v>
      </c>
    </row>
    <row r="50">
      <c r="A50" s="4" t="inlineStr">
        <is>
          <t>Amortized Cost of Collateral Dependent Assets with no related Allowance</t>
        </is>
      </c>
      <c r="B50" s="5" t="n">
        <v>242</v>
      </c>
    </row>
    <row r="51">
      <c r="A51" s="4" t="inlineStr">
        <is>
          <t>Specialty Lending Portfolio [Member] | Factoring [Member]</t>
        </is>
      </c>
    </row>
    <row r="52">
      <c r="A52" s="3" t="inlineStr">
        <is>
          <t>Accounts, Notes, Loans and Financing Receivable [Line Items]</t>
        </is>
      </c>
    </row>
    <row r="53">
      <c r="A53" s="4" t="inlineStr">
        <is>
          <t>Amortized Cost of Collateral Dependent Assets</t>
        </is>
      </c>
      <c r="B53" s="5" t="n">
        <v>155951</v>
      </c>
    </row>
    <row r="54">
      <c r="A54" s="4" t="inlineStr">
        <is>
          <t>Specialty Lending Portfolio [Member] | Factoring [Member] | Collateral Dependent Assets [Member]</t>
        </is>
      </c>
    </row>
    <row r="55">
      <c r="A55" s="3" t="inlineStr">
        <is>
          <t>Accounts, Notes, Loans and Financing Receivable [Line Items]</t>
        </is>
      </c>
    </row>
    <row r="56">
      <c r="A56" s="4" t="inlineStr">
        <is>
          <t>Amortized Cost of Collateral Dependent Assets</t>
        </is>
      </c>
      <c r="B56" s="5" t="n">
        <v>1561</v>
      </c>
    </row>
    <row r="57">
      <c r="A57" s="4" t="inlineStr">
        <is>
          <t>Related Allowance for Credit Losses</t>
        </is>
      </c>
      <c r="B57" s="5" t="n">
        <v>173</v>
      </c>
    </row>
    <row r="58">
      <c r="A58" s="4" t="inlineStr">
        <is>
          <t>Commercial Real Estate Portfolio [Member]</t>
        </is>
      </c>
    </row>
    <row r="59">
      <c r="A59" s="3" t="inlineStr">
        <is>
          <t>Accounts, Notes, Loans and Financing Receivable [Line Items]</t>
        </is>
      </c>
    </row>
    <row r="60">
      <c r="A60" s="4" t="inlineStr">
        <is>
          <t>Amortized Cost of Collateral Dependent Assets</t>
        </is>
      </c>
      <c r="B60" s="5" t="n">
        <v>5908934</v>
      </c>
    </row>
    <row r="61">
      <c r="A61" s="4" t="inlineStr">
        <is>
          <t>Related Allowance for Credit Losses</t>
        </is>
      </c>
      <c r="B61" s="5" t="n">
        <v>61931</v>
      </c>
      <c r="C61" s="5" t="n">
        <v>15951</v>
      </c>
    </row>
    <row r="62">
      <c r="A62" s="4" t="inlineStr">
        <is>
          <t>Commercial Real Estate Portfolio [Member] | Collateral Dependent Assets [Member]</t>
        </is>
      </c>
    </row>
    <row r="63">
      <c r="A63" s="3" t="inlineStr">
        <is>
          <t>Accounts, Notes, Loans and Financing Receivable [Line Items]</t>
        </is>
      </c>
    </row>
    <row r="64">
      <c r="A64" s="4" t="inlineStr">
        <is>
          <t>Amortized Cost of Collateral Dependent Assets</t>
        </is>
      </c>
      <c r="B64" s="5" t="n">
        <v>28587</v>
      </c>
    </row>
    <row r="65">
      <c r="A65" s="4" t="inlineStr">
        <is>
          <t>Related Allowance for Credit Losses</t>
        </is>
      </c>
      <c r="B65" s="5" t="n">
        <v>582</v>
      </c>
    </row>
    <row r="66">
      <c r="A66" s="4" t="inlineStr">
        <is>
          <t>Amortized Cost of Collateral Dependent Assets with no related Allowance</t>
        </is>
      </c>
      <c r="B66" s="5" t="n">
        <v>25934</v>
      </c>
    </row>
    <row r="67">
      <c r="A67" s="4" t="inlineStr">
        <is>
          <t>Commercial Real Estate Portfolio [Member] | Owner-occupied [Member]</t>
        </is>
      </c>
    </row>
    <row r="68">
      <c r="A68" s="3" t="inlineStr">
        <is>
          <t>Accounts, Notes, Loans and Financing Receivable [Line Items]</t>
        </is>
      </c>
    </row>
    <row r="69">
      <c r="A69" s="4" t="inlineStr">
        <is>
          <t>Amortized Cost of Collateral Dependent Assets</t>
        </is>
      </c>
      <c r="B69" s="5" t="n">
        <v>1685185</v>
      </c>
    </row>
    <row r="70">
      <c r="A70" s="4" t="inlineStr">
        <is>
          <t>Commercial Real Estate Portfolio [Member] | Owner-occupied [Member] | Collateral Dependent Assets [Member]</t>
        </is>
      </c>
    </row>
    <row r="71">
      <c r="A71" s="3" t="inlineStr">
        <is>
          <t>Accounts, Notes, Loans and Financing Receivable [Line Items]</t>
        </is>
      </c>
    </row>
    <row r="72">
      <c r="A72" s="4" t="inlineStr">
        <is>
          <t>Amortized Cost of Collateral Dependent Assets</t>
        </is>
      </c>
      <c r="B72" s="5" t="n">
        <v>16539</v>
      </c>
    </row>
    <row r="73">
      <c r="A73" s="4" t="inlineStr">
        <is>
          <t>Amortized Cost of Collateral Dependent Assets with no related Allowance</t>
        </is>
      </c>
      <c r="B73" s="5" t="n">
        <v>16539</v>
      </c>
    </row>
    <row r="74">
      <c r="A74" s="4" t="inlineStr">
        <is>
          <t>Commercial Real Estate Portfolio [Member] | Non-owner-occupied [Member]</t>
        </is>
      </c>
    </row>
    <row r="75">
      <c r="A75" s="3" t="inlineStr">
        <is>
          <t>Accounts, Notes, Loans and Financing Receivable [Line Items]</t>
        </is>
      </c>
    </row>
    <row r="76">
      <c r="A76" s="4" t="inlineStr">
        <is>
          <t>Amortized Cost of Collateral Dependent Assets</t>
        </is>
      </c>
      <c r="B76" s="5" t="n">
        <v>2472535</v>
      </c>
    </row>
    <row r="77">
      <c r="A77" s="4" t="inlineStr">
        <is>
          <t>Commercial Real Estate Portfolio [Member] | Farmland [Member]</t>
        </is>
      </c>
    </row>
    <row r="78">
      <c r="A78" s="3" t="inlineStr">
        <is>
          <t>Accounts, Notes, Loans and Financing Receivable [Line Items]</t>
        </is>
      </c>
    </row>
    <row r="79">
      <c r="A79" s="4" t="inlineStr">
        <is>
          <t>Amortized Cost of Collateral Dependent Assets</t>
        </is>
      </c>
      <c r="B79" s="5" t="n">
        <v>502463</v>
      </c>
    </row>
    <row r="80">
      <c r="A80" s="4" t="inlineStr">
        <is>
          <t>Commercial Real Estate Portfolio [Member] | Farmland [Member] | Collateral Dependent Assets [Member]</t>
        </is>
      </c>
    </row>
    <row r="81">
      <c r="A81" s="3" t="inlineStr">
        <is>
          <t>Accounts, Notes, Loans and Financing Receivable [Line Items]</t>
        </is>
      </c>
    </row>
    <row r="82">
      <c r="A82" s="4" t="inlineStr">
        <is>
          <t>Amortized Cost of Collateral Dependent Assets</t>
        </is>
      </c>
      <c r="B82" s="5" t="n">
        <v>8625</v>
      </c>
    </row>
    <row r="83">
      <c r="A83" s="4" t="inlineStr">
        <is>
          <t>Amortized Cost of Collateral Dependent Assets with no related Allowance</t>
        </is>
      </c>
      <c r="B83" s="5" t="n">
        <v>8625</v>
      </c>
    </row>
    <row r="84">
      <c r="A84" s="4" t="inlineStr">
        <is>
          <t>Commercial Real Estate Portfolio [Member] | 5+ Multi-family [Member]</t>
        </is>
      </c>
    </row>
    <row r="85">
      <c r="A85" s="3" t="inlineStr">
        <is>
          <t>Accounts, Notes, Loans and Financing Receivable [Line Items]</t>
        </is>
      </c>
    </row>
    <row r="86">
      <c r="A86" s="4" t="inlineStr">
        <is>
          <t>Amortized Cost of Collateral Dependent Assets</t>
        </is>
      </c>
      <c r="B86" s="5" t="n">
        <v>449855</v>
      </c>
    </row>
    <row r="87">
      <c r="A87" s="4" t="inlineStr">
        <is>
          <t>Commercial Real Estate Portfolio [Member] | 1-4 Family Construction [Member]</t>
        </is>
      </c>
    </row>
    <row r="88">
      <c r="A88" s="3" t="inlineStr">
        <is>
          <t>Accounts, Notes, Loans and Financing Receivable [Line Items]</t>
        </is>
      </c>
    </row>
    <row r="89">
      <c r="A89" s="4" t="inlineStr">
        <is>
          <t>Amortized Cost of Collateral Dependent Assets</t>
        </is>
      </c>
      <c r="B89" s="5" t="n">
        <v>30275</v>
      </c>
    </row>
    <row r="90">
      <c r="A90" s="4" t="inlineStr">
        <is>
          <t>Commercial Real Estate Portfolio [Member] | General Construction [Member]</t>
        </is>
      </c>
    </row>
    <row r="91">
      <c r="A91" s="3" t="inlineStr">
        <is>
          <t>Accounts, Notes, Loans and Financing Receivable [Line Items]</t>
        </is>
      </c>
    </row>
    <row r="92">
      <c r="A92" s="4" t="inlineStr">
        <is>
          <t>Amortized Cost of Collateral Dependent Assets</t>
        </is>
      </c>
      <c r="B92" s="5" t="n">
        <v>768621</v>
      </c>
    </row>
    <row r="93">
      <c r="A93" s="4" t="inlineStr">
        <is>
          <t>Commercial Real Estate Portfolio [Member] | General Construction [Member] | Collateral Dependent Assets [Member]</t>
        </is>
      </c>
    </row>
    <row r="94">
      <c r="A94" s="3" t="inlineStr">
        <is>
          <t>Accounts, Notes, Loans and Financing Receivable [Line Items]</t>
        </is>
      </c>
    </row>
    <row r="95">
      <c r="A95" s="4" t="inlineStr">
        <is>
          <t>Amortized Cost of Collateral Dependent Assets</t>
        </is>
      </c>
      <c r="B95" s="5" t="n">
        <v>3423</v>
      </c>
    </row>
    <row r="96">
      <c r="A96" s="4" t="inlineStr">
        <is>
          <t>Related Allowance for Credit Losses</t>
        </is>
      </c>
      <c r="B96" s="5" t="n">
        <v>582</v>
      </c>
    </row>
    <row r="97">
      <c r="A97" s="4" t="inlineStr">
        <is>
          <t>Amortized Cost of Collateral Dependent Assets with no related Allowance</t>
        </is>
      </c>
      <c r="B97" s="5" t="n">
        <v>770</v>
      </c>
    </row>
    <row r="98">
      <c r="A98" s="4" t="inlineStr">
        <is>
          <t>Consumer Real Estate Portfolio [Member]</t>
        </is>
      </c>
    </row>
    <row r="99">
      <c r="A99" s="3" t="inlineStr">
        <is>
          <t>Accounts, Notes, Loans and Financing Receivable [Line Items]</t>
        </is>
      </c>
    </row>
    <row r="100">
      <c r="A100" s="4" t="inlineStr">
        <is>
          <t>Amortized Cost of Collateral Dependent Assets</t>
        </is>
      </c>
      <c r="B100" s="5" t="n">
        <v>1945494</v>
      </c>
    </row>
    <row r="101">
      <c r="A101" s="4" t="inlineStr">
        <is>
          <t>Related Allowance for Credit Losses</t>
        </is>
      </c>
      <c r="B101" s="5" t="n">
        <v>6586</v>
      </c>
      <c r="C101" s="5" t="n">
        <v>2623</v>
      </c>
    </row>
    <row r="102">
      <c r="A102" s="4" t="inlineStr">
        <is>
          <t>Consumer Real Estate Portfolio [Member] | Collateral Dependent Assets [Member]</t>
        </is>
      </c>
    </row>
    <row r="103">
      <c r="A103" s="3" t="inlineStr">
        <is>
          <t>Accounts, Notes, Loans and Financing Receivable [Line Items]</t>
        </is>
      </c>
    </row>
    <row r="104">
      <c r="A104" s="4" t="inlineStr">
        <is>
          <t>Amortized Cost of Collateral Dependent Assets</t>
        </is>
      </c>
      <c r="B104" s="5" t="n">
        <v>5850</v>
      </c>
    </row>
    <row r="105">
      <c r="A105" s="4" t="inlineStr">
        <is>
          <t>Related Allowance for Credit Losses</t>
        </is>
      </c>
      <c r="B105" s="5" t="n">
        <v>54</v>
      </c>
    </row>
    <row r="106">
      <c r="A106" s="4" t="inlineStr">
        <is>
          <t>Amortized Cost of Collateral Dependent Assets with no related Allowance</t>
        </is>
      </c>
      <c r="B106" s="5" t="n">
        <v>5429</v>
      </c>
    </row>
    <row r="107">
      <c r="A107" s="4" t="inlineStr">
        <is>
          <t>Consumer Real Estate Portfolio [Member] | HELOC [Member]</t>
        </is>
      </c>
    </row>
    <row r="108">
      <c r="A108" s="3" t="inlineStr">
        <is>
          <t>Accounts, Notes, Loans and Financing Receivable [Line Items]</t>
        </is>
      </c>
    </row>
    <row r="109">
      <c r="A109" s="4" t="inlineStr">
        <is>
          <t>Amortized Cost of Collateral Dependent Assets</t>
        </is>
      </c>
      <c r="B109" s="5" t="n">
        <v>395169</v>
      </c>
    </row>
    <row r="110">
      <c r="A110" s="4" t="inlineStr">
        <is>
          <t>Consumer Real Estate Portfolio [Member] | HELOC [Member] | Collateral Dependent Assets [Member]</t>
        </is>
      </c>
    </row>
    <row r="111">
      <c r="A111" s="3" t="inlineStr">
        <is>
          <t>Accounts, Notes, Loans and Financing Receivable [Line Items]</t>
        </is>
      </c>
    </row>
    <row r="112">
      <c r="A112" s="4" t="inlineStr">
        <is>
          <t>Amortized Cost of Collateral Dependent Assets</t>
        </is>
      </c>
      <c r="B112" s="5" t="n">
        <v>3170</v>
      </c>
    </row>
    <row r="113">
      <c r="A113" s="4" t="inlineStr">
        <is>
          <t>Amortized Cost of Collateral Dependent Assets with no related Allowance</t>
        </is>
      </c>
      <c r="B113" s="5" t="n">
        <v>3170</v>
      </c>
    </row>
    <row r="114">
      <c r="A114" s="4" t="inlineStr">
        <is>
          <t>Consumer Real Estate Portfolio [Member] | First Lien: 1-4 Family [Member]</t>
        </is>
      </c>
    </row>
    <row r="115">
      <c r="A115" s="3" t="inlineStr">
        <is>
          <t>Accounts, Notes, Loans and Financing Receivable [Line Items]</t>
        </is>
      </c>
    </row>
    <row r="116">
      <c r="A116" s="4" t="inlineStr">
        <is>
          <t>Amortized Cost of Collateral Dependent Assets</t>
        </is>
      </c>
      <c r="B116" s="5" t="n">
        <v>1528494</v>
      </c>
    </row>
    <row r="117">
      <c r="A117" s="4" t="inlineStr">
        <is>
          <t>Consumer Real Estate Portfolio [Member] | First Lien: 1-4 Family [Member] | Collateral Dependent Assets [Member]</t>
        </is>
      </c>
    </row>
    <row r="118">
      <c r="A118" s="3" t="inlineStr">
        <is>
          <t>Accounts, Notes, Loans and Financing Receivable [Line Items]</t>
        </is>
      </c>
    </row>
    <row r="119">
      <c r="A119" s="4" t="inlineStr">
        <is>
          <t>Amortized Cost of Collateral Dependent Assets</t>
        </is>
      </c>
      <c r="B119" s="5" t="n">
        <v>2468</v>
      </c>
    </row>
    <row r="120">
      <c r="A120" s="4" t="inlineStr">
        <is>
          <t>Related Allowance for Credit Losses</t>
        </is>
      </c>
      <c r="B120" s="5" t="n">
        <v>54</v>
      </c>
    </row>
    <row r="121">
      <c r="A121" s="4" t="inlineStr">
        <is>
          <t>Amortized Cost of Collateral Dependent Assets with no related Allowance</t>
        </is>
      </c>
      <c r="B121" s="5" t="n">
        <v>2047</v>
      </c>
    </row>
    <row r="122">
      <c r="A122" s="4" t="inlineStr">
        <is>
          <t>Consumer Real Estate Portfolio [Member] | Junior Lien: 1-4 Family [Member]</t>
        </is>
      </c>
    </row>
    <row r="123">
      <c r="A123" s="3" t="inlineStr">
        <is>
          <t>Accounts, Notes, Loans and Financing Receivable [Line Items]</t>
        </is>
      </c>
    </row>
    <row r="124">
      <c r="A124" s="4" t="inlineStr">
        <is>
          <t>Amortized Cost of Collateral Dependent Assets</t>
        </is>
      </c>
      <c r="B124" s="5" t="n">
        <v>21831</v>
      </c>
    </row>
    <row r="125">
      <c r="A125" s="4" t="inlineStr">
        <is>
          <t>Consumer Real Estate Portfolio [Member] | Junior Lien: 1-4 Family [Member] | Collateral Dependent Assets [Member]</t>
        </is>
      </c>
    </row>
    <row r="126">
      <c r="A126" s="3" t="inlineStr">
        <is>
          <t>Accounts, Notes, Loans and Financing Receivable [Line Items]</t>
        </is>
      </c>
    </row>
    <row r="127">
      <c r="A127" s="4" t="inlineStr">
        <is>
          <t>Amortized Cost of Collateral Dependent Assets</t>
        </is>
      </c>
      <c r="B127" s="5" t="n">
        <v>212</v>
      </c>
    </row>
    <row r="128">
      <c r="A128" s="4" t="inlineStr">
        <is>
          <t>Amortized Cost of Collateral Dependent Assets with no related Allowance</t>
        </is>
      </c>
      <c r="B128" s="5" t="n">
        <v>212</v>
      </c>
    </row>
    <row r="129">
      <c r="A129" s="4" t="inlineStr">
        <is>
          <t>Consumer Portfolio [Member]</t>
        </is>
      </c>
    </row>
    <row r="130">
      <c r="A130" s="3" t="inlineStr">
        <is>
          <t>Accounts, Notes, Loans and Financing Receivable [Line Items]</t>
        </is>
      </c>
    </row>
    <row r="131">
      <c r="A131" s="4" t="inlineStr">
        <is>
          <t>Amortized Cost of Collateral Dependent Assets</t>
        </is>
      </c>
      <c r="B131" s="5" t="n">
        <v>117986</v>
      </c>
    </row>
    <row r="132">
      <c r="A132" s="4" t="inlineStr">
        <is>
          <t>Related Allowance for Credit Losses</t>
        </is>
      </c>
      <c r="B132" s="5" t="n">
        <v>1480</v>
      </c>
      <c r="C132" s="5" t="n">
        <v>543</v>
      </c>
    </row>
    <row r="133">
      <c r="A133" s="4" t="inlineStr">
        <is>
          <t>Consumer Portfolio [Member] | Collateral Dependent Assets [Member]</t>
        </is>
      </c>
    </row>
    <row r="134">
      <c r="A134" s="3" t="inlineStr">
        <is>
          <t>Accounts, Notes, Loans and Financing Receivable [Line Items]</t>
        </is>
      </c>
    </row>
    <row r="135">
      <c r="A135" s="4" t="inlineStr">
        <is>
          <t>Amortized Cost of Collateral Dependent Assets</t>
        </is>
      </c>
      <c r="B135" s="5" t="n">
        <v>88</v>
      </c>
    </row>
    <row r="136">
      <c r="A136" s="4" t="inlineStr">
        <is>
          <t>Amortized Cost of Collateral Dependent Assets with no related Allowance</t>
        </is>
      </c>
      <c r="B136" s="5" t="n">
        <v>88</v>
      </c>
    </row>
    <row r="137">
      <c r="A137" s="4" t="inlineStr">
        <is>
          <t>Consumer Portfolio [Member] | Revolving Line [Member]</t>
        </is>
      </c>
    </row>
    <row r="138">
      <c r="A138" s="3" t="inlineStr">
        <is>
          <t>Accounts, Notes, Loans and Financing Receivable [Line Items]</t>
        </is>
      </c>
    </row>
    <row r="139">
      <c r="A139" s="4" t="inlineStr">
        <is>
          <t>Amortized Cost of Collateral Dependent Assets</t>
        </is>
      </c>
      <c r="B139" s="5" t="n">
        <v>65215</v>
      </c>
    </row>
    <row r="140">
      <c r="A140" s="4" t="inlineStr">
        <is>
          <t>Consumer Portfolio [Member] | Auto [Member]</t>
        </is>
      </c>
    </row>
    <row r="141">
      <c r="A141" s="3" t="inlineStr">
        <is>
          <t>Accounts, Notes, Loans and Financing Receivable [Line Items]</t>
        </is>
      </c>
    </row>
    <row r="142">
      <c r="A142" s="4" t="inlineStr">
        <is>
          <t>Amortized Cost of Collateral Dependent Assets</t>
        </is>
      </c>
      <c r="B142" s="5" t="n">
        <v>27949</v>
      </c>
    </row>
    <row r="143">
      <c r="A143" s="4" t="inlineStr">
        <is>
          <t>Consumer Portfolio [Member] | Auto [Member] | Collateral Dependent Assets [Member]</t>
        </is>
      </c>
    </row>
    <row r="144">
      <c r="A144" s="3" t="inlineStr">
        <is>
          <t>Accounts, Notes, Loans and Financing Receivable [Line Items]</t>
        </is>
      </c>
    </row>
    <row r="145">
      <c r="A145" s="4" t="inlineStr">
        <is>
          <t>Amortized Cost of Collateral Dependent Assets</t>
        </is>
      </c>
      <c r="B145" s="5" t="n">
        <v>69</v>
      </c>
    </row>
    <row r="146">
      <c r="A146" s="4" t="inlineStr">
        <is>
          <t>Amortized Cost of Collateral Dependent Assets with no related Allowance</t>
        </is>
      </c>
      <c r="B146" s="5" t="n">
        <v>69</v>
      </c>
    </row>
    <row r="147">
      <c r="A147" s="4" t="inlineStr">
        <is>
          <t>Consumer Portfolio [Member] | Other [Member]</t>
        </is>
      </c>
    </row>
    <row r="148">
      <c r="A148" s="3" t="inlineStr">
        <is>
          <t>Accounts, Notes, Loans and Financing Receivable [Line Items]</t>
        </is>
      </c>
    </row>
    <row r="149">
      <c r="A149" s="4" t="inlineStr">
        <is>
          <t>Amortized Cost of Collateral Dependent Assets</t>
        </is>
      </c>
      <c r="B149" s="5" t="n">
        <v>24822</v>
      </c>
    </row>
    <row r="150">
      <c r="A150" s="4" t="inlineStr">
        <is>
          <t>Consumer Portfolio [Member] | Other [Member] | Collateral Dependent Assets [Member]</t>
        </is>
      </c>
    </row>
    <row r="151">
      <c r="A151" s="3" t="inlineStr">
        <is>
          <t>Accounts, Notes, Loans and Financing Receivable [Line Items]</t>
        </is>
      </c>
    </row>
    <row r="152">
      <c r="A152" s="4" t="inlineStr">
        <is>
          <t>Amortized Cost of Collateral Dependent Assets</t>
        </is>
      </c>
      <c r="B152" s="5" t="n">
        <v>19</v>
      </c>
    </row>
    <row r="153">
      <c r="A153" s="4" t="inlineStr">
        <is>
          <t>Amortized Cost of Collateral Dependent Assets with no related Allowance</t>
        </is>
      </c>
      <c r="B153" s="5" t="n">
        <v>19</v>
      </c>
    </row>
    <row r="154">
      <c r="A154" s="4" t="inlineStr">
        <is>
          <t>Leases and Other Portfolio [Member]</t>
        </is>
      </c>
    </row>
    <row r="155">
      <c r="A155" s="3" t="inlineStr">
        <is>
          <t>Accounts, Notes, Loans and Financing Receivable [Line Items]</t>
        </is>
      </c>
    </row>
    <row r="156">
      <c r="A156" s="4" t="inlineStr">
        <is>
          <t>Amortized Cost of Collateral Dependent Assets</t>
        </is>
      </c>
      <c r="B156" s="5" t="n">
        <v>190895</v>
      </c>
    </row>
    <row r="157">
      <c r="A157" s="4" t="inlineStr">
        <is>
          <t>Related Allowance for Credit Losses</t>
        </is>
      </c>
      <c r="B157" s="5" t="n">
        <v>2271</v>
      </c>
      <c r="C157" s="6" t="n">
        <v>1074</v>
      </c>
    </row>
    <row r="158">
      <c r="A158" s="4" t="inlineStr">
        <is>
          <t>Leases and Other Portfolio [Member] | Leases [Member]</t>
        </is>
      </c>
    </row>
    <row r="159">
      <c r="A159" s="3" t="inlineStr">
        <is>
          <t>Accounts, Notes, Loans and Financing Receivable [Line Items]</t>
        </is>
      </c>
    </row>
    <row r="160">
      <c r="A160" s="4" t="inlineStr">
        <is>
          <t>Amortized Cost of Collateral Dependent Assets</t>
        </is>
      </c>
      <c r="B160" s="5" t="n">
        <v>2413</v>
      </c>
    </row>
    <row r="161">
      <c r="A161" s="4" t="inlineStr">
        <is>
          <t>Leases and Other Portfolio [Member] | Other [Member]</t>
        </is>
      </c>
    </row>
    <row r="162">
      <c r="A162" s="3" t="inlineStr">
        <is>
          <t>Accounts, Notes, Loans and Financing Receivable [Line Items]</t>
        </is>
      </c>
    </row>
    <row r="163">
      <c r="A163" s="4" t="inlineStr">
        <is>
          <t>Amortized Cost of Collateral Dependent Assets</t>
        </is>
      </c>
      <c r="B163" s="6" t="n">
        <v>188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nalysis of Impaired Loans by Class (Detail) - USD ($) $ in Thousands</t>
        </is>
      </c>
      <c r="B1" s="2" t="inlineStr">
        <is>
          <t>12 Months Ended</t>
        </is>
      </c>
    </row>
    <row r="2">
      <c r="B2" s="2" t="inlineStr">
        <is>
          <t>Dec. 31, 2019</t>
        </is>
      </c>
      <c r="C2" s="2" t="inlineStr">
        <is>
          <t>Dec. 31, 2018</t>
        </is>
      </c>
    </row>
    <row r="3">
      <c r="A3" s="3" t="inlineStr">
        <is>
          <t>Accounts, Notes, Loans and Financing Receivable [Line Items]</t>
        </is>
      </c>
    </row>
    <row r="4">
      <c r="A4" s="4" t="inlineStr">
        <is>
          <t>Unpaid Principal Balance</t>
        </is>
      </c>
      <c r="B4" s="6" t="n">
        <v>66334</v>
      </c>
      <c r="C4" s="6" t="n">
        <v>51562</v>
      </c>
    </row>
    <row r="5">
      <c r="A5" s="4" t="inlineStr">
        <is>
          <t>Recorded Investment with No Allowance</t>
        </is>
      </c>
      <c r="B5" s="5" t="n">
        <v>45939</v>
      </c>
      <c r="C5" s="5" t="n">
        <v>24443</v>
      </c>
    </row>
    <row r="6">
      <c r="A6" s="4" t="inlineStr">
        <is>
          <t>Recorded Investment with Allowance</t>
        </is>
      </c>
      <c r="B6" s="5" t="n">
        <v>5877</v>
      </c>
      <c r="C6" s="5" t="n">
        <v>14796</v>
      </c>
    </row>
    <row r="7">
      <c r="A7" s="4" t="inlineStr">
        <is>
          <t>Total Recorded Investment</t>
        </is>
      </c>
      <c r="B7" s="5" t="n">
        <v>51816</v>
      </c>
      <c r="C7" s="5" t="n">
        <v>39239</v>
      </c>
    </row>
    <row r="8">
      <c r="A8" s="4" t="inlineStr">
        <is>
          <t>Related Allowance</t>
        </is>
      </c>
      <c r="B8" s="5" t="n">
        <v>738</v>
      </c>
      <c r="C8" s="5" t="n">
        <v>4711</v>
      </c>
    </row>
    <row r="9">
      <c r="A9" s="4" t="inlineStr">
        <is>
          <t>Average Recorded Investment</t>
        </is>
      </c>
      <c r="B9" s="5" t="n">
        <v>56139</v>
      </c>
      <c r="C9" s="5" t="n">
        <v>55247</v>
      </c>
    </row>
    <row r="10">
      <c r="A10" s="4" t="inlineStr">
        <is>
          <t>Commercial Portfolio [Member] | Commercial [Member]</t>
        </is>
      </c>
    </row>
    <row r="11">
      <c r="A11" s="3" t="inlineStr">
        <is>
          <t>Accounts, Notes, Loans and Financing Receivable [Line Items]</t>
        </is>
      </c>
    </row>
    <row r="12">
      <c r="A12" s="4" t="inlineStr">
        <is>
          <t>Unpaid Principal Balance</t>
        </is>
      </c>
      <c r="B12" s="5" t="n">
        <v>32301</v>
      </c>
      <c r="C12" s="5" t="n">
        <v>40402</v>
      </c>
    </row>
    <row r="13">
      <c r="A13" s="4" t="inlineStr">
        <is>
          <t>Recorded Investment with No Allowance</t>
        </is>
      </c>
      <c r="B13" s="5" t="n">
        <v>20986</v>
      </c>
      <c r="C13" s="5" t="n">
        <v>16470</v>
      </c>
    </row>
    <row r="14">
      <c r="A14" s="4" t="inlineStr">
        <is>
          <t>Recorded Investment with Allowance</t>
        </is>
      </c>
      <c r="B14" s="5" t="n">
        <v>856</v>
      </c>
      <c r="C14" s="5" t="n">
        <v>14536</v>
      </c>
    </row>
    <row r="15">
      <c r="A15" s="4" t="inlineStr">
        <is>
          <t>Total Recorded Investment</t>
        </is>
      </c>
      <c r="B15" s="5" t="n">
        <v>21842</v>
      </c>
      <c r="C15" s="5" t="n">
        <v>31006</v>
      </c>
    </row>
    <row r="16">
      <c r="A16" s="4" t="inlineStr">
        <is>
          <t>Related Allowance</t>
        </is>
      </c>
      <c r="B16" s="5" t="n">
        <v>271</v>
      </c>
      <c r="C16" s="5" t="n">
        <v>4605</v>
      </c>
    </row>
    <row r="17">
      <c r="A17" s="4" t="inlineStr">
        <is>
          <t>Average Recorded Investment</t>
        </is>
      </c>
      <c r="B17" s="5" t="n">
        <v>31271</v>
      </c>
      <c r="C17" s="5" t="n">
        <v>43335</v>
      </c>
    </row>
    <row r="18">
      <c r="A18" s="4" t="inlineStr">
        <is>
          <t>Commercial Portfolio [Member] | Asset-based [Member]</t>
        </is>
      </c>
    </row>
    <row r="19">
      <c r="A19" s="3" t="inlineStr">
        <is>
          <t>Accounts, Notes, Loans and Financing Receivable [Line Items]</t>
        </is>
      </c>
    </row>
    <row r="20">
      <c r="A20" s="4" t="inlineStr">
        <is>
          <t>Unpaid Principal Balance</t>
        </is>
      </c>
      <c r="B20" s="5" t="n">
        <v>948</v>
      </c>
    </row>
    <row r="21">
      <c r="A21" s="4" t="inlineStr">
        <is>
          <t>Recorded Investment with No Allowance</t>
        </is>
      </c>
      <c r="B21" s="5" t="n">
        <v>948</v>
      </c>
    </row>
    <row r="22">
      <c r="A22" s="4" t="inlineStr">
        <is>
          <t>Total Recorded Investment</t>
        </is>
      </c>
      <c r="B22" s="5" t="n">
        <v>948</v>
      </c>
    </row>
    <row r="23">
      <c r="A23" s="4" t="inlineStr">
        <is>
          <t>Average Recorded Investment</t>
        </is>
      </c>
      <c r="B23" s="5" t="n">
        <v>190</v>
      </c>
    </row>
    <row r="24">
      <c r="A24" s="4" t="inlineStr">
        <is>
          <t>Commercial Portfolio [Member] | Factoring [Member]</t>
        </is>
      </c>
    </row>
    <row r="25">
      <c r="A25" s="3" t="inlineStr">
        <is>
          <t>Accounts, Notes, Loans and Financing Receivable [Line Items]</t>
        </is>
      </c>
    </row>
    <row r="26">
      <c r="A26" s="4" t="inlineStr">
        <is>
          <t>Unpaid Principal Balance</t>
        </is>
      </c>
      <c r="B26" s="5" t="n">
        <v>2979</v>
      </c>
    </row>
    <row r="27">
      <c r="A27" s="4" t="inlineStr">
        <is>
          <t>Recorded Investment with No Allowance</t>
        </is>
      </c>
      <c r="B27" s="5" t="n">
        <v>2979</v>
      </c>
    </row>
    <row r="28">
      <c r="A28" s="4" t="inlineStr">
        <is>
          <t>Total Recorded Investment</t>
        </is>
      </c>
      <c r="B28" s="5" t="n">
        <v>2979</v>
      </c>
    </row>
    <row r="29">
      <c r="A29" s="4" t="inlineStr">
        <is>
          <t>Average Recorded Investment</t>
        </is>
      </c>
      <c r="B29" s="5" t="n">
        <v>3917</v>
      </c>
      <c r="C29" s="5" t="n">
        <v>275</v>
      </c>
    </row>
    <row r="30">
      <c r="A30" s="4" t="inlineStr">
        <is>
          <t>Real Estate Portfolio [Member] | Construction [Member]</t>
        </is>
      </c>
    </row>
    <row r="31">
      <c r="A31" s="3" t="inlineStr">
        <is>
          <t>Accounts, Notes, Loans and Financing Receivable [Line Items]</t>
        </is>
      </c>
    </row>
    <row r="32">
      <c r="A32" s="4" t="inlineStr">
        <is>
          <t>Unpaid Principal Balance</t>
        </is>
      </c>
      <c r="B32" s="5" t="n">
        <v>97</v>
      </c>
    </row>
    <row r="33">
      <c r="A33" s="4" t="inlineStr">
        <is>
          <t>Recorded Investment with No Allowance</t>
        </is>
      </c>
      <c r="B33" s="5" t="n">
        <v>95</v>
      </c>
    </row>
    <row r="34">
      <c r="A34" s="4" t="inlineStr">
        <is>
          <t>Total Recorded Investment</t>
        </is>
      </c>
      <c r="B34" s="5" t="n">
        <v>95</v>
      </c>
    </row>
    <row r="35">
      <c r="A35" s="4" t="inlineStr">
        <is>
          <t>Average Recorded Investment</t>
        </is>
      </c>
      <c r="B35" s="5" t="n">
        <v>19</v>
      </c>
      <c r="C35" s="5" t="n">
        <v>55</v>
      </c>
    </row>
    <row r="36">
      <c r="A36" s="4" t="inlineStr">
        <is>
          <t>Real Estate Portfolio [Member] | Commercial [Member]</t>
        </is>
      </c>
    </row>
    <row r="37">
      <c r="A37" s="3" t="inlineStr">
        <is>
          <t>Accounts, Notes, Loans and Financing Receivable [Line Items]</t>
        </is>
      </c>
    </row>
    <row r="38">
      <c r="A38" s="4" t="inlineStr">
        <is>
          <t>Unpaid Principal Balance</t>
        </is>
      </c>
      <c r="B38" s="5" t="n">
        <v>28258</v>
      </c>
      <c r="C38" s="5" t="n">
        <v>10856</v>
      </c>
    </row>
    <row r="39">
      <c r="A39" s="4" t="inlineStr">
        <is>
          <t>Recorded Investment with No Allowance</t>
        </is>
      </c>
      <c r="B39" s="5" t="n">
        <v>19314</v>
      </c>
      <c r="C39" s="5" t="n">
        <v>7776</v>
      </c>
    </row>
    <row r="40">
      <c r="A40" s="4" t="inlineStr">
        <is>
          <t>Recorded Investment with Allowance</t>
        </is>
      </c>
      <c r="B40" s="5" t="n">
        <v>4928</v>
      </c>
      <c r="C40" s="5" t="n">
        <v>165</v>
      </c>
    </row>
    <row r="41">
      <c r="A41" s="4" t="inlineStr">
        <is>
          <t>Total Recorded Investment</t>
        </is>
      </c>
      <c r="B41" s="5" t="n">
        <v>24242</v>
      </c>
      <c r="C41" s="5" t="n">
        <v>7941</v>
      </c>
    </row>
    <row r="42">
      <c r="A42" s="4" t="inlineStr">
        <is>
          <t>Related Allowance</t>
        </is>
      </c>
      <c r="B42" s="5" t="n">
        <v>387</v>
      </c>
      <c r="C42" s="5" t="n">
        <v>28</v>
      </c>
    </row>
    <row r="43">
      <c r="A43" s="4" t="inlineStr">
        <is>
          <t>Average Recorded Investment</t>
        </is>
      </c>
      <c r="B43" s="5" t="n">
        <v>19826</v>
      </c>
      <c r="C43" s="5" t="n">
        <v>11279</v>
      </c>
    </row>
    <row r="44">
      <c r="A44" s="4" t="inlineStr">
        <is>
          <t>Real Estate Portfolio [Member] | Residential [Member]</t>
        </is>
      </c>
    </row>
    <row r="45">
      <c r="A45" s="3" t="inlineStr">
        <is>
          <t>Accounts, Notes, Loans and Financing Receivable [Line Items]</t>
        </is>
      </c>
    </row>
    <row r="46">
      <c r="A46" s="4" t="inlineStr">
        <is>
          <t>Unpaid Principal Balance</t>
        </is>
      </c>
      <c r="B46" s="5" t="n">
        <v>1751</v>
      </c>
      <c r="C46" s="5" t="n">
        <v>304</v>
      </c>
    </row>
    <row r="47">
      <c r="A47" s="4" t="inlineStr">
        <is>
          <t>Recorded Investment with No Allowance</t>
        </is>
      </c>
      <c r="B47" s="5" t="n">
        <v>1617</v>
      </c>
      <c r="C47" s="5" t="n">
        <v>197</v>
      </c>
    </row>
    <row r="48">
      <c r="A48" s="4" t="inlineStr">
        <is>
          <t>Recorded Investment with Allowance</t>
        </is>
      </c>
      <c r="B48" s="5" t="n">
        <v>93</v>
      </c>
      <c r="C48" s="5" t="n">
        <v>95</v>
      </c>
    </row>
    <row r="49">
      <c r="A49" s="4" t="inlineStr">
        <is>
          <t>Total Recorded Investment</t>
        </is>
      </c>
      <c r="B49" s="5" t="n">
        <v>1710</v>
      </c>
      <c r="C49" s="5" t="n">
        <v>292</v>
      </c>
    </row>
    <row r="50">
      <c r="A50" s="4" t="inlineStr">
        <is>
          <t>Related Allowance</t>
        </is>
      </c>
      <c r="B50" s="5" t="n">
        <v>80</v>
      </c>
      <c r="C50" s="5" t="n">
        <v>78</v>
      </c>
    </row>
    <row r="51">
      <c r="A51" s="4" t="inlineStr">
        <is>
          <t>Average Recorded Investment</t>
        </is>
      </c>
      <c r="B51" s="5" t="n">
        <v>846</v>
      </c>
      <c r="C51" s="6" t="n">
        <v>303</v>
      </c>
    </row>
    <row r="52">
      <c r="A52" s="4" t="inlineStr">
        <is>
          <t>Consumer Portfolio [Member] | Other [Member]</t>
        </is>
      </c>
    </row>
    <row r="53">
      <c r="A53" s="3" t="inlineStr">
        <is>
          <t>Accounts, Notes, Loans and Financing Receivable [Line Items]</t>
        </is>
      </c>
    </row>
    <row r="54">
      <c r="A54" s="4" t="inlineStr">
        <is>
          <t>Average Recorded Investment</t>
        </is>
      </c>
      <c r="B54" s="6" t="n">
        <v>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Dec. 31, 2020</t>
        </is>
      </c>
      <c r="C1" s="2" t="inlineStr">
        <is>
          <t>Dec. 31, 2019</t>
        </is>
      </c>
    </row>
    <row r="2">
      <c r="A2" s="3" t="inlineStr">
        <is>
          <t>Schedule of Available-for-sale Securities [Line Items]</t>
        </is>
      </c>
    </row>
    <row r="3">
      <c r="A3" s="4" t="inlineStr">
        <is>
          <t>Amortized Cost</t>
        </is>
      </c>
      <c r="B3" s="6" t="n">
        <v>8887734</v>
      </c>
      <c r="C3" s="6" t="n">
        <v>7323980</v>
      </c>
    </row>
    <row r="4">
      <c r="A4" s="4" t="inlineStr">
        <is>
          <t>Gross Unrealized Gains</t>
        </is>
      </c>
      <c r="B4" s="5" t="n">
        <v>413665</v>
      </c>
      <c r="C4" s="5" t="n">
        <v>143872</v>
      </c>
    </row>
    <row r="5">
      <c r="A5" s="4" t="inlineStr">
        <is>
          <t>Gross Unrealized Losses</t>
        </is>
      </c>
      <c r="B5" s="5" t="n">
        <v>-1711</v>
      </c>
      <c r="C5" s="5" t="n">
        <v>-20490</v>
      </c>
    </row>
    <row r="6">
      <c r="A6" s="4" t="inlineStr">
        <is>
          <t>Fair Value</t>
        </is>
      </c>
      <c r="B6" s="5" t="n">
        <v>9299688</v>
      </c>
      <c r="C6" s="5" t="n">
        <v>7447362</v>
      </c>
    </row>
    <row r="7">
      <c r="A7" s="4" t="inlineStr">
        <is>
          <t>U.S. Treasury [Member]</t>
        </is>
      </c>
    </row>
    <row r="8">
      <c r="A8" s="3" t="inlineStr">
        <is>
          <t>Schedule of Available-for-sale Securities [Line Items]</t>
        </is>
      </c>
    </row>
    <row r="9">
      <c r="A9" s="4" t="inlineStr">
        <is>
          <t>Amortized Cost</t>
        </is>
      </c>
      <c r="B9" s="5" t="n">
        <v>29911</v>
      </c>
      <c r="C9" s="5" t="n">
        <v>63835</v>
      </c>
    </row>
    <row r="10">
      <c r="A10" s="4" t="inlineStr">
        <is>
          <t>Gross Unrealized Gains</t>
        </is>
      </c>
      <c r="B10" s="5" t="n">
        <v>829</v>
      </c>
      <c r="C10" s="5" t="n">
        <v>408</v>
      </c>
    </row>
    <row r="11">
      <c r="A11" s="4" t="inlineStr">
        <is>
          <t>Gross Unrealized Losses</t>
        </is>
      </c>
      <c r="C11" s="5" t="n">
        <v>-165</v>
      </c>
    </row>
    <row r="12">
      <c r="A12" s="4" t="inlineStr">
        <is>
          <t>Fair Value</t>
        </is>
      </c>
      <c r="B12" s="5" t="n">
        <v>30740</v>
      </c>
      <c r="C12" s="5" t="n">
        <v>64078</v>
      </c>
    </row>
    <row r="13">
      <c r="A13" s="4" t="inlineStr">
        <is>
          <t>U.S. Agencies [Member]</t>
        </is>
      </c>
    </row>
    <row r="14">
      <c r="A14" s="3" t="inlineStr">
        <is>
          <t>Schedule of Available-for-sale Securities [Line Items]</t>
        </is>
      </c>
    </row>
    <row r="15">
      <c r="A15" s="4" t="inlineStr">
        <is>
          <t>Amortized Cost</t>
        </is>
      </c>
      <c r="B15" s="5" t="n">
        <v>89554</v>
      </c>
      <c r="C15" s="5" t="n">
        <v>89867</v>
      </c>
    </row>
    <row r="16">
      <c r="A16" s="4" t="inlineStr">
        <is>
          <t>Gross Unrealized Gains</t>
        </is>
      </c>
      <c r="B16" s="5" t="n">
        <v>6395</v>
      </c>
      <c r="C16" s="5" t="n">
        <v>3154</v>
      </c>
    </row>
    <row r="17">
      <c r="A17" s="4" t="inlineStr">
        <is>
          <t>Fair Value</t>
        </is>
      </c>
      <c r="B17" s="5" t="n">
        <v>95949</v>
      </c>
      <c r="C17" s="5" t="n">
        <v>93021</v>
      </c>
    </row>
    <row r="18">
      <c r="A18" s="4" t="inlineStr">
        <is>
          <t>Mortgage-backed [Member]</t>
        </is>
      </c>
    </row>
    <row r="19">
      <c r="A19" s="3" t="inlineStr">
        <is>
          <t>Schedule of Available-for-sale Securities [Line Items]</t>
        </is>
      </c>
    </row>
    <row r="20">
      <c r="A20" s="4" t="inlineStr">
        <is>
          <t>Amortized Cost</t>
        </is>
      </c>
      <c r="B20" s="5" t="n">
        <v>5266394</v>
      </c>
      <c r="C20" s="5" t="n">
        <v>4030688</v>
      </c>
    </row>
    <row r="21">
      <c r="A21" s="4" t="inlineStr">
        <is>
          <t>Gross Unrealized Gains</t>
        </is>
      </c>
      <c r="B21" s="5" t="n">
        <v>202944</v>
      </c>
      <c r="C21" s="5" t="n">
        <v>58184</v>
      </c>
    </row>
    <row r="22">
      <c r="A22" s="4" t="inlineStr">
        <is>
          <t>Gross Unrealized Losses</t>
        </is>
      </c>
      <c r="B22" s="5" t="n">
        <v>-1157</v>
      </c>
      <c r="C22" s="5" t="n">
        <v>-17078</v>
      </c>
    </row>
    <row r="23">
      <c r="A23" s="4" t="inlineStr">
        <is>
          <t>Fair Value</t>
        </is>
      </c>
      <c r="B23" s="5" t="n">
        <v>5468181</v>
      </c>
      <c r="C23" s="5" t="n">
        <v>4071794</v>
      </c>
    </row>
    <row r="24">
      <c r="A24" s="4" t="inlineStr">
        <is>
          <t>State and political subdivisions [Member]</t>
        </is>
      </c>
    </row>
    <row r="25">
      <c r="A25" s="3" t="inlineStr">
        <is>
          <t>Schedule of Available-for-sale Securities [Line Items]</t>
        </is>
      </c>
    </row>
    <row r="26">
      <c r="A26" s="4" t="inlineStr">
        <is>
          <t>Amortized Cost</t>
        </is>
      </c>
      <c r="B26" s="5" t="n">
        <v>3424309</v>
      </c>
      <c r="C26" s="5" t="n">
        <v>2954276</v>
      </c>
    </row>
    <row r="27">
      <c r="A27" s="4" t="inlineStr">
        <is>
          <t>Gross Unrealized Gains</t>
        </is>
      </c>
      <c r="B27" s="5" t="n">
        <v>199848</v>
      </c>
      <c r="C27" s="5" t="n">
        <v>78867</v>
      </c>
    </row>
    <row r="28">
      <c r="A28" s="4" t="inlineStr">
        <is>
          <t>Gross Unrealized Losses</t>
        </is>
      </c>
      <c r="B28" s="5" t="n">
        <v>-538</v>
      </c>
      <c r="C28" s="5" t="n">
        <v>-3226</v>
      </c>
    </row>
    <row r="29">
      <c r="A29" s="4" t="inlineStr">
        <is>
          <t>Fair Value</t>
        </is>
      </c>
      <c r="B29" s="5" t="n">
        <v>3623619</v>
      </c>
      <c r="C29" s="5" t="n">
        <v>3029917</v>
      </c>
    </row>
    <row r="30">
      <c r="A30" s="4" t="inlineStr">
        <is>
          <t>Corporates [Member]</t>
        </is>
      </c>
    </row>
    <row r="31">
      <c r="A31" s="3" t="inlineStr">
        <is>
          <t>Schedule of Available-for-sale Securities [Line Items]</t>
        </is>
      </c>
    </row>
    <row r="32">
      <c r="A32" s="4" t="inlineStr">
        <is>
          <t>Amortized Cost</t>
        </is>
      </c>
      <c r="B32" s="5" t="n">
        <v>77566</v>
      </c>
      <c r="C32" s="5" t="n">
        <v>185314</v>
      </c>
    </row>
    <row r="33">
      <c r="A33" s="4" t="inlineStr">
        <is>
          <t>Gross Unrealized Gains</t>
        </is>
      </c>
      <c r="B33" s="5" t="n">
        <v>3649</v>
      </c>
      <c r="C33" s="5" t="n">
        <v>3259</v>
      </c>
    </row>
    <row r="34">
      <c r="A34" s="4" t="inlineStr">
        <is>
          <t>Gross Unrealized Losses</t>
        </is>
      </c>
      <c r="B34" s="5" t="n">
        <v>-16</v>
      </c>
      <c r="C34" s="5" t="n">
        <v>-21</v>
      </c>
    </row>
    <row r="35">
      <c r="A35" s="4" t="inlineStr">
        <is>
          <t>Fair Value</t>
        </is>
      </c>
      <c r="B35" s="6" t="n">
        <v>81199</v>
      </c>
      <c r="C35" s="6" t="n">
        <v>1885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Dec. 31, 2020</t>
        </is>
      </c>
      <c r="C1" s="2" t="inlineStr">
        <is>
          <t>Dec. 31, 2019</t>
        </is>
      </c>
    </row>
    <row r="2">
      <c r="A2" s="3" t="inlineStr">
        <is>
          <t>Investments Debt And Equity Securities [Abstract]</t>
        </is>
      </c>
    </row>
    <row r="3">
      <c r="A3" s="4" t="inlineStr">
        <is>
          <t>Due in 1 year or less, Amortized Cost</t>
        </is>
      </c>
      <c r="B3" s="6" t="n">
        <v>246086</v>
      </c>
    </row>
    <row r="4">
      <c r="A4" s="4" t="inlineStr">
        <is>
          <t>Due after 1 year through 5 years, Amortized Cost</t>
        </is>
      </c>
      <c r="B4" s="5" t="n">
        <v>592484</v>
      </c>
    </row>
    <row r="5">
      <c r="A5" s="4" t="inlineStr">
        <is>
          <t>Due after 5 years through 10 years, Amortized Cost</t>
        </is>
      </c>
      <c r="B5" s="5" t="n">
        <v>636566</v>
      </c>
    </row>
    <row r="6">
      <c r="A6" s="4" t="inlineStr">
        <is>
          <t>Due after 10 years, Amortized Cost</t>
        </is>
      </c>
      <c r="B6" s="5" t="n">
        <v>2146204</v>
      </c>
    </row>
    <row r="7">
      <c r="A7" s="4" t="inlineStr">
        <is>
          <t>Total, Amortized Cost</t>
        </is>
      </c>
      <c r="B7" s="5" t="n">
        <v>3621340</v>
      </c>
    </row>
    <row r="8">
      <c r="A8" s="4" t="inlineStr">
        <is>
          <t>Mortgage-backed securities, Amortized Cost</t>
        </is>
      </c>
      <c r="B8" s="5" t="n">
        <v>5266394</v>
      </c>
    </row>
    <row r="9">
      <c r="A9" s="4" t="inlineStr">
        <is>
          <t>Amortized Cost</t>
        </is>
      </c>
      <c r="B9" s="5" t="n">
        <v>8887734</v>
      </c>
      <c r="C9" s="6" t="n">
        <v>7323980</v>
      </c>
    </row>
    <row r="10">
      <c r="A10" s="4" t="inlineStr">
        <is>
          <t>Due in 1 year or less, Fair Value</t>
        </is>
      </c>
      <c r="B10" s="5" t="n">
        <v>247233</v>
      </c>
    </row>
    <row r="11">
      <c r="A11" s="4" t="inlineStr">
        <is>
          <t>Due after 1 year through 5 years, Fair Value</t>
        </is>
      </c>
      <c r="B11" s="5" t="n">
        <v>612069</v>
      </c>
    </row>
    <row r="12">
      <c r="A12" s="4" t="inlineStr">
        <is>
          <t>Due after 5 years through 10 years, Fair Value</t>
        </is>
      </c>
      <c r="B12" s="5" t="n">
        <v>667001</v>
      </c>
    </row>
    <row r="13">
      <c r="A13" s="4" t="inlineStr">
        <is>
          <t>Due after 10 years, Fair Value</t>
        </is>
      </c>
      <c r="B13" s="5" t="n">
        <v>2305204</v>
      </c>
    </row>
    <row r="14">
      <c r="A14" s="4" t="inlineStr">
        <is>
          <t>Total, Fair Value</t>
        </is>
      </c>
      <c r="B14" s="5" t="n">
        <v>3831507</v>
      </c>
    </row>
    <row r="15">
      <c r="A15" s="4" t="inlineStr">
        <is>
          <t>Mortgage-backed securities, Fair Value</t>
        </is>
      </c>
      <c r="B15" s="5" t="n">
        <v>5468181</v>
      </c>
    </row>
    <row r="16">
      <c r="A16" s="4" t="inlineStr">
        <is>
          <t>Total securities available for sale, Fair Value</t>
        </is>
      </c>
      <c r="B16" s="6" t="n">
        <v>9299688</v>
      </c>
      <c r="C16" s="6" t="n">
        <v>74473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 - USD ($)</t>
        </is>
      </c>
      <c r="B1" s="2" t="inlineStr">
        <is>
          <t>12 Months Ended</t>
        </is>
      </c>
    </row>
    <row r="2">
      <c r="B2" s="2" t="inlineStr">
        <is>
          <t>Dec. 31, 2020</t>
        </is>
      </c>
      <c r="C2" s="2" t="inlineStr">
        <is>
          <t>Dec. 31, 2019</t>
        </is>
      </c>
      <c r="D2" s="2" t="inlineStr">
        <is>
          <t>Dec. 31, 2018</t>
        </is>
      </c>
    </row>
    <row r="3">
      <c r="A3" s="3" t="inlineStr">
        <is>
          <t>Schedule of Trading Securities and Other Trading Assets [Line Items]</t>
        </is>
      </c>
    </row>
    <row r="4">
      <c r="A4" s="4" t="inlineStr">
        <is>
          <t>Proceeds from sales of securities available for sale</t>
        </is>
      </c>
      <c r="B4" s="6" t="n">
        <v>315890000</v>
      </c>
      <c r="C4" s="6" t="n">
        <v>411981000</v>
      </c>
      <c r="D4" s="6" t="n">
        <v>95525000</v>
      </c>
    </row>
    <row r="5">
      <c r="A5" s="4" t="inlineStr">
        <is>
          <t>Gross realized gains from securities</t>
        </is>
      </c>
      <c r="B5" s="5" t="n">
        <v>7255000</v>
      </c>
      <c r="C5" s="5" t="n">
        <v>4636000</v>
      </c>
      <c r="D5" s="5" t="n">
        <v>581000</v>
      </c>
    </row>
    <row r="6">
      <c r="A6" s="4" t="inlineStr">
        <is>
          <t>Gross realized losses from securities</t>
        </is>
      </c>
      <c r="B6" s="5" t="n">
        <v>274000</v>
      </c>
      <c r="C6" s="5" t="n">
        <v>1418000</v>
      </c>
      <c r="D6" s="5" t="n">
        <v>3000</v>
      </c>
    </row>
    <row r="7">
      <c r="A7" s="4" t="inlineStr">
        <is>
          <t>Accrued interest on securities available for sale</t>
        </is>
      </c>
      <c r="B7" s="5" t="n">
        <v>42600000</v>
      </c>
    </row>
    <row r="8">
      <c r="A8" s="4" t="inlineStr">
        <is>
          <t>ACL related to AFS Securities</t>
        </is>
      </c>
      <c r="B8" s="5" t="n">
        <v>0</v>
      </c>
    </row>
    <row r="9">
      <c r="A9" s="4" t="inlineStr">
        <is>
          <t>Sales of securities held to maturity</t>
        </is>
      </c>
      <c r="B9" s="5" t="n">
        <v>0</v>
      </c>
      <c r="C9" s="5" t="n">
        <v>0</v>
      </c>
      <c r="D9" s="5" t="n">
        <v>0</v>
      </c>
    </row>
    <row r="10">
      <c r="A10" s="4" t="inlineStr">
        <is>
          <t>Accrued interest on securities held to maturity</t>
        </is>
      </c>
      <c r="B10" s="5" t="n">
        <v>5300000</v>
      </c>
    </row>
    <row r="11">
      <c r="A11" s="4" t="inlineStr">
        <is>
          <t>Unrealized gain (loss) on trading securities</t>
        </is>
      </c>
      <c r="B11" s="5" t="n">
        <v>13000</v>
      </c>
      <c r="C11" s="5" t="n">
        <v>1000</v>
      </c>
      <c r="D11" s="5" t="n">
        <v>-18000</v>
      </c>
    </row>
    <row r="12">
      <c r="A12" s="4" t="inlineStr">
        <is>
          <t>Securities sold not yet purchased</t>
        </is>
      </c>
      <c r="B12" s="5" t="n">
        <v>2200000</v>
      </c>
      <c r="D12" s="6" t="n">
        <v>14600000</v>
      </c>
    </row>
    <row r="13">
      <c r="A13" s="4" t="inlineStr">
        <is>
          <t>Collateral Dependent Assets [Member] | U.S. Government and Other Public Deposit [Member]</t>
        </is>
      </c>
    </row>
    <row r="14">
      <c r="A14" s="3" t="inlineStr">
        <is>
          <t>Schedule of Trading Securities and Other Trading Assets [Line Items]</t>
        </is>
      </c>
    </row>
    <row r="15">
      <c r="A15" s="4" t="inlineStr">
        <is>
          <t>Pledged securities for deposits</t>
        </is>
      </c>
      <c r="B15" s="5" t="n">
        <v>7800000000</v>
      </c>
      <c r="C15" s="5" t="n">
        <v>5800000000</v>
      </c>
    </row>
    <row r="16">
      <c r="A16" s="4" t="inlineStr">
        <is>
          <t>Collateral Dependent Assets [Member] | Federal Reserve Discount Window [Member]</t>
        </is>
      </c>
    </row>
    <row r="17">
      <c r="A17" s="3" t="inlineStr">
        <is>
          <t>Schedule of Trading Securities and Other Trading Assets [Line Items]</t>
        </is>
      </c>
    </row>
    <row r="18">
      <c r="A18" s="4" t="inlineStr">
        <is>
          <t>Pledged securities for deposits</t>
        </is>
      </c>
      <c r="B18" s="6" t="n">
        <v>371500000</v>
      </c>
      <c r="C18" s="6" t="n">
        <v>481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 Gross Unrealized Losses and Fair Value of Investment Securities Available for Sale (Detail) $ in Thousands</t>
        </is>
      </c>
      <c r="B1" s="2" t="inlineStr">
        <is>
          <t>Dec. 31, 2020USD ($)Security</t>
        </is>
      </c>
      <c r="C1" s="2" t="inlineStr">
        <is>
          <t>Dec. 31, 2019USD ($)</t>
        </is>
      </c>
    </row>
    <row r="2">
      <c r="A2" s="3" t="inlineStr">
        <is>
          <t>Gain (Loss) on Investments [Line Items]</t>
        </is>
      </c>
    </row>
    <row r="3">
      <c r="A3" s="4" t="inlineStr">
        <is>
          <t>Less than 12 months, Count | Security</t>
        </is>
      </c>
      <c r="B3" s="5" t="n">
        <v>44</v>
      </c>
    </row>
    <row r="4">
      <c r="A4" s="4" t="inlineStr">
        <is>
          <t>Less than 12 months, Fair Value</t>
        </is>
      </c>
      <c r="B4" s="6" t="n">
        <v>235222</v>
      </c>
      <c r="C4" s="6" t="n">
        <v>1322540</v>
      </c>
    </row>
    <row r="5">
      <c r="A5" s="4" t="inlineStr">
        <is>
          <t>Less than 12 months, Unrealized Losses</t>
        </is>
      </c>
      <c r="B5" s="6" t="n">
        <v>-1452</v>
      </c>
      <c r="C5" s="5" t="n">
        <v>-8341</v>
      </c>
    </row>
    <row r="6">
      <c r="A6" s="4" t="inlineStr">
        <is>
          <t>12 months or more, Count | Security</t>
        </is>
      </c>
      <c r="B6" s="5" t="n">
        <v>6</v>
      </c>
    </row>
    <row r="7">
      <c r="A7" s="4" t="inlineStr">
        <is>
          <t>12 months or more, Fair Value</t>
        </is>
      </c>
      <c r="B7" s="6" t="n">
        <v>2833</v>
      </c>
      <c r="C7" s="5" t="n">
        <v>565188</v>
      </c>
    </row>
    <row r="8">
      <c r="A8" s="4" t="inlineStr">
        <is>
          <t>12 months or more, Unrealized Losses</t>
        </is>
      </c>
      <c r="B8" s="6" t="n">
        <v>-259</v>
      </c>
      <c r="C8" s="5" t="n">
        <v>-12149</v>
      </c>
    </row>
    <row r="9">
      <c r="A9" s="4" t="inlineStr">
        <is>
          <t>Total Count | Security</t>
        </is>
      </c>
      <c r="B9" s="5" t="n">
        <v>50</v>
      </c>
    </row>
    <row r="10">
      <c r="A10" s="4" t="inlineStr">
        <is>
          <t>Total Fair Value</t>
        </is>
      </c>
      <c r="B10" s="6" t="n">
        <v>238055</v>
      </c>
      <c r="C10" s="5" t="n">
        <v>1887728</v>
      </c>
    </row>
    <row r="11">
      <c r="A11" s="4" t="inlineStr">
        <is>
          <t>Total Unrealized Losses</t>
        </is>
      </c>
      <c r="B11" s="6" t="n">
        <v>-1711</v>
      </c>
      <c r="C11" s="5" t="n">
        <v>-20490</v>
      </c>
    </row>
    <row r="12">
      <c r="A12" s="4" t="inlineStr">
        <is>
          <t>U.S. Treasury [Member]</t>
        </is>
      </c>
    </row>
    <row r="13">
      <c r="A13" s="3" t="inlineStr">
        <is>
          <t>Gain (Loss) on Investments [Line Items]</t>
        </is>
      </c>
    </row>
    <row r="14">
      <c r="A14" s="4" t="inlineStr">
        <is>
          <t>12 months or more, Fair Value</t>
        </is>
      </c>
      <c r="C14" s="5" t="n">
        <v>19863</v>
      </c>
    </row>
    <row r="15">
      <c r="A15" s="4" t="inlineStr">
        <is>
          <t>12 months or more, Unrealized Losses</t>
        </is>
      </c>
      <c r="C15" s="5" t="n">
        <v>-165</v>
      </c>
    </row>
    <row r="16">
      <c r="A16" s="4" t="inlineStr">
        <is>
          <t>Total Fair Value</t>
        </is>
      </c>
      <c r="C16" s="5" t="n">
        <v>19863</v>
      </c>
    </row>
    <row r="17">
      <c r="A17" s="4" t="inlineStr">
        <is>
          <t>Total Unrealized Losses</t>
        </is>
      </c>
      <c r="C17" s="5" t="n">
        <v>-165</v>
      </c>
    </row>
    <row r="18">
      <c r="A18" s="4" t="inlineStr">
        <is>
          <t>Mortgage-backed [Member]</t>
        </is>
      </c>
    </row>
    <row r="19">
      <c r="A19" s="3" t="inlineStr">
        <is>
          <t>Gain (Loss) on Investments [Line Items]</t>
        </is>
      </c>
    </row>
    <row r="20">
      <c r="A20" s="4" t="inlineStr">
        <is>
          <t>Less than 12 months, Count | Security</t>
        </is>
      </c>
      <c r="B20" s="5" t="n">
        <v>16</v>
      </c>
    </row>
    <row r="21">
      <c r="A21" s="4" t="inlineStr">
        <is>
          <t>Less than 12 months, Fair Value</t>
        </is>
      </c>
      <c r="B21" s="6" t="n">
        <v>174234</v>
      </c>
      <c r="C21" s="5" t="n">
        <v>947415</v>
      </c>
    </row>
    <row r="22">
      <c r="A22" s="4" t="inlineStr">
        <is>
          <t>Less than 12 months, Unrealized Losses</t>
        </is>
      </c>
      <c r="B22" s="6" t="n">
        <v>-1157</v>
      </c>
      <c r="C22" s="5" t="n">
        <v>-5236</v>
      </c>
    </row>
    <row r="23">
      <c r="A23" s="4" t="inlineStr">
        <is>
          <t>12 months or more, Fair Value</t>
        </is>
      </c>
      <c r="C23" s="5" t="n">
        <v>517824</v>
      </c>
    </row>
    <row r="24">
      <c r="A24" s="4" t="inlineStr">
        <is>
          <t>12 months or more, Unrealized Losses</t>
        </is>
      </c>
      <c r="C24" s="5" t="n">
        <v>-11842</v>
      </c>
    </row>
    <row r="25">
      <c r="A25" s="4" t="inlineStr">
        <is>
          <t>Total Count | Security</t>
        </is>
      </c>
      <c r="B25" s="5" t="n">
        <v>16</v>
      </c>
    </row>
    <row r="26">
      <c r="A26" s="4" t="inlineStr">
        <is>
          <t>Total Fair Value</t>
        </is>
      </c>
      <c r="B26" s="6" t="n">
        <v>174234</v>
      </c>
      <c r="C26" s="5" t="n">
        <v>1465239</v>
      </c>
    </row>
    <row r="27">
      <c r="A27" s="4" t="inlineStr">
        <is>
          <t>Total Unrealized Losses</t>
        </is>
      </c>
      <c r="B27" s="6" t="n">
        <v>-1157</v>
      </c>
      <c r="C27" s="5" t="n">
        <v>-17078</v>
      </c>
    </row>
    <row r="28">
      <c r="A28" s="4" t="inlineStr">
        <is>
          <t>State and political subdivisions [Member]</t>
        </is>
      </c>
    </row>
    <row r="29">
      <c r="A29" s="3" t="inlineStr">
        <is>
          <t>Gain (Loss) on Investments [Line Items]</t>
        </is>
      </c>
    </row>
    <row r="30">
      <c r="A30" s="4" t="inlineStr">
        <is>
          <t>Less than 12 months, Count | Security</t>
        </is>
      </c>
      <c r="B30" s="5" t="n">
        <v>24</v>
      </c>
    </row>
    <row r="31">
      <c r="A31" s="4" t="inlineStr">
        <is>
          <t>Less than 12 months, Fair Value</t>
        </is>
      </c>
      <c r="B31" s="6" t="n">
        <v>55653</v>
      </c>
      <c r="C31" s="5" t="n">
        <v>361440</v>
      </c>
    </row>
    <row r="32">
      <c r="A32" s="4" t="inlineStr">
        <is>
          <t>Less than 12 months, Unrealized Losses</t>
        </is>
      </c>
      <c r="B32" s="6" t="n">
        <v>-279</v>
      </c>
      <c r="C32" s="5" t="n">
        <v>-3084</v>
      </c>
    </row>
    <row r="33">
      <c r="A33" s="4" t="inlineStr">
        <is>
          <t>12 months or more, Count | Security</t>
        </is>
      </c>
      <c r="B33" s="5" t="n">
        <v>6</v>
      </c>
    </row>
    <row r="34">
      <c r="A34" s="4" t="inlineStr">
        <is>
          <t>12 months or more, Fair Value</t>
        </is>
      </c>
      <c r="B34" s="6" t="n">
        <v>2833</v>
      </c>
      <c r="C34" s="5" t="n">
        <v>27501</v>
      </c>
    </row>
    <row r="35">
      <c r="A35" s="4" t="inlineStr">
        <is>
          <t>12 months or more, Unrealized Losses</t>
        </is>
      </c>
      <c r="B35" s="6" t="n">
        <v>-259</v>
      </c>
      <c r="C35" s="5" t="n">
        <v>-142</v>
      </c>
    </row>
    <row r="36">
      <c r="A36" s="4" t="inlineStr">
        <is>
          <t>Total Count | Security</t>
        </is>
      </c>
      <c r="B36" s="5" t="n">
        <v>30</v>
      </c>
    </row>
    <row r="37">
      <c r="A37" s="4" t="inlineStr">
        <is>
          <t>Total Fair Value</t>
        </is>
      </c>
      <c r="B37" s="6" t="n">
        <v>58486</v>
      </c>
      <c r="C37" s="5" t="n">
        <v>388941</v>
      </c>
    </row>
    <row r="38">
      <c r="A38" s="4" t="inlineStr">
        <is>
          <t>Total Unrealized Losses</t>
        </is>
      </c>
      <c r="B38" s="6" t="n">
        <v>-538</v>
      </c>
      <c r="C38" s="5" t="n">
        <v>-3226</v>
      </c>
    </row>
    <row r="39">
      <c r="A39" s="4" t="inlineStr">
        <is>
          <t>Corporates [Member]</t>
        </is>
      </c>
    </row>
    <row r="40">
      <c r="A40" s="3" t="inlineStr">
        <is>
          <t>Gain (Loss) on Investments [Line Items]</t>
        </is>
      </c>
    </row>
    <row r="41">
      <c r="A41" s="4" t="inlineStr">
        <is>
          <t>Less than 12 months, Count | Security</t>
        </is>
      </c>
      <c r="B41" s="5" t="n">
        <v>4</v>
      </c>
    </row>
    <row r="42">
      <c r="A42" s="4" t="inlineStr">
        <is>
          <t>Less than 12 months, Fair Value</t>
        </is>
      </c>
      <c r="B42" s="6" t="n">
        <v>5335</v>
      </c>
      <c r="C42" s="5" t="n">
        <v>13685</v>
      </c>
    </row>
    <row r="43">
      <c r="A43" s="4" t="inlineStr">
        <is>
          <t>Less than 12 months, Unrealized Losses</t>
        </is>
      </c>
      <c r="B43" s="6" t="n">
        <v>-16</v>
      </c>
      <c r="C43" s="5" t="n">
        <v>-21</v>
      </c>
    </row>
    <row r="44">
      <c r="A44" s="4" t="inlineStr">
        <is>
          <t>Total Count | Security</t>
        </is>
      </c>
      <c r="B44" s="5" t="n">
        <v>4</v>
      </c>
    </row>
    <row r="45">
      <c r="A45" s="4" t="inlineStr">
        <is>
          <t>Total Fair Value</t>
        </is>
      </c>
      <c r="B45" s="6" t="n">
        <v>5335</v>
      </c>
      <c r="C45" s="5" t="n">
        <v>13685</v>
      </c>
    </row>
    <row r="46">
      <c r="A46" s="4" t="inlineStr">
        <is>
          <t>Total Unrealized Losses</t>
        </is>
      </c>
      <c r="B46" s="6" t="n">
        <v>-16</v>
      </c>
      <c r="C46"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Dec. 31, 2020</t>
        </is>
      </c>
      <c r="C1" s="2" t="inlineStr">
        <is>
          <t>Dec. 31, 2019</t>
        </is>
      </c>
    </row>
    <row r="2">
      <c r="A2" s="3" t="inlineStr">
        <is>
          <t>Investments Debt And Equity Securities [Abstract]</t>
        </is>
      </c>
    </row>
    <row r="3">
      <c r="A3" s="4" t="inlineStr">
        <is>
          <t>Due in 1 year or less, Amortized Cost</t>
        </is>
      </c>
      <c r="B3" s="6" t="n">
        <v>4907</v>
      </c>
      <c r="C3" s="6" t="n">
        <v>15323</v>
      </c>
    </row>
    <row r="4">
      <c r="A4" s="4" t="inlineStr">
        <is>
          <t>Due after 1 year through 5 years, Amortized Cost</t>
        </is>
      </c>
      <c r="B4" s="5" t="n">
        <v>123643</v>
      </c>
      <c r="C4" s="5" t="n">
        <v>100623</v>
      </c>
    </row>
    <row r="5">
      <c r="A5" s="4" t="inlineStr">
        <is>
          <t>Due after 5 years through 10 years, Amortized Cost</t>
        </is>
      </c>
      <c r="B5" s="5" t="n">
        <v>423759</v>
      </c>
      <c r="C5" s="5" t="n">
        <v>394591</v>
      </c>
    </row>
    <row r="6">
      <c r="A6" s="4" t="inlineStr">
        <is>
          <t>Due after 10 years, Amortized Cost</t>
        </is>
      </c>
      <c r="B6" s="5" t="n">
        <v>462305</v>
      </c>
      <c r="C6" s="5" t="n">
        <v>605565</v>
      </c>
    </row>
    <row r="7">
      <c r="A7" s="4" t="inlineStr">
        <is>
          <t>Total state and political subdivisions, Amortized Cost</t>
        </is>
      </c>
      <c r="B7" s="5" t="n">
        <v>1014614</v>
      </c>
      <c r="C7" s="5" t="n">
        <v>1116102</v>
      </c>
    </row>
    <row r="8">
      <c r="A8" s="4" t="inlineStr">
        <is>
          <t>Held to maturity securities, allowance for credit losses</t>
        </is>
      </c>
      <c r="B8" s="5" t="n">
        <v>-2610</v>
      </c>
      <c r="C8" s="5" t="n">
        <v>0</v>
      </c>
    </row>
    <row r="9">
      <c r="A9" s="4" t="inlineStr">
        <is>
          <t>Total state and political subdivisions, net of allowance for credit losses</t>
        </is>
      </c>
      <c r="B9" s="5" t="n">
        <v>1012004</v>
      </c>
      <c r="C9" s="5" t="n">
        <v>1116102</v>
      </c>
    </row>
    <row r="10">
      <c r="A10" s="4" t="inlineStr">
        <is>
          <t>Due in 1 year or less, Gross Unrealized Gains</t>
        </is>
      </c>
      <c r="B10" s="5" t="n">
        <v>29</v>
      </c>
      <c r="C10" s="5" t="n">
        <v>5</v>
      </c>
    </row>
    <row r="11">
      <c r="A11" s="4" t="inlineStr">
        <is>
          <t>Due after 1 year through 5 years, Gross Unrealized Gains</t>
        </is>
      </c>
      <c r="B11" s="5" t="n">
        <v>3402</v>
      </c>
      <c r="C11" s="5" t="n">
        <v>374</v>
      </c>
    </row>
    <row r="12">
      <c r="A12" s="4" t="inlineStr">
        <is>
          <t>Due after 5 years through 10 years, Gross Unrealized Gains</t>
        </is>
      </c>
      <c r="B12" s="5" t="n">
        <v>12845</v>
      </c>
      <c r="C12" s="5" t="n">
        <v>389</v>
      </c>
    </row>
    <row r="13">
      <c r="A13" s="4" t="inlineStr">
        <is>
          <t>Due after 10 years, Gross Unrealized Gains</t>
        </is>
      </c>
      <c r="B13" s="5" t="n">
        <v>13447</v>
      </c>
      <c r="C13" s="5" t="n">
        <v>494</v>
      </c>
    </row>
    <row r="14">
      <c r="A14" s="4" t="inlineStr">
        <is>
          <t>Total state and political subdivisions, Gross Unrealized Gains</t>
        </is>
      </c>
      <c r="B14" s="5" t="n">
        <v>29723</v>
      </c>
      <c r="C14" s="5" t="n">
        <v>1262</v>
      </c>
    </row>
    <row r="15">
      <c r="A15" s="4" t="inlineStr">
        <is>
          <t>Due in 1 year or less, Gross Unrealized Losses</t>
        </is>
      </c>
      <c r="C15" s="5" t="n">
        <v>-60</v>
      </c>
    </row>
    <row r="16">
      <c r="A16" s="4" t="inlineStr">
        <is>
          <t>Due after 1 year through 5 years, Gross Unrealized Losses</t>
        </is>
      </c>
      <c r="B16" s="5" t="n">
        <v>-144</v>
      </c>
      <c r="C16" s="5" t="n">
        <v>-699</v>
      </c>
    </row>
    <row r="17">
      <c r="A17" s="4" t="inlineStr">
        <is>
          <t>Due after 5 years through 10 years, Gross Unrealized Losses</t>
        </is>
      </c>
      <c r="B17" s="5" t="n">
        <v>-1566</v>
      </c>
      <c r="C17" s="5" t="n">
        <v>-8400</v>
      </c>
    </row>
    <row r="18">
      <c r="A18" s="4" t="inlineStr">
        <is>
          <t>Due after 10 years, Gross Unrealized Losses</t>
        </is>
      </c>
      <c r="B18" s="5" t="n">
        <v>-13183</v>
      </c>
      <c r="C18" s="5" t="n">
        <v>-25860</v>
      </c>
    </row>
    <row r="19">
      <c r="A19" s="4" t="inlineStr">
        <is>
          <t>Total state and political subdivisions, Gross Unrealized Losses</t>
        </is>
      </c>
      <c r="B19" s="5" t="n">
        <v>-14893</v>
      </c>
      <c r="C19" s="5" t="n">
        <v>-35019</v>
      </c>
    </row>
    <row r="20">
      <c r="A20" s="4" t="inlineStr">
        <is>
          <t>Due in 1 year or less, Fair Value</t>
        </is>
      </c>
      <c r="B20" s="5" t="n">
        <v>4936</v>
      </c>
      <c r="C20" s="5" t="n">
        <v>15268</v>
      </c>
    </row>
    <row r="21">
      <c r="A21" s="4" t="inlineStr">
        <is>
          <t>Due after 1 year through 5 years, Fair Value</t>
        </is>
      </c>
      <c r="B21" s="5" t="n">
        <v>126901</v>
      </c>
      <c r="C21" s="5" t="n">
        <v>100298</v>
      </c>
    </row>
    <row r="22">
      <c r="A22" s="4" t="inlineStr">
        <is>
          <t>Due after 5 years through 10 years, Fair Value</t>
        </is>
      </c>
      <c r="B22" s="5" t="n">
        <v>435038</v>
      </c>
      <c r="C22" s="5" t="n">
        <v>386580</v>
      </c>
    </row>
    <row r="23">
      <c r="A23" s="4" t="inlineStr">
        <is>
          <t>Due after 10 years, Fair Value</t>
        </is>
      </c>
      <c r="B23" s="5" t="n">
        <v>462569</v>
      </c>
      <c r="C23" s="5" t="n">
        <v>580199</v>
      </c>
    </row>
    <row r="24">
      <c r="A24" s="4" t="inlineStr">
        <is>
          <t>Total state and political subdivisions, Fair Value</t>
        </is>
      </c>
      <c r="B24" s="6" t="n">
        <v>1029444</v>
      </c>
      <c r="C24" s="6" t="n">
        <v>10823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Investment Securities Held to Maturity (Detail) - USD ($) $ in Thousands</t>
        </is>
      </c>
      <c r="B1" s="2" t="inlineStr">
        <is>
          <t>Dec. 31, 2020</t>
        </is>
      </c>
      <c r="C1" s="2" t="inlineStr">
        <is>
          <t>Dec. 31, 2019</t>
        </is>
      </c>
    </row>
    <row r="2">
      <c r="A2" s="3" t="inlineStr">
        <is>
          <t>Schedule Of Held To Maturity Securities [Line Items]</t>
        </is>
      </c>
    </row>
    <row r="3">
      <c r="A3" s="4" t="inlineStr">
        <is>
          <t>Less than 12 months, Fair Value</t>
        </is>
      </c>
      <c r="B3" s="6" t="n">
        <v>132271</v>
      </c>
      <c r="C3" s="6" t="n">
        <v>471544</v>
      </c>
    </row>
    <row r="4">
      <c r="A4" s="4" t="inlineStr">
        <is>
          <t>Less than 12 months,Unrealized Losses</t>
        </is>
      </c>
      <c r="B4" s="5" t="n">
        <v>-4591</v>
      </c>
      <c r="C4" s="5" t="n">
        <v>-12424</v>
      </c>
    </row>
    <row r="5">
      <c r="A5" s="4" t="inlineStr">
        <is>
          <t>12 months or more, Fair Value</t>
        </is>
      </c>
      <c r="B5" s="5" t="n">
        <v>109712</v>
      </c>
      <c r="C5" s="5" t="n">
        <v>546572</v>
      </c>
    </row>
    <row r="6">
      <c r="A6" s="4" t="inlineStr">
        <is>
          <t>12 months or more, Unrealized Losses</t>
        </is>
      </c>
      <c r="B6" s="5" t="n">
        <v>-10302</v>
      </c>
      <c r="C6" s="5" t="n">
        <v>-22595</v>
      </c>
    </row>
    <row r="7">
      <c r="A7" s="4" t="inlineStr">
        <is>
          <t>Total Fair Value</t>
        </is>
      </c>
      <c r="B7" s="5" t="n">
        <v>241983</v>
      </c>
      <c r="C7" s="5" t="n">
        <v>1018116</v>
      </c>
    </row>
    <row r="8">
      <c r="A8" s="4" t="inlineStr">
        <is>
          <t>Total Unrealized Losses</t>
        </is>
      </c>
      <c r="B8" s="5" t="n">
        <v>-14893</v>
      </c>
      <c r="C8" s="5" t="n">
        <v>-35019</v>
      </c>
    </row>
    <row r="9">
      <c r="A9" s="4" t="inlineStr">
        <is>
          <t>State and political subdivisions [Member]</t>
        </is>
      </c>
    </row>
    <row r="10">
      <c r="A10" s="3" t="inlineStr">
        <is>
          <t>Schedule Of Held To Maturity Securities [Line Items]</t>
        </is>
      </c>
    </row>
    <row r="11">
      <c r="A11" s="4" t="inlineStr">
        <is>
          <t>Less than 12 months, Fair Value</t>
        </is>
      </c>
      <c r="B11" s="5" t="n">
        <v>132271</v>
      </c>
      <c r="C11" s="5" t="n">
        <v>471544</v>
      </c>
    </row>
    <row r="12">
      <c r="A12" s="4" t="inlineStr">
        <is>
          <t>Less than 12 months,Unrealized Losses</t>
        </is>
      </c>
      <c r="B12" s="5" t="n">
        <v>-4591</v>
      </c>
      <c r="C12" s="5" t="n">
        <v>-12424</v>
      </c>
    </row>
    <row r="13">
      <c r="A13" s="4" t="inlineStr">
        <is>
          <t>12 months or more, Fair Value</t>
        </is>
      </c>
      <c r="B13" s="5" t="n">
        <v>109712</v>
      </c>
      <c r="C13" s="5" t="n">
        <v>546572</v>
      </c>
    </row>
    <row r="14">
      <c r="A14" s="4" t="inlineStr">
        <is>
          <t>12 months or more, Unrealized Losses</t>
        </is>
      </c>
      <c r="B14" s="5" t="n">
        <v>-10302</v>
      </c>
      <c r="C14" s="5" t="n">
        <v>-22595</v>
      </c>
    </row>
    <row r="15">
      <c r="A15" s="4" t="inlineStr">
        <is>
          <t>Total Fair Value</t>
        </is>
      </c>
      <c r="B15" s="5" t="n">
        <v>241983</v>
      </c>
      <c r="C15" s="5" t="n">
        <v>1018116</v>
      </c>
    </row>
    <row r="16">
      <c r="A16" s="4" t="inlineStr">
        <is>
          <t>Total Unrealized Losses</t>
        </is>
      </c>
      <c r="B16" s="6" t="n">
        <v>-14893</v>
      </c>
      <c r="C16" s="6" t="n">
        <v>-35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per share</t>
        </is>
      </c>
      <c r="B4" s="7" t="n">
        <v>0.32</v>
      </c>
      <c r="C4" s="7" t="n">
        <v>0.31</v>
      </c>
      <c r="D4" s="7" t="n">
        <v>0.31</v>
      </c>
      <c r="E4" s="7" t="n">
        <v>0.31</v>
      </c>
      <c r="F4" s="7" t="n">
        <v>0.31</v>
      </c>
      <c r="G4" s="7" t="n">
        <v>0.3</v>
      </c>
      <c r="H4" s="7" t="n">
        <v>0.3</v>
      </c>
      <c r="I4" s="7" t="n">
        <v>0.3</v>
      </c>
      <c r="J4" s="7" t="n">
        <v>1.25</v>
      </c>
      <c r="K4" s="7" t="n">
        <v>1.21</v>
      </c>
      <c r="L4" s="7" t="n">
        <v>1.17</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Dec. 31, 2020</t>
        </is>
      </c>
      <c r="C1" s="2" t="inlineStr">
        <is>
          <t>Dec. 31, 2019</t>
        </is>
      </c>
    </row>
    <row r="2">
      <c r="A2" s="3" t="inlineStr">
        <is>
          <t>Debt Securities Held To Maturity Credit Quality Indicator [Line Items]</t>
        </is>
      </c>
    </row>
    <row r="3">
      <c r="A3" s="4" t="inlineStr">
        <is>
          <t>Held to maturity securities</t>
        </is>
      </c>
      <c r="B3" s="6" t="n">
        <v>1014614</v>
      </c>
      <c r="C3" s="6" t="n">
        <v>1116102</v>
      </c>
    </row>
    <row r="4">
      <c r="A4" s="4" t="inlineStr">
        <is>
          <t>Credit Rating, A [Member]</t>
        </is>
      </c>
    </row>
    <row r="5">
      <c r="A5" s="3" t="inlineStr">
        <is>
          <t>Debt Securities Held To Maturity Credit Quality Indicator [Line Items]</t>
        </is>
      </c>
    </row>
    <row r="6">
      <c r="A6" s="4" t="inlineStr">
        <is>
          <t>Held to maturity securities</t>
        </is>
      </c>
      <c r="B6" s="5" t="n">
        <v>396522</v>
      </c>
    </row>
    <row r="7">
      <c r="A7" s="4" t="inlineStr">
        <is>
          <t>Credit Rating, BBB [Member]</t>
        </is>
      </c>
    </row>
    <row r="8">
      <c r="A8" s="3" t="inlineStr">
        <is>
          <t>Debt Securities Held To Maturity Credit Quality Indicator [Line Items]</t>
        </is>
      </c>
    </row>
    <row r="9">
      <c r="A9" s="4" t="inlineStr">
        <is>
          <t>Held to maturity securities</t>
        </is>
      </c>
      <c r="B9" s="5" t="n">
        <v>591879</v>
      </c>
    </row>
    <row r="10">
      <c r="A10" s="4" t="inlineStr">
        <is>
          <t>Credit Rating, BB [Member]</t>
        </is>
      </c>
    </row>
    <row r="11">
      <c r="A11" s="3" t="inlineStr">
        <is>
          <t>Debt Securities Held To Maturity Credit Quality Indicator [Line Items]</t>
        </is>
      </c>
    </row>
    <row r="12">
      <c r="A12" s="4" t="inlineStr">
        <is>
          <t>Held to maturity securities</t>
        </is>
      </c>
      <c r="B12" s="5" t="n">
        <v>18078</v>
      </c>
    </row>
    <row r="13">
      <c r="A13" s="4" t="inlineStr">
        <is>
          <t>Credit Rating, CCC-C [Member]</t>
        </is>
      </c>
    </row>
    <row r="14">
      <c r="A14" s="3" t="inlineStr">
        <is>
          <t>Debt Securities Held To Maturity Credit Quality Indicator [Line Items]</t>
        </is>
      </c>
    </row>
    <row r="15">
      <c r="A15" s="4" t="inlineStr">
        <is>
          <t>Held to maturity securities</t>
        </is>
      </c>
      <c r="B15" s="5" t="n">
        <v>8135</v>
      </c>
    </row>
    <row r="16">
      <c r="A16" s="4" t="inlineStr">
        <is>
          <t>Competitive [Member]</t>
        </is>
      </c>
    </row>
    <row r="17">
      <c r="A17" s="3" t="inlineStr">
        <is>
          <t>Debt Securities Held To Maturity Credit Quality Indicator [Line Items]</t>
        </is>
      </c>
    </row>
    <row r="18">
      <c r="A18" s="4" t="inlineStr">
        <is>
          <t>Held to maturity securities</t>
        </is>
      </c>
      <c r="B18" s="5" t="n">
        <v>925289</v>
      </c>
    </row>
    <row r="19">
      <c r="A19" s="4" t="inlineStr">
        <is>
          <t>Competitive [Member] | Credit Rating, A [Member]</t>
        </is>
      </c>
    </row>
    <row r="20">
      <c r="A20" s="3" t="inlineStr">
        <is>
          <t>Debt Securities Held To Maturity Credit Quality Indicator [Line Items]</t>
        </is>
      </c>
    </row>
    <row r="21">
      <c r="A21" s="4" t="inlineStr">
        <is>
          <t>Held to maturity securities</t>
        </is>
      </c>
      <c r="B21" s="5" t="n">
        <v>340290</v>
      </c>
    </row>
    <row r="22">
      <c r="A22" s="4" t="inlineStr">
        <is>
          <t>Competitive [Member] | Credit Rating, BBB [Member]</t>
        </is>
      </c>
    </row>
    <row r="23">
      <c r="A23" s="3" t="inlineStr">
        <is>
          <t>Debt Securities Held To Maturity Credit Quality Indicator [Line Items]</t>
        </is>
      </c>
    </row>
    <row r="24">
      <c r="A24" s="4" t="inlineStr">
        <is>
          <t>Held to maturity securities</t>
        </is>
      </c>
      <c r="B24" s="5" t="n">
        <v>558786</v>
      </c>
    </row>
    <row r="25">
      <c r="A25" s="4" t="inlineStr">
        <is>
          <t>Competitive [Member] | Credit Rating, BB [Member]</t>
        </is>
      </c>
    </row>
    <row r="26">
      <c r="A26" s="3" t="inlineStr">
        <is>
          <t>Debt Securities Held To Maturity Credit Quality Indicator [Line Items]</t>
        </is>
      </c>
    </row>
    <row r="27">
      <c r="A27" s="4" t="inlineStr">
        <is>
          <t>Held to maturity securities</t>
        </is>
      </c>
      <c r="B27" s="5" t="n">
        <v>18078</v>
      </c>
    </row>
    <row r="28">
      <c r="A28" s="4" t="inlineStr">
        <is>
          <t>Competitive [Member] | Credit Rating, CCC-C [Member]</t>
        </is>
      </c>
    </row>
    <row r="29">
      <c r="A29" s="3" t="inlineStr">
        <is>
          <t>Debt Securities Held To Maturity Credit Quality Indicator [Line Items]</t>
        </is>
      </c>
    </row>
    <row r="30">
      <c r="A30" s="4" t="inlineStr">
        <is>
          <t>Held to maturity securities</t>
        </is>
      </c>
      <c r="B30" s="5" t="n">
        <v>8135</v>
      </c>
    </row>
    <row r="31">
      <c r="A31" s="4" t="inlineStr">
        <is>
          <t>Utilities [Member]</t>
        </is>
      </c>
    </row>
    <row r="32">
      <c r="A32" s="3" t="inlineStr">
        <is>
          <t>Debt Securities Held To Maturity Credit Quality Indicator [Line Items]</t>
        </is>
      </c>
    </row>
    <row r="33">
      <c r="A33" s="4" t="inlineStr">
        <is>
          <t>Held to maturity securities</t>
        </is>
      </c>
      <c r="B33" s="5" t="n">
        <v>89325</v>
      </c>
    </row>
    <row r="34">
      <c r="A34" s="4" t="inlineStr">
        <is>
          <t>Utilities [Member] | Credit Rating, A [Member]</t>
        </is>
      </c>
    </row>
    <row r="35">
      <c r="A35" s="3" t="inlineStr">
        <is>
          <t>Debt Securities Held To Maturity Credit Quality Indicator [Line Items]</t>
        </is>
      </c>
    </row>
    <row r="36">
      <c r="A36" s="4" t="inlineStr">
        <is>
          <t>Held to maturity securities</t>
        </is>
      </c>
      <c r="B36" s="5" t="n">
        <v>56232</v>
      </c>
    </row>
    <row r="37">
      <c r="A37" s="4" t="inlineStr">
        <is>
          <t>Utilities [Member] | Credit Rating, BBB [Member]</t>
        </is>
      </c>
    </row>
    <row r="38">
      <c r="A38" s="3" t="inlineStr">
        <is>
          <t>Debt Securities Held To Maturity Credit Quality Indicator [Line Items]</t>
        </is>
      </c>
    </row>
    <row r="39">
      <c r="A39" s="4" t="inlineStr">
        <is>
          <t>Held to maturity securities</t>
        </is>
      </c>
      <c r="B39" s="6" t="n">
        <v>330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Dec. 31, 2020</t>
        </is>
      </c>
      <c r="C1" s="2" t="inlineStr">
        <is>
          <t>Dec. 31, 2019</t>
        </is>
      </c>
    </row>
    <row r="2">
      <c r="A2" s="3" t="inlineStr">
        <is>
          <t>Schedule of Other Securities [Line Items]</t>
        </is>
      </c>
    </row>
    <row r="3">
      <c r="A3" s="4" t="inlineStr">
        <is>
          <t>Other securities</t>
        </is>
      </c>
      <c r="B3" s="6" t="n">
        <v>296053</v>
      </c>
      <c r="C3" s="6" t="n">
        <v>108420</v>
      </c>
    </row>
    <row r="4">
      <c r="A4" s="4" t="inlineStr">
        <is>
          <t>FRB and FHLB stock [Member]</t>
        </is>
      </c>
    </row>
    <row r="5">
      <c r="A5" s="3" t="inlineStr">
        <is>
          <t>Schedule of Other Securities [Line Items]</t>
        </is>
      </c>
    </row>
    <row r="6">
      <c r="A6" s="4" t="inlineStr">
        <is>
          <t>Other securities</t>
        </is>
      </c>
      <c r="B6" s="5" t="n">
        <v>33222</v>
      </c>
      <c r="C6" s="5" t="n">
        <v>33262</v>
      </c>
    </row>
    <row r="7">
      <c r="A7" s="4" t="inlineStr">
        <is>
          <t>Equity Securities With Readily Determinable Fair Values [Member]</t>
        </is>
      </c>
    </row>
    <row r="8">
      <c r="A8" s="3" t="inlineStr">
        <is>
          <t>Schedule of Other Securities [Line Items]</t>
        </is>
      </c>
    </row>
    <row r="9">
      <c r="A9" s="4" t="inlineStr">
        <is>
          <t>Other securities</t>
        </is>
      </c>
      <c r="B9" s="5" t="n">
        <v>134197</v>
      </c>
    </row>
    <row r="10">
      <c r="A10" s="4" t="inlineStr">
        <is>
          <t>Equity Securities Without Readily Determinable Fair Values [Member]</t>
        </is>
      </c>
    </row>
    <row r="11">
      <c r="A11" s="3" t="inlineStr">
        <is>
          <t>Schedule of Other Securities [Line Items]</t>
        </is>
      </c>
    </row>
    <row r="12">
      <c r="A12" s="4" t="inlineStr">
        <is>
          <t>Other securities</t>
        </is>
      </c>
      <c r="B12" s="6" t="n">
        <v>128634</v>
      </c>
      <c r="C12" s="6" t="n">
        <v>751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nents of Investment Securities Gains, Net (Detail) - USD ($) $ in Thousands</t>
        </is>
      </c>
      <c r="B1" s="2" t="inlineStr">
        <is>
          <t>12 Months Ended</t>
        </is>
      </c>
    </row>
    <row r="2">
      <c r="B2" s="2" t="inlineStr">
        <is>
          <t>Dec. 31, 2020</t>
        </is>
      </c>
      <c r="C2" s="2" t="inlineStr">
        <is>
          <t>Dec. 31, 2019</t>
        </is>
      </c>
      <c r="D2" s="2" t="inlineStr">
        <is>
          <t>Dec. 31, 2018</t>
        </is>
      </c>
    </row>
    <row r="3">
      <c r="A3" s="3" t="inlineStr">
        <is>
          <t>Available-for-sale debt securities:</t>
        </is>
      </c>
    </row>
    <row r="4">
      <c r="A4" s="4" t="inlineStr">
        <is>
          <t>Gains realized on sales</t>
        </is>
      </c>
      <c r="B4" s="6" t="n">
        <v>7255</v>
      </c>
      <c r="C4" s="6" t="n">
        <v>4636</v>
      </c>
      <c r="D4" s="6" t="n">
        <v>581</v>
      </c>
    </row>
    <row r="5">
      <c r="A5" s="4" t="inlineStr">
        <is>
          <t>Losses realized on sales</t>
        </is>
      </c>
      <c r="B5" s="5" t="n">
        <v>-274</v>
      </c>
      <c r="C5" s="5" t="n">
        <v>-1418</v>
      </c>
      <c r="D5" s="5" t="n">
        <v>-3</v>
      </c>
    </row>
    <row r="6">
      <c r="A6" s="3" t="inlineStr">
        <is>
          <t>Equity securities with readily determinable fair values:</t>
        </is>
      </c>
    </row>
    <row r="7">
      <c r="A7" s="4" t="inlineStr">
        <is>
          <t>Fair value adjustments, net</t>
        </is>
      </c>
      <c r="B7" s="5" t="n">
        <v>110768</v>
      </c>
    </row>
    <row r="8">
      <c r="A8" s="3" t="inlineStr">
        <is>
          <t>Equity securities without readily determinable fair values:</t>
        </is>
      </c>
    </row>
    <row r="9">
      <c r="A9" s="4" t="inlineStr">
        <is>
          <t>Fair value adjustments, net</t>
        </is>
      </c>
      <c r="B9" s="5" t="n">
        <v>2885</v>
      </c>
      <c r="C9" s="5" t="n">
        <v>-973</v>
      </c>
      <c r="D9" s="5" t="n">
        <v>2943</v>
      </c>
    </row>
    <row r="10">
      <c r="A10" s="4" t="inlineStr">
        <is>
          <t>Total investment securities gains, net</t>
        </is>
      </c>
      <c r="B10" s="6" t="n">
        <v>120634</v>
      </c>
      <c r="C10" s="6" t="n">
        <v>2245</v>
      </c>
      <c r="D10" s="6" t="n">
        <v>35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ell - Additional Information (Detail) - USD ($) $ in Billions</t>
        </is>
      </c>
      <c r="B1" s="2" t="inlineStr">
        <is>
          <t>Dec. 31, 2020</t>
        </is>
      </c>
      <c r="C1" s="2" t="inlineStr">
        <is>
          <t>Dec. 31, 2019</t>
        </is>
      </c>
    </row>
    <row r="2">
      <c r="A2" s="3" t="inlineStr">
        <is>
          <t>Disclosure Of Repurchase Agreements [Abstract]</t>
        </is>
      </c>
    </row>
    <row r="3">
      <c r="A3" s="4" t="inlineStr">
        <is>
          <t>Securities purchased under agreements to resell</t>
        </is>
      </c>
      <c r="B3" s="9" t="n">
        <v>1.7</v>
      </c>
      <c r="C3" s="9"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Officers and Directors - Activity with Respect to Aggregate Loans to Related Parties (Detail)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alance – beginning of year</t>
        </is>
      </c>
      <c r="B4" s="6" t="n">
        <v>207734</v>
      </c>
      <c r="C4" s="6" t="n">
        <v>257575</v>
      </c>
    </row>
    <row r="5">
      <c r="A5" s="4" t="inlineStr">
        <is>
          <t>New loans</t>
        </is>
      </c>
      <c r="B5" s="5" t="n">
        <v>39217</v>
      </c>
      <c r="C5" s="5" t="n">
        <v>32923</v>
      </c>
    </row>
    <row r="6">
      <c r="A6" s="4" t="inlineStr">
        <is>
          <t>Repayments</t>
        </is>
      </c>
      <c r="B6" s="5" t="n">
        <v>-81556</v>
      </c>
      <c r="C6" s="5" t="n">
        <v>-77692</v>
      </c>
    </row>
    <row r="7">
      <c r="A7" s="4" t="inlineStr">
        <is>
          <t>Reduction due to change in reportable loans</t>
        </is>
      </c>
      <c r="C7" s="5" t="n">
        <v>-5072</v>
      </c>
    </row>
    <row r="8">
      <c r="A8" s="4" t="inlineStr">
        <is>
          <t>Balance – end of year</t>
        </is>
      </c>
      <c r="B8" s="6" t="n">
        <v>165395</v>
      </c>
      <c r="C8" s="6" t="n">
        <v>2077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Changes in Carrying Amount of Goodwill (Detail) - USD ($) $ in Thousands</t>
        </is>
      </c>
      <c r="B1" s="2" t="inlineStr">
        <is>
          <t>Dec. 31, 2020</t>
        </is>
      </c>
      <c r="C1" s="2" t="inlineStr">
        <is>
          <t>Dec. 31, 2019</t>
        </is>
      </c>
      <c r="D1" s="2" t="inlineStr">
        <is>
          <t>Dec. 31, 2018</t>
        </is>
      </c>
    </row>
    <row r="2">
      <c r="A2" s="3" t="inlineStr">
        <is>
          <t>Goodwill And Other Intangible Assets [Line Items]</t>
        </is>
      </c>
    </row>
    <row r="3">
      <c r="A3" s="4" t="inlineStr">
        <is>
          <t>Goodwill</t>
        </is>
      </c>
      <c r="B3" s="6" t="n">
        <v>180867</v>
      </c>
      <c r="C3" s="6" t="n">
        <v>180867</v>
      </c>
    </row>
    <row r="4">
      <c r="A4" s="4" t="inlineStr">
        <is>
          <t>Continuing Operations [Member]</t>
        </is>
      </c>
    </row>
    <row r="5">
      <c r="A5" s="3" t="inlineStr">
        <is>
          <t>Goodwill And Other Intangible Assets [Line Items]</t>
        </is>
      </c>
    </row>
    <row r="6">
      <c r="A6" s="4" t="inlineStr">
        <is>
          <t>Goodwill</t>
        </is>
      </c>
      <c r="B6" s="5" t="n">
        <v>180867</v>
      </c>
      <c r="C6" s="5" t="n">
        <v>180867</v>
      </c>
      <c r="D6" s="6" t="n">
        <v>180867</v>
      </c>
    </row>
    <row r="7">
      <c r="A7" s="4" t="inlineStr">
        <is>
          <t>Commercial Banking [Member] | Continuing Operations [Member]</t>
        </is>
      </c>
    </row>
    <row r="8">
      <c r="A8" s="3" t="inlineStr">
        <is>
          <t>Goodwill And Other Intangible Assets [Line Items]</t>
        </is>
      </c>
    </row>
    <row r="9">
      <c r="A9" s="4" t="inlineStr">
        <is>
          <t>Goodwill</t>
        </is>
      </c>
      <c r="B9" s="5" t="n">
        <v>59419</v>
      </c>
      <c r="C9" s="5" t="n">
        <v>59419</v>
      </c>
      <c r="D9" s="5" t="n">
        <v>59419</v>
      </c>
    </row>
    <row r="10">
      <c r="A10" s="4" t="inlineStr">
        <is>
          <t>Institutional Banking [Member] | Continuing Operations [Member]</t>
        </is>
      </c>
    </row>
    <row r="11">
      <c r="A11" s="3" t="inlineStr">
        <is>
          <t>Goodwill And Other Intangible Assets [Line Items]</t>
        </is>
      </c>
    </row>
    <row r="12">
      <c r="A12" s="4" t="inlineStr">
        <is>
          <t>Goodwill</t>
        </is>
      </c>
      <c r="B12" s="5" t="n">
        <v>51332</v>
      </c>
      <c r="C12" s="5" t="n">
        <v>51332</v>
      </c>
      <c r="D12" s="5" t="n">
        <v>51332</v>
      </c>
    </row>
    <row r="13">
      <c r="A13" s="4" t="inlineStr">
        <is>
          <t>Personal Banking [Member] | Continuing Operations [Member]</t>
        </is>
      </c>
    </row>
    <row r="14">
      <c r="A14" s="3" t="inlineStr">
        <is>
          <t>Goodwill And Other Intangible Assets [Line Items]</t>
        </is>
      </c>
    </row>
    <row r="15">
      <c r="A15" s="4" t="inlineStr">
        <is>
          <t>Goodwill</t>
        </is>
      </c>
      <c r="B15" s="6" t="n">
        <v>70116</v>
      </c>
      <c r="C15" s="6" t="n">
        <v>70116</v>
      </c>
      <c r="D15" s="6" t="n">
        <v>701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Dec. 31, 2020</t>
        </is>
      </c>
      <c r="C1" s="2" t="inlineStr">
        <is>
          <t>Dec. 31, 2019</t>
        </is>
      </c>
    </row>
    <row r="2">
      <c r="A2" s="3" t="inlineStr">
        <is>
          <t>Finite Lived Intangible Assets [Line Items]</t>
        </is>
      </c>
    </row>
    <row r="3">
      <c r="A3" s="4" t="inlineStr">
        <is>
          <t>Gross carrying amount</t>
        </is>
      </c>
      <c r="B3" s="6" t="n">
        <v>139987</v>
      </c>
      <c r="C3" s="6" t="n">
        <v>140011</v>
      </c>
    </row>
    <row r="4">
      <c r="A4" s="4" t="inlineStr">
        <is>
          <t>Accumulated amortization</t>
        </is>
      </c>
      <c r="B4" s="5" t="n">
        <v>118931</v>
      </c>
      <c r="C4" s="5" t="n">
        <v>112414</v>
      </c>
    </row>
    <row r="5">
      <c r="A5" s="4" t="inlineStr">
        <is>
          <t>Net carrying amount</t>
        </is>
      </c>
      <c r="B5" s="5" t="n">
        <v>21056</v>
      </c>
      <c r="C5" s="5" t="n">
        <v>27597</v>
      </c>
    </row>
    <row r="6">
      <c r="A6" s="4" t="inlineStr">
        <is>
          <t>Core Deposit Intangible Assets [Member]</t>
        </is>
      </c>
    </row>
    <row r="7">
      <c r="A7" s="3" t="inlineStr">
        <is>
          <t>Finite Lived Intangible Assets [Line Items]</t>
        </is>
      </c>
    </row>
    <row r="8">
      <c r="A8" s="4" t="inlineStr">
        <is>
          <t>Gross carrying amount</t>
        </is>
      </c>
      <c r="B8" s="5" t="n">
        <v>50059</v>
      </c>
      <c r="C8" s="5" t="n">
        <v>50059</v>
      </c>
    </row>
    <row r="9">
      <c r="A9" s="4" t="inlineStr">
        <is>
          <t>Accumulated amortization</t>
        </is>
      </c>
      <c r="B9" s="5" t="n">
        <v>48746</v>
      </c>
      <c r="C9" s="5" t="n">
        <v>47140</v>
      </c>
    </row>
    <row r="10">
      <c r="A10" s="4" t="inlineStr">
        <is>
          <t>Net carrying amount</t>
        </is>
      </c>
      <c r="B10" s="5" t="n">
        <v>1313</v>
      </c>
      <c r="C10" s="5" t="n">
        <v>2919</v>
      </c>
    </row>
    <row r="11">
      <c r="A11" s="4" t="inlineStr">
        <is>
          <t>Customer Relationships [Member]</t>
        </is>
      </c>
    </row>
    <row r="12">
      <c r="A12" s="3" t="inlineStr">
        <is>
          <t>Finite Lived Intangible Assets [Line Items]</t>
        </is>
      </c>
    </row>
    <row r="13">
      <c r="A13" s="4" t="inlineStr">
        <is>
          <t>Gross carrying amount</t>
        </is>
      </c>
      <c r="B13" s="5" t="n">
        <v>89928</v>
      </c>
      <c r="C13" s="5" t="n">
        <v>89952</v>
      </c>
    </row>
    <row r="14">
      <c r="A14" s="4" t="inlineStr">
        <is>
          <t>Accumulated amortization</t>
        </is>
      </c>
      <c r="B14" s="5" t="n">
        <v>70185</v>
      </c>
      <c r="C14" s="5" t="n">
        <v>65274</v>
      </c>
    </row>
    <row r="15">
      <c r="A15" s="4" t="inlineStr">
        <is>
          <t>Net carrying amount</t>
        </is>
      </c>
      <c r="B15" s="6" t="n">
        <v>19743</v>
      </c>
      <c r="C15" s="6" t="n">
        <v>246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Goodwill and Other Intangibles - Additional Information (Detail) $ in Thousands</t>
        </is>
      </c>
      <c r="B1" s="2" t="inlineStr">
        <is>
          <t>12 Months Ended</t>
        </is>
      </c>
    </row>
    <row r="2">
      <c r="B2" s="2" t="inlineStr">
        <is>
          <t>Dec. 31, 2020USD ($)</t>
        </is>
      </c>
      <c r="C2" s="2" t="inlineStr">
        <is>
          <t>Dec. 31, 2019USD ($)Acquisition</t>
        </is>
      </c>
      <c r="D2" s="2" t="inlineStr">
        <is>
          <t>Dec. 31, 2018USD ($)</t>
        </is>
      </c>
    </row>
    <row r="3">
      <c r="A3" s="3" t="inlineStr">
        <is>
          <t>Finite Lived Intangible Assets [Line Items]</t>
        </is>
      </c>
    </row>
    <row r="4">
      <c r="A4" s="4" t="inlineStr">
        <is>
          <t>Amortization expense</t>
        </is>
      </c>
      <c r="B4" s="6" t="n">
        <v>6517</v>
      </c>
      <c r="C4" s="6" t="n">
        <v>5506</v>
      </c>
      <c r="D4" s="6" t="n">
        <v>5764</v>
      </c>
    </row>
    <row r="5">
      <c r="A5" s="4" t="inlineStr">
        <is>
          <t>Corporate Trust Business [Member]</t>
        </is>
      </c>
    </row>
    <row r="6">
      <c r="A6" s="3" t="inlineStr">
        <is>
          <t>Finite Lived Intangible Assets [Line Items]</t>
        </is>
      </c>
    </row>
    <row r="7">
      <c r="A7" s="4" t="inlineStr">
        <is>
          <t>Number of business acquired | Acquisition</t>
        </is>
      </c>
      <c r="C7" s="5" t="n">
        <v>2</v>
      </c>
    </row>
    <row r="8">
      <c r="A8" s="4" t="inlineStr">
        <is>
          <t>Corporate Trust Business One [Member]</t>
        </is>
      </c>
    </row>
    <row r="9">
      <c r="A9" s="3" t="inlineStr">
        <is>
          <t>Finite Lived Intangible Assets [Line Items]</t>
        </is>
      </c>
    </row>
    <row r="10">
      <c r="A10" s="4" t="inlineStr">
        <is>
          <t>Post-closing purchase adjustment</t>
        </is>
      </c>
      <c r="B10" s="6" t="n">
        <v>24</v>
      </c>
    </row>
    <row r="11">
      <c r="A11" s="4" t="inlineStr">
        <is>
          <t>Customer Relationship [Member] | Corporate Trust Business [Member]</t>
        </is>
      </c>
    </row>
    <row r="12">
      <c r="A12" s="3" t="inlineStr">
        <is>
          <t>Finite Lived Intangible Assets [Line Items]</t>
        </is>
      </c>
    </row>
    <row r="13">
      <c r="A13" s="4" t="inlineStr">
        <is>
          <t>Aggregate intangibles acquired</t>
        </is>
      </c>
      <c r="C13" s="6" t="n">
        <v>18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Estimated Amortization Expense of Intangible Assets (Detail) $ in Thousands</t>
        </is>
      </c>
      <c r="B1" s="2" t="inlineStr">
        <is>
          <t>Dec. 31, 2020USD ($)</t>
        </is>
      </c>
    </row>
    <row r="2">
      <c r="A2" s="3" t="inlineStr">
        <is>
          <t>Goodwill And Intangible Assets Disclosure [Abstract]</t>
        </is>
      </c>
    </row>
    <row r="3">
      <c r="A3" s="4" t="inlineStr">
        <is>
          <t>For the year ending December 31, 2021</t>
        </is>
      </c>
      <c r="B3" s="6" t="n">
        <v>5344</v>
      </c>
    </row>
    <row r="4">
      <c r="A4" s="4" t="inlineStr">
        <is>
          <t>For the year ending December 31, 2022</t>
        </is>
      </c>
      <c r="B4" s="5" t="n">
        <v>4468</v>
      </c>
    </row>
    <row r="5">
      <c r="A5" s="4" t="inlineStr">
        <is>
          <t>For the year ending December 31, 2023</t>
        </is>
      </c>
      <c r="B5" s="5" t="n">
        <v>3713</v>
      </c>
    </row>
    <row r="6">
      <c r="A6" s="4" t="inlineStr">
        <is>
          <t>For the year ending December 31, 2024</t>
        </is>
      </c>
      <c r="B6" s="5" t="n">
        <v>2939</v>
      </c>
    </row>
    <row r="7">
      <c r="A7" s="4" t="inlineStr">
        <is>
          <t>For the year ending December 31, 2025</t>
        </is>
      </c>
      <c r="B7" s="6" t="n">
        <v>27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Components of Premises and Equipment (Detail) - USD ($) $ in Thousands</t>
        </is>
      </c>
      <c r="B1" s="2" t="inlineStr">
        <is>
          <t>Dec. 31, 2020</t>
        </is>
      </c>
      <c r="C1" s="2" t="inlineStr">
        <is>
          <t>Dec. 31, 2019</t>
        </is>
      </c>
    </row>
    <row r="2">
      <c r="A2" s="3" t="inlineStr">
        <is>
          <t>Premises Equipment And Leases [Abstract]</t>
        </is>
      </c>
    </row>
    <row r="3">
      <c r="A3" s="4" t="inlineStr">
        <is>
          <t>Land</t>
        </is>
      </c>
      <c r="B3" s="6" t="n">
        <v>42323</v>
      </c>
      <c r="C3" s="6" t="n">
        <v>42987</v>
      </c>
    </row>
    <row r="4">
      <c r="A4" s="4" t="inlineStr">
        <is>
          <t>Buildings and leasehold improvements</t>
        </is>
      </c>
      <c r="B4" s="5" t="n">
        <v>351957</v>
      </c>
      <c r="C4" s="5" t="n">
        <v>358291</v>
      </c>
    </row>
    <row r="5">
      <c r="A5" s="4" t="inlineStr">
        <is>
          <t>Equipment</t>
        </is>
      </c>
      <c r="B5" s="5" t="n">
        <v>176018</v>
      </c>
      <c r="C5" s="5" t="n">
        <v>164029</v>
      </c>
    </row>
    <row r="6">
      <c r="A6" s="4" t="inlineStr">
        <is>
          <t>Software</t>
        </is>
      </c>
      <c r="B6" s="5" t="n">
        <v>264251</v>
      </c>
      <c r="C6" s="5" t="n">
        <v>238315</v>
      </c>
    </row>
    <row r="7">
      <c r="A7" s="4" t="inlineStr">
        <is>
          <t>Total</t>
        </is>
      </c>
      <c r="B7" s="5" t="n">
        <v>834549</v>
      </c>
      <c r="C7" s="5" t="n">
        <v>803622</v>
      </c>
    </row>
    <row r="8">
      <c r="A8" s="4" t="inlineStr">
        <is>
          <t>Accumulated depreciation</t>
        </is>
      </c>
      <c r="B8" s="5" t="n">
        <v>-341379</v>
      </c>
      <c r="C8" s="5" t="n">
        <v>-330677</v>
      </c>
    </row>
    <row r="9">
      <c r="A9" s="4" t="inlineStr">
        <is>
          <t>Accumulated amortization</t>
        </is>
      </c>
      <c r="B9" s="5" t="n">
        <v>-200075</v>
      </c>
      <c r="C9" s="5" t="n">
        <v>-172611</v>
      </c>
    </row>
    <row r="10">
      <c r="A10" s="4" t="inlineStr">
        <is>
          <t>Premises and equipment, net</t>
        </is>
      </c>
      <c r="B10" s="6" t="n">
        <v>293095</v>
      </c>
      <c r="C10" s="6" t="n">
        <v>300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286502</v>
      </c>
      <c r="D4" s="6" t="n">
        <v>243600</v>
      </c>
      <c r="E4" s="6" t="n">
        <v>195513</v>
      </c>
    </row>
    <row r="5">
      <c r="A5" s="3" t="inlineStr">
        <is>
          <t>Adjustments to reconcile net income to net cash provided by operating activities:</t>
        </is>
      </c>
    </row>
    <row r="6">
      <c r="A6" s="4" t="inlineStr">
        <is>
          <t>Provision for credit losses</t>
        </is>
      </c>
      <c r="B6" s="4" t="inlineStr">
        <is>
          <t>[1]</t>
        </is>
      </c>
      <c r="C6" s="5" t="n">
        <v>130500</v>
      </c>
      <c r="D6" s="5" t="n">
        <v>32850</v>
      </c>
      <c r="E6" s="5" t="n">
        <v>70750</v>
      </c>
    </row>
    <row r="7">
      <c r="A7" s="4" t="inlineStr">
        <is>
          <t>Net amortization (accretion) of premiums and discounts from acquisition</t>
        </is>
      </c>
      <c r="C7" s="5" t="n">
        <v>251</v>
      </c>
      <c r="D7" s="5" t="n">
        <v>215</v>
      </c>
      <c r="E7" s="5" t="n">
        <v>-398</v>
      </c>
    </row>
    <row r="8">
      <c r="A8" s="4" t="inlineStr">
        <is>
          <t>Depreciation and amortization</t>
        </is>
      </c>
      <c r="C8" s="5" t="n">
        <v>62803</v>
      </c>
      <c r="D8" s="5" t="n">
        <v>56258</v>
      </c>
      <c r="E8" s="5" t="n">
        <v>53116</v>
      </c>
    </row>
    <row r="9">
      <c r="A9" s="4" t="inlineStr">
        <is>
          <t>Amortization of debt issuance costs</t>
        </is>
      </c>
      <c r="C9" s="5" t="n">
        <v>131</v>
      </c>
    </row>
    <row r="10">
      <c r="A10" s="4" t="inlineStr">
        <is>
          <t>Deferred income tax benefit</t>
        </is>
      </c>
      <c r="C10" s="5" t="n">
        <v>-4836</v>
      </c>
      <c r="D10" s="5" t="n">
        <v>-153</v>
      </c>
      <c r="E10" s="5" t="n">
        <v>-20261</v>
      </c>
    </row>
    <row r="11">
      <c r="A11" s="4" t="inlineStr">
        <is>
          <t>Net decrease (increase) in trading securities and other earning assets</t>
        </is>
      </c>
      <c r="C11" s="5" t="n">
        <v>10598</v>
      </c>
      <c r="D11" s="5" t="n">
        <v>15393</v>
      </c>
      <c r="E11" s="5" t="n">
        <v>-6956</v>
      </c>
    </row>
    <row r="12">
      <c r="A12" s="4" t="inlineStr">
        <is>
          <t>Gains on investment securities, net</t>
        </is>
      </c>
      <c r="C12" s="5" t="n">
        <v>-120634</v>
      </c>
      <c r="D12" s="5" t="n">
        <v>-2245</v>
      </c>
      <c r="E12" s="5" t="n">
        <v>-3521</v>
      </c>
    </row>
    <row r="13">
      <c r="A13" s="4" t="inlineStr">
        <is>
          <t>Gains on sales of assets</t>
        </is>
      </c>
      <c r="C13" s="5" t="n">
        <v>-797</v>
      </c>
      <c r="D13" s="5" t="n">
        <v>-374</v>
      </c>
      <c r="E13" s="5" t="n">
        <v>-2721</v>
      </c>
    </row>
    <row r="14">
      <c r="A14" s="4" t="inlineStr">
        <is>
          <t>Amortization of securities premiums, net of discount accretion</t>
        </is>
      </c>
      <c r="C14" s="5" t="n">
        <v>44302</v>
      </c>
      <c r="D14" s="5" t="n">
        <v>33441</v>
      </c>
      <c r="E14" s="5" t="n">
        <v>42423</v>
      </c>
    </row>
    <row r="15">
      <c r="A15" s="4" t="inlineStr">
        <is>
          <t>Originations of loans held for sale</t>
        </is>
      </c>
      <c r="C15" s="5" t="n">
        <v>-128123</v>
      </c>
      <c r="D15" s="5" t="n">
        <v>-216334</v>
      </c>
      <c r="E15" s="5" t="n">
        <v>-59687</v>
      </c>
    </row>
    <row r="16">
      <c r="A16" s="4" t="inlineStr">
        <is>
          <t>Gains on sales of loans held for sale, net</t>
        </is>
      </c>
      <c r="C16" s="5" t="n">
        <v>-3964</v>
      </c>
      <c r="D16" s="5" t="n">
        <v>-1370</v>
      </c>
      <c r="E16" s="5" t="n">
        <v>-1183</v>
      </c>
    </row>
    <row r="17">
      <c r="A17" s="4" t="inlineStr">
        <is>
          <t>Proceeds from sales of loans held for sale</t>
        </is>
      </c>
      <c r="C17" s="5" t="n">
        <v>133182</v>
      </c>
      <c r="D17" s="5" t="n">
        <v>213093</v>
      </c>
      <c r="E17" s="5" t="n">
        <v>59138</v>
      </c>
    </row>
    <row r="18">
      <c r="A18" s="4" t="inlineStr">
        <is>
          <t>Equity based compensation</t>
        </is>
      </c>
      <c r="C18" s="5" t="n">
        <v>15120</v>
      </c>
      <c r="D18" s="5" t="n">
        <v>14850</v>
      </c>
      <c r="E18" s="5" t="n">
        <v>11074</v>
      </c>
    </row>
    <row r="19">
      <c r="A19" s="4" t="inlineStr">
        <is>
          <t>Net tax benefit related to equity compensation plans</t>
        </is>
      </c>
      <c r="C19" s="5" t="n">
        <v>345</v>
      </c>
      <c r="D19" s="5" t="n">
        <v>766</v>
      </c>
      <c r="E19" s="5" t="n">
        <v>2364</v>
      </c>
    </row>
    <row r="20">
      <c r="A20" s="3" t="inlineStr">
        <is>
          <t>Changes in:</t>
        </is>
      </c>
    </row>
    <row r="21">
      <c r="A21" s="4" t="inlineStr">
        <is>
          <t>Accrued income</t>
        </is>
      </c>
      <c r="C21" s="5" t="n">
        <v>-15384</v>
      </c>
      <c r="D21" s="5" t="n">
        <v>-14340</v>
      </c>
      <c r="E21" s="5" t="n">
        <v>-11305</v>
      </c>
    </row>
    <row r="22">
      <c r="A22" s="4" t="inlineStr">
        <is>
          <t>Accrued expenses and taxes</t>
        </is>
      </c>
      <c r="C22" s="5" t="n">
        <v>91693</v>
      </c>
      <c r="D22" s="5" t="n">
        <v>76846</v>
      </c>
      <c r="E22" s="5" t="n">
        <v>-13747</v>
      </c>
    </row>
    <row r="23">
      <c r="A23" s="4" t="inlineStr">
        <is>
          <t>Other assets and liabilities, net</t>
        </is>
      </c>
      <c r="C23" s="5" t="n">
        <v>-128091</v>
      </c>
      <c r="D23" s="5" t="n">
        <v>-112563</v>
      </c>
      <c r="E23" s="5" t="n">
        <v>-18903</v>
      </c>
    </row>
    <row r="24">
      <c r="A24" s="4" t="inlineStr">
        <is>
          <t>Net cash provided by operating activities</t>
        </is>
      </c>
      <c r="C24" s="5" t="n">
        <v>373598</v>
      </c>
      <c r="D24" s="5" t="n">
        <v>339933</v>
      </c>
      <c r="E24" s="5" t="n">
        <v>295696</v>
      </c>
    </row>
    <row r="25">
      <c r="A25" s="3" t="inlineStr">
        <is>
          <t>Securities held to maturity:</t>
        </is>
      </c>
    </row>
    <row r="26">
      <c r="A26" s="4" t="inlineStr">
        <is>
          <t>Maturities, calls and principal repayments</t>
        </is>
      </c>
      <c r="C26" s="5" t="n">
        <v>193629</v>
      </c>
      <c r="D26" s="5" t="n">
        <v>208009</v>
      </c>
      <c r="E26" s="5" t="n">
        <v>114427</v>
      </c>
    </row>
    <row r="27">
      <c r="A27" s="4" t="inlineStr">
        <is>
          <t>Purchases</t>
        </is>
      </c>
      <c r="C27" s="5" t="n">
        <v>-92141</v>
      </c>
      <c r="D27" s="5" t="n">
        <v>-156143</v>
      </c>
      <c r="E27" s="5" t="n">
        <v>-24059</v>
      </c>
    </row>
    <row r="28">
      <c r="A28" s="3" t="inlineStr">
        <is>
          <t>Securities available for sale:</t>
        </is>
      </c>
    </row>
    <row r="29">
      <c r="A29" s="4" t="inlineStr">
        <is>
          <t>Sales</t>
        </is>
      </c>
      <c r="C29" s="5" t="n">
        <v>315890</v>
      </c>
      <c r="D29" s="5" t="n">
        <v>411981</v>
      </c>
      <c r="E29" s="5" t="n">
        <v>95525</v>
      </c>
    </row>
    <row r="30">
      <c r="A30" s="4" t="inlineStr">
        <is>
          <t>Maturities, calls and principal repayments</t>
        </is>
      </c>
      <c r="C30" s="5" t="n">
        <v>2455185</v>
      </c>
      <c r="D30" s="5" t="n">
        <v>1251051</v>
      </c>
      <c r="E30" s="5" t="n">
        <v>1016139</v>
      </c>
    </row>
    <row r="31">
      <c r="A31" s="4" t="inlineStr">
        <is>
          <t>Purchases</t>
        </is>
      </c>
      <c r="C31" s="5" t="n">
        <v>-4373394</v>
      </c>
      <c r="D31" s="5" t="n">
        <v>-2346927</v>
      </c>
      <c r="E31" s="5" t="n">
        <v>-1486486</v>
      </c>
    </row>
    <row r="32">
      <c r="A32" s="3" t="inlineStr">
        <is>
          <t>Equity securities with readily determinable fair values:</t>
        </is>
      </c>
    </row>
    <row r="33">
      <c r="A33" s="4" t="inlineStr">
        <is>
          <t>Maturities, calls and principal repayments</t>
        </is>
      </c>
      <c r="C33" s="5" t="n">
        <v>50047</v>
      </c>
      <c r="D33" s="5" t="n">
        <v>3487</v>
      </c>
      <c r="E33" s="5" t="n">
        <v>53</v>
      </c>
    </row>
    <row r="34">
      <c r="A34" s="4" t="inlineStr">
        <is>
          <t>Purchases</t>
        </is>
      </c>
      <c r="C34" s="5" t="n">
        <v>-75177</v>
      </c>
    </row>
    <row r="35">
      <c r="A35" s="3" t="inlineStr">
        <is>
          <t>Equity securities without readily determinable fair values:</t>
        </is>
      </c>
    </row>
    <row r="36">
      <c r="A36" s="4" t="inlineStr">
        <is>
          <t>Maturities, calls and principal repayments</t>
        </is>
      </c>
      <c r="C36" s="5" t="n">
        <v>16735</v>
      </c>
      <c r="D36" s="5" t="n">
        <v>1979</v>
      </c>
      <c r="E36" s="5" t="n">
        <v>2561</v>
      </c>
    </row>
    <row r="37">
      <c r="A37" s="4" t="inlineStr">
        <is>
          <t>Purchases</t>
        </is>
      </c>
      <c r="C37" s="5" t="n">
        <v>-9145</v>
      </c>
      <c r="D37" s="5" t="n">
        <v>-24075</v>
      </c>
      <c r="E37" s="5" t="n">
        <v>-5190</v>
      </c>
    </row>
    <row r="38">
      <c r="A38" s="4" t="inlineStr">
        <is>
          <t>Payment on low-income housing tax credit (LIHTC) investment commitments</t>
        </is>
      </c>
      <c r="C38" s="5" t="n">
        <v>-42995</v>
      </c>
      <c r="D38" s="5" t="n">
        <v>-4826</v>
      </c>
      <c r="E38" s="5" t="n">
        <v>-1653</v>
      </c>
    </row>
    <row r="39">
      <c r="A39" s="4" t="inlineStr">
        <is>
          <t>Net increase in loans</t>
        </is>
      </c>
      <c r="C39" s="5" t="n">
        <v>-2693761</v>
      </c>
      <c r="D39" s="5" t="n">
        <v>-1284818</v>
      </c>
      <c r="E39" s="5" t="n">
        <v>-970399</v>
      </c>
    </row>
    <row r="40">
      <c r="A40" s="4" t="inlineStr">
        <is>
          <t>Net increase in fed funds sold and resell agreements</t>
        </is>
      </c>
      <c r="C40" s="5" t="n">
        <v>-71990</v>
      </c>
      <c r="D40" s="5" t="n">
        <v>-951344</v>
      </c>
      <c r="E40" s="5" t="n">
        <v>-435400</v>
      </c>
    </row>
    <row r="41">
      <c r="A41" s="4" t="inlineStr">
        <is>
          <t>Net cash activity from acquisitions and divestiture</t>
        </is>
      </c>
      <c r="C41" s="5" t="n">
        <v>24</v>
      </c>
      <c r="D41" s="5" t="n">
        <v>-18498</v>
      </c>
      <c r="E41" s="5" t="n">
        <v>-8907</v>
      </c>
    </row>
    <row r="42">
      <c r="A42" s="4" t="inlineStr">
        <is>
          <t>Net (increase) decrease in interest-bearing balances due from other financial institutions</t>
        </is>
      </c>
      <c r="C42" s="5" t="n">
        <v>-13835</v>
      </c>
      <c r="D42" s="5" t="n">
        <v>-10447</v>
      </c>
      <c r="E42" s="5" t="n">
        <v>9389</v>
      </c>
    </row>
    <row r="43">
      <c r="A43" s="4" t="inlineStr">
        <is>
          <t>Purchases of bank premises and equipment</t>
        </is>
      </c>
      <c r="C43" s="5" t="n">
        <v>-60216</v>
      </c>
      <c r="D43" s="5" t="n">
        <v>-72313</v>
      </c>
      <c r="E43" s="5" t="n">
        <v>-57940</v>
      </c>
    </row>
    <row r="44">
      <c r="A44" s="4" t="inlineStr">
        <is>
          <t>Proceeds from sales of bank premises and equipment</t>
        </is>
      </c>
      <c r="C44" s="5" t="n">
        <v>8568</v>
      </c>
      <c r="D44" s="5" t="n">
        <v>5536</v>
      </c>
      <c r="E44" s="5" t="n">
        <v>5379</v>
      </c>
    </row>
    <row r="45">
      <c r="A45" s="4" t="inlineStr">
        <is>
          <t>Purchases of bank-owned and company-owned life insurance</t>
        </is>
      </c>
      <c r="C45" s="5" t="n">
        <v>-100000</v>
      </c>
    </row>
    <row r="46">
      <c r="A46" s="4" t="inlineStr">
        <is>
          <t>Proceeds from bank-owned and company-owned life insurance death benefit</t>
        </is>
      </c>
      <c r="C46" s="5" t="n">
        <v>1489</v>
      </c>
      <c r="D46" s="5" t="n">
        <v>2187</v>
      </c>
      <c r="E46" s="5" t="n">
        <v>16</v>
      </c>
    </row>
    <row r="47">
      <c r="A47" s="4" t="inlineStr">
        <is>
          <t>Net cash used in investing activities</t>
        </is>
      </c>
      <c r="C47" s="5" t="n">
        <v>-4491087</v>
      </c>
      <c r="D47" s="5" t="n">
        <v>-2985161</v>
      </c>
      <c r="E47" s="5" t="n">
        <v>-1746545</v>
      </c>
    </row>
    <row r="48">
      <c r="A48" s="3" t="inlineStr">
        <is>
          <t>FINANCING ACTIVITIES</t>
        </is>
      </c>
    </row>
    <row r="49">
      <c r="A49" s="4" t="inlineStr">
        <is>
          <t>Net increase in demand and savings deposits</t>
        </is>
      </c>
      <c r="C49" s="5" t="n">
        <v>5798276</v>
      </c>
      <c r="D49" s="5" t="n">
        <v>2242368</v>
      </c>
      <c r="E49" s="5" t="n">
        <v>1402119</v>
      </c>
    </row>
    <row r="50">
      <c r="A50" s="4" t="inlineStr">
        <is>
          <t>Net (decrease) increase in time deposits</t>
        </is>
      </c>
      <c r="C50" s="5" t="n">
        <v>-350269</v>
      </c>
      <c r="D50" s="5" t="n">
        <v>79616</v>
      </c>
      <c r="E50" s="5" t="n">
        <v>-129159</v>
      </c>
    </row>
    <row r="51">
      <c r="A51" s="4" t="inlineStr">
        <is>
          <t>Net increase in fed funds purchased and repurchase agreements</t>
        </is>
      </c>
      <c r="C51" s="5" t="n">
        <v>418989</v>
      </c>
      <c r="D51" s="5" t="n">
        <v>377588</v>
      </c>
      <c r="E51" s="5" t="n">
        <v>258216</v>
      </c>
    </row>
    <row r="52">
      <c r="A52" s="4" t="inlineStr">
        <is>
          <t>Proceeds from short-term debt</t>
        </is>
      </c>
      <c r="C52" s="5" t="n">
        <v>15000</v>
      </c>
    </row>
    <row r="53">
      <c r="A53" s="4" t="inlineStr">
        <is>
          <t>Repayment of short-term debt</t>
        </is>
      </c>
      <c r="C53" s="5" t="n">
        <v>-15000</v>
      </c>
    </row>
    <row r="54">
      <c r="A54" s="4" t="inlineStr">
        <is>
          <t>Proceeds from long-term debt</t>
        </is>
      </c>
      <c r="C54" s="5" t="n">
        <v>200000</v>
      </c>
    </row>
    <row r="55">
      <c r="A55" s="4" t="inlineStr">
        <is>
          <t>Payment of debt issuance costs</t>
        </is>
      </c>
      <c r="C55" s="5" t="n">
        <v>-2250</v>
      </c>
    </row>
    <row r="56">
      <c r="A56" s="4" t="inlineStr">
        <is>
          <t>Cash dividends paid</t>
        </is>
      </c>
      <c r="C56" s="5" t="n">
        <v>-60281</v>
      </c>
      <c r="D56" s="5" t="n">
        <v>-59436</v>
      </c>
      <c r="E56" s="5" t="n">
        <v>-58279</v>
      </c>
    </row>
    <row r="57">
      <c r="A57" s="4" t="inlineStr">
        <is>
          <t>Proceeds from exercise of stock options and sales of treasury shares</t>
        </is>
      </c>
      <c r="C57" s="5" t="n">
        <v>5186</v>
      </c>
      <c r="D57" s="5" t="n">
        <v>4637</v>
      </c>
      <c r="E57" s="5" t="n">
        <v>12318</v>
      </c>
    </row>
    <row r="58">
      <c r="A58" s="4" t="inlineStr">
        <is>
          <t>Purchases of treasury stock</t>
        </is>
      </c>
      <c r="C58" s="5" t="n">
        <v>-63766</v>
      </c>
      <c r="D58" s="5" t="n">
        <v>-4496</v>
      </c>
      <c r="E58" s="5" t="n">
        <v>-76507</v>
      </c>
    </row>
    <row r="59">
      <c r="A59" s="4" t="inlineStr">
        <is>
          <t>Net cash provided by financing activities</t>
        </is>
      </c>
      <c r="C59" s="5" t="n">
        <v>5945885</v>
      </c>
      <c r="D59" s="5" t="n">
        <v>2640277</v>
      </c>
      <c r="E59" s="5" t="n">
        <v>1408708</v>
      </c>
    </row>
    <row r="60">
      <c r="A60" s="4" t="inlineStr">
        <is>
          <t>Increase (decrease) in cash and cash equivalents</t>
        </is>
      </c>
      <c r="C60" s="5" t="n">
        <v>1828396</v>
      </c>
      <c r="D60" s="5" t="n">
        <v>-4951</v>
      </c>
      <c r="E60" s="5" t="n">
        <v>-42141</v>
      </c>
    </row>
    <row r="61">
      <c r="A61" s="4" t="inlineStr">
        <is>
          <t>Cash and cash equivalents at beginning of year</t>
        </is>
      </c>
      <c r="C61" s="5" t="n">
        <v>1669170</v>
      </c>
      <c r="D61" s="5" t="n">
        <v>1674121</v>
      </c>
      <c r="E61" s="5" t="n">
        <v>1716262</v>
      </c>
    </row>
    <row r="62">
      <c r="A62" s="4" t="inlineStr">
        <is>
          <t>Cash and cash equivalents at end of year</t>
        </is>
      </c>
      <c r="C62" s="5" t="n">
        <v>3497566</v>
      </c>
      <c r="D62" s="5" t="n">
        <v>1669170</v>
      </c>
      <c r="E62" s="5" t="n">
        <v>1674121</v>
      </c>
    </row>
    <row r="63">
      <c r="A63" s="3" t="inlineStr">
        <is>
          <t>Supplemental disclosures:</t>
        </is>
      </c>
    </row>
    <row r="64">
      <c r="A64" s="4" t="inlineStr">
        <is>
          <t>Income tax payments</t>
        </is>
      </c>
      <c r="C64" s="5" t="n">
        <v>34068</v>
      </c>
      <c r="D64" s="5" t="n">
        <v>2245</v>
      </c>
      <c r="E64" s="5" t="n">
        <v>63127</v>
      </c>
    </row>
    <row r="65">
      <c r="A65" s="4" t="inlineStr">
        <is>
          <t>Total interest payments</t>
        </is>
      </c>
      <c r="C65" s="5" t="n">
        <v>84105</v>
      </c>
      <c r="D65" s="5" t="n">
        <v>189582</v>
      </c>
      <c r="E65" s="5" t="n">
        <v>115163</v>
      </c>
    </row>
    <row r="66">
      <c r="A66" s="3" t="inlineStr">
        <is>
          <t>Noncash disclosures:</t>
        </is>
      </c>
    </row>
    <row r="67">
      <c r="A67" s="4" t="inlineStr">
        <is>
          <t>Acquisition of low-income housing tax credit investments</t>
        </is>
      </c>
      <c r="C67" s="5" t="n">
        <v>59072</v>
      </c>
      <c r="D67" s="5" t="n">
        <v>18602</v>
      </c>
      <c r="E67" s="5" t="n">
        <v>4000</v>
      </c>
    </row>
    <row r="68">
      <c r="A68" s="4" t="inlineStr">
        <is>
          <t>Commitment to fund low-income housing tax credit investments</t>
        </is>
      </c>
      <c r="C68" s="6" t="n">
        <v>59072</v>
      </c>
      <c r="D68" s="6" t="n">
        <v>18602</v>
      </c>
      <c r="E68" s="6" t="n">
        <v>4000</v>
      </c>
    </row>
    <row r="69"/>
    <row r="70">
      <c r="A70" s="4" t="inlineStr">
        <is>
          <t>[1]</t>
        </is>
      </c>
      <c r="B70" s="4" t="inlineStr">
        <is>
          <t>For the years ended December 31, 2019 and 2018, this line represents the Provision for loan losses. See further discussion of this change in Note 2, “New Accounting Pronouncements.”</t>
        </is>
      </c>
    </row>
  </sheetData>
  <mergeCells count="4">
    <mergeCell ref="A1:B2"/>
    <mergeCell ref="C1:E1"/>
    <mergeCell ref="A69:D69"/>
    <mergeCell ref="B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Premises, Equipment, and Leases - Additional Information (Detail) $ in Thousands</t>
        </is>
      </c>
      <c r="B1" s="2" t="inlineStr">
        <is>
          <t>12 Months Ended</t>
        </is>
      </c>
    </row>
    <row r="2">
      <c r="B2" s="2" t="inlineStr">
        <is>
          <t>Dec. 31, 2020USD ($)Lease</t>
        </is>
      </c>
      <c r="C2" s="2" t="inlineStr">
        <is>
          <t>Dec. 31, 2019USD ($)</t>
        </is>
      </c>
      <c r="D2" s="2" t="inlineStr">
        <is>
          <t>Dec. 31, 2018USD ($)</t>
        </is>
      </c>
    </row>
    <row r="3">
      <c r="A3" s="3" t="inlineStr">
        <is>
          <t>Premises Equipment And Lessee Lease [Line Items]</t>
        </is>
      </c>
    </row>
    <row r="4">
      <c r="A4" s="4" t="inlineStr">
        <is>
          <t>Consolidated premises and equipment depreciation and amortization expenses</t>
        </is>
      </c>
      <c r="B4" s="6" t="n">
        <v>56100</v>
      </c>
      <c r="C4" s="6" t="n">
        <v>50800</v>
      </c>
      <c r="D4" s="6" t="n">
        <v>47400</v>
      </c>
    </row>
    <row r="5">
      <c r="A5" s="4" t="inlineStr">
        <is>
          <t>Consolidated rental and operating lease expenses</t>
        </is>
      </c>
      <c r="D5" s="6" t="n">
        <v>14800</v>
      </c>
    </row>
    <row r="6">
      <c r="A6" s="4" t="inlineStr">
        <is>
          <t>Option to extend, operating lease, description</t>
        </is>
      </c>
      <c r="B6" s="4" t="inlineStr">
        <is>
          <t>leases include one or more options to renew, with renewal terms that can extend the lease term from one month to 40 years or more.</t>
        </is>
      </c>
    </row>
    <row r="7">
      <c r="A7" s="4" t="inlineStr">
        <is>
          <t>Option to extend, existence, operating lease</t>
        </is>
      </c>
      <c r="B7" s="4" t="inlineStr">
        <is>
          <t>true</t>
        </is>
      </c>
    </row>
    <row r="8">
      <c r="A8" s="4" t="inlineStr">
        <is>
          <t>Number of leases including option to purchase leased property | Lease</t>
        </is>
      </c>
      <c r="B8" s="5" t="n">
        <v>0</v>
      </c>
    </row>
    <row r="9">
      <c r="A9" s="4" t="inlineStr">
        <is>
          <t>Right-of-use asset</t>
        </is>
      </c>
      <c r="B9" s="6" t="n">
        <v>63400</v>
      </c>
      <c r="C9" s="6" t="n">
        <v>66800</v>
      </c>
    </row>
    <row r="10">
      <c r="A10" s="4" t="inlineStr">
        <is>
          <t>Operating Lease, Right-of-Use Asset, Statement of Financial Position [Extensible List]</t>
        </is>
      </c>
      <c r="B10" s="4" t="inlineStr">
        <is>
          <t>us-gaap:OtherAssets</t>
        </is>
      </c>
      <c r="C10" s="4" t="inlineStr">
        <is>
          <t>us-gaap:OtherAssets</t>
        </is>
      </c>
    </row>
    <row r="11">
      <c r="A11" s="4" t="inlineStr">
        <is>
          <t>Lease liability</t>
        </is>
      </c>
      <c r="B11" s="6" t="n">
        <v>71680</v>
      </c>
      <c r="C11" s="6" t="n">
        <v>73000</v>
      </c>
    </row>
    <row r="12">
      <c r="A12" s="4" t="inlineStr">
        <is>
          <t>Operating Lease, Liability, Statement of Financial Position [Extensible List]</t>
        </is>
      </c>
      <c r="B12" s="4" t="inlineStr">
        <is>
          <t>us-gaap:OtherLiabilities</t>
        </is>
      </c>
      <c r="C12" s="4" t="inlineStr">
        <is>
          <t>us-gaap:OtherLiabilities</t>
        </is>
      </c>
    </row>
    <row r="13">
      <c r="A13" s="4" t="inlineStr">
        <is>
          <t>Lease expense</t>
        </is>
      </c>
      <c r="B13" s="6" t="n">
        <v>12800</v>
      </c>
      <c r="C13" s="6" t="n">
        <v>12300</v>
      </c>
    </row>
    <row r="14">
      <c r="A14" s="4" t="inlineStr">
        <is>
          <t>Lease payments</t>
        </is>
      </c>
      <c r="B14" s="5" t="n">
        <v>12300</v>
      </c>
      <c r="C14" s="5" t="n">
        <v>12100</v>
      </c>
    </row>
    <row r="15">
      <c r="A15" s="4" t="inlineStr">
        <is>
          <t>Leased assets obtained in exchange for new operating lease liabilities</t>
        </is>
      </c>
      <c r="B15" s="6" t="n">
        <v>7200</v>
      </c>
      <c r="C15" s="6" t="n">
        <v>19200</v>
      </c>
    </row>
    <row r="16">
      <c r="A16" s="4" t="inlineStr">
        <is>
          <t>Weighted average remaining lease term</t>
        </is>
      </c>
      <c r="B16" s="4" t="inlineStr">
        <is>
          <t>8 years 2 months 12 days</t>
        </is>
      </c>
      <c r="C16" s="4" t="inlineStr">
        <is>
          <t>8 years 7 months 6 days</t>
        </is>
      </c>
    </row>
    <row r="17">
      <c r="A17" s="4" t="inlineStr">
        <is>
          <t>Weighted average discount rate</t>
        </is>
      </c>
      <c r="B17" s="4" t="inlineStr">
        <is>
          <t>2.85%</t>
        </is>
      </c>
      <c r="C17" s="4" t="inlineStr">
        <is>
          <t>3.06%</t>
        </is>
      </c>
    </row>
    <row r="18">
      <c r="A18" s="4" t="inlineStr">
        <is>
          <t>Minimum [Member]</t>
        </is>
      </c>
    </row>
    <row r="19">
      <c r="A19" s="3" t="inlineStr">
        <is>
          <t>Premises Equipment And Lessee Lease [Line Items]</t>
        </is>
      </c>
    </row>
    <row r="20">
      <c r="A20" s="4" t="inlineStr">
        <is>
          <t>Remaining lease terms</t>
        </is>
      </c>
      <c r="B20" s="4" t="inlineStr">
        <is>
          <t>1 year</t>
        </is>
      </c>
    </row>
    <row r="21">
      <c r="A21" s="4" t="inlineStr">
        <is>
          <t>Lessee, operating lease, renewal term</t>
        </is>
      </c>
      <c r="B21" s="4" t="inlineStr">
        <is>
          <t>1 month</t>
        </is>
      </c>
    </row>
    <row r="22">
      <c r="A22" s="4" t="inlineStr">
        <is>
          <t>Maximum [Member]</t>
        </is>
      </c>
    </row>
    <row r="23">
      <c r="A23" s="3" t="inlineStr">
        <is>
          <t>Premises Equipment And Lessee Lease [Line Items]</t>
        </is>
      </c>
    </row>
    <row r="24">
      <c r="A24" s="4" t="inlineStr">
        <is>
          <t>Remaining lease terms</t>
        </is>
      </c>
      <c r="B24" s="4" t="inlineStr">
        <is>
          <t>27 years</t>
        </is>
      </c>
    </row>
    <row r="25">
      <c r="A25" s="4" t="inlineStr">
        <is>
          <t>Lessee, operating lease, renewal term</t>
        </is>
      </c>
      <c r="B25" s="4" t="inlineStr">
        <is>
          <t>4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ummary of Future Minimum Lease Payments (Detail) - USD ($) $ in Thousands</t>
        </is>
      </c>
      <c r="B1" s="2" t="inlineStr">
        <is>
          <t>Dec. 31, 2020</t>
        </is>
      </c>
      <c r="C1" s="2" t="inlineStr">
        <is>
          <t>Dec. 31, 2019</t>
        </is>
      </c>
    </row>
    <row r="2">
      <c r="A2" s="3" t="inlineStr">
        <is>
          <t>Lessee, Operating Lease, Liability, Payment, Due [Abstract]</t>
        </is>
      </c>
    </row>
    <row r="3">
      <c r="A3" s="4" t="inlineStr">
        <is>
          <t>2021</t>
        </is>
      </c>
      <c r="B3" s="6" t="n">
        <v>12725</v>
      </c>
    </row>
    <row r="4">
      <c r="A4" s="4" t="inlineStr">
        <is>
          <t>2022</t>
        </is>
      </c>
      <c r="B4" s="5" t="n">
        <v>11647</v>
      </c>
    </row>
    <row r="5">
      <c r="A5" s="4" t="inlineStr">
        <is>
          <t>2023</t>
        </is>
      </c>
      <c r="B5" s="5" t="n">
        <v>9796</v>
      </c>
    </row>
    <row r="6">
      <c r="A6" s="4" t="inlineStr">
        <is>
          <t>2024</t>
        </is>
      </c>
      <c r="B6" s="5" t="n">
        <v>8715</v>
      </c>
    </row>
    <row r="7">
      <c r="A7" s="4" t="inlineStr">
        <is>
          <t>2025</t>
        </is>
      </c>
      <c r="B7" s="5" t="n">
        <v>7806</v>
      </c>
    </row>
    <row r="8">
      <c r="A8" s="4" t="inlineStr">
        <is>
          <t>Thereafter</t>
        </is>
      </c>
      <c r="B8" s="5" t="n">
        <v>30457</v>
      </c>
    </row>
    <row r="9">
      <c r="A9" s="4" t="inlineStr">
        <is>
          <t>Total lease payments</t>
        </is>
      </c>
      <c r="B9" s="5" t="n">
        <v>81146</v>
      </c>
    </row>
    <row r="10">
      <c r="A10" s="4" t="inlineStr">
        <is>
          <t>Less: Interest</t>
        </is>
      </c>
      <c r="B10" s="5" t="n">
        <v>9466</v>
      </c>
    </row>
    <row r="11">
      <c r="A11" s="4" t="inlineStr">
        <is>
          <t>Present value of lease liabilities</t>
        </is>
      </c>
      <c r="B11" s="6" t="n">
        <v>71680</v>
      </c>
      <c r="C11" s="6" t="n">
        <v>7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Long-Term Debt (Detail) - USD ($) $ in Thousands</t>
        </is>
      </c>
      <c r="B1" s="2" t="inlineStr">
        <is>
          <t>Dec. 31, 2020</t>
        </is>
      </c>
      <c r="C1" s="2" t="inlineStr">
        <is>
          <t>Dec. 31, 2019</t>
        </is>
      </c>
    </row>
    <row r="2">
      <c r="A2" s="3" t="inlineStr">
        <is>
          <t>Debt Instrument [Line Items]</t>
        </is>
      </c>
    </row>
    <row r="3">
      <c r="A3" s="4" t="inlineStr">
        <is>
          <t>Long-term debt</t>
        </is>
      </c>
      <c r="B3" s="6" t="n">
        <v>269595</v>
      </c>
      <c r="C3" s="6" t="n">
        <v>70372</v>
      </c>
    </row>
    <row r="4">
      <c r="A4" s="4" t="inlineStr">
        <is>
          <t>Marquette Capital Trust I Subordinated Debentures 1.57% due 2036 [Member]</t>
        </is>
      </c>
    </row>
    <row r="5">
      <c r="A5" s="3" t="inlineStr">
        <is>
          <t>Debt Instrument [Line Items]</t>
        </is>
      </c>
    </row>
    <row r="6">
      <c r="A6" s="4" t="inlineStr">
        <is>
          <t>Long-term debt</t>
        </is>
      </c>
      <c r="B6" s="5" t="n">
        <v>17553</v>
      </c>
      <c r="C6" s="5" t="n">
        <v>17195</v>
      </c>
    </row>
    <row r="7">
      <c r="A7" s="4" t="inlineStr">
        <is>
          <t>Marquette Capital Trust II Subordinated Debentures 1.57% due 2036 [Member]</t>
        </is>
      </c>
    </row>
    <row r="8">
      <c r="A8" s="3" t="inlineStr">
        <is>
          <t>Debt Instrument [Line Items]</t>
        </is>
      </c>
    </row>
    <row r="9">
      <c r="A9" s="4" t="inlineStr">
        <is>
          <t>Long-term debt</t>
        </is>
      </c>
      <c r="B9" s="5" t="n">
        <v>18149</v>
      </c>
      <c r="C9" s="5" t="n">
        <v>17814</v>
      </c>
    </row>
    <row r="10">
      <c r="A10" s="4" t="inlineStr">
        <is>
          <t>Marquette Capital Trust III Subordinated Debentures 1.74% due 2036 [Member]</t>
        </is>
      </c>
    </row>
    <row r="11">
      <c r="A11" s="3" t="inlineStr">
        <is>
          <t>Debt Instrument [Line Items]</t>
        </is>
      </c>
    </row>
    <row r="12">
      <c r="A12" s="4" t="inlineStr">
        <is>
          <t>Long-term debt</t>
        </is>
      </c>
      <c r="B12" s="5" t="n">
        <v>7139</v>
      </c>
      <c r="C12" s="5" t="n">
        <v>7008</v>
      </c>
    </row>
    <row r="13">
      <c r="A13" s="4" t="inlineStr">
        <is>
          <t>Marquette Capital Trust IV Subordinated Debentures 1.82% due 2036 [Member]</t>
        </is>
      </c>
    </row>
    <row r="14">
      <c r="A14" s="3" t="inlineStr">
        <is>
          <t>Debt Instrument [Line Items]</t>
        </is>
      </c>
    </row>
    <row r="15">
      <c r="A15" s="4" t="inlineStr">
        <is>
          <t>Long-term debt</t>
        </is>
      </c>
      <c r="B15" s="5" t="n">
        <v>28873</v>
      </c>
      <c r="C15" s="6" t="n">
        <v>28355</v>
      </c>
    </row>
    <row r="16">
      <c r="A16" s="4" t="inlineStr">
        <is>
          <t>Subordinated notes 3.70% due 2030, net of issuance costs [Member]</t>
        </is>
      </c>
    </row>
    <row r="17">
      <c r="A17" s="3" t="inlineStr">
        <is>
          <t>Debt Instrument [Line Items]</t>
        </is>
      </c>
    </row>
    <row r="18">
      <c r="A18" s="4" t="inlineStr">
        <is>
          <t>Long-term debt</t>
        </is>
      </c>
      <c r="B18" s="6" t="n">
        <v>1978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6" customWidth="1" min="2" max="2"/>
  </cols>
  <sheetData>
    <row r="1">
      <c r="A1" s="1" t="inlineStr">
        <is>
          <t>Borrowed Funds - Components of Long-Term Debt (Parenthetical) (Detail)</t>
        </is>
      </c>
      <c r="B1" s="2" t="inlineStr">
        <is>
          <t>12 Months Ended</t>
        </is>
      </c>
    </row>
    <row r="2">
      <c r="B2" s="2" t="inlineStr">
        <is>
          <t>Dec. 31, 2020</t>
        </is>
      </c>
    </row>
    <row r="3">
      <c r="A3" s="4" t="inlineStr">
        <is>
          <t>Marquette Capital Trust I Subordinated Debentures 1.57% due 2036 [Member]</t>
        </is>
      </c>
    </row>
    <row r="4">
      <c r="A4" s="3" t="inlineStr">
        <is>
          <t>Debt Instrument [Line Items]</t>
        </is>
      </c>
    </row>
    <row r="5">
      <c r="A5" s="4" t="inlineStr">
        <is>
          <t>Debt instrument, interest rate</t>
        </is>
      </c>
      <c r="B5" s="4" t="inlineStr">
        <is>
          <t>1.57%</t>
        </is>
      </c>
    </row>
    <row r="6">
      <c r="A6" s="4" t="inlineStr">
        <is>
          <t>Debt instrument, maturity year</t>
        </is>
      </c>
      <c r="B6" s="4" t="inlineStr">
        <is>
          <t>2036</t>
        </is>
      </c>
    </row>
    <row r="7">
      <c r="A7" s="4" t="inlineStr">
        <is>
          <t>Marquette Capital Trust II Subordinated Debentures 1.57% due 2036 [Member]</t>
        </is>
      </c>
    </row>
    <row r="8">
      <c r="A8" s="3" t="inlineStr">
        <is>
          <t>Debt Instrument [Line Items]</t>
        </is>
      </c>
    </row>
    <row r="9">
      <c r="A9" s="4" t="inlineStr">
        <is>
          <t>Debt instrument, interest rate</t>
        </is>
      </c>
      <c r="B9" s="4" t="inlineStr">
        <is>
          <t>1.57%</t>
        </is>
      </c>
    </row>
    <row r="10">
      <c r="A10" s="4" t="inlineStr">
        <is>
          <t>Debt instrument, maturity year</t>
        </is>
      </c>
      <c r="B10" s="4" t="inlineStr">
        <is>
          <t>2036</t>
        </is>
      </c>
    </row>
    <row r="11">
      <c r="A11" s="4" t="inlineStr">
        <is>
          <t>Marquette Capital Trust III Subordinated Debentures 1.74% due 2036 [Member]</t>
        </is>
      </c>
    </row>
    <row r="12">
      <c r="A12" s="3" t="inlineStr">
        <is>
          <t>Debt Instrument [Line Items]</t>
        </is>
      </c>
    </row>
    <row r="13">
      <c r="A13" s="4" t="inlineStr">
        <is>
          <t>Debt instrument, interest rate</t>
        </is>
      </c>
      <c r="B13" s="4" t="inlineStr">
        <is>
          <t>1.74%</t>
        </is>
      </c>
    </row>
    <row r="14">
      <c r="A14" s="4" t="inlineStr">
        <is>
          <t>Debt instrument, maturity year</t>
        </is>
      </c>
      <c r="B14" s="4" t="inlineStr">
        <is>
          <t>2036</t>
        </is>
      </c>
    </row>
    <row r="15">
      <c r="A15" s="4" t="inlineStr">
        <is>
          <t>Marquette Capital Trust IV Subordinated Debentures 1.82% due 2036 [Member]</t>
        </is>
      </c>
    </row>
    <row r="16">
      <c r="A16" s="3" t="inlineStr">
        <is>
          <t>Debt Instrument [Line Items]</t>
        </is>
      </c>
    </row>
    <row r="17">
      <c r="A17" s="4" t="inlineStr">
        <is>
          <t>Debt instrument, interest rate</t>
        </is>
      </c>
      <c r="B17" s="4" t="inlineStr">
        <is>
          <t>1.82%</t>
        </is>
      </c>
    </row>
    <row r="18">
      <c r="A18" s="4" t="inlineStr">
        <is>
          <t>Debt instrument, maturity year</t>
        </is>
      </c>
      <c r="B18" s="4" t="inlineStr">
        <is>
          <t>2036</t>
        </is>
      </c>
    </row>
    <row r="19">
      <c r="A19" s="4" t="inlineStr">
        <is>
          <t>Subordinated notes 3.70% due 2030, net of issuance costs [Member]</t>
        </is>
      </c>
    </row>
    <row r="20">
      <c r="A20" s="3" t="inlineStr">
        <is>
          <t>Debt Instrument [Line Items]</t>
        </is>
      </c>
    </row>
    <row r="21">
      <c r="A21" s="4" t="inlineStr">
        <is>
          <t>Debt instrument, interest rate</t>
        </is>
      </c>
      <c r="B21" s="4" t="inlineStr">
        <is>
          <t>3.70%</t>
        </is>
      </c>
    </row>
    <row r="22">
      <c r="A22" s="4" t="inlineStr">
        <is>
          <t>Debt instrument, maturity year</t>
        </is>
      </c>
      <c r="B22" s="4" t="inlineStr">
        <is>
          <t>203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s>
  <sheetData>
    <row r="1">
      <c r="A1" s="1" t="inlineStr">
        <is>
          <t>Borrowed Funds - Additional Information (Detail) - USD ($)</t>
        </is>
      </c>
      <c r="B1" s="2" t="inlineStr">
        <is>
          <t>1 Months Ended</t>
        </is>
      </c>
      <c r="C1" s="2" t="inlineStr">
        <is>
          <t>12 Months Ended</t>
        </is>
      </c>
    </row>
    <row r="2">
      <c r="B2" s="2" t="inlineStr">
        <is>
          <t>Sep. 30, 2020</t>
        </is>
      </c>
      <c r="C2" s="2" t="inlineStr">
        <is>
          <t>Dec. 31, 2020</t>
        </is>
      </c>
      <c r="D2" s="2" t="inlineStr">
        <is>
          <t>Dec. 31, 2019</t>
        </is>
      </c>
    </row>
    <row r="3">
      <c r="A3" s="3" t="inlineStr">
        <is>
          <t>Debt Instrument [Line Items]</t>
        </is>
      </c>
    </row>
    <row r="4">
      <c r="A4" s="4" t="inlineStr">
        <is>
          <t>Aggregate repayment of long-term debt after 2025</t>
        </is>
      </c>
      <c r="C4" s="6" t="n">
        <v>271700000</v>
      </c>
    </row>
    <row r="5">
      <c r="A5" s="4" t="inlineStr">
        <is>
          <t>Payments to acquire federal home loan bank stock</t>
        </is>
      </c>
      <c r="C5" s="5" t="n">
        <v>10000000</v>
      </c>
    </row>
    <row r="6">
      <c r="A6" s="4" t="inlineStr">
        <is>
          <t>Securities sold under agreements to repurchase</t>
        </is>
      </c>
      <c r="C6" s="5" t="n">
        <v>2249861000</v>
      </c>
      <c r="D6" s="6" t="n">
        <v>1864635000</v>
      </c>
    </row>
    <row r="7">
      <c r="A7" s="4" t="inlineStr">
        <is>
          <t>Accrued interest payable</t>
        </is>
      </c>
      <c r="C7" s="5" t="n">
        <v>326000</v>
      </c>
      <c r="D7" s="6" t="n">
        <v>220000</v>
      </c>
    </row>
    <row r="8">
      <c r="A8" s="4" t="inlineStr">
        <is>
          <t>FHLB [Member]</t>
        </is>
      </c>
    </row>
    <row r="9">
      <c r="A9" s="3" t="inlineStr">
        <is>
          <t>Debt Instrument [Line Items]</t>
        </is>
      </c>
    </row>
    <row r="10">
      <c r="A10" s="4" t="inlineStr">
        <is>
          <t>Federal home loan bank amount outstanding</t>
        </is>
      </c>
      <c r="C10" s="5" t="n">
        <v>0</v>
      </c>
    </row>
    <row r="11">
      <c r="A11" s="4" t="inlineStr">
        <is>
          <t>Letter of Credit [Member] | FHLB [Member]</t>
        </is>
      </c>
    </row>
    <row r="12">
      <c r="A12" s="3" t="inlineStr">
        <is>
          <t>Debt Instrument [Line Items]</t>
        </is>
      </c>
    </row>
    <row r="13">
      <c r="A13" s="4" t="inlineStr">
        <is>
          <t>Borrowing capacity</t>
        </is>
      </c>
      <c r="C13" s="6" t="n">
        <v>1500000000</v>
      </c>
    </row>
    <row r="14">
      <c r="A14" s="4" t="inlineStr">
        <is>
          <t>Wells Fargo Bank 1.25% due 2012 [Member]</t>
        </is>
      </c>
    </row>
    <row r="15">
      <c r="A15" s="3" t="inlineStr">
        <is>
          <t>Debt Instrument [Line Items]</t>
        </is>
      </c>
    </row>
    <row r="16">
      <c r="A16" s="4" t="inlineStr">
        <is>
          <t>Interest rate based on LIBOR</t>
        </is>
      </c>
      <c r="C16" s="4" t="inlineStr">
        <is>
          <t>1.25% above LIBOR</t>
        </is>
      </c>
    </row>
    <row r="17">
      <c r="A17" s="4" t="inlineStr">
        <is>
          <t>Borrowing capacity</t>
        </is>
      </c>
      <c r="C17" s="6" t="n">
        <v>30000000</v>
      </c>
    </row>
    <row r="18">
      <c r="A18" s="4" t="inlineStr">
        <is>
          <t>Debt instrument, interest rate based on prime lending rate</t>
        </is>
      </c>
      <c r="C18" s="4" t="inlineStr">
        <is>
          <t>1.75% below the prime</t>
        </is>
      </c>
    </row>
    <row r="19">
      <c r="A19" s="4" t="inlineStr">
        <is>
          <t>Revolving line of credit, commitment fee for unused portion</t>
        </is>
      </c>
      <c r="C19" s="4" t="inlineStr">
        <is>
          <t>0.40%</t>
        </is>
      </c>
    </row>
    <row r="20">
      <c r="A20" s="4" t="inlineStr">
        <is>
          <t>Revolving line of credit outstanding amount</t>
        </is>
      </c>
      <c r="C20" s="6" t="n">
        <v>0</v>
      </c>
    </row>
    <row r="21">
      <c r="A21" s="4" t="inlineStr">
        <is>
          <t>Subordinated Notes [Member]</t>
        </is>
      </c>
    </row>
    <row r="22">
      <c r="A22" s="3" t="inlineStr">
        <is>
          <t>Debt Instrument [Line Items]</t>
        </is>
      </c>
    </row>
    <row r="23">
      <c r="A23" s="4" t="inlineStr">
        <is>
          <t>Debt instrument, issuance date</t>
        </is>
      </c>
      <c r="B23" s="4" t="inlineStr">
        <is>
          <t>Sep. 30,
		2020</t>
        </is>
      </c>
    </row>
    <row r="24">
      <c r="A24" s="4" t="inlineStr">
        <is>
          <t>Subordinated notes, issued</t>
        </is>
      </c>
      <c r="B24" s="6" t="n">
        <v>200000000</v>
      </c>
    </row>
    <row r="25">
      <c r="A25" s="4" t="inlineStr">
        <is>
          <t>Debt instrument, interest rate</t>
        </is>
      </c>
      <c r="B25" s="4" t="inlineStr">
        <is>
          <t>3.70%</t>
        </is>
      </c>
    </row>
    <row r="26">
      <c r="A26" s="4" t="inlineStr">
        <is>
          <t>Debt instrument, maturity date</t>
        </is>
      </c>
      <c r="B26" s="4" t="inlineStr">
        <is>
          <t>Sep. 17,
		2030</t>
        </is>
      </c>
    </row>
    <row r="27">
      <c r="A27" s="4" t="inlineStr">
        <is>
          <t>Debt instrument, frequency of periodic payment</t>
        </is>
      </c>
      <c r="C27" s="4" t="inlineStr">
        <is>
          <t>semi-annually</t>
        </is>
      </c>
    </row>
    <row r="28">
      <c r="A28" s="4" t="inlineStr">
        <is>
          <t>Debt instrument, redemption, description</t>
        </is>
      </c>
      <c r="C28" s="4" t="inlineStr">
        <is>
          <t>The Company may redeem the notes, in whole or in part, on September 17, 2025, or on any interest payment date thereafter.</t>
        </is>
      </c>
    </row>
    <row r="29">
      <c r="A29" s="4" t="inlineStr">
        <is>
          <t>Debt instrument, redemption period, start date</t>
        </is>
      </c>
      <c r="B29" s="4" t="inlineStr">
        <is>
          <t>Sep. 17,
		2025</t>
        </is>
      </c>
    </row>
    <row r="30">
      <c r="A30" s="4" t="inlineStr">
        <is>
          <t>Unamortized debt issuance costs</t>
        </is>
      </c>
      <c r="C30" s="6" t="n">
        <v>2100000</v>
      </c>
    </row>
    <row r="31">
      <c r="A31" s="4" t="inlineStr">
        <is>
          <t>Marquette Capital Trust I, Marquette Capital Trust II, Marquette Capital Trust III And Marquette Capital Trust IV [Member] | Marquette [Member]</t>
        </is>
      </c>
    </row>
    <row r="32">
      <c r="A32" s="3" t="inlineStr">
        <is>
          <t>Debt Instrument [Line Items]</t>
        </is>
      </c>
    </row>
    <row r="33">
      <c r="A33" s="4" t="inlineStr">
        <is>
          <t>Long-term debt</t>
        </is>
      </c>
      <c r="C33" s="5" t="n">
        <v>103100000</v>
      </c>
    </row>
    <row r="34">
      <c r="A34" s="4" t="inlineStr">
        <is>
          <t>Long-term debt acquired at fair value</t>
        </is>
      </c>
      <c r="C34" s="6" t="n">
        <v>71700000</v>
      </c>
    </row>
    <row r="35">
      <c r="A35" s="4" t="inlineStr">
        <is>
          <t>Trust Preferred Securities [Member] | Marquette Capital Trust I, Marquette Capital Trust III And Marquette Capital Trust IV [Member] | Marquette [Member]</t>
        </is>
      </c>
    </row>
    <row r="36">
      <c r="A36" s="3" t="inlineStr">
        <is>
          <t>Debt Instrument [Line Items]</t>
        </is>
      </c>
    </row>
    <row r="37">
      <c r="A37" s="4" t="inlineStr">
        <is>
          <t>Interest rate based on LIBOR</t>
        </is>
      </c>
      <c r="C37" s="4" t="inlineStr">
        <is>
          <t>LIBOR rate with spreads ranging from 133 basis points to 160 basis points</t>
        </is>
      </c>
    </row>
    <row r="38">
      <c r="A38" s="4" t="inlineStr">
        <is>
          <t>Preferred securities maturity date range, start</t>
        </is>
      </c>
      <c r="C38" s="4" t="inlineStr">
        <is>
          <t>Jan. 31,
		2036</t>
        </is>
      </c>
    </row>
    <row r="39">
      <c r="A39" s="4" t="inlineStr">
        <is>
          <t>Preferred securities maturity date range, end</t>
        </is>
      </c>
      <c r="C39" s="4" t="inlineStr">
        <is>
          <t>Sep. 30,
		2036</t>
        </is>
      </c>
    </row>
    <row r="40">
      <c r="A40" s="4" t="inlineStr">
        <is>
          <t>Minimum [Member] | Trust Preferred Securities [Member] | Marquette Capital Trust I, Marquette Capital Trust III And Marquette Capital Trust IV [Member] | Marquette [Member]</t>
        </is>
      </c>
    </row>
    <row r="41">
      <c r="A41" s="3" t="inlineStr">
        <is>
          <t>Debt Instrument [Line Items]</t>
        </is>
      </c>
    </row>
    <row r="42">
      <c r="A42" s="4" t="inlineStr">
        <is>
          <t>Interest rate of trust preferred securities</t>
        </is>
      </c>
      <c r="C42" s="4" t="inlineStr">
        <is>
          <t>1.33%</t>
        </is>
      </c>
    </row>
    <row r="43">
      <c r="A43" s="4" t="inlineStr">
        <is>
          <t>Maximum [Member] | Trust Preferred Securities [Member] | Marquette Capital Trust I, Marquette Capital Trust III And Marquette Capital Trust IV [Member] | Marquette [Member]</t>
        </is>
      </c>
    </row>
    <row r="44">
      <c r="A44" s="3" t="inlineStr">
        <is>
          <t>Debt Instrument [Line Items]</t>
        </is>
      </c>
    </row>
    <row r="45">
      <c r="A45" s="4" t="inlineStr">
        <is>
          <t>Interest rate of trust preferred securities</t>
        </is>
      </c>
      <c r="C45" s="4" t="inlineStr">
        <is>
          <t>1.6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arrying Amounts and Market Values of Securities and Related Repurchase Liabilities and Weighted Average Interest Rates of Repurchase Liabilities (Detail) - USD ($) $ in Thousands</t>
        </is>
      </c>
      <c r="B1" s="2" t="inlineStr">
        <is>
          <t>Dec. 31, 2020</t>
        </is>
      </c>
      <c r="C1" s="2" t="inlineStr">
        <is>
          <t>Dec. 31, 2019</t>
        </is>
      </c>
    </row>
    <row r="2">
      <c r="A2" s="3" t="inlineStr">
        <is>
          <t>Assets Sold under Agreements to Repurchase [Line Items]</t>
        </is>
      </c>
    </row>
    <row r="3">
      <c r="A3" s="4" t="inlineStr">
        <is>
          <t>Securities Fair Market Value</t>
        </is>
      </c>
      <c r="B3" s="6" t="n">
        <v>2130670</v>
      </c>
      <c r="C3" s="6" t="n">
        <v>1887010</v>
      </c>
    </row>
    <row r="4">
      <c r="A4" s="4" t="inlineStr">
        <is>
          <t>Repurchase Liabilities</t>
        </is>
      </c>
      <c r="B4" s="6" t="n">
        <v>2249861</v>
      </c>
      <c r="C4" s="6" t="n">
        <v>1864635</v>
      </c>
    </row>
    <row r="5">
      <c r="A5" s="4" t="inlineStr">
        <is>
          <t>Weighted Average Interest Rate</t>
        </is>
      </c>
      <c r="B5" s="4" t="inlineStr">
        <is>
          <t>0.52%</t>
        </is>
      </c>
      <c r="C5" s="4" t="inlineStr">
        <is>
          <t>1.52%</t>
        </is>
      </c>
    </row>
    <row r="6">
      <c r="A6" s="4" t="inlineStr">
        <is>
          <t>2 to 29 days [Member]</t>
        </is>
      </c>
    </row>
    <row r="7">
      <c r="A7" s="3" t="inlineStr">
        <is>
          <t>Assets Sold under Agreements to Repurchase [Line Items]</t>
        </is>
      </c>
    </row>
    <row r="8">
      <c r="A8" s="4" t="inlineStr">
        <is>
          <t>Securities Fair Market Value</t>
        </is>
      </c>
      <c r="B8" s="6" t="n">
        <v>1625230</v>
      </c>
      <c r="C8" s="6" t="n">
        <v>1772820</v>
      </c>
    </row>
    <row r="9">
      <c r="A9" s="4" t="inlineStr">
        <is>
          <t>Repurchase Liabilities</t>
        </is>
      </c>
      <c r="B9" s="6" t="n">
        <v>1759559</v>
      </c>
      <c r="C9" s="6" t="n">
        <v>1753870</v>
      </c>
    </row>
    <row r="10">
      <c r="A10" s="4" t="inlineStr">
        <is>
          <t>Weighted Average Interest Rate</t>
        </is>
      </c>
      <c r="B10" s="4" t="inlineStr">
        <is>
          <t>0.34%</t>
        </is>
      </c>
      <c r="C10" s="4" t="inlineStr">
        <is>
          <t>1.44%</t>
        </is>
      </c>
    </row>
    <row r="11">
      <c r="A11" s="4" t="inlineStr">
        <is>
          <t>30 to 90 Days [Member]</t>
        </is>
      </c>
    </row>
    <row r="12">
      <c r="A12" s="3" t="inlineStr">
        <is>
          <t>Assets Sold under Agreements to Repurchase [Line Items]</t>
        </is>
      </c>
    </row>
    <row r="13">
      <c r="A13" s="4" t="inlineStr">
        <is>
          <t>Securities Fair Market Value</t>
        </is>
      </c>
      <c r="B13" s="6" t="n">
        <v>504435</v>
      </c>
      <c r="C13" s="6" t="n">
        <v>114190</v>
      </c>
    </row>
    <row r="14">
      <c r="A14" s="4" t="inlineStr">
        <is>
          <t>Repurchase Liabilities</t>
        </is>
      </c>
      <c r="B14" s="6" t="n">
        <v>489302</v>
      </c>
      <c r="C14" s="6" t="n">
        <v>110765</v>
      </c>
    </row>
    <row r="15">
      <c r="A15" s="4" t="inlineStr">
        <is>
          <t>Weighted Average Interest Rate</t>
        </is>
      </c>
      <c r="B15" s="4" t="inlineStr">
        <is>
          <t>1.17%</t>
        </is>
      </c>
      <c r="C15" s="4" t="inlineStr">
        <is>
          <t>2.72%</t>
        </is>
      </c>
    </row>
    <row r="16">
      <c r="A16" s="4" t="inlineStr">
        <is>
          <t>Over 90 Days [Member]</t>
        </is>
      </c>
    </row>
    <row r="17">
      <c r="A17" s="3" t="inlineStr">
        <is>
          <t>Assets Sold under Agreements to Repurchase [Line Items]</t>
        </is>
      </c>
    </row>
    <row r="18">
      <c r="A18" s="4" t="inlineStr">
        <is>
          <t>Securities Fair Market Value</t>
        </is>
      </c>
      <c r="B18" s="6" t="n">
        <v>1005</v>
      </c>
    </row>
    <row r="19">
      <c r="A19" s="4" t="inlineStr">
        <is>
          <t>Repurchase Liabilities</t>
        </is>
      </c>
      <c r="B19" s="6" t="n">
        <v>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Dec. 31, 2020</t>
        </is>
      </c>
      <c r="C1" s="2" t="inlineStr">
        <is>
          <t>Dec. 31, 2019</t>
        </is>
      </c>
    </row>
    <row r="2">
      <c r="A2" s="3" t="inlineStr">
        <is>
          <t>Assets Sold under Agreements to Repurchase [Line Items]</t>
        </is>
      </c>
    </row>
    <row r="3">
      <c r="A3" s="4" t="inlineStr">
        <is>
          <t>Total repurchase agreements</t>
        </is>
      </c>
      <c r="B3" s="6" t="n">
        <v>2249861</v>
      </c>
      <c r="C3" s="6" t="n">
        <v>1864635</v>
      </c>
    </row>
    <row r="4">
      <c r="A4" s="4" t="inlineStr">
        <is>
          <t>2 to 29 days [Member]</t>
        </is>
      </c>
    </row>
    <row r="5">
      <c r="A5" s="3" t="inlineStr">
        <is>
          <t>Assets Sold under Agreements to Repurchase [Line Items]</t>
        </is>
      </c>
    </row>
    <row r="6">
      <c r="A6" s="4" t="inlineStr">
        <is>
          <t>Total repurchase agreements</t>
        </is>
      </c>
      <c r="B6" s="5" t="n">
        <v>1759559</v>
      </c>
      <c r="C6" s="5" t="n">
        <v>1753870</v>
      </c>
    </row>
    <row r="7">
      <c r="A7" s="4" t="inlineStr">
        <is>
          <t>30 to 90 Days [Member]</t>
        </is>
      </c>
    </row>
    <row r="8">
      <c r="A8" s="3" t="inlineStr">
        <is>
          <t>Assets Sold under Agreements to Repurchase [Line Items]</t>
        </is>
      </c>
    </row>
    <row r="9">
      <c r="A9" s="4" t="inlineStr">
        <is>
          <t>Total repurchase agreements</t>
        </is>
      </c>
      <c r="B9" s="5" t="n">
        <v>489302</v>
      </c>
      <c r="C9" s="5" t="n">
        <v>110765</v>
      </c>
    </row>
    <row r="10">
      <c r="A10" s="4" t="inlineStr">
        <is>
          <t>Over 90 Days [Member]</t>
        </is>
      </c>
    </row>
    <row r="11">
      <c r="A11" s="3" t="inlineStr">
        <is>
          <t>Assets Sold under Agreements to Repurchase [Line Items]</t>
        </is>
      </c>
    </row>
    <row r="12">
      <c r="A12" s="4" t="inlineStr">
        <is>
          <t>Total repurchase agreements</t>
        </is>
      </c>
      <c r="B12" s="5" t="n">
        <v>1000</v>
      </c>
    </row>
    <row r="13">
      <c r="A13" s="4" t="inlineStr">
        <is>
          <t>U.S. Treasury [Member]</t>
        </is>
      </c>
    </row>
    <row r="14">
      <c r="A14" s="3" t="inlineStr">
        <is>
          <t>Assets Sold under Agreements to Repurchase [Line Items]</t>
        </is>
      </c>
    </row>
    <row r="15">
      <c r="A15" s="4" t="inlineStr">
        <is>
          <t>Total repurchase agreements</t>
        </is>
      </c>
      <c r="B15" s="5" t="n">
        <v>2440</v>
      </c>
    </row>
    <row r="16">
      <c r="A16" s="4" t="inlineStr">
        <is>
          <t>U.S. Treasury [Member] | 2 to 29 days [Member]</t>
        </is>
      </c>
    </row>
    <row r="17">
      <c r="A17" s="3" t="inlineStr">
        <is>
          <t>Assets Sold under Agreements to Repurchase [Line Items]</t>
        </is>
      </c>
    </row>
    <row r="18">
      <c r="A18" s="4" t="inlineStr">
        <is>
          <t>Total repurchase agreements</t>
        </is>
      </c>
      <c r="B18" s="5" t="n">
        <v>2440</v>
      </c>
    </row>
    <row r="19">
      <c r="A19" s="4" t="inlineStr">
        <is>
          <t>U.S. Agencies [Member]</t>
        </is>
      </c>
    </row>
    <row r="20">
      <c r="A20" s="3" t="inlineStr">
        <is>
          <t>Assets Sold under Agreements to Repurchase [Line Items]</t>
        </is>
      </c>
    </row>
    <row r="21">
      <c r="A21" s="4" t="inlineStr">
        <is>
          <t>Total repurchase agreements</t>
        </is>
      </c>
      <c r="B21" s="5" t="n">
        <v>2247421</v>
      </c>
      <c r="C21" s="5" t="n">
        <v>1864635</v>
      </c>
    </row>
    <row r="22">
      <c r="A22" s="4" t="inlineStr">
        <is>
          <t>U.S. Agencies [Member] | 2 to 29 days [Member]</t>
        </is>
      </c>
    </row>
    <row r="23">
      <c r="A23" s="3" t="inlineStr">
        <is>
          <t>Assets Sold under Agreements to Repurchase [Line Items]</t>
        </is>
      </c>
    </row>
    <row r="24">
      <c r="A24" s="4" t="inlineStr">
        <is>
          <t>Total repurchase agreements</t>
        </is>
      </c>
      <c r="B24" s="5" t="n">
        <v>1757119</v>
      </c>
      <c r="C24" s="5" t="n">
        <v>1753870</v>
      </c>
    </row>
    <row r="25">
      <c r="A25" s="4" t="inlineStr">
        <is>
          <t>U.S. Agencies [Member] | 30 to 90 Days [Member]</t>
        </is>
      </c>
    </row>
    <row r="26">
      <c r="A26" s="3" t="inlineStr">
        <is>
          <t>Assets Sold under Agreements to Repurchase [Line Items]</t>
        </is>
      </c>
    </row>
    <row r="27">
      <c r="A27" s="4" t="inlineStr">
        <is>
          <t>Total repurchase agreements</t>
        </is>
      </c>
      <c r="B27" s="5" t="n">
        <v>489302</v>
      </c>
      <c r="C27" s="6" t="n">
        <v>110765</v>
      </c>
    </row>
    <row r="28">
      <c r="A28" s="4" t="inlineStr">
        <is>
          <t>U.S. Agencies [Member] | Over 90 Days [Member]</t>
        </is>
      </c>
    </row>
    <row r="29">
      <c r="A29" s="3" t="inlineStr">
        <is>
          <t>Assets Sold under Agreements to Repurchase [Line Items]</t>
        </is>
      </c>
    </row>
    <row r="30">
      <c r="A30" s="4" t="inlineStr">
        <is>
          <t>Total repurchase agreements</t>
        </is>
      </c>
      <c r="B30" s="6" t="n">
        <v>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Additional Information (Detail) $ in Millions</t>
        </is>
      </c>
      <c r="B1" s="2" t="inlineStr">
        <is>
          <t>12 Months Ended</t>
        </is>
      </c>
    </row>
    <row r="2">
      <c r="B2" s="2" t="inlineStr">
        <is>
          <t>Dec. 31, 2020USD ($)</t>
        </is>
      </c>
      <c r="C2" s="2" t="inlineStr">
        <is>
          <t>Dec. 31, 2019USD ($)</t>
        </is>
      </c>
    </row>
    <row r="3">
      <c r="A3" s="3" t="inlineStr">
        <is>
          <t>Regulatory Requirements [Line Items]</t>
        </is>
      </c>
    </row>
    <row r="4">
      <c r="A4" s="4" t="inlineStr">
        <is>
          <t>Reserve balance with Federal Reserve Bank maintained by affiliate bank</t>
        </is>
      </c>
      <c r="B4" s="6" t="n">
        <v>1200</v>
      </c>
      <c r="C4" s="9" t="n">
        <v>560.9</v>
      </c>
    </row>
    <row r="5">
      <c r="A5" s="4" t="inlineStr">
        <is>
          <t>Tier 1 Capital For Capital Adequacy Purposes, Ratio</t>
        </is>
      </c>
      <c r="B5" s="5" t="n">
        <v>6</v>
      </c>
    </row>
    <row r="6">
      <c r="A6" s="4" t="inlineStr">
        <is>
          <t>Total Capital For Capital Adequacy Purposes, Ratio</t>
        </is>
      </c>
      <c r="B6" s="5" t="n">
        <v>8</v>
      </c>
    </row>
    <row r="7">
      <c r="A7" s="4" t="inlineStr">
        <is>
          <t>Tier 1 Capital, Actual Ratio</t>
        </is>
      </c>
      <c r="B7" s="8" t="n">
        <v>12.1</v>
      </c>
    </row>
    <row r="8">
      <c r="A8" s="4" t="inlineStr">
        <is>
          <t>Total Capital, Actual Ratio</t>
        </is>
      </c>
      <c r="B8" s="8" t="n">
        <v>14.26</v>
      </c>
    </row>
    <row r="9">
      <c r="A9" s="4" t="inlineStr">
        <is>
          <t>Tier 1 Leverage for Capital Adequacy Purposes, Ratio</t>
        </is>
      </c>
      <c r="B9" s="5" t="n">
        <v>4</v>
      </c>
    </row>
    <row r="10">
      <c r="A10" s="4" t="inlineStr">
        <is>
          <t>Tier 1 Leverage, Actual Ratio</t>
        </is>
      </c>
      <c r="B10" s="8" t="n">
        <v>8.369999999999999</v>
      </c>
    </row>
    <row r="11">
      <c r="A11" s="4" t="inlineStr">
        <is>
          <t>Tier 1 Capital To Be Well Capitalized Under Prompt Corrective Action Provisions, Ratio</t>
        </is>
      </c>
      <c r="B11" s="5" t="n">
        <v>10</v>
      </c>
    </row>
    <row r="12">
      <c r="A12" s="4" t="inlineStr">
        <is>
          <t>Tier 1 Capital To Be Well Capitalized Under Prompt Corrective Action Provisions, Ratio</t>
        </is>
      </c>
      <c r="B12" s="5" t="n">
        <v>8</v>
      </c>
    </row>
    <row r="13">
      <c r="A13" s="4" t="inlineStr">
        <is>
          <t>Tier 1 Leverage To Be Well Capitalized Under Prompt Corrective Action Provisions, Ratio</t>
        </is>
      </c>
      <c r="B13" s="5" t="n">
        <v>5</v>
      </c>
    </row>
    <row r="14">
      <c r="A14" s="4" t="inlineStr">
        <is>
          <t>Common Equity Tier One Capital [Member]</t>
        </is>
      </c>
    </row>
    <row r="15">
      <c r="A15" s="3" t="inlineStr">
        <is>
          <t>Regulatory Requirements [Line Items]</t>
        </is>
      </c>
    </row>
    <row r="16">
      <c r="A16" s="4" t="inlineStr">
        <is>
          <t>Tier 1 Capital For Capital Adequacy Purposes, Ratio</t>
        </is>
      </c>
      <c r="B16" s="10" t="n">
        <v>4.5</v>
      </c>
    </row>
    <row r="17">
      <c r="A17" s="4" t="inlineStr">
        <is>
          <t>Tier 1 Capital, Actual Ratio</t>
        </is>
      </c>
      <c r="B17" s="8" t="n">
        <v>12.1</v>
      </c>
    </row>
    <row r="18">
      <c r="A18" s="4" t="inlineStr">
        <is>
          <t>Tier 1 Capital To Be Well Capitalized Under Prompt Corrective Action Provisions, Ratio</t>
        </is>
      </c>
      <c r="B18" s="10" t="n">
        <v>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Actual Capital Amounts as well as Required and Well-Capitalized Common Equity Tier One, Tier One, Total and Tier One Leverage Ratios (Detail) $ in Thousands</t>
        </is>
      </c>
      <c r="B1" s="2" t="inlineStr">
        <is>
          <t>Dec. 31, 2020USD ($)</t>
        </is>
      </c>
      <c r="C1" s="2" t="inlineStr">
        <is>
          <t>Dec. 31, 2019USD ($)</t>
        </is>
      </c>
    </row>
    <row r="2">
      <c r="A2" s="3" t="inlineStr">
        <is>
          <t>Compliance with Regulatory Capital Requirements under Banking Regulations [Line Items]</t>
        </is>
      </c>
    </row>
    <row r="3">
      <c r="A3" s="4" t="inlineStr">
        <is>
          <t>Tier 1 Capital, Actual Ratio</t>
        </is>
      </c>
      <c r="B3" s="8" t="n">
        <v>12.1</v>
      </c>
    </row>
    <row r="4">
      <c r="A4" s="4" t="inlineStr">
        <is>
          <t>Tier 1 Capital For Capital Adequacy Purposes, Ratio</t>
        </is>
      </c>
      <c r="B4" s="5" t="n">
        <v>6</v>
      </c>
    </row>
    <row r="5">
      <c r="A5" s="4" t="inlineStr">
        <is>
          <t>Tier 1 Capital To Be Well Capitalized Under Prompt Corrective Action Provisions, Ratio</t>
        </is>
      </c>
      <c r="B5" s="5" t="n">
        <v>8</v>
      </c>
    </row>
    <row r="6">
      <c r="A6" s="4" t="inlineStr">
        <is>
          <t>Total Capital, Actual Ratio</t>
        </is>
      </c>
      <c r="B6" s="8" t="n">
        <v>14.26</v>
      </c>
    </row>
    <row r="7">
      <c r="A7" s="4" t="inlineStr">
        <is>
          <t>Total Capital For Capital Adequacy Purposes, Ratio</t>
        </is>
      </c>
      <c r="B7" s="5" t="n">
        <v>8</v>
      </c>
    </row>
    <row r="8">
      <c r="A8" s="4" t="inlineStr">
        <is>
          <t>Total Capital To Be Well Capitalized Under Prompt Corrective Action Provisions, Ratio</t>
        </is>
      </c>
      <c r="B8" s="5" t="n">
        <v>10</v>
      </c>
    </row>
    <row r="9">
      <c r="A9" s="4" t="inlineStr">
        <is>
          <t>Tier 1 Leverage, Actual Ratio</t>
        </is>
      </c>
      <c r="B9" s="8" t="n">
        <v>8.369999999999999</v>
      </c>
    </row>
    <row r="10">
      <c r="A10" s="4" t="inlineStr">
        <is>
          <t>Tier 1 Leverage for Capital Adequacy Purposes, Ratio</t>
        </is>
      </c>
      <c r="B10" s="5" t="n">
        <v>4</v>
      </c>
    </row>
    <row r="11">
      <c r="A11" s="4" t="inlineStr">
        <is>
          <t>Tier 1 Leverage To Be Well Capitalized Under Prompt Corrective Action Provisions, Ratio</t>
        </is>
      </c>
      <c r="B11" s="5" t="n">
        <v>5</v>
      </c>
    </row>
    <row r="12">
      <c r="A12" s="4" t="inlineStr">
        <is>
          <t>Common Equity Tier One Capital [Member]</t>
        </is>
      </c>
    </row>
    <row r="13">
      <c r="A13" s="3" t="inlineStr">
        <is>
          <t>Compliance with Regulatory Capital Requirements under Banking Regulations [Line Items]</t>
        </is>
      </c>
    </row>
    <row r="14">
      <c r="A14" s="4" t="inlineStr">
        <is>
          <t>Tier 1 Capital, Actual Ratio</t>
        </is>
      </c>
      <c r="B14" s="8" t="n">
        <v>12.1</v>
      </c>
    </row>
    <row r="15">
      <c r="A15" s="4" t="inlineStr">
        <is>
          <t>Tier 1 Capital For Capital Adequacy Purposes, Ratio</t>
        </is>
      </c>
      <c r="B15" s="10" t="n">
        <v>4.5</v>
      </c>
    </row>
    <row r="16">
      <c r="A16" s="4" t="inlineStr">
        <is>
          <t>Tier 1 Capital To Be Well Capitalized Under Prompt Corrective Action Provisions, Ratio</t>
        </is>
      </c>
      <c r="B16" s="10" t="n">
        <v>6.5</v>
      </c>
    </row>
    <row r="17">
      <c r="A17" s="4" t="inlineStr">
        <is>
          <t>UMB Financial Corporation [Member]</t>
        </is>
      </c>
    </row>
    <row r="18">
      <c r="A18" s="3" t="inlineStr">
        <is>
          <t>Compliance with Regulatory Capital Requirements under Banking Regulations [Line Items]</t>
        </is>
      </c>
    </row>
    <row r="19">
      <c r="A19" s="4" t="inlineStr">
        <is>
          <t>Tier 1 Capital, Actual Amount</t>
        </is>
      </c>
      <c r="B19" s="6" t="n">
        <v>2547634</v>
      </c>
      <c r="C19" s="6" t="n">
        <v>2330533</v>
      </c>
    </row>
    <row r="20">
      <c r="A20" s="4" t="inlineStr">
        <is>
          <t>Tier 1 Capital, Actual Ratio</t>
        </is>
      </c>
      <c r="B20" s="11" t="n">
        <v>0.121</v>
      </c>
      <c r="C20" s="11" t="n">
        <v>0.1233</v>
      </c>
    </row>
    <row r="21">
      <c r="A21" s="4" t="inlineStr">
        <is>
          <t>Tier 1 Capital For Capital Adequacy Purposes, Amount</t>
        </is>
      </c>
      <c r="B21" s="6" t="n">
        <v>1263315</v>
      </c>
      <c r="C21" s="6" t="n">
        <v>1133738</v>
      </c>
    </row>
    <row r="22">
      <c r="A22" s="4" t="inlineStr">
        <is>
          <t>Tier 1 Capital For Capital Adequacy Purposes, Ratio</t>
        </is>
      </c>
      <c r="B22" s="11" t="n">
        <v>0.06</v>
      </c>
      <c r="C22" s="11" t="n">
        <v>0.06</v>
      </c>
    </row>
    <row r="23">
      <c r="A23" s="4" t="inlineStr">
        <is>
          <t>Total Capital, Actual Amount</t>
        </is>
      </c>
      <c r="B23" s="6" t="n">
        <v>3002545</v>
      </c>
      <c r="C23" s="6" t="n">
        <v>2505397</v>
      </c>
    </row>
    <row r="24">
      <c r="A24" s="4" t="inlineStr">
        <is>
          <t>Total Capital, Actual Ratio</t>
        </is>
      </c>
      <c r="B24" s="11" t="n">
        <v>0.1426</v>
      </c>
      <c r="C24" s="11" t="n">
        <v>0.1326</v>
      </c>
    </row>
    <row r="25">
      <c r="A25" s="4" t="inlineStr">
        <is>
          <t>Total Capital For Capital Adequacy Purposes, Amount</t>
        </is>
      </c>
      <c r="B25" s="6" t="n">
        <v>1684420</v>
      </c>
      <c r="C25" s="6" t="n">
        <v>1511651</v>
      </c>
    </row>
    <row r="26">
      <c r="A26" s="4" t="inlineStr">
        <is>
          <t>Total Capital For Capital Adequacy Purposes, Ratio</t>
        </is>
      </c>
      <c r="B26" s="11" t="n">
        <v>0.08</v>
      </c>
      <c r="C26" s="11" t="n">
        <v>0.08</v>
      </c>
    </row>
    <row r="27">
      <c r="A27" s="4" t="inlineStr">
        <is>
          <t>Tier 1 Leverage, Actual Amount</t>
        </is>
      </c>
      <c r="B27" s="6" t="n">
        <v>2547634</v>
      </c>
      <c r="C27" s="6" t="n">
        <v>2330533</v>
      </c>
    </row>
    <row r="28">
      <c r="A28" s="4" t="inlineStr">
        <is>
          <t>Tier 1 Leverage, Actual Ratio</t>
        </is>
      </c>
      <c r="B28" s="11" t="n">
        <v>0.0837</v>
      </c>
      <c r="C28" s="11" t="n">
        <v>0.09370000000000001</v>
      </c>
    </row>
    <row r="29">
      <c r="A29" s="4" t="inlineStr">
        <is>
          <t>Tier 1 Leverage For Capital Adequacy Purposes, Amount</t>
        </is>
      </c>
      <c r="B29" s="6" t="n">
        <v>1217386</v>
      </c>
      <c r="C29" s="6" t="n">
        <v>995000</v>
      </c>
    </row>
    <row r="30">
      <c r="A30" s="4" t="inlineStr">
        <is>
          <t>Tier 1 Leverage for Capital Adequacy Purposes, Ratio</t>
        </is>
      </c>
      <c r="B30" s="11" t="n">
        <v>0.04</v>
      </c>
      <c r="C30" s="11" t="n">
        <v>0.04</v>
      </c>
    </row>
    <row r="31">
      <c r="A31" s="4" t="inlineStr">
        <is>
          <t>UMB Financial Corporation [Member] | Common Equity Tier One Capital [Member]</t>
        </is>
      </c>
    </row>
    <row r="32">
      <c r="A32" s="3" t="inlineStr">
        <is>
          <t>Compliance with Regulatory Capital Requirements under Banking Regulations [Line Items]</t>
        </is>
      </c>
    </row>
    <row r="33">
      <c r="A33" s="4" t="inlineStr">
        <is>
          <t>Tier 1 Capital, Actual Amount</t>
        </is>
      </c>
      <c r="B33" s="6" t="n">
        <v>2547634</v>
      </c>
      <c r="C33" s="6" t="n">
        <v>2330533</v>
      </c>
    </row>
    <row r="34">
      <c r="A34" s="4" t="inlineStr">
        <is>
          <t>Tier 1 Capital, Actual Ratio</t>
        </is>
      </c>
      <c r="B34" s="11" t="n">
        <v>0.121</v>
      </c>
      <c r="C34" s="11" t="n">
        <v>0.1233</v>
      </c>
    </row>
    <row r="35">
      <c r="A35" s="4" t="inlineStr">
        <is>
          <t>Tier 1 Capital For Capital Adequacy Purposes, Amount</t>
        </is>
      </c>
      <c r="B35" s="6" t="n">
        <v>947486</v>
      </c>
      <c r="C35" s="6" t="n">
        <v>850304</v>
      </c>
    </row>
    <row r="36">
      <c r="A36" s="4" t="inlineStr">
        <is>
          <t>Tier 1 Capital For Capital Adequacy Purposes, Ratio</t>
        </is>
      </c>
      <c r="B36" s="11" t="n">
        <v>0.045</v>
      </c>
      <c r="C36" s="11" t="n">
        <v>0.045</v>
      </c>
    </row>
    <row r="37">
      <c r="A37" s="4" t="inlineStr">
        <is>
          <t>UMB Bank [Member]</t>
        </is>
      </c>
    </row>
    <row r="38">
      <c r="A38" s="3" t="inlineStr">
        <is>
          <t>Compliance with Regulatory Capital Requirements under Banking Regulations [Line Items]</t>
        </is>
      </c>
    </row>
    <row r="39">
      <c r="A39" s="4" t="inlineStr">
        <is>
          <t>Tier 1 Capital, Actual Amount</t>
        </is>
      </c>
      <c r="B39" s="6" t="n">
        <v>2492571</v>
      </c>
      <c r="C39" s="6" t="n">
        <v>2128608</v>
      </c>
    </row>
    <row r="40">
      <c r="A40" s="4" t="inlineStr">
        <is>
          <t>Tier 1 Capital, Actual Ratio</t>
        </is>
      </c>
      <c r="B40" s="11" t="n">
        <v>0.1192</v>
      </c>
      <c r="C40" s="11" t="n">
        <v>0.1136</v>
      </c>
    </row>
    <row r="41">
      <c r="A41" s="4" t="inlineStr">
        <is>
          <t>Tier 1 Capital For Capital Adequacy Purposes, Amount</t>
        </is>
      </c>
      <c r="B41" s="6" t="n">
        <v>1254715</v>
      </c>
      <c r="C41" s="6" t="n">
        <v>1124726</v>
      </c>
    </row>
    <row r="42">
      <c r="A42" s="4" t="inlineStr">
        <is>
          <t>Tier 1 Capital For Capital Adequacy Purposes, Ratio</t>
        </is>
      </c>
      <c r="B42" s="11" t="n">
        <v>0.06</v>
      </c>
      <c r="C42" s="11" t="n">
        <v>0.06</v>
      </c>
    </row>
    <row r="43">
      <c r="A43" s="4" t="inlineStr">
        <is>
          <t>Tier 1 Capital To Be Well Capitalized Under Prompt Corrective Action Provisions, Amount</t>
        </is>
      </c>
      <c r="B43" s="6" t="n">
        <v>1672954</v>
      </c>
      <c r="C43" s="6" t="n">
        <v>1499635</v>
      </c>
    </row>
    <row r="44">
      <c r="A44" s="4" t="inlineStr">
        <is>
          <t>Tier 1 Capital To Be Well Capitalized Under Prompt Corrective Action Provisions, Ratio</t>
        </is>
      </c>
      <c r="B44" s="11" t="n">
        <v>0.08</v>
      </c>
      <c r="C44" s="11" t="n">
        <v>0.08</v>
      </c>
    </row>
    <row r="45">
      <c r="A45" s="4" t="inlineStr">
        <is>
          <t>Total Capital, Actual Amount</t>
        </is>
      </c>
      <c r="B45" s="6" t="n">
        <v>2679844</v>
      </c>
      <c r="C45" s="6" t="n">
        <v>2233100</v>
      </c>
    </row>
    <row r="46">
      <c r="A46" s="4" t="inlineStr">
        <is>
          <t>Total Capital, Actual Ratio</t>
        </is>
      </c>
      <c r="B46" s="11" t="n">
        <v>0.1281</v>
      </c>
      <c r="C46" s="11" t="n">
        <v>0.1191</v>
      </c>
    </row>
    <row r="47">
      <c r="A47" s="4" t="inlineStr">
        <is>
          <t>Total Capital For Capital Adequacy Purposes, Amount</t>
        </is>
      </c>
      <c r="B47" s="6" t="n">
        <v>1672954</v>
      </c>
      <c r="C47" s="6" t="n">
        <v>1499635</v>
      </c>
    </row>
    <row r="48">
      <c r="A48" s="4" t="inlineStr">
        <is>
          <t>Total Capital For Capital Adequacy Purposes, Ratio</t>
        </is>
      </c>
      <c r="B48" s="11" t="n">
        <v>0.08</v>
      </c>
      <c r="C48" s="11" t="n">
        <v>0.08</v>
      </c>
    </row>
    <row r="49">
      <c r="A49" s="4" t="inlineStr">
        <is>
          <t>Total Capital To Be Well Capitalized Under Prompt Corrective Action Provisions, Amount</t>
        </is>
      </c>
      <c r="B49" s="6" t="n">
        <v>2091192</v>
      </c>
      <c r="C49" s="6" t="n">
        <v>1874543</v>
      </c>
    </row>
    <row r="50">
      <c r="A50" s="4" t="inlineStr">
        <is>
          <t>Total Capital To Be Well Capitalized Under Prompt Corrective Action Provisions, Ratio</t>
        </is>
      </c>
      <c r="B50" s="11" t="n">
        <v>0.1</v>
      </c>
      <c r="C50" s="11" t="n">
        <v>0.1</v>
      </c>
    </row>
    <row r="51">
      <c r="A51" s="4" t="inlineStr">
        <is>
          <t>Tier 1 Leverage, Actual Amount</t>
        </is>
      </c>
      <c r="B51" s="6" t="n">
        <v>2492571</v>
      </c>
      <c r="C51" s="6" t="n">
        <v>2128608</v>
      </c>
    </row>
    <row r="52">
      <c r="A52" s="4" t="inlineStr">
        <is>
          <t>Tier 1 Leverage, Actual Ratio</t>
        </is>
      </c>
      <c r="B52" s="11" t="n">
        <v>0.0828</v>
      </c>
      <c r="C52" s="11" t="n">
        <v>0.0862</v>
      </c>
    </row>
    <row r="53">
      <c r="A53" s="4" t="inlineStr">
        <is>
          <t>Tier 1 Leverage For Capital Adequacy Purposes, Amount</t>
        </is>
      </c>
      <c r="B53" s="6" t="n">
        <v>1203559</v>
      </c>
      <c r="C53" s="6" t="n">
        <v>987983</v>
      </c>
    </row>
    <row r="54">
      <c r="A54" s="4" t="inlineStr">
        <is>
          <t>Tier 1 Leverage for Capital Adequacy Purposes, Ratio</t>
        </is>
      </c>
      <c r="B54" s="11" t="n">
        <v>0.04</v>
      </c>
      <c r="C54" s="11" t="n">
        <v>0.04</v>
      </c>
    </row>
    <row r="55">
      <c r="A55" s="4" t="inlineStr">
        <is>
          <t>Tier 1 Leverage To Be Well Capitalized Under Prompt Corrective Action Provisions, Amount</t>
        </is>
      </c>
      <c r="B55" s="6" t="n">
        <v>1504449</v>
      </c>
      <c r="C55" s="6" t="n">
        <v>1234978</v>
      </c>
    </row>
    <row r="56">
      <c r="A56" s="4" t="inlineStr">
        <is>
          <t>Tier 1 Leverage To Be Well Capitalized Under Prompt Corrective Action Provisions, Ratio</t>
        </is>
      </c>
      <c r="B56" s="11" t="n">
        <v>0.05</v>
      </c>
      <c r="C56" s="11" t="n">
        <v>0.05</v>
      </c>
    </row>
    <row r="57">
      <c r="A57" s="4" t="inlineStr">
        <is>
          <t>UMB Bank [Member] | Common Equity Tier One Capital [Member]</t>
        </is>
      </c>
    </row>
    <row r="58">
      <c r="A58" s="3" t="inlineStr">
        <is>
          <t>Compliance with Regulatory Capital Requirements under Banking Regulations [Line Items]</t>
        </is>
      </c>
    </row>
    <row r="59">
      <c r="A59" s="4" t="inlineStr">
        <is>
          <t>Tier 1 Capital, Actual Amount</t>
        </is>
      </c>
      <c r="B59" s="6" t="n">
        <v>2492571</v>
      </c>
      <c r="C59" s="6" t="n">
        <v>2128608</v>
      </c>
    </row>
    <row r="60">
      <c r="A60" s="4" t="inlineStr">
        <is>
          <t>Tier 1 Capital, Actual Ratio</t>
        </is>
      </c>
      <c r="B60" s="11" t="n">
        <v>0.1192</v>
      </c>
      <c r="C60" s="11" t="n">
        <v>0.1136</v>
      </c>
    </row>
    <row r="61">
      <c r="A61" s="4" t="inlineStr">
        <is>
          <t>Tier 1 Capital For Capital Adequacy Purposes, Amount</t>
        </is>
      </c>
      <c r="B61" s="6" t="n">
        <v>941036</v>
      </c>
      <c r="C61" s="6" t="n">
        <v>843544</v>
      </c>
    </row>
    <row r="62">
      <c r="A62" s="4" t="inlineStr">
        <is>
          <t>Tier 1 Capital For Capital Adequacy Purposes, Ratio</t>
        </is>
      </c>
      <c r="B62" s="11" t="n">
        <v>0.045</v>
      </c>
      <c r="C62" s="11" t="n">
        <v>0.045</v>
      </c>
    </row>
    <row r="63">
      <c r="A63" s="4" t="inlineStr">
        <is>
          <t>Tier 1 Capital To Be Well Capitalized Under Prompt Corrective Action Provisions, Amount</t>
        </is>
      </c>
      <c r="B63" s="6" t="n">
        <v>1359275</v>
      </c>
      <c r="C63" s="6" t="n">
        <v>1218453</v>
      </c>
    </row>
    <row r="64">
      <c r="A64" s="4" t="inlineStr">
        <is>
          <t>Tier 1 Capital To Be Well Capitalized Under Prompt Corrective Action Provisions, Ratio</t>
        </is>
      </c>
      <c r="B64" s="11" t="n">
        <v>0.065</v>
      </c>
      <c r="C64" s="11" t="n">
        <v>0.0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4" customWidth="1" min="2" max="2"/>
    <col width="14" customWidth="1" min="3" max="3"/>
    <col width="52" customWidth="1" min="4" max="4"/>
    <col width="14" customWidth="1" min="5" max="5"/>
    <col width="14" customWidth="1" min="6" max="6"/>
    <col width="14" customWidth="1" min="7" max="7"/>
  </cols>
  <sheetData>
    <row r="1">
      <c r="A1" s="1" t="inlineStr">
        <is>
          <t>Employee Benefits - Additional Information (Detail) - USD ($)</t>
        </is>
      </c>
      <c r="B1" s="2" t="inlineStr">
        <is>
          <t>Apr. 23, 2013</t>
        </is>
      </c>
      <c r="C1" s="2" t="inlineStr">
        <is>
          <t>Apr. 22, 2013</t>
        </is>
      </c>
      <c r="D1" s="2" t="inlineStr">
        <is>
          <t>Dec. 31, 2020</t>
        </is>
      </c>
      <c r="E1" s="2" t="inlineStr">
        <is>
          <t>Dec. 31, 2019</t>
        </is>
      </c>
      <c r="F1" s="2" t="inlineStr">
        <is>
          <t>Dec. 31, 2018</t>
        </is>
      </c>
      <c r="G1" s="2" t="inlineStr">
        <is>
          <t>Apr. 24, 2018</t>
        </is>
      </c>
    </row>
    <row r="2">
      <c r="A2" s="3" t="inlineStr">
        <is>
          <t>Share-based Compensation Arrangement by Share-based Payment Award [Line Items]</t>
        </is>
      </c>
    </row>
    <row r="3">
      <c r="A3" s="4" t="inlineStr">
        <is>
          <t>Accrued contributions related to discretionary noncontributory profit sharing plan</t>
        </is>
      </c>
      <c r="D3" s="6" t="n">
        <v>2000000</v>
      </c>
    </row>
    <row r="4">
      <c r="A4" s="4" t="inlineStr">
        <is>
          <t>Contributions paid related to discretionary noncontributory profit sharing plan</t>
        </is>
      </c>
      <c r="E4" s="6" t="n">
        <v>2000000</v>
      </c>
      <c r="F4" s="6" t="n">
        <v>1500000</v>
      </c>
    </row>
    <row r="5">
      <c r="A5" s="4" t="inlineStr">
        <is>
          <t>Recognized matching contribution expense</t>
        </is>
      </c>
      <c r="D5" s="6" t="n">
        <v>11000000</v>
      </c>
      <c r="E5" s="5" t="n">
        <v>10600000</v>
      </c>
      <c r="F5" s="5" t="n">
        <v>8800000</v>
      </c>
    </row>
    <row r="6">
      <c r="A6" s="4" t="inlineStr">
        <is>
          <t>Long-Term Incentive Compensation Plan (LTIP) [Member]</t>
        </is>
      </c>
    </row>
    <row r="7">
      <c r="A7" s="3" t="inlineStr">
        <is>
          <t>Share-based Compensation Arrangement by Share-based Payment Award [Line Items]</t>
        </is>
      </c>
    </row>
    <row r="8">
      <c r="A8" s="4" t="inlineStr">
        <is>
          <t>Cost is expected to be recognized, (in years)</t>
        </is>
      </c>
      <c r="D8" s="4" t="inlineStr">
        <is>
          <t>1 month 6 days</t>
        </is>
      </c>
    </row>
    <row r="9">
      <c r="A9" s="4" t="inlineStr">
        <is>
          <t>Total intrinsic value of options exercised</t>
        </is>
      </c>
      <c r="D9" s="6" t="n">
        <v>2000000</v>
      </c>
      <c r="E9" s="5" t="n">
        <v>1600000</v>
      </c>
      <c r="F9" s="5" t="n">
        <v>6100000</v>
      </c>
    </row>
    <row r="10">
      <c r="A10" s="4" t="inlineStr">
        <is>
          <t>Cash received from options exercised</t>
        </is>
      </c>
      <c r="D10" s="5" t="n">
        <v>4600000</v>
      </c>
      <c r="E10" s="5" t="n">
        <v>3800000</v>
      </c>
      <c r="F10" s="5" t="n">
        <v>11300000</v>
      </c>
    </row>
    <row r="11">
      <c r="A11" s="4" t="inlineStr">
        <is>
          <t>Tax benefit realized for stock options exercised</t>
        </is>
      </c>
      <c r="D11" s="5" t="n">
        <v>345000</v>
      </c>
      <c r="E11" s="5" t="n">
        <v>766000</v>
      </c>
      <c r="F11" s="5" t="n">
        <v>2400000</v>
      </c>
    </row>
    <row r="12">
      <c r="A12" s="4" t="inlineStr">
        <is>
          <t>Long-Term Incentive Compensation Plan (LTIP) [Member] | Maximum [Member]</t>
        </is>
      </c>
    </row>
    <row r="13">
      <c r="A13" s="3" t="inlineStr">
        <is>
          <t>Share-based Compensation Arrangement by Share-based Payment Award [Line Items]</t>
        </is>
      </c>
    </row>
    <row r="14">
      <c r="A14" s="4" t="inlineStr">
        <is>
          <t>Shares of stock reserved</t>
        </is>
      </c>
      <c r="B14" s="5" t="n">
        <v>7440000</v>
      </c>
      <c r="C14" s="5" t="n">
        <v>5250000</v>
      </c>
    </row>
    <row r="15">
      <c r="A15" s="4" t="inlineStr">
        <is>
          <t>Benefits received by eligible employee</t>
        </is>
      </c>
      <c r="B15" s="6" t="n">
        <v>2000000</v>
      </c>
      <c r="C15" s="6" t="n">
        <v>1000000</v>
      </c>
    </row>
    <row r="16">
      <c r="A16" s="4" t="inlineStr">
        <is>
          <t>Omnibus Incentive Compensation Plan (OICP) [Member]</t>
        </is>
      </c>
    </row>
    <row r="17">
      <c r="A17" s="3" t="inlineStr">
        <is>
          <t>Share-based Compensation Arrangement by Share-based Payment Award [Line Items]</t>
        </is>
      </c>
    </row>
    <row r="18">
      <c r="A18" s="4" t="inlineStr">
        <is>
          <t>Shares of stock reserved</t>
        </is>
      </c>
      <c r="G18" s="5" t="n">
        <v>5400000</v>
      </c>
    </row>
    <row r="19">
      <c r="A19" s="4" t="inlineStr">
        <is>
          <t>Employee Stock Option [Member]</t>
        </is>
      </c>
    </row>
    <row r="20">
      <c r="A20" s="3" t="inlineStr">
        <is>
          <t>Share-based Compensation Arrangement by Share-based Payment Award [Line Items]</t>
        </is>
      </c>
    </row>
    <row r="21">
      <c r="A21" s="4" t="inlineStr">
        <is>
          <t>Recognized expense</t>
        </is>
      </c>
      <c r="D21" s="5" t="n">
        <v>600000</v>
      </c>
      <c r="E21" s="5" t="n">
        <v>1300000</v>
      </c>
      <c r="F21" s="5" t="n">
        <v>1500000</v>
      </c>
    </row>
    <row r="22">
      <c r="A22" s="4" t="inlineStr">
        <is>
          <t>Unrecognized compensation expense</t>
        </is>
      </c>
      <c r="E22" s="5" t="n">
        <v>46000</v>
      </c>
    </row>
    <row r="23">
      <c r="A23" s="4" t="inlineStr">
        <is>
          <t>Employee Stock Option [Member] | Long-Term Incentive Compensation Plan (LTIP) [Member]</t>
        </is>
      </c>
    </row>
    <row r="24">
      <c r="A24" s="3" t="inlineStr">
        <is>
          <t>Share-based Compensation Arrangement by Share-based Payment Award [Line Items]</t>
        </is>
      </c>
    </row>
    <row r="25">
      <c r="A25" s="4" t="inlineStr">
        <is>
          <t>Unrecognized compensation expense</t>
        </is>
      </c>
      <c r="D25" s="5" t="n">
        <v>46000</v>
      </c>
    </row>
    <row r="26">
      <c r="A26" s="4" t="inlineStr">
        <is>
          <t>Restricted Stock [Member]</t>
        </is>
      </c>
    </row>
    <row r="27">
      <c r="A27" s="3" t="inlineStr">
        <is>
          <t>Share-based Compensation Arrangement by Share-based Payment Award [Line Items]</t>
        </is>
      </c>
    </row>
    <row r="28">
      <c r="A28" s="4" t="inlineStr">
        <is>
          <t>Recognized expense</t>
        </is>
      </c>
      <c r="D28" s="5" t="n">
        <v>3400000</v>
      </c>
      <c r="E28" s="5" t="n">
        <v>6900000</v>
      </c>
      <c r="F28" s="5" t="n">
        <v>8200000</v>
      </c>
    </row>
    <row r="29">
      <c r="A29" s="4" t="inlineStr">
        <is>
          <t>Unrecognized compensation expense</t>
        </is>
      </c>
      <c r="E29" s="5" t="n">
        <v>2200000</v>
      </c>
    </row>
    <row r="30">
      <c r="A30" s="4" t="inlineStr">
        <is>
          <t>Restricted Stock [Member] | Omnibus Incentive Compensation Plan (OICP) [Member]</t>
        </is>
      </c>
    </row>
    <row r="31">
      <c r="A31" s="3" t="inlineStr">
        <is>
          <t>Share-based Compensation Arrangement by Share-based Payment Award [Line Items]</t>
        </is>
      </c>
    </row>
    <row r="32">
      <c r="A32" s="4" t="inlineStr">
        <is>
          <t>Total fair value of shares vested</t>
        </is>
      </c>
      <c r="F32" s="5" t="n">
        <v>18000</v>
      </c>
    </row>
    <row r="33">
      <c r="A33" s="4" t="inlineStr">
        <is>
          <t>Unrecognized compensation expense</t>
        </is>
      </c>
      <c r="D33" s="5" t="n">
        <v>0</v>
      </c>
      <c r="E33" s="5" t="n">
        <v>0</v>
      </c>
      <c r="F33" s="5" t="n">
        <v>0</v>
      </c>
    </row>
    <row r="34">
      <c r="A34" s="4" t="inlineStr">
        <is>
          <t>Restricted Stock Units [Member]</t>
        </is>
      </c>
    </row>
    <row r="35">
      <c r="A35" s="3" t="inlineStr">
        <is>
          <t>Share-based Compensation Arrangement by Share-based Payment Award [Line Items]</t>
        </is>
      </c>
    </row>
    <row r="36">
      <c r="A36" s="4" t="inlineStr">
        <is>
          <t>Recognized expense</t>
        </is>
      </c>
      <c r="D36" s="5" t="n">
        <v>10500000</v>
      </c>
      <c r="E36" s="6" t="n">
        <v>6000000</v>
      </c>
      <c r="F36" s="5" t="n">
        <v>807000</v>
      </c>
    </row>
    <row r="37">
      <c r="A37" s="4" t="inlineStr">
        <is>
          <t>Unrecognized compensation expense</t>
        </is>
      </c>
      <c r="D37" s="6" t="n">
        <v>13300000</v>
      </c>
    </row>
    <row r="38">
      <c r="A38" s="4" t="inlineStr">
        <is>
          <t>Service Based Restricted Stock [Member]</t>
        </is>
      </c>
    </row>
    <row r="39">
      <c r="A39" s="3" t="inlineStr">
        <is>
          <t>Share-based Compensation Arrangement by Share-based Payment Award [Line Items]</t>
        </is>
      </c>
    </row>
    <row r="40">
      <c r="A40" s="4" t="inlineStr">
        <is>
          <t>Outstanding</t>
        </is>
      </c>
      <c r="D40" s="5" t="n">
        <v>66298</v>
      </c>
      <c r="E40" s="5" t="n">
        <v>210538</v>
      </c>
    </row>
    <row r="41">
      <c r="A41" s="4" t="inlineStr">
        <is>
          <t>Cancelled</t>
        </is>
      </c>
      <c r="D41" s="5" t="n">
        <v>7345</v>
      </c>
    </row>
    <row r="42">
      <c r="A42" s="4" t="inlineStr">
        <is>
          <t>Vested</t>
        </is>
      </c>
      <c r="D42" s="5" t="n">
        <v>136895</v>
      </c>
    </row>
    <row r="43">
      <c r="A43" s="4" t="inlineStr">
        <is>
          <t>Service Based Restricted Stock [Member] | After Three Years [Member]</t>
        </is>
      </c>
    </row>
    <row r="44">
      <c r="A44" s="3" t="inlineStr">
        <is>
          <t>Share-based Compensation Arrangement by Share-based Payment Award [Line Items]</t>
        </is>
      </c>
    </row>
    <row r="45">
      <c r="A45" s="4" t="inlineStr">
        <is>
          <t>Vesting schedule</t>
        </is>
      </c>
      <c r="D45" s="4" t="inlineStr">
        <is>
          <t>75% after three years of service</t>
        </is>
      </c>
    </row>
    <row r="46">
      <c r="A46" s="4" t="inlineStr">
        <is>
          <t>Service Based Restricted Stock [Member] | After Three Years [Member] | Prior to Twenty Sixteen [Member]</t>
        </is>
      </c>
    </row>
    <row r="47">
      <c r="A47" s="3" t="inlineStr">
        <is>
          <t>Share-based Compensation Arrangement by Share-based Payment Award [Line Items]</t>
        </is>
      </c>
    </row>
    <row r="48">
      <c r="A48" s="4" t="inlineStr">
        <is>
          <t>Vesting schedule</t>
        </is>
      </c>
      <c r="D48" s="4" t="inlineStr">
        <is>
          <t>50% of the shares vest after three years of service</t>
        </is>
      </c>
    </row>
    <row r="49">
      <c r="A49" s="4" t="inlineStr">
        <is>
          <t>Service Based Restricted Stock [Member] | After Four Years [Member]</t>
        </is>
      </c>
    </row>
    <row r="50">
      <c r="A50" s="3" t="inlineStr">
        <is>
          <t>Share-based Compensation Arrangement by Share-based Payment Award [Line Items]</t>
        </is>
      </c>
    </row>
    <row r="51">
      <c r="A51" s="4" t="inlineStr">
        <is>
          <t>Vesting schedule</t>
        </is>
      </c>
      <c r="D51" s="4" t="inlineStr">
        <is>
          <t>100% after four years of service</t>
        </is>
      </c>
    </row>
    <row r="52">
      <c r="A52" s="4" t="inlineStr">
        <is>
          <t>Service Based Restricted Stock [Member] | After Four Years [Member] | Prior to Twenty Sixteen [Member]</t>
        </is>
      </c>
    </row>
    <row r="53">
      <c r="A53" s="3" t="inlineStr">
        <is>
          <t>Share-based Compensation Arrangement by Share-based Payment Award [Line Items]</t>
        </is>
      </c>
    </row>
    <row r="54">
      <c r="A54" s="4" t="inlineStr">
        <is>
          <t>Vesting schedule</t>
        </is>
      </c>
      <c r="D54" s="4" t="inlineStr">
        <is>
          <t>75% after four years of service</t>
        </is>
      </c>
    </row>
    <row r="55">
      <c r="A55" s="4" t="inlineStr">
        <is>
          <t>Service Based Restricted Stock [Member] | After Five Years [Member] | Prior to Twenty Sixteen [Member]</t>
        </is>
      </c>
    </row>
    <row r="56">
      <c r="A56" s="3" t="inlineStr">
        <is>
          <t>Share-based Compensation Arrangement by Share-based Payment Award [Line Items]</t>
        </is>
      </c>
    </row>
    <row r="57">
      <c r="A57" s="4" t="inlineStr">
        <is>
          <t>Vesting schedule</t>
        </is>
      </c>
      <c r="D57" s="4" t="inlineStr">
        <is>
          <t>100% after five years of service</t>
        </is>
      </c>
    </row>
    <row r="58">
      <c r="A58" s="4" t="inlineStr">
        <is>
          <t>Service Based Restricted Stock [Member] | After Two Years [Member]</t>
        </is>
      </c>
    </row>
    <row r="59">
      <c r="A59" s="3" t="inlineStr">
        <is>
          <t>Share-based Compensation Arrangement by Share-based Payment Award [Line Items]</t>
        </is>
      </c>
    </row>
    <row r="60">
      <c r="A60" s="4" t="inlineStr">
        <is>
          <t>Vesting schedule</t>
        </is>
      </c>
      <c r="D60" s="4" t="inlineStr">
        <is>
          <t>50% of the shares vest after two years of service</t>
        </is>
      </c>
    </row>
    <row r="61">
      <c r="A61" s="4" t="inlineStr">
        <is>
          <t>Service Based Restricted Stock [Member] | Long-Term Incentive Compensation Plan (LTIP) [Member]</t>
        </is>
      </c>
    </row>
    <row r="62">
      <c r="A62" s="3" t="inlineStr">
        <is>
          <t>Share-based Compensation Arrangement by Share-based Payment Award [Line Items]</t>
        </is>
      </c>
    </row>
    <row r="63">
      <c r="A63" s="4" t="inlineStr">
        <is>
          <t>Unrecognized compensation expense</t>
        </is>
      </c>
      <c r="E63" s="6" t="n">
        <v>2200000</v>
      </c>
    </row>
    <row r="64">
      <c r="A64" s="4" t="inlineStr">
        <is>
          <t>Cost is expected to be recognized, (in years)</t>
        </is>
      </c>
      <c r="D64" s="4" t="inlineStr">
        <is>
          <t>1 year</t>
        </is>
      </c>
    </row>
    <row r="65">
      <c r="A65" s="4" t="inlineStr">
        <is>
          <t>Total fair value of shares vested</t>
        </is>
      </c>
      <c r="D65" s="6" t="n">
        <v>9200000</v>
      </c>
      <c r="E65" s="6" t="n">
        <v>8700000</v>
      </c>
      <c r="F65" s="6" t="n">
        <v>14500000</v>
      </c>
    </row>
    <row r="66">
      <c r="A66" s="4" t="inlineStr">
        <is>
          <t>Service Based Restricted Stock [Member] | Omnibus Incentive Compensation Plan (OICP) [Member]</t>
        </is>
      </c>
    </row>
    <row r="67">
      <c r="A67" s="3" t="inlineStr">
        <is>
          <t>Share-based Compensation Arrangement by Share-based Payment Award [Line Items]</t>
        </is>
      </c>
    </row>
    <row r="68">
      <c r="A68" s="4" t="inlineStr">
        <is>
          <t>Cost is expected to be recognized, (in years)</t>
        </is>
      </c>
      <c r="D68" s="4" t="inlineStr">
        <is>
          <t>2 years 8 months 12 days</t>
        </is>
      </c>
    </row>
    <row r="69">
      <c r="A69" s="4" t="inlineStr">
        <is>
          <t>Total fair value of shares vested</t>
        </is>
      </c>
      <c r="D69" s="6" t="n">
        <v>300000</v>
      </c>
    </row>
    <row r="70">
      <c r="A70" s="4" t="inlineStr">
        <is>
          <t>Unrecognized compensation expense</t>
        </is>
      </c>
      <c r="D70" s="6" t="n">
        <v>10700000</v>
      </c>
    </row>
    <row r="71">
      <c r="A71" s="4" t="inlineStr">
        <is>
          <t>Outstanding</t>
        </is>
      </c>
      <c r="D71" s="5" t="n">
        <v>0</v>
      </c>
    </row>
    <row r="72">
      <c r="A72" s="4" t="inlineStr">
        <is>
          <t>Granted</t>
        </is>
      </c>
      <c r="D72" s="5" t="n">
        <v>0</v>
      </c>
    </row>
    <row r="73">
      <c r="A73" s="4" t="inlineStr">
        <is>
          <t>Cancelled</t>
        </is>
      </c>
      <c r="D73" s="5" t="n">
        <v>0</v>
      </c>
    </row>
    <row r="74">
      <c r="A74" s="4" t="inlineStr">
        <is>
          <t>Vested</t>
        </is>
      </c>
      <c r="D74" s="5" t="n">
        <v>0</v>
      </c>
      <c r="E74" s="5" t="n">
        <v>0</v>
      </c>
      <c r="F74" s="5" t="n">
        <v>0</v>
      </c>
    </row>
    <row r="75">
      <c r="A75" s="4" t="inlineStr">
        <is>
          <t>Service Based Restricted Stock [Member] | Omnibus Incentive Compensation Plan (OICP) [Member] | After Three Years [Member]</t>
        </is>
      </c>
    </row>
    <row r="76">
      <c r="A76" s="3" t="inlineStr">
        <is>
          <t>Share-based Compensation Arrangement by Share-based Payment Award [Line Items]</t>
        </is>
      </c>
    </row>
    <row r="77">
      <c r="A77" s="4" t="inlineStr">
        <is>
          <t>Vesting schedule</t>
        </is>
      </c>
      <c r="D77" s="4" t="inlineStr">
        <is>
          <t>50% vest after three years of service</t>
        </is>
      </c>
    </row>
    <row r="78">
      <c r="A78" s="4" t="inlineStr">
        <is>
          <t>Service Based Restricted Stock [Member] | Omnibus Incentive Compensation Plan (OICP) [Member] | After Three Years [Member] | With in Four-Year [Member]</t>
        </is>
      </c>
    </row>
    <row r="79">
      <c r="A79" s="3" t="inlineStr">
        <is>
          <t>Share-based Compensation Arrangement by Share-based Payment Award [Line Items]</t>
        </is>
      </c>
    </row>
    <row r="80">
      <c r="A80" s="4" t="inlineStr">
        <is>
          <t>Vesting schedule</t>
        </is>
      </c>
      <c r="D80" s="4" t="inlineStr">
        <is>
          <t>75% are vested after three years</t>
        </is>
      </c>
    </row>
    <row r="81">
      <c r="A81" s="4" t="inlineStr">
        <is>
          <t>Service Based Restricted Stock [Member] | Omnibus Incentive Compensation Plan (OICP) [Member] | After Four Years [Member] | With in Four-Year [Member]</t>
        </is>
      </c>
    </row>
    <row r="82">
      <c r="A82" s="3" t="inlineStr">
        <is>
          <t>Share-based Compensation Arrangement by Share-based Payment Award [Line Items]</t>
        </is>
      </c>
    </row>
    <row r="83">
      <c r="A83" s="4" t="inlineStr">
        <is>
          <t>Vesting schedule</t>
        </is>
      </c>
      <c r="D83" s="4" t="inlineStr">
        <is>
          <t>100% are vested after four years</t>
        </is>
      </c>
    </row>
    <row r="84">
      <c r="A84" s="4" t="inlineStr">
        <is>
          <t>Service Based Restricted Stock [Member] | Omnibus Incentive Compensation Plan (OICP) [Member] | After Two Years [Member]</t>
        </is>
      </c>
    </row>
    <row r="85">
      <c r="A85" s="3" t="inlineStr">
        <is>
          <t>Share-based Compensation Arrangement by Share-based Payment Award [Line Items]</t>
        </is>
      </c>
    </row>
    <row r="86">
      <c r="A86" s="4" t="inlineStr">
        <is>
          <t>Vesting schedule</t>
        </is>
      </c>
      <c r="D86" s="4" t="inlineStr">
        <is>
          <t>50% of the units vest after two years of service</t>
        </is>
      </c>
    </row>
    <row r="87">
      <c r="A87" s="4" t="inlineStr">
        <is>
          <t>Service Based Restricted Stock [Member] | Omnibus Incentive Compensation Plan (OICP) [Member] | After Two Years [Member] | With in Four-Year [Member]</t>
        </is>
      </c>
    </row>
    <row r="88">
      <c r="A88" s="3" t="inlineStr">
        <is>
          <t>Share-based Compensation Arrangement by Share-based Payment Award [Line Items]</t>
        </is>
      </c>
    </row>
    <row r="89">
      <c r="A89" s="4" t="inlineStr">
        <is>
          <t>Vesting schedule</t>
        </is>
      </c>
      <c r="D89" s="4" t="inlineStr">
        <is>
          <t>50% of the units are vested after two years</t>
        </is>
      </c>
    </row>
    <row r="90">
      <c r="A90" s="4" t="inlineStr">
        <is>
          <t>Performance Based Restricted Stock Unit [Member]</t>
        </is>
      </c>
    </row>
    <row r="91">
      <c r="A91" s="3" t="inlineStr">
        <is>
          <t>Share-based Compensation Arrangement by Share-based Payment Award [Line Items]</t>
        </is>
      </c>
    </row>
    <row r="92">
      <c r="A92" s="4" t="inlineStr">
        <is>
          <t>Performance requirement period</t>
        </is>
      </c>
      <c r="D92" s="4" t="inlineStr">
        <is>
          <t>3 years</t>
        </is>
      </c>
    </row>
    <row r="93">
      <c r="A93" s="4" t="inlineStr">
        <is>
          <t>Outstanding</t>
        </is>
      </c>
      <c r="E93" s="5" t="n">
        <v>30545</v>
      </c>
    </row>
    <row r="94">
      <c r="A94" s="4" t="inlineStr">
        <is>
          <t>Vested</t>
        </is>
      </c>
      <c r="D94" s="5" t="n">
        <v>30545</v>
      </c>
    </row>
    <row r="95">
      <c r="A95" s="4" t="inlineStr">
        <is>
          <t>Performance Based Restricted Stock Unit [Member] | Long-Term Incentive Compensation Plan (LTIP) [Member]</t>
        </is>
      </c>
    </row>
    <row r="96">
      <c r="A96" s="3" t="inlineStr">
        <is>
          <t>Share-based Compensation Arrangement by Share-based Payment Award [Line Items]</t>
        </is>
      </c>
    </row>
    <row r="97">
      <c r="A97" s="4" t="inlineStr">
        <is>
          <t>Total fair value of shares vested</t>
        </is>
      </c>
      <c r="D97" s="6" t="n">
        <v>2000000</v>
      </c>
      <c r="E97" s="6" t="n">
        <v>3000000</v>
      </c>
      <c r="F97" s="6" t="n">
        <v>2600000</v>
      </c>
    </row>
    <row r="98">
      <c r="A98" s="4" t="inlineStr">
        <is>
          <t>Performance Based Restricted Stock Unit [Member] | Omnibus Incentive Compensation Plan (OICP) [Member]</t>
        </is>
      </c>
    </row>
    <row r="99">
      <c r="A99" s="3" t="inlineStr">
        <is>
          <t>Share-based Compensation Arrangement by Share-based Payment Award [Line Items]</t>
        </is>
      </c>
    </row>
    <row r="100">
      <c r="A100" s="4" t="inlineStr">
        <is>
          <t>Cost is expected to be recognized, (in years)</t>
        </is>
      </c>
      <c r="D100" s="4" t="inlineStr">
        <is>
          <t>1 year 9 months 18 days</t>
        </is>
      </c>
    </row>
    <row r="101">
      <c r="A101" s="4" t="inlineStr">
        <is>
          <t>Unrecognized compensation expense</t>
        </is>
      </c>
      <c r="D101" s="6" t="n">
        <v>2600000</v>
      </c>
    </row>
    <row r="102">
      <c r="A102" s="4" t="inlineStr">
        <is>
          <t>Outstanding</t>
        </is>
      </c>
      <c r="D102" s="5" t="n">
        <v>148073</v>
      </c>
      <c r="E102" s="5" t="n">
        <v>84886</v>
      </c>
    </row>
    <row r="103">
      <c r="A103" s="4" t="inlineStr">
        <is>
          <t>Granted</t>
        </is>
      </c>
      <c r="D103" s="5" t="n">
        <v>65093</v>
      </c>
    </row>
    <row r="104">
      <c r="A104" s="4" t="inlineStr">
        <is>
          <t>Cancelled</t>
        </is>
      </c>
      <c r="D104" s="5" t="n">
        <v>1906</v>
      </c>
    </row>
    <row r="105">
      <c r="A105" s="4" t="inlineStr">
        <is>
          <t>Vested</t>
        </is>
      </c>
      <c r="D105" s="5" t="n">
        <v>0</v>
      </c>
      <c r="E105" s="5" t="n">
        <v>0</v>
      </c>
      <c r="F105" s="5" t="n">
        <v>0</v>
      </c>
    </row>
    <row r="106">
      <c r="A106" s="4" t="inlineStr">
        <is>
          <t>Nonqualified Stock Option Plan [Member] | Long-Term Incentive Compensation Plan (LTIP) [Member] | After Three Years [Member]</t>
        </is>
      </c>
    </row>
    <row r="107">
      <c r="A107" s="3" t="inlineStr">
        <is>
          <t>Share-based Compensation Arrangement by Share-based Payment Award [Line Items]</t>
        </is>
      </c>
    </row>
    <row r="108">
      <c r="A108" s="4" t="inlineStr">
        <is>
          <t>Vesting schedule</t>
        </is>
      </c>
      <c r="D108" s="4" t="inlineStr">
        <is>
          <t>75% after three years</t>
        </is>
      </c>
    </row>
    <row r="109">
      <c r="A109" s="4" t="inlineStr">
        <is>
          <t>Nonqualified Stock Option Plan [Member] | Long-Term Incentive Compensation Plan (LTIP) [Member] | After Three Years [Member] | Prior to Twenty Sixteen [Member]</t>
        </is>
      </c>
    </row>
    <row r="110">
      <c r="A110" s="3" t="inlineStr">
        <is>
          <t>Share-based Compensation Arrangement by Share-based Payment Award [Line Items]</t>
        </is>
      </c>
    </row>
    <row r="111">
      <c r="A111" s="4" t="inlineStr">
        <is>
          <t>Vesting schedule</t>
        </is>
      </c>
      <c r="D111" s="4" t="inlineStr">
        <is>
          <t>50% after three years</t>
        </is>
      </c>
    </row>
    <row r="112">
      <c r="A112" s="4" t="inlineStr">
        <is>
          <t>Nonqualified Stock Option Plan [Member] | Long-Term Incentive Compensation Plan (LTIP) [Member] | After Four Years [Member]</t>
        </is>
      </c>
    </row>
    <row r="113">
      <c r="A113" s="3" t="inlineStr">
        <is>
          <t>Share-based Compensation Arrangement by Share-based Payment Award [Line Items]</t>
        </is>
      </c>
    </row>
    <row r="114">
      <c r="A114" s="4" t="inlineStr">
        <is>
          <t>Vesting schedule</t>
        </is>
      </c>
      <c r="D114" s="4" t="inlineStr">
        <is>
          <t>100% after four years</t>
        </is>
      </c>
    </row>
    <row r="115">
      <c r="A115" s="4" t="inlineStr">
        <is>
          <t>Nonqualified Stock Option Plan [Member] | Long-Term Incentive Compensation Plan (LTIP) [Member] | After Four Years [Member] | Prior to Twenty Sixteen [Member]</t>
        </is>
      </c>
    </row>
    <row r="116">
      <c r="A116" s="3" t="inlineStr">
        <is>
          <t>Share-based Compensation Arrangement by Share-based Payment Award [Line Items]</t>
        </is>
      </c>
    </row>
    <row r="117">
      <c r="A117" s="4" t="inlineStr">
        <is>
          <t>Vesting schedule</t>
        </is>
      </c>
      <c r="D117" s="4" t="inlineStr">
        <is>
          <t>75% after four years</t>
        </is>
      </c>
    </row>
    <row r="118">
      <c r="A118" s="4" t="inlineStr">
        <is>
          <t>Nonqualified Stock Option Plan [Member] | Long-Term Incentive Compensation Plan (LTIP) [Member] | After Five Years [Member] | Prior to Twenty Sixteen [Member]</t>
        </is>
      </c>
    </row>
    <row r="119">
      <c r="A119" s="3" t="inlineStr">
        <is>
          <t>Share-based Compensation Arrangement by Share-based Payment Award [Line Items]</t>
        </is>
      </c>
    </row>
    <row r="120">
      <c r="A120" s="4" t="inlineStr">
        <is>
          <t>Vesting schedule</t>
        </is>
      </c>
      <c r="D120" s="4" t="inlineStr">
        <is>
          <t>100% after five years</t>
        </is>
      </c>
    </row>
    <row r="121">
      <c r="A121" s="4" t="inlineStr">
        <is>
          <t>Nonqualified Stock Option Plan [Member] | Long-Term Incentive Compensation Plan (LTIP) [Member] | After Two Years [Member]</t>
        </is>
      </c>
    </row>
    <row r="122">
      <c r="A122" s="3" t="inlineStr">
        <is>
          <t>Share-based Compensation Arrangement by Share-based Payment Award [Line Items]</t>
        </is>
      </c>
    </row>
    <row r="123">
      <c r="A123" s="4" t="inlineStr">
        <is>
          <t>Vesting schedule</t>
        </is>
      </c>
      <c r="D123" s="4" t="inlineStr">
        <is>
          <t>50% after two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UMB Financial Corporation is a bank holding company, which offers a wide range of banking and other financial services to its customers through its branches and offices in the states of Missouri, Kansas, Colorado, Illinois, Oklahoma, Texas, Arizona, Nebraska, Iowa, Pennsylvania, South Dakota, Indiana, Utah, Minnesota, California, and Wisconsin.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 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 Revenue Recognition 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Other noninterest income is recognized when performance obligations are satisfied. Cash and cash equivalents Cash and cash equivalents include Cash and due from banks and amounts due from the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20 and 2019 (in thousands) :
December 31,
2020
2019
Due from the FRB
$
3,066,928
$
1,196,212
Cash and due from banks
430,638
472,958
Cash and cash equivalents at end of year
$
3,497,566
$
1,669,170
Also included in the Interest-bearing due from banks line, but not considered cash and cash equivalents are interest-bearing accounts held at other financial institutions, which totaled $43.1 million and $29.3 million at December 31, 2020 and 2019, respectively. Loans and Loans Held for Sale As further discussed below, the Company adopted ASU 2016-13, “Measurement of Credit Losses on Financial Instruments,” on January 1, 2020. The revised accounting policies are described below. Loans are classified by the portfolio segments of commercial and industrial, specialty lending, commercial real estate, consumer real estate, consumer, credit cards, and leases and other. A loan is considered to be collateral dependent when management believes it is probable that it will be unable to collect all principal and interest due according to the contractual terms of the loan. If a loan is collateral dependent, the Company records a valuation allowance equal to the carrying amount of the loan in excess of the present value of the estimated future cash flows discounted at the loan’s effective rate, based on the loan’s observable market price or the fair value of the collateral. 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considered to be collateral dependent and are individually evaluated for credit loss as part of the allowance for credit loss analysis. Loans, including those that are considered to be collateral dependent or a troubled debt restructuring, are evaluated regularly by management. Loans are considered delinquent when payment has not been received within 30 days of its contractual due date. The adequacy of the ACL on loans is based on management’s judgment and continuous evaluation of the pertinent factors underlying the credit quality inherent in the loan portfolio. Consideration of quantitative and qualitative factors relevant to each specific segmentation of loans includes lifetime historical loss experience, the impact of the current economic environment, reasonable and supportable forecasts, and detailed analysis of loans determined to be collateral dependent. The actual losses incurred over the lifetime of the portfolio, notwithstanding such considerations, however, could differ from the amounts estimated by management. The Company maintains an allowance for off-balance sheet credit exposures, to address the credit risk to which the Company is exposed via a contractual obligation to extend credit, unless that obligation is unconditionally cancelable by the Company. The allowance for off-balance sheet credit exposure is included in the Accrued expenses and taxes line item in the Consolidated Balance Sheets. In order to maintain the allowance for off-balance sheet items at an appropriate level, a provision to increase or reduce the allowance is included in the Company’s Consolidated Statements of Income. The allowance for off-balance sheet credit exposure is calculated by applying portfolio segment expected credit loss rates to the expected amount to be funded.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 Prior to the adoption of ASU 2016-13, loans were classified by the portfolio segments of commercial, real estate, consumer, and leases. The portfolio segments were further disaggregated into loan classes of commercial, asset-based, factoring, commercial credit card, real estate – construction, real estate – commercial, real estate – residential, real estate – HELOC, consumer – credit card, consumer – other, and leases. A loan was considered to be impaired when management believed it was probable that it would be unable to collect all principal and interest due according to the contractual terms of the loan. Additionally, the adequacy of the allowance for loan losses was based on management’s evaluation of the inherent losses that had been incurred within the existing portfolio of loans. Further, a reserve to address the risk of loss associated with loan contingencies was separately maintained. This reserve was assessed by dividing the contingencies into pools of similar loan commitments and applying to factors to each pool. The gross amount of contingent exposure was first multiplied by a potential factor to estimate the degree to which the unused commitments might reasonably be expected to be used in a time of high usage. The resultant figure was then multiplied by a factor to estimate the risk of loss assuming funding of these loans. The potential loss estimates for each segment of the portfolio were added to arrive at a total potential loss estimate that was used to set the reserve. Securities Debt securities available for sale principally include U.S. Treasury and agency securities, GSE mortgage-backed securities, certain securities of state and political subdivisions, and corporates. Debt securities classified as available for sale are measured at fair value. Unrealized holding gains and losses are excluded from earnings and reported in Accumulated other comprehensive income (AOCI) until realized. Securities held to maturity are carried at amortized historical cost , net of the allowance for credit losses, based on management’s intention, and the Company’s ability to hold them to maturity. The Company classifies certain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Equity-method investments The Company accounts for certain other investments using equity-method accounting. For equity securities without readily determinable fair values, the Company’s proportionate share of the income or loss is recognized on a one-quarter lag. When transparency in pricing exists, other investments are considered equity securities with readily determinable fair values. Goodwill and Other Intangibles Goodwill is tested for impairment annually and more frequently whenever events or changes in circumstances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quantitative impairment test is not required. Otherwise, the Company compares the fair value of its reporting units to their carrying amounts to determine if an impairment exists and the amount of impairment loss. An impairment loss is measured as the excess of the carrying value of a reporting unit’s goodwill over its fair value. No goodwill impairments were recognized in 2020, 2019, or 2018. Other intangible assets, which relate to core deposits, non-compete agreements, and customer relationships, are amortized over their useful life. Intangible assets are evaluated for impairment when events or circumstances dictate. No intangible asset impairments were recognized in 2020, 2019, or 2018. The Company does not have any indefinite lived intangible assets. Premises and Equipment Premises and equipment are stated at cost less accumulated depreciation, which is computed primarily on the straight line method. Premises are depreciated over 15 to 40 year lives, while equipment is depreciated over lives of 3 to 20 years. Gains and losses from the sale of Premises and equipment are included in Other noninterest income and Other noninterest expense, respectively. 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20, 2019, or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are not more-likely-than-not to be realized , and any changes to the valuation allowance are recorded in income tax expense. 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or when the related statute of limitations for the relevant taxing authority to examine and challenge the tax position has expired. The recognition, derecognition and measurement of tax positions are based on management’s best judgment given the facts, circumstances and information available at the reporting date.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20, the Company has recognized an immaterial amount in interest and penalties related to the unrecognized tax benefi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hree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OCI and are reclassified to earnings when the hedged transaction affects earnings. Per Share Data Basic income per share is computed based on the weighted average number of shares of common stock outstanding during each period. Diluted year-to-date income per share includes the dilutive effect of 205,959, 310,614, and 435,800 shares issuable upon the exercise of stock options, nonvested restricted shares, and nonvested restricted stock units, granted by the Company that were outstanding at December 31, 2020, 2019, and 2018, respectively. Certain options, restricted stock and restricted stock units issued under employee benefit plans were excluded from the computation of diluted earnings per share because they were anti-dilutive. Outstanding options, restricted stock and restricted stock units of 198,671, 114,130, and 125,765 for the years ended December 31, 2020, 2019, and 2018, respectively, were excluded from the computation of diluted income per share because their inclusion would have been anti-dilutive. Accounting for Stock-Based Compensation The Company measures the cost of employee services received in exchange for an award of equity instruments based on the fair value of the award on the date of the grant. For stock options, restricted stock, and service-based restricted stock unit awards, the grant date fair value is estimated using either an option-pricing model which is consistent with the terms of the award or an observed market price, if such a price exists. For performance-based restricted stock unit awards, the grant date fair value is based on the quoted price of the Company’s common stock on the grant date less the present value of expected dividends not received during the vesting period. Such cost is generally recognized over the vesting period during which an employee is required to provide service in exchange for the award and, in some cases, when performance metrics are met. The Company accounts f or forfeitures of stock-based compensation on an actual basis as they occur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tatus of Service Based Restricted Shares (Detail) - $ / shares</t>
        </is>
      </c>
      <c r="B1" s="2" t="inlineStr">
        <is>
          <t>12 Months Ended</t>
        </is>
      </c>
    </row>
    <row r="2">
      <c r="B2" s="2" t="inlineStr">
        <is>
          <t>Dec. 31, 2020</t>
        </is>
      </c>
      <c r="C2" s="2" t="inlineStr">
        <is>
          <t>Dec. 31, 2019</t>
        </is>
      </c>
      <c r="D2" s="2" t="inlineStr">
        <is>
          <t>Dec. 31, 2018</t>
        </is>
      </c>
    </row>
    <row r="3">
      <c r="A3" s="4" t="inlineStr">
        <is>
          <t>Service Based Restricted Stock [Member]</t>
        </is>
      </c>
    </row>
    <row r="4">
      <c r="A4" s="3" t="inlineStr">
        <is>
          <t>Number of Shares</t>
        </is>
      </c>
    </row>
    <row r="5">
      <c r="A5" s="4" t="inlineStr">
        <is>
          <t>Nonvested, Beginning Balance</t>
        </is>
      </c>
      <c r="B5" s="5" t="n">
        <v>210538</v>
      </c>
    </row>
    <row r="6">
      <c r="A6" s="4" t="inlineStr">
        <is>
          <t>Canceled</t>
        </is>
      </c>
      <c r="B6" s="5" t="n">
        <v>-7345</v>
      </c>
    </row>
    <row r="7">
      <c r="A7" s="4" t="inlineStr">
        <is>
          <t>Vested</t>
        </is>
      </c>
      <c r="B7" s="5" t="n">
        <v>-136895</v>
      </c>
    </row>
    <row r="8">
      <c r="A8" s="4" t="inlineStr">
        <is>
          <t>Nonvested, Ending Balance</t>
        </is>
      </c>
      <c r="B8" s="5" t="n">
        <v>66298</v>
      </c>
      <c r="C8" s="5" t="n">
        <v>210538</v>
      </c>
    </row>
    <row r="9">
      <c r="A9" s="3" t="inlineStr">
        <is>
          <t>Weighted Average Grant Date Fair Value</t>
        </is>
      </c>
    </row>
    <row r="10">
      <c r="A10" s="4" t="inlineStr">
        <is>
          <t>Nonvested, Beginning Balance</t>
        </is>
      </c>
      <c r="B10" s="7" t="n">
        <v>66.65000000000001</v>
      </c>
    </row>
    <row r="11">
      <c r="A11" s="4" t="inlineStr">
        <is>
          <t>Canceled</t>
        </is>
      </c>
      <c r="B11" s="8" t="n">
        <v>72.11</v>
      </c>
    </row>
    <row r="12">
      <c r="A12" s="4" t="inlineStr">
        <is>
          <t>Vested</t>
        </is>
      </c>
      <c r="B12" s="8" t="n">
        <v>63.3</v>
      </c>
    </row>
    <row r="13">
      <c r="A13" s="4" t="inlineStr">
        <is>
          <t>Nonvested, Ending Balance</t>
        </is>
      </c>
      <c r="B13" s="7" t="n">
        <v>72.98</v>
      </c>
      <c r="C13" s="7" t="n">
        <v>66.65000000000001</v>
      </c>
    </row>
    <row r="14">
      <c r="A14" s="4" t="inlineStr">
        <is>
          <t>Service Based Restricted Stock [Member] | Omnibus Incentive Compensation Plan (OICP) [Member]</t>
        </is>
      </c>
    </row>
    <row r="15">
      <c r="A15" s="3" t="inlineStr">
        <is>
          <t>Number of Shares</t>
        </is>
      </c>
    </row>
    <row r="16">
      <c r="A16" s="4" t="inlineStr">
        <is>
          <t>Granted</t>
        </is>
      </c>
      <c r="B16" s="5" t="n">
        <v>0</v>
      </c>
    </row>
    <row r="17">
      <c r="A17" s="4" t="inlineStr">
        <is>
          <t>Canceled</t>
        </is>
      </c>
      <c r="B17" s="5" t="n">
        <v>0</v>
      </c>
    </row>
    <row r="18">
      <c r="A18" s="4" t="inlineStr">
        <is>
          <t>Vested</t>
        </is>
      </c>
      <c r="B18" s="5" t="n">
        <v>0</v>
      </c>
      <c r="C18" s="5" t="n">
        <v>0</v>
      </c>
      <c r="D18" s="5" t="n">
        <v>0</v>
      </c>
    </row>
    <row r="19">
      <c r="A19" s="4" t="inlineStr">
        <is>
          <t>Nonvested, Ending Balance</t>
        </is>
      </c>
      <c r="B19" s="5" t="n">
        <v>0</v>
      </c>
    </row>
    <row r="20">
      <c r="A20" s="4" t="inlineStr">
        <is>
          <t>Service Based Restricted Stock Unit [Member] | Omnibus Incentive Compensation Plan (OICP) [Member]</t>
        </is>
      </c>
    </row>
    <row r="21">
      <c r="A21" s="3" t="inlineStr">
        <is>
          <t>Number of Shares</t>
        </is>
      </c>
    </row>
    <row r="22">
      <c r="A22" s="4" t="inlineStr">
        <is>
          <t>Nonvested, Beginning Balance</t>
        </is>
      </c>
      <c r="B22" s="5" t="n">
        <v>179278</v>
      </c>
    </row>
    <row r="23">
      <c r="A23" s="4" t="inlineStr">
        <is>
          <t>Granted</t>
        </is>
      </c>
      <c r="B23" s="5" t="n">
        <v>169671</v>
      </c>
    </row>
    <row r="24">
      <c r="A24" s="4" t="inlineStr">
        <is>
          <t>Canceled</t>
        </is>
      </c>
      <c r="B24" s="5" t="n">
        <v>-22930</v>
      </c>
    </row>
    <row r="25">
      <c r="A25" s="4" t="inlineStr">
        <is>
          <t>Vested</t>
        </is>
      </c>
      <c r="B25" s="5" t="n">
        <v>-6221</v>
      </c>
    </row>
    <row r="26">
      <c r="A26" s="4" t="inlineStr">
        <is>
          <t>Nonvested, Ending Balance</t>
        </is>
      </c>
      <c r="B26" s="5" t="n">
        <v>319798</v>
      </c>
      <c r="C26" s="5" t="n">
        <v>179278</v>
      </c>
    </row>
    <row r="27">
      <c r="A27" s="4" t="inlineStr">
        <is>
          <t>Service Based Restricted Stock Units [Member] | Omnibus Incentive Compensation Plan (OICP) [Member]</t>
        </is>
      </c>
    </row>
    <row r="28">
      <c r="A28" s="3" t="inlineStr">
        <is>
          <t>Weighted Average Grant Date Fair Value</t>
        </is>
      </c>
    </row>
    <row r="29">
      <c r="A29" s="4" t="inlineStr">
        <is>
          <t>Nonvested, Beginning Balance</t>
        </is>
      </c>
      <c r="B29" s="7" t="n">
        <v>66.03</v>
      </c>
    </row>
    <row r="30">
      <c r="A30" s="4" t="inlineStr">
        <is>
          <t>Granted</t>
        </is>
      </c>
      <c r="B30" s="8" t="n">
        <v>66.7</v>
      </c>
    </row>
    <row r="31">
      <c r="A31" s="4" t="inlineStr">
        <is>
          <t>Canceled</t>
        </is>
      </c>
      <c r="B31" s="8" t="n">
        <v>66.38</v>
      </c>
    </row>
    <row r="32">
      <c r="A32" s="4" t="inlineStr">
        <is>
          <t>Vested</t>
        </is>
      </c>
      <c r="B32" s="8" t="n">
        <v>71.76000000000001</v>
      </c>
    </row>
    <row r="33">
      <c r="A33" s="4" t="inlineStr">
        <is>
          <t>Nonvested, Ending Balance</t>
        </is>
      </c>
      <c r="B33" s="7" t="n">
        <v>66.25</v>
      </c>
      <c r="C33" s="7" t="n">
        <v>66.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tatus of Performance Based Restricted Shares (Detail) - Performance Based Restricted Stock Unit [Member]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Beginning Balance</t>
        </is>
      </c>
      <c r="B4" s="5" t="n">
        <v>30545</v>
      </c>
    </row>
    <row r="5">
      <c r="A5" s="4" t="inlineStr">
        <is>
          <t>Vested</t>
        </is>
      </c>
      <c r="B5" s="5" t="n">
        <v>-30545</v>
      </c>
    </row>
    <row r="6">
      <c r="A6" s="4" t="inlineStr">
        <is>
          <t>Nonvested, Ending Balance</t>
        </is>
      </c>
      <c r="C6" s="5" t="n">
        <v>30545</v>
      </c>
    </row>
    <row r="7">
      <c r="A7" s="3" t="inlineStr">
        <is>
          <t>Weighted Average Grant Date Fair Value</t>
        </is>
      </c>
    </row>
    <row r="8">
      <c r="A8" s="4" t="inlineStr">
        <is>
          <t>Nonvested, Beginning Balance</t>
        </is>
      </c>
      <c r="B8" s="7" t="n">
        <v>75.25</v>
      </c>
    </row>
    <row r="9">
      <c r="A9" s="4" t="inlineStr">
        <is>
          <t>Vested</t>
        </is>
      </c>
      <c r="B9" s="7" t="n">
        <v>75.25</v>
      </c>
    </row>
    <row r="10">
      <c r="A10" s="4" t="inlineStr">
        <is>
          <t>Nonvested, Ending Balance</t>
        </is>
      </c>
      <c r="C10" s="7" t="n">
        <v>75.25</v>
      </c>
    </row>
    <row r="11">
      <c r="A11" s="4" t="inlineStr">
        <is>
          <t>Omnibus Incentive Compensation Plan (OICP) [Member]</t>
        </is>
      </c>
    </row>
    <row r="12">
      <c r="A12" s="3" t="inlineStr">
        <is>
          <t>Number of Shares</t>
        </is>
      </c>
    </row>
    <row r="13">
      <c r="A13" s="4" t="inlineStr">
        <is>
          <t>Nonvested, Beginning Balance</t>
        </is>
      </c>
      <c r="B13" s="5" t="n">
        <v>84886</v>
      </c>
    </row>
    <row r="14">
      <c r="A14" s="4" t="inlineStr">
        <is>
          <t>Granted</t>
        </is>
      </c>
      <c r="B14" s="5" t="n">
        <v>65093</v>
      </c>
    </row>
    <row r="15">
      <c r="A15" s="4" t="inlineStr">
        <is>
          <t>Canceled</t>
        </is>
      </c>
      <c r="B15" s="5" t="n">
        <v>-1906</v>
      </c>
    </row>
    <row r="16">
      <c r="A16" s="4" t="inlineStr">
        <is>
          <t>Vested</t>
        </is>
      </c>
      <c r="B16" s="5" t="n">
        <v>0</v>
      </c>
      <c r="C16" s="5" t="n">
        <v>0</v>
      </c>
      <c r="D16" s="5" t="n">
        <v>0</v>
      </c>
    </row>
    <row r="17">
      <c r="A17" s="4" t="inlineStr">
        <is>
          <t>Nonvested, Ending Balance</t>
        </is>
      </c>
      <c r="B17" s="5" t="n">
        <v>148073</v>
      </c>
      <c r="C17" s="5" t="n">
        <v>84886</v>
      </c>
    </row>
    <row r="18">
      <c r="A18" s="3" t="inlineStr">
        <is>
          <t>Weighted Average Grant Date Fair Value</t>
        </is>
      </c>
    </row>
    <row r="19">
      <c r="A19" s="4" t="inlineStr">
        <is>
          <t>Nonvested, Beginning Balance</t>
        </is>
      </c>
      <c r="B19" s="7" t="n">
        <v>67.3</v>
      </c>
    </row>
    <row r="20">
      <c r="A20" s="4" t="inlineStr">
        <is>
          <t>Granted</t>
        </is>
      </c>
      <c r="B20" s="8" t="n">
        <v>61.67</v>
      </c>
    </row>
    <row r="21">
      <c r="A21" s="4" t="inlineStr">
        <is>
          <t>Canceled</t>
        </is>
      </c>
      <c r="B21" s="8" t="n">
        <v>68.16</v>
      </c>
    </row>
    <row r="22">
      <c r="A22" s="4" t="inlineStr">
        <is>
          <t>Nonvested, Ending Balance</t>
        </is>
      </c>
      <c r="B22" s="7" t="n">
        <v>64.81999999999999</v>
      </c>
      <c r="C22" s="7" t="n">
        <v>6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mployee Benefits - Information Relating to Non-qualified Option Activity (Detail) - Long-Term Incentive Compensation Plan (LTIP) [Member]</t>
        </is>
      </c>
      <c r="B1" s="2" t="inlineStr">
        <is>
          <t>12 Months Ended</t>
        </is>
      </c>
    </row>
    <row r="2">
      <c r="B2" s="2" t="inlineStr">
        <is>
          <t>Dec. 31, 2020USD ($)$ / sharesshares</t>
        </is>
      </c>
    </row>
    <row r="3">
      <c r="A3" s="3" t="inlineStr">
        <is>
          <t>Number of Shares</t>
        </is>
      </c>
    </row>
    <row r="4">
      <c r="A4" s="4" t="inlineStr">
        <is>
          <t>Outstanding, Beginning Balance | shares</t>
        </is>
      </c>
      <c r="B4" s="5" t="n">
        <v>643319</v>
      </c>
    </row>
    <row r="5">
      <c r="A5" s="4" t="inlineStr">
        <is>
          <t>Canceled | shares</t>
        </is>
      </c>
      <c r="B5" s="5" t="n">
        <v>-1632</v>
      </c>
    </row>
    <row r="6">
      <c r="A6" s="4" t="inlineStr">
        <is>
          <t>Expired | shares</t>
        </is>
      </c>
      <c r="B6" s="5" t="n">
        <v>-14620</v>
      </c>
    </row>
    <row r="7">
      <c r="A7" s="4" t="inlineStr">
        <is>
          <t>Exercised | shares</t>
        </is>
      </c>
      <c r="B7" s="5" t="n">
        <v>-99126</v>
      </c>
    </row>
    <row r="8">
      <c r="A8" s="4" t="inlineStr">
        <is>
          <t>Outstanding, Ending Balance | shares</t>
        </is>
      </c>
      <c r="B8" s="5" t="n">
        <v>527941</v>
      </c>
    </row>
    <row r="9">
      <c r="A9" s="4" t="inlineStr">
        <is>
          <t>Exercisable | shares</t>
        </is>
      </c>
      <c r="B9" s="5" t="n">
        <v>501826</v>
      </c>
    </row>
    <row r="10">
      <c r="A10" s="3" t="inlineStr">
        <is>
          <t>Weighted Average Price Per Share</t>
        </is>
      </c>
    </row>
    <row r="11">
      <c r="A11" s="4" t="inlineStr">
        <is>
          <t>Outstanding, Beginning Balance | $ / shares</t>
        </is>
      </c>
      <c r="B11" s="7" t="n">
        <v>53.72</v>
      </c>
    </row>
    <row r="12">
      <c r="A12" s="4" t="inlineStr">
        <is>
          <t>Canceled | $ / shares</t>
        </is>
      </c>
      <c r="B12" s="8" t="n">
        <v>75.25</v>
      </c>
    </row>
    <row r="13">
      <c r="A13" s="4" t="inlineStr">
        <is>
          <t>Expired | $ / shares</t>
        </is>
      </c>
      <c r="B13" s="8" t="n">
        <v>60.88</v>
      </c>
    </row>
    <row r="14">
      <c r="A14" s="4" t="inlineStr">
        <is>
          <t>Exercised | $ / shares</t>
        </is>
      </c>
      <c r="B14" s="8" t="n">
        <v>46.11</v>
      </c>
    </row>
    <row r="15">
      <c r="A15" s="4" t="inlineStr">
        <is>
          <t>Outstanding, Ending Balance | $ / shares</t>
        </is>
      </c>
      <c r="B15" s="8" t="n">
        <v>54.89</v>
      </c>
    </row>
    <row r="16">
      <c r="A16" s="4" t="inlineStr">
        <is>
          <t>Exercisable | $ / shares</t>
        </is>
      </c>
      <c r="B16" s="7" t="n">
        <v>53.83</v>
      </c>
    </row>
    <row r="17">
      <c r="A17" s="3" t="inlineStr">
        <is>
          <t>Weighted Average Remaining Contractual Term</t>
        </is>
      </c>
    </row>
    <row r="18">
      <c r="A18" s="4" t="inlineStr">
        <is>
          <t>Outstanding</t>
        </is>
      </c>
      <c r="B18" s="4" t="inlineStr">
        <is>
          <t>4 years</t>
        </is>
      </c>
    </row>
    <row r="19">
      <c r="A19" s="4" t="inlineStr">
        <is>
          <t>Exercisable</t>
        </is>
      </c>
      <c r="B19" s="4" t="inlineStr">
        <is>
          <t>3 years 10 months 24 days</t>
        </is>
      </c>
    </row>
    <row r="20">
      <c r="A20" s="3" t="inlineStr">
        <is>
          <t>Aggregate Intrinsic Value</t>
        </is>
      </c>
    </row>
    <row r="21">
      <c r="A21" s="4" t="inlineStr">
        <is>
          <t>Outstanding | $</t>
        </is>
      </c>
      <c r="B21" s="6" t="n">
        <v>7446101</v>
      </c>
    </row>
    <row r="22">
      <c r="A22" s="4" t="inlineStr">
        <is>
          <t>Exercisable | $</t>
        </is>
      </c>
      <c r="B22" s="6" t="n">
        <v>76095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usiness Segment Reporting - Additional Information (Detail) - Segment</t>
        </is>
      </c>
      <c r="B1" s="2" t="inlineStr">
        <is>
          <t>12 Months Ended</t>
        </is>
      </c>
    </row>
    <row r="2">
      <c r="B2" s="2" t="inlineStr">
        <is>
          <t>Dec. 31, 2020</t>
        </is>
      </c>
      <c r="C2" s="2" t="inlineStr">
        <is>
          <t>Dec. 31, 2019</t>
        </is>
      </c>
    </row>
    <row r="3">
      <c r="A3" s="3" t="inlineStr">
        <is>
          <t>Segment Reporting [Abstract]</t>
        </is>
      </c>
    </row>
    <row r="4">
      <c r="A4" s="4" t="inlineStr">
        <is>
          <t>Number of reportable segments</t>
        </is>
      </c>
      <c r="B4" s="5" t="n">
        <v>3</v>
      </c>
      <c r="C4" s="5"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 Reporting - Schedule of Segment Financial Results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interest income</t>
        </is>
      </c>
      <c r="C4" s="6" t="n">
        <v>194675</v>
      </c>
      <c r="D4" s="6" t="n">
        <v>184384</v>
      </c>
      <c r="E4" s="6" t="n">
        <v>178229</v>
      </c>
      <c r="F4" s="6" t="n">
        <v>173941</v>
      </c>
      <c r="G4" s="6" t="n">
        <v>172363</v>
      </c>
      <c r="H4" s="6" t="n">
        <v>168260</v>
      </c>
      <c r="I4" s="6" t="n">
        <v>166414</v>
      </c>
      <c r="J4" s="6" t="n">
        <v>163868</v>
      </c>
      <c r="K4" s="6" t="n">
        <v>731229</v>
      </c>
      <c r="L4" s="6" t="n">
        <v>670905</v>
      </c>
      <c r="M4" s="6" t="n">
        <v>610446</v>
      </c>
    </row>
    <row r="5">
      <c r="A5" s="4" t="inlineStr">
        <is>
          <t>Provision for credit losses</t>
        </is>
      </c>
      <c r="B5" s="4" t="inlineStr">
        <is>
          <t>[1]</t>
        </is>
      </c>
      <c r="K5" s="5" t="n">
        <v>130500</v>
      </c>
      <c r="L5" s="5" t="n">
        <v>32850</v>
      </c>
      <c r="M5" s="5" t="n">
        <v>70750</v>
      </c>
    </row>
    <row r="6">
      <c r="A6" s="4" t="inlineStr">
        <is>
          <t>Noninterest income</t>
        </is>
      </c>
      <c r="C6" s="5" t="n">
        <v>228290</v>
      </c>
      <c r="D6" s="5" t="n">
        <v>112996</v>
      </c>
      <c r="E6" s="5" t="n">
        <v>120456</v>
      </c>
      <c r="F6" s="5" t="n">
        <v>98424</v>
      </c>
      <c r="G6" s="5" t="n">
        <v>110355</v>
      </c>
      <c r="H6" s="5" t="n">
        <v>103635</v>
      </c>
      <c r="I6" s="5" t="n">
        <v>105398</v>
      </c>
      <c r="J6" s="5" t="n">
        <v>107382</v>
      </c>
      <c r="K6" s="5" t="n">
        <v>560166</v>
      </c>
      <c r="L6" s="5" t="n">
        <v>426770</v>
      </c>
      <c r="M6" s="5" t="n">
        <v>401698</v>
      </c>
    </row>
    <row r="7">
      <c r="A7" s="4" t="inlineStr">
        <is>
          <t>Noninterest expense</t>
        </is>
      </c>
      <c r="C7" s="5" t="n">
        <v>226858</v>
      </c>
      <c r="D7" s="5" t="n">
        <v>197995</v>
      </c>
      <c r="E7" s="5" t="n">
        <v>208533</v>
      </c>
      <c r="F7" s="5" t="n">
        <v>188619</v>
      </c>
      <c r="G7" s="5" t="n">
        <v>203450</v>
      </c>
      <c r="H7" s="5" t="n">
        <v>191397</v>
      </c>
      <c r="I7" s="5" t="n">
        <v>193387</v>
      </c>
      <c r="J7" s="5" t="n">
        <v>190626</v>
      </c>
      <c r="K7" s="5" t="n">
        <v>822005</v>
      </c>
      <c r="L7" s="5" t="n">
        <v>778860</v>
      </c>
      <c r="M7" s="5" t="n">
        <v>717800</v>
      </c>
    </row>
    <row r="8">
      <c r="A8" s="4" t="inlineStr">
        <is>
          <t>Income before income taxes</t>
        </is>
      </c>
      <c r="K8" s="5" t="n">
        <v>338890</v>
      </c>
      <c r="L8" s="5" t="n">
        <v>285965</v>
      </c>
      <c r="M8" s="5" t="n">
        <v>223594</v>
      </c>
    </row>
    <row r="9">
      <c r="A9" s="4" t="inlineStr">
        <is>
          <t>Income tax expense (benefit)</t>
        </is>
      </c>
      <c r="C9" s="5" t="n">
        <v>34787</v>
      </c>
      <c r="D9" s="5" t="n">
        <v>10293</v>
      </c>
      <c r="E9" s="5" t="n">
        <v>8123</v>
      </c>
      <c r="F9" s="5" t="n">
        <v>-815</v>
      </c>
      <c r="G9" s="5" t="n">
        <v>10753</v>
      </c>
      <c r="H9" s="5" t="n">
        <v>10616</v>
      </c>
      <c r="I9" s="5" t="n">
        <v>10466</v>
      </c>
      <c r="J9" s="5" t="n">
        <v>10530</v>
      </c>
      <c r="K9" s="5" t="n">
        <v>52388</v>
      </c>
      <c r="L9" s="5" t="n">
        <v>42365</v>
      </c>
      <c r="M9" s="5" t="n">
        <v>27334</v>
      </c>
    </row>
    <row r="10">
      <c r="A10" s="4" t="inlineStr">
        <is>
          <t>Income from continuing operations</t>
        </is>
      </c>
      <c r="C10" s="6" t="n">
        <v>156320</v>
      </c>
      <c r="D10" s="6" t="n">
        <v>73092</v>
      </c>
      <c r="E10" s="6" t="n">
        <v>60529</v>
      </c>
      <c r="F10" s="6" t="n">
        <v>-3439</v>
      </c>
      <c r="G10" s="6" t="n">
        <v>66515</v>
      </c>
      <c r="H10" s="6" t="n">
        <v>62382</v>
      </c>
      <c r="I10" s="6" t="n">
        <v>56959</v>
      </c>
      <c r="J10" s="6" t="n">
        <v>57744</v>
      </c>
      <c r="K10" s="5" t="n">
        <v>286502</v>
      </c>
      <c r="L10" s="5" t="n">
        <v>243600</v>
      </c>
      <c r="M10" s="5" t="n">
        <v>196260</v>
      </c>
    </row>
    <row r="11">
      <c r="A11" s="4" t="inlineStr">
        <is>
          <t>Average assets</t>
        </is>
      </c>
      <c r="K11" s="5" t="n">
        <v>28568000</v>
      </c>
      <c r="L11" s="5" t="n">
        <v>23785000</v>
      </c>
      <c r="M11" s="5" t="n">
        <v>21000000</v>
      </c>
    </row>
    <row r="12">
      <c r="A12" s="4" t="inlineStr">
        <is>
          <t>Commercial Banking [Member]</t>
        </is>
      </c>
    </row>
    <row r="13">
      <c r="A13" s="3" t="inlineStr">
        <is>
          <t>Segment Reporting Information [Line Items]</t>
        </is>
      </c>
    </row>
    <row r="14">
      <c r="A14" s="4" t="inlineStr">
        <is>
          <t>Net interest income</t>
        </is>
      </c>
      <c r="K14" s="5" t="n">
        <v>475425</v>
      </c>
      <c r="L14" s="5" t="n">
        <v>412232</v>
      </c>
      <c r="M14" s="5" t="n">
        <v>380266</v>
      </c>
    </row>
    <row r="15">
      <c r="A15" s="4" t="inlineStr">
        <is>
          <t>Provision for credit losses</t>
        </is>
      </c>
      <c r="K15" s="5" t="n">
        <v>119424</v>
      </c>
      <c r="L15" s="5" t="n">
        <v>26159</v>
      </c>
      <c r="M15" s="5" t="n">
        <v>63841</v>
      </c>
    </row>
    <row r="16">
      <c r="A16" s="4" t="inlineStr">
        <is>
          <t>Noninterest income</t>
        </is>
      </c>
      <c r="K16" s="5" t="n">
        <v>189412</v>
      </c>
      <c r="L16" s="5" t="n">
        <v>81609</v>
      </c>
      <c r="M16" s="5" t="n">
        <v>74931</v>
      </c>
    </row>
    <row r="17">
      <c r="A17" s="4" t="inlineStr">
        <is>
          <t>Noninterest expense</t>
        </is>
      </c>
      <c r="K17" s="5" t="n">
        <v>272283</v>
      </c>
      <c r="L17" s="5" t="n">
        <v>267345</v>
      </c>
      <c r="M17" s="5" t="n">
        <v>253740</v>
      </c>
    </row>
    <row r="18">
      <c r="A18" s="4" t="inlineStr">
        <is>
          <t>Income before income taxes</t>
        </is>
      </c>
      <c r="K18" s="5" t="n">
        <v>273130</v>
      </c>
      <c r="L18" s="5" t="n">
        <v>200337</v>
      </c>
      <c r="M18" s="5" t="n">
        <v>137616</v>
      </c>
    </row>
    <row r="19">
      <c r="A19" s="4" t="inlineStr">
        <is>
          <t>Income tax expense (benefit)</t>
        </is>
      </c>
      <c r="K19" s="5" t="n">
        <v>42223</v>
      </c>
      <c r="L19" s="5" t="n">
        <v>29679</v>
      </c>
      <c r="M19" s="5" t="n">
        <v>16824</v>
      </c>
    </row>
    <row r="20">
      <c r="A20" s="4" t="inlineStr">
        <is>
          <t>Income from continuing operations</t>
        </is>
      </c>
      <c r="K20" s="5" t="n">
        <v>230907</v>
      </c>
      <c r="L20" s="5" t="n">
        <v>170658</v>
      </c>
      <c r="M20" s="5" t="n">
        <v>120792</v>
      </c>
    </row>
    <row r="21">
      <c r="A21" s="4" t="inlineStr">
        <is>
          <t>Average assets</t>
        </is>
      </c>
      <c r="K21" s="5" t="n">
        <v>12614000</v>
      </c>
      <c r="L21" s="5" t="n">
        <v>10740000</v>
      </c>
      <c r="M21" s="5" t="n">
        <v>9858000</v>
      </c>
    </row>
    <row r="22">
      <c r="A22" s="4" t="inlineStr">
        <is>
          <t>Institutional Banking [Member]</t>
        </is>
      </c>
    </row>
    <row r="23">
      <c r="A23" s="3" t="inlineStr">
        <is>
          <t>Segment Reporting Information [Line Items]</t>
        </is>
      </c>
    </row>
    <row r="24">
      <c r="A24" s="4" t="inlineStr">
        <is>
          <t>Net interest income</t>
        </is>
      </c>
      <c r="K24" s="5" t="n">
        <v>106856</v>
      </c>
      <c r="L24" s="5" t="n">
        <v>126591</v>
      </c>
      <c r="M24" s="5" t="n">
        <v>105135</v>
      </c>
    </row>
    <row r="25">
      <c r="A25" s="4" t="inlineStr">
        <is>
          <t>Provision for credit losses</t>
        </is>
      </c>
      <c r="K25" s="5" t="n">
        <v>882</v>
      </c>
      <c r="L25" s="5" t="n">
        <v>975</v>
      </c>
      <c r="M25" s="5" t="n">
        <v>1335</v>
      </c>
    </row>
    <row r="26">
      <c r="A26" s="4" t="inlineStr">
        <is>
          <t>Noninterest income</t>
        </is>
      </c>
      <c r="K26" s="5" t="n">
        <v>254874</v>
      </c>
      <c r="L26" s="5" t="n">
        <v>232444</v>
      </c>
      <c r="M26" s="5" t="n">
        <v>208423</v>
      </c>
    </row>
    <row r="27">
      <c r="A27" s="4" t="inlineStr">
        <is>
          <t>Noninterest expense</t>
        </is>
      </c>
      <c r="K27" s="5" t="n">
        <v>286635</v>
      </c>
      <c r="L27" s="5" t="n">
        <v>268423</v>
      </c>
      <c r="M27" s="5" t="n">
        <v>238654</v>
      </c>
    </row>
    <row r="28">
      <c r="A28" s="4" t="inlineStr">
        <is>
          <t>Income before income taxes</t>
        </is>
      </c>
      <c r="K28" s="5" t="n">
        <v>74213</v>
      </c>
      <c r="L28" s="5" t="n">
        <v>89637</v>
      </c>
      <c r="M28" s="5" t="n">
        <v>73569</v>
      </c>
    </row>
    <row r="29">
      <c r="A29" s="4" t="inlineStr">
        <is>
          <t>Income tax expense (benefit)</t>
        </is>
      </c>
      <c r="K29" s="5" t="n">
        <v>11472</v>
      </c>
      <c r="L29" s="5" t="n">
        <v>13280</v>
      </c>
      <c r="M29" s="5" t="n">
        <v>8993</v>
      </c>
    </row>
    <row r="30">
      <c r="A30" s="4" t="inlineStr">
        <is>
          <t>Income from continuing operations</t>
        </is>
      </c>
      <c r="K30" s="5" t="n">
        <v>62741</v>
      </c>
      <c r="L30" s="5" t="n">
        <v>76357</v>
      </c>
      <c r="M30" s="5" t="n">
        <v>64576</v>
      </c>
    </row>
    <row r="31">
      <c r="A31" s="4" t="inlineStr">
        <is>
          <t>Average assets</t>
        </is>
      </c>
      <c r="K31" s="5" t="n">
        <v>9746000</v>
      </c>
      <c r="L31" s="5" t="n">
        <v>7714000</v>
      </c>
      <c r="M31" s="5" t="n">
        <v>6184000</v>
      </c>
    </row>
    <row r="32">
      <c r="A32" s="4" t="inlineStr">
        <is>
          <t>Personal Banking [Member]</t>
        </is>
      </c>
    </row>
    <row r="33">
      <c r="A33" s="3" t="inlineStr">
        <is>
          <t>Segment Reporting Information [Line Items]</t>
        </is>
      </c>
    </row>
    <row r="34">
      <c r="A34" s="4" t="inlineStr">
        <is>
          <t>Net interest income</t>
        </is>
      </c>
      <c r="K34" s="5" t="n">
        <v>148948</v>
      </c>
      <c r="L34" s="5" t="n">
        <v>132082</v>
      </c>
      <c r="M34" s="5" t="n">
        <v>125045</v>
      </c>
    </row>
    <row r="35">
      <c r="A35" s="4" t="inlineStr">
        <is>
          <t>Provision for credit losses</t>
        </is>
      </c>
      <c r="K35" s="5" t="n">
        <v>10194</v>
      </c>
      <c r="L35" s="5" t="n">
        <v>5716</v>
      </c>
      <c r="M35" s="5" t="n">
        <v>5574</v>
      </c>
    </row>
    <row r="36">
      <c r="A36" s="4" t="inlineStr">
        <is>
          <t>Noninterest income</t>
        </is>
      </c>
      <c r="K36" s="5" t="n">
        <v>115880</v>
      </c>
      <c r="L36" s="5" t="n">
        <v>112717</v>
      </c>
      <c r="M36" s="5" t="n">
        <v>118344</v>
      </c>
    </row>
    <row r="37">
      <c r="A37" s="4" t="inlineStr">
        <is>
          <t>Noninterest expense</t>
        </is>
      </c>
      <c r="K37" s="5" t="n">
        <v>263087</v>
      </c>
      <c r="L37" s="5" t="n">
        <v>243092</v>
      </c>
      <c r="M37" s="5" t="n">
        <v>225406</v>
      </c>
    </row>
    <row r="38">
      <c r="A38" s="4" t="inlineStr">
        <is>
          <t>Income before income taxes</t>
        </is>
      </c>
      <c r="K38" s="5" t="n">
        <v>-8453</v>
      </c>
      <c r="L38" s="5" t="n">
        <v>-4009</v>
      </c>
      <c r="M38" s="5" t="n">
        <v>12409</v>
      </c>
    </row>
    <row r="39">
      <c r="A39" s="4" t="inlineStr">
        <is>
          <t>Income tax expense (benefit)</t>
        </is>
      </c>
      <c r="K39" s="5" t="n">
        <v>-1307</v>
      </c>
      <c r="L39" s="5" t="n">
        <v>-594</v>
      </c>
      <c r="M39" s="5" t="n">
        <v>1517</v>
      </c>
    </row>
    <row r="40">
      <c r="A40" s="4" t="inlineStr">
        <is>
          <t>Income from continuing operations</t>
        </is>
      </c>
      <c r="K40" s="5" t="n">
        <v>-7146</v>
      </c>
      <c r="L40" s="5" t="n">
        <v>-3415</v>
      </c>
      <c r="M40" s="5" t="n">
        <v>10892</v>
      </c>
    </row>
    <row r="41">
      <c r="A41" s="4" t="inlineStr">
        <is>
          <t>Average assets</t>
        </is>
      </c>
      <c r="K41" s="6" t="n">
        <v>6208000</v>
      </c>
      <c r="L41" s="6" t="n">
        <v>5331000</v>
      </c>
      <c r="M41" s="6" t="n">
        <v>4958000</v>
      </c>
    </row>
    <row r="42"/>
    <row r="43">
      <c r="A43" s="4" t="inlineStr">
        <is>
          <t>[1]</t>
        </is>
      </c>
      <c r="B43" s="4" t="inlineStr">
        <is>
          <t>For the years ended December 31, 2019 and 2018, this line represents the Provision for loan losses. See further discussion of this change in Note 2, “New Accounting Pronouncements.”</t>
        </is>
      </c>
    </row>
  </sheetData>
  <mergeCells count="5">
    <mergeCell ref="A1:B2"/>
    <mergeCell ref="C1:J1"/>
    <mergeCell ref="K1:M1"/>
    <mergeCell ref="A42:L42"/>
    <mergeCell ref="B43:L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ASC 606 [Member]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ceivables of revenue recognized</t>
        </is>
      </c>
      <c r="B4" s="9" t="n">
        <v>62.1</v>
      </c>
      <c r="C4" s="6" t="n">
        <v>58</v>
      </c>
    </row>
    <row r="5">
      <c r="A5" s="4" t="inlineStr">
        <is>
          <t>Bankcard Fees [Member]</t>
        </is>
      </c>
    </row>
    <row r="6">
      <c r="A6" s="3" t="inlineStr">
        <is>
          <t>Disaggregation Of Revenue [Line Items]</t>
        </is>
      </c>
    </row>
    <row r="7">
      <c r="A7" s="4" t="inlineStr">
        <is>
          <t>Bankcard expenses</t>
        </is>
      </c>
      <c r="B7" s="6" t="n">
        <v>30</v>
      </c>
      <c r="C7" s="9" t="n">
        <v>38.1</v>
      </c>
      <c r="D7" s="6" t="n">
        <v>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Disaggregation of Revenue According to Revenue Stream and Business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Expense) out of Scope of ASC 606</t>
        </is>
      </c>
      <c r="J4" s="6" t="n">
        <v>160562</v>
      </c>
      <c r="K4" s="6" t="n">
        <v>24091</v>
      </c>
      <c r="L4" s="6" t="n">
        <v>7572</v>
      </c>
    </row>
    <row r="5">
      <c r="A5" s="4" t="inlineStr">
        <is>
          <t>Noninterest income</t>
        </is>
      </c>
      <c r="B5" s="6" t="n">
        <v>228290</v>
      </c>
      <c r="C5" s="6" t="n">
        <v>112996</v>
      </c>
      <c r="D5" s="6" t="n">
        <v>120456</v>
      </c>
      <c r="E5" s="6" t="n">
        <v>98424</v>
      </c>
      <c r="F5" s="6" t="n">
        <v>110355</v>
      </c>
      <c r="G5" s="6" t="n">
        <v>103635</v>
      </c>
      <c r="H5" s="6" t="n">
        <v>105398</v>
      </c>
      <c r="I5" s="6" t="n">
        <v>107382</v>
      </c>
      <c r="J5" s="5" t="n">
        <v>560166</v>
      </c>
      <c r="K5" s="5" t="n">
        <v>426770</v>
      </c>
      <c r="L5" s="5" t="n">
        <v>401698</v>
      </c>
    </row>
    <row r="6">
      <c r="A6" s="4" t="inlineStr">
        <is>
          <t>Trust and Securities Processing [Member]</t>
        </is>
      </c>
    </row>
    <row r="7">
      <c r="A7" s="3" t="inlineStr">
        <is>
          <t>Disaggregation Of Revenue [Line Items]</t>
        </is>
      </c>
    </row>
    <row r="8">
      <c r="A8" s="4" t="inlineStr">
        <is>
          <t>Noninterest income</t>
        </is>
      </c>
      <c r="J8" s="5" t="n">
        <v>194646</v>
      </c>
      <c r="K8" s="5" t="n">
        <v>176913</v>
      </c>
      <c r="L8" s="5" t="n">
        <v>172163</v>
      </c>
    </row>
    <row r="9">
      <c r="A9" s="4" t="inlineStr">
        <is>
          <t>Trading and Investment Banking [Member]</t>
        </is>
      </c>
    </row>
    <row r="10">
      <c r="A10" s="3" t="inlineStr">
        <is>
          <t>Disaggregation Of Revenue [Line Items]</t>
        </is>
      </c>
    </row>
    <row r="11">
      <c r="A11" s="4" t="inlineStr">
        <is>
          <t>Revenue (Expense) out of Scope of ASC 606</t>
        </is>
      </c>
      <c r="J11" s="5" t="n">
        <v>32190</v>
      </c>
      <c r="K11" s="5" t="n">
        <v>22725</v>
      </c>
      <c r="L11" s="5" t="n">
        <v>15584</v>
      </c>
    </row>
    <row r="12">
      <c r="A12" s="4" t="inlineStr">
        <is>
          <t>Noninterest income</t>
        </is>
      </c>
      <c r="J12" s="5" t="n">
        <v>32945</v>
      </c>
      <c r="K12" s="5" t="n">
        <v>23466</v>
      </c>
      <c r="L12" s="5" t="n">
        <v>15584</v>
      </c>
    </row>
    <row r="13">
      <c r="A13" s="4" t="inlineStr">
        <is>
          <t>Service Charges On Deposit Accounts [Member]</t>
        </is>
      </c>
    </row>
    <row r="14">
      <c r="A14" s="3" t="inlineStr">
        <is>
          <t>Disaggregation Of Revenue [Line Items]</t>
        </is>
      </c>
    </row>
    <row r="15">
      <c r="A15" s="4" t="inlineStr">
        <is>
          <t>Revenue (Expense) out of Scope of ASC 606</t>
        </is>
      </c>
      <c r="J15" s="5" t="n">
        <v>211</v>
      </c>
      <c r="K15" s="5" t="n">
        <v>145</v>
      </c>
      <c r="L15" s="5" t="n">
        <v>126</v>
      </c>
    </row>
    <row r="16">
      <c r="A16" s="4" t="inlineStr">
        <is>
          <t>Noninterest income</t>
        </is>
      </c>
      <c r="J16" s="5" t="n">
        <v>83879</v>
      </c>
      <c r="K16" s="5" t="n">
        <v>82748</v>
      </c>
      <c r="L16" s="5" t="n">
        <v>84287</v>
      </c>
    </row>
    <row r="17">
      <c r="A17" s="4" t="inlineStr">
        <is>
          <t>Insurance Fees and Commissions [Member]</t>
        </is>
      </c>
    </row>
    <row r="18">
      <c r="A18" s="3" t="inlineStr">
        <is>
          <t>Disaggregation Of Revenue [Line Items]</t>
        </is>
      </c>
    </row>
    <row r="19">
      <c r="A19" s="4" t="inlineStr">
        <is>
          <t>Noninterest income</t>
        </is>
      </c>
      <c r="J19" s="5" t="n">
        <v>1369</v>
      </c>
      <c r="K19" s="5" t="n">
        <v>1634</v>
      </c>
      <c r="L19" s="5" t="n">
        <v>1292</v>
      </c>
    </row>
    <row r="20">
      <c r="A20" s="4" t="inlineStr">
        <is>
          <t>Brokerage Fees [Member]</t>
        </is>
      </c>
    </row>
    <row r="21">
      <c r="A21" s="3" t="inlineStr">
        <is>
          <t>Disaggregation Of Revenue [Line Items]</t>
        </is>
      </c>
    </row>
    <row r="22">
      <c r="A22" s="4" t="inlineStr">
        <is>
          <t>Noninterest income</t>
        </is>
      </c>
      <c r="J22" s="5" t="n">
        <v>24350</v>
      </c>
      <c r="K22" s="5" t="n">
        <v>31261</v>
      </c>
      <c r="L22" s="5" t="n">
        <v>25807</v>
      </c>
    </row>
    <row r="23">
      <c r="A23" s="4" t="inlineStr">
        <is>
          <t>Bankcard Fees [Member]</t>
        </is>
      </c>
    </row>
    <row r="24">
      <c r="A24" s="3" t="inlineStr">
        <is>
          <t>Disaggregation Of Revenue [Line Items]</t>
        </is>
      </c>
    </row>
    <row r="25">
      <c r="A25" s="4" t="inlineStr">
        <is>
          <t>Revenue (Expense) out of Scope of ASC 606</t>
        </is>
      </c>
      <c r="J25" s="5" t="n">
        <v>-29065</v>
      </c>
      <c r="K25" s="5" t="n">
        <v>-36945</v>
      </c>
      <c r="L25" s="5" t="n">
        <v>-35236</v>
      </c>
    </row>
    <row r="26">
      <c r="A26" s="4" t="inlineStr">
        <is>
          <t>Noninterest income</t>
        </is>
      </c>
      <c r="J26" s="5" t="n">
        <v>60544</v>
      </c>
      <c r="K26" s="5" t="n">
        <v>66727</v>
      </c>
      <c r="L26" s="5" t="n">
        <v>68520</v>
      </c>
    </row>
    <row r="27">
      <c r="A27" s="4" t="inlineStr">
        <is>
          <t>Investment Securities Gains, Net [Member]</t>
        </is>
      </c>
    </row>
    <row r="28">
      <c r="A28" s="3" t="inlineStr">
        <is>
          <t>Disaggregation Of Revenue [Line Items]</t>
        </is>
      </c>
    </row>
    <row r="29">
      <c r="A29" s="4" t="inlineStr">
        <is>
          <t>Revenue (Expense) out of Scope of ASC 606</t>
        </is>
      </c>
      <c r="J29" s="5" t="n">
        <v>120634</v>
      </c>
      <c r="K29" s="5" t="n">
        <v>2245</v>
      </c>
      <c r="L29" s="5" t="n">
        <v>3521</v>
      </c>
    </row>
    <row r="30">
      <c r="A30" s="4" t="inlineStr">
        <is>
          <t>Noninterest income</t>
        </is>
      </c>
      <c r="J30" s="5" t="n">
        <v>120634</v>
      </c>
      <c r="K30" s="5" t="n">
        <v>2245</v>
      </c>
      <c r="L30" s="5" t="n">
        <v>3521</v>
      </c>
    </row>
    <row r="31">
      <c r="A31" s="4" t="inlineStr">
        <is>
          <t>Other [Member]</t>
        </is>
      </c>
    </row>
    <row r="32">
      <c r="A32" s="3" t="inlineStr">
        <is>
          <t>Disaggregation Of Revenue [Line Items]</t>
        </is>
      </c>
    </row>
    <row r="33">
      <c r="A33" s="4" t="inlineStr">
        <is>
          <t>Revenue (Expense) out of Scope of ASC 606</t>
        </is>
      </c>
      <c r="J33" s="5" t="n">
        <v>36592</v>
      </c>
      <c r="K33" s="5" t="n">
        <v>35921</v>
      </c>
      <c r="L33" s="5" t="n">
        <v>23577</v>
      </c>
    </row>
    <row r="34">
      <c r="A34" s="4" t="inlineStr">
        <is>
          <t>Noninterest income</t>
        </is>
      </c>
      <c r="J34" s="5" t="n">
        <v>41799</v>
      </c>
      <c r="K34" s="5" t="n">
        <v>41776</v>
      </c>
      <c r="L34" s="5" t="n">
        <v>30524</v>
      </c>
    </row>
    <row r="35">
      <c r="A35" s="4" t="inlineStr">
        <is>
          <t>Commercial Banking [Member]</t>
        </is>
      </c>
    </row>
    <row r="36">
      <c r="A36" s="3" t="inlineStr">
        <is>
          <t>Disaggregation Of Revenue [Line Items]</t>
        </is>
      </c>
    </row>
    <row r="37">
      <c r="A37" s="4" t="inlineStr">
        <is>
          <t>Revenue Scope of ASC 606</t>
        </is>
      </c>
      <c r="J37" s="5" t="n">
        <v>81871</v>
      </c>
      <c r="K37" s="5" t="n">
        <v>91501</v>
      </c>
      <c r="L37" s="5" t="n">
        <v>92185</v>
      </c>
    </row>
    <row r="38">
      <c r="A38" s="4" t="inlineStr">
        <is>
          <t>Noninterest income</t>
        </is>
      </c>
      <c r="J38" s="5" t="n">
        <v>189412</v>
      </c>
      <c r="K38" s="5" t="n">
        <v>81609</v>
      </c>
      <c r="L38" s="5" t="n">
        <v>74931</v>
      </c>
    </row>
    <row r="39">
      <c r="A39" s="4" t="inlineStr">
        <is>
          <t>Commercial Banking [Member] | Service Charges On Deposit Accounts [Member]</t>
        </is>
      </c>
    </row>
    <row r="40">
      <c r="A40" s="3" t="inlineStr">
        <is>
          <t>Disaggregation Of Revenue [Line Items]</t>
        </is>
      </c>
    </row>
    <row r="41">
      <c r="A41" s="4" t="inlineStr">
        <is>
          <t>Revenue Scope of ASC 606</t>
        </is>
      </c>
      <c r="J41" s="5" t="n">
        <v>28736</v>
      </c>
      <c r="K41" s="5" t="n">
        <v>29716</v>
      </c>
      <c r="L41" s="5" t="n">
        <v>30313</v>
      </c>
    </row>
    <row r="42">
      <c r="A42" s="4" t="inlineStr">
        <is>
          <t>Commercial Banking [Member] | Brokerage Fees [Member]</t>
        </is>
      </c>
    </row>
    <row r="43">
      <c r="A43" s="3" t="inlineStr">
        <is>
          <t>Disaggregation Of Revenue [Line Items]</t>
        </is>
      </c>
    </row>
    <row r="44">
      <c r="A44" s="4" t="inlineStr">
        <is>
          <t>Revenue Scope of ASC 606</t>
        </is>
      </c>
      <c r="J44" s="5" t="n">
        <v>245</v>
      </c>
      <c r="K44" s="5" t="n">
        <v>214</v>
      </c>
      <c r="L44" s="5" t="n">
        <v>194</v>
      </c>
    </row>
    <row r="45">
      <c r="A45" s="4" t="inlineStr">
        <is>
          <t>Commercial Banking [Member] | Bankcard Fees [Member]</t>
        </is>
      </c>
    </row>
    <row r="46">
      <c r="A46" s="3" t="inlineStr">
        <is>
          <t>Disaggregation Of Revenue [Line Items]</t>
        </is>
      </c>
    </row>
    <row r="47">
      <c r="A47" s="4" t="inlineStr">
        <is>
          <t>Revenue Scope of ASC 606</t>
        </is>
      </c>
      <c r="J47" s="5" t="n">
        <v>51755</v>
      </c>
      <c r="K47" s="5" t="n">
        <v>60375</v>
      </c>
      <c r="L47" s="5" t="n">
        <v>59596</v>
      </c>
    </row>
    <row r="48">
      <c r="A48" s="4" t="inlineStr">
        <is>
          <t>Commercial Banking [Member] | Other [Member]</t>
        </is>
      </c>
    </row>
    <row r="49">
      <c r="A49" s="3" t="inlineStr">
        <is>
          <t>Disaggregation Of Revenue [Line Items]</t>
        </is>
      </c>
    </row>
    <row r="50">
      <c r="A50" s="4" t="inlineStr">
        <is>
          <t>Revenue Scope of ASC 606</t>
        </is>
      </c>
      <c r="J50" s="5" t="n">
        <v>1135</v>
      </c>
      <c r="K50" s="5" t="n">
        <v>1196</v>
      </c>
      <c r="L50" s="5" t="n">
        <v>2082</v>
      </c>
    </row>
    <row r="51">
      <c r="A51" s="4" t="inlineStr">
        <is>
          <t>Institutional Banking [Member]</t>
        </is>
      </c>
    </row>
    <row r="52">
      <c r="A52" s="3" t="inlineStr">
        <is>
          <t>Disaggregation Of Revenue [Line Items]</t>
        </is>
      </c>
    </row>
    <row r="53">
      <c r="A53" s="4" t="inlineStr">
        <is>
          <t>Revenue Scope of ASC 606</t>
        </is>
      </c>
      <c r="J53" s="5" t="n">
        <v>213890</v>
      </c>
      <c r="K53" s="5" t="n">
        <v>202063</v>
      </c>
      <c r="L53" s="5" t="n">
        <v>189986</v>
      </c>
    </row>
    <row r="54">
      <c r="A54" s="4" t="inlineStr">
        <is>
          <t>Noninterest income</t>
        </is>
      </c>
      <c r="J54" s="5" t="n">
        <v>254874</v>
      </c>
      <c r="K54" s="5" t="n">
        <v>232444</v>
      </c>
      <c r="L54" s="5" t="n">
        <v>208423</v>
      </c>
    </row>
    <row r="55">
      <c r="A55" s="4" t="inlineStr">
        <is>
          <t>Institutional Banking [Member] | Trust and Securities Processing [Member]</t>
        </is>
      </c>
    </row>
    <row r="56">
      <c r="A56" s="3" t="inlineStr">
        <is>
          <t>Disaggregation Of Revenue [Line Items]</t>
        </is>
      </c>
    </row>
    <row r="57">
      <c r="A57" s="4" t="inlineStr">
        <is>
          <t>Revenue Scope of ASC 606</t>
        </is>
      </c>
      <c r="J57" s="5" t="n">
        <v>131249</v>
      </c>
      <c r="K57" s="5" t="n">
        <v>113313</v>
      </c>
      <c r="L57" s="5" t="n">
        <v>107237</v>
      </c>
    </row>
    <row r="58">
      <c r="A58" s="4" t="inlineStr">
        <is>
          <t>Institutional Banking [Member] | Trading and Investment Banking [Member]</t>
        </is>
      </c>
    </row>
    <row r="59">
      <c r="A59" s="3" t="inlineStr">
        <is>
          <t>Disaggregation Of Revenue [Line Items]</t>
        </is>
      </c>
    </row>
    <row r="60">
      <c r="A60" s="4" t="inlineStr">
        <is>
          <t>Revenue Scope of ASC 606</t>
        </is>
      </c>
      <c r="J60" s="5" t="n">
        <v>755</v>
      </c>
      <c r="K60" s="5" t="n">
        <v>741</v>
      </c>
    </row>
    <row r="61">
      <c r="A61" s="4" t="inlineStr">
        <is>
          <t>Institutional Banking [Member] | Service Charges On Deposit Accounts [Member]</t>
        </is>
      </c>
    </row>
    <row r="62">
      <c r="A62" s="3" t="inlineStr">
        <is>
          <t>Disaggregation Of Revenue [Line Items]</t>
        </is>
      </c>
    </row>
    <row r="63">
      <c r="A63" s="4" t="inlineStr">
        <is>
          <t>Revenue Scope of ASC 606</t>
        </is>
      </c>
      <c r="J63" s="5" t="n">
        <v>46611</v>
      </c>
      <c r="K63" s="5" t="n">
        <v>41923</v>
      </c>
      <c r="L63" s="5" t="n">
        <v>42297</v>
      </c>
    </row>
    <row r="64">
      <c r="A64" s="4" t="inlineStr">
        <is>
          <t>Institutional Banking [Member] | Brokerage Fees [Member]</t>
        </is>
      </c>
    </row>
    <row r="65">
      <c r="A65" s="3" t="inlineStr">
        <is>
          <t>Disaggregation Of Revenue [Line Items]</t>
        </is>
      </c>
    </row>
    <row r="66">
      <c r="A66" s="4" t="inlineStr">
        <is>
          <t>Revenue Scope of ASC 606</t>
        </is>
      </c>
      <c r="J66" s="5" t="n">
        <v>16075</v>
      </c>
      <c r="K66" s="5" t="n">
        <v>23231</v>
      </c>
      <c r="L66" s="5" t="n">
        <v>17026</v>
      </c>
    </row>
    <row r="67">
      <c r="A67" s="4" t="inlineStr">
        <is>
          <t>Institutional Banking [Member] | Bankcard Fees [Member]</t>
        </is>
      </c>
    </row>
    <row r="68">
      <c r="A68" s="3" t="inlineStr">
        <is>
          <t>Disaggregation Of Revenue [Line Items]</t>
        </is>
      </c>
    </row>
    <row r="69">
      <c r="A69" s="4" t="inlineStr">
        <is>
          <t>Revenue Scope of ASC 606</t>
        </is>
      </c>
      <c r="J69" s="5" t="n">
        <v>17731</v>
      </c>
      <c r="K69" s="5" t="n">
        <v>21386</v>
      </c>
      <c r="L69" s="5" t="n">
        <v>22080</v>
      </c>
    </row>
    <row r="70">
      <c r="A70" s="4" t="inlineStr">
        <is>
          <t>Institutional Banking [Member] | Other [Member]</t>
        </is>
      </c>
    </row>
    <row r="71">
      <c r="A71" s="3" t="inlineStr">
        <is>
          <t>Disaggregation Of Revenue [Line Items]</t>
        </is>
      </c>
    </row>
    <row r="72">
      <c r="A72" s="4" t="inlineStr">
        <is>
          <t>Revenue Scope of ASC 606</t>
        </is>
      </c>
      <c r="J72" s="5" t="n">
        <v>1469</v>
      </c>
      <c r="K72" s="5" t="n">
        <v>1469</v>
      </c>
      <c r="L72" s="5" t="n">
        <v>1346</v>
      </c>
    </row>
    <row r="73">
      <c r="A73" s="4" t="inlineStr">
        <is>
          <t>Personal Banking [Member]</t>
        </is>
      </c>
    </row>
    <row r="74">
      <c r="A74" s="3" t="inlineStr">
        <is>
          <t>Disaggregation Of Revenue [Line Items]</t>
        </is>
      </c>
    </row>
    <row r="75">
      <c r="A75" s="4" t="inlineStr">
        <is>
          <t>Revenue Scope of ASC 606</t>
        </is>
      </c>
      <c r="J75" s="5" t="n">
        <v>103843</v>
      </c>
      <c r="K75" s="5" t="n">
        <v>109115</v>
      </c>
      <c r="L75" s="5" t="n">
        <v>111955</v>
      </c>
    </row>
    <row r="76">
      <c r="A76" s="4" t="inlineStr">
        <is>
          <t>Noninterest income</t>
        </is>
      </c>
      <c r="J76" s="5" t="n">
        <v>115880</v>
      </c>
      <c r="K76" s="5" t="n">
        <v>112717</v>
      </c>
      <c r="L76" s="5" t="n">
        <v>118344</v>
      </c>
    </row>
    <row r="77">
      <c r="A77" s="4" t="inlineStr">
        <is>
          <t>Personal Banking [Member] | Trust and Securities Processing [Member]</t>
        </is>
      </c>
    </row>
    <row r="78">
      <c r="A78" s="3" t="inlineStr">
        <is>
          <t>Disaggregation Of Revenue [Line Items]</t>
        </is>
      </c>
    </row>
    <row r="79">
      <c r="A79" s="4" t="inlineStr">
        <is>
          <t>Revenue Scope of ASC 606</t>
        </is>
      </c>
      <c r="J79" s="5" t="n">
        <v>63397</v>
      </c>
      <c r="K79" s="5" t="n">
        <v>63600</v>
      </c>
      <c r="L79" s="5" t="n">
        <v>64926</v>
      </c>
    </row>
    <row r="80">
      <c r="A80" s="4" t="inlineStr">
        <is>
          <t>Personal Banking [Member] | Service Charges On Deposit Accounts [Member]</t>
        </is>
      </c>
    </row>
    <row r="81">
      <c r="A81" s="3" t="inlineStr">
        <is>
          <t>Disaggregation Of Revenue [Line Items]</t>
        </is>
      </c>
    </row>
    <row r="82">
      <c r="A82" s="4" t="inlineStr">
        <is>
          <t>Revenue Scope of ASC 606</t>
        </is>
      </c>
      <c r="J82" s="5" t="n">
        <v>8321</v>
      </c>
      <c r="K82" s="5" t="n">
        <v>10964</v>
      </c>
      <c r="L82" s="5" t="n">
        <v>11551</v>
      </c>
    </row>
    <row r="83">
      <c r="A83" s="4" t="inlineStr">
        <is>
          <t>Personal Banking [Member] | Insurance Fees and Commissions [Member]</t>
        </is>
      </c>
    </row>
    <row r="84">
      <c r="A84" s="3" t="inlineStr">
        <is>
          <t>Disaggregation Of Revenue [Line Items]</t>
        </is>
      </c>
    </row>
    <row r="85">
      <c r="A85" s="4" t="inlineStr">
        <is>
          <t>Revenue Scope of ASC 606</t>
        </is>
      </c>
      <c r="J85" s="5" t="n">
        <v>1369</v>
      </c>
      <c r="K85" s="5" t="n">
        <v>1634</v>
      </c>
      <c r="L85" s="5" t="n">
        <v>1292</v>
      </c>
    </row>
    <row r="86">
      <c r="A86" s="4" t="inlineStr">
        <is>
          <t>Personal Banking [Member] | Brokerage Fees [Member]</t>
        </is>
      </c>
    </row>
    <row r="87">
      <c r="A87" s="3" t="inlineStr">
        <is>
          <t>Disaggregation Of Revenue [Line Items]</t>
        </is>
      </c>
    </row>
    <row r="88">
      <c r="A88" s="4" t="inlineStr">
        <is>
          <t>Revenue Scope of ASC 606</t>
        </is>
      </c>
      <c r="J88" s="5" t="n">
        <v>8030</v>
      </c>
      <c r="K88" s="5" t="n">
        <v>7816</v>
      </c>
      <c r="L88" s="5" t="n">
        <v>8587</v>
      </c>
    </row>
    <row r="89">
      <c r="A89" s="4" t="inlineStr">
        <is>
          <t>Personal Banking [Member] | Bankcard Fees [Member]</t>
        </is>
      </c>
    </row>
    <row r="90">
      <c r="A90" s="3" t="inlineStr">
        <is>
          <t>Disaggregation Of Revenue [Line Items]</t>
        </is>
      </c>
    </row>
    <row r="91">
      <c r="A91" s="4" t="inlineStr">
        <is>
          <t>Revenue Scope of ASC 606</t>
        </is>
      </c>
      <c r="J91" s="5" t="n">
        <v>20123</v>
      </c>
      <c r="K91" s="5" t="n">
        <v>21911</v>
      </c>
      <c r="L91" s="5" t="n">
        <v>22080</v>
      </c>
    </row>
    <row r="92">
      <c r="A92" s="4" t="inlineStr">
        <is>
          <t>Personal Banking [Member] | Other [Member]</t>
        </is>
      </c>
    </row>
    <row r="93">
      <c r="A93" s="3" t="inlineStr">
        <is>
          <t>Disaggregation Of Revenue [Line Items]</t>
        </is>
      </c>
    </row>
    <row r="94">
      <c r="A94" s="4" t="inlineStr">
        <is>
          <t>Revenue Scope of ASC 606</t>
        </is>
      </c>
      <c r="J94" s="6" t="n">
        <v>2603</v>
      </c>
      <c r="K94" s="6" t="n">
        <v>3190</v>
      </c>
      <c r="L94" s="6" t="n">
        <v>3519</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ummary of Share Transactions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Issued, Beginning Balance</t>
        </is>
      </c>
      <c r="B4" s="5" t="n">
        <v>55056730</v>
      </c>
      <c r="C4" s="5" t="n">
        <v>55056730</v>
      </c>
      <c r="D4" s="5" t="n">
        <v>55056730</v>
      </c>
    </row>
    <row r="5">
      <c r="A5" s="4" t="inlineStr">
        <is>
          <t>Shares Issued, Ending Balance</t>
        </is>
      </c>
      <c r="B5" s="5" t="n">
        <v>55056730</v>
      </c>
      <c r="C5" s="5" t="n">
        <v>55056730</v>
      </c>
      <c r="D5" s="5" t="n">
        <v>55056730</v>
      </c>
    </row>
    <row r="6">
      <c r="A6" s="4" t="inlineStr">
        <is>
          <t>Shares in Treasury, Beginning Balance</t>
        </is>
      </c>
      <c r="B6" s="5" t="n">
        <v>-5959124</v>
      </c>
      <c r="C6" s="5" t="n">
        <v>-5939508</v>
      </c>
      <c r="D6" s="5" t="n">
        <v>-5161740</v>
      </c>
    </row>
    <row r="7">
      <c r="A7" s="4" t="inlineStr">
        <is>
          <t>Accelerated Share Repurchase Program</t>
        </is>
      </c>
      <c r="B7" s="5" t="n">
        <v>-653498</v>
      </c>
      <c r="D7" s="5" t="n">
        <v>-780321</v>
      </c>
    </row>
    <row r="8">
      <c r="A8" s="4" t="inlineStr">
        <is>
          <t>Purchase of Treasury Stock</t>
        </is>
      </c>
      <c r="B8" s="5" t="n">
        <v>-563830</v>
      </c>
      <c r="C8" s="5" t="n">
        <v>-124109</v>
      </c>
      <c r="D8" s="5" t="n">
        <v>-401038</v>
      </c>
    </row>
    <row r="9">
      <c r="A9" s="4" t="inlineStr">
        <is>
          <t>Sale of Treasury Stock</t>
        </is>
      </c>
      <c r="B9" s="5" t="n">
        <v>11372</v>
      </c>
      <c r="C9" s="5" t="n">
        <v>12968</v>
      </c>
      <c r="D9" s="5" t="n">
        <v>14631</v>
      </c>
    </row>
    <row r="10">
      <c r="A10" s="4" t="inlineStr">
        <is>
          <t>Issued for stock options and restricted stock</t>
        </is>
      </c>
      <c r="B10" s="5" t="n">
        <v>114736</v>
      </c>
      <c r="C10" s="5" t="n">
        <v>91525</v>
      </c>
      <c r="D10" s="5" t="n">
        <v>388960</v>
      </c>
    </row>
    <row r="11">
      <c r="A11" s="4" t="inlineStr">
        <is>
          <t>Shares in Treasury, Ending Balance</t>
        </is>
      </c>
      <c r="B11" s="5" t="n">
        <v>-7050344</v>
      </c>
      <c r="C11" s="5" t="n">
        <v>-5959124</v>
      </c>
      <c r="D11" s="5" t="n">
        <v>-59395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on Stock and Earnings Per Share - Additional Information (Detail) - USD ($)</t>
        </is>
      </c>
      <c r="B1" s="2" t="inlineStr">
        <is>
          <t>12 Months Ended</t>
        </is>
      </c>
    </row>
    <row r="2">
      <c r="B2" s="2" t="inlineStr">
        <is>
          <t>Dec. 31, 2020</t>
        </is>
      </c>
      <c r="C2" s="2" t="inlineStr">
        <is>
          <t>Dec. 31, 2018</t>
        </is>
      </c>
      <c r="D2" s="2" t="inlineStr">
        <is>
          <t>Dec. 31, 2019</t>
        </is>
      </c>
    </row>
    <row r="3">
      <c r="A3" s="3" t="inlineStr">
        <is>
          <t>Class Of Stock [Line Items]</t>
        </is>
      </c>
    </row>
    <row r="4">
      <c r="A4" s="4" t="inlineStr">
        <is>
          <t>Common stock share repurchase program, number of shares authorized to be repurchased</t>
        </is>
      </c>
      <c r="B4" s="5" t="n">
        <v>2000000</v>
      </c>
      <c r="C4" s="5" t="n">
        <v>2000000</v>
      </c>
      <c r="D4" s="5" t="n">
        <v>2000000</v>
      </c>
    </row>
    <row r="5">
      <c r="A5" s="4" t="inlineStr">
        <is>
          <t>Total number of shares repurchased</t>
        </is>
      </c>
      <c r="B5" s="5" t="n">
        <v>653498</v>
      </c>
      <c r="C5" s="5" t="n">
        <v>780321</v>
      </c>
    </row>
    <row r="6">
      <c r="A6" s="4" t="inlineStr">
        <is>
          <t>BAML Share Repurchase Agreement [Member]</t>
        </is>
      </c>
    </row>
    <row r="7">
      <c r="A7" s="3" t="inlineStr">
        <is>
          <t>Class Of Stock [Line Items]</t>
        </is>
      </c>
    </row>
    <row r="8">
      <c r="A8" s="4" t="inlineStr">
        <is>
          <t>Aggregate amount of common stock, shares to be repurchase</t>
        </is>
      </c>
      <c r="B8" s="6" t="n">
        <v>30000000</v>
      </c>
      <c r="C8" s="6" t="n">
        <v>50000000</v>
      </c>
    </row>
    <row r="9">
      <c r="A9" s="4" t="inlineStr">
        <is>
          <t>Total number of shares repurchased</t>
        </is>
      </c>
      <c r="B9" s="5" t="n">
        <v>653498</v>
      </c>
      <c r="C9" s="5" t="n">
        <v>7803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hares Used in Calculation of Basic and Diluted Earnings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basic common shares outstanding</t>
        </is>
      </c>
      <c r="B4" s="5" t="n">
        <v>48137791</v>
      </c>
      <c r="C4" s="5" t="n">
        <v>48779263</v>
      </c>
      <c r="D4" s="5" t="n">
        <v>49334937</v>
      </c>
    </row>
    <row r="5">
      <c r="A5" s="4" t="inlineStr">
        <is>
          <t>Dilutive effect of stock options and restricted stock</t>
        </is>
      </c>
      <c r="B5" s="5" t="n">
        <v>205959</v>
      </c>
      <c r="C5" s="5" t="n">
        <v>310614</v>
      </c>
      <c r="D5" s="5" t="n">
        <v>435800</v>
      </c>
    </row>
    <row r="6">
      <c r="A6" s="4" t="inlineStr">
        <is>
          <t>Weighted average diluted common shares outstanding</t>
        </is>
      </c>
      <c r="B6" s="5" t="n">
        <v>48343750</v>
      </c>
      <c r="C6" s="5" t="n">
        <v>49089877</v>
      </c>
      <c r="D6" s="5" t="n">
        <v>497707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9:01:00Z</dcterms:created>
  <dcterms:modified xmlns:dcterms="http://purl.org/dc/terms/" xmlns:xsi="http://www.w3.org/2001/XMLSchema-instance" xsi:type="dcterms:W3CDTF">2021-03-01T09:01:00Z</dcterms:modified>
</cp:coreProperties>
</file>